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Sale of Branches" sheetId="11" state="visible" r:id="rId11"/>
    <sheet xmlns:r="http://schemas.openxmlformats.org/officeDocument/2006/relationships" name="Restructuring Charges" sheetId="12" state="visible" r:id="rId12"/>
    <sheet xmlns:r="http://schemas.openxmlformats.org/officeDocument/2006/relationships" name="Investment Securities Available" sheetId="13" state="visible" r:id="rId13"/>
    <sheet xmlns:r="http://schemas.openxmlformats.org/officeDocument/2006/relationships" name="Loans And Allowance For Loan Lo" sheetId="14" state="visible" r:id="rId14"/>
    <sheet xmlns:r="http://schemas.openxmlformats.org/officeDocument/2006/relationships" name="Other Comprehensive Income (Los"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Long-term Debt and Short-term B" sheetId="20" state="visible" r:id="rId20"/>
    <sheet xmlns:r="http://schemas.openxmlformats.org/officeDocument/2006/relationships" name="Shareholders' Equity" sheetId="21" state="visible" r:id="rId21"/>
    <sheet xmlns:r="http://schemas.openxmlformats.org/officeDocument/2006/relationships" name="Regulatory Capital" sheetId="22" state="visible" r:id="rId22"/>
    <sheet xmlns:r="http://schemas.openxmlformats.org/officeDocument/2006/relationships" name="Net Income Per Common Share" sheetId="23" state="visible" r:id="rId23"/>
    <sheet xmlns:r="http://schemas.openxmlformats.org/officeDocument/2006/relationships" name="Fair Value Accounting" sheetId="24" state="visible" r:id="rId24"/>
    <sheet xmlns:r="http://schemas.openxmlformats.org/officeDocument/2006/relationships" name="Derivative Instruments" sheetId="25" state="visible" r:id="rId25"/>
    <sheet xmlns:r="http://schemas.openxmlformats.org/officeDocument/2006/relationships" name="Variable Interest Entities" sheetId="26" state="visible" r:id="rId26"/>
    <sheet xmlns:r="http://schemas.openxmlformats.org/officeDocument/2006/relationships" name="Visa Shares and Litigation Expe" sheetId="27" state="visible" r:id="rId27"/>
    <sheet xmlns:r="http://schemas.openxmlformats.org/officeDocument/2006/relationships" name="Commitments and Contingencies" sheetId="28" state="visible" r:id="rId28"/>
    <sheet xmlns:r="http://schemas.openxmlformats.org/officeDocument/2006/relationships" name="Legal Proceedings" sheetId="29" state="visible" r:id="rId29"/>
    <sheet xmlns:r="http://schemas.openxmlformats.org/officeDocument/2006/relationships" name="Employment Expenses and Benefit" sheetId="30" state="visible" r:id="rId30"/>
    <sheet xmlns:r="http://schemas.openxmlformats.org/officeDocument/2006/relationships" name="Share-Based Compensation" sheetId="31" state="visible" r:id="rId31"/>
    <sheet xmlns:r="http://schemas.openxmlformats.org/officeDocument/2006/relationships" name="Income Taxes" sheetId="32" state="visible" r:id="rId32"/>
    <sheet xmlns:r="http://schemas.openxmlformats.org/officeDocument/2006/relationships" name="Condensed Financial Information" sheetId="33" state="visible" r:id="rId33"/>
    <sheet xmlns:r="http://schemas.openxmlformats.org/officeDocument/2006/relationships" name="Supplemental Financial Data" sheetId="34" state="visible" r:id="rId34"/>
    <sheet xmlns:r="http://schemas.openxmlformats.org/officeDocument/2006/relationships" name="Summary of Quarterly Financial " sheetId="35" state="visible" r:id="rId35"/>
    <sheet xmlns:r="http://schemas.openxmlformats.org/officeDocument/2006/relationships" name="Summary of Significant Accoun36" sheetId="36" state="visible" r:id="rId36"/>
    <sheet xmlns:r="http://schemas.openxmlformats.org/officeDocument/2006/relationships" name="Acquisition (Tables)" sheetId="37" state="visible" r:id="rId37"/>
    <sheet xmlns:r="http://schemas.openxmlformats.org/officeDocument/2006/relationships" name="Restructuring Charges (Tables)" sheetId="38" state="visible" r:id="rId38"/>
    <sheet xmlns:r="http://schemas.openxmlformats.org/officeDocument/2006/relationships" name="Investment Securities Availab39" sheetId="39" state="visible" r:id="rId39"/>
    <sheet xmlns:r="http://schemas.openxmlformats.org/officeDocument/2006/relationships" name="Loans And Allowance For Loan 40" sheetId="40" state="visible" r:id="rId40"/>
    <sheet xmlns:r="http://schemas.openxmlformats.org/officeDocument/2006/relationships" name="Other Comprehensive Income (L41" sheetId="41" state="visible" r:id="rId41"/>
    <sheet xmlns:r="http://schemas.openxmlformats.org/officeDocument/2006/relationships" name="Premises and Equipment (Tables)" sheetId="42" state="visible" r:id="rId42"/>
    <sheet xmlns:r="http://schemas.openxmlformats.org/officeDocument/2006/relationships" name="Goodwill And Other Intangible43" sheetId="43" state="visible" r:id="rId43"/>
    <sheet xmlns:r="http://schemas.openxmlformats.org/officeDocument/2006/relationships" name="Other Assets (Tables)" sheetId="44" state="visible" r:id="rId44"/>
    <sheet xmlns:r="http://schemas.openxmlformats.org/officeDocument/2006/relationships" name="Deposits (Tables)" sheetId="45" state="visible" r:id="rId45"/>
    <sheet xmlns:r="http://schemas.openxmlformats.org/officeDocument/2006/relationships" name="Long-term Debt and Short-term46" sheetId="46" state="visible" r:id="rId46"/>
    <sheet xmlns:r="http://schemas.openxmlformats.org/officeDocument/2006/relationships" name="Shareholders' Equity  (Tables)" sheetId="47" state="visible" r:id="rId47"/>
    <sheet xmlns:r="http://schemas.openxmlformats.org/officeDocument/2006/relationships" name="Regulatory Capital (Tables)" sheetId="48" state="visible" r:id="rId48"/>
    <sheet xmlns:r="http://schemas.openxmlformats.org/officeDocument/2006/relationships" name="Net Income Per Common Share (Ta" sheetId="49" state="visible" r:id="rId49"/>
    <sheet xmlns:r="http://schemas.openxmlformats.org/officeDocument/2006/relationships" name="Fair Value Accounting (Tables)" sheetId="50" state="visible" r:id="rId50"/>
    <sheet xmlns:r="http://schemas.openxmlformats.org/officeDocument/2006/relationships" name="Derivative Instruments (Tables)" sheetId="51" state="visible" r:id="rId51"/>
    <sheet xmlns:r="http://schemas.openxmlformats.org/officeDocument/2006/relationships" name="Commitments and Contingencies (" sheetId="52" state="visible" r:id="rId52"/>
    <sheet xmlns:r="http://schemas.openxmlformats.org/officeDocument/2006/relationships" name="Share-Based Compensation (Table" sheetId="53" state="visible" r:id="rId53"/>
    <sheet xmlns:r="http://schemas.openxmlformats.org/officeDocument/2006/relationships" name="Income Taxes (Tables)" sheetId="54" state="visible" r:id="rId54"/>
    <sheet xmlns:r="http://schemas.openxmlformats.org/officeDocument/2006/relationships" name="Condensed Financial Informati55" sheetId="55" state="visible" r:id="rId55"/>
    <sheet xmlns:r="http://schemas.openxmlformats.org/officeDocument/2006/relationships" name="Supplemental Financial Data (Ta" sheetId="56" state="visible" r:id="rId56"/>
    <sheet xmlns:r="http://schemas.openxmlformats.org/officeDocument/2006/relationships" name="Summary of Quarterly Financia57" sheetId="57" state="visible" r:id="rId57"/>
    <sheet xmlns:r="http://schemas.openxmlformats.org/officeDocument/2006/relationships" name="Summary of Significant Accoun58" sheetId="58" state="visible" r:id="rId58"/>
    <sheet xmlns:r="http://schemas.openxmlformats.org/officeDocument/2006/relationships" name="Acquisition (Narrative) (Detail" sheetId="59" state="visible" r:id="rId59"/>
    <sheet xmlns:r="http://schemas.openxmlformats.org/officeDocument/2006/relationships" name="Acquisition (Assets Acquired an" sheetId="60" state="visible" r:id="rId60"/>
    <sheet xmlns:r="http://schemas.openxmlformats.org/officeDocument/2006/relationships" name="Sale of Branches (Details)" sheetId="61" state="visible" r:id="rId61"/>
    <sheet xmlns:r="http://schemas.openxmlformats.org/officeDocument/2006/relationships" name="Restructuring Charges (Narrativ" sheetId="62" state="visible" r:id="rId62"/>
    <sheet xmlns:r="http://schemas.openxmlformats.org/officeDocument/2006/relationships" name="Restructuring Charges (Restruct" sheetId="63" state="visible" r:id="rId63"/>
    <sheet xmlns:r="http://schemas.openxmlformats.org/officeDocument/2006/relationships" name="Restructuring Charges (Restru64" sheetId="64" state="visible" r:id="rId64"/>
    <sheet xmlns:r="http://schemas.openxmlformats.org/officeDocument/2006/relationships" name="Investment Securities Availab65" sheetId="65" state="visible" r:id="rId65"/>
    <sheet xmlns:r="http://schemas.openxmlformats.org/officeDocument/2006/relationships" name="Investment Securities Availab66" sheetId="66" state="visible" r:id="rId66"/>
    <sheet xmlns:r="http://schemas.openxmlformats.org/officeDocument/2006/relationships" name="Investment Securities Availab67" sheetId="67" state="visible" r:id="rId67"/>
    <sheet xmlns:r="http://schemas.openxmlformats.org/officeDocument/2006/relationships" name="Investment Securities Availab68" sheetId="68" state="visible" r:id="rId68"/>
    <sheet xmlns:r="http://schemas.openxmlformats.org/officeDocument/2006/relationships" name="Investment Securities Availab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Other Comprehensive Income (L78" sheetId="78" state="visible" r:id="rId78"/>
    <sheet xmlns:r="http://schemas.openxmlformats.org/officeDocument/2006/relationships" name="Other Comprehensive Income (L79" sheetId="79" state="visible" r:id="rId79"/>
    <sheet xmlns:r="http://schemas.openxmlformats.org/officeDocument/2006/relationships" name="Other Comprehensive Income (L80" sheetId="80" state="visible" r:id="rId80"/>
    <sheet xmlns:r="http://schemas.openxmlformats.org/officeDocument/2006/relationships" name="Premises and Equipment (Narrati" sheetId="81" state="visible" r:id="rId81"/>
    <sheet xmlns:r="http://schemas.openxmlformats.org/officeDocument/2006/relationships" name="Premises and Equipment (Schedul" sheetId="82" state="visible" r:id="rId82"/>
    <sheet xmlns:r="http://schemas.openxmlformats.org/officeDocument/2006/relationships" name="Premises and Equipment (Operati"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Other Assets (Balances) (Detail" sheetId="86" state="visible" r:id="rId86"/>
    <sheet xmlns:r="http://schemas.openxmlformats.org/officeDocument/2006/relationships" name="Other Assets (Narrative) (Detai" sheetId="87" state="visible" r:id="rId87"/>
    <sheet xmlns:r="http://schemas.openxmlformats.org/officeDocument/2006/relationships" name="Deposits (Details)" sheetId="88" state="visible" r:id="rId88"/>
    <sheet xmlns:r="http://schemas.openxmlformats.org/officeDocument/2006/relationships" name="Long-term Debt and Short-term89" sheetId="89" state="visible" r:id="rId89"/>
    <sheet xmlns:r="http://schemas.openxmlformats.org/officeDocument/2006/relationships" name="Long-term Debt and Short-term90" sheetId="90" state="visible" r:id="rId90"/>
    <sheet xmlns:r="http://schemas.openxmlformats.org/officeDocument/2006/relationships" name="Long-term Debt and Short-term91" sheetId="91" state="visible" r:id="rId91"/>
    <sheet xmlns:r="http://schemas.openxmlformats.org/officeDocument/2006/relationships" name="Long-term Debt and Short Term B" sheetId="92" state="visible" r:id="rId92"/>
    <sheet xmlns:r="http://schemas.openxmlformats.org/officeDocument/2006/relationships" name="Shareholders' Equity  (Changes " sheetId="93" state="visible" r:id="rId93"/>
    <sheet xmlns:r="http://schemas.openxmlformats.org/officeDocument/2006/relationships" name="Shareholders' Equity  (Narrativ" sheetId="94" state="visible" r:id="rId94"/>
    <sheet xmlns:r="http://schemas.openxmlformats.org/officeDocument/2006/relationships" name="Regulatory Capital (Details)" sheetId="95" state="visible" r:id="rId95"/>
    <sheet xmlns:r="http://schemas.openxmlformats.org/officeDocument/2006/relationships" name="Net Income Per Common Share (Sc" sheetId="96" state="visible" r:id="rId96"/>
    <sheet xmlns:r="http://schemas.openxmlformats.org/officeDocument/2006/relationships" name="Net Income Per Common Share (Na" sheetId="97" state="visible" r:id="rId97"/>
    <sheet xmlns:r="http://schemas.openxmlformats.org/officeDocument/2006/relationships" name="Fair Value Accounting (Financia" sheetId="98" state="visible" r:id="rId98"/>
    <sheet xmlns:r="http://schemas.openxmlformats.org/officeDocument/2006/relationships" name="Fair Value Accounting (Changes " sheetId="99" state="visible" r:id="rId99"/>
    <sheet xmlns:r="http://schemas.openxmlformats.org/officeDocument/2006/relationships" name="Fair Value Accounting (Chang100" sheetId="100" state="visible" r:id="rId100"/>
    <sheet xmlns:r="http://schemas.openxmlformats.org/officeDocument/2006/relationships" name="Fair Value Accounting (Assets A" sheetId="101" state="visible" r:id="rId101"/>
    <sheet xmlns:r="http://schemas.openxmlformats.org/officeDocument/2006/relationships" name="Fair Value Accounting (Fair Val" sheetId="102" state="visible" r:id="rId102"/>
    <sheet xmlns:r="http://schemas.openxmlformats.org/officeDocument/2006/relationships" name="Fair Value Accounting (Carrying" sheetId="103" state="visible" r:id="rId103"/>
    <sheet xmlns:r="http://schemas.openxmlformats.org/officeDocument/2006/relationships" name="Derivative Instruments (Narrati" sheetId="104" state="visible" r:id="rId104"/>
    <sheet xmlns:r="http://schemas.openxmlformats.org/officeDocument/2006/relationships" name="Derivative Instruments (Impact " sheetId="105" state="visible" r:id="rId105"/>
    <sheet xmlns:r="http://schemas.openxmlformats.org/officeDocument/2006/relationships" name="Derivative Instruments (Effect " sheetId="106" state="visible" r:id="rId106"/>
    <sheet xmlns:r="http://schemas.openxmlformats.org/officeDocument/2006/relationships" name="Variable Interest Entities (Det" sheetId="107" state="visible" r:id="rId107"/>
    <sheet xmlns:r="http://schemas.openxmlformats.org/officeDocument/2006/relationships" name="Visa Shares and Litigation E108" sheetId="108" state="visible" r:id="rId108"/>
    <sheet xmlns:r="http://schemas.openxmlformats.org/officeDocument/2006/relationships" name="Commitments and Contingencie109" sheetId="109" state="visible" r:id="rId109"/>
    <sheet xmlns:r="http://schemas.openxmlformats.org/officeDocument/2006/relationships" name="Legal Proceedings (Details)" sheetId="110" state="visible" r:id="rId110"/>
    <sheet xmlns:r="http://schemas.openxmlformats.org/officeDocument/2006/relationships" name="Employment Expenses and Bene111" sheetId="111" state="visible" r:id="rId111"/>
    <sheet xmlns:r="http://schemas.openxmlformats.org/officeDocument/2006/relationships" name="Share-Based Compensation (Narra" sheetId="112" state="visible" r:id="rId112"/>
    <sheet xmlns:r="http://schemas.openxmlformats.org/officeDocument/2006/relationships" name="Stock-Based Compensation (Stock" sheetId="113" state="visible" r:id="rId113"/>
    <sheet xmlns:r="http://schemas.openxmlformats.org/officeDocument/2006/relationships" name="Share-Based Compensation (Fair " sheetId="114" state="visible" r:id="rId114"/>
    <sheet xmlns:r="http://schemas.openxmlformats.org/officeDocument/2006/relationships" name="Share-Based Compensation (Restr" sheetId="115" state="visible" r:id="rId115"/>
    <sheet xmlns:r="http://schemas.openxmlformats.org/officeDocument/2006/relationships" name="Share-Based Compensation (Marke" sheetId="116" state="visible" r:id="rId116"/>
    <sheet xmlns:r="http://schemas.openxmlformats.org/officeDocument/2006/relationships" name="Share-Based Compensation (Grant" sheetId="117" state="visible" r:id="rId117"/>
    <sheet xmlns:r="http://schemas.openxmlformats.org/officeDocument/2006/relationships" name="Income Taxes (Components of Inc" sheetId="118" state="visible" r:id="rId118"/>
    <sheet xmlns:r="http://schemas.openxmlformats.org/officeDocument/2006/relationships" name="Income Taxes (Effective Income " sheetId="119" state="visible" r:id="rId119"/>
    <sheet xmlns:r="http://schemas.openxmlformats.org/officeDocument/2006/relationships" name="Income Taxes (Deferred Tax Asse" sheetId="120" state="visible" r:id="rId120"/>
    <sheet xmlns:r="http://schemas.openxmlformats.org/officeDocument/2006/relationships" name="Income Taxes (Tax Carryforwards" sheetId="121" state="visible" r:id="rId121"/>
    <sheet xmlns:r="http://schemas.openxmlformats.org/officeDocument/2006/relationships" name="Income Taxes (Unrecognized Tax " sheetId="122" state="visible" r:id="rId122"/>
    <sheet xmlns:r="http://schemas.openxmlformats.org/officeDocument/2006/relationships" name="Income Taxes (Narrative) (Detai" sheetId="123" state="visible" r:id="rId123"/>
    <sheet xmlns:r="http://schemas.openxmlformats.org/officeDocument/2006/relationships" name="Condensed Financial Informat124" sheetId="124" state="visible" r:id="rId124"/>
    <sheet xmlns:r="http://schemas.openxmlformats.org/officeDocument/2006/relationships" name="Condensed Financial Informat125" sheetId="125" state="visible" r:id="rId125"/>
    <sheet xmlns:r="http://schemas.openxmlformats.org/officeDocument/2006/relationships" name="Condensed Financial Informat126" sheetId="126" state="visible" r:id="rId126"/>
    <sheet xmlns:r="http://schemas.openxmlformats.org/officeDocument/2006/relationships" name="Condensed Financial Informat127" sheetId="127" state="visible" r:id="rId127"/>
    <sheet xmlns:r="http://schemas.openxmlformats.org/officeDocument/2006/relationships" name="Supplemental Financial Data (De" sheetId="128" state="visible" r:id="rId128"/>
    <sheet xmlns:r="http://schemas.openxmlformats.org/officeDocument/2006/relationships" name="Summary of Quarterly Financi129" sheetId="129" state="visible" r:id="rId129"/>
  </sheets>
  <definedNames/>
  <calcPr calcId="124519" fullCalcOnLoad="1"/>
</workbook>
</file>

<file path=xl/sharedStrings.xml><?xml version="1.0" encoding="utf-8"?>
<sst xmlns="http://schemas.openxmlformats.org/spreadsheetml/2006/main" uniqueCount="1519">
  <si>
    <t>Document and Entity Information - USD ($)</t>
  </si>
  <si>
    <t>12 Months Ended</t>
  </si>
  <si>
    <t>Dec. 31, 2016</t>
  </si>
  <si>
    <t>Feb. 24, 2017</t>
  </si>
  <si>
    <t>Jun. 30, 2016</t>
  </si>
  <si>
    <t>Document And Entity Information [Abstract]</t>
  </si>
  <si>
    <t>Entity Registrant Name</t>
  </si>
  <si>
    <t>SYNOVUS FINANCIAL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Trading Symbol</t>
  </si>
  <si>
    <t>snv</t>
  </si>
  <si>
    <t>Entity Well-known Seasoned Issuer</t>
  </si>
  <si>
    <t>Yes</t>
  </si>
  <si>
    <t>Entity Voluntary Filers</t>
  </si>
  <si>
    <t>No</t>
  </si>
  <si>
    <t>Entity Current Reporting Status</t>
  </si>
  <si>
    <t>Entity Public Float</t>
  </si>
  <si>
    <t>Consolidated Balance Sheets - USD ($) $ in Thousands</t>
  </si>
  <si>
    <t>Dec. 31, 2015</t>
  </si>
  <si>
    <t>ASSETS</t>
  </si>
  <si>
    <t>Cash and cash equivalents</t>
  </si>
  <si>
    <t>Interest bearing funds with Federal Reserve Bank</t>
  </si>
  <si>
    <t>Interest earning deposits with banks</t>
  </si>
  <si>
    <t>Federal funds sold and securities purchased under resale agreements</t>
  </si>
  <si>
    <t>Trading account assets, at fair value</t>
  </si>
  <si>
    <t>Mortgage loans held for sale, at fair value</t>
  </si>
  <si>
    <t>Investment securities available for sale, at fair value</t>
  </si>
  <si>
    <t>Loans, net of deferred fees and costs</t>
  </si>
  <si>
    <t>Allowance for loan losses</t>
  </si>
  <si>
    <t>Loans, net</t>
  </si>
  <si>
    <t>Premises and equipment, net</t>
  </si>
  <si>
    <t>Goodwill</t>
  </si>
  <si>
    <t>Other intangible assets</t>
  </si>
  <si>
    <t>Other real estate</t>
  </si>
  <si>
    <t>Deferred tax asset, net</t>
  </si>
  <si>
    <t>Other assets</t>
  </si>
  <si>
    <t>Total assets</t>
  </si>
  <si>
    <t>Liabilities</t>
  </si>
  <si>
    <t>Non-interest bearing deposits</t>
  </si>
  <si>
    <t>Interest bearing deposits, excluding brokered deposits</t>
  </si>
  <si>
    <t>Brokered deposits</t>
  </si>
  <si>
    <t>Total deposits</t>
  </si>
  <si>
    <t>Federal funds purchased and securities sold under repurchase agreements</t>
  </si>
  <si>
    <t>Long-term debt</t>
  </si>
  <si>
    <t>Other liabilities</t>
  </si>
  <si>
    <t>Total liabilities</t>
  </si>
  <si>
    <t>Shareholders' Equity</t>
  </si>
  <si>
    <t>Series C Preferred Stock – no par value. 5,200,000 shares outstanding at December 31, 2016 and December 31, 2015</t>
  </si>
  <si>
    <t>Common stock - $1.00 par value. Authorized 342,857,143 shares at December 31, 2016 and December 31, 2015; issued 142,025,720 at December 31, 2016 and 140,592,409 at December 31, 2015; outstanding 122,266,106 at December 31, 2016 and 129,547,032 at December 31, 2015</t>
  </si>
  <si>
    <t>Additional paid-in capital</t>
  </si>
  <si>
    <t>Treasury stock, at cost – 19,759,614 shares at December 31, 2016 and 11,045,377 shares at December 31, 2015</t>
  </si>
  <si>
    <t>Accumulated other comprehensive loss, net</t>
  </si>
  <si>
    <t>Retained earnings</t>
  </si>
  <si>
    <t>Total shareholders’ equity</t>
  </si>
  <si>
    <t>Total liabilities and shareholders' equity</t>
  </si>
  <si>
    <t>Consolidated Balance Sheets (Parenthetical) - $ / shares</t>
  </si>
  <si>
    <t>Statement of Financial Position [Abstract]</t>
  </si>
  <si>
    <t>Preferred stock, shares outstanding</t>
  </si>
  <si>
    <t>Common stock, par value (per share)</t>
  </si>
  <si>
    <t>Common stock, shares authorized</t>
  </si>
  <si>
    <t>Common stock, shares issued (in shares)</t>
  </si>
  <si>
    <t>Common stock, shares outstanding</t>
  </si>
  <si>
    <t>Treasury stock, shares at cost</t>
  </si>
  <si>
    <t>Consolidated Statements of Income - USD ($) shares in Thousands, $ in Thousands</t>
  </si>
  <si>
    <t>Dec. 31, 2014</t>
  </si>
  <si>
    <t>Interest income:</t>
  </si>
  <si>
    <t>Loans, including fees</t>
  </si>
  <si>
    <t>Investment securities available for sale</t>
  </si>
  <si>
    <t>Trading account assets</t>
  </si>
  <si>
    <t>Mortgage loans held for sale</t>
  </si>
  <si>
    <t>Federal Reserve Bank balances</t>
  </si>
  <si>
    <t>Other earning asse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Fiduciary and asset management fees</t>
  </si>
  <si>
    <t>Brokerage revenue</t>
  </si>
  <si>
    <t>Mortgage banking income</t>
  </si>
  <si>
    <t>Bankcard fees</t>
  </si>
  <si>
    <t>Investment securities gains, net</t>
  </si>
  <si>
    <t>Other fee income</t>
  </si>
  <si>
    <t>Gain on sale of Memphis branches, net</t>
  </si>
  <si>
    <t>Other non-interest income</t>
  </si>
  <si>
    <t>Total non-interest income</t>
  </si>
  <si>
    <t>Non-interest expense:</t>
  </si>
  <si>
    <t>Salaries and other personnel expense</t>
  </si>
  <si>
    <t>Net occupancy and equipment expense</t>
  </si>
  <si>
    <t>Third-party processing expense</t>
  </si>
  <si>
    <t>FDIC insurance and other regulatory fees</t>
  </si>
  <si>
    <t>Professional fees</t>
  </si>
  <si>
    <t>Advertising expense</t>
  </si>
  <si>
    <t>Foreclosed real estate expense, net</t>
  </si>
  <si>
    <t>Fair value adjustment to Visa derivative</t>
  </si>
  <si>
    <t>Loss on early extinguishment of debt, net</t>
  </si>
  <si>
    <t>Merger-related expense</t>
  </si>
  <si>
    <t>Restructuring charges</t>
  </si>
  <si>
    <t>Other operating expenses</t>
  </si>
  <si>
    <t>Total non-interest expense</t>
  </si>
  <si>
    <t>Income before income taxes</t>
  </si>
  <si>
    <t>Income tax expense</t>
  </si>
  <si>
    <t>Net income</t>
  </si>
  <si>
    <t>Dividends on preferred stock</t>
  </si>
  <si>
    <t>Net income available to common shareholders</t>
  </si>
  <si>
    <t>Net income per common share, basic (per share)</t>
  </si>
  <si>
    <t>Net income per common share, diluted (per share)</t>
  </si>
  <si>
    <t>Weighted average common shares outstanding, basic</t>
  </si>
  <si>
    <t>Weighted average common shares outstanding, diluted</t>
  </si>
  <si>
    <t>Consolidated Statements of Comprehensive Income - USD ($) $ in Thousands</t>
  </si>
  <si>
    <t>Statement of Comprehensive Income [Abstract]</t>
  </si>
  <si>
    <t>Net income, Before-tax Amount</t>
  </si>
  <si>
    <t>Net income, Tax (Expense) Benefit</t>
  </si>
  <si>
    <t>Net change related to cash flow hedges: Before-tax Amount</t>
  </si>
  <si>
    <t>Reclassification adjustment for losses realized in net income, Before-tax Amount</t>
  </si>
  <si>
    <t>Net change related to cash flow hedges: Tax (Expense) Benefit</t>
  </si>
  <si>
    <t>Reclassification adjustment for losses realized in net income, Tax (Expense) Benefit</t>
  </si>
  <si>
    <t>Net change related to cash flow hedges: Net of Tax Amount</t>
  </si>
  <si>
    <t>Reclassification adjustment for losses realized in net income, Net of Tax Amount</t>
  </si>
  <si>
    <t>Net unrealized gains (losses) on investment securities available for sale: Before-tax Amount</t>
  </si>
  <si>
    <t>Reclassification adjustment for net gains realized in net income, Before-tax Amount</t>
  </si>
  <si>
    <t>Net unrealized (losses) gains arising during the period, Before-tax Amount</t>
  </si>
  <si>
    <t>Net unrealized gains (losses), Before-tax Amount</t>
  </si>
  <si>
    <t>Net unrealized gains (losses) on investment securities available for sale: Tax (Expense) Benefit</t>
  </si>
  <si>
    <t>Reclassification adjustment for net gains realized in net income, Tax (Expense) Benefit</t>
  </si>
  <si>
    <t>Net unrealized (losses) gains arising during the period, Tax (Expense) Benefit</t>
  </si>
  <si>
    <t>Net unrealized gains (losses), Tax (Expense) Benefit</t>
  </si>
  <si>
    <t>Net unrealized gains (losses) on investment securities available for sale: Net of Tax Amount</t>
  </si>
  <si>
    <t>Reclassification adjustment for net gains realized in net income, Net of Tax Amount</t>
  </si>
  <si>
    <t>Net unrealized (losses) gains arising during the period, Net of Tax Amount</t>
  </si>
  <si>
    <t>Net unrealized gains (losses), Net of Tax Amount</t>
  </si>
  <si>
    <t>Post-retirement unfunded health benefit: Before-tax Amount</t>
  </si>
  <si>
    <t>Reclassification adjustment for gains realized in net income, Before-tax Amount</t>
  </si>
  <si>
    <t>Actuarial gains arising during the period, Before-tax Amount</t>
  </si>
  <si>
    <t>Net unrealized (losses) gains, Before-tax Amount</t>
  </si>
  <si>
    <t>Post-retirement unfunded health benefit: Tax (Expense) Benefit</t>
  </si>
  <si>
    <t>Reclassification adjustment for gains realized in net income, Tax (Expense) Benefit</t>
  </si>
  <si>
    <t>Actuarial gains arising during the period, Tax (Expense) Benefit</t>
  </si>
  <si>
    <t>Net unrealized (losses) gains, Tax (Expense) Benefit</t>
  </si>
  <si>
    <t>Post-retirement unfunded health benefit: Net of Tax Amount</t>
  </si>
  <si>
    <t>Reclassification adjustment for gains realized in net income, Net of Tax Amount</t>
  </si>
  <si>
    <t>Actuarial gains arising during the period, Net of Tax Amount</t>
  </si>
  <si>
    <t>Net unrealized (losses) gains, Net of Tax Amount</t>
  </si>
  <si>
    <t>Other comprehensive (loss) income, Before-tax Amount</t>
  </si>
  <si>
    <t>Other comprehensive (loss) income, Tax (Expense) Benefit</t>
  </si>
  <si>
    <t>Other comprehensive (loss) income, Net of Tax Amount</t>
  </si>
  <si>
    <t>Comprehensive income, Net of Tax Amount</t>
  </si>
  <si>
    <t>Consolidated Statements of Changes in Shareholders' Equity - USD ($) $ in Thousands</t>
  </si>
  <si>
    <t>Total</t>
  </si>
  <si>
    <t>Series C Preferred Stock [Member]</t>
  </si>
  <si>
    <t>Preferred Stock [Member]Series C Preferred Stock [Member]</t>
  </si>
  <si>
    <t>Common Stock [Member]</t>
  </si>
  <si>
    <t>Additional Paid-in Capital [Member]</t>
  </si>
  <si>
    <t>Additional Paid-in Capital [Member]Series C Preferred Stock [Member]</t>
  </si>
  <si>
    <t>Treasury Stock [Member]</t>
  </si>
  <si>
    <t>Accumulated Other Comprehensive Income (Loss) [Member]</t>
  </si>
  <si>
    <t>Retained Earnings [Member]</t>
  </si>
  <si>
    <t>Retained Earnings [Member]Series C Preferred Stock [Member]</t>
  </si>
  <si>
    <t>Balance at Dec. 31, 2013</t>
  </si>
  <si>
    <t>Increase (Decrease) in Stockholders' Equity [Roll Forward]</t>
  </si>
  <si>
    <t>Cash dividends declared on common stock</t>
  </si>
  <si>
    <t>Cash dividends paid on Series C Preferred Stock</t>
  </si>
  <si>
    <t>Repurchases of common stock</t>
  </si>
  <si>
    <t>Issuance of common stock, net of issuance costs</t>
  </si>
  <si>
    <t>Restricted share unit activity</t>
  </si>
  <si>
    <t>Stock options exercised</t>
  </si>
  <si>
    <t>Share-based compensation tax benefit (deficiency)</t>
  </si>
  <si>
    <t>Share-based compensation expense</t>
  </si>
  <si>
    <t>Balance at Dec. 31, 2014</t>
  </si>
  <si>
    <t>Balance at Dec. 31, 2015</t>
  </si>
  <si>
    <t>Issuance of common stock for acquisition</t>
  </si>
  <si>
    <t>Balance at Dec. 31, 2016</t>
  </si>
  <si>
    <t>Consolidated Statements of Changes in Shareholders' Equity (Parenthetical) - $ / shares</t>
  </si>
  <si>
    <t>Statement of Stockholders' Equity [Abstract]</t>
  </si>
  <si>
    <t>Cash dividends declared on common stock, per share</t>
  </si>
  <si>
    <t>Consolidated Statements of Cash Flows - USD ($) $ in Thousands</t>
  </si>
  <si>
    <t>Operating Activities</t>
  </si>
  <si>
    <t>Adjustments to reconcile net income to net cash provided by operating activities:</t>
  </si>
  <si>
    <t>Depreciation, amortization, and accretion, net</t>
  </si>
  <si>
    <t>Deferred income tax expense</t>
  </si>
  <si>
    <t>(Increase) decrease in trading account assets</t>
  </si>
  <si>
    <t>Originations of mortgage loans held for sale</t>
  </si>
  <si>
    <t>Proceeds from sales of mortgage loans held for sale</t>
  </si>
  <si>
    <t>Gain on sales of mortgage loans held for sale, net</t>
  </si>
  <si>
    <t>(Increase) decrease in other assets</t>
  </si>
  <si>
    <t>Decrease in other liabilities</t>
  </si>
  <si>
    <t>Losses and write-downs on other real estate, net</t>
  </si>
  <si>
    <t>Losses and write-downs on other assets held for sale, net</t>
  </si>
  <si>
    <t>Net cash provided by operating activities</t>
  </si>
  <si>
    <t>Investing Activities</t>
  </si>
  <si>
    <t>Net cash received (used) in acquisitions/dispositions</t>
  </si>
  <si>
    <t>Net (increase) decrease in interest earning deposits with banks</t>
  </si>
  <si>
    <t>Net decrease in federal funds sold and securities purchased under resale agreements</t>
  </si>
  <si>
    <t>Net decrease (increase) in interest bearing funds with Federal Reserve Bank</t>
  </si>
  <si>
    <t>Proceeds from maturities and principal collections of investment securities available for sale</t>
  </si>
  <si>
    <t>Proceeds from sales of investment securities available for sale</t>
  </si>
  <si>
    <t>Purchases of investment securities available for sale</t>
  </si>
  <si>
    <t>Proceeds from sales of loans</t>
  </si>
  <si>
    <t>Proceeds from sale of other real estate</t>
  </si>
  <si>
    <t>Net increase in loans</t>
  </si>
  <si>
    <t>Purchase of Federal Reserve Bank capital stock</t>
  </si>
  <si>
    <t>Purchase of bank-owned life insurance policies</t>
  </si>
  <si>
    <t>Net increase in premises and equipment</t>
  </si>
  <si>
    <t>Proceeds from sale of other assets held for sale</t>
  </si>
  <si>
    <t>Net cash used in investing activities</t>
  </si>
  <si>
    <t>Financing Activities</t>
  </si>
  <si>
    <t>Net increase in demand and savings deposits</t>
  </si>
  <si>
    <t>Net (decrease) increase in certificates of deposit</t>
  </si>
  <si>
    <t>Net (decrease) increase in federal funds purchased and securities sold under repurchase agreements</t>
  </si>
  <si>
    <t>Repayments on long-term debt</t>
  </si>
  <si>
    <t>Proceeds from issuance of long-term debt</t>
  </si>
  <si>
    <t>Dividends paid to common shareholders</t>
  </si>
  <si>
    <t>Dividends paid to preferred shareholders</t>
  </si>
  <si>
    <t>Repurchases and agreements to repurchase shares of common stock</t>
  </si>
  <si>
    <t>Restricted stock activity</t>
  </si>
  <si>
    <t>Net cash provided by financing activities</t>
  </si>
  <si>
    <t>Increase (decrease) in cash and cash equivalents</t>
  </si>
  <si>
    <t>Cash and cash equivalents at beginning of year</t>
  </si>
  <si>
    <t>Cash and cash equivalents at end of year</t>
  </si>
  <si>
    <t>Supplemental Cash Flow Information</t>
  </si>
  <si>
    <t>Income tax payments, net</t>
  </si>
  <si>
    <t>Interest paid</t>
  </si>
  <si>
    <t>Non-cash Activities:</t>
  </si>
  <si>
    <t>Mortgage loans held for sale transferred to loans at fair value</t>
  </si>
  <si>
    <t>Loans foreclosed and transferred to other real estate</t>
  </si>
  <si>
    <t>Premises and equipment transferred to other properties held for sale</t>
  </si>
  <si>
    <t>Investment securities available for sale transferred to trading account assets at fair value</t>
  </si>
  <si>
    <t>Securities purchased during the period but settled after period-end</t>
  </si>
  <si>
    <t>Dispositions/Acquisitions:</t>
  </si>
  <si>
    <t>Fair value of non-cash assets acquired (sold)</t>
  </si>
  <si>
    <t>Fair value of liabilities assumed (sold)</t>
  </si>
  <si>
    <t>Fair value of common stock issued</t>
  </si>
  <si>
    <t>Summary of Significant Accounting Policies</t>
  </si>
  <si>
    <t>Accounting Policies [Abstract]</t>
  </si>
  <si>
    <t xml:space="preserve">Note 1 - Summary of Significant Accounting Policies Business Operations The consolidated financial statements of Synovus include the accounts of the Parent Company and its consolidated subsidiaries. Synovus provides integrated financial services, including commercial and retail banking, financial management, insurance, and mortgage services to its customers through locally-branded divisions of its wholly-owned subsidiary bank, Synovus Bank, in offices located throughout Georgia, Alabama, South Carolina, Florida, and Tennessee. In addition to our banking operations, we also provide various other financial services to our customers through direct and indirect wholly-owned non-bank subsidiaries, including: Synovus Securities, Inc., headquartered in Columbus, Georgia, which specializes in professional portfolio management for fixed-income securities, investment banking, the execution of securities transactions as a broker/dealer, and the provision of individual investment advice on equity and other securities; Synovus Trust Company, N.A., headquartered in Columbus, Georgia, which provides trust, asset management, and financial planning services; and Synovus Mortgage Corp., headquartered in Birmingham, Alabama, which offers mortgage services. Basis of Presentation The accounting and financial reporting policies of Synovus are in accordance with U.S. GAAP and conform to the accounting and reporting guidelines prescribed by bank regulatory authorities. All significant intercompany accounts and transactions have been eliminated in consolidation. In preparing the consolidated financial statements in accordance with U.S.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losses; the fair value of investment securities; the fair value of private equity investments; contingent liabilities related to legal matters; and the deferred tax assets valuation allowance. In connection with the determination of the allowance for loan losses and the valuation of certain impaired loans, management obtains independent appraisals for significant properties and properties collateralizing impaired loans. In making this determination, management also considers other factors or recent developments, such as changes in absorption rates or market conditions at the time of valuation and anticipated sales values based on management’s plans for disposition. The following is a description of the Company's significant accounting policies. Cash and Cash Equivalents Cash and cash equivalents consist of cash and due from banks. At December 31, 2016 and 2015 , $533 thousand and $ 100 thousand , respectively, of the due from banks balance was restricted as to withdrawal. Short-term Investments Short-term investments consist of interest bearing funds with the Federal Reserve Bank, interest earning deposits with banks, and federal funds sold and securities purchased under resale agreements. At December 31, 2016 and 2015 , interest bearing funds with the Federal Reserve Bank included $130 million and $117.3 million , respectively, on deposit to meet Federal Reserve Bank reserve requirements. Interest earning deposits with banks include $5.6 million at December 31, 2016 and $2.2 million at December 31, 2015 , which is pledged as collateral in connection with certain letters of credit. Federal funds sold include $56.1 million at December 31, 2016 and $65.9 million at December 31, 2015 , which are pledged to collateralize certain derivative instruments. Federal funds sold and securities purchased under resale agreements, and federal funds purchased and securities sold under repurchase agreements, generally mature in one day. Trading Account Assets Trading account assets, which are primarily held on a short-term basis for the purpose of selling at a profit, consist of debt and equity securities and are reported at fair value. Fair value adjustments and fees from trading account activities are included as a component of other fee income on the consolidated statements of income. Gains and losses realized from the sale of trading account assets are determined by specific identification and are included as a component of other fee income on the trade date. Interest income on trading assets is reported as a component of interest income on the consolidated statements of income. Mortgage Loans Held for Sale and Mortgage Banking Income Mortgage Loans Held for Sale Mortgage loans held for sale are recorded at fair value. Fair value is derived from a hypothetical bulk sale model used to estimate the exit price of the loan in a loan sale. The bid pricing convention is used for loan pricing for similar assets. The valuation model is based upon forward settlements of a pool of loans of similar coupon, maturity, product, and credit attributes. The inputs to the model are continuously updated with available market and historical data. As the loans are sold in the secondary market, the valuation model produces an estimate of fair value that represents the highest and best use of the loans in Synovus' principal market. Mortgage Banking Income Mortgage banking income consists primarily of origination and ancillary fees on loans originated for sale, and gains and losses from the sale of mortgage loans. Mortgage loans are generally sold servicing released, without recourse or continuing involvement, and meet ASC 860-10-65 criteria for sale accounting. Other Loans Held for Sale Loans are transferred to other loans held for sale at fair value when Synovus makes the determination to sell specifically identified loans. The fair value of the loans is primarily determined by analyzing the underlying collateral of the loan and the anticipated market prices of similar assets less estimated costs to sell. At the time of transfer, if the estimated fair value is less than the carrying amount, the difference is recorded as a charge-off against the allowance for loan losses. Decreases in the fair value subsequent to the transfer, as well as gains/losses realized from the sale of these assets, are recorded as losses on other loans held for sale, net, as a component of non-interest expense on the consolidated statements of income. Investment Securities Available for Sale Investment securities available for sale are carried at fair value with unrealized gains and losses, net of the related tax effect, excluded from earnings and reported as a separate component of shareholders' equity within accumulated other comprehensive income (loss) until realized. Synovus performs a quarterly assessment of its investment securities available for sale to determine if the decline in fair value of a security below its amortized cost is deemed to be other-than-temporary. Factors included in the assessment include the length of time the security has been in a loss position, the extent that the fair value is below amortized cost, and the credit standing of the issuer. Other-than-temporary impairment losses are recognized on securities when: (1) the holder has an intention to sell the security; (2) it is more likely than not that the security will be required to be sold prior to recovery; or (3) the holder does not expect to recover the entire amortized cost basis of the security. Other-than-temporary impairment losses are reflected in earnings as realized losses to the extent the impairment is related to credit losses. The amount of the impairment related to other factors is recognized in other comprehensive income (loss). Premiums and discounts are amortized or accreted over the life of the related security as an adjustment to yield using the effective interest method and prepayment assumptions. Actual prepayment experience is reviewed periodically and the timing of the accretion and amortization is adjusted accordingly. Interest income on securities available for sale is recorded on the accrual basis. Realized gains and losses for securities are included in investment securities gains (losses), net, on the consolidated statements of income and are derived using the specific identification method, on a trade date basis. Loans and Interest Income on Loans Loans are reported at principal amounts outstanding less amounts charged off, net of deferred fees and expenses. Interest income and deferred fees, net of expenses on loans, are recognized on a level yield basis. Non-accrual Loans Loans on which the accrual of interest has been discontinued are designated as non-accrual loans. Accrual of interest is discontinued on loans when reasonable doubt exists as to the full collection of interest or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generally reversed as an adjustment to interest income on loans. Interest payments received on non-accrual loans are generally record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Impaired Loans Impaired loans are loans for which it is probable that Synovus will not be able to collect all amounts due according to the contractual terms of the loan agreements and all loans modified in a troubled debt restructuring (TDR). Other than TDRs, impaired loans do not include smaller-balance homogeneous loans that are collectively evaluated for impairment, which consist of most retail loans and commercial loan relationships less than $1.0 million . Impairment is measured on a discounted cash flow method based upon the loan's contractual effective interest rate, or at the loan's observable market price, or at the fair value of the collateral, less costs to sell if the loan is collateral-dependent. Interest income on non-accrual impaired loans is recognized as described above under "non-accrual loans." Impaired accruing loans generally consist of those TDRs for which management has concluded that the collectability of the loan is not in doubt. At December 31, 2016 , substantially all non-accrual impaired loans were collateral-dependent and secured by real estate. For impairment measured using the estimated fair value of collateral less costs to sell, fair value is estimated using appraisals performed by a certified or licensed appraiser. Management also considers other factors or recent developments, such as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Under the discounted cash flow method, impairment is recorded as a specific reserve with a charge-off for any portion of the impairment considered a confirmed loss. The reserve is reassessed each quarter and adjusted as appropriate based on changes in estimated cash flows.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Troubled Debt Restructurings When borrowers are experiencing financial difficulties, Synovus may, in order to assist the borrowers in repaying the principal and interest owed to Synovus, make certain modifications to the borrower's loan. All loan modifications, renewals, and refinances are evaluated for TDR classification. All TDRs are considered to be impaired loans, and the amount of impairment, if any, is determined in accordance with ASC 310-10-35 . Concessions provided by Synovus in a TDR are generally made in order to assist borrowers so that debt service is not interrupted and to mitigate the potential for loan losses. A number of factors are reviewed when a loan is renewed, refinanced, or modified, including cash flows, collateral values, guarantees, and loan structures. Concessions a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Insignificant periods of reduction of principal and/or interest payments, or one time deferrals of three months or less, are generally not considered to be financial concessions. Further, it is generally Synovus' practice not to defer principal and/or interest for more than twelve months. Non-accruing TDRs may generally be returned to accrual status if there has been a period of performance, usually at least a six month sustained period of repayment performance in accordance with the agreement. Consistent with regulatory guidance, a TDR will generally no longer be reported as a TDR after a period of performance and after the loan was reported as a TDR at a year-end reporting date, and if at the time of the modification, the interest rate was at market, considering the credit risk associated with the borrower, and no principal was forgiven. Allowance for Loan Losses The allowance for loan losses represents management's best estimate of probable losses inherent in the funded loan porfolio. Changes to the allowance are recorded through a provision for loan losses and reduced by loans charged-off, net of recoveries. Impaired loans are generally evaluated on a loan by loan basis with specific reserves, if any, recorded as appropriate. Specific reserves are determined based on ASC 310-10-35, which provides for measurement of a loan's impairment based on one of three methods. If the loan is collateral-dependent, then the fair value of the loan's collateral, less estimated selling costs, are compared to the loan's carrying amount to determine impairment. Other methods of measuring a loan's impairment include the present value of the expected future cash flows of the loan, or if available, the observable market price of the loan. Synovus considers the pertinent facts and circumstances for each impaired loan when selecting the appropriate method to measure impairment, and quarterly evaluates each selection to ensure its continued appropriateness and evaluates the reasonableness of specific reserves, if any. For loans that are not considered impaired, the allocated allowance for loan losses is determined based upon Expected Loss (EL) factors, which are applied to groupings of specific loan types by loan risk ratings. The EL is determined based upon a probability of default (PD), which is the probability that a borrower, segregated by loan type and loan risk grade, will default, and loss given default (LGD), which is the estimate of the amount of net loss in the event of default. The groupings of the loans into loan categories are determined based upon the nature of the loan types and the level of inherent risk associated with the various loan categories. The loan groupings are further segregated based upon the individual loan risk ratings, as described below. The EL factors applied in the methodology are periodically re-evaluated and adjusted to reflect changes in historical loss levels or other risks. Allocated EL factors may also be adjusted, as necessary, for certain qualitative factors that in management's judgment are necessary to reflect losses incurred in the portfolio. Qualitative factors that management considers in the analysis include: • changes in lending policies and procedures, including changes in underwriting standards and collection, charge-off, and recovery practices not considered elsewhere in estimating credit losses • changes in the volume and severity of past due loans, the volume of non-accrual loans, and the volume and severity of adversely classified or grade loans • loan growth • effects of changes in credit concentrations • experience, ability, and depth of lending management, loan review personnel, and other relevant staff • changes in the quality of the loan review function • national and local economic trends and conditions • value of underlying collateral for collateral-dependent loans • other external factors such as the effects for the current competitive, legal, and regulatory environment The adjusted EL factors by portfolio are then adjusted by a loss emergence period for each loan type. A loss emergence period represents the amount of time between when a loss event first occurs to when it is charged off. The loss emergence period was determined for each loan type based on the Company's historical experience and is validated at least annually. Commercial Loans - Risk Ratings Synovus utilizes two primary methods for risk assessment of the commercial loan portfolio: Single Risk Rating Assessment and Dual Risk Rating (DRR) Assessment. 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Each loan is assigned a risk rating during its initial approval process. For single risk rated loans, this process begins with a loan rating recommendation from the loan officer responsible for originating the loan. Commercial single risk rated loans are graded on a 9-point scale. Single risk ratings six through nine are defined consistent with the bank regulatory classifications of special mention, substandard, doubtful, and loss, respectively. The primary determinants of the risk ratings for commercial single risk rated loans are the reliability of the primary source of repayment and the borrower's expected performance (i.e., the likelihood that the borrower will be able to service its obligations in accordance with the terms). Expected performance will be based upon full analysis of the borrower's historical financial results, current financial strength and future prospects, which includes any external drivers. For dual risk rated loans, this process begins with scoring the loan for a rating during its initial approval process. Synovus began utilizing a dual risk rating methodology for certain components of its C&amp;I loan portfolio in 2013 and extended the DRR methodology to certain income-producing real estate loans in 2014 and 2015. The DRR includes sixteen PD categories and nine categories for estimating losses given an event of default. The result is an EL rate established for each borrower. The loan rating is subject to approvals from other members of management, regional credit and/or loan committees depending on the size of the loan and loan's credit attributes. Loan ratings are regularly re-evaluated based upon annual scheduled credit reviews or on a more frequent basis if determined prudent by management. Additionally, an independent loan review function evaluates Synovus' risk rating processes on a continuous basis. Management continues to implement the DRR methodology for additional components of the commercial loan portfolio. The timing of future implementations will depend upon completion of applicable data analysis and model assessment. Approximately $7.6 billion , or 31.8% , of the total loan portfolio was rated using the DRR methodology at year-end 2016. Retail Loans – Risk Ratings Retail loans are generally assigned a risk rating on a 6-point scale at the time of origination based on credit bureau scores, with a loan grade of 1 assigned as the lowest level of risk and a loan grade of 6 as the highest level of risk. At 90-119 days past due, a loan grade of 7-substandard rating is applied and at 120 days past due, the loan is generally downgraded to grade 9-loss and is generally charged-off. The credit bureau-based ratings are updated at least semi-annually and the ratings based on the past due status are updated monthly. Unallocated Allowance for Loan Losses The unallocated component of the allowance for loan losses is not a significant component of the ALLL, but would be utilized to provide for certain environmental and economic factors that affect the inherent risk of loss in the entire loan portfolio that are not fully captured in the allocated allowance for loan losses. On a quarterly basis, management updates its analysis and consideration of these factors and determines the impact, if any, on the allowance for loan losses and the provision for loan losses for each respective period. Premises and Equipment Premises and equipment, including bank owned branch locations and leasehold improvements, are reported at cost, less accumulated depreciation and amortization, which are computed using the straight-line method over the estimated useful lives of the related assets. Leasehold improvements are depreciated over the shorter of the estimated useful life or the remainder of the lease term. Synovus reviews long-lived assets, such as premises and equipment, for impairment whenever events and circumstances indicate that the carrying amount of an asset may not be recoverable. Goodwill and Other Intangible Assets Goodwill represents the excess purchase price over the fair value of identifiable net assets of acquired businesses. Goodwill is tested for impairment at the reporting unit level on an annual basis and as events occur or circumstances change that would more likely than not reduce the fair value of a reporting unit below its carrying amount. Synovus reviews goodwill for impairment as of June 30 th and at interim periods if indicators of impairment exis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 that are most representative of fair value. Other intangible assets relate primarily to existing borrower relationships, trade name, and a distribution network resulting from a business acquisition. These intangible assets are amortized using straight line methods based on the remaining lives of the assets. Amortization periods range from eight to ten years. Amortization periods for intangible assets are monitored to determine if events and circumstances require such periods to be reduced. Intangible assets are reviewed for impairment whenever events or changes in circumstances indicate that the carrying amount of an asset may not be recoverable. Recoverability of the intangible assets is measured by a comparison of the carrying amount of the asset to future undiscounted cash flows expected to be generated by the asset. If such assets are considered impaired, the amount of the impairment to be recognized is measured by the amount by which the carrying value of the assets exceeds the fair value of the assets based on the discounted expected future cash flows to be generated by the assets. Other Real Estate Other Real Estate (ORE) consists of properties obtained through a foreclosure proceeding or through an in-substance foreclosure in satisfaction of loans. A loan is classified as an in-substance foreclosure when Synovus has taken possession of the collateral regardless of whether formal foreclosure proceedings have taken place. At foreclosure, ORE is recorded at the lower of cost or fair value less estimated selling costs, which establishes a new cost basis. Subsequent to foreclosure, ORE is evaluated quarterly and reported at fair value less estimated selling costs, not to exceed the new cost basis, determined by review of current appraisals, as well as the review of comparable sales and other estimates of fair value obtained principally from independent sources, adjusted for estimated selling costs. Management also considers other factors or recent developments such as changes in absorption rates or market conditions from the time of the latest appraisal received or previous re-evaluation performed, and anticipated sales values considering management's plans for disposition, which could result in an adjustment to lower the fair value estimates indicated in the appraisals. At the time of foreclosure or initial possession of collateral, any excess of the loan balance over the fair value of the real estate held as collateral, less costs to sell, is recorded as a charge against the allowance for loan losses. Revenue and expenses from ORE operations as well as gains or losses on sales are recorded as foreclosed real estate expense, net, a component of non-interest expense on the consolidated statements of income. Subsequent declines in fair value are recorded on a property-by-property basis through use of a valuation allowance within ORE on the consolidated balance sheets and valuation adjustment account in foreclosed real estate expense, net, a component of non-interest expense on the consolidated statements of income. Synovus' objective is to dispose of ORE properties in a timely manner and to maximize net sale proceeds. Synovus has a centralized managed assets division, with the specialized skill set to facilitate this objective. While there is not a defined timeline for their sale, ORE properties are actively marketed through unaffiliated third parties. Other Assets Other assets include accrued interest receivable and other significant balances as described below. Cash Surrender Value of Bank-Owned Life Insurance Investments in bank-owned life insurance policies on certain current and former officers of Synovus are recorded at the net realizable value of the policies. Net realizable value is the cash surrender value of the policies less any applicable surrender charges and any policy loans. Synovus has not borrowed against the cash surrender value of these policies. Changes in the cash surrender value of the policies are recognized as a component of other non-interest income in the consolidated statements of income. Investments in Federal Reserve Bank and Federal Reserve Home Loan Bank Stock On November 17, 2016, Synovus Bank made an investment of $97.3 million in Federal Reserve Bank capital stock and became a member of the Federal Reserve System. Synovus held stock in the Federal Reserve Bank totaling $98.6 million at December 31, 2016 and $1.2 million at December 31, 2015 . Synovus also held stock in the FHLB of Atlanta totaling $71.3 million at December 31, 2016 and $67.1 million at December 31, 2015 . The Federal Reserve Bank and FHLB stocks are recorded at amortized cost. The investment in FHLB stock is required for membership in the FHLB system and in relation to the level of FHLB outstanding borrowings. SBA/Government Guaranteed Loans (GGL) Servicing Assets, net Synovus has retained servicing responsibilities on sold SBA/GGL loans and receives annual servicing fees on the outstanding loan balances. SBA/GGL servicing rights are accounted for using the amortization method. A servicing asset is established at fair value at the time of the sale using a discounted future cash flow model. The servicing asset is then amortized in other non-interest expense. Private Equity Investments Private equity investments are recorded at fair value on the consolidated balance sheets with realized and unrealized gains and losses recorded on the consolidated statements of income (as a component of other non-interest income). The private equity investments in which Synovus holds a limited partner interest consist of funds that invest in privately held companies. For privately held companies in the fund, the general partner estimates the fair value of the company. The estimated fair value of the company is the estimated fair value as an exit price the fund would receive if it were to sell the company in the marketplace. The fair value of the fund's underlying investments is estimated through the use of valuation models, such as option pricing or a discounted cash flow model. Valuation factors, such as a company's financial performance against budget or milestones, last price paid by investors, with consideration given on whether financing is provided by insiders or unrelated new investors, public market comparables, liquidity of the market, industry and economic trends, and changes in management or key personnel, are used in the determination of estimated fair value. Derivative Instruments Synovus’ risk management policies emphasize the management of interest rate risk within acceptable guidelines. Synovus’ objective in maintaining these policies is to limit volatility in net interest income arising from changes in interest rates. Risks to be managed include both fair value and cash flow risks. Utilization of derivative financial instruments provides a valuable tool to assist in the management of these risks. All derivative instruments are recorded on the consolidated balance sheets at their respective fair values, as components of other assets and other liabilities. The accounting for changes in fair value (i.e., unrealized gains or losses) of a derivative instrument depends on whether it has been designated and qualifies as part of a hedging relationship and, if so, on the reason for holding it. If certain conditions are met, entities may elect to designate a derivative instrument as a hedge of exposures to changes in fair values, cash flows, or foreign currencies. If the hedged exposure is a fair value exposure, the unrealized gain or loss on the derivative instrument is recognized in earnings in the period of change, together with the offsetting unrealized loss or gain on the hedged item attributable to the risk being hedged as a component of other non-interest income on the consolidated statements of income. If the hedged exposure is a cash flow exposure, the effective portion of the gain or loss on the derivative instrument is reported initially as a component of accumulated other comprehensive income (loss), net of the tax impact, and subsequently reclassified into earnings when the hedged transaction affects earnings. Any amounts excluded from the assessment of hedge effectiveness, as well as the ineffective portion of the gain or loss on the derivative instrument, are reported in earnings immediately as a component of other non-interest income on the consolidated statements of income. If the derivative instrument is not designated as a hedge, the gain or loss on the derivative instrument is recognized in earnings as a component of other non-interest income on the consolidated statements of income in the period of change. In 2005, Synovus entered into certain forward starting swap contracts to hedge the cash flow risk of certain forecasted interest payments on a forecasted debt issuance. Upon the determination to issue debt, Synovus was potentially exposed to cash flow risk due to changes in market interest rates prior to the placement of the debt. The forward starting swaps allowed Synovus to hedge this exposure. Upon placement of the debt, these swaps were </t>
  </si>
  <si>
    <t>Acquisition</t>
  </si>
  <si>
    <t>Business Combinations [Abstract]</t>
  </si>
  <si>
    <t xml:space="preserve">Note 2 - Acquisition On October 1, 2016, Synovus completed its acquisition of all of the outstanding stock of Global One. Global One is an Atlanta-based private specialty financial services company that lends primarily to commercial entities, with all loans fully collateralized by cash value life insurance policies and/or annuities issued by investment grade life insurance companies. Under the terms of the merger agreement, Synovus acquired Global One for an up-front payment of $30 million , consisting of the issuance of 821 thousand shares of Synovus common stock valued at $26.6 million and $3.4 million in cash, with additional payments to Global One's shareholders over the next three to five years based on earnings from the Global One business as further discussed below. The acquisition of Global One constituted a business combination. Accordingly, the assets acquired and liabilities assumed were recorded at their estimated fair values as shown in the table below. The determination of fair value required management to make estimates about discount rates, future expected earnings and cash flows, market conditions, future loan growth, and other future events that are highly subjective in nature and subject to change. These fair value estimates have been determined only provisionally, and are based on preliminary fair value estimates. Global One October 1, 2016 (in thousands) Preliminary Fair Value Assets acquired: Cash and due from banks $ 9,554 Commercial and industrial loans (1) 356,665 Goodwill (2) 35,247 Other intangible assets 13,400 Other assets 2,742 Total assets acquired $ 417,608 Liabilities assumed: Notes payable (3) $ 358,560 Contingent consideration 14,000 Deferred tax liability, net 3,145 Other liabilities 11,903 Total liabilities assumed $ 387,608 Consideration paid $ 30,000 Cash paid $ 3,408 Fair value of common stock issued 26,592 (1) The unpaid principal balance of the loans was $356.7 million . (2) The goodwill is not expected to be deductible for tax purposes. (3) The unpaid principal balance of the notes payable was $357.0 million . Under the terms of the merger agreement, the purchase price includes additional annual payments ("Earnout Payments") to Global One's former shareholders over the next three to five years, with amounts based on a percentage of net income attributable to "Global One Earnings," as defined in the merger agreement. The Earnout Payments will consist of shares of common stock as well as a smaller cash consideration component. The December 31, 2016 balance sheet reflects a provisional earnout liability of $14.0 million which represents management's preliminary estimate of the fair value of the Earnout Payments. Other intangible assets consist of existing borrower relationships, trade name, and distribution network. Refer to Note 9 - "Goodwill and Other Intangible Assets" of this Report for more information. Synovus' consolidated statement of income for the year ended December 31, 2016 includes the operating results produced by the acquired assets and assumed liabilities for the period of October 1, 2016 through December 31, 2016. The income statement impact was not significant. Additionally, Global One's historical results are not material to Synovus' results; accordingly, pro forma disclosures are not presented. </t>
  </si>
  <si>
    <t>Sale of Branches</t>
  </si>
  <si>
    <t>Discontinued Operations and Disposal Groups [Abstract]</t>
  </si>
  <si>
    <t>Note 3 - Sale of Branches On January 17, 2014, Synovus completed the sale of certain loans, premises, deposits, and other assets and liabilities of the Memphis, Tennessee branches of Trust One Bank, a division of Synovus Bank. The sale included $89.6 million in total loans and $191.3 million in total deposits. Results for the year ended December 31, 2014 reflect a pre-tax gain, net of associated costs, of $5.8 million relating to this transaction.</t>
  </si>
  <si>
    <t>Restructuring Charges</t>
  </si>
  <si>
    <t>Restructuring Charges [Abstract]</t>
  </si>
  <si>
    <t>Note 4 - Restructuring Charges For the years ended December 31, 2016 , 2015 , and 2014 total restructuring charges consist of the following components: Years Ended December 31, (in thousands) 2016 2015 2014 Severance charges $ — — 7,246 Lease termination charges 6 (3 ) 4,808 Asset impairment charges 8,107 229 7,530 Gain on sale of assets held for sale, net — (401 ) (766 ) Professional fees and other charges 154 211 1,767 Total restructuring charges $ 8,267 36 20,585 For the year ended December 31, 2016, restructuring charges totaled $8.3 million with $5.3 million related to Synovus' continued corporate real estate optimization activities. Synovus continues to evaluate its branch network while deploying additional digital and on-line capabilities to increase convenience for customers while lowering transaction costs, and identified and closed nine branches during the year ended December 31, 2016. Asset impairment charges associated with branch closures identified during 2016 totaled $2.8 million . For the year ended December 31, 2015, Synovus recorded net gains of $401 thousand on the sale of certain branch locations and recorded additional expense, net of $437 thousand associated primarily with the 2014 branch closings. Restructuring charges for the year ended December 31, 2014 related primarily to expense savings initiatives that were approved during 2014. The initiatives included the consolidation or closing of certain branch locations as well as workforce reductions. Asset impairment and lease termination charges for the year ended December 31, 2014 consisted primarily of charges related to the closure of 13 branches during the fourth quarter of 2014. Severance charges for the year ended December 31, 2014 consisted of estimated involuntary termination benefits for targeted staff reductions identified during 2014. These termination benefits were provided under an ongoing benefit arrangement as defined in ASC 712, Compensation-Nonretirement Postemployment Benefits ; accordingly, the charges were recorded pursuant to the liability recognition criteria of ASC 712. Additionally, substantially all of the professional fees and other charges for the year ended December 31, 2014 consisted of professional fees incurred in connection with an organizational restructuring implemented during 2014. The following table presents aggregate activity associated with accruals that resulted from the restructuring charges recorded during the years ended December 31, 2016, 2015, and 2014: (in thousands) Severance Charges Lease Termination Charges Total Balance at December 31, 2013 $ 1,572 1,383 2,955 Accruals for efficiency initiatives 7,246 4,808 12,054 Payments (5,527 ) (652 ) (6,179 ) Balance at December 31, 2014 3,291 5,539 8,830 Accruals for efficiency initiatives — (3 ) (3 ) Payments (1,361 ) (849 ) (2,210 ) Balance at December 31, 2015 1,930 4,687 6,617 Accruals for efficiency initiatives — 6 6 Payments (1,849 ) (725 ) (2,574 ) Balance at December 31, 2016 $ 81 3,968 4,049 All professional fees and other charges were paid in the years that they were incurred. No other restructuring charges resulted in payment accruals.</t>
  </si>
  <si>
    <t>Investment Securities Available for Sale</t>
  </si>
  <si>
    <t>Investments [Abstract]</t>
  </si>
  <si>
    <t>Note 5 - Investment Securities Available for Sale The amortized cost, gross unrealized gains and losses, and estimated fair values of investment securities available for sale at December 31, 2016 and 2015 are summarized below. December 31, 2016 (in thousands) Amortized Cost Gross Unrealized Gains Gross Unrealized Losses Fair Value U.S. Treasury securities $ 108,221 225 (644 ) 107,802 U.S. Government agency securities 12,727 266 — 12,993 Mortgage-backed securities issued by U.S. Government agencies 174,440 1,116 (1,354 ) 174,202 Mortgage-backed securities issued by U.S. Government sponsored enterprises 2,543,495 5,416 (42,571 ) 2,506,340 Collateralized mortgage obligations issued by U.S. Government agencies or sponsored enterprises 905,789 1,214 (16,561 ) 890,442 State and municipal securities 2,780 14 — 2,794 Equity securities 919 2,863 — 3,782 Other investments 20,247 — (407 ) 19,840 Total investment securities available for sale $ 3,768,618 11,114 (61,537 ) 3,718,195 December 31, 2015 (in thousands) Amortized Cost Gross Unrealized Gains Gross Unrealized Losses Fair Value U.S. Treasury securities $ 43,125 232 — 43,357 U.S. Government agency securities 13,087 536 — 13,623 Securities issued by U.S. Government sponsored enterprises 126,520 389 — 126,909 Mortgage-backed securities issued by U.S. Government agencies 209,785 1,340 (1,121 ) 210,004 Mortgage-backed securities issued by U.S. Government sponsored enterprises 2,645,107 7,874 (22,562 ) 2,630,419 Collateralized mortgage obligations issued by U.S. Government agencies or sponsored enterprises 530,426 2,396 (3,225 ) 529,597 State and municipal securities 4,343 92 (1 ) 4,434 Equity securities 3,228 6,444 — 9,672 Other investments 20,177 — (374 ) 19,803 Total investment securities available for sale $ 3,595,798 19,303 (27,283 ) 3,587,818 At December 31, 2016 and 2015 , investment securities with a carrying value of $2.04 billion and $2.43 billion , respectively, were pledged to secure certain deposits and securities sold under repurchase agreements as required by law and contractual agreements. Synovus has reviewed investment securities that are in an unrealized loss position as of December 31, 2016 and 2015 for OTTI and does not consider any securities in an unrealized loss position to be other-than-temporarily impaired. If Synovus intended to sell a security in an unrealized loss position, the entire unrealized loss would be reflected in earnings. Synovus does not intend to sell investment securities in an unrealized loss position prior to the recovery of the unrealized loss, which may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Declines in the fair value of available for sale securities below their cost that are deemed to have OTTI are reflected in earnings as realized losses to the extent the impairment is related to credit losses. The amount of the impairment related to other factors is recognized in other comprehensive income. Currently, unrealized losses on debt securities are attributable to increases in interest rates on comparable securities from the date of purchase. Synovus regularly evaluates its investment securities portfolio to ensure that there are no conditions that would indicate that unrealized losses represent OTTI. These factors include the length of time the security has been in a loss position, the extent that the fair value is below amortized cost, and the credit standing of the issuer. As of December 31, 2016 , Synovus had 88 investment securities in a loss position for less than twelve months and four investment securities in a loss position for twelve months or longer. Gross unrealized losses on investment securities and the fair value of the related securities, aggregated by investment category and length of time that individual securities have been in a continuous unrealized loss position, at December 31, 2016 and December 31, 2015 are presented below. December 31, 2016 Less than 12 Months 12 Months or Longer Total (in thousands) Fair Value Gross Unrealized Losses Fair Value Gross Unrealized Losses Fair Value Gross Unrealized Losses U.S. Treasury securities 64,023 644 — — 64,023 644 Mortgage-backed securities issued by U.S. Government agencies 128,121 1,240 3,626 114 131,747 1,354 Mortgage-backed securities issued by U.S. Government sponsored enterprises 2,123,181 42,571 — — 2,123,181 42,571 Collateralized mortgage obligations issued by U.S. Government agencies or sponsored enterprises 682,492 15,653 24,801 908 707,293 16,561 Other investments 14,952 48 4,888 359 19,840 407 Total $ 3,012,769 60,156 33,315 1,381 3,046,084 61,537 December 31, 2015 Less than 12 Months 12 Months or Longer Total (in thousands) Fair Value Gross Unrealized Losses Fair Value Gross Unrealized Losses Fair Value Gross Unrealized Losses Mortgage-backed securities issued by U.S. Government agencies 122,626 639 18,435 482 141,061 1,121 Mortgage-backed securities issued by U.S. Government sponsored enterprises 1,656,194 12,874 489,971 9,688 2,146,165 22,562 Collateralized mortgage obligations issued by U.S. Government agencies or sponsored enterprises 196,811 963 72,366 2,262 269,177 3,225 State and municipal securities — — 50 1 50 1 Other investments 14,985 15 4,818 359 19,803 374 Total $ 1,990,616 14,491 585,640 12,792 2,576,256 27,283 The amortized cost and fair value by contractual maturity of investment securities available for sale at December 31, 2016 are shown below. The expected life of mortgage-backed securities or CMOs may differ from contractual maturities because issuers may have the right to call or prepay obligations with or without call or prepayment penalties. For purposes of the maturity table, mortgage-backed securities and CMOs, which are not due at a single maturity date, have been classified based on the final contractual maturity date. Distribution of Maturities at December 31, 2016 (in thousands) Within One Year 1 to 5 Years 5 to 10 Years More Than 10 Years No Stated Maturity Total Amortized Cost U.S. Treasury securities $ 18,435 89,786 — — — 108,221 U.S. Government agency securities 999 5,929 5,799 — — 12,727 Mortgage-backed securities issued by U.S. Government agencies — — 14,345 160,095 — 174,440 Mortgage-backed securities issued by U.S. Government sponsored enterprises 154 86 624,561 1,918,694 — 2,543,495 Collateralized mortgage obligations issued by U.S. Government agencies or sponsored enterprises — — — 905,789 — 905,789 State and municipal securities 110 240 — 2,430 — 2,780 Equity securities — — — — 919 919 Other investments — — 15,000 2,000 3,247 20,247 Total amortized cost $ 19,698 96,041 659,705 2,989,008 4,166 3,768,618 Fair Value U.S. Treasury securities $ 18,435 89,367 — — — 107,802 U.S. Government agency securities 1,021 6,019 5,953 — — 12,993 Mortgage-backed securities issued by U.S. Government agencies — — 14,784 159,418 — 174,202 Mortgage-backed securities issued by U.S. Government sponsored enterprises 158 88 624,216 1,881,878 — 2,506,340 Collateralized mortgage obligations issued by U.S. Government agencies or sponsored enterprises — — — 890,442 — 890,442 State and municipal securities 110 240 — 2,444 — 2,794 Equity securities — — — — 3,782 3,782 Other investments — — 14,952 1,796 3,092 19,840 Total fair value $ 19,724 95,714 659,905 2,935,978 6,874 3,718,195 Proceeds from sales, gross gains, and gross losses on sales of securities available for sale for the years ended December 31, 2016 , 2015 and 2014 are presented below. OTTI charges of $88 thousand respectively, are included in gross realized losses for the year 2014 . The specific identification method is used to reclassify gains and losses out of other comprehensive income at the time of sale. (in thousands) 2016 2015 2014 Proceeds from sales of investment securities available for sale $ 968,606 347,954 20,815 Gross realized gains on sales (1) $ 9,586 $ 4,356 $ 1,419 Gross realized losses on sales (3,575 ) (1,587 ) (88 ) Investment securities gains, net $ 6,011 2,769 1,331 (1) Includes $1.4 million in gains in 2016 from the transfer of $1.9 million of investment securities available for sale to trading account assets.</t>
  </si>
  <si>
    <t>Loans And Allowance For Loan Losses</t>
  </si>
  <si>
    <t>Loans and Allowance for Loan Losses [Abstract]</t>
  </si>
  <si>
    <t>Note 6 - Loans and Allowance for Loan Losses Loans outstanding, by classification, at December 31, 2016 and 2015 are summarized below. December 31, (in thousands) 2016 2015 Investment properties $ 5,932,619 5,751,631 1-4 family properties 1,023,821 1,129,156 Land acquisition 409,534 513,981 Total commercial real estate 7,365,974 7,394,768 Commercial, financial and agricultural 6,915,927 6,453,180 Owner-occupied 4,636,016 4,318,950 Total commercial and industrial 11,551,943 10,772,130 Home equity lines 1,617,265 1,689,914 Consumer mortgages 2,296,604 1,938,683 Credit cards 232,413 240,851 Other retail loans 818,183 423,318 Total retail 4,964,465 4,292,766 Total loans 23,882,382 22,459,664 Deferred fees and costs, net (25,991 ) (30,099 ) Total loans, net of deferred fees and costs $ 23,856,391 22,429,565 A substantial portion of the loan portfolio is secured by real estate in markets located throughout Georgia, Alabama, Tennessee, South Carolina, and Florida. Accordingly, the ultimate collectability of a substantial portion of the loan portfolio is susceptible to changes in market conditions in these areas. The following is a summary of current, accruing past due, and non-accrual loans by class as of December 31, 2016 and 2015 . Current, Accruing Past Due, and Non-accrual Loans December 31, 2016 ( in thousands) Current Accruing 30-89 Days Past Due Accruing 90 Days or Greater Past Due Total Accruing Past Due Non-accrual Total Investment properties $ 5,924,225 2,958 — 2,958 5,436 5,932,619 1-4 family properties 1,000,590 4,962 161 5,123 18,108 1,023,821 Land acquisition 401,346 1,117 — 1,117 7,071 409,534 Total commercial real estate 7,326,161 9,037 161 9,198 30,615 7,365,974 Commercial, financial and agricultural 6,846,591 9,542 720 10,262 59,074 6,915,927 Owner-occupied 4,601,356 17,913 244 18,157 16,503 4,636,016 Total commercial and industrial 11,447,947 27,455 964 28,419 75,577 11,551,943 Home equity lines 1,585,228 10,013 473 10,486 21,551 1,617,265 Consumer mortgages 2,265,966 7,876 81 7,957 22,681 2,296,604 Credit cards 229,177 1,819 1,417 3,236 — 232,413 Other retail loans 809,419 5,771 39 5,810 2,954 818,183 Total retail 4,889,790 25,479 2,010 27,489 47,186 4,964,465 Total loans $ 23,663,898 61,971 3,135 65,106 153,378 23,882,382 (1) December 31, 2015 ( in thousands) Current Accruing 30-89 Days Past Due Accruing 90 Days or Greater Past Due Total Accruing Past Due Non-accrual Total Investment properties $ 5,726,307 2,284 — 2,284 23,040 5,751,631 1-4 family properties 1,105,914 6,300 103 6,403 16,839 1,129,156 Land acquisition 495,542 639 32 671 17,768 513,981 Total commercial real estate 7,327,763 9,223 135 9,358 57,647 7,394,768 Commercial, financial and agricultural 6,391,036 12,222 785 13,007 49,137 6,453,180 Owner-occupied 4,293,308 5,254 95 5,349 20,293 4,318,950 Total commercial and industrial 10,684,344 17,476 880 18,356 69,430 10,772,130 Home equity lines 1,667,552 5,882 0 5,882 16,480 1,689,914 Consumer mortgages 1,907,644 8,657 134 8,791 22,248 1,938,683 Credit cards 237,742 1,663 1,446 3,109 — 240,851 Other retail loans 418,337 2,390 26 2,416 2,565 423,318 Total retail 4,231,275 18,592 1,606 20,198 41,293 4,292,766 Total loans $ 22,243,382 45,291 2,621 47,912 168,370 22,459,664 (2) (1) Total before net deferred fees and costs of $26.0 million . (2) Total before net deferred fees and costs of $30.1 million . Non-accrual loans as of December 31, 2016 and 2015 were $153.4 million and $168.4 million , respectively. Interest income on non-accrual loans outstanding at December 31, 2016 and 2015 that would have been recorded if the loans had been current and performed in accordance with their original terms was $8.9 million and $10.5 million , respectively. Interest income recorded on these loans for the years ended December 31, 2016 and 2015 was $3.5 million and $4.3 million , respectively. The credit quality of the loan portfolio is summarized no less frequently than quarterly using the standard asset classification system utilized by the federal banking agencies. These classifications are divided into three groups – Not Classifi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of any underlying collateral in a timely manner.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its continuance on the institution's books as an asset, without establishment of a specific valuation allowance or charge-off, is not warranted. In the following tables, retail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retail loans (home equity lines and consumer mortgages) secured by junior liens on 1-4 family residential properties also consider available information on the payment status of the associated senior lien with other financial institutions. Loan Portfolio Credit Exposure by Risk Grade December 31, 2016 (in thousands) Pass Special Mention Substandard (1) Doubtful (2) Loss Total Investment properties $ 5,843,433 54,486 34,700 — — 5,932,619 1-4 family properties 932,340 51,623 32,853 7,005 — 1,023,821 Land acquisition 360,017 31,360 17,897 260 — 409,534 Total commercial real estate 7,135,790 137,469 85,450 7,265 — 7,365,974 Commercial, financial and agricultural 6,642,648 126,268 140,425 6,445 141 (3) 6,915,927 Owner-occupied 4,462,420 60,856 111,330 1,410 — 4,636,016 Total commercial and industrial 11,105,068 187,124 251,755 7,855 141 11,551,943 Home equity lines 1,589,199 — 22,774 2,892 2,400 (3) 1,617,265 Consumer mortgages 2,271,916 — 23,268 1,283 137 (3) 2,296,604 Credit cards 230,997 — 637 — 779 (4) 232,413 Other retail loans 814,844 — 3,233 42 64 (3) 818,183 Total retail 4,906,956 — 49,912 4,217 3,380 4,964,465 Total loans $ 23,147,814 324,593 387,117 19,337 3,521 23,882,382 (5) December 31, 2015 (in thousands) Pass Special Mention Substandard (1) Doubtful (2) Loss Total Investment properties $ 5,560,595 114,705 76,331 — — 5,751,631 1-4 family properties 995,903 64,325 61,726 7,202 — 1,129,156 Land acquisition 436,835 46,208 30,574 364 — 513,981 Total commercial real estate 6,993,333 225,238 168,631 7,566 — 7,394,768 Commercial, financial and agricultural 6,184,179 152,189 100,658 13,330 2,824 (3) 6,453,180 Owner-occupied 4,118,631 78,490 121,272 98 459 (3) 4,318,950 Total commercial and industrial 10,302,810 230,679 221,930 13,428 3,283 10,772,130 Home equity lines 1,666,586 — 20,456 1,206 1,666 (3) 1,689,914 Consumer mortgages 1,910,649 — 26,041 1,700 293 (3) 1,938,683 Credit cards 239,405 — 480 — 966 (4) 240,851 Other retail loans 418,929 — 4,315 — 74 (3) 423,318 Total retail 4,235,569 — 51,292 2,906 2,999 4,292,766 Total loans $ 21,531,712 455,917 441,853 23,900 6,282 22,459,664 (6) (1) Includes $256.6 million and $303.7 million of Substandard accruing loans at December 31, 2016 and December 31, 2015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6.0 million . (6) Total before net deferred fees and costs of $30.1 million . The following table details the change in the allowance for loan losses by loan segment for the years ended December 31, 2016 , 2015 and 2014 . Allowance for Loan Losses and Recorded Investment in Loans As Of and For The Year Ended December 31, 2016 (in thousands) Commercial Real Estate Commercial &amp; Industrial Retail Unallocated Total Allowance for loan losses Beginning balance $ 87,133 122,989 42,374 — 252,496 Charge-offs (18,216 ) (25,039 ) (14,705 ) — (57,960 ) Recoveries 15,226 9,071 4,925 — 29,222 Provision for loan losses (2,327 ) 18,757 11,570 — 28,000 Ending balance $ 81,816 125,778 44,164 — 251,758 Ending balance: individually evaluated for impairment 7,916 8,384 1,811 — 18,111 Ending balance: collectively evaluated for impairment $ 73,900 117,394 42,353 — 233,647 Loans Ending balance: total loans (1) $ 7,365,974 11,551,943 4,964,465 — 23,882,382 Ending balance: individually evaluated for impairment 91,410 120,560 37,526 — 249,496 Ending balance: collectively evaluated for impairment $ 7,274,564 11,431,383 4,926,939 — 23,632,886 As Of and For The Year Ended December 31, 2015 (in thousands) Commercial Real Estate Commercial &amp; Industrial Retail Unallocated Total Allowance for loan losses Beginning balance $ 101,471 118,110 41,736 — 261,317 Charge-offs (13,998 ) (22,583 ) (20,758 ) — (57,339 ) Recoveries 13,644 8,611 7,253 — 29,508 Provision for loan losses (13,984 ) 18,851 14,143 — 19,010 Ending balance $ 87,133 122,989 42,374 — 252,496 Ending balance: individually evaluated for impairment 18,969 10,477 989 — 30,435 Ending balance: collectively evaluated for impairment $ 68,164 112,512 $ 41,385 $ — 222,061 Loans Ending balance: total loans (2) $ 7,394,768 10,772,130 4,292,766 — 22,459,664 Ending balance: individually evaluated for impairment 157,958 105,599 38,243 — 301,800 Ending balance: collectively evaluated for impairment $ 7,236,810 10,666,531 4,254,523 — 22,157,864 As Of and For The Year Ended December 31, 2014 (in thousands) Commercial Real Estate Commercial &amp; Industrial Retail Unallocated Total Allowance for loan losses Beginning balance $127,646 115,435 41,479 23,000 307,560 Allowance for loan losses of sold Memphis loans (281 ) (398 ) (340 ) — (1,019 ) Charge-offs (49,716 ) (38,941 ) (24,881 ) — (113,538 ) Recoveries 11,787 14,628 8,068 — 34,483 Provision for loan losses 12,035 27,386 17,410 (23,000 ) 33,831 Ending balance $ 101,471 118,110 41,736 — 261,317 Ending balance: individually evaluated for impairment 21,755 10,451 1,270 — 33,476 Ending balance: collectively evaluated for impairment $ 79,716 107,659 40,466 — 227,841 Loans Ending balance: total loans (3) $ 6,926,602 10,267,719 3,934,168 — 21,128,489 Ending balance: individually evaluated for impairment 251,536 146,026 44,586 — 442,148 Ending balance: collectively evaluated for impairment $ 6,675,066 10,121,693 3,889,582 — 20,686,341 (1) Total before net deferred fees and costs of $26.0 million . (2) Total before net deferred fees and costs of $30.1 million . (3) Total before net deferred fees and costs of $30.8 million . Below is a detailed summary of impaired loans (including accruing TDRs) by class as of December 31, 2016 and 2015 . Impaired Loans (including accruing TDRs) December 31, 2016 (in thousands) Recorded Investment Unpaid Principal Balance Related Allowance Average Recorded Investment Interest Income Recognized With no related allowance recorded Investment properties $ 748 793 — 5,384 — 1-4 family properties 1,850 5,847 — 1,461 — Land acquisition 892 4,335 — 2,958 — Total commercial real estate 3,490 10,975 — 9,803 — Commercial, financial and agricultural 17,958 20,577 — 6,321 — Owner-occupied 5,508 7,377 — 8,394 — Total commercial and industrial 23,466 27,954 — 14,715 — Home equity lines 1,051 1,051 — 1,045 — Consumer mortgages 744 814 — 870 — Credit cards — — — — — Other retail loans — — — — — Total retail 1,795 1,865 — 1,915 — Total 28,751 40,794 — 26,433 — With allowance recorded Investment properties 32,729 32,729 2,267 42,836 1,699 1-4 family properties 38,972 38,978 4,754 47,806 1,098 Land acquisition 16,219 16,219 895 17,449 486 Total commercial real estate 87,920 87,926 7,916 108,091 3,283 Commercial, financial and agricultural 43,386 45,913 5,687 51,968 1,218 Owner-occupied 53,708 53,942 2,697 52,300 1,946 Total commercial and industrial 97,094 99,855 8,384 104,268 3,164 Home equity lines 9,638 9,638 971 9,668 432 Consumer mortgages 20,953 19,834 673 20,993 1,014 Credit cards — — — — — Other retail loans 5,140 5,140 167 5,062 303 Total retail 35,731 34,612 1,811 35,723 1,749 Total 220,745 222,393 18,111 248,082 8,196 Total Investment properties 33,477 33,522 2,267 48,220 1,699 1-4 family properties 40,822 44,825 4,754 49,267 1,098 Land acquisition 17,111 20,554 895 20,407 486 Total commercial real estate 91,410 98,901 7,916 117,894 3,283 Commercial, financial and agricultural 61,344 66,490 5,687 58,289 1,218 Owner-occupied 59,216 61,319 2,697 60,694 1,946 Total commercial and industrial 120,560 127,809 8,384 118,983 3,164 Home equity lines 10,689 10,689 971 10,713 432 Consumer mortgages 21,697 20,648 673 21,863 1,014 Credit cards — — — — — Other retail loans 5,140 5,140 167 5,062 303 Total retail 37,526 36,477 1,811 37,638 1,749 Total impaired loans $ 249,496 263,187 18,111 274,515 8,196 December 31, 2015 (in thousands) Recorded Investment Unpaid Principal Balance Related Allowance Average Recorded Investment Interest Income Recognized With no related allowance recorded Investment properties $ 10,051 12,946 — 11,625 — 1-4 family properties 1,507 5,526 — 2,546 — Land acquisition 8,551 39,053 — 13,897 — Total commercial real estate 20,109 57,525 — 28,068 — Commercial, financial and agricultural 4,393 7,606 — 5,737 — Owner-occupied 8,762 11,210 — 14,657 — Total commercial and industrial 13,155 18,816 — 20,394 — Home equity lines 1,030 1,030 — 573 — Consumer mortgages 814 941 — 995 — Credit cards — — — — — Other retail loans — — — — — Total retail 1,844 1,971 — 1,568 — Total 35,108 78,312 — 50,030 — With allowance recorded Investment properties 62,305 62,305 10,070 73,211 2,131 1-4 family properties 51,376 51,376 6,184 61,690 1,618 Land acquisition 24,168 24,738 2,715 34,793 936 Total commercial real estate 137,849 138,419 18,969 169,694 4,685 Commercial, financial and agricultural 42,914 44,374 8,339 43,740 1,125 Owner-occupied 49,530 49,688 2,138 55,323 1,814 Total commercial and industrial 92,444 94,062 10,477 99,063 2,939 Home equity lines 9,575 9,575 206 8,318 346 Consumer mortgages 22,173 23,297 651 26,044 1,229 Credit cards — — — — — Other retail loans 4,651 4,651 132 5,105 323 Total retail 36,399 37,523 989 39,467 1,898 Total 266,692 270,004 30,435 308,224 9,522 Total Investment properties 72,356 75,251 10,070 84,836 2,131 1-4 family properties 52,883 56,902 6,184 64,236 1,618 Land acquisition 32,719 63,791 2,715 48,690 936 Total commercial real estate 157,958 195,944 18,969 197,762 4,685 Commercial, financial and agricultural 47,307 51,980 8,339 49,477 1,125 Owner-occupied 58,292 60,898 2,138 69,980 1,814 Total commercial and industrial 105,599 112,878 10,477 119,457 2,939 Home equity lines 10,605 10,605 206 8,891 346 Consumer mortgages 22,987 24,238 651 27,039 1,229 Credit cards — — — — — Other retail loans 4,651 4,651 132 5,105 323 Total retail 38,243 39,494 989 41,035 1,898 Total impaired loans $ 301,800 348,316 30,435 358,254 9,522 The average recorded investment in impaired loans was $622.0 million for the year ended December 31, 2014 . Excluding accruing TDRs, there was no interest income recognized for the investment in impaired loans for the years ended December 31, 2016 , 2015 , and 2014 . Interest income recognized for accruing TDRs was $14.9 million for the year ended December 31, 2014 . At December 31, 2016 , 2015 , and 2014 , impaired loans of $53.7 million , $77.9 million , and $93.7 million , respectively, were on non-accrual status. Concessions provided in a TDR are primarily in the form of providing a below market interest rate given the borrower's credit risk, a period of time generally less than one year with a reduction of required principal and/or interest payments (e.g., interest only for a period of time), or extension of the maturity of the loan generally for less than one year. Insignificant periods of reduction of principal and/or interest payments, or one time deferrals of three months or less, are generally not considered to be financial concessions. The following tables represent, by concession type, the post-modification balance for loans modified or renewed during the years ended December 31, 2016 , 2015 , and 2014 that were reported as accruing or non-accruing TDRs. TDRs by Concession Type Year Ended December 31, 2016 (in thousands, except contract data) Number of Contracts Principal Forgiveness Below Market Interest Rate Term Extensions and/or Other Concessions Total Investment properties 4 $ — 1,825 3,518 5,343 1-4 family properties 39 — 5,499 1,488 6,987 Land acquisition 14 — — 4,099 4,099 Total commercial real estate 57 — 7,324 9,105 16,429 Commercial, financial and agricultural 63 — 17,509 7,160 24,669 Owner-occupied 9 — 7,884 550 8,434 Total commercial and industrial 72 — 25,393 7,710 33,103 Home equity lines 5 — 225 123 348 Consumer mortgages 7 — 413 51 464 Credit cards — — — — — Other retail loans 28 — 394 2,256 2,650 Total retail 40 — 1,032 2,430 3,462 Total loans 169 $ — 33,749 19,245 52,994 (1) (1) As a result of these loans being reported as TDRs, there were no net charge-offs recorded during 2016 . TDRs by Concession Type Year Ended December 31, 2015 (in thousands, except contract data) Number of Contracts Principal Forgiveness Below Market Interest Rate Term Extensions and/or Other Concessions Total Investment properties 11 $ — 25,052 6,973 32,025 1-4 family properties 43 14,823 4,667 2,763 22,253 Land acquisition 12 — 614 1,532 2,146 Total commercial real estate 66 14,823 30,333 11,268 56,424 Commercial, financial and agricultural 91 29 3,191 6,477 9,697 Owner-occupied 10 — 3,417 2,064 5,481 Total commercial and industrial 101 29 6,608 8,541 15,178 Home equity lines 53 — 2,826 2,905 5,731 Consumer mortgages 15 — 1,011 895 1,906 Credit cards — — — — — Other retail loans 27 — 444 703 1,147 Total retail 95 — 4,281 4,503 8,784 Total loans 262 $ 14,852 41,222 24,312 80,386 (1) (1) As a result of these loans being reported as TDRs, there were net charge-offs of $4.0 million recorded during 2015 . TDRs by Concession Type Year Ended December 31, 2014 (in thousands, except contract data) Number of Contracts Principal Forgiveness Below Market Interest Rate Term Extensions and/or Other Concessions Total Investment properties 15 $ — 8,423 5,813 14,236 1-4 family properties 68 — 6,611 6,492 13,103 Land acquisition 16 2,338 4,783 2,688 9,809 Total commercial real estate 99 2,338 19,817 14,993 37,148 Commercial, financial and agricultural 89 60 10,066 21,141 31,267 Owner-occupied 18 — 23,404 14,862 38,266 Total commercial and industrial 107 60 33,470 36,003 69,533 Home equity lines 20 — 2,335 451 2,786 Consumer mortgages 19 — 2,735 867 3,602 Credit cards — — — — — Other retail loans 27 — 663 566 1,229 Total retail 66 — 5,733 1,884 7,617 Total loans 272 $ 2,398 59,020 52,880 114,298 (1) (1) As a result of these loans being reported as TDRs, there were net charge-offs of approximately $163 thousand recorded during 2014 . For the years ended December 31, 2016, 2015, and 2014 , there were two defaults with a recorded investment of $181 thousand , seven defaults with a recorded investment of $12.5 million , and fifteen defaults with a recorded investment of $3.6 million , respectively, on accruing TDRs restructured during the previous twelve months (defaults are defined as the earlier of the TDR being place on non-accrual status or reaching 90 days past due with respect to principal and/or interest payments). If at the time that a loan was designated as a TDR the loan was not already impaired, the measurement of impairment resulting from the TDR designation changes from a general pool-level reserve to a specific loan measurement of impairment in accordance with ASC 310-10-35. Generally, the change in the allowance for loan losses resulting from such a TDR is not significant. At December 31, 2016 , the allowance for loan losses allocated to accruing TDRs totaling $195.8 million was $9.8 million compared to accruing TDR's of $223.9 million with a related allowance for loan losses of $12.6 million at December 31, 2015 . Non-accrual non-homogeneous loans (commercial-type impaired loan relationships greater than $1 million ) that are designated as TDRs are individually measured for the amount of impairment, if any, both before and after the TDR designation. In the ordinary course of business, Synovus Bank has made loans to certain Synovus and Synovus Bank executive officers and directors (including their related interests). Management believes that such loans are made on the same terms, including interest rate and collateral, as those prevailing at the time for comparable transactions with unaffiliated customers. The following is a summary of such loans and the activity in these loans for the year ended December 31, 2016 . (in thousands) Balance at December 31, 2015 $ 41,441 New loans 193,477 Repayments (179,345 ) Loans charged-off — Balance at December 31, 2016 $ 55,573 At December 31, 2016 , there were no loans to executive officers and directors that were classified as nonaccrual, greater than 90 days past due and still accruing, or potential problem loans.</t>
  </si>
  <si>
    <t>Other Comprehensive Income (Loss)</t>
  </si>
  <si>
    <t>Equity [Abstract]</t>
  </si>
  <si>
    <t>Note 7 - Other Comprehensive Income (Loss) The following table illustrates activity within the balances in accumulated other comprehensive income (loss) by component, and is shown for the years ended December 31, 2016 , 2015 , and 2014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3 $ (13,099 ) (28,936 ) 777 (41,258 ) Other comprehensive income before reclassifications — 29,041 243 29,284 Amounts reclassified from accumulated other comprehensive income (loss) 275 (818 ) (88 ) (631 ) Net current period other comprehensive income 275 28,223 155 28,653 Balance at December 31, 2014 $ (12,824 ) (713 ) 932 (12,605 ) Other comprehensive income (loss) before reclassifications — (15,806 ) 143 (15,663 ) Amounts reclassified from accumulated other comprehensive income (loss) 320 (1,703 ) (168 ) (1,551 ) Net current period other comprehensive income (loss) 320 (17,509 ) (25 ) (17,214 ) Balance at December 31, 2015 $ (12,504 ) (18,222 ) 907 (29,819 ) Other comprehensive income (loss) before reclassifications — (22,405 ) 63 (22,342 ) Amounts reclassified from accumulated other comprehensive income (loss) 287 (3,697 ) (88 ) (3,498 ) Net current period other comprehensive income (loss) 287 (26,102 ) (25 ) (25,840 ) Balance at December 31, 2016 $ (12,217 ) (44,324 ) 882 (55,659 ) In accordance with ASC 740-20-45-11(b), a deferred tax asset valuation allowance associated with unrealized gains and losses not recognized in income is charged directly to other comprehensive income (loss). During the years 2010 and 2011, Synovus recorded a deferred tax asset valuation allowance associated with unrealized gains and losses not recognized in income directly to other comprehensive income (loss) by applying the portfolio approach for allocation of the valuation allowance. Synovus has consistently applied the portfolio approach which treats derivative instruments, equity securities, and debt securities as a single portfolio. As of December 31, 2016, the ending balance in net unrealized gains (losses) on cash flow hedges and net unrealized gains (losses) on investment securities available for sale includes unrealized losses of $12.1 million and $13.3 million , respectively, related to the residual tax effects remaining in OCI due to the previously established deferred tax asset valuation allowance. Under the portfolio approach, these unrealized losses are realized at the time the entire portfolio is sold or disposed. The following table illustrates activity within the reclassifications out of accumulated other comprehensive income (loss), for the years ended December 31, 2016 , 2015 , and 2014 .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Years Ended December 31, 2016 2015 2014 Net unrealized gains (losses) on cash flow hedges: Amortization of deferred losses $ (270 ) (448 ) (448 ) Interest expense Amortization of deferred losses (197 ) (73 ) — Loss on early extinguishment of debt, net 180 201 173 Income tax (expense) benefit $ (287 ) (320 ) (275 ) Reclassifications, net of income taxes Net unrealized gains (losses) on investment securities available for sale: Realized gains, net on sales of securities (1) $ 6,011 2,769 1,331 Investment securities gains, net (2,314 ) (1,066 ) (513 ) Income tax (expense) benefit $ 3,697 1,703 818 Reclassifications, net of income taxes Post-retirement unfunded health benefit: Amortization of actuarial gains $ 144 272 144 Salaries and other personnel expense (56 ) (104 ) (56 ) Income tax (expense) benefit $ 88 $ 168 $ 88 Reclassifications, net of income taxes (1) Includes $1.4 million in gains in 2016 from the transfer of $1.9 million of investment securities available for sale to trading account assets.</t>
  </si>
  <si>
    <t>Premises and Equipment</t>
  </si>
  <si>
    <t>Property, Plant and Equipment [Abstract]</t>
  </si>
  <si>
    <t xml:space="preserve">Note 8 - Premises and Equipment Premises and equipment at December 31, 2016 and 2015 consists of the following: (in thousands) Useful Life (in years) 2016 2015 Land Indefinite $ 97,080 106,656 Buildings and improvements 10 - 40 377,754 403,437 Leasehold improvements 10 - 40 41,355 41,095 Furniture and equipment 3 - 10 370,458 406,121 Construction in progress 29,104 44,120 Total premises and equipment 915,751 1,001,429 Less: Accumulated depreciation and amortization (498,266 ) (556,274 ) Premises and equipment, net $ 417,485 445,155 Net premises and equipment included $1.6 million and $1.7 million related to net capital leases at December 31, 2016 and 2015, respectively. Aggregate rent expense (principally for offices) net of sublease income, totaled $21.4 million , $23.1 million , and $22.8 million for the years ended December 31, 2016, 2015, and 2014, respectively. Depreciation and amortization expense for the years ended December 31, 2016, 2015, and 2014 totaled $37.1 million , $35.3 million , and $33.9 million , respectively. During the year ended December 31, 2016, Synovus transferred premises and equipment with a net book value of $25.2 million to other properties held for sale, a component of other assets. Additionally, during 2016, Synovus retired $68.4 million of zero net book value obsolete assets from the furniture and equipment category. Lease Commitments Synovus and its subsidiaries have entered into long-term operating leases for various facilities and equipment. Management expects that as these leases expire they will be renewed or replaced by similar leases based on need. At December 31, 2016 , minimum rental commitments under all such non-cancelable leases for the next five years and thereafter are presented below. (in thousands) 2017 $ 27,527 2018 28,289 2019 25,484 2020 24,579 2021 22,247 Thereafter 154,219 Total $ 282,345 </t>
  </si>
  <si>
    <t>Goodwill And Other Intangible Assets</t>
  </si>
  <si>
    <t>Goodwill and Intangible Assets Disclosure [Abstract]</t>
  </si>
  <si>
    <t>Goodwill and Other Intangible Assets</t>
  </si>
  <si>
    <t xml:space="preserve">Note 9 - Goodwill and Other Intangible Assets At December 31, 2016 and 2015 , the net carrying value of goodwill, net of accumulated impairment losses, was $59.7 million , consisting of goodwill associated with two reporting units. $24.4 million of the goodwill was attributable to the trust services reporting unit, and the remaining goodwill of $35.2 million was attributable to the Synovus Bank reporting unit and is a result of the Global One business combination completed during 2016. In connection with the acquisition, Synovus also acquired other intangible assets with preliminary fair values of $13.4 million consisting of existing borrower relationships, trade name, and distribution network. At December 31, 2016, other intangible assets had gross carrying amounts of $14.0 million , accumulated amortization of $817 thousand , and total net carrying value of $13.2 million . Aggregate other intangible assets amortization expense for the years ended December 31, 2016, 2015, and 2014 was $521 thousand , $503 thousand , and $603 thousand , respectively. Aggregate estimated amortization expense over the next five years is $1.1 million for 2017 and $1.2 million for each of the years 2018 through 2021. At June 30, 2016, Synovus completed its annual goodwill impairment evaluation of the trust services reporting unit, and as a result of this evaluation, concluded that goodwill was not impaired. The estimated fair value of the trust services reporting unit was $129.2 million , which exceeded the carrying value of $77.4 million by $51.8 million , or 40% . The following table shows the changes in the carrying amount of goodwill for the years ended December 31, 2016 and 2015 : (in thousands) Trust Services Reporting Unit Synovus Bank Reporting Unit Total Balance as of January 1, 2016 Goodwill $ 24,431 — 24,431 Accumulated impairment losses — — — 24,431 — 24,431 Goodwill acquired during year — 35,247 35,247 Impairment losses — — — Goodwill, net as of December 31, 2016 $ 24,431 35,247 59,678 </t>
  </si>
  <si>
    <t>Other Assets</t>
  </si>
  <si>
    <t>Other Assets [Abstract]</t>
  </si>
  <si>
    <t>Note 10 - Other Assets Significant balances included in other assets at December 31, 2016 and 2015 are presented below. (in thousands) 2016 2015 Cash surrender value of bank-owned life insurance $ 378,830 338,002 Federal Reserve Bank and FHLB stock 169,864 68,288 Accrued interest receivable 70,393 65,218 Prepaid expenses 35,542 33,348 Accounts receivable 29,821 19,692 Private equity investments 25,493 28,018 Derivative asset positions 20,623 27,139 Other properties held for sale 14,830 10,671 SBA/GGL servicing assets, net 4,451 4,287 Miscellaneous other assets 63,373 55,511 Total other assets $ 813,220 650,174 Synovus’ investment in bank-owned life insurance programs at December 31, 2016 and December 31, 2015 included approximately $15 million and $32 million , respectively, of separate account life insurance policies covered by stable value agreements. At December 31, 2016 , the fair value of the investments underlying the separate account policies was approximately $14 million , which was within the coverage provided by the stable value agreements.</t>
  </si>
  <si>
    <t>Interest-bearing Deposit Liabilities [Abstract]</t>
  </si>
  <si>
    <t xml:space="preserve">Note 11 - Deposits A summary of interest bearing deposits at December 31, 2016 and 2015 is presented below. ( in thousands) 2016 2015 Interest bearing demand deposits $ 4,768,313 4,377,407 Money market accounts, excluding brokered deposits 7,251,093 7,042,350 Savings accounts 929,402 714,410 Time deposits, excluding brokered deposits 3,234,465 3,300,004 Brokered deposits 1,378,983 1,075,520 Total interest bearing deposits $ 17,562,256 16,509,691 The aggregate amount of time deposits of $250,000 or more was $829.5 million at December 31, 2016 and $774.3 million at December 31, 2015 . The following table presents contractual maturities of all time deposits at December 31, 2016 . (in thousands) Maturing within one year $ 2,424,336 Between 1 — 2 years 922,828 2 — 3 years 278,722 3 — 4 years 204,813 4 — 5 years 99,288 Thereafter 22,481 $ 3,952,468 </t>
  </si>
  <si>
    <t>Long-term Debt and Short-term Borrowings</t>
  </si>
  <si>
    <t>Debt Disclosure [Abstract]</t>
  </si>
  <si>
    <t xml:space="preserve">Note 12 - Long-term Debt and Short-term Borrowings Long-term debt at December 31, 2016 and 2015 is presented in the following table. (in thousands) 2016 2015 Parent Company: 5.125% subordinated notes, due June 15, 2017, $278.6 million and $403.3 million par value at December 31, 2016 and 2015, respectively, with semi-annual interest payments and principal to be paid at maturity $ 278,480 402,812 7.875% senior notes, due February 15, 2019, $300 million par value with semi-annual interest payments and principal to be paid at maturity 297,763 296,711 5.75% fixed to adjustable rate subordinated notes, due December 15, 2025, $250 million par value with semi-annual interest payments at 5.75% for the first five years and quarterly payments thereafter at an adjustable rate equal to the then-current three month LIBOR rate + 418.2 basis points and principal to be paid at maturity 247,136 246,644 LIBOR + 1.80% debentures, due April 19, 2035, $10 million par value with quarterly interest payments and principal to be paid at maturity (rate of 2.76% at December 31, 2016 and 2.31% at December 31, 2015) 10,000 10,000 Hedge-related basis adjustment (1) 873 4,018 Total long-term debt — Parent Company 834,252 960,185 Synovus Bank: FHLB advances with interest and principal payments due at various maturity dates through 2022 and interest rates ranging from 0.63% to 0.66% at December 31, 2016 (weighted average interest rate of 0.64% and 0.46% at December 31, 2016 and 2015, respectively) 1,325,000 1,225,000 Capital lease with interest and principal payments due at various dates through 2031 (rate of 1.59% at both December 31, 2016 and 2015, respectively) 1,629 1,708 Total long-term debt — Synovus Bank 1,326,629 1,226,708 Total long-term debt $ 2,160,881 2,186,893 (1) Unamortized balance of terminated interest rate swaps reflected in debt for financial reporting purposes. During January 2016, Synovus repurchased $124.7 million of its subordinated notes maturing in 2017 in conjunction with Synovus' cash tender offer that commenced on December 23, 2015 and expired on January 22, 2016. 2016 results include a $4.7 million pre-tax loss relating to this tender offer. On December 7, 2015, Synovus issued $250 million aggregate principal amount of the 2025 subordinated debt in a public offering for aggregate proceeds of $246.6 million , net of debt issuance costs. Also during the fourth quarter of 2015, Synovus repurchased $46.7 million of its subordinated notes maturing in 2017 in privately negotiated transactions which resulted in a pre-tax loss of $1.5 million . The provisions of the indentures governing Synovus’ long-term debt contain certain restrictions within specified limits on mergers, sales of all or substantially all of Synovus' assets and limitations on sales and issuances of voting stock of subsidiaries and Synovus’ ability to pay dividends on its capital stock if there is an event of default under the applicable indenture. As of December 31, 2016 and 2015 , Synovus and its subsidiaries were in compliance with the covenants in these agreements. The FHLB advances are secured by certain loans receivable with a recorded balance of $3.25 billion at December 31, 2016 and $3.26 billion at December 31, 2015 . Contractual annual principal payments on long-term debt for the next five years and thereafter are shown on the following table. (in thousands) Parent Company Synovus Bank Total 2017 $ 278,591 88 278,679 2018 — 89 89 2019 300,000 275,090 575,090 2020 — 350,092 350,092 2021 — 450,097 450,097 Thereafter 260,000 251,173 511,173 Total $ 838,591 1,326,629 2,165,220 The following table sets forth certain information regarding federal funds purchased and other securities sold under repurchase agreements. (dollars in thousands) 2016 2015 2014 Total balance at December 31, $ 159,699 177,025 126,916 Weighted average interest rate at December 31, 0.08 % 0.08 0.08 Maximum month end balance during the year $ 286,175 250,453 247,170 Average amount outstanding during the year 216,593 205,305 198,085 Weighted average interest rate during the year 0.09 % 0.08 0.11 </t>
  </si>
  <si>
    <t>Stockholders' Equity Note [Abstract]</t>
  </si>
  <si>
    <t xml:space="preserve">Note 13 - Shareholders' Equity The following table shows the changes in shares of preferred and common stock issued and common stock held as treasury shares for the three years ended December 31, 2016 . (shares in thousands) Series C Preferred Stock Issued Common Stock Issued Treasury Stock Held Common Stock Outstanding Balance at December 31, 2013 5,200 139,721 813 138,908 Restricted share unit activity — 52 — 52 Stock options exercised — 177 — 177 Repurchase of common stock — — 3,014 (3,014 ) Balance at December 31, 2014 5,200 139,950 3,827 136,123 Restricted share unit activity — 304 — 304 Stock options exercised — 338 — 338 Repurchase of common stock — — 7,218 (7,218 ) Balance at December 31, 2015 5,200 140,592 11,045 129,547 Issuance of common stock for acquisition — 821 — 821 Restricted share unit activity — 316 — 316 Stock options exercised — 297 — 297 Repurchase of common stock — — 8,715 (8,715 ) Balance at December 31, 2016 5,200 142,026 19,760 122,266 Issuance of Common Stock for Acquisition On October 1, 2016, Synovus completed its acquisition of Global One. Under the terms of the merger agreement, Synovus acquired Global One for an up-front payment of $30 million , consisting of the issuance of 821 thousand shares of Synovus common stock valued at $26.6 million and $3.4 million in cash, with additional annual payments to the former shareholders of Global One for three to five years based on a percentage of Global One's earnings as defined in the merger agreement. Please refer to Note 2 - "Acquisition" of this Report for more information on the acquisition of Global One. Repurchases of Common Stock Synovus completed its $300 million share repurchase program during the fourth quarter of 2016. This program was authorized during the third quarter of 2015 and was executed over a 15 month period through a combination of open market transactions and an ASR. In 2016, Synovus repurchased a total of $262.9 million , or 8.7 million shares, of common stock, $212.9 million , or 7.3 million shares, of common stock of which was executed through open market transactions and $50.0 million , or 1.4 million shares, of which was executed through an ASR. During the fourth quarter of 2015, Synovus repurchased $37.1 million , or 1.2 million shares, through open market transactions. Synovus completed its $250 million share repurchase program during the third quarter of 2015. This program was announced on October 21, 2014 and expired on October 23, 2015. Under this program, Synovus repurchased 9.1 million shares of common stock through a combination of open market transactions and an ASR. From October 2014 through September 30, 2015, Synovus repurchased $175.0 million , or 6.2 million shares, of common stock through open market transactions, including $161.9 million , or 5.7 million shares, of common stock repurchased during 2015. Synovus also entered into a $75.0 million ASR in October 2014. During 2014, Synovus repurchased 2.5 million shares of common stock under this ASR, and during January 2015, Synovus repurchased 392 thousand shares upon completion of this ASR. Reverse Stock Split On April 24, 2014, at Synovus' 2014 annual shareholders' meeting, Synovus’ shareholders approved a proposal authorizing Synovus’ Board of Directors to effect a one-for-seven reverse stock split of Synovus’ common stock. The reverse stock split became effective on May 16, 2014, and Synovus' shares of common stock began trading on a post-split basis on the NYSE at the opening of trading on May 19, 2014. All prior periods presented in this Report have been adjusted to reflect the one-for-seven reverse stock split. Financial information updated by this capital change includes earnings per common share, dividends per common share, stock price per common share, weighted average common shares, outstanding common shares, treasury shares, common stock, additional paid-in capital, and share-based compensation. </t>
  </si>
  <si>
    <t>Regulatory Capital</t>
  </si>
  <si>
    <t>Regulatory Capital Disclosure [Abstract]</t>
  </si>
  <si>
    <t>Note 14 - Regulatory Capital Synovus is subject to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Synovus must meet specific capital levels that involve quantitative measures of both on- and off-balance sheet items as calculated under regulatory capital guidelines. Capital amounts and classification are also subject to qualitative judgments by the regulators about components, risk weightings, and other factors. The Basel III capital rules became effective January 1, 2015, for Synovus and Synovus Bank, subject to a transition period for several aspects, including the capital conservation buffer and certain regulatory capital adjustments and deductions, as described below. Under the Basel III capital rules, the minimum capital requirements for Synovus and Synovus Bank include a common equity Tier 1 (CET1) ratio of 4.5% ; Tier 1 capital ratio of 6% ; total capital ratio of 8% ; and leverage ratio of 4% . When fully phased-in on January 1, 2019, the Basel III capital rules include a capital conservation buffer of 2.5% that is added on top of each of the minimum risk-based capital ratios. The implementation of the capital conservation buffer began on January 1, 2016 at the 0.625% level and will be phased-in over a three -year period (increasing by that amount on each subsequent January 1, until it reaches 2.5% on January 1, 2019). As a financial holding company, Synovus and its subsidiary bank, Synovus Bank, are required to maintain capital levels required for a well-capitalized institution as defined by federal banking regulations. Under the Basel III capital rules, Synovus and Synovus Bank are well-capitalized if each has a CET1 ratio of 6.5% or greater, a Tier 1 risk-based capital ratio of 8% or greater, a total risk-based capital ratio of 10% or greater, a leverage ratio of 5% or greater, and are not subject to any written agreement, order, capital directive, or prompt corrective action directive from a federal and/or state banking regulatory agency to meet and maintain a specific capital level for any capital measure. Management currently believes, based on internal capital analysis and earnings projections, that Synovus' capital position is adequate to meet current and future regulatory minimum capital requirements. The following table summarizes regulatory capital information at December 31, 2016 and 2015 on a consolidated basis and for Synovus’ significant subsidiary, defined as any direct subsidiary with assets or net income levels exceeding 10% of the consolidated totals. Actual For Capital Adequacy Purposes To Be Well Capitalized Under Prompt Corrective Action Provisions (1) (dollars in thousands) 2016 2015 2016 2015 2016 2015 Synovus Financial Corp. Tier 1 capital $ 2,685,880 2,660,016 1,599,725 1,538,637 N/A N/A Common equity tier 1 capital 2,654,287 2,660,016 1,199,794 1,153,977 N/A N/A Total risk-based capital 3,201,268 3,255,758 2,132,966 2,051,515 N/A N/A Tier 1 risk-based capital ratio 10.07 % 10.37 6.00 6.00 N/A N/A Common equity tier 1 capital ratio 9.96 10.37 4.50 4.50 N/A N/A Total risk-based capital ratio 12.01 12.70 8.00 8.00 N/A N/A Leverage ratio 8.99 9.43 4.00 4.00 N/A N/A Synovus Bank Tier 1 capital $ 3,187,583 3,136,132 1,597,302 1,535,541 2,129,736 2,047,388 Common equity tier 1 capital 3,187,583 3,136,132 1,197,976 1,151,656 1,730,410 1,663,503 Total risk-based capital 3,441,563 3,390,764 2,129,736 2,047,388 2,662,169 2,559,235 Tier 1 risk-based capital ratio 11.97 % 12.25 6.00 6.00 8.00 8.00 Common equity tier 1 capital ratio 11.97 12.25 4.50 4.50 6.50 6.50 Total risk-based capital ratio 12.93 13.25 8.00 8.00 10.00 10.00 Leverage ratio 10.68 11.15 4.00 4.00 5.00 5.00 (1) The prompt corrective action provisions are applicable at the bank level only.</t>
  </si>
  <si>
    <t>Net Income Per Common Share</t>
  </si>
  <si>
    <t>Earnings Per Share [Abstract]</t>
  </si>
  <si>
    <t xml:space="preserve">Note 15 - Net Income Per Common Share The following table displays a reconciliation of the information used in calculating basic and diluted net income per common share for the years ended December 31, 2016 , 2015 , and 2014 . Years Ended December 31, (in thousands, except per share data) 2016 2015 2014 Net income $ 246,784 226,082 195,249 Dividends on preferred stock 10,238 10,238 10,238 Net income available to common shareholders $ 236,546 215,844 185,011 Weighted average common shares outstanding 124,389 132,423 138,495 Potentially dilutive shares from outstanding equity-based awards 689 778 659 Weighted average diluted common shares 125,078 133,201 139,154 Net income per common share, basic $ 1.90 1.63 1.34 Net income per common share, diluted $ 1.89 1.62 1.33 For the years ended December 31, 2016 , 2015 , and 2014 , there were 2.2 million , 2.8 million , and 3.3 million potentially dilutive shares, respectively, related to Warrants and stock options to purchase shares of common stock that were outstanding during 2016 , 2015 , and 2014 , respectively, but were not included in the computation of diluted net income per common share because the effect would have been anti-dilutive. </t>
  </si>
  <si>
    <t>Fair Value Accounting</t>
  </si>
  <si>
    <t>Fair Value Disclosures [Abstract]</t>
  </si>
  <si>
    <t>Note 16 - Fair Value Accounting Synovus carries various assets and liabilities at fair value based on the fair value accounting guidance under ASC 820, Fair Value Measurements, and ASC 825,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Synovus has implemented controls and processes for the determination of the fair value of financial instruments. The ultimate responsibility for the determination of fair value rests with Synovus. Synovus has established a process that has been designed to ensure there is an independent review and validation of fair values by a function independent of those entering into the transaction. This includes specific controls to ensure consistent pricing policies and procedures that incorporate verification for both market and derivative transactions. For all financial instruments where fair values are determined by reference to externally quoted prices or observable pricing inputs to models, independent price determination or validation is utilized. Where the market for a financial instrument is not active, fair value is determined using a valuation technique or pricing model. These valuation techniques and models involve a degree of estimation, the extent of which depends on each instrument's complexity and the availability of market-based data. The most frequently applied pricing model and valuation technique utilized by Synovus is the discounted cash flow model. Discounted cash flows determine the value by estimating the expected future cash flows from assets or liabilities discounted to their present value. Synovus may also use a relative value model to determine the fair value of a financial instrument based on the market prices of similar assets or liabilities or an option pricing model such as binomial pricing that includes probability-based techniques. Assumptions and inputs used in valuation techniques and models include benchmark interest rates, credit spreads and other inputs used in estimating discount rates, bond and equity prices, price volatilities and correlations, prepayment rates, probability of default, and loss severity upon default. Synovus refines and modifies its valuation techniques as markets develop and as pricing for individual financial instruments become more or less readily available. While Synovus believes its valuation techniques are appropriate and consistent with other market participants, the use of different methodologies or assumptions could result in different estimates of fair value at the balance sheet date. In order to determine the fair value, where appropriate, management applies valuation adjustments to the pricing information. These adjustments reflect management's assessment of factors that market participants would consider in setting a price, to the extent that these factors have not already been included in the pricing information. Furthermore, on an ongoing basis, management assesses the appropriateness of any model used. To the extent that the price provided by internal models does not represent the fair value of the financial instrument, management makes adjustments to the model valuation to calibrate it to other available pricing sources. Where unobservable inputs are used, management may determine a range of possible valuations based upon differing stress scenarios to determine the sensitivity associated with the valuation. As a final step, management considers the need for further adjustments to the modeled price to reflect how market participants would price the financial instrument. Fair Value Hierarchy Synovus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Treasury securities, and mutual fund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GSEs and agencies, obligations of states and municipalities, collateralized mortgage obligations issued by GSEs, and mortgage loans held for 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Synovus' own estimates for assumptions that market participants would use in pricing the asset or liability. This category primarily consists of collateral-dependent impaired loans, other real estate, certain corporate securities, private equity investments, and contingent consideration. Fair Value Option Synovus has elected the fair value option for mortgage loans held for sale primarily to ease the operational burdens required to maintain hedge accounting for these loans. Synovus is still able to achieve effective economic hedges on mortgage loans held for sale without the time and expense needed to manage a hedge accounting program. Valuation Methodology by Product Following is a description of the valuation methodologies used for the major categories of financial assets and liabilities measured at fair value. Trading Account Assets and Investment Securities Available for Sale The fair values of trading securities and investment securities available for sale are primarily based on actively traded markets where prices are based on either quoted market prices or observed transactions. Management employs independent third-party pricing services to provide fair value estimates for Synovus' investment securities available for sale and trading securities. Fair values for fixed income investment securities are typically determined based upon quoted market prices, broker/dealer quotations for identical or similar securities, and/or inputs that are observable in the market, either directly or indirectly, for substantially similar securities. Level 1 securities are typically exchange quoted prices and include financial instruments such as U.S. Treasury securities, marketable equity securities, and mutual fund investments. Level 2 securities are typically matrix priced by the third-party pricing service to calculate the fair value. Such fair value measurements consider observable data such as market spreads, cash flows, yield curves, live trading levels, trade execution data, market consensus prepayments speeds, credit information, and the respective terms and conditions for debt instruments. The types of securities classified as Level 2 within the valuation hierarchy primarily consist of collateralized mortgage obligations, mortgage-backed securities, debt securities of GSEs and agencies, corporate debt, and state and municipal securities. When there is limited activity or less transparency around inputs to valuation, Synovus develops valuations based on assumptions that are not readily observable in the marketplace; these securities are classified as Level 3 within the valuation hierarchy. The majority of the balance of Level 3 investment securities available for sale consists primarily of trust preferred securities issued by financial institutions. Synovus also carries non-marketable common equity securities within this category. Synovus accounts for the non-marketable common equity securities in accordance with ASC 325-20 which requires these investments to be carried at cost. To determine the fair value of the trust preferred securities, management uses a measurement technique to reflect one that utilizes credit spreads and/or credit indices available from a third-party pricing service. In addition, for each trust preferred security, management projects non-credit adjusted cash flows, and discounts those cash flows to net present value incorporating a relevant credit spread in the discount rate. Other inputs to calculating fair value include potential discounts for lack of marketability. Management uses various validation procedures to confirm the prices received from pricing services and quotations received from dealers are reasonable. Such validation procedures include reference to market quotes and a review of valuations and trade activity of comparable securities. Consideration is given to the nature of the quotes (e.g., indicative or firm) and the relationship of recently evidenced market activity to the prices provided by the third-party pricing service. Further, management also employs the services of an additional independent pricing firm as a means to verify and confirm the fair values of the primary independent pricing firms. Mortgage Loans Held for Sale Synovus elected to apply the fair value option for mortgage loans originated with the intent to sell to investors. When loans are not committed to an investor at a set price, fair value is derived from a hypothetical bulk sale model used to estimate the exit price of the loans in a loan sale. The bid pricing convention is used for loan pricing for similar assets. The valuation model is based upon forward settlements of a pool of loans of similar coupon, maturity, product, and credit attributes. The inputs to the model are continuously updated with available market and historical data. As the loans are sold in the secondary market and primarily used as collateral for securitizations, the valuation model represents the highest and best use of the loans in Synovus’ principal market. Mortgage loans held for sale are classified within Level 2 of the valuation hierarchy. Private Equity Investments Private equity investments consist primarily of equity method investments in venture capital funds, which are classified as Level 3 within the valuation hierarchy. The valuation of these investments requires significant judgment due to the absence of quoted market prices, inherent lack of liquidity, and the long-term nature of such investments. Based on these factors, the ultimate realizable value of these investments could differ significantly from the value reflected in the accompanying audited consolidated financial statements. For ownerships in publicly traded companies held in the funds, valuation is based on the closing market price at the balance sheet date, with such investments being classified as Level 1 or 2 within the valuation hierarchy. The valuation of marketable securities that have trading restrictions is discounted until the securities can be freely traded. The private equity investments in which Synovus holds a limited partnership interest consist of funds that invest in privately held companies. For privately held companies in the funds, the general partner estimates the fair value of the company in accordance with GAAP, as clarified by ASC 820, and guidance specific to investment companies. The estimated fair value of the company is the estimated fair value as an exit price the fund would receive if it were to sell the company in the marketplace. The fair value of the fund's underlying investments is estimated through the use of valuation models such as option pricing or a discounted cash flow model. Valuation factors, such as a company's operational performance against budget or milestones, last price paid by investors, with consideration given on whether financing is provided by insiders or unrelated new investors, public market comparables, liquidity of the market, industry and economic trends, and changes in management or key personnel, are used in the determination of fair value. Also, for the year ended December 31, 2015, Synovus held an interest in an investment fund that invested in publicly traded financial services companies. Although the fund held investments in publicly traded entities, the fair value of this investment was classified as Level 2 in the valuation hierarchy because there was no actively traded market for the fund itself, and the value of the investment was based on the aggregate fair value of the publicly traded companies that were held in the fund for investment. Mutual Funds Held in Rabbi Trusts Mutual funds held in rabbi trusts primarily invest in equity and fixed income securities. Shares of mutual funds are valued based on quoted market prices, and are therefore classified within Level 1 of the fair value hierarchy. Other Liabilities Other liabilities measured at fair value on a recurring basis include a contingent consideration obligation related to the Global One acquisition. Contingent consideration associated with the acquisition will be adjusted to fair value until settled. Since the assumptions used to measure fair value are based on internal metrics that are not market observable, the Earnout Payment liability is classified as Level 3. Derivative Assets and Liabilities As part of its overall interest rate risk management activities, Synovus utilizes derivative instruments to manage its exposure to various types of interest rate risk. With the exception of one derivative contract discussed herein, Synovus' derivative financial instruments are all Level 2 financial instruments. The majority of derivatives entered into by Synovus are executed over-the-counter and consist of interest rate swaps. The fair values of these derivative instruments are determined based on an internally developed model that uses readily observable market data, as quoted market prices are not available for these instruments. The valuation models and inputs depend on the type of derivative and the nature of the underlying instrument, and include interest rates, prices and indices to generate continuous yield or pricing curves, volatility factors, and customer credit related adjustments. The principal techniques used to model the value of these instruments are an income approach, discounted cash flows, and Black-Scholes or binomial pricing models. The sale of TBA mortgage-backed securities for current month delivery or in the future and the purchase of option contracts of similar duration are derivatives utilized by Synovus, and are valued by obtaining prices directly from dealers in the form of quotes for identical securities or options using a bid pricing convention with a spread between bid and offer quotations. Interest rate swaps, floors, caps and collars, and TBA mortgage-backed securities are classified as Level 2 within the valuation hierarchy. Synovus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Synovus records its interest rate lock commitments and forward loan sales commitments at fair value, determined as the amount that would be required to settle each of these derivative financial instruments at the balance sheet date. In the normal course of business, Synovus enters into contractual interest rate lock commitments to extend credit at a fixed interest rate and with fixed expiration dates. The commitments become effective when the borrowers "lock-in" a specified interest rate within the established time frames. Market risk arises if interest rates move adversely between the time of the interest rate lock by the borrower and the sale date of the loan to an investor. To mitigate the effect of the interest rate risk inherent in providing interest rate lock commitments to borrowers, Synovus enters into best efforts forward sales contracts with third-party investors. The forward sales contracts lock in a price for the sale of loans similar to the specific interest rate lock commitments. Both the interest rate lock commitments to the borrowers and the forward sales contracts to the investors are derivatives, and accordingly, are marked to fair value through earnings. In estimating the fair value of an interest rate lock commitment, Synovus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to the interest rate lock commitments in anticipation of those mortgage loans which will not close. The fall-out ratio assumptions are based on Synovu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Synovus performs analyses of actual rate lock fall-out experience to determine the sensitivity of the mortgage pipeline to interest rate changes from the date of the commitment through loan origination. The expected fall-out ratios (or conversely the "pull-through" percentages) are applied to the determined fair value of the mortgage pipeline.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classified as Level 2 within the valuation hierarchy. In November 2009, Synovus sold certain Visa Class B shares to another Visa USA member financial institution. The sales price was based on the Visa stock conversion ratio in effect at the time for conversion of Visa Class B shares to Visa Class A unrestricted shares at a future date. In conjunction with the sale, Synovus entered into a derivative contract with the purchaser (the Visa derivative), which provides for settlements between the parties based upon a change in the ratio for conversion of Visa Class B shares to Visa Class A shares. The fair value of the Visa derivative is determined based on management's estimate of the timing and amount of the Covered Litigation settlement and the resulting payments due to the counterparty under the terms of the contract. Since this estimation process requires application of judgment in developing significant unobservable inputs used to determine the fair value of the Visa derivative, this derivative has been classified as Level 3 within the valuation hierarchy. See "Part II - Item 8. Financial Statements and Supplementary Data - Note 19 - Visa Shares and Related Agreements" of this Report for additional discussion on the Visa derivative and related litigation. Assets and Liabilities Measured at Fair Value on a Recurring Basis The following table presents all financial instruments measured at fair value on a recurring basis as of December 31, 2016 and 2015 , according to the valuation hierarchy included in ASC 820-10. For equity and debt securities, class was determined based on the nature and risks of the investments. Transfers between levels for the years ended December 31, 2016 and 2015 were inconsequential. December 31, 2016 (in thousands) Level 1 Level 2 Level 3 Total Assets and Liabilities at Fair Value Assets Trading securities: Mortgage-backed securities issued by U.S. Government agencies $ — 3,460 — 3,460 Collateralized mortgage obligations issued by U.S. Government sponsored enterprises — 3,438 — 3,438 State and municipal securities — 426 — 426 Other investments 1,890 100 1,990 Total trading securities 1,890 7,424 — 9,314 Mortgage loans held for sale — 51,545 — 51,545 Investment securities available for sale: U.S. Treasury securities 107,802 — — 107,802 U.S. Government agency securities — 12,993 — 12,993 Mortgage-backed securities issued by U.S. Government agencies — 174,202 — 174,202 Mortgage-backed securities issued by U.S. Government sponsored enterprises — 2,506,340 — 2,506,340 Collateralized mortgage obligations issued by U.S. Government agencies or sponsored enterprises — 890,442 — 890,442 State and municipal securities — 2,794 — 2,794 Equity securities 3,782 — — 3,782 Other investments (1) 3,092 14,952 1,796 19,840 Total investment securities available for sale 114,676 3,601,723 1,796 3,718,195 Private equity investments — — 25,493 25,493 Mutual funds held in rabbi trusts 11,479 — — 11,479 Derivative assets: Interest rate contracts — 17,157 — 17,157 Mortgage derivatives (2) — 3,466 — 3,466 Total derivative assets — 20,623 — 20,623 Liabilities Other liabilities (3) — — 14,000 14,000 Derivative liabilities: Interest rate contracts — 17,531 — 17,531 Visa derivative — — 5,768 5,768 Total derivative liabilities $ — 17,531 5,768 23,299 December 31, 2015 (in thousands) Level 1 Level 2 Level 3 Total Assets and Liabilities at Fair Value Assets Trading securities: Mortgage-backed securities issued by U.S. Government agencies $ — 2,922 — 2,922 Collateralized mortgage obligations issued by U.S. Government sponsored enterprises — 1,078 — 1,078 State and municipal securities — 1,097 — 1,097 All other mortgage-backed securities — — — — Total trading securities — 5,097 — 5,097 Mortgage loans held for sale — 59,275 — 59,275 Investment securities available for sale: U.S. Treasury securities 43,357 — — 43,357 U.S. Government agency securities — 13,623 — 13,623 Securities issued by U.S. Government sponsored enterprises — 126,909 — 126,909 Mortgage-backed securities issued by U.S. Government agencies — 210,004 — 210,004 Mortgage-backed securities issued by U.S. Government sponsored enterprises — 2,630,419 — 2,630,419 Collateralized mortgage obligations issued by U.S. Government agencies or sponsored enterprises — 529,597 — 529,597 State and municipal securities — 4,434 — 4,434 Equity securities 9,672 — — 9,672 Other investments (1) 3,073 14,985 1,745 19,803 Total investment securities available for sale 56,102 3,529,971 1,745 3,587,818 Private equity investments — 870 27,148 28,018 Mutual funds held in rabbi trusts 10,664 — — 10,664 Derivative assets: Interest rate contracts — 25,580 — 25,580 Mortgage derivatives (2) — 1,559 — 1,559 Total derivative assets — 27,139 — 27,139 Liabilities Trading account liabilities — 1,032 — 1,032 Derivative liabilities: Interest rate contracts — 26,030 — 26,030 Visa derivative — — 1,415 1,415 Total derivative liabilities $ — 26,030 1,415 27,445 (1 ) Based on an analysis of the nature and risks of these investments, Synovus has determined that presenting these investments as a single asset class is appropriate. (2 ) Mortgage derivatives consist of customer interest rate lock commitments that relate to the potential origination of mortgage loans, which would be classified as held for sale and forward loan sales commitments with third-party investors. (3 ) Other liabilities include contingent consideration obligation related to Global One acquisition. Fair Value Option 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were recorded as a component of mortgage banking income in the consolidated statements of income. An immaterial portion of these changes in fair value was attributable to changes in instrument-specific credit risk. Twelve Months Ended December 31, (in thousands) 2016 2015 2014 Changes in fair value included in net income: Mortgage loans held for sale $ (667 ) (742 ) 1,399 Mortgage loans held for sale: Fair value 51,545 59,275 63,328 Unpaid principal balance 51,114 58,177 61,488 Fair value less aggregate unpaid principal balance $ 431 1,098 1,840 Changes in Level 3 Fair Value Measurements As noted above, Synovus uses significant unobservable inputs (Level 3) in determining the fair value of assets and liabilities classified as Level 3 in the fair value hierarchy. The table below includes a roll-forward of the amounts on the consolidated balance sheet for the year ended December 31, 2016 and 2015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2016 and 2015, Synovus did not have any transfers between levels in the fair value hierarchy. 2016 (in thousands) Investment Securities Available for Sale Private Equity Investments Other Liabilities Visa Derivative Beginning balance, January 1, $ 1,745 27,148 — (1,415 ) Total gains (losses) realized/unrealized: Included in earnings — (1,026 ) — (5,795 ) Unrealized gains included in other comprehensive income 51 — — — Additions — — (14,000 ) — Sales — — — — Issuances — — — — Settlements — (629 ) — 1,442 Amortization of discount/premium — — — — Transfers in and/or out of Level 3 — — — — Ending balance, December 31, $ 1,796 25,493 (14,000 ) (5,768 ) Total net (losses) for the year included in earnings attributable to the change in unrealized gains (losses) relating to assets still held at December 31, $ — (1,026 ) — (5,795 ) 2015 (in thousands) Investment Securities Available for Sale Private Equity Investments Visa Derivative Beginning balance, January 1, $ 1,645 27,367 (1,401 ) Total gains (losses) realized/unrealized: Included in earnings — (219 ) (1,464 ) Unrealized gains included in other comprehensive income 100 — — Additions — — — Sales — — — Issuances — — — Settlements — — 1,450 Amortization of discount/premium — — — Transfers in and/or out of Level 3 — — — Ending balance, December 31, $ 1,745 27,148 (1,415 ) Total net gains (losses) for the year included in earnings attributable to the change in unrealized gains (losses) relating to assets still held at December 31, $ — (219 ) (1,464 ) Assets Measured at Fair Value on a Non-recurring Basis Certain assets ar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The following table presents assets measured at fair value on a non-recurring basis as of the dates indicated for which there was a fair value adjustment during the period. As of December 31, 2016 Fair Value Adjustments for the Year Ended December 31, 2016 (in thousands) Level 1 Level 2 Level 3 Impaired loans* $ — — $ 21,742 6,613 Other real estate — — 19,305 1,223 Other assets held for sale — — 12,083 5,715 As of December 31, 2015 Fair Value Adjustments for the Year Ended December 31, 2015 Level 1 Level 2 Level 3 Impaired loans* $ — — $ 15,708 4,144 Other loans held for sale — — 471 31 Other real estate — — 48,166 4,927 Other assets held for sale — — 4,747 1,323 * Impaired loans that are collateral-dependent. Collateral-dependent impaired loans are evaluated for impairment in accordance with the provisions of ASC 310-10-35 using the fair value of the collateral less costs to sell. For loans measured using the estimated fair value of collateral securing these loans less costs to sell, fair value is generally determined based upon appraisals performed by a certified or licensed appraiser using inputs such as absorption rates, capitalization rates, and market comparables, adjusted for estimated selling costs. Management also considers other factors or recent developments, such as changes in absorption rates or market conditions from the time of valuation, and anticipated sales values considering management's plans for disposition, which could result in adjustments to the collateral value estimates indicated in the appraisals. Estimated costs to sell are based on actual amounts for similar assets. These measurements are classified as Level 3 within the valuation hierarchy. Collateral-dependent impaired loans are reviewed and evaluated on at least a quarterly basis for additional impairment and adjusted accordingly based on the same factors identified above. Loans are transferred to other loans held for sale at fair value when Synovus makes the determination to sell specifically identified loans. The fair value of the loans is primarily determined by analyzing the underlying collateral of the loan and the anticipated market prices of similar assets less estimated costs to sell, as well as consideration of the market for loan sales versus the sale of collateral. At the time of transfer, if the estimated fair value is less than the carrying amount, the difference is recorded as a charge-off against the allowance for loan losses. Decreases in the fair value subsequent to the transfer, as well as gains/losses realized from the sale of these assets, are recorded as losses on other loans held for sale, net, as a component of non-interest expense on the consolidated statements of income. ORE consists of properties obtained through a foreclosure proceeding or through an in-substance foreclosure in satisfaction of loans. The fair value of ORE is determined on the basis of current appraisals, comparable sales, and other estimates of fair value obtained principally from independent sources, adjusted for estimated selling costs. At foreclosure, ORE is recorded at the lower of cost or fair value less the estimated cost to sell, which establishes a new cost basis. Subsequent to foreclosure, ORE is evaluated quarterly and reported at fair value less estimated costs to sell, not to exceed the new cost basis, determined on the basis of current appraisals, comparable sales, and other estimates of fair value obtained principally from independent sources, adjusted for estimated selling costs. In the determination of fair value subsequent to foreclosure, management also considers other factors or recent developments, such as changes in absorption rates or market conditions from the time of valuation, and anticipated sales values considering management’s plans for disposition, which could result in an adjustment to lower the fair value estimates indicated in the appraisals. Internally adjusted v</t>
  </si>
  <si>
    <t>Derivative Instruments</t>
  </si>
  <si>
    <t>Summary of Derivative Instruments [Abstract]</t>
  </si>
  <si>
    <t>Note 17 - Derivative Instruments As part of its overall interest rate risk management activities, Synovus utilizes derivative instruments to manage its exposure to various types of interest rate risk. These derivative instruments generally consist of interest rate swaps, interest rate lock commitments made to prospective mortgage loan customers, and commitments to sell fixed-rate mortgage loans. Interest rate lock commitments represent derivative instruments since it is intended that such loans will be sold. Synovus may also utilize interest rate swaps to manage interest rate risks primarily arising from its core banking activities. These interest rate swap transactions generally involve the exchange of fixed and floating interest rate payment obligations without the exchange of underlying principal amounts. Swaps may be designated as either cash flow hedges or fair value hedges, as discussed below. As of December 31, 2016 and 2015 , Synovus had no outstanding interest rate swap contracts utilized to manage interest rate risk related to core banking activities. Synovus is party to master netting arrangements with its dealer counterparties; however, Synovus does not offset assets and liabilities under these arrangements for financial statement presentation purposes.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 detailed financial review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credit rating, collateral value, and customer standing with regards to its swap contractual obligations and other related matters. Such asset values fluctuate based upon changes in interest rates regardless of changes in notional amounts and changes in customer specific risk. Cash Flow Hedges As of December 31, 2016 and 2015, there were no cash flow hedges outstanding. The unamortized deferred net loss balance from previously terminated cash flow hedges at December 31, 2016 and 2015 was $(130) thousand and $(597) thousand , respectively. Synovus expects to reclassify from accumulated other comprehensive income (loss) the remaining $130 thousand to interest expense during the next six months as amortization of deferred losses from prior period cash flow hedge terminations is recognized. Additionally, during 2016, Synovus recognized $196 thousand of the deferred loss balance as a component of loss on early extinguishment of debt, net. Fair Value Hedges As of December 31, 2016 and 2015, there were no fair value hedges outstanding. The unamortized deferred gain balance from previously terminated fair value hedges at December 31, 2016 and 2015 was $873 thousand and $4.0 million , respectively. Synovus expects to reclassify from hedge-related basis adjustment, a component of long-term debt, the remaining $873 thousand of deferred gain balance on previously terminated fair value hedges as a reduction of interest expense during the next six months as amortization of deferred gains is recorded. Additionally, during 2016, Synovus recorded $1.3 million of the unamortized deferred gain balance as a component of loss on early extinguishment of debt, net. Customer Related Derivative Positions Synovus enters into interest rate swap agreements to facilitate the risk management strategies of a small number of commercial banking customers. Synovus mitigates this risk by entering into equal and offsetting interest rate swap agreements with highly rated counterparties. The interest rate swap agreements are free-standing derivatives and are recorded at fair value on Synovus' consolidated balance sheet. Fair value changes are recorded as a component of non-interest income. As of December 31, 2016 , the notional amount of customer related interest rate derivative financial instruments, including both the customer position and the offsetting position, was $1.32 billion , an increase of $49.2 million compared to December 31, 2015 . Visa Derivative 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for which Visa is indemnified by Visa USA members. The litigation escrow is funded by proceeds from Visa’s conversion of Class B shares. The fair value of the derivative contract was $5.8 million and $1.4 million at December 31, 2016 and 2015 , respectively. The fair value of the derivative contract is determined based on management's estimate of the timing and amount of the Covered Litigation settlement, and the resulting payments due to the counterpary under the terms of the contract. Management believes that the estimate of Synovus' exposure to the Visa indemnification and fees associated with the Visa derivative is adequate based on current information, including Visa's recent announcements and disclosures. However, future developments in the litigation could require potentially significant changes to Synovus' estimate. See "Part II - Item 8. Financial Statements and Supplementary Data - Note 19 - Visa Shares and Related Agreements" of this Report for further information. Mortgage Derivatives Synovus originates first lien residential mortgage loans for sale into the secondary market. Mortgage loans are sold by Synovus for conversion to securities and the servicing of these loans is generally sold to a third-party servicing aggregator, or Synovus sells the mortgage loans as whole loans to investors either individually or in bulk on a servicing released basis. Synovus enters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At December 31, 2016 and 2015 , Synovus had commitments to fund at a locked interest rate, primarily fixed-rate mortgage loans to customers in the amount of $88.2 million and $ 88.8 million , respectively. Fair value adjustments related to these commitments resulted in a gain of $182 thousand and $ 175 thousand for the year ended December 31, 2016 and 2015 , respectively, which were recorded as a component of mortgage banking income in the consolidated statements of income. At December 31, 2016 and 2015 , outstanding commitments to sell primarily fixed-rate mortgage loans amounted to $126.5 million and $ 95.0 million , respectively. Such commitments are entered into to reduce the exposure to market risk arising from potential changes in interest rates, which could affect the fair value of mortgage loans held for sale and outstanding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Fair value adjustments related to these outstanding commitments to sell mortgage loans resulted in gains of $1.7 million and $ 924 thousand for the years ended December 31, 2016 and 2015 , respectively, which were recorded as a component of mortgage banking income in the consolidated statements of income. Collateral Requirements Pursuant to the Dodd-Frank Act, certain derivative transactions have collateral requirements, both at the inception of the trade, and as the value of each derivative position changes. As of December 31, 2016 , collateral totaling $56.1 million of federal funds sold was pledged to the derivative counterparties to comply with collateral requirements. The impact of derivative instruments on the consolidated balance sheets at December 31, 2016 and 2015 is presented below. Fair Value of Derivative Assets Fair Value of Derivative Liabilities December 31, December 31, (in thousands) Location on Consolidated Balance Sheet 2016 2015 Location on Consolidated Balance Sheet 2016 2015 Derivatives not designated as hedging instruments: Interest rate contracts Other assets $ 17,157 25,580 Other liabilities 17,531 26,030 Mortgage derivatives Other assets 3,466 1,559 Other liabilities — — Visa derivative — — Other liabilities 5,768 1,415 Total derivatives not designated as hedging instruments $ 20,623 27,139 23,299 27,445 The pre-tax effect of fair value hedges on the consolidated statements of income for the years ended December 31, 2016 , 2015 and 2014 is presented below. Derivative Location of Gain (Loss) Recognized in Income Gain (Loss) Recognized in Income Twelve Months Ended December 31, (in thousands) 2016 2015 2014 Derivatives not designated as hedging instruments Interest rate contracts (1) Other Non- Interest Income $ 76 44 460 Mortgage derivatives (2) Mortgage Banking Income $ 1,907 1,099 (1,062 ) Total $ 1,983 1,143 (602 ) (1) Gain (loss) represents net fair value adjustments (including credit related adjustments) for customer swaps and offsetting positions. (2) Gain (loss) represents net fair value adjustments recorded for interest rate lock commitments and commitments to sell mortgage loans to third-party investors. During the years ended December 31, 2016 , 2015 , and 2014 , Synovus reclassified $1.8 million , $3.1 million , and $3.1 million , respectively, from hedge-related basis adjustment, a component of long-term debt, as a reduction to interest expense. Additionally, during 2016 and 2015, Synovus reclassified $1.3 million and $495 thousand , respectively, from hedge-related basis adjustment as a reduction to loss on early extinguishment of debt, net. These deferred gains relate to hedging relationships that have been previously terminated and are reclassified into earnings over the remaining life of the hedged items.</t>
  </si>
  <si>
    <t>Variable Interest Entities</t>
  </si>
  <si>
    <t>Variable Interest Entities [Abstract]</t>
  </si>
  <si>
    <t>Note 18 - Variable Interest Entities Synovus has a contractual ownership or other interests in certain VIEs for which the fair value of the VIE's net assets may change exclusive of the variable interests. Under ASC 810, Consolidation , Synovus is deemed to be the primary beneficiary and required to consolidate a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ASC 810-10-65, as amended, requires continual reconsideration of conclusions reached regarding which interest holder is a VIE's primary beneficiary. Synovus’ involvement with VIEs is discussed below. Synovus consolidates VIEs for which it is deemed the primary beneficiary. Consolidated Variable Interest Entities Rabbi Trusts – Synovus has established certain rabbi trusts related to deferred compensation plans offered to its employees. Synovus contributes employee cash compensation deferrals to the trusts and directs the underlying investments made by the trusts. The assets of these trusts are available to Synovus creditors only in the event that Synovus becomes insolvent. These trusts are considered VIEs because either there is no equity at risk in the trusts or because Synovus provided the equity interest to its employees in exchange for services rendered. While the employees have the ability to direct their funds within the trusts, Synovus is considered the primary beneficiary of the rabbi trusts as it has the ability to direct the underlying investments made by the trusts as well as make funding decisions related to the trusts, the activities that most significantly impact the economic performance of the rabbi trusts. Synovus includes the assets of the rabbi trusts as a component of other assets and a corresponding liability for the associated benefit obligation in other liabilities in its consolidated balance sheets. At December 31, 2016 and 2015 , the aggregate amount of rabbi trust assets and benefit obligation was $ 11.5 million and $ 10.7 million , respectively. Non-consolidated Variable Interest Entities Low Income Housing Tax Credit Partnerships – Synovus and its subsidiary bank, Synovus Bank, make equity investments as a limited partner in various partnerships which are engaged in the development and operation of affordable multi-family housing utilizing the LIHTC pursuant to Section 42 of the Code. The purpose of these investments is to earn a return on the investment and to support community reinvestment initiatives of Synovus Bank. The activities of these LIHTC partnerships are limited to development and operation of multi-family housing that is leased to qualifying residential tenants. These partnerships are generally located in southeastern communities where Synovus has a banking presence and are considered VIEs because Synovus, as the holder of an equity investment at risk, does not have voting or similar rights and does not participate in the management or direct the operations of the partnerships (activities which affect the success of the partnerships). Synovus provides construction lending for certain of the LIHTC partnerships in which it also has an equity investment. Synovus is at risk for the amount of its equity investment plus the outstanding amount of any construction loans in excess of the fair value of the collateral for the loan but has no obligation to fund the operations or working capital of the partnerships. The general partners of these partnerships are considered the primary beneficiaries because they are charged with management responsibility which give them the power to direct the activities that most significantly impact the financial performance of the partnerships, and they are exposed to losses beyond Synovus’ equity investment. At December 31, 2016 and 2015 , the aggregate carrying value of Synovus’ investments in LIHTC partnerships was $26.5 million and $18.9 million , respectively, and the cumulative amount of equity investments was $34.1 million in 2016 and $29.3 million in 2015 . Synovus uses the equity method of accounting for these investments which are included as a component of other assets on Synovus’ consolidated balance sheet. At December 31, 2016 and 2015 , Synovus had $17.4 million and $12.2 million , respectively, commitments to fund equity investments in LIHTC partnerships. Certain Commercial Loans – For certain troubled commercial loans, Synovus restructures the terms of the borrower’s debt in an effort to increase the probability of receipt of amounts contractually due. A TDR generally requires consideration of whether the borrowing entity is a VIE as economic events may have proven that the entity’s equity is not sufficient to permit it to finance its activities without additional subordinated financial support or a restructuring of the terms of its financing. As Synovus does not have the power to direct the activities that most significantly impact such troubled commercial borrowers’ operations, it is not considered the primary beneficiary, even in situations where, based on the size of the financing provided, Synovus is exposed to potentially significant benefits and losses of the borrowing entity. Synovus has no contractual requirements to provide financial support to the borrowing entities beyond certain funding commitments established upon restructuring of the terms of the debt that allow for preparation of the underlying collateral for sale.</t>
  </si>
  <si>
    <t>Visa Shares and Litigation Expense</t>
  </si>
  <si>
    <t>Visa Shares and Litigation Expense [Abstract]</t>
  </si>
  <si>
    <t>Note 19 - Visa Shares and Related Agreements Synovus is a member of the Visa USA network and received shares of Visa Class B common stock in exchange for its membership interest in Visa USA in conjunction with the Visa IPO in 2008. Visa members have indemnification obligations with respect to the Covered Litigation. Visa Class B shares are subject to certain restrictions until settlement of the Covered Litigation. As of December 31, 2016 , all of the Covered Litigation had not been settled. Visa has established a litigation escrow to fund settlement of the Covered Litigation. The litigation escrow is funded by proceeds from Visa's conversion of Class B shares to Class A shares. In November 2009, Synovus sold its remaining Visa Class B shares to another Visa USA member financial institution. In conjunction with the sale, Synovus entered into a derivative contract with the purchaser which provides for settlements between the parties based upon a change in the ratio for conversion of Visa Class B shares to Visa Class A shares. As of December 31, 2016 and 2015 , the fair value of the derivative contract was $5.8 million and $1.4 million , respectively. The fair value of the derivative contract is determined based on management's estimate of the timing and amount of the Covered Litigation settlement, and the resulting payments due to the counterparty under the terms of the contract. For the years ended December 31, 2016 , 2015 and 2014 , Synovus recognized fair value adjustments to the Visa derivative of $5.8 million , $1.5 million and $3.0 million , respectively. Management believes that the estimate of Synovus' exposure to the Visa indemnification and fees associated with the Visa derivative is adequate based on current information, including Visa's recent announcements and disclosures. However, future developments in the litigation could require potentially significant changes to Synovus' estimate.</t>
  </si>
  <si>
    <t>Commitments and Contingencies</t>
  </si>
  <si>
    <t>Commitments and Contingencies Disclosure [Abstract]</t>
  </si>
  <si>
    <t>Note 20 - Commitments and Contingencies In the normal course of business, Synovus enters into commitments to extend credit such as loan commitments and letters of credit to meet the financing needs of its customers. Synovus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carrying amount of loan commitments and letters of credit closely approximates the fair value of such financial instruments. Carrying amounts include unamortized fee income and, in some instances, allowances for any estimated credit losses from these financial instruments. These amounts are not material to Synovus' consolidated balance sheets. Unfunded lending commitments and letters of credit at December 31, 2016 are presented below. (in thousands) Letters of credit* $ 150,948 Commitments to fund commercial real estate, construction, and land development loans 1,394,162 Unused credit card lines 1,103,431 Commitments under home equity lines of credit 1,096,052 Commitments to fund commercial and industrial loans 4,792,834 Other loan commitments 307,772 Total unfunded lending commitments and letters of credit $ 8,845,199 * Represent the contractual amount net of risk participations of $83 million . Repurchase Obligations for Mortgage Loans Originated for Sale The majority of mortgage loans originated by Synovus are sold to third-party purchasers on a servicing released basis, without recourse, or continuing involvement (Synovus does not retain the servicing rights). These loans are originated and underwritten internally by Synovus personnel and are primarily to borrowers in Synovus’ geographic market footprint. These sales are typically effected as non-recourse loan sales to GSEs and non-GSE purchasers. Each GSE and non-GSE purchaser has specific guidelines and criteria for sellers of loans, and the risk of credit loss with regard to the principal amount of the loans sold is generally transferred to the purchasers upon sale. The purchase agreements require Synovus to make certain representations and warranties regarding the existence and sufficiency of file documentation and the absence of fraud by borrowers or other third parties such as appraisers in connection with obtaining the loan. If it is determined that loans sold were in breach of these representations or warranties, Synovus has obligations to either repurchase the loan at the unpaid principal balance and related investor fees or make the purchaser whole for the economic benefits of the loan. Repurchase activity pursuant to the terms of these representations and warranties has been minimal and has primarily been associated with loans originated from 2005 through 2008. The total accrued liability related to mortgage repurchase claims was $ 2.3 million and $3.2 million at December 31, 2016 and December 31, 2015 , respectively.</t>
  </si>
  <si>
    <t>Legal Proceedings</t>
  </si>
  <si>
    <t>Legal Proceedings Disclosure [Abstract]</t>
  </si>
  <si>
    <t xml:space="preserve">Note 21 - Legal Proceedings Synovus and its subsidiaries are subject to various legal proceedings and claims that arise in the ordinary course of its business. Additionally, in the ordinary course of business, Synovus and its subsidiaries are subject to regulatory examinations, information gathering requests, inquiries and investigations. Synovus, like many other financial institutions, has been the target of numerous legal actions and other proceedings asserting claims for damages and related relief for losses. These actions include claims and counterclaims asserted by individual borrowers related to their loans and allegations of violations of state and federal laws and regulations relating to banking practices, including putative class action matters. In addition to actual damages if Synovus does not prevail in asserted legal actions, credit-related litigation could result in additional write-downs or charge-offs of loan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accrual.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December 31, 2016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An event is “reasonably possible” if “the chance of the future event or events occurring is more than remote but less than likely.” An event is “remote” if “the chance of the event or future event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12 million in excess of the amounts accrued, if any, related to those matters. This estimated aggregate range is based upon information currently available to Synovus, and the actual losses could prove to be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for any particular period. Synovus intends to vigorously pursue all available defenses to these legal matters, but will also consider other alternatives, including settlement, in situations where there is an opportunity to resolve such legal matters on terms that Synovus considers to be favorable, including in light of the continued expense and distraction of defending such legal matters. Synovus maintains insurance coverage, which may be available to cover legal fees, or potential losses that might be incurred in connection with such legal matters. The above-noted estimated range of reasonably possible losses does not take into consideration insurance coverage which may or may not be available for the respective legal matters. </t>
  </si>
  <si>
    <t>Employment Expenses and Benefit Plans</t>
  </si>
  <si>
    <t>Compensation and Retirement Disclosure [Abstract]</t>
  </si>
  <si>
    <t>Note 22 - Employment Expenses and Benefit Plans For the years ended December 31, 2016 , 2015, and 2014, Synovus provided a 100% matching contribution on the first 4% of eligible employee 401(k) contributions for a total annual contribution of $10.8 million , $9.9 million , and $9.4 million , respectively. For the years ended December 31, 2016 , 2015, and 2014, Synovus sponsored a stock purchase plan for directors and employees whereby Synovus made contributions equal to 15% of employee and director voluntary contributions, subject to certain maximum contribution limitations. The funds are used to purchase outstanding shares of Synovus common stock. Synovus recorded as expense $826 thousand , $835 thousand , and $880 thousand for contributions to these plans in 2016 , 2015 , and 2014 , respectively. Synovus also has a non-contributory profit sharing plan that covers all eligible employees. The company may contribute a discretionary contribution to this plan on an annual basis. For the years ended December 31, 2016 , 2015 , and 2014 , Synovus did not make contributions to the profit sharing plan.</t>
  </si>
  <si>
    <t>Share-Based Compensation</t>
  </si>
  <si>
    <t>Share-based Compensation [Abstract]</t>
  </si>
  <si>
    <t>Note 23 - Share-based Compensation General Description of Share-based Plans Synovus has a long-term incentive plan under which the Compensation Committee of the Board of Directors has the authority to grant share-based awards to Synovus employees. The 2013 Omnibus Plan authorizes 8,571,429 common share equivalents available for grant, where grants of options count as one share equivalent and grants of full value awards (e.g., restricted share units, market restricted share units, and performance share units) count as two share equivalents. Any restricted share units that are forfeited and options that expire unexercised will again become available for issuance under the Plan. At December 31, 2016 , Synovus had a total of 6,432,798 common share equivalents of its authorized but unissued common stock reserved for future grants under the 2013 Omnibus Plan. The Plan permits grants of share-based compensation including stock options, restricted share units, market restricted share units, and performance share units. The grants generally include vesting periods ranging from three to five years and contractual terms of ten years. As further discussed below, market restricted share units and performance share units are granted at a defined target level and are compared annually to required market and performance metrics to determine actual units vested and compensation expense. Synovus has historically issued new shares to satisfy share option exercises and share unit conversions. Dividend equivalents are paid on outstanding restricted share units, market restricted share units, and performance share units in the form of additional restricted share units that vest over the same vesting period or the vesting period left on the original restricted share unit grant. During 2016 , Synovus awarded 350,458 restricted share units to employees and non-employee directors and granted 93,913 market restricted share units and 83,529 performance share units to senior management. The weighted average grant date fair value of the awarded restricted share units, market restricted share units, and performance share units was $26.43 , $26.93 , and $25.95 , per share, respectively. During 2015 , Synovus awarded 321,874 restricted share units to employees and non-employee directors and granted 82,152 market restricted share units and 82,152 performance share units to senior management. The weighted average grant date fair value of the awarded restricted share units, market restricted share units, and performance share units was $28.09 , $29.39 , and $28.06 , per share, respectively, for 2015. During 2014, Synovus awarded 407,374 restricted share units to employees and non-employee directors and granted 90,117 market restricted share units and 67,157 performance share units to senior management. The weighted average grant date fair value of the awarded restricted share units, market restricted share units, and performance share units was $23.69 , $24.30 , and $23.47 , per share, respectively, for 2014. The restricted share units and the market restricted share units granted during 2016 , 2015 , and 2014 contain a service-based vesting period of three years with most awards vesting pro-rata over three years. Share-based Compensation Expense Total share-based compensation expense was $13.6 million , $12.6 million , and $10.2 million for 2016 , 2015 , and 2014 , respectively. The total income tax benefit recognized in the consolidated statements of income for share-based compensation arrangements was approximately $5.0 million , $4.6 million , and $3.9 million for 2016 , 2015 , and 2014 , respectively. No share-based compensation costs have been capitalized for the years ended December 31, 2016 , 2015 , and 2014 . As of December 31, 2016 , unrecognized compensation cost related to the unvested portion of share-based compensation arrangements involving shares of Synovus stock was approximately $15.0 million . Stock Options There were no stock option grants in 2016, 2015, or 2014. A summary of stock option activity and changes during the years ended December 31, 2016 , 2015 , and 2014 is presented below. Stock Options 2016 2015 2014 Shares Weighted-Average Exercise Price Shares Weighted-Average Exercise Price Shares Weighted-Average Exercise Price Outstanding at beginning of year 1,741,975 $ 37.88 2,550,046 $ 45.11 3,220,110 $ 49.00 Option rounding due to reverse stock split on May 16, 2014 — — — — 841 49.00 Options exercised (297,225 ) 17.35 (338,808 ) 16.72 (178,176 ) 17.14 Options forfeited (1,597 ) 17.64 (12,825 ) 17.17 (30,146 ) 15.79 Options expired/canceled (469,792 ) 92.62 (456,438 ) 94.56 (462,583 ) 84.88 Options outstanding at end of year 973,361 $ 17.76 1,741,975 $ 37.88 2,550,046 $ 45.11 Options exercisable at end of year 973,361 $ 17.76 1,504,783 $ 41.08 1,870,516 $ 55.40 The aggregate intrinsic value for outstanding and exercisable stock options at December 31, 2016 was $23.2 million . As of December 31, 2016 , the weighted average remaining contractual life was 5.21 years for options outstanding and exercisable. The intrinsic value of stock options exercised during the years ended December 31, 2016 , 2015, and 2014 was $4.7 million , $4.4 million , and $1.3 million , respectively. Cash received from option exercises of common stock for the years ended December 31, 2016 , 2015, and 2014 was $5.2 million , $5.6 million , and $3.0 million , respectively. The total grant date fair value of stock options vested during 2016 , 2015 , and 2014 was $7.4 million , $6.5 million , and $4.9 million , respectively. During 2016, 317,524 stock options with a weighted average exercise price of $93.62 and contractual expiration dates in 2017 and 2018 were canceled without replacement awards. The cancellation resulted in a deferred tax asset write-off totaling $1.7 million , which was recorded as a reduction of additional paid-in capital. Due to the implementation of ASU 2016-09 effective January 1, 2017, if the canceled stock options had remained outstanding through their original contractual expiration dates, the corresponding deferred tax asset write-off totaling $1.7 million would have been recorded as a component of income tax expense during the years ending December 31, 2017 and 2018. Restricted Share Units, Market Restricted Share Units, and Performance Share Units Compensation expense is measured based on the grant date fair value of restricted share units, market restricted share units, and performance share units. The fair value of restricted share units and performance share units is equal to the market price of common stock on the grant date. The fair value of market restricted share units granted was estimated on the date of grant using a Monte Carlo simulation model with the following weighted average assumptions: 2016 2015 2014 Risk-free interest rate 0.81 % 1.05 % 0.70 % Expected stock price volatility 25.7 26.4 39.2 Dividend yield 1.8 1.4 1.2 Simulation period 3.0 years 3.0 years 3.0 years The stock price expected volatility was based on Synovus' historical and implied volatility. The Monte Carlo model estimates fair value based on 100,000 simulations of future share price using a theoretical model of stock price behavior. A summary of restricted share units outstanding and changes during the years ended December 31, 2016 , 2015 , and 2014 is presented below (excluding market restricted and performance share units). Restricted Share Units Share Units Weighted-Average grant date Fair Value Outstanding at December 31, 2013 581,677 $ 16.38 Share unit rounding due to reverse stock split on May 16, 2014 258 16.38 Granted 407,374 23.69 Dividend equivalents granted 8,805 24.09 Vested (64,725 ) 15.45 Forfeited (50,566 ) 17.92 Outstanding at December 31, 2014 882,823 19.81 Granted 321,874 28.09 Dividend equivalents granted 9,810 28.09 Vested (428,121 ) 17.48 Forfeited (23,619 ) 24.60 Outstanding at December 31, 2015 762,767 24.57 Granted 350,458 26.43 Dividend equivalents granted 11,105 26.43 Vested (406,496 ) 23.10 Forfeited (12,067 ) 23.96 Outstanding at December 31, 2016 705,767 $ 26.38 The total fair value of restricted share units vested during 2016 , 2015 , and 2014 was $11.4 million , $12.3 million , and $1.6 million , respectively. As of December 31, 2016 , total unrecognized compensation cost related to the foregoing restricted share units was approximately $9.7 million . This cost is expected to be recognized over a weighted average remaining period of 1.42 years. Synovus granted market restricted share units to senior management during the years ended December 31, 2016 , 2015 , and 2014 . The market restricted share units have a three-year service-based vesting component as well as a total shareholder return multiplier. The number of market restricted share units that will ultimately vest ranges from 75% to 125% of a defined target based on Synovus' total shareholder return (TSR). The total fair value of market restricted share units vested during 2016 , 2015 , and 2014 was $2.6 million , $1.4 million , and $398 thousand , respectively. At December 31, 2016 , total unrecognized compensation cost related to market restricted share units was approximately $2.8 million with a weighted average remaining period of 1.48 years. A summary of market restricted share units outstanding and changes during the years ended December 31, 2016 , 2015 , and 2014 is presented below. Market Restricted Share Units Share Units Weighted-Average grant date Fair Value Outstanding at December 31, 2013 40,512 $ 24.43 Share unit rounding due to reverse stock split on May 16, 2014 4 24.43 Granted 90,117 24.30 Dividend equivalents granted 1,231 24.09 Quantity change by TSR factor 1,518 24.43 Vested (15,196 ) 24.43 Outstanding at December 31, 2014 118,186 24.33 Granted 82,152 29.39 Dividend equivalents granted 2,221 29.05 Quantity change by TSR factor 4,838 24.33 Vested (49,149 ) 24.34 Outstanding at December 31, 2015 158,248 27.02 Granted 93,913 26.93 Dividend equivalents granted 3,095 26.93 Quantity change by TSR factor 9,970 26.93 Vested (82,817 ) 26.40 Outstanding at December 31, 2016 182,409 $ 27.25 Synovus granted performance share units to senior management during the years ended December 31, 2016 , 2015 , and 2014 . These units vest upon meeting certain service and performance conditions. Return on average assets (ROAA) performance is evaluated each year over a three-year performance period, with share distribution determined at the end of the three years. The number of performance share units that will ultimately vest ranges from 0% to 150% of a defined target based on Synovus' three-year weighted average ROAA (as defined). At December 31, 2016 , total unrecognized compensation cost related to performance share units was approximately $2.4 million with a weighted average remaining period of 1.41 years. A summary of performance share units outstanding and changes during the years ended December 31, 2016 , 2015 , and 2014 is presented below. Performance Share Units Share Units Weighted-Average grant date Fair Value Outstanding at December 31, 2013 — $ — Granted 67,157 23.47 Dividend equivalents granted 518 24.09 Outstanding at December 31, 2014 67,675 23.47 Granted 82,152 28.06 Dividend equivalents granted 1,740 28.06 Outstanding at December 31, 2015 151,567 26.01 Granted 83,529 25.95 Dividend equivalents granted 3,384 25.95 Outstanding at December 31, 2016 238,480 $ 25.99 Other Information During 2014, Synovus granted 44,527 salary stock units to senior management, which vested and were expensed immediately upon grant. Compensation expense was initially determined based on the number of salary stock units granted and the market price of common stock at the grant date. Subsequent to the grant date, compensation expense was recorded for changes in common stock market price. The total fair value of salary stock units granted during 2014 was $1.2 million . The salary stock units granted during 2014 were classified as liabilities and were settled in cash on January 15, 2015. Cash paid for taxes due on vesting of employee restricted share units and market restricted share units where restricted share units were withheld to cover taxes was $5.0 million , $5.1 million , $692 thousand for the years ended December 31, 2016 , 2015 , and 2014 , respectively. During 2016 , Synovus recognized a share-based compensation net tax deficiency of $790 thousand associated primarily with expired and canceled stock options. The net deficiency was recorded as a reduction of additional paid-in capital within shareholders' equity. During 2015 , Synovus recognized a net tax benefit of $1.7 million associated with vesting of restricted share units, exercises of stock options, and expired stock options. The net tax benefit was recorded as an increase of additional paid-in capital. During 2014 , Synovus recognized a net tax deficiency of $3.2 million associated primarily with expired stock options. The deficiency was recorded as a reduction of additional paid-in capital. The following table provides aggregate information regarding grants under all Synovus equity compensation plans through December 31, 2016 . Plan Category (a) Number of Securities to be Issued Upon Vesting of Restricted Share Units, Market Restricted Share Units, and Performance Share Units (1) (b) Number of Securities to be Issued Upon Exercise of Outstanding Options (c) Weighted-Average Exercise Price of Outstanding Options in Column (b) (d) Number of Shares Remaining Available for Issuance Excluding Shares Reflected in Columns (a) and (b) Shareholder approved equity compensation plans for shares of Synovus stock 1,126,656 973,361 $ 17.76 6,432,798 (1) Market restricted and performance share units included at defined target levels. Actual shares issued upon vesting may differ based on actual TSR and ROAA over the measurement period.</t>
  </si>
  <si>
    <t>Income Taxes</t>
  </si>
  <si>
    <t>Income Tax Disclosure [Abstract]</t>
  </si>
  <si>
    <t>Note 24 - Income Taxes The components of income tax expense included in the consolidated statements of income for the years ended December 31, 2016 , 2015 , and 2014 as presented: (in thousands) 2016 2015 2014 Current Federal $ 7,329 6,163 5,140 State 5,501 4,424 150 Total current income tax expense 12,830 10,587 5,290 Deferred Federal 117,463 108,877 92,360 State 11,374 13,027 9,660 Total deferred income tax expense 128,837 121,904 102,020 Total income tax expense $ 141,667 132,491 107,310 Note: The table above does not reflect amounts relating to share-based compensation transactions that were charged or credited directly to shareholders' equity. The amounts charged or credited to shareholder's equity for the years ended December 31, 2016 , 2015 , and 2014 were a decrease of $790 thousand , an increase of $1.7 million , and a decrease of $3.2 million , respectively. Income tax expense does not reflect the tax effects of Net unrealized gains (losses) on investment securities available for sale and Post-retirement unfunded health benefits. This information is presented in the Consolidated Statements of Comprehensive Income. Income tax expense as shown in the consolidated statements of income differed from the amounts computed by applying the U.S. federal income tax rate of 35 percent to income before income taxes. A reconciliation of the differences for the years ended December 31, 2016 , 2015 and 2014 as presented: Years Ended December 31, (in thousands) 2016 2015 2014 Income tax expense at statutory federal income tax rate $ 135,957 125,501 105,896 Increase (decrease) resulting from: State income tax expense, net of federal income tax benefit 13,256 12,870 8,014 Bank-owned life insurance (3,402 ) (2,885 ) (2,928 ) Change in valuation allowance (2,055 ) (589 ) (2,273 ) General business tax credits (1,213 ) (1,173 ) (1,123 ) Tax-exempt income (825 ) (835 ) (1,076 ) Other, net (51 ) (398 ) 800 Total income tax expense $ 141,667 132,491 107,310 Effective tax rate 36.5 % 36.9 % 35.5 % Significant portions of the deferred tax assets and liabilities at December 31, 2016 and 2015 are presented: (in thousands) 2016 2015 Deferred tax assets Net operating loss carryforwards $ 167,072 308,617 Allowance for loan losses 100,419 103,884 Tax credit carryforwards 67,031 59,434 Employee benefits and deferred compensation 21,024 21,177 Net unrealized losses on investment securities available for sale 19,413 3,072 Non-performing loan interest 19,137 16,604 Deferred revenue 18,639 16,529 Other 19,759 18,573 Total gross deferred tax assets 432,494 547,890 Less valuation allowance (9,658 ) (11,713 ) Total deferred tax assets 422,836 536,177 Deferred tax liabilities Fixed assets held for sale (8,179 ) (5,985 ) Purchase accounting adjustments (5,765 ) (811 ) Excess tax over financial statement depreciation (5,343 ) (8,564 ) Ownership interest in partnerships (5,242 ) (4,537 ) Other (2,951 ) (4,332 ) Total gross deferred tax liabilities (27,480 ) (24,229 ) Net deferred tax asset $ 395,356 511,948 Note: The table above includes $3.1 million in net deferred tax liabilities from the acquisition of Global One on October 1, 2016. Please refer to Note 2 - "Acquisition" of this Report for more information on the acquisition of Global One. The net decrease in the valuation allowance for the years ended December 31, 2016 and 2015 was $2.1 million and $589 thousand , respectively, and it was due to the expiration of unused state tax credits. Management assesses the realizability of deferred tax assets at each reporting period. The determination of whether a valuation allowance for deferred tax assets is appropriate is subject to considerable judgment and requires an evaluation of all the positive and negative evidence. At December 31, 2016 , the Company is not in a three-year cumulative loss position; accordingly, it does not have significant negative evidence to consider when evaluating the realization of its deferred tax assets. Positive evidence supporting the realization of the Company’s deferred tax assets at December 31, 2016 includes generation of taxable income in 2016 , 2015 , and 2014 , continued improvement in credit quality, record of long-term positive earnings prior to the most recent economic downturn, the Company’s strong capital position, as well as sufficient amounts of projected future taxable income, of the appropriate character, to support the realization of $395.4 million of the Company’s net deferred tax asset at December 31, 2016 . The Company expects to realize its net deferred tax asset of $395.4 million at December 31, 2016 through the reversal of existing taxable temporary differences and projected future taxable income. The valuation allowance of $9.7 million at December 31, 2016 relates to specific state income tax credits that have various expiration dates through the tax year 2019, and are expected to expire before they can be realized. Based on the assessment of all the positive and negative evidence at December 2016 and 2015 , management has concluded that it is more likely than not that the results of future operations will generate sufficient taxable income to realize the deferred tax assets. Synovus expects to realize substantially all of the $395.4 million in net deferred tax assets well in advance of the statutory carryforward period. At December 31, 2016 , $213.9 million of existing deferred tax assets are not related to net operating losses or credits and therefore, have no expiration dates. $126.4 million of the remaining deferred tax assets relate to federal net operating losses which expire in years beginning in 2031 through 2036. Additionally, $40.7 million of the deferred tax assets relate to state net operating losses which will expire in installments annually through the tax year 2036. Tax credit carryforwards at December 31, 2016 include federal alternative minimum tax credits totaling $43.0 million which have an unlimited carryforward period. Other federal and state tax credits at December 31, 2016 total $24.0 million and have expiration dates through the tax year 2036. Federal and state NOL and tax credit carryforwards as of December 31, 2016 are summarized in the following table. Tax Carryforwards As of December 31, 2016 (in thousands) Expiration Dates Deferred Tax Asset Balance Valuation Allowance Net Deferred Tax Asset Balance Pre-Tax Earnings Necessary to Realize Net operating losses - federal (3) 2031-2036 $ 126,351 — 126,351 361,004 General business credits - federal 2028-2036 8,383 — 8,383 NA (1) Net operating losses - states 2025-2029 13,244 — 13,244 1,370,624 Net operating losses - states (3) 2030-2036 36,148 — 36,148 1,165,627 Other credits - states 2017-2020 12,422 (9,658 ) 2,764 NA (1) Other credits - states 2021-2026 2,239 — 2,239 NA (1) Alternative minimum tax credits - federal None 43,037 — 43,037 NA (2) Other credits - states None 950 — 950 NA (1) (1) N/A indicates credits are not measured on a pre-tax earnings basis. (2) Alternative minimum tax credits can be carried forward indefinitely. (3) $3.0 million of acquired NOLs from Global One acquisition have a utilization limitation. Synovus is subject to income taxation in the United States and various state jurisdictions. Synovus' federal income tax return is filed on a consolidated basis, while state income tax returns are filed on both a consolidated and separate entity basis. Currently, there are no years for which Synovus filed a federal income tax return that are under examination by the IRS. Synovus is no longer subject to income tax examinations by the IRS for years before 2012, and excluding certain limited exceptions, Synovus is no longer subject to income tax examinations by state and local income tax authorities for years before 2012. However, amounts reported as net operating losses and tax credit carryovers from closed tax periods remain subject to review by most taxing authorities. Although Synovus is unable to determine the ultimate outcome of current and future examinations, Synovus believes that the liability recorded for uncertain tax positions is adequate. A reconciliation of the beginning and ending amount of unrecognized income tax benefits is as follows (unrecognized state income tax benefits are not adjusted for the federal income tax impact). Years Ended December 31, (in thousands) 2016 2015 2014 Balance at January 1, $ 12,745 13,023 912 Additions based on income tax positions related to current year — — — Additions for income tax positions of prior years * 1,811 8 12,318 Additions from acquisition 608 — — Deductions for income tax positions of prior years — — (52 ) Statute of limitation expirations (419 ) (286 ) (155 ) Settlements — — — Balance at December 31, $ 14,745 12,745 13,023 *Includes deferred tax benefits that could reduce future tax liabilities. Accrued interest and penalties related to unrecognized income tax benefits are included as a component of income tax expense. Accrued interest and penalties on unrecognized income tax benefits totaled $38 thousand , $96 thousand , and $109 thousand as of December 31, 2016 , 2015 and 2014, respectively. Unrecognized income tax benefits as of December 31, 2016 , 2015 and 2014 that, if recognized, would affect the effective income tax rate totaled $9.9 million , $8.3 million and $8.5 million (net of the federal benefit on state income tax issues). Synovus had approximately $25 thousand and $63 thousand accrued interest and penalties at December 31, 2016 and 2015, respectively. Synovus expects that $80 thousand of uncertain income tax positions will be either settled or resolved during the next twelve months.</t>
  </si>
  <si>
    <t>Condensed Financial Information Of Synovus Financial Corp. (Parent Company Only)</t>
  </si>
  <si>
    <t>Condensed Financial Information of Parent Company Only Disclosure [Abstract]</t>
  </si>
  <si>
    <t>Note 25 - Condensed Financial Information of Synovus Financial Corp. (Parent Company only) Condensed Balance Sheets December 31, (in thousands) 2016 2015 Assets Cash due from bank subsidiary $ 234,339 369,564 Funds due from other depository institutions (1) 19,911 19,911 Investment in consolidated bank subsidiary, at equity 3,319,980 3,339,233 Investment in consolidated nonbank subsidiaries, at equity 71,335 71,350 Notes receivable from nonbank subsidiaries 35,200 67,000 Other assets 101,346 105,513 Total assets $ 3,782,111 3,972,571 Liabilities and Shareholders' Equity Liabilities: Long-term debt $ 834,252 960,185 Other liabilities 19,935 12,190 Total liabilities 854,187 972,375 Shareholders’ equity: Series C Preferred Stock 125,980 125,980 Common stock 142,026 140,592 Additional paid-in capital 3,028,405 2,989,981 Treasury stock (664,595 ) (401,511 ) Accumulated other comprehensive loss, net (55,659 ) (29,819 ) Retained earnings 351,767 174,973 Total shareholders’ equity 2,927,924 3,000,196 Total liabilities and shareholders’ equity $ 3,782,111 3,972,571 (1) Restricted as to withdrawal. Condensed Statements of Income Years Ended December 31, (in thousands) 2016 2015 2014 Income Cash dividends received from Synovus Bank $ 325,000 199,904 90,626 Cash distributions received from Synovus Bank — 25,096 91,374 Interest income 2,565 8,865 14,262 Other income 4,595 (337 ) (932 ) Total income 332,160 233,528 195,330 Expenses Interest expense 52,831 46,585 45,726 Other expenses 20,652 10,516 10,337 Total expenses 73,483 57,101 56,063 Income before income taxes and equity in undistributed income (loss) of subsidiaries 258,677 176,427 139,267 Allocated income tax benefit (25,628 ) (18,808 ) (16,491 ) Income before equity in undistributed income (loss) of subsidiaries 284,305 195,235 155,758 Equity in undistributed income (loss) of subsidiaries (37,521 ) 30,847 39,491 Net income 246,784 226,082 195,249 Dividends on preferred stock 10,238 10,238 10,238 Net income available to common shareholders $ 236,546 215,844 185,011 Condensed Statements of Comprehensive Income December 31, 2016 December 31, 2015 December 31, 2014 (in thousands) Before-tax Amount Tax (Expense) Benefit Net of Tax Amount Before-tax Amount Tax (Expense) Benefit Net of Tax Amount Before-tax Amount Tax (Expense) Benefit Net of Tax Amount Net income $ 388,451 (141,667 ) 246,784 358,573 (132,491 ) 226,082 302,559 (107,310 ) 195,249 Reclassification adjustment for losses realized in net income on cash flow hedges 467 (180 ) 287 521 (201 ) 320 448 (173 ) 275 Reclassification adjustment for net gains realized in net income on investment securities available for sale (5,763 ) 2,219 (3,544 ) — — — — — — Net unrealized gains on investment securities available for sale 2,358 (908 ) 1,450 2,908 (1,120 ) 1,788 21 (8 ) 13 Other comprehensive (loss) gain of bank subsidiary (39,080 ) 15,047 (24,033 ) (31,420 ) 12,098 (19,322 ) 46,122 (17,757 ) 28,365 Other comprehensive (loss) income $ (42,018 ) 16,178 (25,840 ) (27,991 ) 10,777 (17,214 ) 46,591 (17,938 ) 28,653 Comprehensive income $ 220,944 208,868 223,902 Condensed Statements of Cash Flows Years Ended December 31, (in thousands) 2016 2015 2014 Operating Activities Net income $ 246,784 226,082 195,249 Adjustments to reconcile net income to net cash provided by operating activities: Equity in undistributed loss (income) of subsidiaries 37,521 (30,847 ) (39,491 ) Deferred income tax expense (benefit) 17,989 (2,506 ) (5,041 ) Net increase (decrease) in other liabilities 7,746 (1,709 ) (22,323 ) Net (increase) decrease in other assets (9,214 ) 1,045 14,226 Other, net (1,648 ) (178 ) (2,041 ) Net cash provided by operating activities 299,178 191,887 140,579 Investing Activities Outlays for business combinations (3,408 ) — — Net decrease in short-term notes receivable from non-bank subsidiaries 31,800 10,000 39,000 Net cash provided by investing activities 28,392 10,000 39,000 Financing Activities Dividends paid to common and preferred shareholders (69,663 ) (65,592 ) (53,043 ) Repurchases and agreements to repurchase shares of common stock (263,084 ) (199,221 ) (88,113 ) Repayments on long-term debt (130,048 ) (48,553 ) — Proceeds from issuance of long-term debt — 246,644 — Net cash used in financing activities (462,795 ) (66,722 ) (141,156 ) (Decrease) increase in cash and funds due from banks (135,225 ) 135,165 38,423 Cash and funds due from banks at beginning of year 389,475 254,310 215,887 Cash and funds due from banks at end of year $ 254,250 389,475 254,310 For the years ended December 31, 2016 , 2015, and 2014, the Parent Company paid income taxes of $9.5 million , $8.7 million , and $4.8 million , respectively. For the years ended December 31, 2016 , 2015 , and 2014 , the Parent Company paid interest of $53.1 million , $46.9 million , and $46.9 million , respectively.</t>
  </si>
  <si>
    <t>Supplemental Financial Data</t>
  </si>
  <si>
    <t>Supplemental Income Statement Elements [Abstract]</t>
  </si>
  <si>
    <t xml:space="preserve">Note 26 - Supplemental Financial Data Components of other non-interest income and other operating expenses in excess of 1% of total interest income and total non-interest income for any of the respective years are as follows: Years Ended December 31, (in thousands) 2016 2015 2014 Litigation settlement/contingency expenses $ 2,511 5,110 12,812 Insurance and bonds 12,023 12,514 11,801 </t>
  </si>
  <si>
    <t>Summary of Quarterly Financial Data (Unaudited)</t>
  </si>
  <si>
    <t>Quarterly Financial Data [Abstract]</t>
  </si>
  <si>
    <t>Summary of Quarterly Financial Data (Unaudited) Presented below is a summary of the unaudited consolidated quarterly financial data for the years ended December 31, 2016 and 2015 . 2016 (in thousands, except per share data) Fourth Quarter Third Quarter Second Quarter First Quarter Interest income $ 264,534 256,554 252,393 249,323 Net interest income 233,530 226,007 221,449 218,193 Provision for loan losses 6,259 5,671 6,693 9,377 Income before income taxes 108,068 102,620 94,031 83,730 Income tax expense 39,519 37,375 33,574 31,199 Net income 68,549 65,245 60,457 52,531 Net income available to common shareholders $ 65,990 62,686 57,898 49,972 Net income per common share, basic $ 0.54 0.51 0.46 0.39 Net income per common share, diluted 0.54 0.51 0.46 0.39 2015 Fourth Quarter (1) Third Quarter Second Quarter First Quarter Interest income $ 242,814 238,093 233,654 231,401 Net interest income 212,620 207,790 203,644 203,263 Provision for loan losses 5,021 2,956 6,636 4,397 Income before income taxes 90,741 93,986 88,034 85,812 Income tax expense 32,342 36,058 32,242 31,849 Net income 58,398 57,928 55,792 53,963 Net income available to common shareholders $ 55,839 55,369 53,233 51,404 Net income per common share, basic $ 0.43 0.42 0.40 0.38 Net income per common share, diluted 0.43 0.42 0.40 0.38 (1) The results for the three months ended December 31, 2015 include an out-of-period adjustment that increased the provision for loan losses by $12.9 million , resulting from the correction of an error that arose in 2012 which management identified during the fourth quarter of 2015. The correction increased the provision for loan losses by $13.3 million for the full year 2015.</t>
  </si>
  <si>
    <t>Summary of Significant Accounting Policies (Policies)</t>
  </si>
  <si>
    <t>Cash and Cash Equivalents</t>
  </si>
  <si>
    <t>Cash and cash equivalents consist of cash and due from banks.</t>
  </si>
  <si>
    <t>Short-term Investment</t>
  </si>
  <si>
    <t xml:space="preserve">Short-term investments consist of interest bearing funds with the Federal Reserve Bank, interest earning deposits with banks, and federal funds sold and securities purchased under resale agreements. At December 31, 2016 and 2015 , interest bearing funds with the Federal Reserve Bank included $130 million and $117.3 million , respectively, on deposit to meet Federal Reserve Bank reserve requirements. Interest earning deposits with banks include $5.6 million at December 31, 2016 and $2.2 million at December 31, 2015 , which is pledged as collateral in connection with certain letters of credit. Federal funds sold include $56.1 million at December 31, 2016 and $65.9 million at December 31, 2015 , which are pledged to collateralize certain derivative instruments. Federal funds sold and securities purchased under resale agreements, and federal funds purchased and securities sold under repurchase agreements, generally mature in one day. </t>
  </si>
  <si>
    <t>Trading Account Assets</t>
  </si>
  <si>
    <t>Trading account assets, which are primarily held on a short-term basis for the purpose of selling at a profit, consist of debt and equity securities and are reported at fair value. Fair value adjustments and fees from trading account activities are included as a component of other fee income on the consolidated statements of income. Gains and losses realized from the sale of trading account assets are determined by specific identification and are included as a component of other fee income on the trade date. Interest income on trading assets is reported as a component of interest income on the consolidated statements of income.</t>
  </si>
  <si>
    <t>Mortgage Loans Held for Sale and Mortgage Banking Income</t>
  </si>
  <si>
    <t>Mortgage Loans Held for Sale Mortgage loans held for sale are recorded at fair value. Fair value is derived from a hypothetical bulk sale model used to estimate the exit price of the loan in a loan sale. The bid pricing convention is used for loan pricing for similar assets. The valuation model is based upon forward settlements of a pool of loans of similar coupon, maturity, product, and credit attributes. The inputs to the model are continuously updated with available market and historical data. As the loans are sold in the secondary market, the valuation model produces an estimate of fair value that represents the highest and best use of the loans in Synovus' principal market. Mortgage Banking Income Mortgage banking income consists primarily of origination and ancillary fees on loans originated for sale, and gains and losses from the sale of mortgage loans. Mortgage loans are generally sold servicing released, without recourse or continuing involvement, and meet ASC 860-10-65 criteria for sale accounting.</t>
  </si>
  <si>
    <t>Other Loans Held for Sale</t>
  </si>
  <si>
    <t>Loans are transferred to other loans held for sale at fair value when Synovus makes the determination to sell specifically identified loans. The fair value of the loans is primarily determined by analyzing the underlying collateral of the loan and the anticipated market prices of similar assets less estimated costs to sell. At the time of transfer, if the estimated fair value is less than the carrying amount, the difference is recorded as a charge-off against the allowance for loan losses. Decreases in the fair value subsequent to the transfer, as well as gains/losses realized from the sale of these assets, are recorded as losses on other loans held for sale, net, as a component of non-interest expense on the consolidated statements of income.</t>
  </si>
  <si>
    <t>Investment securities available for sale are carried at fair value with unrealized gains and losses, net of the related tax effect, excluded from earnings and reported as a separate component of shareholders' equity within accumulated other comprehensive income (loss) until realized. Synovus performs a quarterly assessment of its investment securities available for sale to determine if the decline in fair value of a security below its amortized cost is deemed to be other-than-temporary. Factors included in the assessment include the length of time the security has been in a loss position, the extent that the fair value is below amortized cost, and the credit standing of the issuer. Other-than-temporary impairment losses are recognized on securities when: (1) the holder has an intention to sell the security; (2) it is more likely than not that the security will be required to be sold prior to recovery; or (3) the holder does not expect to recover the entire amortized cost basis of the security. Other-than-temporary impairment losses are reflected in earnings as realized losses to the extent the impairment is related to credit losses. The amount of the impairment related to other factors is recognized in other comprehensive income (loss). Premiums and discounts are amortized or accreted over the life of the related security as an adjustment to yield using the effective interest method and prepayment assumptions. Actual prepayment experience is reviewed periodically and the timing of the accretion and amortization is adjusted accordingly. Interest income on securities available for sale is recorded on the accrual basis. Realized gains and losses for securities are included in investment securities gains (losses), net, on the consolidated statements of income and are derived using the specific identification method, on a trade date basis.</t>
  </si>
  <si>
    <t>Loans and Interest Income on Loans</t>
  </si>
  <si>
    <t xml:space="preserve">Loans are reported at principal amounts outstanding less amounts charged off, net of deferred fees and expenses. Interest income and deferred fees, net of expenses on loans, are recognized on a level yield basis. Non-accrual Loans Loans on which the accrual of interest has been discontinued are designated as non-accrual loans. Accrual of interest is discontinued on loans when reasonable doubt exists as to the full collection of interest or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generally reversed as an adjustment to interest income on loans. Interest payments received on non-accrual loans are generally record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Impaired Loans Impaired loans are loans for which it is probable that Synovus will not be able to collect all amounts due according to the contractual terms of the loan agreements and all loans modified in a troubled debt restructuring (TDR). Other than TDRs, impaired loans do not include smaller-balance homogeneous loans that are collectively evaluated for impairment, which consist of most retail loans and commercial loan relationships less than $1.0 million . Impairment is measured on a discounted cash flow method based upon the loan's contractual effective interest rate, or at the loan's observable market price, or at the fair value of the collateral, less costs to sell if the loan is collateral-dependent. Interest income on non-accrual impaired loans is recognized as described above under "non-accrual loans." Impaired accruing loans generally consist of those TDRs for which management has concluded that the collectability of the loan is not in doubt. At December 31, 2016 , substantially all non-accrual impaired loans were collateral-dependent and secured by real estate. For impairment measured using the estimated fair value of collateral less costs to sell, fair value is estimated using appraisals performed by a certified or licensed appraiser. Management also considers other factors or recent developments, such as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Under the discounted cash flow method, impairment is recorded as a specific reserve with a charge-off for any portion of the impairment considered a confirmed loss. The reserve is reassessed each quarter and adjusted as appropriate based on changes in estimated cash flows.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Troubled Debt Restructurings When borrowers are experiencing financial difficulties, Synovus may, in order to assist the borrowers in repaying the principal and interest owed to Synovus, make certain modifications to the borrower's loan. All loan modifications, renewals, and refinances are evaluated for TDR classification. All TDRs are considered to be impaired loans, and the amount of impairment, if any, is determined in accordance with ASC 310-10-35 . Concessions provided by Synovus in a TDR are generally made in order to assist borrowers so that debt service is not interrupted and to mitigate the potential for loan losses. A number of factors are reviewed when a loan is renewed, refinanced, or modified, including cash flows, collateral values, guarantees, and loan structures. Concessions a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Insignificant periods of reduction of principal and/or interest payments, or one time deferrals of three months or less, are generally not considered to be financial concessions. Further, it is generally Synovus' practice not to defer principal and/or interest for more than twelve months. Non-accruing TDRs may generally be returned to accrual status if there has been a period of performance, usually at least a six month sustained period of repayment performance in accordance with the agreement. Consistent with regulatory guidance, a TDR will generally no longer be reported as a TDR after a period of performance and after the loan was reported as a TDR at a year-end reporting date, and if at the time of the modification, the interest rate was at market, considering the credit risk associated with the borrower, and no principal was forgiven. </t>
  </si>
  <si>
    <t>Allowance for Loan Losses</t>
  </si>
  <si>
    <t xml:space="preserve">The allowance for loan losses represents management's best estimate of probable losses inherent in the funded loan porfolio. Changes to the allowance are recorded through a provision for loan losses and reduced by loans charged-off, net of recoveries. Impaired loans are generally evaluated on a loan by loan basis with specific reserves, if any, recorded as appropriate. Specific reserves are determined based on ASC 310-10-35, which provides for measurement of a loan's impairment based on one of three methods. If the loan is collateral-dependent, then the fair value of the loan's collateral, less estimated selling costs, are compared to the loan's carrying amount to determine impairment. Other methods of measuring a loan's impairment include the present value of the expected future cash flows of the loan, or if available, the observable market price of the loan. Synovus considers the pertinent facts and circumstances for each impaired loan when selecting the appropriate method to measure impairment, and quarterly evaluates each selection to ensure its continued appropriateness and evaluates the reasonableness of specific reserves, if any. For loans that are not considered impaired, the allocated allowance for loan losses is determined based upon Expected Loss (EL) factors, which are applied to groupings of specific loan types by loan risk ratings. The EL is determined based upon a probability of default (PD), which is the probability that a borrower, segregated by loan type and loan risk grade, will default, and loss given default (LGD), which is the estimate of the amount of net loss in the event of default. The groupings of the loans into loan categories are determined based upon the nature of the loan types and the level of inherent risk associated with the various loan categories. The loan groupings are further segregated based upon the individual loan risk ratings, as described below. The EL factors applied in the methodology are periodically re-evaluated and adjusted to reflect changes in historical loss levels or other risks. Allocated EL factors may also be adjusted, as necessary, for certain qualitative factors that in management's judgment are necessary to reflect losses incurred in the portfolio. Qualitative factors that management considers in the analysis include: • changes in lending policies and procedures, including changes in underwriting standards and collection, charge-off, and recovery practices not considered elsewhere in estimating credit losses • changes in the volume and severity of past due loans, the volume of non-accrual loans, and the volume and severity of adversely classified or grade loans • loan growth • effects of changes in credit concentrations • experience, ability, and depth of lending management, loan review personnel, and other relevant staff • changes in the quality of the loan review function • national and local economic trends and conditions • value of underlying collateral for collateral-dependent loans • other external factors such as the effects for the current competitive, legal, and regulatory environment The adjusted EL factors by portfolio are then adjusted by a loss emergence period for each loan type. A loss emergence period represents the amount of time between when a loss event first occurs to when it is charged off. The loss emergence period was determined for each loan type based on the Company's historical experience and is validated at least annually. Commercial Loans - Risk Ratings Synovus utilizes two primary methods for risk assessment of the commercial loan portfolio: Single Risk Rating Assessment and Dual Risk Rating (DRR) Assessment. 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Each loan is assigned a risk rating during its initial approval process. For single risk rated loans, this process begins with a loan rating recommendation from the loan officer responsible for originating the loan. Commercial single risk rated loans are graded on a 9-point scale. Single risk ratings six through nine are defined consistent with the bank regulatory classifications of special mention, substandard, doubtful, and loss, respectively. The primary determinants of the risk ratings for commercial single risk rated loans are the reliability of the primary source of repayment and the borrower's expected performance (i.e., the likelihood that the borrower will be able to service its obligations in accordance with the terms). Expected performance will be based upon full analysis of the borrower's historical financial results, current financial strength and future prospects, which includes any external drivers. For dual risk rated loans, this process begins with scoring the loan for a rating during its initial approval process. Synovus began utilizing a dual risk rating methodology for certain components of its C&amp;I loan portfolio in 2013 and extended the DRR methodology to certain income-producing real estate loans in 2014 and 2015. The DRR includes sixteen PD categories and nine categories for estimating losses given an event of default. The result is an EL rate established for each borrower. The loan rating is subject to approvals from other members of management, regional credit and/or loan committees depending on the size of the loan and loan's credit attributes. Loan ratings are regularly re-evaluated based upon annual scheduled credit reviews or on a more frequent basis if determined prudent by management. Additionally, an independent loan review function evaluates Synovus' risk rating processes on a continuous basis. Management continues to implement the DRR methodology for additional components of the commercial loan portfolio. The timing of future implementations will depend upon completion of applicable data analysis and model assessment. Approximately $7.6 billion , or 31.8% , of the total loan portfolio was rated using the DRR methodology at year-end 2016. Retail Loans – Risk Ratings Retail loans are generally assigned a risk rating on a 6-point scale at the time of origination based on credit bureau scores, with a loan grade of 1 assigned as the lowest level of risk and a loan grade of 6 as the highest level of risk. At 90-119 days past due, a loan grade of 7-substandard rating is applied and at 120 days past due, the loan is generally downgraded to grade 9-loss and is generally charged-off. The credit bureau-based ratings are updated at least semi-annually and the ratings based on the past due status are updated monthly. Unallocated Allowance for Loan Losses The unallocated component of the allowance for loan losses is not a significant component of the ALLL, but would be utilized to provide for certain environmental and economic factors that affect the inherent risk of loss in the entire loan portfolio that are not fully captured in the allocated allowance for loan losses. On a quarterly basis, management updates its analysis and consideration of these factors and determines the impact, if any, on the allowance for loan losses and the provision for loan losses for each respective period. </t>
  </si>
  <si>
    <t>Premises and equipment, including bank owned branch locations and leasehold improvements, are reported at cost, less accumulated depreciation and amortization, which are computed using the straight-line method over the estimated useful lives of the related assets. Leasehold improvements are depreciated over the shorter of the estimated useful life or the remainder of the lease term. Synovus reviews long-lived assets, such as premises and equipment, for impairment whenever events and circumstances indicate that the carrying amount of an asset may not be recoverable.</t>
  </si>
  <si>
    <t>Goodwill represents the excess purchase price over the fair value of identifiable net assets of acquired businesses. Goodwill is tested for impairment at the reporting unit level on an annual basis and as events occur or circumstances change that would more likely than not reduce the fair value of a reporting unit below its carrying amount. Synovus reviews goodwill for impairment as of June 30 th and at interim periods if indicators of impairment exis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 that are most representative of fair value. Other intangible assets relate primarily to existing borrower relationships, trade name, and a distribution network resulting from a business acquisition. These intangible assets are amortized using straight line methods based on the remaining lives of the assets. Amortization periods range from eight to ten years. Amortization periods for intangible assets are monitored to determine if events and circumstances require such periods to be reduced. Intangible assets are reviewed for impairment whenever events or changes in circumstances indicate that the carrying amount of an asset may not be recoverable. Recoverability of the intangible assets is measured by a comparison of the carrying amount of the asset to future undiscounted cash flows expected to be generated by the asset. If such assets are considered impaired, the amount of the impairment to be recognized is measured by the amount by which the carrying value of the assets exceeds the fair value of the assets based on the discounted expected future cash flows to be generated by the assets.</t>
  </si>
  <si>
    <t>Other Real Estate</t>
  </si>
  <si>
    <t xml:space="preserve">Other Real Estate (ORE) consists of properties obtained through a foreclosure proceeding or through an in-substance foreclosure in satisfaction of loans. A loan is classified as an in-substance foreclosure when Synovus has taken possession of the collateral regardless of whether formal foreclosure proceedings have taken place. At foreclosure, ORE is recorded at the lower of cost or fair value less estimated selling costs, which establishes a new cost basis. Subsequent to foreclosure, ORE is evaluated quarterly and reported at fair value less estimated selling costs, not to exceed the new cost basis, determined by review of current appraisals, as well as the review of comparable sales and other estimates of fair value obtained principally from independent sources, adjusted for estimated selling costs. Management also considers other factors or recent developments such as changes in absorption rates or market conditions from the time of the latest appraisal received or previous re-evaluation performed, and anticipated sales values considering management's plans for disposition, which could result in an adjustment to lower the fair value estimates indicated in the appraisals. At the time of foreclosure or initial possession of collateral, any excess of the loan balance over the fair value of the real estate held as collateral, less costs to sell, is recorded as a charge against the allowance for loan losses. Revenue and expenses from ORE operations as well as gains or losses on sales are recorded as foreclosed real estate expense, net, a component of non-interest expense on the consolidated statements of income. Subsequent declines in fair value are recorded on a property-by-property basis through use of a valuation allowance within ORE on the consolidated balance sheets and valuation adjustment account in foreclosed real estate expense, net, a component of non-interest expense on the consolidated statements of income. Synovus' objective is to dispose of ORE properties in a timely manner and to maximize net sale proceeds. Synovus has a centralized managed assets division, with the specialized skill set to facilitate this objective. While there is not a defined timeline for their sale, ORE properties are actively marketed through unaffiliated third parties. </t>
  </si>
  <si>
    <t>Other assets include accrued interest receivable and other significant balances as described below. Cash Surrender Value of Bank-Owned Life Insurance Investments in bank-owned life insurance policies on certain current and former officers of Synovus are recorded at the net realizable value of the policies. Net realizable value is the cash surrender value of the policies less any applicable surrender charges and any policy loans. Synovus has not borrowed against the cash surrender value of these policies. Changes in the cash surrender value of the policies are recognized as a component of other non-interest income in the consolidated statements of income. Investments in Federal Reserve Bank and Federal Reserve Home Loan Bank Stock On November 17, 2016, Synovus Bank made an investment of $97.3 million in Federal Reserve Bank capital stock and became a member of the Federal Reserve System. Synovus held stock in the Federal Reserve Bank totaling $98.6 million at December 31, 2016 and $1.2 million at December 31, 2015 . Synovus also held stock in the FHLB of Atlanta totaling $71.3 million at December 31, 2016 and $67.1 million at December 31, 2015 . The Federal Reserve Bank and FHLB stocks are recorded at amortized cost. The investment in FHLB stock is required for membership in the FHLB system and in relation to the level of FHLB outstanding borrowings. SBA/Government Guaranteed Loans (GGL) Servicing Assets, net Synovus has retained servicing responsibilities on sold SBA/GGL loans and receives annual servicing fees on the outstanding loan balances. SBA/GGL servicing rights are accounted for using the amortization method. A servicing asset is established at fair value at the time of the sale using a discounted future cash flow model. The servicing asset is then amortized in other non-interest expense. Private Equity Investments Private equity investments are recorded at fair value on the consolidated balance sheets with realized and unrealized gains and losses recorded on the consolidated statements of income (as a component of other non-interest income). The private equity investments in which Synovus holds a limited partner interest consist of funds that invest in privately held companies. For privately held companies in the fund, the general partner estimates the fair value of the company. The estimated fair value of the company is the estimated fair value as an exit price the fund would receive if it were to sell the company in the marketplace. The fair value of the fund's underlying investments is estimated through the use of valuation models, such as option pricing or a discounted cash flow model. Valuation factors, such as a company's financial performance against budget or milestones, last price paid by investors, with consideration given on whether financing is provided by insiders or unrelated new investors, public market comparables, liquidity of the market, industry and economic trends, and changes in management or key personnel, are used in the determination of estimated fair value.</t>
  </si>
  <si>
    <t>Synovus’ risk management policies emphasize the management of interest rate risk within acceptable guidelines. Synovus’ objective in maintaining these policies is to limit volatility in net interest income arising from changes in interest rates. Risks to be managed include both fair value and cash flow risks. Utilization of derivative financial instruments provides a valuable tool to assist in the management of these risks. All derivative instruments are recorded on the consolidated balance sheets at their respective fair values, as components of other assets and other liabilities. The accounting for changes in fair value (i.e., unrealized gains or losses) of a derivative instrument depends on whether it has been designated and qualifies as part of a hedging relationship and, if so, on the reason for holding it. If certain conditions are met, entities may elect to designate a derivative instrument as a hedge of exposures to changes in fair values, cash flows, or foreign currencies. If the hedged exposure is a fair value exposure, the unrealized gain or loss on the derivative instrument is recognized in earnings in the period of change, together with the offsetting unrealized loss or gain on the hedged item attributable to the risk being hedged as a component of other non-interest income on the consolidated statements of income. If the hedged exposure is a cash flow exposure, the effective portion of the gain or loss on the derivative instrument is reported initially as a component of accumulated other comprehensive income (loss), net of the tax impact, and subsequently reclassified into earnings when the hedged transaction affects earnings. Any amounts excluded from the assessment of hedge effectiveness, as well as the ineffective portion of the gain or loss on the derivative instrument, are reported in earnings immediately as a component of other non-interest income on the consolidated statements of income. If the derivative instrument is not designated as a hedge, the gain or loss on the derivative instrument is recognized in earnings as a component of other non-interest income on the consolidated statements of income in the period of change. In 2005, Synovus entered into certain forward starting swap contracts to hedge the cash flow risk of certain forecasted interest payments on a forecasted debt issuance. Upon the determination to issue debt, Synovus was potentially exposed to cash flow risk due to changes in market interest rates prior to the placement of the debt. The forward starting swaps allowed Synovus to hedge this exposure. Upon placement of the debt, these swaps were cash settled concurrent with the pricing of the debt. The effective portion of the cash flow hedge included in accumulated other comprehensive income is being amortized over the life of the debt issue as an adjustment to interest expense. Synovus also holds derivative instruments, which consist of rate lock agreements related to expected funding of fixed-rate mortgage loans to customers (interest rate lock commitments) and forward commitments to sell mortgage-backed securities and individual fixed-rate mortgage loans. Synovus’ objective in obtaining the forward commitments is to mitigate the interest rate risk associated with the interest rate lock commitments and the mortgage loans that are held for sale. Both the interest rate lock commitments and the forward commitments are reported at fair value, with adjustments recorded in current period earnings in mortgage banking income. Synovus also enters into interest rate swap agreements to facilitate the risk management strategies of certain commercial banking customers. Synovus mitigates this risk by entering into equal and offsetting interest rate swap agreements with highly rated third-party financial institutions. The interest rate swap agreements are free-standing derivatives and are recorded at fair value with any unrealized gain or loss recorded in current period earnings in other non-interest income. These instruments, and their offsetting positions, are recorded in other assets and other liabilities on the consolidated balance sheets.</t>
  </si>
  <si>
    <t>Non-interest Income</t>
  </si>
  <si>
    <t>Service Charges on Deposit Accounts Service charges on deposit accounts consist of NSF fees, account analysis fees, and other service charges on deposits which consist primarily of monthly account fees. NSF fees are recognized at the time when the account overdraft occurs in accordance with regulatory guidelines. Account analysis fees consist of fees charged to certain commercial demand deposit accounts based upon account activity (and reduced by a credit which is based upon cash levels in the account). These fees, as well as monthly account fees, are recorded under the accrual method of accounting. Fiduciary and Asset Management Fees Fiduciary and asset management fees are generally determined based upon fair values of assets under management as of a specified date during the period. These fees are recorded under the accrual method of accounting as the services are performed. Brokerage and Investment Banking Revenue Brokerage revenue consists primarily of commission income, which represents the spread between buy and sell transactions processed, and net fees charged to customers on a transaction basis for buy and sell transactions processed. Commission income is recorded on a trade-date basis. Brokerage revenue also includes portfolio management fees, which represent monthly fees charged on a contractual basis to customers for the management of their investment portfolios and are recorded under the accrual method of accounting. Investment banking revenue represents fees for services arising from securities offerings or placements in which Synovus acts as an agent. It also includes fees earned from providing advisory services. Revenue is recognized at the time the underwriting is completed and the revenue is reasonably determinable. Bankcard Fees Bankcard fees consist primarily of interchange fees earned, net of fees paid, on debit card and credit card transactions. Net fees are recognized into income as they are collected.</t>
  </si>
  <si>
    <t>Advertising Costs</t>
  </si>
  <si>
    <t xml:space="preserve">Advertising costs are expensed as incurred and recorded as a component of non-interest expense. </t>
  </si>
  <si>
    <t>Synovus is a domestic corporation that files a consolidated federal income tax return with its wholly-owned subsidiaries and files state income tax returns on a consolidated or separate entity basis with the various taxing jurisdictions based on its taxable presence. The current income tax accrual or receivable is an estimate of the amounts owed to or due from taxing authorities in which Synovus conducts business. It also includes increases and decreases in the amount of taxes payable for uncertain tax positions reported in tax returns for the current and/or prior years. Synovus uses the asset and liability method to account for future income taxes expected to be paid or received (i.e., deferred income taxes). Under this method, deferred tax assets and liabilities are recognized for the future tax consequences attributable to differences between the financial statement (GAAP) carrying amounts of existing assets and liabilities and their respective tax bases, including operating losses and tax credit carryforwards. The deferred tax assets and liabilities are measured using enacted tax rates expected to apply to taxable income in the years in which those temporary differences are expected to be recovered or settled. The effect on deferred tax assets and liabilities of a change in income tax rates is recognized in income in the period that includes the enactment date. A valuation allowance is required for deferred tax assets if, based on available evidence, it is more likely than not that all or some portion of the asset will not be realized. In making this assessment, all sources of taxable income available to realize the deferred tax asset are considered, including taxable income in prior carryback years, future reversal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Changes in the valuation allowance are recorded through income tax expense. Significant estimates used in accounting for income taxes relate to the valuation allowance for deferred tax assets, estimates of the realizability of income tax credits, utilization of net operating losses, the determination of taxable income, and the determination of temporary differences between book and tax bases. Synovus accrues tax liabilities for uncertain income tax positions based on current assumptions regarding the expected outcome by weighing the facts and circumstances available at the reporting date. If related tax benefits of a transaction are not more likely than not of being sustained upon examination, Synovus will accrue a tax liability or reduce a deferred tax asset for the expected tax impact associated with the transaction. Events and circumstances may alter the estimates and assumptions used in the analysis of its income tax positions and, accordingly, Synovus' effective tax rate may fluctuate in the future. Synovus recognizes accrued interest and penalties related to unrecognized income tax benefits as a component of income tax expense.</t>
  </si>
  <si>
    <t>Share-based Compensation</t>
  </si>
  <si>
    <t>Synovus has a long-term incentive plan under which the Compensation Committee of the Board of Directors has the authority to grant share-based awards to Synovus employees. Synovus' share-based compensation costs associated with employee grants are recorded as a component of salaries and other personnel expense in the consolidated statements of income. Share-based compensation costs associated with grants made to non-employee directors of Synovus are recorded as a component of other operating expenses. Share-based compensation expense for service-based awards that contain a graded vesting schedule is recognized net of estimated forfeitures for plan participants on a straight-line basis over the requisite service period for the entire award. The non-employee director restricted share units become fully vested and transferable upon the earlier to occur of the completion of three years of service and the date the holder reaches age 72. Thus, share-based compensation expense for non-employee awards is recognized over the shorter of three years or the time to age 72.</t>
  </si>
  <si>
    <t>Earnings Per Share</t>
  </si>
  <si>
    <t>Basic net income per common share is computed by dividing net income available to common shareholders by the average common shares outstanding for the period. Diluted net income per common share reflects the dilution that could occur if securities or other contracts to issue common stock were exercised or converted. The dilutive effect of outstanding options and restricted share units is reflected in diluted net income per common share, unless the impact is anti-dilutive, by application of the treasury stock method. All share and per share amounts for all periods presented in this Report reflect the one-for-seven reverse stock split, which was effective on May 16, 2014.</t>
  </si>
  <si>
    <t>Fair Value Measurements and Disclosures</t>
  </si>
  <si>
    <t>Fair value estimates are made at a specific point in time, based on relevant market information and other information about the financial instrument. These estimates do not reflect any premium or discount that could result from offering for sale, at one time, the entire holdings of a particular financial instrument. Because no market exists for a portion of the financial instruments, fair value estimates are also based on judgments regarding estimated cash flow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Synovus employs independent third-party pricing services to provide fair value estimates for its investment securities available for sale, trading account assets, and derivative financial instruments. Fair values for fixed income investment securities and certain derivative financial instruments are typically the prices supplied by either the third-party pricing service or an unrelated counterparty, which utilize quoted market prices, broker/dealer quotations for identical or similar securities, and/or inputs that are observable in the market, either directly or indirectly, for substantially similar securities. Level 1 securities are typically exchange quoted prices. Level 2 securities are typically matrix priced by a third-party pricing service to calculate the fair value. Such fair value measurements consider observable data, such as market spreads, cash flows, yield curves, live trading levels, trade execution data, market consensus prepayments speeds, credit information, and the respective terms and conditions for debt instruments. Level 3 instruments'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Synovus' own estimates for assumptions that market participants would use in pricing the asset or liability. Management uses various validation procedures to validate the prices received from pricing services and quotations received from dealers are reasonable for each relevant financial instrument, including reference to relevant broker/dealer quotes or other market quotes and a review of valuations and trade activity of comparable securities. Consideration is given to the nature of the quotes (e.g., indicative or firm) and the relationship of recently evidenced market activity to the prices provided by the third-party pricing service. Further, management also employs the services of an additional independent pricing firm as a means to verify and confirm the fair values of its primary independent pricing firm. Understanding the third-party pricing service's valuation methods, assumptions and inputs used by the firm is an important part of the process of determining that reasonable and reliable fair values are being obtained. Management evaluates quantitative and qualitative information provided by the third-party pricing services to assess whether they continue to exhibit the high level of expertise and internal controls that management relies upon. Fair value estimates are based on existing financial instruments on the consolidated balance sheet, without attempting to estimate the value of anticipated future business and the value of assets and liabilities that are not considered financial instruments. Significant assets and liabilities that are not considered financial instruments include deferred income taxes, premises and equipment, equity method investments, goodwill and other intangible assets. In addition, the income tax ramifications related to the realization of the unrealized gains and losses on available for sale investment securities can have a significant effect on fair value estimates and have not been considered in any of the estimates.</t>
  </si>
  <si>
    <t>Contingent Liabilities and Legal Costs</t>
  </si>
  <si>
    <t xml:space="preserve">Synovus estimates its contingent liabilities with respect to outstanding legal matters based on information currently available to management, management’s estimates about the probability of outcomes of each case and the advice of legal counsel. Management accrues an estimated loss from a loss contingency when information available indicates that it is probable that a loss has been incurred and the amount of the loss can be reasonably estimated. In addition, it must be probable that one or more future events will occur confirming the fact of the loss. Significant judgment is required in making these estimates and management must make assumptions about matters that are highly uncertain. Accordingly, the actual loss may be more or less than the current estimate. In many situations, Synovus may be unable to estimate reasonably possible losses due to the preliminary nature of the legal matters, as well as a variety of other factors and uncertainties. As there are further developments, Synovus will reassess these legal matters and the related potential liabilities and will revise, when needed, its estimate of contingent liabilities. Legal costs, including attorney fees, incurred in connection with pending litigation and other loss contingencies are expensed as incurred. </t>
  </si>
  <si>
    <t>Recently Adopted and Issued Accounting Standards Updates</t>
  </si>
  <si>
    <t xml:space="preserve">Recently Adopted Accounting Standards Updates During 2015, the FASB issued ASU 2015-02, Amendments to the Consolidation Analysis , which became effective for Synovus on January 1, 2016. ASU 2015-02 modifies the analysis that companies must perform in order to determine whether a legal entity should be consolidated. ASU 2015-02 also simplifies current consolidation rules by reducing the number of consolidation models; placing more emphasis on risk of loss when determining a controlling financial interest; reducing the frequency of the application of related-party guidance when determining a controlling financial interest in a VIE; and changing consolidation conclusions for public and private companies in several industries that typically make use of limited partnerships or VIEs. Adoption of ASU 2015-02 did not have an impact on Synovus' consolidated financial statements. Recently Issued Accounting Standards Updates The following ASUs will be implemented effective January 1, 2017 or later: ASU 2016-13, Financial Instruments--Credit Losses. On June 16, 2016, the FASB issued the new guidance related to credit losses. The new guidance replaces the existing incurred loss impairment guidance with a single expected credit loss methodology. The new guidance will require management’s estimate of credit losses over the full remaining expected life of loans and other financial instruments. For Synovus, the standard will apply to loans, unfunded loan commitments, and debt securities available for sale. The standard is effective for fiscal years beginning after December 15, 2019 and interim periods within those fiscal years. Early adoption is permitted on January 1, 2019. Upon adoption, Synovus will record a cumulative effect adjustment to retained earnings as of the beginning of the reporting period of adoption. Synovus has begun its implementation efforts which are led by a cross-functional steering committee. Management expects that the allowance for loan losses will be higher under the new standard; however, management is still in the process of determining the magnitude of the increase and the impact on its financial statements and regulatory capital ratios. Additionally, the extent of the increase on the allowance for loan losses will depend upon the composition of the loan portfolio upon adoption of the standard, as well as economic conditions and forecasts at that time. ASU 2016-09, Compensation—Stock Compensation: Improvements to Employee Share-Based Payment Accounting.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includes a requirement to record all of the tax effects related to share-based payments at settlement (or expiration) through the income statement. Currently, tax benefits in excess of compensation cost (“windfalls”) and tax deficiencies (“shortfalls”) are recorded in equity. For Synovus, this ASU will be effective for annual reporting periods beginning after December 15, 2016. Management expects that the ASU will create some quarterly income tax expense volatility, but the annual impact is not expected to be significant with only 973,361 stock options outstanding at December 31, 2016. However, Synovus’ future stock price and changes in the stock price versus the grant date stock price will determine the amount of future tax “windfalls” or “shortfalls” reflected in income tax expense associated with exercises of stock options and vesting of outstanding restricted share units, market restricted share units, and performance share units. ASU 2016-02, Leases. In February 2016, the FASB issued ASU 2016-02, its new standard on lease accounting. ASU 2016-02 introduces a lessee model that brings most leases on the balance sheet. Under the new standard, all lessees will recognize a right-of-use asset and a lease liability for all leases, including operating leases, with a lease term greater than 12 months. From a lessor perspective, the accounting model is largely unchanged, though the new standard does include certain targeted improvements to align, where necessary, lessor accounting with the lessee accounting model and the revenue recognition guidance in ASC Topic 606 (those related to evaluating when profit can be recognized). For Synovus, the impact of this ASU will primarily relate to its accounting and reporting of leases as a lessee. The new ASU will be effective for Synovus beginning January 1, 2019 (prior periods will be restated so prior years are comparable). Early adoption is permitted. Management currently estimates that the financial statement impact from the implementation of the new lease accounting standard will not be significant. ASU 2014-09, Revenue from Contracts with Customers . ASU 2014-09 establishes a single comprehensive model for entities to use in accounting for revenue arising from contracts with customers and supersedes most current revenue recognition guidance, including industry-specific guidance. The standard is intended to increase comparability across industries and jurisdictions. The core principle of the revenue model is that a company will recognize revenue when it transfers control of goods or services to customers at an amount that reflects the consideration to which it expects to be entitled in exchange for those goods or services. On April 29, 2015, the FASB issued a proposal to delay the effective date of ASU 2014-09, Revenue from Contracts with Customers, for public and non-public companies . The proposed new effective date will be annual reporting periods beginning after December 15, 2017, and the interim periods within that year, for public business entities. As such, for Synovus, the ASU will be effective on January 1, 2018, for both its interim and annual reporting periods. This proposal represents a one-year deferral from the original effective date. The proposed new effective date guidance will allow early adoption for all entities (i.e., both public business entities and other entities) as of the original effective date for public business entities, which was annual reporting periods beginning after December 15, 2016, and the interim periods within that year. Management is currently evaluating the impact of this ASU on Synovus’ consolidated financial statements. Synovus' initial scoping exercise determined that approximately 50% of non-interest income revenue streams are in the scope of these updates. The standard is expected to potentially impact ORE sales, interchange revenue, credit card loyalty programs, asset management fees, treasury management services revenue, and miscellaneous fees; however, the overall financial statement impact for Synovus is not expected to be significant. Extensive new disclosures will be required, including disaggregation of total revenue, information about performance obligations, changes in contract asset and liability account balances between periods, and information about key judgments and estimates and policy decisions regarding revenue recognition. </t>
  </si>
  <si>
    <t>Reclassifications</t>
  </si>
  <si>
    <t>Prior years' consolidated financial statements are reclassified whenever necessary to conform to the current year's presentation.</t>
  </si>
  <si>
    <t>Acquisition (Tables)</t>
  </si>
  <si>
    <t>Schedule of Business Acquisition</t>
  </si>
  <si>
    <t>Global One October 1, 2016 (in thousands) Preliminary Fair Value Assets acquired: Cash and due from banks $ 9,554 Commercial and industrial loans (1) 356,665 Goodwill (2) 35,247 Other intangible assets 13,400 Other assets 2,742 Total assets acquired $ 417,608 Liabilities assumed: Notes payable (3) $ 358,560 Contingent consideration 14,000 Deferred tax liability, net 3,145 Other liabilities 11,903 Total liabilities assumed $ 387,608 Consideration paid $ 30,000 Cash paid $ 3,408 Fair value of common stock issued 26,592 (1) The unpaid principal balance of the loans was $356.7 million . (2) The goodwill is not expected to be deductible for tax purposes. (3) The unpaid principal balance of the notes payable was $357.0 million .</t>
  </si>
  <si>
    <t>Restructuring Charges (Tables)</t>
  </si>
  <si>
    <t>Schedule of Restructuring and Related Costs</t>
  </si>
  <si>
    <t xml:space="preserve">For the years ended December 31, 2016 , 2015 , and 2014 total restructuring charges consist of the following components: Years Ended December 31, (in thousands) 2016 2015 2014 Severance charges $ — — 7,246 Lease termination charges 6 (3 ) 4,808 Asset impairment charges 8,107 229 7,530 Gain on sale of assets held for sale, net — (401 ) (766 ) Professional fees and other charges 154 211 1,767 Total restructuring charges $ 8,267 36 20,585 The following table presents aggregate activity associated with accruals that resulted from the restructuring charges recorded during the years ended December 31, 2016, 2015, and 2014: (in thousands) Severance Charges Lease Termination Charges Total Balance at December 31, 2013 $ 1,572 1,383 2,955 Accruals for efficiency initiatives 7,246 4,808 12,054 Payments (5,527 ) (652 ) (6,179 ) Balance at December 31, 2014 3,291 5,539 8,830 Accruals for efficiency initiatives — (3 ) (3 ) Payments (1,361 ) (849 ) (2,210 ) Balance at December 31, 2015 1,930 4,687 6,617 Accruals for efficiency initiatives — 6 6 Payments (1,849 ) (725 ) (2,574 ) Balance at December 31, 2016 $ 81 3,968 4,049 </t>
  </si>
  <si>
    <t>Investment Securities Available for Sale (Tables)</t>
  </si>
  <si>
    <t>Summary of Available-for-Sale Investment Securities</t>
  </si>
  <si>
    <t xml:space="preserve">The amortized cost, gross unrealized gains and losses, and estimated fair values of investment securities available for sale at December 31, 2016 and 2015 are summarized below. December 31, 2016 (in thousands) Amortized Cost Gross Unrealized Gains Gross Unrealized Losses Fair Value U.S. Treasury securities $ 108,221 225 (644 ) 107,802 U.S. Government agency securities 12,727 266 — 12,993 Mortgage-backed securities issued by U.S. Government agencies 174,440 1,116 (1,354 ) 174,202 Mortgage-backed securities issued by U.S. Government sponsored enterprises 2,543,495 5,416 (42,571 ) 2,506,340 Collateralized mortgage obligations issued by U.S. Government agencies or sponsored enterprises 905,789 1,214 (16,561 ) 890,442 State and municipal securities 2,780 14 — 2,794 Equity securities 919 2,863 — 3,782 Other investments 20,247 — (407 ) 19,840 Total investment securities available for sale $ 3,768,618 11,114 (61,537 ) 3,718,195 December 31, 2015 (in thousands) Amortized Cost Gross Unrealized Gains Gross Unrealized Losses Fair Value U.S. Treasury securities $ 43,125 232 — 43,357 U.S. Government agency securities 13,087 536 — 13,623 Securities issued by U.S. Government sponsored enterprises 126,520 389 — 126,909 Mortgage-backed securities issued by U.S. Government agencies 209,785 1,340 (1,121 ) 210,004 Mortgage-backed securities issued by U.S. Government sponsored enterprises 2,645,107 7,874 (22,562 ) 2,630,419 Collateralized mortgage obligations issued by U.S. Government agencies or sponsored enterprises 530,426 2,396 (3,225 ) 529,597 State and municipal securities 4,343 92 (1 ) 4,434 Equity securities 3,228 6,444 — 9,672 Other investments 20,177 — (374 ) 19,803 Total investment securities available for sale $ 3,595,798 19,303 (27,283 ) 3,587,818 </t>
  </si>
  <si>
    <t>Schedule of Unrealized Loss on Investments</t>
  </si>
  <si>
    <t xml:space="preserve">Gross unrealized losses on investment securities and the fair value of the related securities, aggregated by investment category and length of time that individual securities have been in a continuous unrealized loss position, at December 31, 2016 and December 31, 2015 are presented below. December 31, 2016 Less than 12 Months 12 Months or Longer Total (in thousands) Fair Value Gross Unrealized Losses Fair Value Gross Unrealized Losses Fair Value Gross Unrealized Losses U.S. Treasury securities 64,023 644 — — 64,023 644 Mortgage-backed securities issued by U.S. Government agencies 128,121 1,240 3,626 114 131,747 1,354 Mortgage-backed securities issued by U.S. Government sponsored enterprises 2,123,181 42,571 — — 2,123,181 42,571 Collateralized mortgage obligations issued by U.S. Government agencies or sponsored enterprises 682,492 15,653 24,801 908 707,293 16,561 Other investments 14,952 48 4,888 359 19,840 407 Total $ 3,012,769 60,156 33,315 1,381 3,046,084 61,537 December 31, 2015 Less than 12 Months 12 Months or Longer Total (in thousands) Fair Value Gross Unrealized Losses Fair Value Gross Unrealized Losses Fair Value Gross Unrealized Losses Mortgage-backed securities issued by U.S. Government agencies 122,626 639 18,435 482 141,061 1,121 Mortgage-backed securities issued by U.S. Government sponsored enterprises 1,656,194 12,874 489,971 9,688 2,146,165 22,562 Collateralized mortgage obligations issued by U.S. Government agencies or sponsored enterprises 196,811 963 72,366 2,262 269,177 3,225 State and municipal securities — — 50 1 50 1 Other investments 14,985 15 4,818 359 19,803 374 Total $ 1,990,616 14,491 585,640 12,792 2,576,256 27,283 </t>
  </si>
  <si>
    <t>Amortized Cost and Estimated Fair Value by Contractual Maturity of Investment Securities Available-for-Sale</t>
  </si>
  <si>
    <t xml:space="preserve">For purposes of the maturity table, mortgage-backed securities and CMOs, which are not due at a single maturity date, have been classified based on the final contractual maturity date. Distribution of Maturities at December 31, 2016 (in thousands) Within One Year 1 to 5 Years 5 to 10 Years More Than 10 Years No Stated Maturity Total Amortized Cost U.S. Treasury securities $ 18,435 89,786 — — — 108,221 U.S. Government agency securities 999 5,929 5,799 — — 12,727 Mortgage-backed securities issued by U.S. Government agencies — — 14,345 160,095 — 174,440 Mortgage-backed securities issued by U.S. Government sponsored enterprises 154 86 624,561 1,918,694 — 2,543,495 Collateralized mortgage obligations issued by U.S. Government agencies or sponsored enterprises — — — 905,789 — 905,789 State and municipal securities 110 240 — 2,430 — 2,780 Equity securities — — — — 919 919 Other investments — — 15,000 2,000 3,247 20,247 Total amortized cost $ 19,698 96,041 659,705 2,989,008 4,166 3,768,618 Fair Value U.S. Treasury securities $ 18,435 89,367 — — — 107,802 U.S. Government agency securities 1,021 6,019 5,953 — — 12,993 Mortgage-backed securities issued by U.S. Government agencies — — 14,784 159,418 — 174,202 Mortgage-backed securities issued by U.S. Government sponsored enterprises 158 88 624,216 1,881,878 — 2,506,340 Collateralized mortgage obligations issued by U.S. Government agencies or sponsored enterprises — — — 890,442 — 890,442 State and municipal securities 110 240 — 2,444 — 2,794 Equity securities — — — — 3,782 3,782 Other investments — — 14,952 1,796 3,092 19,840 Total fair value $ 19,724 95,714 659,905 2,935,978 6,874 3,718,195 </t>
  </si>
  <si>
    <t>Summary of Sales Transactions in the Investment Securities Available-for-Sale Portfolio</t>
  </si>
  <si>
    <t>OTTI charges of $88 thousand respectively, are included in gross realized losses for the year 2014 . The specific identification method is used to reclassify gains and losses out of other comprehensive income at the time of sale. (in thousands) 2016 2015 2014 Proceeds from sales of investment securities available for sale $ 968,606 347,954 20,815 Gross realized gains on sales (1) $ 9,586 $ 4,356 $ 1,419 Gross realized losses on sales (3,575 ) (1,587 ) (88 ) Investment securities gains, net $ 6,011 2,769 1,331 (1) Includes $1.4 million in gains in 2016 from the transfer of $1.9 million of investment securities available for sale to trading account assets.</t>
  </si>
  <si>
    <t>Loans And Allowance For Loan Losses (Tables)</t>
  </si>
  <si>
    <t>Loans Outstanding by Classification</t>
  </si>
  <si>
    <t xml:space="preserve">Loans outstanding, by classification, at December 31, 2016 and 2015 are summarized below. December 31, (in thousands) 2016 2015 Investment properties $ 5,932,619 5,751,631 1-4 family properties 1,023,821 1,129,156 Land acquisition 409,534 513,981 Total commercial real estate 7,365,974 7,394,768 Commercial, financial and agricultural 6,915,927 6,453,180 Owner-occupied 4,636,016 4,318,950 Total commercial and industrial 11,551,943 10,772,130 Home equity lines 1,617,265 1,689,914 Consumer mortgages 2,296,604 1,938,683 Credit cards 232,413 240,851 Other retail loans 818,183 423,318 Total retail 4,964,465 4,292,766 Total loans 23,882,382 22,459,664 Deferred fees and costs, net (25,991 ) (30,099 ) Total loans, net of deferred fees and costs $ 23,856,391 22,429,565 </t>
  </si>
  <si>
    <t>Schedule of Current, Accruing Past Due, and Nonaccrual Loans</t>
  </si>
  <si>
    <t>The following is a summary of current, accruing past due, and non-accrual loans by class as of December 31, 2016 and 2015 . Current, Accruing Past Due, and Non-accrual Loans December 31, 2016 ( in thousands) Current Accruing 30-89 Days Past Due Accruing 90 Days or Greater Past Due Total Accruing Past Due Non-accrual Total Investment properties $ 5,924,225 2,958 — 2,958 5,436 5,932,619 1-4 family properties 1,000,590 4,962 161 5,123 18,108 1,023,821 Land acquisition 401,346 1,117 — 1,117 7,071 409,534 Total commercial real estate 7,326,161 9,037 161 9,198 30,615 7,365,974 Commercial, financial and agricultural 6,846,591 9,542 720 10,262 59,074 6,915,927 Owner-occupied 4,601,356 17,913 244 18,157 16,503 4,636,016 Total commercial and industrial 11,447,947 27,455 964 28,419 75,577 11,551,943 Home equity lines 1,585,228 10,013 473 10,486 21,551 1,617,265 Consumer mortgages 2,265,966 7,876 81 7,957 22,681 2,296,604 Credit cards 229,177 1,819 1,417 3,236 — 232,413 Other retail loans 809,419 5,771 39 5,810 2,954 818,183 Total retail 4,889,790 25,479 2,010 27,489 47,186 4,964,465 Total loans $ 23,663,898 61,971 3,135 65,106 153,378 23,882,382 (1) December 31, 2015 ( in thousands) Current Accruing 30-89 Days Past Due Accruing 90 Days or Greater Past Due Total Accruing Past Due Non-accrual Total Investment properties $ 5,726,307 2,284 — 2,284 23,040 5,751,631 1-4 family properties 1,105,914 6,300 103 6,403 16,839 1,129,156 Land acquisition 495,542 639 32 671 17,768 513,981 Total commercial real estate 7,327,763 9,223 135 9,358 57,647 7,394,768 Commercial, financial and agricultural 6,391,036 12,222 785 13,007 49,137 6,453,180 Owner-occupied 4,293,308 5,254 95 5,349 20,293 4,318,950 Total commercial and industrial 10,684,344 17,476 880 18,356 69,430 10,772,130 Home equity lines 1,667,552 5,882 0 5,882 16,480 1,689,914 Consumer mortgages 1,907,644 8,657 134 8,791 22,248 1,938,683 Credit cards 237,742 1,663 1,446 3,109 — 240,851 Other retail loans 418,337 2,390 26 2,416 2,565 423,318 Total retail 4,231,275 18,592 1,606 20,198 41,293 4,292,766 Total loans $ 22,243,382 45,291 2,621 47,912 168,370 22,459,664 (2) (1) Total before net deferred fees and costs of $26.0 million . (2) Total before net deferred fees and costs of $30.1 million .</t>
  </si>
  <si>
    <t>Loan Portfolio Credit Exposure</t>
  </si>
  <si>
    <t>In the following tables, retail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retail loans (home equity lines and consumer mortgages) secured by junior liens on 1-4 family residential properties also consider available information on the payment status of the associated senior lien with other financial institutions. Loan Portfolio Credit Exposure by Risk Grade December 31, 2016 (in thousands) Pass Special Mention Substandard (1) Doubtful (2) Loss Total Investment properties $ 5,843,433 54,486 34,700 — — 5,932,619 1-4 family properties 932,340 51,623 32,853 7,005 — 1,023,821 Land acquisition 360,017 31,360 17,897 260 — 409,534 Total commercial real estate 7,135,790 137,469 85,450 7,265 — 7,365,974 Commercial, financial and agricultural 6,642,648 126,268 140,425 6,445 141 (3) 6,915,927 Owner-occupied 4,462,420 60,856 111,330 1,410 — 4,636,016 Total commercial and industrial 11,105,068 187,124 251,755 7,855 141 11,551,943 Home equity lines 1,589,199 — 22,774 2,892 2,400 (3) 1,617,265 Consumer mortgages 2,271,916 — 23,268 1,283 137 (3) 2,296,604 Credit cards 230,997 — 637 — 779 (4) 232,413 Other retail loans 814,844 — 3,233 42 64 (3) 818,183 Total retail 4,906,956 — 49,912 4,217 3,380 4,964,465 Total loans $ 23,147,814 324,593 387,117 19,337 3,521 23,882,382 (5) December 31, 2015 (in thousands) Pass Special Mention Substandard (1) Doubtful (2) Loss Total Investment properties $ 5,560,595 114,705 76,331 — — 5,751,631 1-4 family properties 995,903 64,325 61,726 7,202 — 1,129,156 Land acquisition 436,835 46,208 30,574 364 — 513,981 Total commercial real estate 6,993,333 225,238 168,631 7,566 — 7,394,768 Commercial, financial and agricultural 6,184,179 152,189 100,658 13,330 2,824 (3) 6,453,180 Owner-occupied 4,118,631 78,490 121,272 98 459 (3) 4,318,950 Total commercial and industrial 10,302,810 230,679 221,930 13,428 3,283 10,772,130 Home equity lines 1,666,586 — 20,456 1,206 1,666 (3) 1,689,914 Consumer mortgages 1,910,649 — 26,041 1,700 293 (3) 1,938,683 Credit cards 239,405 — 480 — 966 (4) 240,851 Other retail loans 418,929 — 4,315 — 74 (3) 423,318 Total retail 4,235,569 — 51,292 2,906 2,999 4,292,766 Total loans $ 21,531,712 455,917 441,853 23,900 6,282 22,459,664 (6) (1) Includes $256.6 million and $303.7 million of Substandard accruing loans at December 31, 2016 and December 31, 2015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6.0 million . (6) Total before net deferred fees and costs of $30.1 million .</t>
  </si>
  <si>
    <t>Schedule of Allowances for Loan Losses and Recorded Investment in Loans</t>
  </si>
  <si>
    <t>The following table details the change in the allowance for loan losses by loan segment for the years ended December 31, 2016 , 2015 and 2014 . Allowance for Loan Losses and Recorded Investment in Loans As Of and For The Year Ended December 31, 2016 (in thousands) Commercial Real Estate Commercial &amp; Industrial Retail Unallocated Total Allowance for loan losses Beginning balance $ 87,133 122,989 42,374 — 252,496 Charge-offs (18,216 ) (25,039 ) (14,705 ) — (57,960 ) Recoveries 15,226 9,071 4,925 — 29,222 Provision for loan losses (2,327 ) 18,757 11,570 — 28,000 Ending balance $ 81,816 125,778 44,164 — 251,758 Ending balance: individually evaluated for impairment 7,916 8,384 1,811 — 18,111 Ending balance: collectively evaluated for impairment $ 73,900 117,394 42,353 — 233,647 Loans Ending balance: total loans (1) $ 7,365,974 11,551,943 4,964,465 — 23,882,382 Ending balance: individually evaluated for impairment 91,410 120,560 37,526 — 249,496 Ending balance: collectively evaluated for impairment $ 7,274,564 11,431,383 4,926,939 — 23,632,886 As Of and For The Year Ended December 31, 2015 (in thousands) Commercial Real Estate Commercial &amp; Industrial Retail Unallocated Total Allowance for loan losses Beginning balance $ 101,471 118,110 41,736 — 261,317 Charge-offs (13,998 ) (22,583 ) (20,758 ) — (57,339 ) Recoveries 13,644 8,611 7,253 — 29,508 Provision for loan losses (13,984 ) 18,851 14,143 — 19,010 Ending balance $ 87,133 122,989 42,374 — 252,496 Ending balance: individually evaluated for impairment 18,969 10,477 989 — 30,435 Ending balance: collectively evaluated for impairment $ 68,164 112,512 $ 41,385 $ — 222,061 Loans Ending balance: total loans (2) $ 7,394,768 10,772,130 4,292,766 — 22,459,664 Ending balance: individually evaluated for impairment 157,958 105,599 38,243 — 301,800 Ending balance: collectively evaluated for impairment $ 7,236,810 10,666,531 4,254,523 — 22,157,864 As Of and For The Year Ended December 31, 2014 (in thousands) Commercial Real Estate Commercial &amp; Industrial Retail Unallocated Total Allowance for loan losses Beginning balance $127,646 115,435 41,479 23,000 307,560 Allowance for loan losses of sold Memphis loans (281 ) (398 ) (340 ) — (1,019 ) Charge-offs (49,716 ) (38,941 ) (24,881 ) — (113,538 ) Recoveries 11,787 14,628 8,068 — 34,483 Provision for loan losses 12,035 27,386 17,410 (23,000 ) 33,831 Ending balance $ 101,471 118,110 41,736 — 261,317 Ending balance: individually evaluated for impairment 21,755 10,451 1,270 — 33,476 Ending balance: collectively evaluated for impairment $ 79,716 107,659 40,466 — 227,841 Loans Ending balance: total loans (3) $ 6,926,602 10,267,719 3,934,168 — 21,128,489 Ending balance: individually evaluated for impairment 251,536 146,026 44,586 — 442,148 Ending balance: collectively evaluated for impairment $ 6,675,066 10,121,693 3,889,582 — 20,686,341 (1) Total before net deferred fees and costs of $26.0 million . (2) Total before net deferred fees and costs of $30.1 million . (3) Total before net deferred fees and costs of $30.8 million .</t>
  </si>
  <si>
    <t>Schedule of Impaired Loans</t>
  </si>
  <si>
    <t xml:space="preserve">Below is a detailed summary of impaired loans (including accruing TDRs) by class as of December 31, 2016 and 2015 . Impaired Loans (including accruing TDRs) December 31, 2016 (in thousands) Recorded Investment Unpaid Principal Balance Related Allowance Average Recorded Investment Interest Income Recognized With no related allowance recorded Investment properties $ 748 793 — 5,384 — 1-4 family properties 1,850 5,847 — 1,461 — Land acquisition 892 4,335 — 2,958 — Total commercial real estate 3,490 10,975 — 9,803 — Commercial, financial and agricultural 17,958 20,577 — 6,321 — Owner-occupied 5,508 7,377 — 8,394 — Total commercial and industrial 23,466 27,954 — 14,715 — Home equity lines 1,051 1,051 — 1,045 — Consumer mortgages 744 814 — 870 — Credit cards — — — — — Other retail loans — — — — — Total retail 1,795 1,865 — 1,915 — Total 28,751 40,794 — 26,433 — With allowance recorded Investment properties 32,729 32,729 2,267 42,836 1,699 1-4 family properties 38,972 38,978 4,754 47,806 1,098 Land acquisition 16,219 16,219 895 17,449 486 Total commercial real estate 87,920 87,926 7,916 108,091 3,283 Commercial, financial and agricultural 43,386 45,913 5,687 51,968 1,218 Owner-occupied 53,708 53,942 2,697 52,300 1,946 Total commercial and industrial 97,094 99,855 8,384 104,268 3,164 Home equity lines 9,638 9,638 971 9,668 432 Consumer mortgages 20,953 19,834 673 20,993 1,014 Credit cards — — — — — Other retail loans 5,140 5,140 167 5,062 303 Total retail 35,731 34,612 1,811 35,723 1,749 Total 220,745 222,393 18,111 248,082 8,196 Total Investment properties 33,477 33,522 2,267 48,220 1,699 1-4 family properties 40,822 44,825 4,754 49,267 1,098 Land acquisition 17,111 20,554 895 20,407 486 Total commercial real estate 91,410 98,901 7,916 117,894 3,283 Commercial, financial and agricultural 61,344 66,490 5,687 58,289 1,218 Owner-occupied 59,216 61,319 2,697 60,694 1,946 Total commercial and industrial 120,560 127,809 8,384 118,983 3,164 Home equity lines 10,689 10,689 971 10,713 432 Consumer mortgages 21,697 20,648 673 21,863 1,014 Credit cards — — — — — Other retail loans 5,140 5,140 167 5,062 303 Total retail 37,526 36,477 1,811 37,638 1,749 Total impaired loans $ 249,496 263,187 18,111 274,515 8,196 December 31, 2015 (in thousands) Recorded Investment Unpaid Principal Balance Related Allowance Average Recorded Investment Interest Income Recognized With no related allowance recorded Investment properties $ 10,051 12,946 — 11,625 — 1-4 family properties 1,507 5,526 — 2,546 — Land acquisition 8,551 39,053 — 13,897 — Total commercial real estate 20,109 57,525 — 28,068 — Commercial, financial and agricultural 4,393 7,606 — 5,737 — Owner-occupied 8,762 11,210 — 14,657 — Total commercial and industrial 13,155 18,816 — 20,394 — Home equity lines 1,030 1,030 — 573 — Consumer mortgages 814 941 — 995 — Credit cards — — — — — Other retail loans — — — — — Total retail 1,844 1,971 — 1,568 — Total 35,108 78,312 — 50,030 — With allowance recorded Investment properties 62,305 62,305 10,070 73,211 2,131 1-4 family properties 51,376 51,376 6,184 61,690 1,618 Land acquisition 24,168 24,738 2,715 34,793 936 Total commercial real estate 137,849 138,419 18,969 169,694 4,685 Commercial, financial and agricultural 42,914 44,374 8,339 43,740 1,125 Owner-occupied 49,530 49,688 2,138 55,323 1,814 Total commercial and industrial 92,444 94,062 10,477 99,063 2,939 Home equity lines 9,575 9,575 206 8,318 346 Consumer mortgages 22,173 23,297 651 26,044 1,229 Credit cards — — — — — Other retail loans 4,651 4,651 132 5,105 323 Total retail 36,399 37,523 989 39,467 1,898 Total 266,692 270,004 30,435 308,224 9,522 Total Investment properties 72,356 75,251 10,070 84,836 2,131 1-4 family properties 52,883 56,902 6,184 64,236 1,618 Land acquisition 32,719 63,791 2,715 48,690 936 Total commercial real estate 157,958 195,944 18,969 197,762 4,685 Commercial, financial and agricultural 47,307 51,980 8,339 49,477 1,125 Owner-occupied 58,292 60,898 2,138 69,980 1,814 Total commercial and industrial 105,599 112,878 10,477 119,457 2,939 Home equity lines 10,605 10,605 206 8,891 346 Consumer mortgages 22,987 24,238 651 27,039 1,229 Credit cards — — — — — Other retail loans 4,651 4,651 132 5,105 323 Total retail 38,243 39,494 989 41,035 1,898 Total impaired loans $ 301,800 348,316 30,435 358,254 9,522 </t>
  </si>
  <si>
    <t>Troubled Debt Restructurings</t>
  </si>
  <si>
    <t>The following tables represent, by concession type, the post-modification balance for loans modified or renewed during the years ended December 31, 2016 , 2015 , and 2014 that were reported as accruing or non-accruing TDRs. TDRs by Concession Type Year Ended December 31, 2016 (in thousands, except contract data) Number of Contracts Principal Forgiveness Below Market Interest Rate Term Extensions and/or Other Concessions Total Investment properties 4 $ — 1,825 3,518 5,343 1-4 family properties 39 — 5,499 1,488 6,987 Land acquisition 14 — — 4,099 4,099 Total commercial real estate 57 — 7,324 9,105 16,429 Commercial, financial and agricultural 63 — 17,509 7,160 24,669 Owner-occupied 9 — 7,884 550 8,434 Total commercial and industrial 72 — 25,393 7,710 33,103 Home equity lines 5 — 225 123 348 Consumer mortgages 7 — 413 51 464 Credit cards — — — — — Other retail loans 28 — 394 2,256 2,650 Total retail 40 — 1,032 2,430 3,462 Total loans 169 $ — 33,749 19,245 52,994 (1) (1) As a result of these loans being reported as TDRs, there were no net charge-offs recorded during 2016 . TDRs by Concession Type Year Ended December 31, 2015 (in thousands, except contract data) Number of Contracts Principal Forgiveness Below Market Interest Rate Term Extensions and/or Other Concessions Total Investment properties 11 $ — 25,052 6,973 32,025 1-4 family properties 43 14,823 4,667 2,763 22,253 Land acquisition 12 — 614 1,532 2,146 Total commercial real estate 66 14,823 30,333 11,268 56,424 Commercial, financial and agricultural 91 29 3,191 6,477 9,697 Owner-occupied 10 — 3,417 2,064 5,481 Total commercial and industrial 101 29 6,608 8,541 15,178 Home equity lines 53 — 2,826 2,905 5,731 Consumer mortgages 15 — 1,011 895 1,906 Credit cards — — — — — Other retail loans 27 — 444 703 1,147 Total retail 95 — 4,281 4,503 8,784 Total loans 262 $ 14,852 41,222 24,312 80,386 (1) (1) As a result of these loans being reported as TDRs, there were net charge-offs of $4.0 million recorded during 2015 . TDRs by Concession Type Year Ended December 31, 2014 (in thousands, except contract data) Number of Contracts Principal Forgiveness Below Market Interest Rate Term Extensions and/or Other Concessions Total Investment properties 15 $ — 8,423 5,813 14,236 1-4 family properties 68 — 6,611 6,492 13,103 Land acquisition 16 2,338 4,783 2,688 9,809 Total commercial real estate 99 2,338 19,817 14,993 37,148 Commercial, financial and agricultural 89 60 10,066 21,141 31,267 Owner-occupied 18 — 23,404 14,862 38,266 Total commercial and industrial 107 60 33,470 36,003 69,533 Home equity lines 20 — 2,335 451 2,786 Consumer mortgages 19 — 2,735 867 3,602 Credit cards — — — — — Other retail loans 27 — 663 566 1,229 Total retail 66 — 5,733 1,884 7,617 Total loans 272 $ 2,398 59,020 52,880 114,298 (1) (1) As a result of these loans being reported as TDRs, there were net charge-offs of approximately $163 thousand recorded during 2014 .</t>
  </si>
  <si>
    <t>Summary of Loans to Executive Officers and Directors, Including Their Associates</t>
  </si>
  <si>
    <t xml:space="preserve"> The following is a summary of such loans and the activity in these loans for the year ended December 31, 2016 . (in thousands) Balance at December 31, 2015 $ 41,441 New loans 193,477 Repayments (179,345 ) Loans charged-off — Balance at December 31, 2016 $ 55,573 </t>
  </si>
  <si>
    <t>Other Comprehensive Income (Loss) (Tables)</t>
  </si>
  <si>
    <t>Schedule of Changes in Accumulated Other Comprehensive Income (Loss) by Component (Net of Income Taxes)</t>
  </si>
  <si>
    <t xml:space="preserve">The following table illustrates activity within the balances in accumulated other comprehensive income (loss) by component, and is shown for the years ended December 31, 2016 , 2015 , and 2014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3 $ (13,099 ) (28,936 ) 777 (41,258 ) Other comprehensive income before reclassifications — 29,041 243 29,284 Amounts reclassified from accumulated other comprehensive income (loss) 275 (818 ) (88 ) (631 ) Net current period other comprehensive income 275 28,223 155 28,653 Balance at December 31, 2014 $ (12,824 ) (713 ) 932 (12,605 ) Other comprehensive income (loss) before reclassifications — (15,806 ) 143 (15,663 ) Amounts reclassified from accumulated other comprehensive income (loss) 320 (1,703 ) (168 ) (1,551 ) Net current period other comprehensive income (loss) 320 (17,509 ) (25 ) (17,214 ) Balance at December 31, 2015 $ (12,504 ) (18,222 ) 907 (29,819 ) Other comprehensive income (loss) before reclassifications — (22,405 ) 63 (22,342 ) Amounts reclassified from accumulated other comprehensive income (loss) 287 (3,697 ) (88 ) (3,498 ) Net current period other comprehensive income (loss) 287 (26,102 ) (25 ) (25,840 ) Balance at December 31, 2016 $ (12,217 ) (44,324 ) 882 (55,659 ) </t>
  </si>
  <si>
    <t>Schedule of Reclassifications out of Accumulated Other Comprehensive Income (Loss)</t>
  </si>
  <si>
    <t xml:space="preserve">The following table illustrates activity within the reclassifications out of accumulated other comprehensive income (loss), for the years ended December 31, 2016 , 2015 , and 2014 .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Years Ended December 31, 2016 2015 2014 Net unrealized gains (losses) on cash flow hedges: Amortization of deferred losses $ (270 ) (448 ) (448 ) Interest expense Amortization of deferred losses (197 ) (73 ) — Loss on early extinguishment of debt, net 180 201 173 Income tax (expense) benefit $ (287 ) (320 ) (275 ) Reclassifications, net of income taxes Net unrealized gains (losses) on investment securities available for sale: Realized gains, net on sales of securities (1) $ 6,011 2,769 1,331 Investment securities gains, net (2,314 ) (1,066 ) (513 ) Income tax (expense) benefit $ 3,697 1,703 818 Reclassifications, net of income taxes Post-retirement unfunded health benefit: Amortization of actuarial gains $ 144 272 144 Salaries and other personnel expense (56 ) (104 ) (56 ) Income tax (expense) benefit $ 88 $ 168 $ 88 Reclassifications, net of income taxes (1) Includes $1.4 million in gains in 2016 from the transfer of $1.9 million of investment securities available for sale to trading account assets. </t>
  </si>
  <si>
    <t>Premises and Equipment (Tables)</t>
  </si>
  <si>
    <t>Schedule of Premises and Equipment</t>
  </si>
  <si>
    <t xml:space="preserve">Premises and equipment at December 31, 2016 and 2015 consists of the following: (in thousands) Useful Life (in years) 2016 2015 Land Indefinite $ 97,080 106,656 Buildings and improvements 10 - 40 377,754 403,437 Leasehold improvements 10 - 40 41,355 41,095 Furniture and equipment 3 - 10 370,458 406,121 Construction in progress 29,104 44,120 Total premises and equipment 915,751 1,001,429 Less: Accumulated depreciation and amortization (498,266 ) (556,274 ) Premises and equipment, net $ 417,485 445,155 </t>
  </si>
  <si>
    <t>Schedule of Future Minimum Rental Payments for Operating Leases</t>
  </si>
  <si>
    <t xml:space="preserve">At December 31, 2016 , minimum rental commitments under all such non-cancelable leases for the next five years and thereafter are presented below. (in thousands) 2017 $ 27,527 2018 28,289 2019 25,484 2020 24,579 2021 22,247 Thereafter 154,219 Total $ 282,345 </t>
  </si>
  <si>
    <t>Goodwill And Other Intangible Assets (Tables)</t>
  </si>
  <si>
    <t>Schedule of Goodwill</t>
  </si>
  <si>
    <t xml:space="preserve">The following table shows the changes in the carrying amount of goodwill for the years ended December 31, 2016 and 2015 : (in thousands) Trust Services Reporting Unit Synovus Bank Reporting Unit Total Balance as of January 1, 2016 Goodwill $ 24,431 — 24,431 Accumulated impairment losses — — — 24,431 — 24,431 Goodwill acquired during year — 35,247 35,247 Impairment losses — — — Goodwill, net as of December 31, 2016 $ 24,431 35,247 59,678 </t>
  </si>
  <si>
    <t>Other Assets (Tables)</t>
  </si>
  <si>
    <t>Schedule of Other Assets</t>
  </si>
  <si>
    <t xml:space="preserve">Note 10 - Other Assets Significant balances included in other assets at December 31, 2016 and 2015 are presented below. (in thousands) 2016 2015 Cash surrender value of bank-owned life insurance $ 378,830 338,002 Federal Reserve Bank and FHLB stock 169,864 68,288 Accrued interest receivable 70,393 65,218 Prepaid expenses 35,542 33,348 Accounts receivable 29,821 19,692 Private equity investments 25,493 28,018 Derivative asset positions 20,623 27,139 Other properties held for sale 14,830 10,671 SBA/GGL servicing assets, net 4,451 4,287 Miscellaneous other assets 63,373 55,511 Total other assets $ 813,220 650,174 </t>
  </si>
  <si>
    <t>Deposits (Tables)</t>
  </si>
  <si>
    <t>Schedule of Interest Bearing Deposits</t>
  </si>
  <si>
    <t xml:space="preserve">A summary of interest bearing deposits at December 31, 2016 and 2015 is presented below. ( in thousands) 2016 2015 Interest bearing demand deposits $ 4,768,313 4,377,407 Money market accounts, excluding brokered deposits 7,251,093 7,042,350 Savings accounts 929,402 714,410 Time deposits, excluding brokered deposits 3,234,465 3,300,004 Brokered deposits 1,378,983 1,075,520 Total interest bearing deposits $ 17,562,256 16,509,691 </t>
  </si>
  <si>
    <t>Schedule of Cash Maturities of Time Deposits</t>
  </si>
  <si>
    <t xml:space="preserve">The following table presents contractual maturities of all time deposits at December 31, 2016 . (in thousands) Maturing within one year $ 2,424,336 Between 1 — 2 years 922,828 2 — 3 years 278,722 3 — 4 years 204,813 4 — 5 years 99,288 Thereafter 22,481 $ 3,952,468 </t>
  </si>
  <si>
    <t>Long-term Debt and Short-term Borrowings (Tables)</t>
  </si>
  <si>
    <t>Schedule of Long-term Debt Instruments</t>
  </si>
  <si>
    <t>Long-term debt at December 31, 2016 and 2015 is presented in the following table. (in thousands) 2016 2015 Parent Company: 5.125% subordinated notes, due June 15, 2017, $278.6 million and $403.3 million par value at December 31, 2016 and 2015, respectively, with semi-annual interest payments and principal to be paid at maturity $ 278,480 402,812 7.875% senior notes, due February 15, 2019, $300 million par value with semi-annual interest payments and principal to be paid at maturity 297,763 296,711 5.75% fixed to adjustable rate subordinated notes, due December 15, 2025, $250 million par value with semi-annual interest payments at 5.75% for the first five years and quarterly payments thereafter at an adjustable rate equal to the then-current three month LIBOR rate + 418.2 basis points and principal to be paid at maturity 247,136 246,644 LIBOR + 1.80% debentures, due April 19, 2035, $10 million par value with quarterly interest payments and principal to be paid at maturity (rate of 2.76% at December 31, 2016 and 2.31% at December 31, 2015) 10,000 10,000 Hedge-related basis adjustment (1) 873 4,018 Total long-term debt — Parent Company 834,252 960,185 Synovus Bank: FHLB advances with interest and principal payments due at various maturity dates through 2022 and interest rates ranging from 0.63% to 0.66% at December 31, 2016 (weighted average interest rate of 0.64% and 0.46% at December 31, 2016 and 2015, respectively) 1,325,000 1,225,000 Capital lease with interest and principal payments due at various dates through 2031 (rate of 1.59% at both December 31, 2016 and 2015, respectively) 1,629 1,708 Total long-term debt — Synovus Bank 1,326,629 1,226,708 Total long-term debt $ 2,160,881 2,186,893 (1) Unamortized balance of terminated interest rate swaps reflected in debt for financial reporting purposes.</t>
  </si>
  <si>
    <t>Schedule of Principal Payments on Long-term Debt</t>
  </si>
  <si>
    <t xml:space="preserve">Contractual annual principal payments on long-term debt for the next five years and thereafter are shown on the following table. (in thousands) Parent Company Synovus Bank Total 2017 $ 278,591 88 278,679 2018 — 89 89 2019 300,000 275,090 575,090 2020 — 350,092 350,092 2021 — 450,097 450,097 Thereafter 260,000 251,173 511,173 Total $ 838,591 1,326,629 2,165,220 </t>
  </si>
  <si>
    <t>Components of Short-term Borrowings</t>
  </si>
  <si>
    <t xml:space="preserve">The following table sets forth certain information regarding federal funds purchased and other securities sold under repurchase agreements. (dollars in thousands) 2016 2015 2014 Total balance at December 31, $ 159,699 177,025 126,916 Weighted average interest rate at December 31, 0.08 % 0.08 0.08 Maximum month end balance during the year $ 286,175 250,453 247,170 Average amount outstanding during the year 216,593 205,305 198,085 Weighted average interest rate during the year 0.09 % 0.08 0.11 </t>
  </si>
  <si>
    <t>Shareholders' Equity  (Tables)</t>
  </si>
  <si>
    <t>Schedule of Change in Preferred and Common Shares Issued and Common Shares Held as Treasury Shares</t>
  </si>
  <si>
    <t xml:space="preserve">The following table shows the changes in shares of preferred and common stock issued and common stock held as treasury shares for the three years ended December 31, 2016 . (shares in thousands) Series C Preferred Stock Issued Common Stock Issued Treasury Stock Held Common Stock Outstanding Balance at December 31, 2013 5,200 139,721 813 138,908 Restricted share unit activity — 52 — 52 Stock options exercised — 177 — 177 Repurchase of common stock — — 3,014 (3,014 ) Balance at December 31, 2014 5,200 139,950 3,827 136,123 Restricted share unit activity — 304 — 304 Stock options exercised — 338 — 338 Repurchase of common stock — — 7,218 (7,218 ) Balance at December 31, 2015 5,200 140,592 11,045 129,547 Issuance of common stock for acquisition — 821 — 821 Restricted share unit activity — 316 — 316 Stock options exercised — 297 — 297 Repurchase of common stock — — 8,715 (8,715 ) Balance at December 31, 2016 5,200 142,026 19,760 122,266 </t>
  </si>
  <si>
    <t>Regulatory Capital (Tables)</t>
  </si>
  <si>
    <t>Schedule of Compliance with Regulatory Capital</t>
  </si>
  <si>
    <t>The following table summarizes regulatory capital information at December 31, 2016 and 2015 on a consolidated basis and for Synovus’ significant subsidiary, defined as any direct subsidiary with assets or net income levels exceeding 10% of the consolidated totals. Actual For Capital Adequacy Purposes To Be Well Capitalized Under Prompt Corrective Action Provisions (1) (dollars in thousands) 2016 2015 2016 2015 2016 2015 Synovus Financial Corp. Tier 1 capital $ 2,685,880 2,660,016 1,599,725 1,538,637 N/A N/A Common equity tier 1 capital 2,654,287 2,660,016 1,199,794 1,153,977 N/A N/A Total risk-based capital 3,201,268 3,255,758 2,132,966 2,051,515 N/A N/A Tier 1 risk-based capital ratio 10.07 % 10.37 6.00 6.00 N/A N/A Common equity tier 1 capital ratio 9.96 10.37 4.50 4.50 N/A N/A Total risk-based capital ratio 12.01 12.70 8.00 8.00 N/A N/A Leverage ratio 8.99 9.43 4.00 4.00 N/A N/A Synovus Bank Tier 1 capital $ 3,187,583 3,136,132 1,597,302 1,535,541 2,129,736 2,047,388 Common equity tier 1 capital 3,187,583 3,136,132 1,197,976 1,151,656 1,730,410 1,663,503 Total risk-based capital 3,441,563 3,390,764 2,129,736 2,047,388 2,662,169 2,559,235 Tier 1 risk-based capital ratio 11.97 % 12.25 6.00 6.00 8.00 8.00 Common equity tier 1 capital ratio 11.97 12.25 4.50 4.50 6.50 6.50 Total risk-based capital ratio 12.93 13.25 8.00 8.00 10.00 10.00 Leverage ratio 10.68 11.15 4.00 4.00 5.00 5.00 (1) The prompt corrective action provisions are applicable at the bank level only.</t>
  </si>
  <si>
    <t>Net Income Per Common Share (Tables)</t>
  </si>
  <si>
    <t>Schedule of Basic And Diluted Earnings per Share</t>
  </si>
  <si>
    <t xml:space="preserve">The following table displays a reconciliation of the information used in calculating basic and diluted net income per common share for the years ended December 31, 2016 , 2015 , and 2014 . Years Ended December 31, (in thousands, except per share data) 2016 2015 2014 Net income $ 246,784 226,082 195,249 Dividends on preferred stock 10,238 10,238 10,238 Net income available to common shareholders $ 236,546 215,844 185,011 Weighted average common shares outstanding 124,389 132,423 138,495 Potentially dilutive shares from outstanding equity-based awards 689 778 659 Weighted average diluted common shares 125,078 133,201 139,154 Net income per common share, basic $ 1.90 1.63 1.34 Net income per common share, diluted $ 1.89 1.62 1.33 </t>
  </si>
  <si>
    <t>Fair Value Accounting (Tables)</t>
  </si>
  <si>
    <t>Financial Instruments Measured at Fair Value on Recurring Basis</t>
  </si>
  <si>
    <t>The following table presents all financial instruments measured at fair value on a recurring basis as of December 31, 2016 and 2015 , according to the valuation hierarchy included in ASC 820-10. For equity and debt securities, class was determined based on the nature and risks of the investments. Transfers between levels for the years ended December 31, 2016 and 2015 were inconsequential. December 31, 2016 (in thousands) Level 1 Level 2 Level 3 Total Assets and Liabilities at Fair Value Assets Trading securities: Mortgage-backed securities issued by U.S. Government agencies $ — 3,460 — 3,460 Collateralized mortgage obligations issued by U.S. Government sponsored enterprises — 3,438 — 3,438 State and municipal securities — 426 — 426 Other investments 1,890 100 1,990 Total trading securities 1,890 7,424 — 9,314 Mortgage loans held for sale — 51,545 — 51,545 Investment securities available for sale: U.S. Treasury securities 107,802 — — 107,802 U.S. Government agency securities — 12,993 — 12,993 Mortgage-backed securities issued by U.S. Government agencies — 174,202 — 174,202 Mortgage-backed securities issued by U.S. Government sponsored enterprises — 2,506,340 — 2,506,340 Collateralized mortgage obligations issued by U.S. Government agencies or sponsored enterprises — 890,442 — 890,442 State and municipal securities — 2,794 — 2,794 Equity securities 3,782 — — 3,782 Other investments (1) 3,092 14,952 1,796 19,840 Total investment securities available for sale 114,676 3,601,723 1,796 3,718,195 Private equity investments — — 25,493 25,493 Mutual funds held in rabbi trusts 11,479 — — 11,479 Derivative assets: Interest rate contracts — 17,157 — 17,157 Mortgage derivatives (2) — 3,466 — 3,466 Total derivative assets — 20,623 — 20,623 Liabilities Other liabilities (3) — — 14,000 14,000 Derivative liabilities: Interest rate contracts — 17,531 — 17,531 Visa derivative — — 5,768 5,768 Total derivative liabilities $ — 17,531 5,768 23,299 December 31, 2015 (in thousands) Level 1 Level 2 Level 3 Total Assets and Liabilities at Fair Value Assets Trading securities: Mortgage-backed securities issued by U.S. Government agencies $ — 2,922 — 2,922 Collateralized mortgage obligations issued by U.S. Government sponsored enterprises — 1,078 — 1,078 State and municipal securities — 1,097 — 1,097 All other mortgage-backed securities — — — — Total trading securities — 5,097 — 5,097 Mortgage loans held for sale — 59,275 — 59,275 Investment securities available for sale: U.S. Treasury securities 43,357 — — 43,357 U.S. Government agency securities — 13,623 — 13,623 Securities issued by U.S. Government sponsored enterprises — 126,909 — 126,909 Mortgage-backed securities issued by U.S. Government agencies — 210,004 — 210,004 Mortgage-backed securities issued by U.S. Government sponsored enterprises — 2,630,419 — 2,630,419 Collateralized mortgage obligations issued by U.S. Government agencies or sponsored enterprises — 529,597 — 529,597 State and municipal securities — 4,434 — 4,434 Equity securities 9,672 — — 9,672 Other investments (1) 3,073 14,985 1,745 19,803 Total investment securities available for sale 56,102 3,529,971 1,745 3,587,818 Private equity investments — 870 27,148 28,018 Mutual funds held in rabbi trusts 10,664 — — 10,664 Derivative assets: Interest rate contracts — 25,580 — 25,580 Mortgage derivatives (2) — 1,559 — 1,559 Total derivative assets — 27,139 — 27,139 Liabilities Trading account liabilities — 1,032 — 1,032 Derivative liabilities: Interest rate contracts — 26,030 — 26,030 Visa derivative — — 1,415 1,415 Total derivative liabilities $ — 26,030 1,415 27,445 (1 ) Based on an analysis of the nature and risks of these investments, Synovus has determined that presenting these investments as a single asset class is appropriate. (2 ) Mortgage derivatives consist of customer interest rate lock commitments that relate to the potential origination of mortgage loans, which would be classified as held for sale and forward loan sales commitments with third-party investors. (3 ) Other liabilities include contingent consideration obligation related to Global One acquisition.</t>
  </si>
  <si>
    <t>Changes in Fair Value Included in Consolidated Statements of Income</t>
  </si>
  <si>
    <t xml:space="preserve">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were recorded as a component of mortgage banking income in the consolidated statements of income. An immaterial portion of these changes in fair value was attributable to changes in instrument-specific credit risk. Twelve Months Ended December 31, (in thousands) 2016 2015 2014 Changes in fair value included in net income: Mortgage loans held for sale $ (667 ) (742 ) 1,399 Mortgage loans held for sale: Fair value 51,545 59,275 63,328 Unpaid principal balance 51,114 58,177 61,488 Fair value less aggregate unpaid principal balance $ 431 1,098 1,840 </t>
  </si>
  <si>
    <t>Changes in Level 3 Fair Value Measurements</t>
  </si>
  <si>
    <t xml:space="preserve">The table below includes a roll-forward of the amounts on the consolidated balance sheet for the year ended December 31, 2016 and 2015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2016 and 2015, Synovus did not have any transfers between levels in the fair value hierarchy. 2016 (in thousands) Investment Securities Available for Sale Private Equity Investments Other Liabilities Visa Derivative Beginning balance, January 1, $ 1,745 27,148 — (1,415 ) Total gains (losses) realized/unrealized: Included in earnings — (1,026 ) — (5,795 ) Unrealized gains included in other comprehensive income 51 — — — Additions — — (14,000 ) — Sales — — — — Issuances — — — — Settlements — (629 ) — 1,442 Amortization of discount/premium — — — — Transfers in and/or out of Level 3 — — — — Ending balance, December 31, $ 1,796 25,493 (14,000 ) (5,768 ) Total net (losses) for the year included in earnings attributable to the change in unrealized gains (losses) relating to assets still held at December 31, $ — (1,026 ) — (5,795 ) 2015 (in thousands) Investment Securities Available for Sale Private Equity Investments Visa Derivative Beginning balance, January 1, $ 1,645 27,367 (1,401 ) Total gains (losses) realized/unrealized: Included in earnings — (219 ) (1,464 ) Unrealized gains included in other comprehensive income 100 — — Additions — — — Sales — — — Issuances — — — Settlements — — 1,450 Amortization of discount/premium — — — Transfers in and/or out of Level 3 — — — Ending balance, December 31, $ 1,745 27,148 (1,415 ) Total net gains (losses) for the year included in earnings attributable to the change in unrealized gains (losses) relating to assets still held at December 31, $ — (219 ) (1,464 ) </t>
  </si>
  <si>
    <t>Assets and Liabilities Measured at Fair Value on Non-Recurring Basis</t>
  </si>
  <si>
    <t>The following table presents assets measured at fair value on a non-recurring basis as of the dates indicated for which there was a fair value adjustment during the period. As of December 31, 2016 Fair Value Adjustments for the Year Ended December 31, 2016 (in thousands) Level 1 Level 2 Level 3 Impaired loans* $ — — $ 21,742 6,613 Other real estate — — 19,305 1,223 Other assets held for sale — — 12,083 5,715 As of December 31, 2015 Fair Value Adjustments for the Year Ended December 31, 2015 Level 1 Level 2 Level 3 Impaired loans* $ — — $ 15,708 4,144 Other loans held for sale — — 471 31 Other real estate — — 48,166 4,927 Other assets held for sale — — 4,747 1,323 * Impaired loans that are collateral-dependent.</t>
  </si>
  <si>
    <t>Fair Value Inputs, Assets, Quantitative Information</t>
  </si>
  <si>
    <t>The tables below provide an overview of the valuation techniques and significant unobservable inputs used in those techniques to measure financial instruments that are classified within Level 3 of the valuation hierarchy. The range of sensitivities that management utilized in its fair value calculations is deemed acceptable in the industry with respect to the identified financial instruments. The tables below present both the total balance as of the dates indicated for assets measured at fair value on a recurring basis and the assets measured at fair value on a non-recurring basis for which there was a fair value adjustment during the period. December 31, 2016 December 31, 2015 (dollars in thousands) Valuation Technique Significant Unobservable Input Level 3 Fair Value Range (Weighted Average) (1) Level 3 Fair Value Range (Weighted Average) (1) Assets measured at fair value on a recurring basis Investment Securities Available for Sale - Other investments: Trust preferred securities Discounted cash flow analysis Credit spread embedded in discount rate $ 1,796 442 bps 1,745 477 bps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2) 25,493 N/A 27,148 N/A Discount for lack of liquidity (2) 15% 15% Other liabilities Internal valuation Percentage of net income attributable to Global One Earnings as defined in merger agreement for three to five years 14,000 3 - 5 years — N/A Visa derivative liability Internal valuation Estimated timing of resolution of covered litigation, future cumulative deposits to the litigation escrow for settlement of the Covered Litigation, and estimated future monthly fees payable to the derivative counterparty 5,768 1 - 5 years 1,415 N/A December 31, 2016 December 31, 2015 (dollars in thousands) Valuation Technique Significant Unobservable Input Range (Weighted Average) (1) Range (Weighted Average) (1) Assets measured at fair value on a non-recurring basis Collateral-dependent impaired loans Third-party appraised value of collateral less estimated selling costs Discount to appraised value (3) Estimated selling costs 0%-52% (25%) 0%-10% (7%) 0%-80% (29%) 0%-10% (7%) Other loans held for sale Third-party appraised value of collateral less estimated selling costs Discount to appraised value (3) Estimated selling costs N/A 0%-3% (3%) 0%-10% (7%) Other real estate Third-party appraised value less estimated selling costs Discount to appraised value (3) Estimated selling costs 0%-10% (5%) 0%-10% (7%) 0%-20% (7%) 0%-10% (7%) Other assets held for sale Third-party appraised value less estimated selling costs or BOV Discount to appraised value (3) Estimated selling costs 0%-81% (47%) 0%-10% (7%) 0%-35% (31%) 0%-10% (7%) (1) The range represents management's best estimate of the high and low end of the value that would be assigned to a particular input. For assets measured at fair value on a non-recurring basis, the weighted average is the measure of central tendencies; it is not the value that management is using for the asset or liability. (2) Represents management's estimate of discount that market participants would require based on the instrument's lack of liquidity. (3) Synovus also makes adjustments to the values of the assets listed above for various reasons, including age of the appraisal, information known by management about the property, such as occupancy rates, changes to the physical conditions of the property, pending sales, and other factors.</t>
  </si>
  <si>
    <t>Carrying and Estimated Fair Values of Financial Instruments Carried on Balance Sheet</t>
  </si>
  <si>
    <t xml:space="preserve">The carrying and estimated fair values of financial instruments, as well as the level within the fair value hierarchy, as of December 31, 2016 and 2015 are as follows: December 31, 2016 (in thousands) Carrying Value Fair Value Level 1 Level 2 Level 3 Financial Assets Cash and cash equivalents $ 395,175 395,175 395,175 — — Interest bearing funds with Federal Reserve Bank 527,090 527,090 527,090 — — Interest earning deposits with banks 18,720 18,720 18,720 — — Federal funds sold and securities purchased under resale agreements 58,060 58,060 58,060 — — Trading account assets 9,314 9,314 1,890 7,424 — Mortgage loans held for sale 51,545 51,545 — 51,545 — Investment securities available for sale 3,718,195 3,718,195 114,676 3,601,723 1,796 Private equity investments 25,493 25,493 — — 25,493 Mutual funds held in rabbi trusts 11,479 11,479 11,479 — — Loans, net of deferred fees and costs 23,856,391 23,709,434 — — 23,709,434 Derivative assets 20,623 20,623 — 20,623 — Financial Liabilities Non-interest bearing deposits 7,085,804 7,085,804 — 7,085,804 — Interest bearing deposits 17,562,256 17,560,021 — 17,560,021 — Federal funds purchased, other short-term borrowings and other short-term liabilities 159,699 159,699 159,699 — — Long-term debt 2,160,881 2,217,544 — 2,217,544 — Other liabilities 14,000 14,000 — — 14,000 Derivative liabilities $ 23,299 23,299 — 17,531 5,768 December 31, 2015 (in thousands) Carrying Value Fair Value Level 1 Level 2 Level 3 Financial assets Cash and cash equivalents $ 367,092 367,092 367,092 — — Interest bearing funds with Federal Reserve Bank 829,887 829,887 829,887 — — Interest earning deposits with banks 17,387 17,387 17,387 — — Federal funds sold and securities purchased under resale agreements 69,819 69,819 69,819 — — Trading account assets 5,097 5,097 — 5,097 — Mortgage loans held for sale 59,275 59,275 — 59,275 — Other loans held for sale 425 425 — — 425 Investment securities available for sale 3,587,818 3,587,818 56,102 3,529,971 1,745 Private equity investments 28,018 28,018 — 870 27,148 Mutual funds held in Rabbi Trusts 10,664 10,664 10,664 — — Loans, net of deferred fees and costs 22,429,565 22,192,903 — — 22,192,903 Derivative assets 27,139 27,139 — 27,139 — Financial liabilities Trading account liabilities $ 1,032 1,032 — 1,032 — Non-interest bearing deposits 6,732,970 6,732,970 — 6,732,970 — Interest bearing deposits 16,509,691 16,516,222 — 16,516,222 — Federal funds purchased, other short-term borrowings, and other short-term liabilities 177,025 177,025 177,025 — — Long-term debt 2,186,893 2,244,376 — 2,244,376 — Derivative liabilities 27,445 27,445 — 26,030 1,415 </t>
  </si>
  <si>
    <t>Derivative Instruments (Tables)</t>
  </si>
  <si>
    <t>Impact of Derivatives on Balance Sheet</t>
  </si>
  <si>
    <t xml:space="preserve">The impact of derivative instruments on the consolidated balance sheets at December 31, 2016 and 2015 is presented below. Fair Value of Derivative Assets Fair Value of Derivative Liabilities December 31, December 31, (in thousands) Location on Consolidated Balance Sheet 2016 2015 Location on Consolidated Balance Sheet 2016 2015 Derivatives not designated as hedging instruments: Interest rate contracts Other assets $ 17,157 25,580 Other liabilities 17,531 26,030 Mortgage derivatives Other assets 3,466 1,559 Other liabilities — — Visa derivative — — Other liabilities 5,768 1,415 Total derivatives not designated as hedging instruments $ 20,623 27,139 23,299 27,445 </t>
  </si>
  <si>
    <t>Effect of Fair Value Hedges on Consolidated Statements of Income</t>
  </si>
  <si>
    <t>The pre-tax effect of fair value hedges on the consolidated statements of income for the years ended December 31, 2016 , 2015 and 2014 is presented below. Derivative Location of Gain (Loss) Recognized in Income Gain (Loss) Recognized in Income Twelve Months Ended December 31, (in thousands) 2016 2015 2014 Derivatives not designated as hedging instruments Interest rate contracts (1) Other Non- Interest Income $ 76 44 460 Mortgage derivatives (2) Mortgage Banking Income $ 1,907 1,099 (1,062 ) Total $ 1,983 1,143 (602 ) (1) Gain (loss) represents net fair value adjustments (including credit related adjustments) for customer swaps and offsetting positions. (2) Gain (loss) represents net fair value adjustments recorded for interest rate lock commitments and commitments to sell mortgage loans to third-party investors.</t>
  </si>
  <si>
    <t>Commitments and Contingencies (Tables)</t>
  </si>
  <si>
    <t>Loan Commitments and Letters of Credit</t>
  </si>
  <si>
    <t>Unfunded lending commitments and letters of credit at December 31, 2016 are presented below. (in thousands) Letters of credit* $ 150,948 Commitments to fund commercial real estate, construction, and land development loans 1,394,162 Unused credit card lines 1,103,431 Commitments under home equity lines of credit 1,096,052 Commitments to fund commercial and industrial loans 4,792,834 Other loan commitments 307,772 Total unfunded lending commitments and letters of credit $ 8,845,199 * Represent the contractual amount net of risk participations of $83 million .</t>
  </si>
  <si>
    <t>Share-Based Compensation (Tables)</t>
  </si>
  <si>
    <t>Schedule of Stock Options Activity</t>
  </si>
  <si>
    <t xml:space="preserve">A summary of stock option activity and changes during the years ended December 31, 2016 , 2015 , and 2014 is presented below. Stock Options 2016 2015 2014 Shares Weighted-Average Exercise Price Shares Weighted-Average Exercise Price Shares Weighted-Average Exercise Price Outstanding at beginning of year 1,741,975 $ 37.88 2,550,046 $ 45.11 3,220,110 $ 49.00 Option rounding due to reverse stock split on May 16, 2014 — — — — 841 49.00 Options exercised (297,225 ) 17.35 (338,808 ) 16.72 (178,176 ) 17.14 Options forfeited (1,597 ) 17.64 (12,825 ) 17.17 (30,146 ) 15.79 Options expired/canceled (469,792 ) 92.62 (456,438 ) 94.56 (462,583 ) 84.88 Options outstanding at end of year 973,361 $ 17.76 1,741,975 $ 37.88 2,550,046 $ 45.11 Options exercisable at end of year 973,361 $ 17.76 1,504,783 $ 41.08 1,870,516 $ 55.40 </t>
  </si>
  <si>
    <t>Fair Value of Option Grants Used in Measuring Compensation Expense</t>
  </si>
  <si>
    <t xml:space="preserve"> The fair value of market restricted share units granted was estimated on the date of grant using a Monte Carlo simulation model with the following weighted average assumptions: 2016 2015 2014 Risk-free interest rate 0.81 % 1.05 % 0.70 % Expected stock price volatility 25.7 26.4 39.2 Dividend yield 1.8 1.4 1.2 Simulation period 3.0 years 3.0 years 3.0 years </t>
  </si>
  <si>
    <t>Schedule of Restricted Stock Units Activity</t>
  </si>
  <si>
    <t xml:space="preserve">A summary of performance share units outstanding and changes during the years ended December 31, 2016 , 2015 , and 2014 is presented below. Performance Share Units Share Units Weighted-Average grant date Fair Value Outstanding at December 31, 2013 — $ — Granted 67,157 23.47 Dividend equivalents granted 518 24.09 Outstanding at December 31, 2014 67,675 23.47 Granted 82,152 28.06 Dividend equivalents granted 1,740 28.06 Outstanding at December 31, 2015 151,567 26.01 Granted 83,529 25.95 Dividend equivalents granted 3,384 25.95 Outstanding at December 31, 2016 238,480 $ 25.99 A summary of restricted share units outstanding and changes during the years ended December 31, 2016 , 2015 , and 2014 is presented below (excluding market restricted and performance share units). Restricted Share Units Share Units Weighted-Average grant date Fair Value Outstanding at December 31, 2013 581,677 $ 16.38 Share unit rounding due to reverse stock split on May 16, 2014 258 16.38 Granted 407,374 23.69 Dividend equivalents granted 8,805 24.09 Vested (64,725 ) 15.45 Forfeited (50,566 ) 17.92 Outstanding at December 31, 2014 882,823 19.81 Granted 321,874 28.09 Dividend equivalents granted 9,810 28.09 Vested (428,121 ) 17.48 Forfeited (23,619 ) 24.60 Outstanding at December 31, 2015 762,767 24.57 Granted 350,458 26.43 Dividend equivalents granted 11,105 26.43 Vested (406,496 ) 23.10 Forfeited (12,067 ) 23.96 Outstanding at December 31, 2016 705,767 $ 26.38 A summary of market restricted share units outstanding and changes during the years ended December 31, 2016 , 2015 , and 2014 is presented below. Market Restricted Share Units Share Units Weighted-Average grant date Fair Value Outstanding at December 31, 2013 40,512 $ 24.43 Share unit rounding due to reverse stock split on May 16, 2014 4 24.43 Granted 90,117 24.30 Dividend equivalents granted 1,231 24.09 Quantity change by TSR factor 1,518 24.43 Vested (15,196 ) 24.43 Outstanding at December 31, 2014 118,186 24.33 Granted 82,152 29.39 Dividend equivalents granted 2,221 29.05 Quantity change by TSR factor 4,838 24.33 Vested (49,149 ) 24.34 Outstanding at December 31, 2015 158,248 27.02 Granted 93,913 26.93 Dividend equivalents granted 3,095 26.93 Quantity change by TSR factor 9,970 26.93 Vested (82,817 ) 26.40 Outstanding at December 31, 2016 182,409 $ 27.25 </t>
  </si>
  <si>
    <t>Schedule of Grants Under All Synovus Equity Compensation Plans</t>
  </si>
  <si>
    <t>The following table provides aggregate information regarding grants under all Synovus equity compensation plans through December 31, 2016 . Plan Category (a) Number of Securities to be Issued Upon Vesting of Restricted Share Units, Market Restricted Share Units, and Performance Share Units (1) (b) Number of Securities to be Issued Upon Exercise of Outstanding Options (c) Weighted-Average Exercise Price of Outstanding Options in Column (b) (d) Number of Shares Remaining Available for Issuance Excluding Shares Reflected in Columns (a) and (b) Shareholder approved equity compensation plans for shares of Synovus stock 1,126,656 973,361 $ 17.76 6,432,798 (1) Market restricted and performance share units included at defined target levels. Actual shares issued upon vesting may differ based on actual TSR and ROAA over the measurement period.</t>
  </si>
  <si>
    <t>Income Taxes (Tables)</t>
  </si>
  <si>
    <t>Schedule of Components of Income Tax Expense (Benefit)</t>
  </si>
  <si>
    <t>The components of income tax expense included in the consolidated statements of income for the years ended December 31, 2016 , 2015 , and 2014 as presented: (in thousands) 2016 2015 2014 Current Federal $ 7,329 6,163 5,140 State 5,501 4,424 150 Total current income tax expense 12,830 10,587 5,290 Deferred Federal 117,463 108,877 92,360 State 11,374 13,027 9,660 Total deferred income tax expense 128,837 121,904 102,020 Total income tax expense $ 141,667 132,491 107,310 Note: The table above does not reflect amounts relating to share-based compensation transactions that were charged or credited directly to shareholders' equity. The amounts charged or credited to shareholder's equity for the years ended December 31, 2016 , 2015 , and 2014 were a decrease of $790 thousand , an increase of $1.7 million , and a decrease of $3.2 million , respectively.</t>
  </si>
  <si>
    <t>Schedule of Effective Income Tax Rate Reconciliation</t>
  </si>
  <si>
    <t xml:space="preserve">A reconciliation of the differences for the years ended December 31, 2016 , 2015 and 2014 as presented: Years Ended December 31, (in thousands) 2016 2015 2014 Income tax expense at statutory federal income tax rate $ 135,957 125,501 105,896 Increase (decrease) resulting from: State income tax expense, net of federal income tax benefit 13,256 12,870 8,014 Bank-owned life insurance (3,402 ) (2,885 ) (2,928 ) Change in valuation allowance (2,055 ) (589 ) (2,273 ) General business tax credits (1,213 ) (1,173 ) (1,123 ) Tax-exempt income (825 ) (835 ) (1,076 ) Other, net (51 ) (398 ) 800 Total income tax expense $ 141,667 132,491 107,310 Effective tax rate 36.5 % 36.9 % 35.5 % </t>
  </si>
  <si>
    <t>Schedule of Deferred Tax Assets and Liabilities</t>
  </si>
  <si>
    <t>Significant portions of the deferred tax assets and liabilities at December 31, 2016 and 2015 are presented: (in thousands) 2016 2015 Deferred tax assets Net operating loss carryforwards $ 167,072 308,617 Allowance for loan losses 100,419 103,884 Tax credit carryforwards 67,031 59,434 Employee benefits and deferred compensation 21,024 21,177 Net unrealized losses on investment securities available for sale 19,413 3,072 Non-performing loan interest 19,137 16,604 Deferred revenue 18,639 16,529 Other 19,759 18,573 Total gross deferred tax assets 432,494 547,890 Less valuation allowance (9,658 ) (11,713 ) Total deferred tax assets 422,836 536,177 Deferred tax liabilities Fixed assets held for sale (8,179 ) (5,985 ) Purchase accounting adjustments (5,765 ) (811 ) Excess tax over financial statement depreciation (5,343 ) (8,564 ) Ownership interest in partnerships (5,242 ) (4,537 ) Other (2,951 ) (4,332 ) Total gross deferred tax liabilities (27,480 ) (24,229 ) Net deferred tax asset $ 395,356 511,948 Note: The table above includes $3.1 million in net deferred tax liabilities from the acquisition of Global One on October 1, 2016. Please refer to Note 2 - "Acquisition" of this Report for more information on the acquisition of Global One.</t>
  </si>
  <si>
    <t>Schedule of Net Operating Loss and Tax Credit Carryforward</t>
  </si>
  <si>
    <t>Federal and state NOL and tax credit carryforwards as of December 31, 2016 are summarized in the following table. Tax Carryforwards As of December 31, 2016 (in thousands) Expiration Dates Deferred Tax Asset Balance Valuation Allowance Net Deferred Tax Asset Balance Pre-Tax Earnings Necessary to Realize Net operating losses - federal (3) 2031-2036 $ 126,351 — 126,351 361,004 General business credits - federal 2028-2036 8,383 — 8,383 NA (1) Net operating losses - states 2025-2029 13,244 — 13,244 1,370,624 Net operating losses - states (3) 2030-2036 36,148 — 36,148 1,165,627 Other credits - states 2017-2020 12,422 (9,658 ) 2,764 NA (1) Other credits - states 2021-2026 2,239 — 2,239 NA (1) Alternative minimum tax credits - federal None 43,037 — 43,037 NA (2) Other credits - states None 950 — 950 NA (1) (1) N/A indicates credits are not measured on a pre-tax earnings basis. (2) Alternative minimum tax credits can be carried forward indefinitely. (3) $3.0 million of acquired NOLs from Global One acquisition have a utilization limitation.</t>
  </si>
  <si>
    <t>Reconciliation of Unrecognized Tax Benefits</t>
  </si>
  <si>
    <t>A reconciliation of the beginning and ending amount of unrecognized income tax benefits is as follows (unrecognized state income tax benefits are not adjusted for the federal income tax impact). Years Ended December 31, (in thousands) 2016 2015 2014 Balance at January 1, $ 12,745 13,023 912 Additions based on income tax positions related to current year — — — Additions for income tax positions of prior years * 1,811 8 12,318 Additions from acquisition 608 — — Deductions for income tax positions of prior years — — (52 ) Statute of limitation expirations (419 ) (286 ) (155 ) Settlements — — — Balance at December 31, $ 14,745 12,745 13,023 *Includes deferred tax benefits that could reduce future tax liabilities.</t>
  </si>
  <si>
    <t>Condensed Financial Information Of Synovus Financial Corp. (Parent Company Only) (Tables)</t>
  </si>
  <si>
    <t>Schedule of Condensed Balance Sheets</t>
  </si>
  <si>
    <t xml:space="preserve">Condensed Balance Sheets December 31, (in thousands) 2016 2015 Assets Cash due from bank subsidiary $ 234,339 369,564 Funds due from other depository institutions (1) 19,911 19,911 Investment in consolidated bank subsidiary, at equity 3,319,980 3,339,233 Investment in consolidated nonbank subsidiaries, at equity 71,335 71,350 Notes receivable from nonbank subsidiaries 35,200 67,000 Other assets 101,346 105,513 Total assets $ 3,782,111 3,972,571 Liabilities and Shareholders' Equity Liabilities: Long-term debt $ 834,252 960,185 Other liabilities 19,935 12,190 Total liabilities 854,187 972,375 Shareholders’ equity: Series C Preferred Stock 125,980 125,980 Common stock 142,026 140,592 Additional paid-in capital 3,028,405 2,989,981 Treasury stock (664,595 ) (401,511 ) Accumulated other comprehensive loss, net (55,659 ) (29,819 ) Retained earnings 351,767 174,973 Total shareholders’ equity 2,927,924 3,000,196 Total liabilities and shareholders’ equity $ 3,782,111 3,972,571 (1) Restricted as to withdrawal. Condensed Statements of Income Years Ended December 31, (in thousands) 2016 2015 2014 Income Cash dividends received from Synovus Bank $ 325,000 199,904 90,626 Cash distributions received from Synovus Bank — 25,096 91,374 Interest income 2,565 8,865 14,262 Other income 4,595 (337 ) (932 ) Total income 332,160 233,528 195,330 Expenses Interest expense 52,831 46,585 45,726 Other expenses 20,652 10,516 10,337 Total expenses 73,483 57,101 56,063 Income before income taxes and equity in undistributed income (loss) of subsidiaries 258,677 176,427 139,267 Allocated income tax benefit (25,628 ) (18,808 ) (16,491 ) Income before equity in undistributed income (loss) of subsidiaries 284,305 195,235 155,758 Equity in undistributed income (loss) of subsidiaries (37,521 ) 30,847 39,491 Net income 246,784 226,082 195,249 Dividends on preferred stock 10,238 10,238 10,238 Net income available to common shareholders $ 236,546 215,844 185,011 </t>
  </si>
  <si>
    <t>Schedule of Condensed Statements of Operations</t>
  </si>
  <si>
    <t xml:space="preserve">Condensed Statements of Income Years Ended December 31, (in thousands) 2016 2015 2014 Income Cash dividends received from Synovus Bank $ 325,000 199,904 90,626 Cash distributions received from Synovus Bank — 25,096 91,374 Interest income 2,565 8,865 14,262 Other income 4,595 (337 ) (932 ) Total income 332,160 233,528 195,330 Expenses Interest expense 52,831 46,585 45,726 Other expenses 20,652 10,516 10,337 Total expenses 73,483 57,101 56,063 Income before income taxes and equity in undistributed income (loss) of subsidiaries 258,677 176,427 139,267 Allocated income tax benefit (25,628 ) (18,808 ) (16,491 ) Income before equity in undistributed income (loss) of subsidiaries 284,305 195,235 155,758 Equity in undistributed income (loss) of subsidiaries (37,521 ) 30,847 39,491 Net income 246,784 226,082 195,249 Dividends on preferred stock 10,238 10,238 10,238 Net income available to common shareholders $ 236,546 215,844 185,011 </t>
  </si>
  <si>
    <t>Schedule of Condensed Statements of Comprehensive Income (Loss)</t>
  </si>
  <si>
    <t xml:space="preserve">Condensed Statements of Comprehensive Income December 31, 2016 December 31, 2015 December 31, 2014 (in thousands) Before-tax Amount Tax (Expense) Benefit Net of Tax Amount Before-tax Amount Tax (Expense) Benefit Net of Tax Amount Before-tax Amount Tax (Expense) Benefit Net of Tax Amount Net income $ 388,451 (141,667 ) 246,784 358,573 (132,491 ) 226,082 302,559 (107,310 ) 195,249 Reclassification adjustment for losses realized in net income on cash flow hedges 467 (180 ) 287 521 (201 ) 320 448 (173 ) 275 Reclassification adjustment for net gains realized in net income on investment securities available for sale (5,763 ) 2,219 (3,544 ) — — — — — — Net unrealized gains on investment securities available for sale 2,358 (908 ) 1,450 2,908 (1,120 ) 1,788 21 (8 ) 13 Other comprehensive (loss) gain of bank subsidiary (39,080 ) 15,047 (24,033 ) (31,420 ) 12,098 (19,322 ) 46,122 (17,757 ) 28,365 Other comprehensive (loss) income $ (42,018 ) 16,178 (25,840 ) (27,991 ) 10,777 (17,214 ) 46,591 (17,938 ) 28,653 Comprehensive income $ 220,944 208,868 223,902 Condensed Statements of Cash Flows Years Ended December 31, (in thousands) 2016 2015 2014 Operating Activities Net income $ 246,784 226,082 195,249 Adjustments to reconcile net income to net cash provided by operating activities: Equity in undistributed loss (income) of subsidiaries 37,521 (30,847 ) (39,491 ) Deferred income tax expense (benefit) 17,989 (2,506 ) (5,041 ) Net increase (decrease) in other liabilities 7,746 (1,709 ) (22,323 ) Net (increase) decrease in other assets (9,214 ) 1,045 14,226 Other, net (1,648 ) (178 ) (2,041 ) Net cash provided by operating activities 299,178 191,887 140,579 Investing Activities Outlays for business combinations (3,408 ) — — Net decrease in short-term notes receivable from non-bank subsidiaries 31,800 10,000 39,000 Net cash provided by investing activities 28,392 10,000 39,000 Financing Activities Dividends paid to common and preferred shareholders (69,663 ) (65,592 ) (53,043 ) Repurchases and agreements to repurchase shares of common stock (263,084 ) (199,221 ) (88,113 ) Repayments on long-term debt (130,048 ) (48,553 ) — Proceeds from issuance of long-term debt — 246,644 — Net cash used in financing activities (462,795 ) (66,722 ) (141,156 ) (Decrease) increase in cash and funds due from banks (135,225 ) 135,165 38,423 Cash and funds due from banks at beginning of year 389,475 254,310 215,887 Cash and funds due from banks at end of year $ 254,250 389,475 254,310 </t>
  </si>
  <si>
    <t>Schedule of Condensed Statements of Cash Flows</t>
  </si>
  <si>
    <t xml:space="preserve">Condensed Statements of Cash Flows Years Ended December 31, (in thousands) 2016 2015 2014 Operating Activities Net income $ 246,784 226,082 195,249 Adjustments to reconcile net income to net cash provided by operating activities: Equity in undistributed loss (income) of subsidiaries 37,521 (30,847 ) (39,491 ) Deferred income tax expense (benefit) 17,989 (2,506 ) (5,041 ) Net increase (decrease) in other liabilities 7,746 (1,709 ) (22,323 ) Net (increase) decrease in other assets (9,214 ) 1,045 14,226 Other, net (1,648 ) (178 ) (2,041 ) Net cash provided by operating activities 299,178 191,887 140,579 Investing Activities Outlays for business combinations (3,408 ) — — Net decrease in short-term notes receivable from non-bank subsidiaries 31,800 10,000 39,000 Net cash provided by investing activities 28,392 10,000 39,000 Financing Activities Dividends paid to common and preferred shareholders (69,663 ) (65,592 ) (53,043 ) Repurchases and agreements to repurchase shares of common stock (263,084 ) (199,221 ) (88,113 ) Repayments on long-term debt (130,048 ) (48,553 ) — Proceeds from issuance of long-term debt — 246,644 — Net cash used in financing activities (462,795 ) (66,722 ) (141,156 ) (Decrease) increase in cash and funds due from banks (135,225 ) 135,165 38,423 Cash and funds due from banks at beginning of year 389,475 254,310 215,887 Cash and funds due from banks at end of year $ 254,250 389,475 254,310 </t>
  </si>
  <si>
    <t>Supplemental Financial Data (Tables)</t>
  </si>
  <si>
    <t>Schedule of Income Statement, Supplemental Disclosure</t>
  </si>
  <si>
    <t xml:space="preserve">Components of other non-interest income and other operating expenses in excess of 1% of total interest income and total non-interest income for any of the respective years are as follows: Years Ended December 31, (in thousands) 2016 2015 2014 Litigation settlement/contingency expenses $ 2,511 5,110 12,812 Insurance and bonds 12,023 12,514 11,801 </t>
  </si>
  <si>
    <t>Summary of Quarterly Financial Data (Unaudited) (Tables)</t>
  </si>
  <si>
    <t>Schedule of Quarterly Financial Information</t>
  </si>
  <si>
    <t>Presented below is a summary of the unaudited consolidated quarterly financial data for the years ended December 31, 2016 and 2015 . 2016 (in thousands, except per share data) Fourth Quarter Third Quarter Second Quarter First Quarter Interest income $ 264,534 256,554 252,393 249,323 Net interest income 233,530 226,007 221,449 218,193 Provision for loan losses 6,259 5,671 6,693 9,377 Income before income taxes 108,068 102,620 94,031 83,730 Income tax expense 39,519 37,375 33,574 31,199 Net income 68,549 65,245 60,457 52,531 Net income available to common shareholders $ 65,990 62,686 57,898 49,972 Net income per common share, basic $ 0.54 0.51 0.46 0.39 Net income per common share, diluted 0.54 0.51 0.46 0.39 2015 Fourth Quarter (1) Third Quarter Second Quarter First Quarter Interest income $ 242,814 238,093 233,654 231,401 Net interest income 212,620 207,790 203,644 203,263 Provision for loan losses 5,021 2,956 6,636 4,397 Income before income taxes 90,741 93,986 88,034 85,812 Income tax expense 32,342 36,058 32,242 31,849 Net income 58,398 57,928 55,792 53,963 Net income available to common shareholders $ 55,839 55,369 53,233 51,404 Net income per common share, basic $ 0.43 0.42 0.40 0.38 Net income per common share, diluted 0.43 0.42 0.40 0.38 (1) The results for the three months ended December 31, 2015 include an out-of-period adjustment that increased the provision for loan losses by $12.9 million , resulting from the correction of an error that arose in 2012 which management identified during the fourth quarter of 2015. The correction increased the provision for loan losses by $13.3 million for the full year 2015.</t>
  </si>
  <si>
    <t>Summary of Significant Accounting Policies (Details) $ in Thousands</t>
  </si>
  <si>
    <t>Apr. 24, 2014</t>
  </si>
  <si>
    <t>Dec. 31, 2016USD ($)shares</t>
  </si>
  <si>
    <t>Nov. 17, 2016USD ($)</t>
  </si>
  <si>
    <t>Dec. 31, 2015USD ($)shares</t>
  </si>
  <si>
    <t>Dec. 31, 2014shares</t>
  </si>
  <si>
    <t>Dec. 31, 2013shares</t>
  </si>
  <si>
    <t>Basis Of Presentation [Line Items]</t>
  </si>
  <si>
    <t>Federal funds sold</t>
  </si>
  <si>
    <t>Federal Reserve Bank stock held</t>
  </si>
  <si>
    <t>Federal Home Loan Bank stock held</t>
  </si>
  <si>
    <t>Stock split, conversion ratio</t>
  </si>
  <si>
    <t>Options outstanding (in shares) | shares</t>
  </si>
  <si>
    <t>Non-interest income revenue streams in scope</t>
  </si>
  <si>
    <t>50.00%</t>
  </si>
  <si>
    <t>Non-employee Director [Member]</t>
  </si>
  <si>
    <t>Vesting period</t>
  </si>
  <si>
    <t>3 years</t>
  </si>
  <si>
    <t>Non-employee [Member]</t>
  </si>
  <si>
    <t>Low Income Housing Tax Credit Partnerships [Member]</t>
  </si>
  <si>
    <t>Carrying value of VIE assets and liabilities, net</t>
  </si>
  <si>
    <t>DRR Methodology [Member]</t>
  </si>
  <si>
    <t>Loans, net, percent</t>
  </si>
  <si>
    <t>31.80%</t>
  </si>
  <si>
    <t>Maximum [Member]</t>
  </si>
  <si>
    <t>Retail loans and commercial loans, evaluated for impairment</t>
  </si>
  <si>
    <t>Useful life</t>
  </si>
  <si>
    <t>10 years</t>
  </si>
  <si>
    <t>Minimum [Member]</t>
  </si>
  <si>
    <t>8 years</t>
  </si>
  <si>
    <t>Cash And Cash Equivalents [Member]</t>
  </si>
  <si>
    <t>Acquisition (Narrative) (Details) - USD ($)</t>
  </si>
  <si>
    <t>Oct. 01, 2016</t>
  </si>
  <si>
    <t>Business Acquisition [Line Items]</t>
  </si>
  <si>
    <t>Common stock</t>
  </si>
  <si>
    <t>Global One [Member]</t>
  </si>
  <si>
    <t>Consideration transferred</t>
  </si>
  <si>
    <t>Cash paid</t>
  </si>
  <si>
    <t>Earnout liability</t>
  </si>
  <si>
    <t>Global One [Member] | Minimum [Member]</t>
  </si>
  <si>
    <t>Potential additional payments based on earnings, period</t>
  </si>
  <si>
    <t>Global One [Member] | Maximum [Member]</t>
  </si>
  <si>
    <t>5 years</t>
  </si>
  <si>
    <t>Acquisition (Assets Acquired and Liabilities Assumed) (Details) - USD ($)</t>
  </si>
  <si>
    <t>Assets acquired:</t>
  </si>
  <si>
    <t>Liabilities assumed:</t>
  </si>
  <si>
    <t>Cash and due from banks</t>
  </si>
  <si>
    <t>Commercial and industrial loans</t>
  </si>
  <si>
    <t>Total assets acquired</t>
  </si>
  <si>
    <t>Notes payable</t>
  </si>
  <si>
    <t>Contingent consideration</t>
  </si>
  <si>
    <t>Deferred tax liability, net</t>
  </si>
  <si>
    <t>Total liabilities assumed</t>
  </si>
  <si>
    <t>Consideration paid</t>
  </si>
  <si>
    <t>Loans, unpaid principal balance</t>
  </si>
  <si>
    <t>Sale of Branches (Details) - USD ($) $ in Thousands</t>
  </si>
  <si>
    <t>Jan. 17, 2014</t>
  </si>
  <si>
    <t>Income Statement, Balance Sheet and Additional Disclosures by Disposal Groups, Including Discontinued Operations [Line Items]</t>
  </si>
  <si>
    <t>Trust One Bank, Memphis, Tennessee [Member]</t>
  </si>
  <si>
    <t>Gain on disposition of business</t>
  </si>
  <si>
    <t>Restructuring Charges (Narrative) (Details) $ in Thousands</t>
  </si>
  <si>
    <t>3 Months Ended</t>
  </si>
  <si>
    <t>Dec. 31, 2014branches</t>
  </si>
  <si>
    <t>Dec. 31, 2016USD ($)branches</t>
  </si>
  <si>
    <t>Dec. 31, 2015USD ($)</t>
  </si>
  <si>
    <t>Dec. 31, 2014USD ($)</t>
  </si>
  <si>
    <t>Restructuring Cost and Reserve [Line Items]</t>
  </si>
  <si>
    <t>Number of branches closed | branches</t>
  </si>
  <si>
    <t>Asset impairment charges</t>
  </si>
  <si>
    <t>Gain on sale of certain branch locations</t>
  </si>
  <si>
    <t>Continued Corporate Real Estate Optimization Activities [Member]</t>
  </si>
  <si>
    <t>Facility Closing [Member]</t>
  </si>
  <si>
    <t>Restructuring Charges (Restructuring and Related Costs) (Details) - USD ($) $ in Thousands</t>
  </si>
  <si>
    <t>Severance charges</t>
  </si>
  <si>
    <t>Lease termination charges</t>
  </si>
  <si>
    <t>Gain on sale of assets held for sale, net</t>
  </si>
  <si>
    <t>Professional fees and other charges</t>
  </si>
  <si>
    <t>Total restructuring charges</t>
  </si>
  <si>
    <t>Restructuring Charges (Restructuring Reserve) (Details) - USD ($) $ in Thousands</t>
  </si>
  <si>
    <t>Restructuring Reserve [Roll Forward]</t>
  </si>
  <si>
    <t>Beginning balance</t>
  </si>
  <si>
    <t>Accruals for efficiency initiatives</t>
  </si>
  <si>
    <t>Payments</t>
  </si>
  <si>
    <t>Ending balance</t>
  </si>
  <si>
    <t>Severance Charges [Member]</t>
  </si>
  <si>
    <t>Lease Termination Charges [Member]</t>
  </si>
  <si>
    <t>Investment Securities Available for Sale (Narrative) (Details) $ in Thousands</t>
  </si>
  <si>
    <t>Dec. 31, 2016USD ($)securities</t>
  </si>
  <si>
    <t>Pledged to secure deposits | $</t>
  </si>
  <si>
    <t>Securities in a loss position for less than twelve months | securities</t>
  </si>
  <si>
    <t>Securities in a loss position for more than twelve months | securities</t>
  </si>
  <si>
    <t>Other-than-temporary impairment charges | $</t>
  </si>
  <si>
    <t>Investment Securities Available for Sale (Summary Of Available For Sale Investment Securities) (Details) - USD ($) $ in Thousands</t>
  </si>
  <si>
    <t>Schedule of Available-for-sale Securities [Line Items]</t>
  </si>
  <si>
    <t>Amortized Cost</t>
  </si>
  <si>
    <t>Gross Unrealized Gains</t>
  </si>
  <si>
    <t>Gross Unrealized Losses</t>
  </si>
  <si>
    <t>Fair Value</t>
  </si>
  <si>
    <t>U.S. Treasury Securities [Member]</t>
  </si>
  <si>
    <t>U.S. Government Agency Securities [Member]</t>
  </si>
  <si>
    <t>Securities Issued By U.S. Government Sponsored Enterprises [Member]</t>
  </si>
  <si>
    <t>Mortgage-Backed Securities Issued By U.S. Government Agencies [Member]</t>
  </si>
  <si>
    <t>Mortgage-Backed Securities Issued By U.S. Government Sponsored Enterprises [Member]</t>
  </si>
  <si>
    <t>Collateralized Mortgage Obligations Issued by U.S. Government Sponsored Enterprises [Member]</t>
  </si>
  <si>
    <t>State and Municipal Securities [Member]</t>
  </si>
  <si>
    <t>Equity Securities [Member]</t>
  </si>
  <si>
    <t>Other Investments [Member]</t>
  </si>
  <si>
    <t>Investment Securities Available for Sale (Schedule Of Unrealized Loss On Investments) (Details) - USD ($) $ in Thousands</t>
  </si>
  <si>
    <t>Less than 12 Months, Fair Value</t>
  </si>
  <si>
    <t>Less than 12 Months, Unrealized Losses</t>
  </si>
  <si>
    <t>12 Months or Longer, Fair Value</t>
  </si>
  <si>
    <t>12 Months or Longer, Unrealized Losses</t>
  </si>
  <si>
    <t>Total Fair Value</t>
  </si>
  <si>
    <t>Total Unrealized Losses</t>
  </si>
  <si>
    <t>Investment Securities Available for Sale (Amortized Cost And Estimated Fair Value By Contractual Maturity Of Investment Securities Available For Sale) (Details) $ in Thousands</t>
  </si>
  <si>
    <t>Dec. 31, 2016USD ($)</t>
  </si>
  <si>
    <t>Amortized Cost, Within One year</t>
  </si>
  <si>
    <t>Amortized Cost, 1 to 5 Years</t>
  </si>
  <si>
    <t>Amortized Cost, 5 to 10 Years</t>
  </si>
  <si>
    <t>Amortized Cost, More Than 10 years</t>
  </si>
  <si>
    <t>Amortized Cost, Amortized Cost, No Stated Maturity</t>
  </si>
  <si>
    <t>Total Amortized Cost</t>
  </si>
  <si>
    <t>Fair Value, Within One year</t>
  </si>
  <si>
    <t>Fair Value, 1 to 5 Years</t>
  </si>
  <si>
    <t>Fair Value, 5 to 10 Years</t>
  </si>
  <si>
    <t>Fair Value, More Than 10 years</t>
  </si>
  <si>
    <t>Fair Value, No Stated Maturity</t>
  </si>
  <si>
    <t>Collateralized Mortgage-Backed Securities Issued By U.S. Government Sponsored Enterprises [Member]</t>
  </si>
  <si>
    <t>Investment Securities Available for Sale (Summary Of Sales Transactions In The Investment Securities Available For Sale Portfolio) (Details) - USD ($) $ in Thousands</t>
  </si>
  <si>
    <t>Gross realized gains on sales (1)</t>
  </si>
  <si>
    <t>Gross realized losses on sales</t>
  </si>
  <si>
    <t>Available-for-sale securities, transfers, gains</t>
  </si>
  <si>
    <t>Loans And Allowance For Loan Losses (Narrative) (Details)</t>
  </si>
  <si>
    <t>Sep. 30, 2016USD ($)</t>
  </si>
  <si>
    <t>Jun. 30, 2016USD ($)</t>
  </si>
  <si>
    <t>Mar. 31, 2016USD ($)</t>
  </si>
  <si>
    <t>Sep. 30, 2015USD ($)</t>
  </si>
  <si>
    <t>Jun. 30, 2015USD ($)</t>
  </si>
  <si>
    <t>Mar. 31, 2015USD ($)</t>
  </si>
  <si>
    <t>Dec. 31, 2016USD ($)Contract</t>
  </si>
  <si>
    <t>Dec. 31, 2015USD ($)Contract</t>
  </si>
  <si>
    <t>Dec. 31, 2014USD ($)Contract</t>
  </si>
  <si>
    <t>Accounts, Notes, Loans and Financing Receivable [Line Items]</t>
  </si>
  <si>
    <t>Non-accrual loans</t>
  </si>
  <si>
    <t>Loans and leases receivable, impaired, interest lost on nonaccrual loans</t>
  </si>
  <si>
    <t>Interest income recognized</t>
  </si>
  <si>
    <t>Average recorded investment in impaired loans</t>
  </si>
  <si>
    <t>Accrued interest income recognized</t>
  </si>
  <si>
    <t>Investments income recognized in impairment loans, excluding TDRs</t>
  </si>
  <si>
    <t>Impaired financing receivable, recorded investment, nonaccrual status</t>
  </si>
  <si>
    <t>Subsequent default, number of contracts | Contract</t>
  </si>
  <si>
    <t>Accruing troubled debt restructuring</t>
  </si>
  <si>
    <t>Provision for losses on loans</t>
  </si>
  <si>
    <t>Troubled Debt Restructurings That Subsequently Defaulted [Member]</t>
  </si>
  <si>
    <t>Modifications, post-modification recorded investment</t>
  </si>
  <si>
    <t>Commercial-type impaired loans</t>
  </si>
  <si>
    <t>Interest Income Recorded [Member]</t>
  </si>
  <si>
    <t>Loss And Charged Off [Member]</t>
  </si>
  <si>
    <t>Retail loan charge-off period (in days)</t>
  </si>
  <si>
    <t>120 days</t>
  </si>
  <si>
    <t>Substandard [Member]</t>
  </si>
  <si>
    <t>Retail loan substandard period (in days)</t>
  </si>
  <si>
    <t>90 days</t>
  </si>
  <si>
    <t>Accruing TDRs With Modifications And Renewals Completed [Member]</t>
  </si>
  <si>
    <t>Loans And Allowance For Loan Losses (Loans Outstanding By Classification) (Details) - USD ($) $ in Thousands</t>
  </si>
  <si>
    <t>Financing Receivable, Recorded Investment, Past Due [Line Items]</t>
  </si>
  <si>
    <t>Total commercial real estate</t>
  </si>
  <si>
    <t>Total commercial and industrial</t>
  </si>
  <si>
    <t>Total retail</t>
  </si>
  <si>
    <t>Total loans</t>
  </si>
  <si>
    <t>Deferred fees and costs, net</t>
  </si>
  <si>
    <t>Total loans, net of deferred fees and costs</t>
  </si>
  <si>
    <t>Home Equity Lines [Member]</t>
  </si>
  <si>
    <t>Consumer Mortgages [Member]</t>
  </si>
  <si>
    <t>Credit Cards [Member]</t>
  </si>
  <si>
    <t>Other Retail Loans [Member]</t>
  </si>
  <si>
    <t>Investment Properties [Member]</t>
  </si>
  <si>
    <t>1-4 Family Properties [Member]</t>
  </si>
  <si>
    <t>Land Acquisition [Member]</t>
  </si>
  <si>
    <t>Commercial, Financial and Agricultural [Member]</t>
  </si>
  <si>
    <t>Owner-Occupied [Member]</t>
  </si>
  <si>
    <t>Loans And Allowance For Loan Losses (Schedule Of Current, Accruing Past Due And Nonaccrual Loans) (Details) - USD ($) $ in Thousands</t>
  </si>
  <si>
    <t>Valuation and Qualifying Accounts Disclosure [Line Items]</t>
  </si>
  <si>
    <t>Current</t>
  </si>
  <si>
    <t>Accruing 30-89 Days Past Due</t>
  </si>
  <si>
    <t>Accruing 90 Days or Greater Past Due</t>
  </si>
  <si>
    <t>Total Accruing Past Due</t>
  </si>
  <si>
    <t>Non-accrual</t>
  </si>
  <si>
    <t>Commercial Real Estate [Member]</t>
  </si>
  <si>
    <t>Commercial And Industrial [Member]</t>
  </si>
  <si>
    <t>Retail [Member]</t>
  </si>
  <si>
    <t>Loans And Allowance For Loan Losses (Loan Portfolio Credit Exposure) (Details) - USD ($) $ in Thousands</t>
  </si>
  <si>
    <t>Financing Receivable, Recorded Investment [Line Items]</t>
  </si>
  <si>
    <t>Performing, accrual of interest</t>
  </si>
  <si>
    <t>Allowance for loan and lease losses, percent of loan amount</t>
  </si>
  <si>
    <t>Pass [Member]</t>
  </si>
  <si>
    <t>Pass [Member] | Home Equity Lines [Member]</t>
  </si>
  <si>
    <t>Pass [Member] | Consumer Mortgages [Member]</t>
  </si>
  <si>
    <t>Pass [Member] | Credit Cards [Member]</t>
  </si>
  <si>
    <t>Pass [Member] | Other Retail Loans [Member]</t>
  </si>
  <si>
    <t>Pass [Member] | Investment Properties [Member]</t>
  </si>
  <si>
    <t>Pass [Member] | 1-4 Family Properties [Member]</t>
  </si>
  <si>
    <t>Pass [Member] | Land Acquisition [Member]</t>
  </si>
  <si>
    <t>Pass [Member] | Commercial Real Estate [Member]</t>
  </si>
  <si>
    <t>Pass [Member] | Commercial And Industrial [Member]</t>
  </si>
  <si>
    <t>Pass [Member] | Commercial, Financial and Agricultural [Member]</t>
  </si>
  <si>
    <t>Pass [Member] | Owner-Occupied [Member]</t>
  </si>
  <si>
    <t>Pass [Member] | Retail [Member]</t>
  </si>
  <si>
    <t>Special Mention [Member]</t>
  </si>
  <si>
    <t>Special Mention [Member] | Home Equity Lines [Member]</t>
  </si>
  <si>
    <t>Special Mention [Member] | Consumer Mortgages [Member]</t>
  </si>
  <si>
    <t>Special Mention [Member] | Credit Cards [Member]</t>
  </si>
  <si>
    <t>Special Mention [Member] | Other Retail Loans [Member]</t>
  </si>
  <si>
    <t>Special Mention [Member] | Investment Properties [Member]</t>
  </si>
  <si>
    <t>Special Mention [Member] | 1-4 Family Properties [Member]</t>
  </si>
  <si>
    <t>Special Mention [Member] | Land Acquisition [Member]</t>
  </si>
  <si>
    <t>Special Mention [Member] | Commercial Real Estate [Member]</t>
  </si>
  <si>
    <t>Special Mention [Member] | Commercial And Industrial [Member]</t>
  </si>
  <si>
    <t>Special Mention [Member] | Commercial, Financial and Agricultural [Member]</t>
  </si>
  <si>
    <t>Special Mention [Member] | Owner-Occupied [Member]</t>
  </si>
  <si>
    <t>Special Mention [Member] | Retail [Member]</t>
  </si>
  <si>
    <t>Substandard [Member] | Home Equity Lines [Member]</t>
  </si>
  <si>
    <t>Substandard [Member] | Consumer Mortgages [Member]</t>
  </si>
  <si>
    <t>Substandard [Member] | Credit Cards [Member]</t>
  </si>
  <si>
    <t>Substandard [Member] | Other Retail Loans [Member]</t>
  </si>
  <si>
    <t>Substandard [Member] | Investment Properties [Member]</t>
  </si>
  <si>
    <t>Substandard [Member] | 1-4 Family Properties [Member]</t>
  </si>
  <si>
    <t>Substandard [Member] | Land Acquisition [Member]</t>
  </si>
  <si>
    <t>Substandard [Member] | Commercial Real Estate [Member]</t>
  </si>
  <si>
    <t>Substandard [Member] | Commercial And Industrial [Member]</t>
  </si>
  <si>
    <t>Substandard [Member] | Commercial, Financial and Agricultural [Member]</t>
  </si>
  <si>
    <t>Substandard [Member] | Owner-Occupied [Member]</t>
  </si>
  <si>
    <t>Substandard [Member] | Retail [Member]</t>
  </si>
  <si>
    <t>Doubtful [Member]</t>
  </si>
  <si>
    <t>Doubtful [Member] | Home Equity Lines [Member]</t>
  </si>
  <si>
    <t>Doubtful [Member] | Consumer Mortgages [Member]</t>
  </si>
  <si>
    <t>Doubtful [Member] | Credit Cards [Member]</t>
  </si>
  <si>
    <t>Doubtful [Member] | Other Retail Loans [Member]</t>
  </si>
  <si>
    <t>Doubtful [Member] | Investment Properties [Member]</t>
  </si>
  <si>
    <t>Doubtful [Member] | 1-4 Family Properties [Member]</t>
  </si>
  <si>
    <t>Doubtful [Member] | Land Acquisition [Member]</t>
  </si>
  <si>
    <t>Doubtful [Member] | Commercial Real Estate [Member]</t>
  </si>
  <si>
    <t>Doubtful [Member] | Commercial And Industrial [Member]</t>
  </si>
  <si>
    <t>Doubtful [Member] | Commercial, Financial and Agricultural [Member]</t>
  </si>
  <si>
    <t>Doubtful [Member] | Owner-Occupied [Member]</t>
  </si>
  <si>
    <t>Doubtful [Member] | Retail [Member]</t>
  </si>
  <si>
    <t>Loss [Member]</t>
  </si>
  <si>
    <t>Loss [Member] | Home Equity Lines [Member]</t>
  </si>
  <si>
    <t>Loss [Member] | Consumer Mortgages [Member]</t>
  </si>
  <si>
    <t>Loss [Member] | Credit Cards [Member]</t>
  </si>
  <si>
    <t>Loss [Member] | Other Retail Loans [Member]</t>
  </si>
  <si>
    <t>Loss [Member] | Investment Properties [Member]</t>
  </si>
  <si>
    <t>Loss [Member] | 1-4 Family Properties [Member]</t>
  </si>
  <si>
    <t>Loss [Member] | Land Acquisition [Member]</t>
  </si>
  <si>
    <t>Loss [Member] | Commercial Real Estate [Member]</t>
  </si>
  <si>
    <t>Loss [Member] | Commercial And Industrial [Member]</t>
  </si>
  <si>
    <t>Loss [Member] | Commercial, Financial and Agricultural [Member]</t>
  </si>
  <si>
    <t>Loss [Member] | Owner-Occupied [Member]</t>
  </si>
  <si>
    <t>Loss [Member] | Retail [Member]</t>
  </si>
  <si>
    <t>Loans And Allowance For Loan Losses (Schedule Of Allowances For Loan Losses And Recorded Investment In Loans) (Details) - USD ($) $ in Thousands</t>
  </si>
  <si>
    <t>Sep. 30, 2016</t>
  </si>
  <si>
    <t>Mar. 31, 2016</t>
  </si>
  <si>
    <t>Sep. 30, 2015</t>
  </si>
  <si>
    <t>Jun. 30, 2015</t>
  </si>
  <si>
    <t>Mar. 31, 2015</t>
  </si>
  <si>
    <t>Allowance for Loan and Lease Losses [Roll Forward]</t>
  </si>
  <si>
    <t>Allowance for loan losses of sold Memphis loans</t>
  </si>
  <si>
    <t>Charge-offs</t>
  </si>
  <si>
    <t>Recoveries</t>
  </si>
  <si>
    <t>Ending balance: individually evaluated for impairment</t>
  </si>
  <si>
    <t>Ending balance: collectively evaluated for impairment</t>
  </si>
  <si>
    <t>Ending balance: total loans</t>
  </si>
  <si>
    <t>Unallocated [Member]</t>
  </si>
  <si>
    <t>Loans And Allowance For Loan Losses (Schedule Of Impaired Loans) (Details) - USD ($) $ in Thousands</t>
  </si>
  <si>
    <t>Financing Receivable, Impaired [Line Items]</t>
  </si>
  <si>
    <t>Recorded Investment, With no related allowance recorded</t>
  </si>
  <si>
    <t>Unpaid Principal Balance, With no related allowance recorded</t>
  </si>
  <si>
    <t>Related Allowance, With no related allowance recorded</t>
  </si>
  <si>
    <t>Average Recorded Investment, With no related allowance recorded</t>
  </si>
  <si>
    <t>Interest Income Recognized, With no related allowance recorded</t>
  </si>
  <si>
    <t>Recorded Investment, With allowance recorded</t>
  </si>
  <si>
    <t>Unpaid Principal Balance, With allowance recorded</t>
  </si>
  <si>
    <t>Related Allowance, With allowance recorded</t>
  </si>
  <si>
    <t>Average Recorded Investment, With allowance recorded</t>
  </si>
  <si>
    <t>Interest Income Recognized, With allowance recorded</t>
  </si>
  <si>
    <t>Recorded Investment</t>
  </si>
  <si>
    <t>Unpaid Principal Balance</t>
  </si>
  <si>
    <t>Related Allowance</t>
  </si>
  <si>
    <t>Average Recorded Investment in Impaired Loans</t>
  </si>
  <si>
    <t>Interest Income Recognized</t>
  </si>
  <si>
    <t>Loans And Allowance For Loan Losses (Troubled Debt Restructurings) (Details) $ in Thousands</t>
  </si>
  <si>
    <t>Financing Receivable, Modifications [Line Items]</t>
  </si>
  <si>
    <t>Number of Contracts | Contract</t>
  </si>
  <si>
    <t>Post-modification balance for loans modified or renewed</t>
  </si>
  <si>
    <t>Write-down</t>
  </si>
  <si>
    <t>Credit Card Receivable [Member]</t>
  </si>
  <si>
    <t>Principal Forgiveness [Member]</t>
  </si>
  <si>
    <t>Principal Forgiveness [Member] | Home Equity Lines [Member]</t>
  </si>
  <si>
    <t>Principal Forgiveness [Member] | Consumer Mortgages [Member]</t>
  </si>
  <si>
    <t>Principal Forgiveness [Member] | Credit Card Receivable [Member]</t>
  </si>
  <si>
    <t>Principal Forgiveness [Member] | Other Retail Loans [Member]</t>
  </si>
  <si>
    <t>Principal Forgiveness [Member] | Commercial Real Estate [Member]</t>
  </si>
  <si>
    <t>Principal Forgiveness [Member] | Investment Properties [Member]</t>
  </si>
  <si>
    <t>Principal Forgiveness [Member] | 1-4 Family Properties [Member]</t>
  </si>
  <si>
    <t>Principal Forgiveness [Member] | Land Acquisition [Member]</t>
  </si>
  <si>
    <t>Principal Forgiveness [Member] | Commercial And Industrial [Member]</t>
  </si>
  <si>
    <t>Principal Forgiveness [Member] | Commercial, Financial and Agricultural [Member]</t>
  </si>
  <si>
    <t>Principal Forgiveness [Member] | Owner-Occupied [Member]</t>
  </si>
  <si>
    <t>Principal Forgiveness [Member] | Retail [Member]</t>
  </si>
  <si>
    <t>Below Market Interest Rate [Member]</t>
  </si>
  <si>
    <t>Below Market Interest Rate [Member] | Home Equity Lines [Member]</t>
  </si>
  <si>
    <t>Below Market Interest Rate [Member] | Consumer Mortgages [Member]</t>
  </si>
  <si>
    <t>Below Market Interest Rate [Member] | Credit Card Receivable [Member]</t>
  </si>
  <si>
    <t>Below Market Interest Rate [Member] | Other Retail Loans [Member]</t>
  </si>
  <si>
    <t>Below Market Interest Rate [Member] | Commercial Real Estate [Member]</t>
  </si>
  <si>
    <t>Below Market Interest Rate [Member] | Investment Properties [Member]</t>
  </si>
  <si>
    <t>Below Market Interest Rate [Member] | 1-4 Family Properties [Member]</t>
  </si>
  <si>
    <t>Below Market Interest Rate [Member] | Land Acquisition [Member]</t>
  </si>
  <si>
    <t>Below Market Interest Rate [Member] | Commercial And Industrial [Member]</t>
  </si>
  <si>
    <t>Below Market Interest Rate [Member] | Commercial, Financial and Agricultural [Member]</t>
  </si>
  <si>
    <t>Below Market Interest Rate [Member] | Owner-Occupied [Member]</t>
  </si>
  <si>
    <t>Below Market Interest Rate [Member] | Retail [Member]</t>
  </si>
  <si>
    <t>Term Extensions and/or Other Concessions [Member]</t>
  </si>
  <si>
    <t>Term Extensions and/or Other Concessions [Member] | Home Equity Lines [Member]</t>
  </si>
  <si>
    <t>Term Extensions and/or Other Concessions [Member] | Consumer Mortgages [Member]</t>
  </si>
  <si>
    <t>Term Extensions and/or Other Concessions [Member] | Credit Card Receivable [Member]</t>
  </si>
  <si>
    <t>Term Extensions and/or Other Concessions [Member] | Other Retail Loans [Member]</t>
  </si>
  <si>
    <t>Term Extensions and/or Other Concessions [Member] | Commercial Real Estate [Member]</t>
  </si>
  <si>
    <t>Term Extensions and/or Other Concessions [Member] | Investment Properties [Member]</t>
  </si>
  <si>
    <t>Term Extensions and/or Other Concessions [Member] | 1-4 Family Properties [Member]</t>
  </si>
  <si>
    <t>Term Extensions and/or Other Concessions [Member] | Land Acquisition [Member]</t>
  </si>
  <si>
    <t>Term Extensions and/or Other Concessions [Member] | Commercial And Industrial [Member]</t>
  </si>
  <si>
    <t>Term Extensions and/or Other Concessions [Member] | Commercial, Financial and Agricultural [Member]</t>
  </si>
  <si>
    <t>Term Extensions and/or Other Concessions [Member] | Owner-Occupied [Member]</t>
  </si>
  <si>
    <t>Term Extensions and/or Other Concessions [Member] | Retail [Member]</t>
  </si>
  <si>
    <t>Loans And Allowance For Loan Losses (Summary Of Loans To Executive Officers And Directors, Including Their Associates) (Details) - Executive Officer And Directors Changes [Member] $ in Thousands</t>
  </si>
  <si>
    <t>Loans and Leases Receivable, Related Parties [Roll Forward]</t>
  </si>
  <si>
    <t>Balance at December 31, 2015</t>
  </si>
  <si>
    <t>New loans</t>
  </si>
  <si>
    <t>Repayments</t>
  </si>
  <si>
    <t>Loans charged-off</t>
  </si>
  <si>
    <t>Balance at December 31, 2016</t>
  </si>
  <si>
    <t>Other Comprehensive Income (Loss) (Narrative) (Details) - USD ($) $ in Thousands</t>
  </si>
  <si>
    <t>Class of Stock [Line Items]</t>
  </si>
  <si>
    <t>Accumulated other comprehensive loss</t>
  </si>
  <si>
    <t>Net Unrealized Gains (Losses) on Cash Flow Hedges [Member] | Valuation Allowance of Deferred Tax Assets [Member]</t>
  </si>
  <si>
    <t>Net Unrealized Gains (Losses) on Investment Securities Available for Sale [Member] | Valuation Allowance of Deferred Tax Assets [Member]</t>
  </si>
  <si>
    <t>Other Comprehensive Income (Loss) (Changes in Accumulated Other Comprehensive Income (Loss) by Component (Net of Income Taxes)) (Details) - USD ($) $ in Thousands</t>
  </si>
  <si>
    <t>Changes in Accumulated Other Comprehensive Income (Loss) by Component [Roll Forward]</t>
  </si>
  <si>
    <t>Other comprehensive income before reclassifications</t>
  </si>
  <si>
    <t>Amounts reclassified from accumulated other comprehensive income (loss)</t>
  </si>
  <si>
    <t>AOCI Attributable to Parent [Member]</t>
  </si>
  <si>
    <t>Net Unrealized Gains (Losses) on Cash Flow Hedges [Member]</t>
  </si>
  <si>
    <t>Net Unrealized Gains (Losses) on Investment Securities Available for Sale [Member]</t>
  </si>
  <si>
    <t>Post-retirement Unfunded Health Benefit [Member]</t>
  </si>
  <si>
    <t>Other Comprehensive Income (Loss) (Reclassifications out of Accumulated Other Comprehensive Income (Loss)) (Details) - USD ($) $ in Thousands</t>
  </si>
  <si>
    <t>Reclassification Adjustment out of Accumulated Other Comprehensive Income [Line Items]</t>
  </si>
  <si>
    <t>Interest expense</t>
  </si>
  <si>
    <t>Income tax (expense) benefit</t>
  </si>
  <si>
    <t>Reclassification out of Accumulated Other Comprehensive Income [Member]</t>
  </si>
  <si>
    <t>Reclassification out of Accumulated Other Comprehensive Income [Member] | Net Unrealized Gains (Losses) on Cash Flow Hedges [Member]</t>
  </si>
  <si>
    <t>Reclassification out of Accumulated Other Comprehensive Income [Member] | Net Unrealized Gains (Losses) on Investment Securities Available for Sale [Member]</t>
  </si>
  <si>
    <t>Reclassification out of Accumulated Other Comprehensive Income [Member] | Post-retirement Unfunded Health Benefit [Member]</t>
  </si>
  <si>
    <t>Premises and Equipment (Narrative) (Details) - USD ($) $ in Thousands</t>
  </si>
  <si>
    <t>Property, Plant and Equipment [Line Items]</t>
  </si>
  <si>
    <t>Capital lease obligations</t>
  </si>
  <si>
    <t>Operating leases, rent expense</t>
  </si>
  <si>
    <t>Depreciation and amortization expense</t>
  </si>
  <si>
    <t>Disposed assets from furniture and equipment</t>
  </si>
  <si>
    <t>Premises and Equipment (Schedule of Premises and Equipment) (Details) - USD ($) $ in Thousands</t>
  </si>
  <si>
    <t>Total premises and equipment</t>
  </si>
  <si>
    <t>Less: Accumulated depreciation and amortization</t>
  </si>
  <si>
    <t>Land [Member]</t>
  </si>
  <si>
    <t>Building and Improvements [Member]</t>
  </si>
  <si>
    <t>Building and Improvements [Member] | Minimum [Member]</t>
  </si>
  <si>
    <t>Useful Life (in years)</t>
  </si>
  <si>
    <t>Building and Improvements [Member] | Maximum [Member]</t>
  </si>
  <si>
    <t>40 years</t>
  </si>
  <si>
    <t>Leasehold Improvements [Member]</t>
  </si>
  <si>
    <t>Leasehold Improvements [Member] | Minimum [Member]</t>
  </si>
  <si>
    <t>Leasehold Improvements [Member] | Maximum [Member]</t>
  </si>
  <si>
    <t>Furniture and Equipment [Member]</t>
  </si>
  <si>
    <t>Furniture and Equipment [Member] | Minimum [Member]</t>
  </si>
  <si>
    <t>Furniture and Equipment [Member] | Maximum [Member]</t>
  </si>
  <si>
    <t>Construction in Progress [Member]</t>
  </si>
  <si>
    <t>Premises and Equipment (Operating Leases) (Details) $ in Thousands</t>
  </si>
  <si>
    <t>Operating Leases, Future Minimum Payments Due, Fiscal Year Maturity [Abstract]</t>
  </si>
  <si>
    <t>Thereafter</t>
  </si>
  <si>
    <t>Goodwill And Other Intangible Assets (Narrative) (Details) $ in Thousands</t>
  </si>
  <si>
    <t>Dec. 31, 2016USD ($)reporting_unit</t>
  </si>
  <si>
    <t>Oct. 01, 2016USD ($)</t>
  </si>
  <si>
    <t>Goodwill [Line Items]</t>
  </si>
  <si>
    <t>Number of reporting units | reporting_unit</t>
  </si>
  <si>
    <t>Aggregate amortization</t>
  </si>
  <si>
    <t>Aggregate estimated amortization expense in 2017</t>
  </si>
  <si>
    <t>Aggregate estimated amortization expense in 2018</t>
  </si>
  <si>
    <t>Aggregate estimated amortization expense in 2019</t>
  </si>
  <si>
    <t>Aggregate estimated amortization expense in 2020</t>
  </si>
  <si>
    <t>Aggregate estimated amortization expense in 2021</t>
  </si>
  <si>
    <t>Intangible assets</t>
  </si>
  <si>
    <t>Intangible assets, gross</t>
  </si>
  <si>
    <t>Amortization of intangible assets</t>
  </si>
  <si>
    <t>Intangible assets, net</t>
  </si>
  <si>
    <t>Trust Services [Member]</t>
  </si>
  <si>
    <t>Goodwill, fair value</t>
  </si>
  <si>
    <t>Amount of fair value in excess of carrying amount</t>
  </si>
  <si>
    <t>Percentage of fair value in excess of carrying amount</t>
  </si>
  <si>
    <t>40.00%</t>
  </si>
  <si>
    <t>Synovus Bank [Member]</t>
  </si>
  <si>
    <t>Goodwill And Other Intangible Assets (Schedule of Goodwill) (Details) - USD ($) $ in Thousands</t>
  </si>
  <si>
    <t>Goodwill [Roll Forward]</t>
  </si>
  <si>
    <t>Accumulated impairment losses</t>
  </si>
  <si>
    <t>Goodwill acquired during year</t>
  </si>
  <si>
    <t>Other Assets (Balances) (Details) - USD ($) $ in Thousands</t>
  </si>
  <si>
    <t>Cash surrender value of bank-owned life insurance</t>
  </si>
  <si>
    <t>Federal Reserve Bank and FHLB stock</t>
  </si>
  <si>
    <t>Accrued interest receivable</t>
  </si>
  <si>
    <t>Prepaid expenses</t>
  </si>
  <si>
    <t>Accounts receivable</t>
  </si>
  <si>
    <t>Private equity investments</t>
  </si>
  <si>
    <t>Derivative asset positions</t>
  </si>
  <si>
    <t>Other properties held for sale</t>
  </si>
  <si>
    <t>SBA/GGL servicing assets, net</t>
  </si>
  <si>
    <t>Miscellaneous other assets</t>
  </si>
  <si>
    <t>Total other assets</t>
  </si>
  <si>
    <t>Other Assets (Narrative) (Details) - USD ($) $ in Millions</t>
  </si>
  <si>
    <t>Separate account life insurance</t>
  </si>
  <si>
    <t>Investments, fair value</t>
  </si>
  <si>
    <t>Deposits (Details) - USD ($) $ in Thousands</t>
  </si>
  <si>
    <t>Interest bearing demand deposits</t>
  </si>
  <si>
    <t>Money market accounts, excluding brokered deposits</t>
  </si>
  <si>
    <t>Savings accounts</t>
  </si>
  <si>
    <t>Time deposits, excluding brokered deposits</t>
  </si>
  <si>
    <t>Total interest bearing deposits</t>
  </si>
  <si>
    <t>Aggregate amount of time deposits of $250,000 or more</t>
  </si>
  <si>
    <t>Time Deposits, by Maturity [Abstract]</t>
  </si>
  <si>
    <t>Maturing within one year</t>
  </si>
  <si>
    <t>Between 1 — 2 years</t>
  </si>
  <si>
    <t>2 — 3 years</t>
  </si>
  <si>
    <t>3 — 4 years</t>
  </si>
  <si>
    <t>4 — 5 years</t>
  </si>
  <si>
    <t>Time deposits</t>
  </si>
  <si>
    <t>Long-term Debt and Short-term Borrowings (Schedule of Long-term Debt Instruments) (Details) - USD ($)</t>
  </si>
  <si>
    <t>Dec. 07, 2015</t>
  </si>
  <si>
    <t>Debt Instrument [Line Items]</t>
  </si>
  <si>
    <t>Interest rate at period end</t>
  </si>
  <si>
    <t>0.08%</t>
  </si>
  <si>
    <t>7.875% Senior Notes due February 15, 2019 [Member] | To be paid at Maturity [Member]</t>
  </si>
  <si>
    <t>Stated percentage</t>
  </si>
  <si>
    <t>7.875%</t>
  </si>
  <si>
    <t>Extinguishment of debt, amount</t>
  </si>
  <si>
    <t>5.75% Subordinated Notes, Due December 15, 2025 [Member]</t>
  </si>
  <si>
    <t>Subordinated notes</t>
  </si>
  <si>
    <t>Parent Company [Member]</t>
  </si>
  <si>
    <t>Hedge-related basis adjustments</t>
  </si>
  <si>
    <t>Parent Company [Member] | 5.125% Subordinated Notes due June 15, 2017 [Member]</t>
  </si>
  <si>
    <t>5.125%</t>
  </si>
  <si>
    <t>Debt, face amount</t>
  </si>
  <si>
    <t>Parent Company [Member] | 7.875% Senior Notes due February 15, 2019 [Member] | Senior Notes [Member]</t>
  </si>
  <si>
    <t>Parent Company [Member] | 5.75% Subordinated Notes, Due December 15, 2025 [Member]</t>
  </si>
  <si>
    <t>5.75%</t>
  </si>
  <si>
    <t>Parent Company [Member] | 5.75% Subordinated Notes, Due December 15, 2025 [Member] | LIBOR [Member]</t>
  </si>
  <si>
    <t>Basis spread on variable rate</t>
  </si>
  <si>
    <t>4.182%</t>
  </si>
  <si>
    <t>Parent Company [Member] | LIBOR Plus 1.80% debentures, due April 19, 2035 with quarterly interest payments and principal to be paid at maturity (rate of 2.04% and 2.11% at December 31, 2013 and 2012, respectively)</t>
  </si>
  <si>
    <t>Unsecured debt</t>
  </si>
  <si>
    <t>2.76%</t>
  </si>
  <si>
    <t>2.31%</t>
  </si>
  <si>
    <t>Parent Company [Member] | LIBOR Plus 1.80% debentures, due April 19, 2035 with quarterly interest payments and principal to be paid at maturity (rate of 2.04% and 2.11% at December 31, 2013 and 2012, respectively) | LIBOR [Member]</t>
  </si>
  <si>
    <t>1.80%</t>
  </si>
  <si>
    <t>Synovus Bank [Member] | FHLB Advances [Member]</t>
  </si>
  <si>
    <t>FHLB advances with interest and principal payments due at various maturity dates through 2018</t>
  </si>
  <si>
    <t>Weighted average interest rate</t>
  </si>
  <si>
    <t>0.64%</t>
  </si>
  <si>
    <t>0.46%</t>
  </si>
  <si>
    <t>Synovus Bank [Member] | FHLB Advances [Member] | Minimum [Member]</t>
  </si>
  <si>
    <t>0.63%</t>
  </si>
  <si>
    <t>Synovus Bank [Member] | FHLB Advances [Member] | Maximum [Member]</t>
  </si>
  <si>
    <t>0.66%</t>
  </si>
  <si>
    <t>Synovus Bank [Member] | Other Notes Payable and Capital Leases [Member]</t>
  </si>
  <si>
    <t>Other notes payable and capital leases with interest and principal payments due at various maturity dates through 2031</t>
  </si>
  <si>
    <t>1.59%</t>
  </si>
  <si>
    <t>Long-term Debt and Short-term Borrowings (Principal Payments on Long-term Debt) (Details) $ in Thousands</t>
  </si>
  <si>
    <t>Total long-term debt</t>
  </si>
  <si>
    <t>Long-term Debt and Short-term Borrowings (Components of Short-term Borrowings) (Details) - USD ($) $ in Thousands</t>
  </si>
  <si>
    <t>Total balance at December 31,</t>
  </si>
  <si>
    <t>Weighted average interest rate at December 31,</t>
  </si>
  <si>
    <t>Maximum month end balance during the year</t>
  </si>
  <si>
    <t>Average amount outstanding during the year</t>
  </si>
  <si>
    <t>Weighted average interest rate during the year</t>
  </si>
  <si>
    <t>0.09%</t>
  </si>
  <si>
    <t>0.11%</t>
  </si>
  <si>
    <t>Long-term Debt and Short Term Borrowings (Narrative) (Details) - USD ($)</t>
  </si>
  <si>
    <t>Jan. 31, 2016</t>
  </si>
  <si>
    <t>Loans Receivable [Member]</t>
  </si>
  <si>
    <t>Recorded balance loans receivable</t>
  </si>
  <si>
    <t>5.125% Subordinated Notes due June 15, 2017 [Member]</t>
  </si>
  <si>
    <t>Repurchased face amount</t>
  </si>
  <si>
    <t>Loss on repurchase of debt</t>
  </si>
  <si>
    <t>Proceeds from issuance of debt</t>
  </si>
  <si>
    <t>Shareholders' Equity  (Changes in Shares by Class) (Details) - USD ($) $ in Thousands</t>
  </si>
  <si>
    <t>Dec. 31, 2013</t>
  </si>
  <si>
    <t>Preferred Shares Issued [Member] | Series C Preferred Stock [Member]</t>
  </si>
  <si>
    <t>Balance</t>
  </si>
  <si>
    <t>Common Shares Issued [Member]</t>
  </si>
  <si>
    <t>Repurchase of common stock</t>
  </si>
  <si>
    <t>Treasury Shares Held [Member]</t>
  </si>
  <si>
    <t>Shareholders' Equity  (Narrative) (Details)</t>
  </si>
  <si>
    <t>Oct. 01, 2016USD ($)shares</t>
  </si>
  <si>
    <t>Jan. 31, 2015shares</t>
  </si>
  <si>
    <t>Sep. 30, 2015USD ($)shares</t>
  </si>
  <si>
    <t>Dec. 31, 2014USD ($)shares</t>
  </si>
  <si>
    <t>Oct. 31, 2014USD ($)</t>
  </si>
  <si>
    <t>Common stock, shares issued (in shares) | shares</t>
  </si>
  <si>
    <t>Stock Repurchased During Period, Value</t>
  </si>
  <si>
    <t>Common stock, shares authorized | shares</t>
  </si>
  <si>
    <t>Repurchase of Common Stock 300 Million [Member]</t>
  </si>
  <si>
    <t>Stock repurchase program, authorized amount</t>
  </si>
  <si>
    <t>Stock repurchase program, period in force</t>
  </si>
  <si>
    <t>15 months</t>
  </si>
  <si>
    <t>Repurchase of Common Stock 300 Million [Member] | Common Stock [Member]</t>
  </si>
  <si>
    <t>Repurchase of common stock | shares</t>
  </si>
  <si>
    <t>Stock repurchase program, repurchased amount</t>
  </si>
  <si>
    <t>Stock repurchase program, shares repurchased | shares</t>
  </si>
  <si>
    <t>Open Market Transactions [Member] | Common Stock [Member]</t>
  </si>
  <si>
    <t>Accelerated Share Repurchase Program [Member] | Common Stock [Member]</t>
  </si>
  <si>
    <t>Repurchase of Common Stock 250 Million [Member] | Common Stock [Member]</t>
  </si>
  <si>
    <t>Regulatory Capital (Details) - USD ($) $ in Thousands</t>
  </si>
  <si>
    <t>Compliance with Regulatory Capital Requirements under Banking Regulations [Line Items]</t>
  </si>
  <si>
    <t>Capital conservation buffer</t>
  </si>
  <si>
    <t>2.50%</t>
  </si>
  <si>
    <t>Capital conservation buffer period</t>
  </si>
  <si>
    <t>Well-capitalized status,Tier 1 capital ratio</t>
  </si>
  <si>
    <t>8.00%</t>
  </si>
  <si>
    <t>Significant subsidiary, assets or net income as percentage of consolidated total, threshold</t>
  </si>
  <si>
    <t>10.00%</t>
  </si>
  <si>
    <t>Tier I capital</t>
  </si>
  <si>
    <t>Tier III capital, Actual</t>
  </si>
  <si>
    <t>Tier III capital, For Capital Adequacy Purposes</t>
  </si>
  <si>
    <t>Common equity tier I capital (transitional)</t>
  </si>
  <si>
    <t>Common equity tier 1 capital (transitional), Actual</t>
  </si>
  <si>
    <t>Common equity tier 1 capital (transitional), For Capital Adequacy Purposes</t>
  </si>
  <si>
    <t>Total risk-based capital</t>
  </si>
  <si>
    <t>Total risk-based capital, Actual</t>
  </si>
  <si>
    <t>Total risk-based capital, For Capital Adequacy Purposes</t>
  </si>
  <si>
    <t>Tier I capital ratio</t>
  </si>
  <si>
    <t>Tier III capital ratio, Actual</t>
  </si>
  <si>
    <t>10.07%</t>
  </si>
  <si>
    <t>10.37%</t>
  </si>
  <si>
    <t>Tier III capital ratio, For Capital Adequacy Purposes</t>
  </si>
  <si>
    <t>6.00%</t>
  </si>
  <si>
    <t>Common equity tier I capital ratio (transitional)</t>
  </si>
  <si>
    <t>Common equity tier I capital ratio (transitional), Actual</t>
  </si>
  <si>
    <t>9.96%</t>
  </si>
  <si>
    <t>Common equity tier I capital ratio (transitional), For Capital Adequacy Purposes</t>
  </si>
  <si>
    <t>4.50%</t>
  </si>
  <si>
    <t>Common equity tier I capital ratio (transitional), To Be Well Capitalized Under Prompt Corrective Action Provisions</t>
  </si>
  <si>
    <t>6.50%</t>
  </si>
  <si>
    <t>Total risk-based capital ratio</t>
  </si>
  <si>
    <t>Total risk-based capital ratio, Actual</t>
  </si>
  <si>
    <t>12.01%</t>
  </si>
  <si>
    <t>12.70%</t>
  </si>
  <si>
    <t>Total risk-based capital ratio, For Capital Adequacy Purposes</t>
  </si>
  <si>
    <t>Total risk-based capital ratio, To Be Well Capitalized Under Prompt Corrective Action Provisions</t>
  </si>
  <si>
    <t>Leverage ratio</t>
  </si>
  <si>
    <t>Leverage ratio, Actual</t>
  </si>
  <si>
    <t>8.99%</t>
  </si>
  <si>
    <t>9.43%</t>
  </si>
  <si>
    <t>Leverage ratio, For Capital Adequacy Purposes</t>
  </si>
  <si>
    <t>4.00%</t>
  </si>
  <si>
    <t>Leverage ratio, To Be Well Capitalized Under Prompt Corrective Action Provisions</t>
  </si>
  <si>
    <t>5.00%</t>
  </si>
  <si>
    <t>0.625%</t>
  </si>
  <si>
    <t>Tier III capital, To Be Well Capitalized Under Prompt Corrective Action Provisions</t>
  </si>
  <si>
    <t>Common equity tier 1 capital (transitional), To Be Well Capitalized Under Prompt Corrective Action Provisions</t>
  </si>
  <si>
    <t>Total risk-based capital, To Be Well Capitalized Under Prompt Corrective Action Provisions</t>
  </si>
  <si>
    <t>11.97%</t>
  </si>
  <si>
    <t>12.25%</t>
  </si>
  <si>
    <t>Tier III capital ratio, To Be Well Capitalized Under Prompt Corrective Action Provisions</t>
  </si>
  <si>
    <t>12.93%</t>
  </si>
  <si>
    <t>13.25%</t>
  </si>
  <si>
    <t>10.68%</t>
  </si>
  <si>
    <t>11.15%</t>
  </si>
  <si>
    <t>Net Income Per Common Share (Schedule Of Basic And Diluted Earnings Per Share) (Details) - USD ($) $ / shares in Units, shares in Thousands, $ in Thousands</t>
  </si>
  <si>
    <t>Weighted average common shares outstanding</t>
  </si>
  <si>
    <t>Potentially dilutive shares from outstanding equity-based awards</t>
  </si>
  <si>
    <t>Weighted average diluted common shares</t>
  </si>
  <si>
    <t>Net Income Per Common Share (Narrative) (Details) - shares shares in Millions</t>
  </si>
  <si>
    <t>Potentially dilutive shares</t>
  </si>
  <si>
    <t>Fair Value Accounting (Financial Instruments Measured At Fair Value On A Recurring Basis) (Details) - USD ($) $ in Thousands</t>
  </si>
  <si>
    <t>Fair Value, Balance Sheet Grouping, Financial Statement Captions [Line Items]</t>
  </si>
  <si>
    <t>Trading securities</t>
  </si>
  <si>
    <t>Level 1 [Member]</t>
  </si>
  <si>
    <t>Level 2 [Member]</t>
  </si>
  <si>
    <t>Level 3 [Member]</t>
  </si>
  <si>
    <t>Fair Value, Measurements, Recurring [Member]</t>
  </si>
  <si>
    <t>Mutual funds held in rabbi trusts</t>
  </si>
  <si>
    <t>Trading account liabilities</t>
  </si>
  <si>
    <t>Derivative liabilities</t>
  </si>
  <si>
    <t>Fair Value, Measurements, Recurring [Member] | Level 1 [Member]</t>
  </si>
  <si>
    <t>Fair Value, Measurements, Recurring [Member] | Level 2 [Member]</t>
  </si>
  <si>
    <t>Fair Value, Measurements, Recurring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Visa Derivative [Member]</t>
  </si>
  <si>
    <t>Fair Value, Measurements, Recurring [Member] | Visa Derivative [Member] | Level 1 [Member]</t>
  </si>
  <si>
    <t>Fair Value, Measurements, Recurring [Member] | Visa Derivative [Member] | Level 2 [Member]</t>
  </si>
  <si>
    <t>Fair Value, Measurements, Recurring [Member] | Visa Derivative [Member] | Level 3 [Member]</t>
  </si>
  <si>
    <t>Fair Value, Measurements, Recurring [Member] | Mortgage-Backed Securities Issued By U.S. Government Agencies [Member]</t>
  </si>
  <si>
    <t>Fair Value, Measurements, Recurring [Member] | Mortgage-Backed Securities Issued By U.S. Government Agencies [Member] | Level 1 [Member]</t>
  </si>
  <si>
    <t>Fair Value, Measurements, Recurring [Member] | Mortgage-Backed Securities Issued By U.S. Government Agencies [Member] | Level 2 [Member]</t>
  </si>
  <si>
    <t>Fair Value, Measurements, Recurring [Member] | Mortgage-Backed Securities Issued By U.S. Government Agencies [Member] | Level 3 [Member]</t>
  </si>
  <si>
    <t>Fair Value, Measurements, Recurring [Member] | Collateralized Mortgage Obligations Issued by U.S. Government Sponsored Enterprises [Member]</t>
  </si>
  <si>
    <t>Fair Value, Measurements, Recurring [Member] | Collateralized Mortgage Obligations Issued by U.S. Government Sponsored Enterprises [Member] | Level 1 [Member]</t>
  </si>
  <si>
    <t>Fair Value, Measurements, Recurring [Member] | Collateralized Mortgage Obligations Issued by U.S. Government Sponsored Enterprises [Member] | Level 2 [Member]</t>
  </si>
  <si>
    <t>Fair Value, Measurements, Recurring [Member] | Collateralized Mortgage Obligations Issued by U.S. Government Sponsored Enterprises [Member] | Level 3 [Member]</t>
  </si>
  <si>
    <t>Fair Value, Measurements, Recurring [Member] | State and Municipal Securities [Member]</t>
  </si>
  <si>
    <t>Fair Value, Measurements, Recurring [Member] | State and Municipal Securities [Member] | Level 1 [Member]</t>
  </si>
  <si>
    <t>Fair Value, Measurements, Recurring [Member] | State and Municipal Securities [Member] | Level 2 [Member]</t>
  </si>
  <si>
    <t>Fair Value, Measurements, Recurring [Member] | State and Municipal Securities [Member] | Level 3 [Member]</t>
  </si>
  <si>
    <t>Fair Value, Measurements, Recurring [Member] | Other Investments [Member]</t>
  </si>
  <si>
    <t>Fair Value, Measurements, Recurring [Member] | Other Investments [Member] | Level 1 [Member]</t>
  </si>
  <si>
    <t>Fair Value, Measurements, Recurring [Member] | Other Investments [Member] | Level 2 [Member]</t>
  </si>
  <si>
    <t>Fair Value, Measurements, Recurring [Member] | Other Investments [Member] | Level 3 [Member]</t>
  </si>
  <si>
    <t>Fair Value, Measurements, Recurring [Member] | All Other Mortgage-backed Securities [Member]</t>
  </si>
  <si>
    <t>Fair Value, Measurements, Recurring [Member] | All Other Mortgage-backed Securities [Member] | Level 1 [Member]</t>
  </si>
  <si>
    <t>Fair Value, Measurements, Recurring [Member] | All Other Mortgage-backed Securities [Member] | Level 2 [Member]</t>
  </si>
  <si>
    <t>Fair Value, Measurements, Recurring [Member] | All Other Mortgage-backed Securities [Member] | Level 3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Fair Value, Measurements, Recurring [Member] | US Government Agencies Securities [Member]</t>
  </si>
  <si>
    <t>Fair Value, Measurements, Recurring [Member] | US Government Agencies Securities [Member] | Level 1 [Member]</t>
  </si>
  <si>
    <t>Fair Value, Measurements, Recurring [Member] | US Government Agencies Securities [Member] | Level 2 [Member]</t>
  </si>
  <si>
    <t>Fair Value, Measurements, Recurring [Member] | US Government Agencies Securities [Member] | Level 3 [Member]</t>
  </si>
  <si>
    <t>Fair Value, Measurements, Recurring [Member] | Securities Issued By U S Government Sponsored Enterprises [Member]</t>
  </si>
  <si>
    <t>Fair Value, Measurements, Recurring [Member] | Securities Issued By U S Government Sponsored Enterprises [Member] | Level 1 [Member]</t>
  </si>
  <si>
    <t>Fair Value, Measurements, Recurring [Member] | Securities Issued By U S Government Sponsored Enterprises [Member] | Level 2 [Member]</t>
  </si>
  <si>
    <t>Fair Value, Measurements, Recurring [Member] | Securities Issued By U S Government Sponsored Enterprises [Member] | Level 3 [Member]</t>
  </si>
  <si>
    <t>Fair Value, Measurements, Recurring [Member] | Mortgage-backed Securities, Issued by US Government Sponsored Enterprises [Member]</t>
  </si>
  <si>
    <t>Fair Value, Measurements, Recurring [Member] | Mortgage-backed Securities, Issued by US Government Sponsored Enterprises [Member] | Level 1 [Member]</t>
  </si>
  <si>
    <t>Fair Value, Measurements, Recurring [Member] | Mortgage-backed Securities, Issued by US Government Sponsored Enterprises [Member] | Level 2 [Member]</t>
  </si>
  <si>
    <t>Fair Value, Measurements, Recurring [Member] | Mortgage-backed Securities, Issued by US Government Sponsored Enterprises [Member] | Level 3 [Member]</t>
  </si>
  <si>
    <t>Fair Value, Measurements, Recurring [Member] | Equity Securities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Mortgage Derivatives [Member]</t>
  </si>
  <si>
    <t>Fair Value, Measurements, Recurring [Member] | Mortgage Derivatives [Member] | Level 1 [Member]</t>
  </si>
  <si>
    <t>Fair Value, Measurements, Recurring [Member] | Mortgage Derivatives [Member] | Level 2 [Member]</t>
  </si>
  <si>
    <t>Fair Value, Measurements, Recurring [Member] | Mortgage Derivatives [Member] | Level 3 [Member]</t>
  </si>
  <si>
    <t>Fair Value Accounting (Changes In Fair Value Included In Consolidated Statements Of Income) (Details) - USD ($) $ in Thousands</t>
  </si>
  <si>
    <t>Fair value</t>
  </si>
  <si>
    <t>Unpaid principal balance</t>
  </si>
  <si>
    <t>Fair value less aggregate unpaid principal balance</t>
  </si>
  <si>
    <t>Fair Value Accounting (Changes In Level 3 Fair Value Measurements) (Details) - USD ($) $ in Thousands</t>
  </si>
  <si>
    <t>Other Liabilities [Member]</t>
  </si>
  <si>
    <t>Fair Value, Net Derivative Asset (Liability) Measured on Recurring Basis, Unobservable Input Reconciliation [Roll Forward]</t>
  </si>
  <si>
    <t>Beginning balance, January 1,</t>
  </si>
  <si>
    <t>Included in earnings</t>
  </si>
  <si>
    <t>Unrealized gains included in other comprehensive income</t>
  </si>
  <si>
    <t>Additions</t>
  </si>
  <si>
    <t>Sales</t>
  </si>
  <si>
    <t>Issuances</t>
  </si>
  <si>
    <t>Settlements</t>
  </si>
  <si>
    <t>Transfers in and/or out of Level 3</t>
  </si>
  <si>
    <t>Ending balance, December 31,</t>
  </si>
  <si>
    <t>Total net (losses) for the year included in earnings attributable to the change in unrealized gains (losses) relating to assets still held at December 31,</t>
  </si>
  <si>
    <t>Visa Derivative [Member]</t>
  </si>
  <si>
    <t>Amortization of discount/premium</t>
  </si>
  <si>
    <t>Investment Securities Available For Sale [Member]</t>
  </si>
  <si>
    <t>Private Equity Investments [Member]</t>
  </si>
  <si>
    <t>Fair Value Accounting (Assets And Liabilities Measured At Fair Value On A Non-Recurring Basis) (Details) - USD ($) $ in Thousands</t>
  </si>
  <si>
    <t>Fair Value, Assets and Liabilities Measured on Recurring and Nonrecurring Basis [Line Items]</t>
  </si>
  <si>
    <t>Impaired loans</t>
  </si>
  <si>
    <t>Other loans held for sale</t>
  </si>
  <si>
    <t>Fair Value, Measurements, Nonrecurring [Member]</t>
  </si>
  <si>
    <t>Other assets held for sale</t>
  </si>
  <si>
    <t>Fair Value, Measurements, Nonrecurring [Member] | Level 1 [Member]</t>
  </si>
  <si>
    <t>Fair Value, Measurements, Nonrecurring [Member] | Level 2 [Member]</t>
  </si>
  <si>
    <t>Fair Value, Measurements, Nonrecurring [Member] | Level 3 [Member]</t>
  </si>
  <si>
    <t>Fair Value Accounting (Fair Value Inputs, Assets, Quantitative Information) (Details) - USD ($) $ in Thousands</t>
  </si>
  <si>
    <t>Fair Value, Measurements, Recurring [Member] | Trust Preferred Securities [Member]</t>
  </si>
  <si>
    <t>Fair Value Inputs, Assets, Quantitative Information [Line Items]</t>
  </si>
  <si>
    <t>Credit spread embedded in discount rate</t>
  </si>
  <si>
    <t>4.42%</t>
  </si>
  <si>
    <t>4.77%</t>
  </si>
  <si>
    <t>Fair Value, Measurements, Recurring [Member] | Private Equity Investments [Member]</t>
  </si>
  <si>
    <t>Discount of lack of liquidity</t>
  </si>
  <si>
    <t>15.00%</t>
  </si>
  <si>
    <t>Fair Value, Measurements, Recurring [Member] | Other Liabilities [Member] | Minimum [Member]</t>
  </si>
  <si>
    <t>Fair Value, Measurements, Recurring [Member] | Other Liabilities [Member] | Maximum [Member]</t>
  </si>
  <si>
    <t>Fair Value, Measurements, Recurring [Member] | Visa Derivative [Member] | Minimum [Member]</t>
  </si>
  <si>
    <t>Estimated timing of resolution of covered litigation</t>
  </si>
  <si>
    <t>1 year</t>
  </si>
  <si>
    <t>Fair Value, Measurements, Recurring [Member] | Visa Derivative [Member] | Maximum [Member]</t>
  </si>
  <si>
    <t>Fair Value, Measurements, Recurring [Member] | Level 3 [Member] | Trust Preferred Securities [Member] | Discounted Cash Flow [Member]</t>
  </si>
  <si>
    <t>Assets, fair value disclosure</t>
  </si>
  <si>
    <t>Fair Value, Measurements, Recurring [Member] | Level 3 [Member] | Private Equity Investments [Member] | Individual Analysis of Each Investee Company [Member]</t>
  </si>
  <si>
    <t>Fair Value, Measurements, Recurring [Member] | Level 3 [Member] | Other Liabilities [Member] | Internal Valuation [Member]</t>
  </si>
  <si>
    <t>Fair Value, Measurements, Recurring [Member] | Level 3 [Member] | Visa Derivative [Member] | Internal Valuation [Member]</t>
  </si>
  <si>
    <t>Fair Value, Measurements, Nonrecurring [Member] | Collateral Dependent Impaired Loans [Member] | Minimum [Member]</t>
  </si>
  <si>
    <t>Discount to appraised value</t>
  </si>
  <si>
    <t>0.00%</t>
  </si>
  <si>
    <t>Estimated selling costs</t>
  </si>
  <si>
    <t>Fair Value, Measurements, Nonrecurring [Member] | Collateral Dependent Impaired Loans [Member] | Maximum [Member]</t>
  </si>
  <si>
    <t>52.00%</t>
  </si>
  <si>
    <t>80.00%</t>
  </si>
  <si>
    <t>Fair Value, Measurements, Nonrecurring [Member] | Collateral Dependent Impaired Loans [Member] | Weighted Average [Member]</t>
  </si>
  <si>
    <t>25.00%</t>
  </si>
  <si>
    <t>29.00%</t>
  </si>
  <si>
    <t>7.00%</t>
  </si>
  <si>
    <t>Fair Value, Measurements, Nonrecurring [Member] | Other Loans Held for Sale [Member] | Minimum [Member]</t>
  </si>
  <si>
    <t>Fair Value, Measurements, Nonrecurring [Member] | Other Loans Held for Sale [Member] | Maximum [Member]</t>
  </si>
  <si>
    <t>3.00%</t>
  </si>
  <si>
    <t>Fair Value, Measurements, Nonrecurring [Member] | Other Loans Held for Sale [Member] | Weighted Average [Member]</t>
  </si>
  <si>
    <t>Fair Value, Measurements, Nonrecurring [Member] | Other Real Estate [Member] | Minimum [Member]</t>
  </si>
  <si>
    <t>Fair Value, Measurements, Nonrecurring [Member] | Other Real Estate [Member] | Maximum [Member]</t>
  </si>
  <si>
    <t>20.00%</t>
  </si>
  <si>
    <t>Fair Value, Measurements, Nonrecurring [Member] | Other Real Estate [Member] | Weighted Average [Member]</t>
  </si>
  <si>
    <t>Fair Value, Measurements, Nonrecurring [Member] | Other Assets Held for Sale [Member] | Minimum [Member]</t>
  </si>
  <si>
    <t>Fair Value, Measurements, Nonrecurring [Member] | Other Assets Held for Sale [Member] | Maximum [Member]</t>
  </si>
  <si>
    <t>81.00%</t>
  </si>
  <si>
    <t>35.00%</t>
  </si>
  <si>
    <t>Fair Value, Measurements, Nonrecurring [Member] | Other Assets Held for Sale [Member] | Weighted Average [Member]</t>
  </si>
  <si>
    <t>47.00%</t>
  </si>
  <si>
    <t>31.00%</t>
  </si>
  <si>
    <t>Fair Value Accounting (Carrying And Estimated Fair Values Of Financial Instruments Carried On Balance Sheet) (Details) - USD ($) $ in Thousands</t>
  </si>
  <si>
    <t>Derivative assets</t>
  </si>
  <si>
    <t>Interest bearing deposits</t>
  </si>
  <si>
    <t>Federal funds purchased, other short-term borrowings and other short-term liabilities</t>
  </si>
  <si>
    <t>Carrying Value [Member]</t>
  </si>
  <si>
    <t>Estimated Fair Value [Member]</t>
  </si>
  <si>
    <t>Derivative Instruments (Narrative) (Details) - USD ($) $ in Thousands</t>
  </si>
  <si>
    <t>Derivative [Line Items]</t>
  </si>
  <si>
    <t>Remaining unamortized deferred gain (loss) balance of all previously terminated cash flow hedges</t>
  </si>
  <si>
    <t>Remaining deferred (gain) loss balance on all previously terminated fair value hedges</t>
  </si>
  <si>
    <t>Deferred gain balance on terminated fair value hedges expected to be reclassified from long-term debt</t>
  </si>
  <si>
    <t>Deferred gain balance on terminated fair value hedges expected to be reclassified from loss on extinguishment of debt</t>
  </si>
  <si>
    <t>Collateral pledge to collateralize derivative liabilities</t>
  </si>
  <si>
    <t>Deferred gains of hedges reclassified into earnings</t>
  </si>
  <si>
    <t>Deferred gains of hedges reclassified into loss on extinguishment of debt</t>
  </si>
  <si>
    <t>Fixed Rate Residential Mortgage [Member]</t>
  </si>
  <si>
    <t>Commitments to fund fixed-rate mortgage loans</t>
  </si>
  <si>
    <t>Unrealized gain on fair value of fixed-rate mortgage loans to customers</t>
  </si>
  <si>
    <t>Sale of outstanding commitments</t>
  </si>
  <si>
    <t>Unrealized gain (loss) on mortgage loans</t>
  </si>
  <si>
    <t>Visa USA [Member]</t>
  </si>
  <si>
    <t>Derivative, fair value</t>
  </si>
  <si>
    <t>Interest Rate Swap [Member]</t>
  </si>
  <si>
    <t>Notional amount of interest rate swap contracts</t>
  </si>
  <si>
    <t>Cash Flow Hedging [Member]</t>
  </si>
  <si>
    <t>Derivative Instruments (Impact Of Derivatives On Balance Sheet) (Details) - Not Designated As Hedging Instruments [Member] - USD ($) $ in Thousands</t>
  </si>
  <si>
    <t>Other Assets [Member]</t>
  </si>
  <si>
    <t>Fair Value of Derivative Assets</t>
  </si>
  <si>
    <t>Other Assets [Member] | Interest Rate Contracts [Member]</t>
  </si>
  <si>
    <t>Other Assets [Member] | Mortgage Derivatives [Member]</t>
  </si>
  <si>
    <t>Other Assets [Member] | Visa Derivative [Member]</t>
  </si>
  <si>
    <t>Fair Value of Derivative Liabilities</t>
  </si>
  <si>
    <t>Other Liabilities [Member] | Interest Rate Contracts [Member]</t>
  </si>
  <si>
    <t>Other Liabilities [Member] | Mortgage Derivatives [Member]</t>
  </si>
  <si>
    <t>Other Liabilities [Member] | Visa Derivative [Member]</t>
  </si>
  <si>
    <t>Derivative Instruments (Effect Of Fair Value Hedges On Consolidated Statements Of Income) (Details) - Not Designated As Hedging Instruments [Member] - USD ($) $ in Thousands</t>
  </si>
  <si>
    <t>Amount of Gain (Loss) Recognized in Income on Derivative</t>
  </si>
  <si>
    <t>Interest Rate Contracts [Member] | Other Non-Interest Income [Member]</t>
  </si>
  <si>
    <t>Mortgage Derivatives [Member] | Mortgage Banking Income [Member]</t>
  </si>
  <si>
    <t>Variable Interest Entities (Details) - USD ($) $ in Thousands</t>
  </si>
  <si>
    <t>Rabbi Trusts [Member]</t>
  </si>
  <si>
    <t>Variable Interest Entity [Line Items]</t>
  </si>
  <si>
    <t>Equity method investments</t>
  </si>
  <si>
    <t>Commitments to fund equity investments</t>
  </si>
  <si>
    <t>Historic Rehabilitation Partnerships [Member]</t>
  </si>
  <si>
    <t>Visa Shares and Litigation Expense (Details) - USD ($) $ in Millions</t>
  </si>
  <si>
    <t>Indemnification charge to earnings</t>
  </si>
  <si>
    <t>Visa Class B to Visa Class A Shares Conversion Rate [Member]</t>
  </si>
  <si>
    <t>Fair value of derivative liability</t>
  </si>
  <si>
    <t>Commitments and Contingencies (Details) - USD ($) $ in Thousands</t>
  </si>
  <si>
    <t>Loss Contingencies [Line Items]</t>
  </si>
  <si>
    <t>Contractual amount net of risk participations</t>
  </si>
  <si>
    <t>Accrued liabilities related to mortgage repurchase claims</t>
  </si>
  <si>
    <t>Guarantee Obligations [Member]</t>
  </si>
  <si>
    <t>Loan commitments and letters of credit</t>
  </si>
  <si>
    <t>Letters of Credit [Member]</t>
  </si>
  <si>
    <t>Commitments to Fund Commercial Real Estate, Construction, and Land Development Loans [Member]</t>
  </si>
  <si>
    <t>Unused Credit Card Lines [Member]</t>
  </si>
  <si>
    <t>Commitments under Home Equity Lines of Credit [Member]</t>
  </si>
  <si>
    <t>Commitments to Fund Commercial and Industrial Loans [Member]</t>
  </si>
  <si>
    <t>Other Loan Commitments [Member]</t>
  </si>
  <si>
    <t>Legal Proceedings (Details)</t>
  </si>
  <si>
    <t>Employment Expenses and Benefit Plans (Details) - USD ($) $ in Thousands</t>
  </si>
  <si>
    <t>Employer matching contribution, percent</t>
  </si>
  <si>
    <t>100.00%</t>
  </si>
  <si>
    <t>401(k) percent of match</t>
  </si>
  <si>
    <t>Annual contribution</t>
  </si>
  <si>
    <t>Stock purchase plan, percent of match</t>
  </si>
  <si>
    <t>Stock purchase plans compensation expense</t>
  </si>
  <si>
    <t>Share-Based Compensation (Narrative) (Details) $ / shares in Units, $ in Thousands</t>
  </si>
  <si>
    <t>Dec. 31, 2016USD ($)simulation$ / sharesshares</t>
  </si>
  <si>
    <t>Dec. 31, 2015USD ($)$ / sharesshares</t>
  </si>
  <si>
    <t>Dec. 31, 2014USD ($)$ / sharesshares</t>
  </si>
  <si>
    <t>Apr. 25, 2013shares</t>
  </si>
  <si>
    <t>Share-based Compensation Arrangement by Share-based Payment Award [Line Items]</t>
  </si>
  <si>
    <t>Tax benefit recognized from compensation expense</t>
  </si>
  <si>
    <t>Unrecognized compensation cost</t>
  </si>
  <si>
    <t>Options outstanding, aggregate intrinsic value</t>
  </si>
  <si>
    <t>Options outstanding, weighted average remaining contractual term (years)</t>
  </si>
  <si>
    <t>5 years 2 months 16 days</t>
  </si>
  <si>
    <t>Options exercised, intrinsic value</t>
  </si>
  <si>
    <t>Cash received from option exercises</t>
  </si>
  <si>
    <t>Total grant date fair value of stock options vested</t>
  </si>
  <si>
    <t>Options expired/canceled (in shares) | shares</t>
  </si>
  <si>
    <t>Options expired (in dollars per share) | $ / shares</t>
  </si>
  <si>
    <t>Share-based compensation, excess tax expense, amount</t>
  </si>
  <si>
    <t>Contractual Expiration Dates in 2017 and 2018 [Member]</t>
  </si>
  <si>
    <t>Restricted Stock Units (RSUs) [Member]</t>
  </si>
  <si>
    <t>Non-option awards granted (in shares) | shares</t>
  </si>
  <si>
    <t>Non-option awards granted, weighted-average grant-date fair value (in dollars per share) | $ / shares</t>
  </si>
  <si>
    <t>Non-option awards vested, total fair value</t>
  </si>
  <si>
    <t>Taxes paid for vesting of employee share units</t>
  </si>
  <si>
    <t>Unrecognized compensation cost, period of recognition (years)</t>
  </si>
  <si>
    <t>1 year 5 months 1 day</t>
  </si>
  <si>
    <t>Market Restricted Stock Units (MRSUs) [Member]</t>
  </si>
  <si>
    <t>Number of simulations | simulation</t>
  </si>
  <si>
    <t>1 year 5 months 23 days</t>
  </si>
  <si>
    <t>Performance Share Units (PSUs) [Member]</t>
  </si>
  <si>
    <t>1 year 4 months 28 days</t>
  </si>
  <si>
    <t>Salary Stock Units (SSUs) [Member]</t>
  </si>
  <si>
    <t>Units granted, fair value</t>
  </si>
  <si>
    <t>Minimum [Member] | Market Restricted Stock Units (MRSUs) [Member]</t>
  </si>
  <si>
    <t>Vesting range based on return on average assets (ROAA)</t>
  </si>
  <si>
    <t>75.00%</t>
  </si>
  <si>
    <t>Minimum [Member] | Performance Share Units (PSUs) [Member]</t>
  </si>
  <si>
    <t>Options, vested and expected to vest, range based on return on average assets</t>
  </si>
  <si>
    <t>Maximum [Member] | Market Restricted Stock Units (MRSUs) [Member]</t>
  </si>
  <si>
    <t>125.00%</t>
  </si>
  <si>
    <t>Maximum [Member] | Performance Share Units (PSUs) [Member]</t>
  </si>
  <si>
    <t>150.00%</t>
  </si>
  <si>
    <t>2013 Omnibus Plan [Member]</t>
  </si>
  <si>
    <t>Shares of authorized but unissued common stock reserved for future grants (in shares) | shares</t>
  </si>
  <si>
    <t>2013 Omnibus Plan [Member] | Minimum [Member]</t>
  </si>
  <si>
    <t>2013 Omnibus Plan [Member] | Maximum [Member]</t>
  </si>
  <si>
    <t>Contractual terms</t>
  </si>
  <si>
    <t>Stock-Based Compensation (Stock Option Activity) (Details) - $ / shares</t>
  </si>
  <si>
    <t>Shares</t>
  </si>
  <si>
    <t>Outstanding at beginning of year (in shares)</t>
  </si>
  <si>
    <t>Option rounding due to reverse stock split on May 16, 2014 (in shares)</t>
  </si>
  <si>
    <t>Options exercised (in shares)</t>
  </si>
  <si>
    <t>Options forfeited (in shares)</t>
  </si>
  <si>
    <t>Options expired/canceled (in shares)</t>
  </si>
  <si>
    <t>Options outstanding at end of year (in shares)</t>
  </si>
  <si>
    <t>Options exercisable at end of year (in shares)</t>
  </si>
  <si>
    <t>Weighted-Average Exercise Price</t>
  </si>
  <si>
    <t>Outstanding at beginning of year (in dollars per share)</t>
  </si>
  <si>
    <t>Option rounding due to reverse stock split on May 16, 2014 (in dollars per share)</t>
  </si>
  <si>
    <t>Options exercised (in dollars per share)</t>
  </si>
  <si>
    <t>Options forfeited (in dollars per share)</t>
  </si>
  <si>
    <t>Options expired (in dollars per share)</t>
  </si>
  <si>
    <t>Options outstanding at end of year (in dollars per share)</t>
  </si>
  <si>
    <t>Options exercisable at end of year (in dollars per share)</t>
  </si>
  <si>
    <t>Share-Based Compensation (Fair Value Assumptions) (Details) - Restricted Stock Units (RSUs) [Member]</t>
  </si>
  <si>
    <t>Risk-free interest rate</t>
  </si>
  <si>
    <t>0.81%</t>
  </si>
  <si>
    <t>1.05%</t>
  </si>
  <si>
    <t>0.70%</t>
  </si>
  <si>
    <t>Expected stock price volatility</t>
  </si>
  <si>
    <t>25.70%</t>
  </si>
  <si>
    <t>26.40%</t>
  </si>
  <si>
    <t>39.20%</t>
  </si>
  <si>
    <t>Dividend yield</t>
  </si>
  <si>
    <t>1.40%</t>
  </si>
  <si>
    <t>1.20%</t>
  </si>
  <si>
    <t>Simulation period</t>
  </si>
  <si>
    <t>Share-Based Compensation (Restricted Stock Units Activity) (Details) - Restricted Stock Units (RSUs) [Member] - $ / shares</t>
  </si>
  <si>
    <t>Share Units</t>
  </si>
  <si>
    <t>Outstanding, Beginning of Period (in shares)</t>
  </si>
  <si>
    <t>Share unit rounding due to reverse stock split on May 16, 2014 (in shares)</t>
  </si>
  <si>
    <t>Granted (in shares)</t>
  </si>
  <si>
    <t>Dividend equivalents granted (in shares)</t>
  </si>
  <si>
    <t>Vested (in shares)</t>
  </si>
  <si>
    <t>Forfeited (in shares)</t>
  </si>
  <si>
    <t>Outstanding, End of Period (in shares)</t>
  </si>
  <si>
    <t>Weighted-Average grant date Fair Value</t>
  </si>
  <si>
    <t>Outstanding, Beginning of Period, Weighted-Average Grant-date Fair Value (in dollars per share)</t>
  </si>
  <si>
    <t>Share unit rounding due to reverse stock split on May 16, 2014, Weighted-Average Grant-date Fair Value (in dollars per share)</t>
  </si>
  <si>
    <t>Granted, Weighted-Average Grant-date Fair Value (in dollars per share)</t>
  </si>
  <si>
    <t>Dividend equivalents granted, Weighted-Average Grant-date Fair Value (in dollars per share)</t>
  </si>
  <si>
    <t>Vested, Weighted-Average Grant-date Fair Value (in dollars per share)</t>
  </si>
  <si>
    <t>Forfeited, Weighted-Average Grant-date Fair Value (in dollars per share)</t>
  </si>
  <si>
    <t>Outstanding, End of Period, Weighted-Average Grant-date Fair Value (in dollars per share)</t>
  </si>
  <si>
    <t>Share-Based Compensation (Market Restricted Share Units and Performance Share Units) (Details) - $ / shares</t>
  </si>
  <si>
    <t>Quantity change by TSR factor (in shares)</t>
  </si>
  <si>
    <t>Quantity change by TSR factor, Weighted-Average Grant-date Fair Value (in dollars per share)</t>
  </si>
  <si>
    <t>Share-Based Compensation (Grants Under All Synovus Equity Compensation Plan) (Details) - Shareholder Approved Equity Compensation Plans for Shares of Synovus Stock [Member]</t>
  </si>
  <si>
    <t>Dec. 31, 2016$ / sharesshares</t>
  </si>
  <si>
    <t>Number of securities to be issued upon vesting of restricted share units (in shares)</t>
  </si>
  <si>
    <t>Number of securities to be issued upon exercise of outstanding options (in shares)</t>
  </si>
  <si>
    <t>Weighted-average exercise price of outstanding options (in dollars per share) | $ / shares</t>
  </si>
  <si>
    <t>Number of shares remaining available for issuance excluding shares discussed (in shares)</t>
  </si>
  <si>
    <t>Income Taxes (Components of Income Tax Expense) (Details) - USD ($) $ in Thousands</t>
  </si>
  <si>
    <t>Federal</t>
  </si>
  <si>
    <t>State</t>
  </si>
  <si>
    <t>Total current income tax expense</t>
  </si>
  <si>
    <t>Deferred</t>
  </si>
  <si>
    <t>Total deferred income tax expense</t>
  </si>
  <si>
    <t>Total income tax expense</t>
  </si>
  <si>
    <t>Income Taxes (Effective Income Tax Reconciliation) (Details) - USD ($) $ in Thousands</t>
  </si>
  <si>
    <t>U.S. federal income tax rate</t>
  </si>
  <si>
    <t>Income Tax Expense (Benefit) Reconciliation</t>
  </si>
  <si>
    <t>Income tax expense at statutory federal income tax rate</t>
  </si>
  <si>
    <t>State income tax expense, net of federal income tax benefit</t>
  </si>
  <si>
    <t>Bank-owned life insurance</t>
  </si>
  <si>
    <t>Change in valuation allowance</t>
  </si>
  <si>
    <t>General business tax credits</t>
  </si>
  <si>
    <t>Tax-exempt income</t>
  </si>
  <si>
    <t>Other, net</t>
  </si>
  <si>
    <t>Effective tax rate</t>
  </si>
  <si>
    <t>36.50%</t>
  </si>
  <si>
    <t>36.90%</t>
  </si>
  <si>
    <t>35.50%</t>
  </si>
  <si>
    <t>Income Taxes (Deferred Tax Assets and Liabilities) (Details) - USD ($) $ in Thousands</t>
  </si>
  <si>
    <t>Deferred income tax assets</t>
  </si>
  <si>
    <t>Net operating loss carryforwards</t>
  </si>
  <si>
    <t>Tax credit carryforwards</t>
  </si>
  <si>
    <t>Employee benefits and deferred compensation</t>
  </si>
  <si>
    <t>Net unrealized losses on investment securities available for sale</t>
  </si>
  <si>
    <t>Non-performing loan interest</t>
  </si>
  <si>
    <t>Deferred revenue</t>
  </si>
  <si>
    <t>Other</t>
  </si>
  <si>
    <t>Total gross deferred tax assets</t>
  </si>
  <si>
    <t>Less valuation allowance</t>
  </si>
  <si>
    <t>Total deferred tax assets</t>
  </si>
  <si>
    <t>Deferred tax liabilities</t>
  </si>
  <si>
    <t>Fixed assets held for sale</t>
  </si>
  <si>
    <t>Purchase accounting adjustments</t>
  </si>
  <si>
    <t>Excess tax over financial statement depreciation</t>
  </si>
  <si>
    <t>Ownership interest in partnerships</t>
  </si>
  <si>
    <t>Total gross deferred tax liabilities</t>
  </si>
  <si>
    <t>Net deferred tax asset</t>
  </si>
  <si>
    <t>Income Taxes (Tax Carryforwards) (Details) - USD ($) $ in Thousands</t>
  </si>
  <si>
    <t>Operating Loss Carryforwards [Line Items]</t>
  </si>
  <si>
    <t>Deferred Tax Assets, Gross</t>
  </si>
  <si>
    <t>Deferred Tax Assets, Valuation Allowance</t>
  </si>
  <si>
    <t>Federal [Member] | Net Operating Loss [Member] | 2031-2036 [Member]</t>
  </si>
  <si>
    <t>Pre-Tax Earnings Necessary to Realize</t>
  </si>
  <si>
    <t>Federal [Member] | General Business Tax Credits [Member] | 2028-2036 [Member]</t>
  </si>
  <si>
    <t>Federal [Member] | Alternative Minimum Tax Credit [Member]</t>
  </si>
  <si>
    <t>State [Member] | Net Operating Loss [Member] | 2025-2029 [Member]</t>
  </si>
  <si>
    <t>State [Member] | Net Operating Loss [Member] | 2030-2036 [Member]</t>
  </si>
  <si>
    <t>State [Member] | Net Operating Loss [Member] | 2030-2036 [Member] | Global One [Member]</t>
  </si>
  <si>
    <t>State [Member] | Other Credits [Member]</t>
  </si>
  <si>
    <t>State [Member] | Other Credits [Member] | 2017-2020 [Member]</t>
  </si>
  <si>
    <t>State [Member] | Other Credits [Member] | 2021-2026 [Member]</t>
  </si>
  <si>
    <t>Income Taxes (Unrecognized Tax Benefits) (Details) - USD ($) $ in Thousands</t>
  </si>
  <si>
    <t>Reconciliation of Unrecognized Income Tax Benefits</t>
  </si>
  <si>
    <t>Balance at January 1,</t>
  </si>
  <si>
    <t>Additions based on income tax positions related to current year</t>
  </si>
  <si>
    <t>Additions for income tax positions of prior years</t>
  </si>
  <si>
    <t>Additions from acquisition</t>
  </si>
  <si>
    <t>Deductions for income tax positions of prior years</t>
  </si>
  <si>
    <t>Statute of limitation expirations</t>
  </si>
  <si>
    <t>Balance at December 31,</t>
  </si>
  <si>
    <t>Income Taxes (Narrative) (Details) - USD ($) $ in Thousands</t>
  </si>
  <si>
    <t>Income Tax Contingency [Line Items]</t>
  </si>
  <si>
    <t>Valuation allowance recorded during the period</t>
  </si>
  <si>
    <t>Deferred tax assets expected to be realized</t>
  </si>
  <si>
    <t>Valuation allowance</t>
  </si>
  <si>
    <t>Deferred tax assets, not subject to expiration</t>
  </si>
  <si>
    <t>Unrecognized tax benefits, income tax penalties and interest accrued</t>
  </si>
  <si>
    <t>Unrecognized tax benefits that would impact effective tax rate</t>
  </si>
  <si>
    <t>Unrecognized tax benefits, income tax penalties and interest accrued that would impact effective tax rate</t>
  </si>
  <si>
    <t>Approximate range of uncertain income tax positions expected to be settled or resolved during the next 12 months, minimum</t>
  </si>
  <si>
    <t>Period through 2019 [Member]</t>
  </si>
  <si>
    <t>Period from 2030 through 2032 [Member]</t>
  </si>
  <si>
    <t>Deferred tax assets, subject to expiration</t>
  </si>
  <si>
    <t>Period through 2035 [Member]</t>
  </si>
  <si>
    <t>Federal [Member]</t>
  </si>
  <si>
    <t>Alternative minimum tax credits</t>
  </si>
  <si>
    <t>Federal and State [Member] | Period through 2035 [Member]</t>
  </si>
  <si>
    <t>Tax credit carryforward, amount</t>
  </si>
  <si>
    <t>Condensed Financial Information Of Synovus Financial Corp. (Parent Company Only) (Condensed Balance Sheets) (Details) - USD ($) $ in Thousands</t>
  </si>
  <si>
    <t>Assets [Abstract]</t>
  </si>
  <si>
    <t>Cash due from bank subsidiary</t>
  </si>
  <si>
    <t>Liabilities and Shareholders' Equity</t>
  </si>
  <si>
    <t>Shareholders’ equity:</t>
  </si>
  <si>
    <t>Treasury stock</t>
  </si>
  <si>
    <t>Funds due from other depository institutions</t>
  </si>
  <si>
    <t>Investment in consolidated bank subsidiary, at equity</t>
  </si>
  <si>
    <t>Investment in consolidated nonbank subsidiaries, at equity</t>
  </si>
  <si>
    <t>Notes receivable from nonbank subsidiaries</t>
  </si>
  <si>
    <t>Condensed Financial Information Of Synovus Financial Corp. (Parent Company Only) (Condensed Statements Of Income) (Details) - USD ($) $ in Thousands</t>
  </si>
  <si>
    <t>Expenses</t>
  </si>
  <si>
    <t>Other expenses</t>
  </si>
  <si>
    <t>Income</t>
  </si>
  <si>
    <t>Cash dividends received from Synovus Bank</t>
  </si>
  <si>
    <t>Cash distributions received from Synovus Bank</t>
  </si>
  <si>
    <t>Interest income</t>
  </si>
  <si>
    <t>Other income</t>
  </si>
  <si>
    <t>Total income</t>
  </si>
  <si>
    <t>Total expenses</t>
  </si>
  <si>
    <t>Allocated income tax benefit</t>
  </si>
  <si>
    <t>Income before equity in undistributed income (loss) of subsidiaries</t>
  </si>
  <si>
    <t>Equity in undistributed income (loss) of subsidiaries</t>
  </si>
  <si>
    <t>Net income (loss) available to controlling interest</t>
  </si>
  <si>
    <t>Condensed Financial Information Of Synovus Financial Corp. (Parent Company Only) (Condensed Statements of Comprehensive Income) (Details) - USD ($) $ in Thousands</t>
  </si>
  <si>
    <t>Condensed Financial Statements, Captions [Line Items]</t>
  </si>
  <si>
    <t>Reclassification adjustment for net gains realized in net income on investment securities available for sale, Before-tax Amount</t>
  </si>
  <si>
    <t>Reclassification adjustment for net gains realized in net income on investment securities available for sale, Tax (Expense) Benefit</t>
  </si>
  <si>
    <t>Reclassification adjustment for net gains realized in net income on investment securities available for sale, Net of Tax Amount</t>
  </si>
  <si>
    <t>Other comprehensive gain (loss) of bank subsidiary, Before-tax Amount</t>
  </si>
  <si>
    <t>Other comprehensive gain (loss) of bank subsidiary, Tax (expense) Benefit</t>
  </si>
  <si>
    <t>Other comprehensive gain (loss) of bank subsidiary, Net of Tax Amount</t>
  </si>
  <si>
    <t>Condensed Financial Information Of Synovus Financial Corp. (Parent Company Only) (Condensed Statements of Cash Flows) (Details) - USD ($) $ in Thousands</t>
  </si>
  <si>
    <t>Equity in undistributed loss (income) of subsidiaries</t>
  </si>
  <si>
    <t>Deferred income tax expense (benefit)</t>
  </si>
  <si>
    <t>Net increase (decrease) in other liabilities</t>
  </si>
  <si>
    <t>Net (increase) decrease in other assets</t>
  </si>
  <si>
    <t>Net decrease in short-term notes receivable from non-bank subsidiaries</t>
  </si>
  <si>
    <t>Dividends paid to common and preferred shareholders</t>
  </si>
  <si>
    <t>Supplemental Financial Data (Details) - USD ($)</t>
  </si>
  <si>
    <t>Litigation settlement/contingency expenses</t>
  </si>
  <si>
    <t>Insurance and bonds</t>
  </si>
  <si>
    <t>Summary of Quarterly Financial Data (Unaudited) (Details) - USD ($) $ / shares in Units, $ in Thousands</t>
  </si>
  <si>
    <t>Net income available common shareholders</t>
  </si>
  <si>
    <t>Allowance for loan losses and provision for loan losse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83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22349767</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3372136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2</v>
      </c>
    </row>
    <row r="3" spans="1:3">
      <c r="A3" s="4" t="s">
        <v>1151</v>
      </c>
    </row>
    <row r="4" spans="1:3">
      <c r="A4" s="3" t="s">
        <v>1152</v>
      </c>
    </row>
    <row r="5" spans="1:3">
      <c r="A5" s="4" t="s">
        <v>1153</v>
      </c>
      <c r="B5" s="6" t="n">
        <v>0</v>
      </c>
    </row>
    <row r="6" spans="1:3">
      <c r="A6" s="4" t="s">
        <v>1154</v>
      </c>
      <c r="B6" s="5" t="n">
        <v>0</v>
      </c>
    </row>
    <row r="7" spans="1:3">
      <c r="A7" s="4" t="s">
        <v>1155</v>
      </c>
      <c r="B7" s="5" t="n">
        <v>0</v>
      </c>
    </row>
    <row r="8" spans="1:3">
      <c r="A8" s="4" t="s">
        <v>1156</v>
      </c>
      <c r="B8" s="5" t="n">
        <v>-14000</v>
      </c>
    </row>
    <row r="9" spans="1:3">
      <c r="A9" s="4" t="s">
        <v>1157</v>
      </c>
      <c r="B9" s="5" t="n">
        <v>0</v>
      </c>
    </row>
    <row r="10" spans="1:3">
      <c r="A10" s="4" t="s">
        <v>1158</v>
      </c>
      <c r="B10" s="5" t="n">
        <v>0</v>
      </c>
    </row>
    <row r="11" spans="1:3">
      <c r="A11" s="4" t="s">
        <v>1159</v>
      </c>
      <c r="B11" s="5" t="n">
        <v>0</v>
      </c>
    </row>
    <row r="12" spans="1:3">
      <c r="A12" s="4" t="s">
        <v>1160</v>
      </c>
      <c r="B12" s="5" t="n">
        <v>0</v>
      </c>
    </row>
    <row r="13" spans="1:3">
      <c r="A13" s="4" t="s">
        <v>1161</v>
      </c>
      <c r="B13" s="5" t="n">
        <v>-14000</v>
      </c>
      <c r="C13" s="6" t="n">
        <v>0</v>
      </c>
    </row>
    <row r="14" spans="1:3">
      <c r="A14" s="4" t="s">
        <v>1162</v>
      </c>
      <c r="B14" s="5" t="n">
        <v>0</v>
      </c>
    </row>
    <row r="15" spans="1:3">
      <c r="A15" s="4" t="s">
        <v>1163</v>
      </c>
    </row>
    <row r="16" spans="1:3">
      <c r="A16" s="3" t="s">
        <v>1152</v>
      </c>
    </row>
    <row r="17" spans="1:3">
      <c r="A17" s="4" t="s">
        <v>1153</v>
      </c>
      <c r="B17" s="5" t="n">
        <v>-1415</v>
      </c>
      <c r="C17" s="5" t="n">
        <v>-1401</v>
      </c>
    </row>
    <row r="18" spans="1:3">
      <c r="A18" s="4" t="s">
        <v>1154</v>
      </c>
      <c r="B18" s="5" t="n">
        <v>-5795</v>
      </c>
      <c r="C18" s="5" t="n">
        <v>-1464</v>
      </c>
    </row>
    <row r="19" spans="1:3">
      <c r="A19" s="4" t="s">
        <v>1155</v>
      </c>
      <c r="B19" s="5" t="n">
        <v>0</v>
      </c>
      <c r="C19" s="5" t="n">
        <v>0</v>
      </c>
    </row>
    <row r="20" spans="1:3">
      <c r="A20" s="4" t="s">
        <v>1156</v>
      </c>
      <c r="B20" s="5" t="n">
        <v>0</v>
      </c>
      <c r="C20" s="5" t="n">
        <v>0</v>
      </c>
    </row>
    <row r="21" spans="1:3">
      <c r="A21" s="4" t="s">
        <v>1157</v>
      </c>
      <c r="B21" s="5" t="n">
        <v>0</v>
      </c>
      <c r="C21" s="5" t="n">
        <v>0</v>
      </c>
    </row>
    <row r="22" spans="1:3">
      <c r="A22" s="4" t="s">
        <v>1158</v>
      </c>
      <c r="B22" s="5" t="n">
        <v>0</v>
      </c>
      <c r="C22" s="5" t="n">
        <v>0</v>
      </c>
    </row>
    <row r="23" spans="1:3">
      <c r="A23" s="4" t="s">
        <v>1159</v>
      </c>
      <c r="B23" s="5" t="n">
        <v>1442</v>
      </c>
      <c r="C23" s="5" t="n">
        <v>1450</v>
      </c>
    </row>
    <row r="24" spans="1:3">
      <c r="A24" s="4" t="s">
        <v>1164</v>
      </c>
      <c r="B24" s="5" t="n">
        <v>0</v>
      </c>
      <c r="C24" s="5" t="n">
        <v>0</v>
      </c>
    </row>
    <row r="25" spans="1:3">
      <c r="A25" s="4" t="s">
        <v>1160</v>
      </c>
      <c r="B25" s="5" t="n">
        <v>0</v>
      </c>
      <c r="C25" s="5" t="n">
        <v>0</v>
      </c>
    </row>
    <row r="26" spans="1:3">
      <c r="A26" s="4" t="s">
        <v>1161</v>
      </c>
      <c r="B26" s="5" t="n">
        <v>-5768</v>
      </c>
      <c r="C26" s="5" t="n">
        <v>-1415</v>
      </c>
    </row>
    <row r="27" spans="1:3">
      <c r="A27" s="4" t="s">
        <v>1162</v>
      </c>
      <c r="B27" s="5" t="n">
        <v>-5795</v>
      </c>
      <c r="C27" s="5" t="n">
        <v>-1464</v>
      </c>
    </row>
    <row r="28" spans="1:3">
      <c r="A28" s="4" t="s">
        <v>1165</v>
      </c>
    </row>
    <row r="29" spans="1:3">
      <c r="A29" s="3" t="s">
        <v>1152</v>
      </c>
    </row>
    <row r="30" spans="1:3">
      <c r="A30" s="4" t="s">
        <v>1153</v>
      </c>
      <c r="B30" s="5" t="n">
        <v>1745</v>
      </c>
      <c r="C30" s="5" t="n">
        <v>1645</v>
      </c>
    </row>
    <row r="31" spans="1:3">
      <c r="A31" s="4" t="s">
        <v>1154</v>
      </c>
      <c r="B31" s="5" t="n">
        <v>0</v>
      </c>
      <c r="C31" s="5" t="n">
        <v>0</v>
      </c>
    </row>
    <row r="32" spans="1:3">
      <c r="A32" s="4" t="s">
        <v>1155</v>
      </c>
      <c r="B32" s="5" t="n">
        <v>51</v>
      </c>
      <c r="C32" s="5" t="n">
        <v>100</v>
      </c>
    </row>
    <row r="33" spans="1:3">
      <c r="A33" s="4" t="s">
        <v>1156</v>
      </c>
      <c r="B33" s="5" t="n">
        <v>0</v>
      </c>
      <c r="C33" s="5" t="n">
        <v>0</v>
      </c>
    </row>
    <row r="34" spans="1:3">
      <c r="A34" s="4" t="s">
        <v>1157</v>
      </c>
      <c r="B34" s="5" t="n">
        <v>0</v>
      </c>
      <c r="C34" s="5" t="n">
        <v>0</v>
      </c>
    </row>
    <row r="35" spans="1:3">
      <c r="A35" s="4" t="s">
        <v>1158</v>
      </c>
      <c r="B35" s="5" t="n">
        <v>0</v>
      </c>
      <c r="C35" s="5" t="n">
        <v>0</v>
      </c>
    </row>
    <row r="36" spans="1:3">
      <c r="A36" s="4" t="s">
        <v>1159</v>
      </c>
      <c r="B36" s="5" t="n">
        <v>0</v>
      </c>
      <c r="C36" s="5" t="n">
        <v>0</v>
      </c>
    </row>
    <row r="37" spans="1:3">
      <c r="A37" s="4" t="s">
        <v>1164</v>
      </c>
      <c r="B37" s="5" t="n">
        <v>0</v>
      </c>
      <c r="C37" s="5" t="n">
        <v>0</v>
      </c>
    </row>
    <row r="38" spans="1:3">
      <c r="A38" s="4" t="s">
        <v>1160</v>
      </c>
      <c r="B38" s="5" t="n">
        <v>0</v>
      </c>
      <c r="C38" s="5" t="n">
        <v>0</v>
      </c>
    </row>
    <row r="39" spans="1:3">
      <c r="A39" s="4" t="s">
        <v>1161</v>
      </c>
      <c r="B39" s="5" t="n">
        <v>1796</v>
      </c>
      <c r="C39" s="5" t="n">
        <v>1745</v>
      </c>
    </row>
    <row r="40" spans="1:3">
      <c r="A40" s="4" t="s">
        <v>1162</v>
      </c>
      <c r="B40" s="5" t="n">
        <v>0</v>
      </c>
      <c r="C40" s="5" t="n">
        <v>0</v>
      </c>
    </row>
    <row r="41" spans="1:3">
      <c r="A41" s="4" t="s">
        <v>1166</v>
      </c>
    </row>
    <row r="42" spans="1:3">
      <c r="A42" s="3" t="s">
        <v>1152</v>
      </c>
    </row>
    <row r="43" spans="1:3">
      <c r="A43" s="4" t="s">
        <v>1153</v>
      </c>
      <c r="B43" s="5" t="n">
        <v>27148</v>
      </c>
      <c r="C43" s="5" t="n">
        <v>27367</v>
      </c>
    </row>
    <row r="44" spans="1:3">
      <c r="A44" s="4" t="s">
        <v>1154</v>
      </c>
      <c r="B44" s="5" t="n">
        <v>-1026</v>
      </c>
      <c r="C44" s="5" t="n">
        <v>-219</v>
      </c>
    </row>
    <row r="45" spans="1:3">
      <c r="A45" s="4" t="s">
        <v>1155</v>
      </c>
      <c r="B45" s="5" t="n">
        <v>0</v>
      </c>
      <c r="C45" s="5" t="n">
        <v>0</v>
      </c>
    </row>
    <row r="46" spans="1:3">
      <c r="A46" s="4" t="s">
        <v>1156</v>
      </c>
      <c r="B46" s="5" t="n">
        <v>0</v>
      </c>
      <c r="C46" s="5" t="n">
        <v>0</v>
      </c>
    </row>
    <row r="47" spans="1:3">
      <c r="A47" s="4" t="s">
        <v>1157</v>
      </c>
      <c r="B47" s="5" t="n">
        <v>0</v>
      </c>
      <c r="C47" s="5" t="n">
        <v>0</v>
      </c>
    </row>
    <row r="48" spans="1:3">
      <c r="A48" s="4" t="s">
        <v>1158</v>
      </c>
      <c r="B48" s="5" t="n">
        <v>0</v>
      </c>
      <c r="C48" s="5" t="n">
        <v>0</v>
      </c>
    </row>
    <row r="49" spans="1:3">
      <c r="A49" s="4" t="s">
        <v>1159</v>
      </c>
      <c r="B49" s="5" t="n">
        <v>-629</v>
      </c>
      <c r="C49" s="5" t="n">
        <v>0</v>
      </c>
    </row>
    <row r="50" spans="1:3">
      <c r="A50" s="4" t="s">
        <v>1164</v>
      </c>
      <c r="B50" s="5" t="n">
        <v>0</v>
      </c>
      <c r="C50" s="5" t="n">
        <v>0</v>
      </c>
    </row>
    <row r="51" spans="1:3">
      <c r="A51" s="4" t="s">
        <v>1160</v>
      </c>
      <c r="B51" s="5" t="n">
        <v>0</v>
      </c>
      <c r="C51" s="5" t="n">
        <v>0</v>
      </c>
    </row>
    <row r="52" spans="1:3">
      <c r="A52" s="4" t="s">
        <v>1161</v>
      </c>
      <c r="B52" s="5" t="n">
        <v>25493</v>
      </c>
      <c r="C52" s="5" t="n">
        <v>27148</v>
      </c>
    </row>
    <row r="53" spans="1:3">
      <c r="A53" s="4" t="s">
        <v>1162</v>
      </c>
      <c r="B53" s="6" t="n">
        <v>-1026</v>
      </c>
      <c r="C53" s="6" t="n">
        <v>-21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2</v>
      </c>
    </row>
    <row r="2" spans="1:3">
      <c r="A2" s="3" t="s">
        <v>1168</v>
      </c>
    </row>
    <row r="3" spans="1:3">
      <c r="A3" s="4" t="s">
        <v>1169</v>
      </c>
      <c r="B3" s="6" t="n">
        <v>249496</v>
      </c>
      <c r="C3" s="6" t="n">
        <v>301800</v>
      </c>
    </row>
    <row r="4" spans="1:3">
      <c r="A4" s="4" t="s">
        <v>47</v>
      </c>
      <c r="B4" s="5" t="n">
        <v>22308</v>
      </c>
      <c r="C4" s="5" t="n">
        <v>47030</v>
      </c>
    </row>
    <row r="5" spans="1:3">
      <c r="A5" s="4" t="s">
        <v>1084</v>
      </c>
    </row>
    <row r="6" spans="1:3">
      <c r="A6" s="3" t="s">
        <v>1168</v>
      </c>
    </row>
    <row r="7" spans="1:3">
      <c r="A7" s="4" t="s">
        <v>1170</v>
      </c>
      <c r="C7" s="5" t="n">
        <v>0</v>
      </c>
    </row>
    <row r="8" spans="1:3">
      <c r="A8" s="4" t="s">
        <v>1085</v>
      </c>
    </row>
    <row r="9" spans="1:3">
      <c r="A9" s="3" t="s">
        <v>1168</v>
      </c>
    </row>
    <row r="10" spans="1:3">
      <c r="A10" s="4" t="s">
        <v>1170</v>
      </c>
      <c r="C10" s="5" t="n">
        <v>0</v>
      </c>
    </row>
    <row r="11" spans="1:3">
      <c r="A11" s="4" t="s">
        <v>1086</v>
      </c>
    </row>
    <row r="12" spans="1:3">
      <c r="A12" s="3" t="s">
        <v>1168</v>
      </c>
    </row>
    <row r="13" spans="1:3">
      <c r="A13" s="4" t="s">
        <v>1170</v>
      </c>
      <c r="C13" s="5" t="n">
        <v>425</v>
      </c>
    </row>
    <row r="14" spans="1:3">
      <c r="A14" s="4" t="s">
        <v>1171</v>
      </c>
    </row>
    <row r="15" spans="1:3">
      <c r="A15" s="3" t="s">
        <v>1168</v>
      </c>
    </row>
    <row r="16" spans="1:3">
      <c r="A16" s="4" t="s">
        <v>1169</v>
      </c>
      <c r="B16" s="5" t="n">
        <v>6613</v>
      </c>
      <c r="C16" s="5" t="n">
        <v>4144</v>
      </c>
    </row>
    <row r="17" spans="1:3">
      <c r="A17" s="4" t="s">
        <v>1170</v>
      </c>
      <c r="C17" s="5" t="n">
        <v>31</v>
      </c>
    </row>
    <row r="18" spans="1:3">
      <c r="A18" s="4" t="s">
        <v>47</v>
      </c>
      <c r="B18" s="5" t="n">
        <v>1223</v>
      </c>
      <c r="C18" s="5" t="n">
        <v>4927</v>
      </c>
    </row>
    <row r="19" spans="1:3">
      <c r="A19" s="4" t="s">
        <v>1172</v>
      </c>
      <c r="B19" s="5" t="n">
        <v>5715</v>
      </c>
      <c r="C19" s="5" t="n">
        <v>1323</v>
      </c>
    </row>
    <row r="20" spans="1:3">
      <c r="A20" s="4" t="s">
        <v>1173</v>
      </c>
    </row>
    <row r="21" spans="1:3">
      <c r="A21" s="3" t="s">
        <v>1168</v>
      </c>
    </row>
    <row r="22" spans="1:3">
      <c r="A22" s="4" t="s">
        <v>1169</v>
      </c>
      <c r="B22" s="5" t="n">
        <v>0</v>
      </c>
      <c r="C22" s="5" t="n">
        <v>0</v>
      </c>
    </row>
    <row r="23" spans="1:3">
      <c r="A23" s="4" t="s">
        <v>1170</v>
      </c>
      <c r="C23" s="5" t="n">
        <v>0</v>
      </c>
    </row>
    <row r="24" spans="1:3">
      <c r="A24" s="4" t="s">
        <v>47</v>
      </c>
      <c r="B24" s="5" t="n">
        <v>0</v>
      </c>
      <c r="C24" s="5" t="n">
        <v>0</v>
      </c>
    </row>
    <row r="25" spans="1:3">
      <c r="A25" s="4" t="s">
        <v>1172</v>
      </c>
      <c r="B25" s="5" t="n">
        <v>0</v>
      </c>
      <c r="C25" s="5" t="n">
        <v>0</v>
      </c>
    </row>
    <row r="26" spans="1:3">
      <c r="A26" s="4" t="s">
        <v>1174</v>
      </c>
    </row>
    <row r="27" spans="1:3">
      <c r="A27" s="3" t="s">
        <v>1168</v>
      </c>
    </row>
    <row r="28" spans="1:3">
      <c r="A28" s="4" t="s">
        <v>1169</v>
      </c>
      <c r="B28" s="5" t="n">
        <v>0</v>
      </c>
      <c r="C28" s="5" t="n">
        <v>0</v>
      </c>
    </row>
    <row r="29" spans="1:3">
      <c r="A29" s="4" t="s">
        <v>1170</v>
      </c>
      <c r="C29" s="5" t="n">
        <v>0</v>
      </c>
    </row>
    <row r="30" spans="1:3">
      <c r="A30" s="4" t="s">
        <v>47</v>
      </c>
      <c r="B30" s="5" t="n">
        <v>0</v>
      </c>
      <c r="C30" s="5" t="n">
        <v>0</v>
      </c>
    </row>
    <row r="31" spans="1:3">
      <c r="A31" s="4" t="s">
        <v>1172</v>
      </c>
      <c r="B31" s="5" t="n">
        <v>0</v>
      </c>
      <c r="C31" s="5" t="n">
        <v>0</v>
      </c>
    </row>
    <row r="32" spans="1:3">
      <c r="A32" s="4" t="s">
        <v>1175</v>
      </c>
    </row>
    <row r="33" spans="1:3">
      <c r="A33" s="3" t="s">
        <v>1168</v>
      </c>
    </row>
    <row r="34" spans="1:3">
      <c r="A34" s="4" t="s">
        <v>1169</v>
      </c>
      <c r="B34" s="5" t="n">
        <v>21742</v>
      </c>
      <c r="C34" s="5" t="n">
        <v>15708</v>
      </c>
    </row>
    <row r="35" spans="1:3">
      <c r="A35" s="4" t="s">
        <v>1170</v>
      </c>
      <c r="C35" s="5" t="n">
        <v>471</v>
      </c>
    </row>
    <row r="36" spans="1:3">
      <c r="A36" s="4" t="s">
        <v>47</v>
      </c>
      <c r="B36" s="5" t="n">
        <v>19305</v>
      </c>
      <c r="C36" s="5" t="n">
        <v>48166</v>
      </c>
    </row>
    <row r="37" spans="1:3">
      <c r="A37" s="4" t="s">
        <v>1172</v>
      </c>
      <c r="B37" s="6" t="n">
        <v>12083</v>
      </c>
      <c r="C37" s="6" t="n">
        <v>47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2</v>
      </c>
    </row>
    <row r="3" spans="1:3">
      <c r="A3" s="4" t="s">
        <v>1177</v>
      </c>
    </row>
    <row r="4" spans="1:3">
      <c r="A4" s="3" t="s">
        <v>1178</v>
      </c>
    </row>
    <row r="5" spans="1:3">
      <c r="A5" s="4" t="s">
        <v>1179</v>
      </c>
      <c r="B5" s="4" t="s">
        <v>1180</v>
      </c>
      <c r="C5" s="4" t="s">
        <v>1181</v>
      </c>
    </row>
    <row r="6" spans="1:3">
      <c r="A6" s="4" t="s">
        <v>1182</v>
      </c>
    </row>
    <row r="7" spans="1:3">
      <c r="A7" s="3" t="s">
        <v>1178</v>
      </c>
    </row>
    <row r="8" spans="1:3">
      <c r="A8" s="4" t="s">
        <v>1183</v>
      </c>
      <c r="B8" s="4" t="s">
        <v>1184</v>
      </c>
      <c r="C8" s="4" t="s">
        <v>1184</v>
      </c>
    </row>
    <row r="9" spans="1:3">
      <c r="A9" s="4" t="s">
        <v>1185</v>
      </c>
    </row>
    <row r="10" spans="1:3">
      <c r="A10" s="3" t="s">
        <v>1178</v>
      </c>
    </row>
    <row r="11" spans="1:3">
      <c r="A11" s="4" t="s">
        <v>532</v>
      </c>
      <c r="B11" s="4" t="s">
        <v>509</v>
      </c>
    </row>
    <row r="12" spans="1:3">
      <c r="A12" s="4" t="s">
        <v>1186</v>
      </c>
    </row>
    <row r="13" spans="1:3">
      <c r="A13" s="3" t="s">
        <v>1178</v>
      </c>
    </row>
    <row r="14" spans="1:3">
      <c r="A14" s="4" t="s">
        <v>532</v>
      </c>
      <c r="B14" s="4" t="s">
        <v>534</v>
      </c>
    </row>
    <row r="15" spans="1:3">
      <c r="A15" s="4" t="s">
        <v>1187</v>
      </c>
    </row>
    <row r="16" spans="1:3">
      <c r="A16" s="3" t="s">
        <v>1178</v>
      </c>
    </row>
    <row r="17" spans="1:3">
      <c r="A17" s="4" t="s">
        <v>1188</v>
      </c>
      <c r="B17" s="4" t="s">
        <v>1189</v>
      </c>
    </row>
    <row r="18" spans="1:3">
      <c r="A18" s="4" t="s">
        <v>1190</v>
      </c>
    </row>
    <row r="19" spans="1:3">
      <c r="A19" s="3" t="s">
        <v>1178</v>
      </c>
    </row>
    <row r="20" spans="1:3">
      <c r="A20" s="4" t="s">
        <v>1188</v>
      </c>
      <c r="B20" s="4" t="s">
        <v>534</v>
      </c>
    </row>
    <row r="21" spans="1:3">
      <c r="A21" s="4" t="s">
        <v>1191</v>
      </c>
    </row>
    <row r="22" spans="1:3">
      <c r="A22" s="3" t="s">
        <v>1178</v>
      </c>
    </row>
    <row r="23" spans="1:3">
      <c r="A23" s="4" t="s">
        <v>1192</v>
      </c>
      <c r="B23" s="6" t="n">
        <v>1796</v>
      </c>
      <c r="C23" s="6" t="n">
        <v>1745</v>
      </c>
    </row>
    <row r="24" spans="1:3">
      <c r="A24" s="4" t="s">
        <v>1193</v>
      </c>
    </row>
    <row r="25" spans="1:3">
      <c r="A25" s="3" t="s">
        <v>1178</v>
      </c>
    </row>
    <row r="26" spans="1:3">
      <c r="A26" s="4" t="s">
        <v>1192</v>
      </c>
      <c r="B26" s="5" t="n">
        <v>25493</v>
      </c>
      <c r="C26" s="5" t="n">
        <v>27148</v>
      </c>
    </row>
    <row r="27" spans="1:3">
      <c r="A27" s="4" t="s">
        <v>1194</v>
      </c>
    </row>
    <row r="28" spans="1:3">
      <c r="A28" s="3" t="s">
        <v>1178</v>
      </c>
    </row>
    <row r="29" spans="1:3">
      <c r="A29" s="4" t="s">
        <v>1192</v>
      </c>
      <c r="B29" s="5" t="n">
        <v>14000</v>
      </c>
    </row>
    <row r="30" spans="1:3">
      <c r="A30" s="4" t="s">
        <v>1195</v>
      </c>
    </row>
    <row r="31" spans="1:3">
      <c r="A31" s="3" t="s">
        <v>1178</v>
      </c>
    </row>
    <row r="32" spans="1:3">
      <c r="A32" s="4" t="s">
        <v>1192</v>
      </c>
      <c r="B32" s="6" t="n">
        <v>5768</v>
      </c>
      <c r="C32" s="6" t="n">
        <v>1415</v>
      </c>
    </row>
    <row r="33" spans="1:3">
      <c r="A33" s="4" t="s">
        <v>1196</v>
      </c>
    </row>
    <row r="34" spans="1:3">
      <c r="A34" s="3" t="s">
        <v>1178</v>
      </c>
    </row>
    <row r="35" spans="1:3">
      <c r="A35" s="4" t="s">
        <v>1197</v>
      </c>
      <c r="B35" s="4" t="s">
        <v>1198</v>
      </c>
      <c r="C35" s="4" t="s">
        <v>1198</v>
      </c>
    </row>
    <row r="36" spans="1:3">
      <c r="A36" s="4" t="s">
        <v>1199</v>
      </c>
      <c r="B36" s="4" t="s">
        <v>1198</v>
      </c>
      <c r="C36" s="4" t="s">
        <v>1198</v>
      </c>
    </row>
    <row r="37" spans="1:3">
      <c r="A37" s="4" t="s">
        <v>1200</v>
      </c>
    </row>
    <row r="38" spans="1:3">
      <c r="A38" s="3" t="s">
        <v>1178</v>
      </c>
    </row>
    <row r="39" spans="1:3">
      <c r="A39" s="4" t="s">
        <v>1197</v>
      </c>
      <c r="B39" s="4" t="s">
        <v>1201</v>
      </c>
      <c r="C39" s="4" t="s">
        <v>1202</v>
      </c>
    </row>
    <row r="40" spans="1:3">
      <c r="A40" s="4" t="s">
        <v>1199</v>
      </c>
      <c r="B40" s="4" t="s">
        <v>1027</v>
      </c>
      <c r="C40" s="4" t="s">
        <v>1027</v>
      </c>
    </row>
    <row r="41" spans="1:3">
      <c r="A41" s="4" t="s">
        <v>1203</v>
      </c>
    </row>
    <row r="42" spans="1:3">
      <c r="A42" s="3" t="s">
        <v>1178</v>
      </c>
    </row>
    <row r="43" spans="1:3">
      <c r="A43" s="4" t="s">
        <v>1197</v>
      </c>
      <c r="B43" s="4" t="s">
        <v>1204</v>
      </c>
      <c r="C43" s="4" t="s">
        <v>1205</v>
      </c>
    </row>
    <row r="44" spans="1:3">
      <c r="A44" s="4" t="s">
        <v>1199</v>
      </c>
      <c r="B44" s="4" t="s">
        <v>1206</v>
      </c>
      <c r="C44" s="4" t="s">
        <v>1206</v>
      </c>
    </row>
    <row r="45" spans="1:3">
      <c r="A45" s="4" t="s">
        <v>1207</v>
      </c>
    </row>
    <row r="46" spans="1:3">
      <c r="A46" s="3" t="s">
        <v>1178</v>
      </c>
    </row>
    <row r="47" spans="1:3">
      <c r="A47" s="4" t="s">
        <v>1197</v>
      </c>
      <c r="C47" s="4" t="s">
        <v>1198</v>
      </c>
    </row>
    <row r="48" spans="1:3">
      <c r="A48" s="4" t="s">
        <v>1199</v>
      </c>
      <c r="C48" s="4" t="s">
        <v>1198</v>
      </c>
    </row>
    <row r="49" spans="1:3">
      <c r="A49" s="4" t="s">
        <v>1208</v>
      </c>
    </row>
    <row r="50" spans="1:3">
      <c r="A50" s="3" t="s">
        <v>1178</v>
      </c>
    </row>
    <row r="51" spans="1:3">
      <c r="A51" s="4" t="s">
        <v>1197</v>
      </c>
      <c r="C51" s="4" t="s">
        <v>1209</v>
      </c>
    </row>
    <row r="52" spans="1:3">
      <c r="A52" s="4" t="s">
        <v>1199</v>
      </c>
      <c r="C52" s="4" t="s">
        <v>1027</v>
      </c>
    </row>
    <row r="53" spans="1:3">
      <c r="A53" s="4" t="s">
        <v>1210</v>
      </c>
    </row>
    <row r="54" spans="1:3">
      <c r="A54" s="3" t="s">
        <v>1178</v>
      </c>
    </row>
    <row r="55" spans="1:3">
      <c r="A55" s="4" t="s">
        <v>1197</v>
      </c>
      <c r="C55" s="4" t="s">
        <v>1209</v>
      </c>
    </row>
    <row r="56" spans="1:3">
      <c r="A56" s="4" t="s">
        <v>1199</v>
      </c>
      <c r="C56" s="4" t="s">
        <v>1206</v>
      </c>
    </row>
    <row r="57" spans="1:3">
      <c r="A57" s="4" t="s">
        <v>1211</v>
      </c>
    </row>
    <row r="58" spans="1:3">
      <c r="A58" s="3" t="s">
        <v>1178</v>
      </c>
    </row>
    <row r="59" spans="1:3">
      <c r="A59" s="4" t="s">
        <v>1197</v>
      </c>
      <c r="B59" s="4" t="s">
        <v>1198</v>
      </c>
      <c r="C59" s="4" t="s">
        <v>1198</v>
      </c>
    </row>
    <row r="60" spans="1:3">
      <c r="A60" s="4" t="s">
        <v>1199</v>
      </c>
      <c r="B60" s="4" t="s">
        <v>1198</v>
      </c>
      <c r="C60" s="4" t="s">
        <v>1198</v>
      </c>
    </row>
    <row r="61" spans="1:3">
      <c r="A61" s="4" t="s">
        <v>1212</v>
      </c>
    </row>
    <row r="62" spans="1:3">
      <c r="A62" s="3" t="s">
        <v>1178</v>
      </c>
    </row>
    <row r="63" spans="1:3">
      <c r="A63" s="4" t="s">
        <v>1197</v>
      </c>
      <c r="B63" s="4" t="s">
        <v>1027</v>
      </c>
      <c r="C63" s="4" t="s">
        <v>1213</v>
      </c>
    </row>
    <row r="64" spans="1:3">
      <c r="A64" s="4" t="s">
        <v>1199</v>
      </c>
      <c r="B64" s="4" t="s">
        <v>1027</v>
      </c>
      <c r="C64" s="4" t="s">
        <v>1027</v>
      </c>
    </row>
    <row r="65" spans="1:3">
      <c r="A65" s="4" t="s">
        <v>1214</v>
      </c>
    </row>
    <row r="66" spans="1:3">
      <c r="A66" s="3" t="s">
        <v>1178</v>
      </c>
    </row>
    <row r="67" spans="1:3">
      <c r="A67" s="4" t="s">
        <v>1197</v>
      </c>
      <c r="B67" s="4" t="s">
        <v>1063</v>
      </c>
      <c r="C67" s="4" t="s">
        <v>1206</v>
      </c>
    </row>
    <row r="68" spans="1:3">
      <c r="A68" s="4" t="s">
        <v>1199</v>
      </c>
      <c r="B68" s="4" t="s">
        <v>1206</v>
      </c>
      <c r="C68" s="4" t="s">
        <v>1206</v>
      </c>
    </row>
    <row r="69" spans="1:3">
      <c r="A69" s="4" t="s">
        <v>1215</v>
      </c>
    </row>
    <row r="70" spans="1:3">
      <c r="A70" s="3" t="s">
        <v>1178</v>
      </c>
    </row>
    <row r="71" spans="1:3">
      <c r="A71" s="4" t="s">
        <v>1197</v>
      </c>
      <c r="B71" s="4" t="s">
        <v>1198</v>
      </c>
      <c r="C71" s="4" t="s">
        <v>1198</v>
      </c>
    </row>
    <row r="72" spans="1:3">
      <c r="A72" s="4" t="s">
        <v>1199</v>
      </c>
      <c r="B72" s="4" t="s">
        <v>1198</v>
      </c>
      <c r="C72" s="4" t="s">
        <v>1198</v>
      </c>
    </row>
    <row r="73" spans="1:3">
      <c r="A73" s="4" t="s">
        <v>1216</v>
      </c>
    </row>
    <row r="74" spans="1:3">
      <c r="A74" s="3" t="s">
        <v>1178</v>
      </c>
    </row>
    <row r="75" spans="1:3">
      <c r="A75" s="4" t="s">
        <v>1197</v>
      </c>
      <c r="B75" s="4" t="s">
        <v>1217</v>
      </c>
      <c r="C75" s="4" t="s">
        <v>1218</v>
      </c>
    </row>
    <row r="76" spans="1:3">
      <c r="A76" s="4" t="s">
        <v>1199</v>
      </c>
      <c r="B76" s="4" t="s">
        <v>1027</v>
      </c>
      <c r="C76" s="4" t="s">
        <v>1027</v>
      </c>
    </row>
    <row r="77" spans="1:3">
      <c r="A77" s="4" t="s">
        <v>1219</v>
      </c>
    </row>
    <row r="78" spans="1:3">
      <c r="A78" s="3" t="s">
        <v>1178</v>
      </c>
    </row>
    <row r="79" spans="1:3">
      <c r="A79" s="4" t="s">
        <v>1197</v>
      </c>
      <c r="B79" s="4" t="s">
        <v>1220</v>
      </c>
      <c r="C79" s="4" t="s">
        <v>1221</v>
      </c>
    </row>
    <row r="80" spans="1:3">
      <c r="A80" s="4" t="s">
        <v>1199</v>
      </c>
      <c r="B80" s="4" t="s">
        <v>1206</v>
      </c>
      <c r="C80" s="4" t="s">
        <v>120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2</v>
      </c>
      <c r="B1" s="2" t="s">
        <v>2</v>
      </c>
      <c r="C1" s="2" t="s">
        <v>32</v>
      </c>
      <c r="D1" s="2" t="s">
        <v>78</v>
      </c>
    </row>
    <row r="2" spans="1:4">
      <c r="A2" s="3" t="s">
        <v>1082</v>
      </c>
    </row>
    <row r="3" spans="1:4">
      <c r="A3" s="4" t="s">
        <v>34</v>
      </c>
      <c r="B3" s="6" t="n">
        <v>395175</v>
      </c>
      <c r="C3" s="6" t="n">
        <v>367092</v>
      </c>
    </row>
    <row r="4" spans="1:4">
      <c r="A4" s="4" t="s">
        <v>35</v>
      </c>
      <c r="B4" s="5" t="n">
        <v>527090</v>
      </c>
      <c r="C4" s="5" t="n">
        <v>829887</v>
      </c>
    </row>
    <row r="5" spans="1:4">
      <c r="A5" s="4" t="s">
        <v>36</v>
      </c>
      <c r="B5" s="5" t="n">
        <v>18720</v>
      </c>
      <c r="C5" s="5" t="n">
        <v>17387</v>
      </c>
    </row>
    <row r="6" spans="1:4">
      <c r="A6" s="4" t="s">
        <v>37</v>
      </c>
      <c r="B6" s="5" t="n">
        <v>58060</v>
      </c>
      <c r="C6" s="5" t="n">
        <v>69819</v>
      </c>
    </row>
    <row r="7" spans="1:4">
      <c r="A7" s="4" t="s">
        <v>82</v>
      </c>
      <c r="B7" s="5" t="n">
        <v>9314</v>
      </c>
      <c r="C7" s="5" t="n">
        <v>5097</v>
      </c>
    </row>
    <row r="8" spans="1:4">
      <c r="A8" s="4" t="s">
        <v>83</v>
      </c>
      <c r="B8" s="5" t="n">
        <v>51545</v>
      </c>
      <c r="C8" s="5" t="n">
        <v>59275</v>
      </c>
    </row>
    <row r="9" spans="1:4">
      <c r="A9" s="4" t="s">
        <v>81</v>
      </c>
      <c r="B9" s="5" t="n">
        <v>3718195</v>
      </c>
      <c r="C9" s="5" t="n">
        <v>3587818</v>
      </c>
    </row>
    <row r="10" spans="1:4">
      <c r="A10" s="4" t="s">
        <v>911</v>
      </c>
      <c r="B10" s="5" t="n">
        <v>25493</v>
      </c>
      <c r="C10" s="5" t="n">
        <v>28018</v>
      </c>
    </row>
    <row r="11" spans="1:4">
      <c r="A11" s="4" t="s">
        <v>41</v>
      </c>
      <c r="B11" s="5" t="n">
        <v>23604633</v>
      </c>
      <c r="C11" s="5" t="n">
        <v>22177069</v>
      </c>
    </row>
    <row r="12" spans="1:4">
      <c r="A12" s="4" t="s">
        <v>1223</v>
      </c>
      <c r="B12" s="5" t="n">
        <v>20623</v>
      </c>
      <c r="C12" s="5" t="n">
        <v>27139</v>
      </c>
    </row>
    <row r="13" spans="1:4">
      <c r="A13" s="4" t="s">
        <v>52</v>
      </c>
      <c r="B13" s="5" t="n">
        <v>7085804</v>
      </c>
      <c r="C13" s="5" t="n">
        <v>6732970</v>
      </c>
    </row>
    <row r="14" spans="1:4">
      <c r="A14" s="4" t="s">
        <v>1224</v>
      </c>
      <c r="B14" s="5" t="n">
        <v>17562256</v>
      </c>
      <c r="C14" s="5" t="n">
        <v>16509691</v>
      </c>
    </row>
    <row r="15" spans="1:4">
      <c r="A15" s="4" t="s">
        <v>1225</v>
      </c>
      <c r="B15" s="5" t="n">
        <v>159699</v>
      </c>
      <c r="C15" s="5" t="n">
        <v>177025</v>
      </c>
      <c r="D15" s="6" t="n">
        <v>126916</v>
      </c>
    </row>
    <row r="16" spans="1:4">
      <c r="A16" s="4" t="s">
        <v>57</v>
      </c>
      <c r="B16" s="5" t="n">
        <v>2160881</v>
      </c>
      <c r="C16" s="5" t="n">
        <v>2186893</v>
      </c>
    </row>
    <row r="17" spans="1:4">
      <c r="A17" s="4" t="s">
        <v>1084</v>
      </c>
    </row>
    <row r="18" spans="1:4">
      <c r="A18" s="3" t="s">
        <v>1082</v>
      </c>
    </row>
    <row r="19" spans="1:4">
      <c r="A19" s="4" t="s">
        <v>34</v>
      </c>
      <c r="B19" s="5" t="n">
        <v>395175</v>
      </c>
      <c r="C19" s="5" t="n">
        <v>367092</v>
      </c>
    </row>
    <row r="20" spans="1:4">
      <c r="A20" s="4" t="s">
        <v>35</v>
      </c>
      <c r="B20" s="5" t="n">
        <v>527090</v>
      </c>
      <c r="C20" s="5" t="n">
        <v>829887</v>
      </c>
    </row>
    <row r="21" spans="1:4">
      <c r="A21" s="4" t="s">
        <v>36</v>
      </c>
      <c r="B21" s="5" t="n">
        <v>18720</v>
      </c>
      <c r="C21" s="5" t="n">
        <v>17387</v>
      </c>
    </row>
    <row r="22" spans="1:4">
      <c r="A22" s="4" t="s">
        <v>37</v>
      </c>
      <c r="B22" s="5" t="n">
        <v>58060</v>
      </c>
      <c r="C22" s="5" t="n">
        <v>69819</v>
      </c>
    </row>
    <row r="23" spans="1:4">
      <c r="A23" s="4" t="s">
        <v>82</v>
      </c>
      <c r="B23" s="5" t="n">
        <v>1890</v>
      </c>
      <c r="C23" s="5" t="n">
        <v>0</v>
      </c>
    </row>
    <row r="24" spans="1:4">
      <c r="A24" s="4" t="s">
        <v>83</v>
      </c>
      <c r="B24" s="5" t="n">
        <v>0</v>
      </c>
      <c r="C24" s="5" t="n">
        <v>0</v>
      </c>
    </row>
    <row r="25" spans="1:4">
      <c r="A25" s="4" t="s">
        <v>1170</v>
      </c>
      <c r="C25" s="5" t="n">
        <v>0</v>
      </c>
    </row>
    <row r="26" spans="1:4">
      <c r="A26" s="4" t="s">
        <v>81</v>
      </c>
      <c r="B26" s="5" t="n">
        <v>114676</v>
      </c>
      <c r="C26" s="5" t="n">
        <v>56102</v>
      </c>
    </row>
    <row r="27" spans="1:4">
      <c r="A27" s="4" t="s">
        <v>911</v>
      </c>
      <c r="B27" s="5" t="n">
        <v>0</v>
      </c>
      <c r="C27" s="5" t="n">
        <v>0</v>
      </c>
    </row>
    <row r="28" spans="1:4">
      <c r="A28" s="4" t="s">
        <v>1088</v>
      </c>
      <c r="B28" s="5" t="n">
        <v>11479</v>
      </c>
      <c r="C28" s="5" t="n">
        <v>10664</v>
      </c>
    </row>
    <row r="29" spans="1:4">
      <c r="A29" s="4" t="s">
        <v>41</v>
      </c>
      <c r="B29" s="5" t="n">
        <v>0</v>
      </c>
      <c r="C29" s="5" t="n">
        <v>0</v>
      </c>
    </row>
    <row r="30" spans="1:4">
      <c r="A30" s="4" t="s">
        <v>1223</v>
      </c>
      <c r="B30" s="5" t="n">
        <v>0</v>
      </c>
      <c r="C30" s="5" t="n">
        <v>0</v>
      </c>
    </row>
    <row r="31" spans="1:4">
      <c r="A31" s="4" t="s">
        <v>1089</v>
      </c>
      <c r="C31" s="5" t="n">
        <v>0</v>
      </c>
    </row>
    <row r="32" spans="1:4">
      <c r="A32" s="4" t="s">
        <v>52</v>
      </c>
      <c r="B32" s="5" t="n">
        <v>0</v>
      </c>
      <c r="C32" s="5" t="n">
        <v>0</v>
      </c>
    </row>
    <row r="33" spans="1:4">
      <c r="A33" s="4" t="s">
        <v>1224</v>
      </c>
      <c r="B33" s="5" t="n">
        <v>0</v>
      </c>
      <c r="C33" s="5" t="n">
        <v>0</v>
      </c>
    </row>
    <row r="34" spans="1:4">
      <c r="A34" s="4" t="s">
        <v>1225</v>
      </c>
      <c r="B34" s="5" t="n">
        <v>159699</v>
      </c>
      <c r="C34" s="5" t="n">
        <v>177025</v>
      </c>
    </row>
    <row r="35" spans="1:4">
      <c r="A35" s="4" t="s">
        <v>57</v>
      </c>
      <c r="B35" s="5" t="n">
        <v>0</v>
      </c>
      <c r="C35" s="5" t="n">
        <v>0</v>
      </c>
    </row>
    <row r="36" spans="1:4">
      <c r="A36" s="4" t="s">
        <v>58</v>
      </c>
      <c r="B36" s="5" t="n">
        <v>0</v>
      </c>
    </row>
    <row r="37" spans="1:4">
      <c r="A37" s="4" t="s">
        <v>1090</v>
      </c>
      <c r="B37" s="5" t="n">
        <v>0</v>
      </c>
      <c r="C37" s="5" t="n">
        <v>0</v>
      </c>
    </row>
    <row r="38" spans="1:4">
      <c r="A38" s="4" t="s">
        <v>1085</v>
      </c>
    </row>
    <row r="39" spans="1:4">
      <c r="A39" s="3" t="s">
        <v>1082</v>
      </c>
    </row>
    <row r="40" spans="1:4">
      <c r="A40" s="4" t="s">
        <v>34</v>
      </c>
      <c r="B40" s="5" t="n">
        <v>0</v>
      </c>
      <c r="C40" s="5" t="n">
        <v>0</v>
      </c>
    </row>
    <row r="41" spans="1:4">
      <c r="A41" s="4" t="s">
        <v>35</v>
      </c>
      <c r="B41" s="5" t="n">
        <v>0</v>
      </c>
      <c r="C41" s="5" t="n">
        <v>0</v>
      </c>
    </row>
    <row r="42" spans="1:4">
      <c r="A42" s="4" t="s">
        <v>36</v>
      </c>
      <c r="B42" s="5" t="n">
        <v>0</v>
      </c>
      <c r="C42" s="5" t="n">
        <v>0</v>
      </c>
    </row>
    <row r="43" spans="1:4">
      <c r="A43" s="4" t="s">
        <v>37</v>
      </c>
      <c r="B43" s="5" t="n">
        <v>0</v>
      </c>
      <c r="C43" s="5" t="n">
        <v>0</v>
      </c>
    </row>
    <row r="44" spans="1:4">
      <c r="A44" s="4" t="s">
        <v>82</v>
      </c>
      <c r="B44" s="5" t="n">
        <v>7424</v>
      </c>
      <c r="C44" s="5" t="n">
        <v>5097</v>
      </c>
    </row>
    <row r="45" spans="1:4">
      <c r="A45" s="4" t="s">
        <v>83</v>
      </c>
      <c r="B45" s="5" t="n">
        <v>51545</v>
      </c>
      <c r="C45" s="5" t="n">
        <v>59275</v>
      </c>
    </row>
    <row r="46" spans="1:4">
      <c r="A46" s="4" t="s">
        <v>1170</v>
      </c>
      <c r="C46" s="5" t="n">
        <v>0</v>
      </c>
    </row>
    <row r="47" spans="1:4">
      <c r="A47" s="4" t="s">
        <v>81</v>
      </c>
      <c r="B47" s="5" t="n">
        <v>3601723</v>
      </c>
      <c r="C47" s="5" t="n">
        <v>3529971</v>
      </c>
    </row>
    <row r="48" spans="1:4">
      <c r="A48" s="4" t="s">
        <v>911</v>
      </c>
      <c r="B48" s="5" t="n">
        <v>0</v>
      </c>
      <c r="C48" s="5" t="n">
        <v>870</v>
      </c>
    </row>
    <row r="49" spans="1:4">
      <c r="A49" s="4" t="s">
        <v>1088</v>
      </c>
      <c r="B49" s="5" t="n">
        <v>0</v>
      </c>
      <c r="C49" s="5" t="n">
        <v>0</v>
      </c>
    </row>
    <row r="50" spans="1:4">
      <c r="A50" s="4" t="s">
        <v>41</v>
      </c>
      <c r="B50" s="5" t="n">
        <v>0</v>
      </c>
      <c r="C50" s="5" t="n">
        <v>0</v>
      </c>
    </row>
    <row r="51" spans="1:4">
      <c r="A51" s="4" t="s">
        <v>1223</v>
      </c>
      <c r="B51" s="5" t="n">
        <v>20623</v>
      </c>
      <c r="C51" s="5" t="n">
        <v>27139</v>
      </c>
    </row>
    <row r="52" spans="1:4">
      <c r="A52" s="4" t="s">
        <v>1089</v>
      </c>
      <c r="C52" s="5" t="n">
        <v>1032</v>
      </c>
    </row>
    <row r="53" spans="1:4">
      <c r="A53" s="4" t="s">
        <v>52</v>
      </c>
      <c r="B53" s="5" t="n">
        <v>7085804</v>
      </c>
      <c r="C53" s="5" t="n">
        <v>6732970</v>
      </c>
    </row>
    <row r="54" spans="1:4">
      <c r="A54" s="4" t="s">
        <v>1224</v>
      </c>
      <c r="B54" s="5" t="n">
        <v>17560021</v>
      </c>
      <c r="C54" s="5" t="n">
        <v>16516222</v>
      </c>
    </row>
    <row r="55" spans="1:4">
      <c r="A55" s="4" t="s">
        <v>1225</v>
      </c>
      <c r="B55" s="5" t="n">
        <v>0</v>
      </c>
      <c r="C55" s="5" t="n">
        <v>0</v>
      </c>
    </row>
    <row r="56" spans="1:4">
      <c r="A56" s="4" t="s">
        <v>57</v>
      </c>
      <c r="B56" s="5" t="n">
        <v>2217544</v>
      </c>
      <c r="C56" s="5" t="n">
        <v>2244376</v>
      </c>
    </row>
    <row r="57" spans="1:4">
      <c r="A57" s="4" t="s">
        <v>58</v>
      </c>
      <c r="B57" s="5" t="n">
        <v>0</v>
      </c>
    </row>
    <row r="58" spans="1:4">
      <c r="A58" s="4" t="s">
        <v>1090</v>
      </c>
      <c r="B58" s="5" t="n">
        <v>17531</v>
      </c>
      <c r="C58" s="5" t="n">
        <v>26030</v>
      </c>
    </row>
    <row r="59" spans="1:4">
      <c r="A59" s="4" t="s">
        <v>1086</v>
      </c>
    </row>
    <row r="60" spans="1:4">
      <c r="A60" s="3" t="s">
        <v>1082</v>
      </c>
    </row>
    <row r="61" spans="1:4">
      <c r="A61" s="4" t="s">
        <v>34</v>
      </c>
      <c r="B61" s="5" t="n">
        <v>0</v>
      </c>
      <c r="C61" s="5" t="n">
        <v>0</v>
      </c>
    </row>
    <row r="62" spans="1:4">
      <c r="A62" s="4" t="s">
        <v>35</v>
      </c>
      <c r="B62" s="5" t="n">
        <v>0</v>
      </c>
      <c r="C62" s="5" t="n">
        <v>0</v>
      </c>
    </row>
    <row r="63" spans="1:4">
      <c r="A63" s="4" t="s">
        <v>36</v>
      </c>
      <c r="B63" s="5" t="n">
        <v>0</v>
      </c>
      <c r="C63" s="5" t="n">
        <v>0</v>
      </c>
    </row>
    <row r="64" spans="1:4">
      <c r="A64" s="4" t="s">
        <v>37</v>
      </c>
      <c r="B64" s="5" t="n">
        <v>0</v>
      </c>
      <c r="C64" s="5" t="n">
        <v>0</v>
      </c>
    </row>
    <row r="65" spans="1:4">
      <c r="A65" s="4" t="s">
        <v>82</v>
      </c>
      <c r="B65" s="5" t="n">
        <v>0</v>
      </c>
      <c r="C65" s="5" t="n">
        <v>0</v>
      </c>
    </row>
    <row r="66" spans="1:4">
      <c r="A66" s="4" t="s">
        <v>83</v>
      </c>
      <c r="B66" s="5" t="n">
        <v>0</v>
      </c>
      <c r="C66" s="5" t="n">
        <v>0</v>
      </c>
    </row>
    <row r="67" spans="1:4">
      <c r="A67" s="4" t="s">
        <v>1170</v>
      </c>
      <c r="C67" s="5" t="n">
        <v>425</v>
      </c>
    </row>
    <row r="68" spans="1:4">
      <c r="A68" s="4" t="s">
        <v>81</v>
      </c>
      <c r="B68" s="5" t="n">
        <v>1796</v>
      </c>
      <c r="C68" s="5" t="n">
        <v>1745</v>
      </c>
    </row>
    <row r="69" spans="1:4">
      <c r="A69" s="4" t="s">
        <v>911</v>
      </c>
      <c r="B69" s="5" t="n">
        <v>25493</v>
      </c>
      <c r="C69" s="5" t="n">
        <v>27148</v>
      </c>
    </row>
    <row r="70" spans="1:4">
      <c r="A70" s="4" t="s">
        <v>1088</v>
      </c>
      <c r="B70" s="5" t="n">
        <v>0</v>
      </c>
      <c r="C70" s="5" t="n">
        <v>0</v>
      </c>
    </row>
    <row r="71" spans="1:4">
      <c r="A71" s="4" t="s">
        <v>41</v>
      </c>
      <c r="B71" s="5" t="n">
        <v>23709434</v>
      </c>
      <c r="C71" s="5" t="n">
        <v>22192903</v>
      </c>
    </row>
    <row r="72" spans="1:4">
      <c r="A72" s="4" t="s">
        <v>1223</v>
      </c>
      <c r="B72" s="5" t="n">
        <v>0</v>
      </c>
      <c r="C72" s="5" t="n">
        <v>0</v>
      </c>
    </row>
    <row r="73" spans="1:4">
      <c r="A73" s="4" t="s">
        <v>1089</v>
      </c>
      <c r="C73" s="5" t="n">
        <v>0</v>
      </c>
    </row>
    <row r="74" spans="1:4">
      <c r="A74" s="4" t="s">
        <v>52</v>
      </c>
      <c r="B74" s="5" t="n">
        <v>0</v>
      </c>
      <c r="C74" s="5" t="n">
        <v>0</v>
      </c>
    </row>
    <row r="75" spans="1:4">
      <c r="A75" s="4" t="s">
        <v>1224</v>
      </c>
      <c r="B75" s="5" t="n">
        <v>0</v>
      </c>
      <c r="C75" s="5" t="n">
        <v>0</v>
      </c>
    </row>
    <row r="76" spans="1:4">
      <c r="A76" s="4" t="s">
        <v>1225</v>
      </c>
      <c r="B76" s="5" t="n">
        <v>0</v>
      </c>
      <c r="C76" s="5" t="n">
        <v>0</v>
      </c>
    </row>
    <row r="77" spans="1:4">
      <c r="A77" s="4" t="s">
        <v>57</v>
      </c>
      <c r="B77" s="5" t="n">
        <v>0</v>
      </c>
      <c r="C77" s="5" t="n">
        <v>0</v>
      </c>
    </row>
    <row r="78" spans="1:4">
      <c r="A78" s="4" t="s">
        <v>58</v>
      </c>
      <c r="B78" s="5" t="n">
        <v>14000</v>
      </c>
    </row>
    <row r="79" spans="1:4">
      <c r="A79" s="4" t="s">
        <v>1090</v>
      </c>
      <c r="B79" s="5" t="n">
        <v>5768</v>
      </c>
      <c r="C79" s="5" t="n">
        <v>1415</v>
      </c>
    </row>
    <row r="80" spans="1:4">
      <c r="A80" s="4" t="s">
        <v>1226</v>
      </c>
    </row>
    <row r="81" spans="1:4">
      <c r="A81" s="3" t="s">
        <v>1082</v>
      </c>
    </row>
    <row r="82" spans="1:4">
      <c r="A82" s="4" t="s">
        <v>34</v>
      </c>
      <c r="B82" s="5" t="n">
        <v>395175</v>
      </c>
      <c r="C82" s="5" t="n">
        <v>367092</v>
      </c>
    </row>
    <row r="83" spans="1:4">
      <c r="A83" s="4" t="s">
        <v>35</v>
      </c>
      <c r="B83" s="5" t="n">
        <v>527090</v>
      </c>
      <c r="C83" s="5" t="n">
        <v>829887</v>
      </c>
    </row>
    <row r="84" spans="1:4">
      <c r="A84" s="4" t="s">
        <v>36</v>
      </c>
      <c r="B84" s="5" t="n">
        <v>18720</v>
      </c>
      <c r="C84" s="5" t="n">
        <v>17387</v>
      </c>
    </row>
    <row r="85" spans="1:4">
      <c r="A85" s="4" t="s">
        <v>37</v>
      </c>
      <c r="B85" s="5" t="n">
        <v>58060</v>
      </c>
      <c r="C85" s="5" t="n">
        <v>69819</v>
      </c>
    </row>
    <row r="86" spans="1:4">
      <c r="A86" s="4" t="s">
        <v>82</v>
      </c>
      <c r="B86" s="5" t="n">
        <v>9314</v>
      </c>
      <c r="C86" s="5" t="n">
        <v>5097</v>
      </c>
    </row>
    <row r="87" spans="1:4">
      <c r="A87" s="4" t="s">
        <v>83</v>
      </c>
      <c r="B87" s="5" t="n">
        <v>51545</v>
      </c>
      <c r="C87" s="5" t="n">
        <v>59275</v>
      </c>
    </row>
    <row r="88" spans="1:4">
      <c r="A88" s="4" t="s">
        <v>1170</v>
      </c>
      <c r="C88" s="5" t="n">
        <v>425</v>
      </c>
    </row>
    <row r="89" spans="1:4">
      <c r="A89" s="4" t="s">
        <v>81</v>
      </c>
      <c r="B89" s="5" t="n">
        <v>3718195</v>
      </c>
      <c r="C89" s="5" t="n">
        <v>3587818</v>
      </c>
    </row>
    <row r="90" spans="1:4">
      <c r="A90" s="4" t="s">
        <v>911</v>
      </c>
      <c r="B90" s="5" t="n">
        <v>25493</v>
      </c>
      <c r="C90" s="5" t="n">
        <v>28018</v>
      </c>
    </row>
    <row r="91" spans="1:4">
      <c r="A91" s="4" t="s">
        <v>1088</v>
      </c>
      <c r="B91" s="5" t="n">
        <v>11479</v>
      </c>
      <c r="C91" s="5" t="n">
        <v>10664</v>
      </c>
    </row>
    <row r="92" spans="1:4">
      <c r="A92" s="4" t="s">
        <v>41</v>
      </c>
      <c r="B92" s="5" t="n">
        <v>23856391</v>
      </c>
      <c r="C92" s="5" t="n">
        <v>22429565</v>
      </c>
    </row>
    <row r="93" spans="1:4">
      <c r="A93" s="4" t="s">
        <v>1223</v>
      </c>
      <c r="B93" s="5" t="n">
        <v>20623</v>
      </c>
      <c r="C93" s="5" t="n">
        <v>27139</v>
      </c>
    </row>
    <row r="94" spans="1:4">
      <c r="A94" s="4" t="s">
        <v>1089</v>
      </c>
      <c r="C94" s="5" t="n">
        <v>1032</v>
      </c>
    </row>
    <row r="95" spans="1:4">
      <c r="A95" s="4" t="s">
        <v>52</v>
      </c>
      <c r="B95" s="5" t="n">
        <v>7085804</v>
      </c>
      <c r="C95" s="5" t="n">
        <v>6732970</v>
      </c>
    </row>
    <row r="96" spans="1:4">
      <c r="A96" s="4" t="s">
        <v>1224</v>
      </c>
      <c r="B96" s="5" t="n">
        <v>17562256</v>
      </c>
      <c r="C96" s="5" t="n">
        <v>16509691</v>
      </c>
    </row>
    <row r="97" spans="1:4">
      <c r="A97" s="4" t="s">
        <v>1225</v>
      </c>
      <c r="B97" s="5" t="n">
        <v>159699</v>
      </c>
      <c r="C97" s="5" t="n">
        <v>177025</v>
      </c>
    </row>
    <row r="98" spans="1:4">
      <c r="A98" s="4" t="s">
        <v>57</v>
      </c>
      <c r="B98" s="5" t="n">
        <v>2160881</v>
      </c>
      <c r="C98" s="5" t="n">
        <v>2186893</v>
      </c>
    </row>
    <row r="99" spans="1:4">
      <c r="A99" s="4" t="s">
        <v>58</v>
      </c>
      <c r="B99" s="5" t="n">
        <v>14000</v>
      </c>
    </row>
    <row r="100" spans="1:4">
      <c r="A100" s="4" t="s">
        <v>1090</v>
      </c>
      <c r="B100" s="5" t="n">
        <v>23299</v>
      </c>
      <c r="C100" s="5" t="n">
        <v>27445</v>
      </c>
    </row>
    <row r="101" spans="1:4">
      <c r="A101" s="4" t="s">
        <v>1227</v>
      </c>
    </row>
    <row r="102" spans="1:4">
      <c r="A102" s="3" t="s">
        <v>1082</v>
      </c>
    </row>
    <row r="103" spans="1:4">
      <c r="A103" s="4" t="s">
        <v>34</v>
      </c>
      <c r="B103" s="5" t="n">
        <v>395175</v>
      </c>
      <c r="C103" s="5" t="n">
        <v>367092</v>
      </c>
    </row>
    <row r="104" spans="1:4">
      <c r="A104" s="4" t="s">
        <v>35</v>
      </c>
      <c r="B104" s="5" t="n">
        <v>527090</v>
      </c>
      <c r="C104" s="5" t="n">
        <v>829887</v>
      </c>
    </row>
    <row r="105" spans="1:4">
      <c r="A105" s="4" t="s">
        <v>36</v>
      </c>
      <c r="B105" s="5" t="n">
        <v>18720</v>
      </c>
      <c r="C105" s="5" t="n">
        <v>17387</v>
      </c>
    </row>
    <row r="106" spans="1:4">
      <c r="A106" s="4" t="s">
        <v>37</v>
      </c>
      <c r="B106" s="5" t="n">
        <v>58060</v>
      </c>
      <c r="C106" s="5" t="n">
        <v>69819</v>
      </c>
    </row>
    <row r="107" spans="1:4">
      <c r="A107" s="4" t="s">
        <v>82</v>
      </c>
      <c r="B107" s="5" t="n">
        <v>9314</v>
      </c>
      <c r="C107" s="5" t="n">
        <v>5097</v>
      </c>
    </row>
    <row r="108" spans="1:4">
      <c r="A108" s="4" t="s">
        <v>83</v>
      </c>
      <c r="B108" s="5" t="n">
        <v>51545</v>
      </c>
      <c r="C108" s="5" t="n">
        <v>59275</v>
      </c>
    </row>
    <row r="109" spans="1:4">
      <c r="A109" s="4" t="s">
        <v>1170</v>
      </c>
      <c r="C109" s="5" t="n">
        <v>425</v>
      </c>
    </row>
    <row r="110" spans="1:4">
      <c r="A110" s="4" t="s">
        <v>81</v>
      </c>
      <c r="B110" s="5" t="n">
        <v>3718195</v>
      </c>
      <c r="C110" s="5" t="n">
        <v>3587818</v>
      </c>
    </row>
    <row r="111" spans="1:4">
      <c r="A111" s="4" t="s">
        <v>911</v>
      </c>
      <c r="B111" s="5" t="n">
        <v>25493</v>
      </c>
      <c r="C111" s="5" t="n">
        <v>28018</v>
      </c>
    </row>
    <row r="112" spans="1:4">
      <c r="A112" s="4" t="s">
        <v>1088</v>
      </c>
      <c r="B112" s="5" t="n">
        <v>11479</v>
      </c>
      <c r="C112" s="5" t="n">
        <v>10664</v>
      </c>
    </row>
    <row r="113" spans="1:4">
      <c r="A113" s="4" t="s">
        <v>41</v>
      </c>
      <c r="B113" s="5" t="n">
        <v>23709434</v>
      </c>
      <c r="C113" s="5" t="n">
        <v>22192903</v>
      </c>
    </row>
    <row r="114" spans="1:4">
      <c r="A114" s="4" t="s">
        <v>1223</v>
      </c>
      <c r="B114" s="5" t="n">
        <v>20623</v>
      </c>
      <c r="C114" s="5" t="n">
        <v>27139</v>
      </c>
    </row>
    <row r="115" spans="1:4">
      <c r="A115" s="4" t="s">
        <v>1089</v>
      </c>
      <c r="C115" s="5" t="n">
        <v>1032</v>
      </c>
    </row>
    <row r="116" spans="1:4">
      <c r="A116" s="4" t="s">
        <v>52</v>
      </c>
      <c r="B116" s="5" t="n">
        <v>7085804</v>
      </c>
      <c r="C116" s="5" t="n">
        <v>6732970</v>
      </c>
    </row>
    <row r="117" spans="1:4">
      <c r="A117" s="4" t="s">
        <v>1224</v>
      </c>
      <c r="B117" s="5" t="n">
        <v>17560021</v>
      </c>
      <c r="C117" s="5" t="n">
        <v>16516222</v>
      </c>
    </row>
    <row r="118" spans="1:4">
      <c r="A118" s="4" t="s">
        <v>1225</v>
      </c>
      <c r="B118" s="5" t="n">
        <v>159699</v>
      </c>
      <c r="C118" s="5" t="n">
        <v>177025</v>
      </c>
    </row>
    <row r="119" spans="1:4">
      <c r="A119" s="4" t="s">
        <v>57</v>
      </c>
      <c r="B119" s="5" t="n">
        <v>2217544</v>
      </c>
      <c r="C119" s="5" t="n">
        <v>2244376</v>
      </c>
    </row>
    <row r="120" spans="1:4">
      <c r="A120" s="4" t="s">
        <v>58</v>
      </c>
      <c r="B120" s="5" t="n">
        <v>14000</v>
      </c>
    </row>
    <row r="121" spans="1:4">
      <c r="A121" s="4" t="s">
        <v>1090</v>
      </c>
      <c r="B121" s="6" t="n">
        <v>23299</v>
      </c>
      <c r="C121" s="6" t="n">
        <v>274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2</v>
      </c>
      <c r="D2" s="2" t="s">
        <v>78</v>
      </c>
    </row>
    <row r="3" spans="1:4">
      <c r="A3" s="3" t="s">
        <v>1229</v>
      </c>
    </row>
    <row r="4" spans="1:4">
      <c r="A4" s="4" t="s">
        <v>1230</v>
      </c>
      <c r="B4" s="6" t="n">
        <v>-130</v>
      </c>
      <c r="C4" s="6" t="n">
        <v>-597</v>
      </c>
    </row>
    <row r="5" spans="1:4">
      <c r="A5" s="4" t="s">
        <v>113</v>
      </c>
      <c r="B5" s="5" t="n">
        <v>4735</v>
      </c>
      <c r="C5" s="5" t="n">
        <v>1533</v>
      </c>
      <c r="D5" s="6" t="n">
        <v>0</v>
      </c>
    </row>
    <row r="6" spans="1:4">
      <c r="A6" s="4" t="s">
        <v>1231</v>
      </c>
      <c r="B6" s="5" t="n">
        <v>873</v>
      </c>
      <c r="C6" s="5" t="n">
        <v>4000</v>
      </c>
    </row>
    <row r="7" spans="1:4">
      <c r="A7" s="4" t="s">
        <v>1232</v>
      </c>
      <c r="B7" s="5" t="n">
        <v>873</v>
      </c>
    </row>
    <row r="8" spans="1:4">
      <c r="A8" s="4" t="s">
        <v>1233</v>
      </c>
      <c r="B8" s="5" t="n">
        <v>1300</v>
      </c>
    </row>
    <row r="9" spans="1:4">
      <c r="A9" s="4" t="s">
        <v>1234</v>
      </c>
      <c r="B9" s="5" t="n">
        <v>56100</v>
      </c>
    </row>
    <row r="10" spans="1:4">
      <c r="A10" s="4" t="s">
        <v>1235</v>
      </c>
      <c r="B10" s="5" t="n">
        <v>1800</v>
      </c>
      <c r="C10" s="5" t="n">
        <v>3100</v>
      </c>
      <c r="D10" s="6" t="n">
        <v>3100</v>
      </c>
    </row>
    <row r="11" spans="1:4">
      <c r="A11" s="4" t="s">
        <v>1236</v>
      </c>
      <c r="B11" s="5" t="n">
        <v>1300</v>
      </c>
      <c r="C11" s="5" t="n">
        <v>495</v>
      </c>
    </row>
    <row r="12" spans="1:4">
      <c r="A12" s="4" t="s">
        <v>1237</v>
      </c>
    </row>
    <row r="13" spans="1:4">
      <c r="A13" s="3" t="s">
        <v>1229</v>
      </c>
    </row>
    <row r="14" spans="1:4">
      <c r="A14" s="4" t="s">
        <v>1238</v>
      </c>
      <c r="B14" s="5" t="n">
        <v>88200</v>
      </c>
      <c r="C14" s="5" t="n">
        <v>88800</v>
      </c>
    </row>
    <row r="15" spans="1:4">
      <c r="A15" s="4" t="s">
        <v>1239</v>
      </c>
      <c r="B15" s="5" t="n">
        <v>182</v>
      </c>
      <c r="C15" s="5" t="n">
        <v>175</v>
      </c>
    </row>
    <row r="16" spans="1:4">
      <c r="A16" s="4" t="s">
        <v>1240</v>
      </c>
      <c r="B16" s="5" t="n">
        <v>126500</v>
      </c>
      <c r="C16" s="5" t="n">
        <v>95000</v>
      </c>
    </row>
    <row r="17" spans="1:4">
      <c r="A17" s="4" t="s">
        <v>1241</v>
      </c>
      <c r="B17" s="5" t="n">
        <v>1700</v>
      </c>
      <c r="C17" s="5" t="n">
        <v>924</v>
      </c>
    </row>
    <row r="18" spans="1:4">
      <c r="A18" s="4" t="s">
        <v>1242</v>
      </c>
    </row>
    <row r="19" spans="1:4">
      <c r="A19" s="3" t="s">
        <v>1229</v>
      </c>
    </row>
    <row r="20" spans="1:4">
      <c r="A20" s="4" t="s">
        <v>1243</v>
      </c>
      <c r="B20" s="5" t="n">
        <v>5800</v>
      </c>
      <c r="C20" s="5" t="n">
        <v>1400</v>
      </c>
    </row>
    <row r="21" spans="1:4">
      <c r="A21" s="4" t="s">
        <v>1244</v>
      </c>
    </row>
    <row r="22" spans="1:4">
      <c r="A22" s="3" t="s">
        <v>1229</v>
      </c>
    </row>
    <row r="23" spans="1:4">
      <c r="A23" s="4" t="s">
        <v>1245</v>
      </c>
      <c r="B23" s="5" t="n">
        <v>1320000</v>
      </c>
      <c r="C23" s="6" t="n">
        <v>49200</v>
      </c>
    </row>
    <row r="24" spans="1:4">
      <c r="A24" s="4" t="s">
        <v>1246</v>
      </c>
    </row>
    <row r="25" spans="1:4">
      <c r="A25" s="3" t="s">
        <v>1229</v>
      </c>
    </row>
    <row r="26" spans="1:4">
      <c r="A26" s="4" t="s">
        <v>113</v>
      </c>
      <c r="B26" s="5" t="n">
        <v>196</v>
      </c>
    </row>
    <row r="27" spans="1:4">
      <c r="A27" s="4" t="s">
        <v>851</v>
      </c>
    </row>
    <row r="28" spans="1:4">
      <c r="A28" s="3" t="s">
        <v>1229</v>
      </c>
    </row>
    <row r="29" spans="1:4">
      <c r="A29" s="4" t="s">
        <v>113</v>
      </c>
      <c r="B29" s="6" t="n">
        <v>1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2</v>
      </c>
    </row>
    <row r="2" spans="1:3">
      <c r="A2" s="4" t="s">
        <v>1248</v>
      </c>
    </row>
    <row r="3" spans="1:3">
      <c r="A3" s="3" t="s">
        <v>1229</v>
      </c>
    </row>
    <row r="4" spans="1:3">
      <c r="A4" s="4" t="s">
        <v>1249</v>
      </c>
      <c r="B4" s="6" t="n">
        <v>20623</v>
      </c>
      <c r="C4" s="6" t="n">
        <v>27139</v>
      </c>
    </row>
    <row r="5" spans="1:3">
      <c r="A5" s="4" t="s">
        <v>1250</v>
      </c>
    </row>
    <row r="6" spans="1:3">
      <c r="A6" s="3" t="s">
        <v>1229</v>
      </c>
    </row>
    <row r="7" spans="1:3">
      <c r="A7" s="4" t="s">
        <v>1249</v>
      </c>
      <c r="B7" s="5" t="n">
        <v>17157</v>
      </c>
      <c r="C7" s="5" t="n">
        <v>25580</v>
      </c>
    </row>
    <row r="8" spans="1:3">
      <c r="A8" s="4" t="s">
        <v>1251</v>
      </c>
    </row>
    <row r="9" spans="1:3">
      <c r="A9" s="3" t="s">
        <v>1229</v>
      </c>
    </row>
    <row r="10" spans="1:3">
      <c r="A10" s="4" t="s">
        <v>1249</v>
      </c>
      <c r="B10" s="5" t="n">
        <v>3466</v>
      </c>
      <c r="C10" s="5" t="n">
        <v>1559</v>
      </c>
    </row>
    <row r="11" spans="1:3">
      <c r="A11" s="4" t="s">
        <v>1252</v>
      </c>
    </row>
    <row r="12" spans="1:3">
      <c r="A12" s="3" t="s">
        <v>1229</v>
      </c>
    </row>
    <row r="13" spans="1:3">
      <c r="A13" s="4" t="s">
        <v>1249</v>
      </c>
      <c r="B13" s="5" t="n">
        <v>0</v>
      </c>
      <c r="C13" s="5" t="n">
        <v>0</v>
      </c>
    </row>
    <row r="14" spans="1:3">
      <c r="A14" s="4" t="s">
        <v>1151</v>
      </c>
    </row>
    <row r="15" spans="1:3">
      <c r="A15" s="3" t="s">
        <v>1229</v>
      </c>
    </row>
    <row r="16" spans="1:3">
      <c r="A16" s="4" t="s">
        <v>1253</v>
      </c>
      <c r="B16" s="5" t="n">
        <v>23299</v>
      </c>
      <c r="C16" s="5" t="n">
        <v>27445</v>
      </c>
    </row>
    <row r="17" spans="1:3">
      <c r="A17" s="4" t="s">
        <v>1254</v>
      </c>
    </row>
    <row r="18" spans="1:3">
      <c r="A18" s="3" t="s">
        <v>1229</v>
      </c>
    </row>
    <row r="19" spans="1:3">
      <c r="A19" s="4" t="s">
        <v>1253</v>
      </c>
      <c r="B19" s="5" t="n">
        <v>17531</v>
      </c>
      <c r="C19" s="5" t="n">
        <v>26030</v>
      </c>
    </row>
    <row r="20" spans="1:3">
      <c r="A20" s="4" t="s">
        <v>1255</v>
      </c>
    </row>
    <row r="21" spans="1:3">
      <c r="A21" s="3" t="s">
        <v>1229</v>
      </c>
    </row>
    <row r="22" spans="1:3">
      <c r="A22" s="4" t="s">
        <v>1253</v>
      </c>
      <c r="B22" s="5" t="n">
        <v>0</v>
      </c>
      <c r="C22" s="5" t="n">
        <v>0</v>
      </c>
    </row>
    <row r="23" spans="1:3">
      <c r="A23" s="4" t="s">
        <v>1256</v>
      </c>
    </row>
    <row r="24" spans="1:3">
      <c r="A24" s="3" t="s">
        <v>1229</v>
      </c>
    </row>
    <row r="25" spans="1:3">
      <c r="A25" s="4" t="s">
        <v>1253</v>
      </c>
      <c r="B25" s="6" t="n">
        <v>5768</v>
      </c>
      <c r="C25" s="6" t="n">
        <v>14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2</v>
      </c>
      <c r="D2" s="2" t="s">
        <v>78</v>
      </c>
    </row>
    <row r="3" spans="1:4">
      <c r="A3" s="3" t="s">
        <v>1229</v>
      </c>
    </row>
    <row r="4" spans="1:4">
      <c r="A4" s="4" t="s">
        <v>1258</v>
      </c>
      <c r="B4" s="6" t="n">
        <v>1983</v>
      </c>
      <c r="C4" s="6" t="n">
        <v>1143</v>
      </c>
      <c r="D4" s="6" t="n">
        <v>-602</v>
      </c>
    </row>
    <row r="5" spans="1:4">
      <c r="A5" s="4" t="s">
        <v>1259</v>
      </c>
    </row>
    <row r="6" spans="1:4">
      <c r="A6" s="3" t="s">
        <v>1229</v>
      </c>
    </row>
    <row r="7" spans="1:4">
      <c r="A7" s="4" t="s">
        <v>1258</v>
      </c>
      <c r="B7" s="5" t="n">
        <v>76</v>
      </c>
      <c r="C7" s="5" t="n">
        <v>44</v>
      </c>
      <c r="D7" s="5" t="n">
        <v>460</v>
      </c>
    </row>
    <row r="8" spans="1:4">
      <c r="A8" s="4" t="s">
        <v>1260</v>
      </c>
    </row>
    <row r="9" spans="1:4">
      <c r="A9" s="3" t="s">
        <v>1229</v>
      </c>
    </row>
    <row r="10" spans="1:4">
      <c r="A10" s="4" t="s">
        <v>1258</v>
      </c>
      <c r="B10" s="6" t="n">
        <v>1907</v>
      </c>
      <c r="C10" s="6" t="n">
        <v>1099</v>
      </c>
      <c r="D10" s="6" t="n">
        <v>-10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61</v>
      </c>
      <c r="B1" s="2" t="s">
        <v>1</v>
      </c>
    </row>
    <row r="2" spans="1:3">
      <c r="B2" s="2" t="s">
        <v>2</v>
      </c>
      <c r="C2" s="2" t="s">
        <v>32</v>
      </c>
    </row>
    <row r="3" spans="1:3">
      <c r="A3" s="4" t="s">
        <v>1262</v>
      </c>
    </row>
    <row r="4" spans="1:3">
      <c r="A4" s="3" t="s">
        <v>1263</v>
      </c>
    </row>
    <row r="5" spans="1:3">
      <c r="A5" s="4" t="s">
        <v>512</v>
      </c>
      <c r="B5" s="6" t="n">
        <v>11500</v>
      </c>
      <c r="C5" s="6" t="n">
        <v>10700</v>
      </c>
    </row>
    <row r="6" spans="1:3">
      <c r="A6" s="4" t="s">
        <v>511</v>
      </c>
    </row>
    <row r="7" spans="1:3">
      <c r="A7" s="3" t="s">
        <v>1263</v>
      </c>
    </row>
    <row r="8" spans="1:3">
      <c r="A8" s="4" t="s">
        <v>512</v>
      </c>
      <c r="B8" s="5" t="n">
        <v>26500</v>
      </c>
      <c r="C8" s="5" t="n">
        <v>18900</v>
      </c>
    </row>
    <row r="9" spans="1:3">
      <c r="A9" s="4" t="s">
        <v>1264</v>
      </c>
      <c r="B9" s="5" t="n">
        <v>34100</v>
      </c>
      <c r="C9" s="5" t="n">
        <v>29300</v>
      </c>
    </row>
    <row r="10" spans="1:3">
      <c r="A10" s="4" t="s">
        <v>1265</v>
      </c>
      <c r="B10" s="6" t="n">
        <v>17400</v>
      </c>
      <c r="C10" s="5" t="n">
        <v>12200</v>
      </c>
    </row>
    <row r="11" spans="1:3">
      <c r="A11" s="4" t="s">
        <v>1266</v>
      </c>
    </row>
    <row r="12" spans="1:3">
      <c r="A12" s="3" t="s">
        <v>1263</v>
      </c>
    </row>
    <row r="13" spans="1:3">
      <c r="A13" s="4" t="s">
        <v>512</v>
      </c>
      <c r="C13" s="6" t="n">
        <v>35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67</v>
      </c>
      <c r="B1" s="2" t="s">
        <v>1</v>
      </c>
    </row>
    <row r="2" spans="1:4">
      <c r="B2" s="2" t="s">
        <v>2</v>
      </c>
      <c r="C2" s="2" t="s">
        <v>32</v>
      </c>
      <c r="D2" s="2" t="s">
        <v>78</v>
      </c>
    </row>
    <row r="3" spans="1:4">
      <c r="A3" s="3" t="s">
        <v>1229</v>
      </c>
    </row>
    <row r="4" spans="1:4">
      <c r="A4" s="4" t="s">
        <v>1268</v>
      </c>
      <c r="B4" s="10" t="n">
        <v>5.8</v>
      </c>
      <c r="C4" s="10" t="n">
        <v>1.5</v>
      </c>
      <c r="D4" s="6" t="n">
        <v>3</v>
      </c>
    </row>
    <row r="5" spans="1:4">
      <c r="A5" s="4" t="s">
        <v>1269</v>
      </c>
    </row>
    <row r="6" spans="1:4">
      <c r="A6" s="3" t="s">
        <v>1229</v>
      </c>
    </row>
    <row r="7" spans="1:4">
      <c r="A7" s="4" t="s">
        <v>1270</v>
      </c>
      <c r="B7" s="10" t="n">
        <v>5.8</v>
      </c>
      <c r="C7" s="10" t="n">
        <v>1.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2</v>
      </c>
    </row>
    <row r="2" spans="1:3">
      <c r="A2" s="3" t="s">
        <v>1272</v>
      </c>
    </row>
    <row r="3" spans="1:3">
      <c r="A3" s="4" t="s">
        <v>1273</v>
      </c>
      <c r="B3" s="6" t="n">
        <v>83000</v>
      </c>
    </row>
    <row r="4" spans="1:3">
      <c r="A4" s="4" t="s">
        <v>1274</v>
      </c>
      <c r="B4" s="5" t="n">
        <v>2300</v>
      </c>
      <c r="C4" s="6" t="n">
        <v>3200</v>
      </c>
    </row>
    <row r="5" spans="1:3">
      <c r="A5" s="4" t="s">
        <v>1275</v>
      </c>
    </row>
    <row r="6" spans="1:3">
      <c r="A6" s="3" t="s">
        <v>1272</v>
      </c>
    </row>
    <row r="7" spans="1:3">
      <c r="A7" s="4" t="s">
        <v>1276</v>
      </c>
      <c r="B7" s="5" t="n">
        <v>8845199</v>
      </c>
    </row>
    <row r="8" spans="1:3">
      <c r="A8" s="4" t="s">
        <v>1277</v>
      </c>
    </row>
    <row r="9" spans="1:3">
      <c r="A9" s="3" t="s">
        <v>1272</v>
      </c>
    </row>
    <row r="10" spans="1:3">
      <c r="A10" s="4" t="s">
        <v>1276</v>
      </c>
      <c r="B10" s="5" t="n">
        <v>150948</v>
      </c>
    </row>
    <row r="11" spans="1:3">
      <c r="A11" s="4" t="s">
        <v>1278</v>
      </c>
    </row>
    <row r="12" spans="1:3">
      <c r="A12" s="3" t="s">
        <v>1272</v>
      </c>
    </row>
    <row r="13" spans="1:3">
      <c r="A13" s="4" t="s">
        <v>1276</v>
      </c>
      <c r="B13" s="5" t="n">
        <v>1394162</v>
      </c>
    </row>
    <row r="14" spans="1:3">
      <c r="A14" s="4" t="s">
        <v>1279</v>
      </c>
    </row>
    <row r="15" spans="1:3">
      <c r="A15" s="3" t="s">
        <v>1272</v>
      </c>
    </row>
    <row r="16" spans="1:3">
      <c r="A16" s="4" t="s">
        <v>1276</v>
      </c>
      <c r="B16" s="5" t="n">
        <v>1103431</v>
      </c>
    </row>
    <row r="17" spans="1:3">
      <c r="A17" s="4" t="s">
        <v>1280</v>
      </c>
    </row>
    <row r="18" spans="1:3">
      <c r="A18" s="3" t="s">
        <v>1272</v>
      </c>
    </row>
    <row r="19" spans="1:3">
      <c r="A19" s="4" t="s">
        <v>1276</v>
      </c>
      <c r="B19" s="5" t="n">
        <v>1096052</v>
      </c>
    </row>
    <row r="20" spans="1:3">
      <c r="A20" s="4" t="s">
        <v>1281</v>
      </c>
    </row>
    <row r="21" spans="1:3">
      <c r="A21" s="3" t="s">
        <v>1272</v>
      </c>
    </row>
    <row r="22" spans="1:3">
      <c r="A22" s="4" t="s">
        <v>1276</v>
      </c>
      <c r="B22" s="5" t="n">
        <v>4792834</v>
      </c>
    </row>
    <row r="23" spans="1:3">
      <c r="A23" s="4" t="s">
        <v>1282</v>
      </c>
    </row>
    <row r="24" spans="1:3">
      <c r="A24" s="3" t="s">
        <v>1272</v>
      </c>
    </row>
    <row r="25" spans="1:3">
      <c r="A25" s="4" t="s">
        <v>1276</v>
      </c>
      <c r="B25" s="6" t="n">
        <v>3077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1283</v>
      </c>
      <c r="B1" s="2" t="s">
        <v>607</v>
      </c>
    </row>
    <row r="2" spans="1:2">
      <c r="A2" s="4" t="s">
        <v>520</v>
      </c>
    </row>
    <row r="3" spans="1:2">
      <c r="A3" s="3" t="s">
        <v>1272</v>
      </c>
    </row>
    <row r="4" spans="1:2">
      <c r="A4" s="4" t="s">
        <v>1276</v>
      </c>
      <c r="B4" s="6" t="n">
        <v>0</v>
      </c>
    </row>
    <row r="5" spans="1:2">
      <c r="A5" s="4" t="s">
        <v>516</v>
      </c>
    </row>
    <row r="6" spans="1:2">
      <c r="A6" s="3" t="s">
        <v>1272</v>
      </c>
    </row>
    <row r="7" spans="1:2">
      <c r="A7" s="4" t="s">
        <v>1276</v>
      </c>
      <c r="B7" s="6" t="n">
        <v>12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4</v>
      </c>
      <c r="B1" s="2" t="s">
        <v>1</v>
      </c>
    </row>
    <row r="2" spans="1:4">
      <c r="B2" s="2" t="s">
        <v>2</v>
      </c>
      <c r="C2" s="2" t="s">
        <v>32</v>
      </c>
      <c r="D2" s="2" t="s">
        <v>78</v>
      </c>
    </row>
    <row r="3" spans="1:4">
      <c r="A3" s="3" t="s">
        <v>313</v>
      </c>
    </row>
    <row r="4" spans="1:4">
      <c r="A4" s="4" t="s">
        <v>1285</v>
      </c>
      <c r="B4" s="4" t="s">
        <v>1286</v>
      </c>
    </row>
    <row r="5" spans="1:4">
      <c r="A5" s="4" t="s">
        <v>1287</v>
      </c>
      <c r="B5" s="4" t="s">
        <v>1061</v>
      </c>
    </row>
    <row r="6" spans="1:4">
      <c r="A6" s="4" t="s">
        <v>1288</v>
      </c>
      <c r="B6" s="6" t="n">
        <v>10800</v>
      </c>
      <c r="C6" s="6" t="n">
        <v>9900</v>
      </c>
      <c r="D6" s="6" t="n">
        <v>9400</v>
      </c>
    </row>
    <row r="7" spans="1:4">
      <c r="A7" s="4" t="s">
        <v>1289</v>
      </c>
      <c r="B7" s="4" t="s">
        <v>1184</v>
      </c>
    </row>
    <row r="8" spans="1:4">
      <c r="A8" s="4" t="s">
        <v>1290</v>
      </c>
      <c r="B8" s="6" t="n">
        <v>826</v>
      </c>
      <c r="C8" s="6" t="n">
        <v>835</v>
      </c>
      <c r="D8" s="6" t="n">
        <v>88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 customWidth="1" max="5" min="5" width="20"/>
  </cols>
  <sheetData>
    <row r="1" spans="1:5">
      <c r="A1" s="1" t="s">
        <v>1291</v>
      </c>
      <c r="B1" s="2" t="s">
        <v>1</v>
      </c>
    </row>
    <row r="2" spans="1:5">
      <c r="B2" s="2" t="s">
        <v>1292</v>
      </c>
      <c r="C2" s="2" t="s">
        <v>1293</v>
      </c>
      <c r="D2" s="2" t="s">
        <v>1294</v>
      </c>
      <c r="E2" s="2" t="s">
        <v>1295</v>
      </c>
    </row>
    <row r="3" spans="1:5">
      <c r="A3" s="3" t="s">
        <v>1296</v>
      </c>
    </row>
    <row r="4" spans="1:5">
      <c r="A4" s="4" t="s">
        <v>185</v>
      </c>
      <c r="B4" s="6" t="n">
        <v>13600</v>
      </c>
      <c r="C4" s="6" t="n">
        <v>12600</v>
      </c>
      <c r="D4" s="6" t="n">
        <v>10200</v>
      </c>
    </row>
    <row r="5" spans="1:5">
      <c r="A5" s="4" t="s">
        <v>1297</v>
      </c>
      <c r="B5" s="5" t="n">
        <v>5000</v>
      </c>
      <c r="C5" s="5" t="n">
        <v>4600</v>
      </c>
      <c r="D5" s="5" t="n">
        <v>3900</v>
      </c>
    </row>
    <row r="6" spans="1:5">
      <c r="A6" s="4" t="s">
        <v>1298</v>
      </c>
      <c r="B6" s="5" t="n">
        <v>15000</v>
      </c>
    </row>
    <row r="7" spans="1:5">
      <c r="A7" s="4" t="s">
        <v>1299</v>
      </c>
      <c r="B7" s="6" t="n">
        <v>23200</v>
      </c>
    </row>
    <row r="8" spans="1:5">
      <c r="A8" s="4" t="s">
        <v>1300</v>
      </c>
      <c r="B8" s="4" t="s">
        <v>1301</v>
      </c>
    </row>
    <row r="9" spans="1:5">
      <c r="A9" s="4" t="s">
        <v>1302</v>
      </c>
      <c r="B9" s="6" t="n">
        <v>4700</v>
      </c>
      <c r="C9" s="5" t="n">
        <v>4400</v>
      </c>
      <c r="D9" s="5" t="n">
        <v>1300</v>
      </c>
    </row>
    <row r="10" spans="1:5">
      <c r="A10" s="4" t="s">
        <v>1303</v>
      </c>
      <c r="B10" s="5" t="n">
        <v>5155</v>
      </c>
      <c r="C10" s="5" t="n">
        <v>5643</v>
      </c>
      <c r="D10" s="5" t="n">
        <v>3048</v>
      </c>
    </row>
    <row r="11" spans="1:5">
      <c r="A11" s="4" t="s">
        <v>1304</v>
      </c>
      <c r="B11" s="6" t="n">
        <v>7400</v>
      </c>
      <c r="C11" s="6" t="n">
        <v>6500</v>
      </c>
      <c r="D11" s="6" t="n">
        <v>4900</v>
      </c>
    </row>
    <row r="12" spans="1:5">
      <c r="A12" s="4" t="s">
        <v>1305</v>
      </c>
      <c r="B12" s="5" t="n">
        <v>469792</v>
      </c>
      <c r="C12" s="5" t="n">
        <v>456438</v>
      </c>
      <c r="D12" s="5" t="n">
        <v>462583</v>
      </c>
    </row>
    <row r="13" spans="1:5">
      <c r="A13" s="4" t="s">
        <v>1306</v>
      </c>
      <c r="B13" s="7" t="n">
        <v>92.62</v>
      </c>
      <c r="C13" s="7" t="n">
        <v>94.56</v>
      </c>
      <c r="D13" s="7" t="n">
        <v>84.88</v>
      </c>
    </row>
    <row r="14" spans="1:5">
      <c r="A14" s="4" t="s">
        <v>1307</v>
      </c>
      <c r="B14" s="6" t="n">
        <v>1700</v>
      </c>
    </row>
    <row r="15" spans="1:5">
      <c r="A15" s="4" t="s">
        <v>184</v>
      </c>
      <c r="B15" s="6" t="n">
        <v>-790</v>
      </c>
      <c r="C15" s="6" t="n">
        <v>1656</v>
      </c>
      <c r="D15" s="6" t="n">
        <v>-3168</v>
      </c>
    </row>
    <row r="16" spans="1:5">
      <c r="A16" s="4" t="s">
        <v>1308</v>
      </c>
    </row>
    <row r="17" spans="1:5">
      <c r="A17" s="3" t="s">
        <v>1296</v>
      </c>
    </row>
    <row r="18" spans="1:5">
      <c r="A18" s="4" t="s">
        <v>1305</v>
      </c>
      <c r="B18" s="5" t="n">
        <v>317524</v>
      </c>
    </row>
    <row r="19" spans="1:5">
      <c r="A19" s="4" t="s">
        <v>1306</v>
      </c>
      <c r="B19" s="7" t="n">
        <v>93.62</v>
      </c>
    </row>
    <row r="20" spans="1:5">
      <c r="A20" s="4" t="s">
        <v>169</v>
      </c>
    </row>
    <row r="21" spans="1:5">
      <c r="A21" s="3" t="s">
        <v>1296</v>
      </c>
    </row>
    <row r="22" spans="1:5">
      <c r="A22" s="4" t="s">
        <v>1303</v>
      </c>
      <c r="B22" s="6" t="n">
        <v>5200</v>
      </c>
      <c r="C22" s="6" t="n">
        <v>5600</v>
      </c>
      <c r="D22" s="6" t="n">
        <v>3000</v>
      </c>
    </row>
    <row r="23" spans="1:5">
      <c r="A23" s="4" t="s">
        <v>1309</v>
      </c>
    </row>
    <row r="24" spans="1:5">
      <c r="A24" s="3" t="s">
        <v>1296</v>
      </c>
    </row>
    <row r="25" spans="1:5">
      <c r="A25" s="4" t="s">
        <v>508</v>
      </c>
      <c r="B25" s="4" t="s">
        <v>509</v>
      </c>
    </row>
    <row r="26" spans="1:5">
      <c r="A26" s="4" t="s">
        <v>1310</v>
      </c>
      <c r="B26" s="5" t="n">
        <v>350458</v>
      </c>
      <c r="C26" s="5" t="n">
        <v>321874</v>
      </c>
      <c r="D26" s="5" t="n">
        <v>407374</v>
      </c>
    </row>
    <row r="27" spans="1:5">
      <c r="A27" s="4" t="s">
        <v>1311</v>
      </c>
      <c r="B27" s="7" t="n">
        <v>26.43</v>
      </c>
      <c r="C27" s="7" t="n">
        <v>28.09</v>
      </c>
      <c r="D27" s="7" t="n">
        <v>23.69</v>
      </c>
    </row>
    <row r="28" spans="1:5">
      <c r="A28" s="4" t="s">
        <v>1298</v>
      </c>
      <c r="B28" s="6" t="n">
        <v>9700</v>
      </c>
    </row>
    <row r="29" spans="1:5">
      <c r="A29" s="4" t="s">
        <v>1312</v>
      </c>
      <c r="B29" s="5" t="n">
        <v>11400</v>
      </c>
      <c r="C29" s="6" t="n">
        <v>12300</v>
      </c>
      <c r="D29" s="6" t="n">
        <v>1600</v>
      </c>
    </row>
    <row r="30" spans="1:5">
      <c r="A30" s="4" t="s">
        <v>1313</v>
      </c>
      <c r="B30" s="6" t="n">
        <v>5000</v>
      </c>
      <c r="C30" s="6" t="n">
        <v>5100</v>
      </c>
      <c r="D30" s="6" t="n">
        <v>692</v>
      </c>
    </row>
    <row r="31" spans="1:5">
      <c r="A31" s="4" t="s">
        <v>1314</v>
      </c>
      <c r="B31" s="4" t="s">
        <v>1315</v>
      </c>
    </row>
    <row r="32" spans="1:5">
      <c r="A32" s="4" t="s">
        <v>1316</v>
      </c>
    </row>
    <row r="33" spans="1:5">
      <c r="A33" s="3" t="s">
        <v>1296</v>
      </c>
    </row>
    <row r="34" spans="1:5">
      <c r="A34" s="4" t="s">
        <v>508</v>
      </c>
      <c r="B34" s="4" t="s">
        <v>509</v>
      </c>
    </row>
    <row r="35" spans="1:5">
      <c r="A35" s="4" t="s">
        <v>1310</v>
      </c>
      <c r="B35" s="5" t="n">
        <v>93913</v>
      </c>
      <c r="C35" s="5" t="n">
        <v>82152</v>
      </c>
      <c r="D35" s="5" t="n">
        <v>90117</v>
      </c>
    </row>
    <row r="36" spans="1:5">
      <c r="A36" s="4" t="s">
        <v>1311</v>
      </c>
      <c r="B36" s="7" t="n">
        <v>26.93</v>
      </c>
      <c r="C36" s="7" t="n">
        <v>29.39</v>
      </c>
      <c r="D36" s="7" t="n">
        <v>24.3</v>
      </c>
    </row>
    <row r="37" spans="1:5">
      <c r="A37" s="4" t="s">
        <v>1298</v>
      </c>
      <c r="B37" s="6" t="n">
        <v>2800</v>
      </c>
    </row>
    <row r="38" spans="1:5">
      <c r="A38" s="4" t="s">
        <v>1317</v>
      </c>
      <c r="B38" s="5" t="n">
        <v>100000</v>
      </c>
    </row>
    <row r="39" spans="1:5">
      <c r="A39" s="4" t="s">
        <v>1312</v>
      </c>
      <c r="B39" s="6" t="n">
        <v>2600</v>
      </c>
      <c r="C39" s="6" t="n">
        <v>1400</v>
      </c>
      <c r="D39" s="6" t="n">
        <v>398</v>
      </c>
    </row>
    <row r="40" spans="1:5">
      <c r="A40" s="4" t="s">
        <v>1314</v>
      </c>
      <c r="B40" s="4" t="s">
        <v>1318</v>
      </c>
    </row>
    <row r="41" spans="1:5">
      <c r="A41" s="4" t="s">
        <v>1319</v>
      </c>
    </row>
    <row r="42" spans="1:5">
      <c r="A42" s="3" t="s">
        <v>1296</v>
      </c>
    </row>
    <row r="43" spans="1:5">
      <c r="A43" s="4" t="s">
        <v>1310</v>
      </c>
      <c r="B43" s="5" t="n">
        <v>83529</v>
      </c>
      <c r="C43" s="5" t="n">
        <v>82152</v>
      </c>
      <c r="D43" s="5" t="n">
        <v>67157</v>
      </c>
    </row>
    <row r="44" spans="1:5">
      <c r="A44" s="4" t="s">
        <v>1311</v>
      </c>
      <c r="B44" s="7" t="n">
        <v>25.95</v>
      </c>
      <c r="C44" s="7" t="n">
        <v>28.06</v>
      </c>
      <c r="D44" s="7" t="n">
        <v>23.47</v>
      </c>
    </row>
    <row r="45" spans="1:5">
      <c r="A45" s="4" t="s">
        <v>1298</v>
      </c>
      <c r="B45" s="6" t="n">
        <v>2400</v>
      </c>
    </row>
    <row r="46" spans="1:5">
      <c r="A46" s="4" t="s">
        <v>1314</v>
      </c>
      <c r="B46" s="4" t="s">
        <v>1320</v>
      </c>
    </row>
    <row r="47" spans="1:5">
      <c r="A47" s="4" t="s">
        <v>1321</v>
      </c>
    </row>
    <row r="48" spans="1:5">
      <c r="A48" s="3" t="s">
        <v>1296</v>
      </c>
    </row>
    <row r="49" spans="1:5">
      <c r="A49" s="4" t="s">
        <v>1310</v>
      </c>
      <c r="D49" s="5" t="n">
        <v>44527</v>
      </c>
    </row>
    <row r="50" spans="1:5">
      <c r="A50" s="4" t="s">
        <v>1322</v>
      </c>
      <c r="D50" s="6" t="n">
        <v>1200</v>
      </c>
    </row>
    <row r="51" spans="1:5">
      <c r="A51" s="4" t="s">
        <v>1323</v>
      </c>
    </row>
    <row r="52" spans="1:5">
      <c r="A52" s="3" t="s">
        <v>1296</v>
      </c>
    </row>
    <row r="53" spans="1:5">
      <c r="A53" s="4" t="s">
        <v>1324</v>
      </c>
      <c r="B53" s="4" t="s">
        <v>1325</v>
      </c>
    </row>
    <row r="54" spans="1:5">
      <c r="A54" s="4" t="s">
        <v>1326</v>
      </c>
    </row>
    <row r="55" spans="1:5">
      <c r="A55" s="3" t="s">
        <v>1296</v>
      </c>
    </row>
    <row r="56" spans="1:5">
      <c r="A56" s="4" t="s">
        <v>1327</v>
      </c>
      <c r="B56" s="4" t="s">
        <v>1198</v>
      </c>
    </row>
    <row r="57" spans="1:5">
      <c r="A57" s="4" t="s">
        <v>1328</v>
      </c>
    </row>
    <row r="58" spans="1:5">
      <c r="A58" s="3" t="s">
        <v>1296</v>
      </c>
    </row>
    <row r="59" spans="1:5">
      <c r="A59" s="4" t="s">
        <v>1324</v>
      </c>
      <c r="B59" s="4" t="s">
        <v>1329</v>
      </c>
    </row>
    <row r="60" spans="1:5">
      <c r="A60" s="4" t="s">
        <v>1330</v>
      </c>
    </row>
    <row r="61" spans="1:5">
      <c r="A61" s="3" t="s">
        <v>1296</v>
      </c>
    </row>
    <row r="62" spans="1:5">
      <c r="A62" s="4" t="s">
        <v>1327</v>
      </c>
      <c r="B62" s="4" t="s">
        <v>1331</v>
      </c>
    </row>
    <row r="63" spans="1:5">
      <c r="A63" s="4" t="s">
        <v>1332</v>
      </c>
    </row>
    <row r="64" spans="1:5">
      <c r="A64" s="3" t="s">
        <v>1296</v>
      </c>
    </row>
    <row r="65" spans="1:5">
      <c r="A65" s="4" t="s">
        <v>1333</v>
      </c>
      <c r="B65" s="5" t="n">
        <v>6432798</v>
      </c>
      <c r="E65" s="5" t="n">
        <v>8571429</v>
      </c>
    </row>
    <row r="66" spans="1:5">
      <c r="A66" s="4" t="s">
        <v>1334</v>
      </c>
    </row>
    <row r="67" spans="1:5">
      <c r="A67" s="3" t="s">
        <v>1296</v>
      </c>
    </row>
    <row r="68" spans="1:5">
      <c r="A68" s="4" t="s">
        <v>508</v>
      </c>
      <c r="B68" s="4" t="s">
        <v>509</v>
      </c>
    </row>
    <row r="69" spans="1:5">
      <c r="A69" s="4" t="s">
        <v>1335</v>
      </c>
    </row>
    <row r="70" spans="1:5">
      <c r="A70" s="3" t="s">
        <v>1296</v>
      </c>
    </row>
    <row r="71" spans="1:5">
      <c r="A71" s="4" t="s">
        <v>508</v>
      </c>
      <c r="B71" s="4" t="s">
        <v>534</v>
      </c>
    </row>
    <row r="72" spans="1:5">
      <c r="A72" s="4" t="s">
        <v>1336</v>
      </c>
      <c r="B72" s="4" t="s">
        <v>51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2</v>
      </c>
      <c r="D2" s="2" t="s">
        <v>78</v>
      </c>
    </row>
    <row r="3" spans="1:4">
      <c r="A3" s="3" t="s">
        <v>1338</v>
      </c>
    </row>
    <row r="4" spans="1:4">
      <c r="A4" s="4" t="s">
        <v>1339</v>
      </c>
      <c r="B4" s="5" t="n">
        <v>1741975</v>
      </c>
      <c r="C4" s="5" t="n">
        <v>2550046</v>
      </c>
      <c r="D4" s="5" t="n">
        <v>3220110</v>
      </c>
    </row>
    <row r="5" spans="1:4">
      <c r="A5" s="4" t="s">
        <v>1340</v>
      </c>
      <c r="B5" s="5" t="n">
        <v>0</v>
      </c>
      <c r="C5" s="5" t="n">
        <v>0</v>
      </c>
      <c r="D5" s="5" t="n">
        <v>841</v>
      </c>
    </row>
    <row r="6" spans="1:4">
      <c r="A6" s="4" t="s">
        <v>1341</v>
      </c>
      <c r="B6" s="5" t="n">
        <v>-297225</v>
      </c>
      <c r="C6" s="5" t="n">
        <v>-338808</v>
      </c>
      <c r="D6" s="5" t="n">
        <v>-178176</v>
      </c>
    </row>
    <row r="7" spans="1:4">
      <c r="A7" s="4" t="s">
        <v>1342</v>
      </c>
      <c r="B7" s="5" t="n">
        <v>-1597</v>
      </c>
      <c r="C7" s="5" t="n">
        <v>-12825</v>
      </c>
      <c r="D7" s="5" t="n">
        <v>-30146</v>
      </c>
    </row>
    <row r="8" spans="1:4">
      <c r="A8" s="4" t="s">
        <v>1343</v>
      </c>
      <c r="B8" s="5" t="n">
        <v>-469792</v>
      </c>
      <c r="C8" s="5" t="n">
        <v>-456438</v>
      </c>
      <c r="D8" s="5" t="n">
        <v>-462583</v>
      </c>
    </row>
    <row r="9" spans="1:4">
      <c r="A9" s="4" t="s">
        <v>1344</v>
      </c>
      <c r="B9" s="5" t="n">
        <v>973361</v>
      </c>
      <c r="C9" s="5" t="n">
        <v>1741975</v>
      </c>
      <c r="D9" s="5" t="n">
        <v>2550046</v>
      </c>
    </row>
    <row r="10" spans="1:4">
      <c r="A10" s="4" t="s">
        <v>1345</v>
      </c>
      <c r="C10" s="5" t="n">
        <v>1504783</v>
      </c>
      <c r="D10" s="5" t="n">
        <v>1870516</v>
      </c>
    </row>
    <row r="11" spans="1:4">
      <c r="A11" s="3" t="s">
        <v>1346</v>
      </c>
    </row>
    <row r="12" spans="1:4">
      <c r="A12" s="4" t="s">
        <v>1347</v>
      </c>
      <c r="B12" s="7" t="n">
        <v>37.88</v>
      </c>
      <c r="C12" s="7" t="n">
        <v>45.11</v>
      </c>
      <c r="D12" s="6" t="n">
        <v>49</v>
      </c>
    </row>
    <row r="13" spans="1:4">
      <c r="A13" s="4" t="s">
        <v>1348</v>
      </c>
      <c r="B13" s="5" t="n">
        <v>0</v>
      </c>
      <c r="C13" s="5" t="n">
        <v>0</v>
      </c>
      <c r="D13" s="5" t="n">
        <v>49</v>
      </c>
    </row>
    <row r="14" spans="1:4">
      <c r="A14" s="4" t="s">
        <v>1349</v>
      </c>
      <c r="B14" s="11" t="n">
        <v>17.35</v>
      </c>
      <c r="C14" s="11" t="n">
        <v>16.72</v>
      </c>
      <c r="D14" s="11" t="n">
        <v>17.14</v>
      </c>
    </row>
    <row r="15" spans="1:4">
      <c r="A15" s="4" t="s">
        <v>1350</v>
      </c>
      <c r="B15" s="11" t="n">
        <v>17.64</v>
      </c>
      <c r="C15" s="11" t="n">
        <v>17.17</v>
      </c>
      <c r="D15" s="11" t="n">
        <v>15.79</v>
      </c>
    </row>
    <row r="16" spans="1:4">
      <c r="A16" s="4" t="s">
        <v>1351</v>
      </c>
      <c r="B16" s="11" t="n">
        <v>92.62</v>
      </c>
      <c r="C16" s="11" t="n">
        <v>94.56</v>
      </c>
      <c r="D16" s="11" t="n">
        <v>84.88</v>
      </c>
    </row>
    <row r="17" spans="1:4">
      <c r="A17" s="4" t="s">
        <v>1352</v>
      </c>
      <c r="B17" s="11" t="n">
        <v>17.76</v>
      </c>
      <c r="C17" s="11" t="n">
        <v>37.88</v>
      </c>
      <c r="D17" s="11" t="n">
        <v>45.11</v>
      </c>
    </row>
    <row r="18" spans="1:4">
      <c r="A18" s="4" t="s">
        <v>1353</v>
      </c>
      <c r="B18" s="7" t="n">
        <v>17.76</v>
      </c>
      <c r="C18" s="7" t="n">
        <v>41.08</v>
      </c>
      <c r="D18" s="7" t="n">
        <v>55.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2</v>
      </c>
      <c r="D2" s="2" t="s">
        <v>78</v>
      </c>
    </row>
    <row r="3" spans="1:4">
      <c r="A3" s="3" t="s">
        <v>1296</v>
      </c>
    </row>
    <row r="4" spans="1:4">
      <c r="A4" s="4" t="s">
        <v>1355</v>
      </c>
      <c r="B4" s="4" t="s">
        <v>1356</v>
      </c>
      <c r="C4" s="4" t="s">
        <v>1357</v>
      </c>
      <c r="D4" s="4" t="s">
        <v>1358</v>
      </c>
    </row>
    <row r="5" spans="1:4">
      <c r="A5" s="4" t="s">
        <v>1359</v>
      </c>
      <c r="B5" s="4" t="s">
        <v>1360</v>
      </c>
      <c r="C5" s="4" t="s">
        <v>1361</v>
      </c>
      <c r="D5" s="4" t="s">
        <v>1362</v>
      </c>
    </row>
    <row r="6" spans="1:4">
      <c r="A6" s="4" t="s">
        <v>1363</v>
      </c>
      <c r="B6" s="4" t="s">
        <v>961</v>
      </c>
      <c r="C6" s="4" t="s">
        <v>1364</v>
      </c>
      <c r="D6" s="4" t="s">
        <v>1365</v>
      </c>
    </row>
    <row r="7" spans="1:4">
      <c r="A7" s="4" t="s">
        <v>1366</v>
      </c>
      <c r="B7" s="4" t="s">
        <v>509</v>
      </c>
      <c r="C7" s="4" t="s">
        <v>509</v>
      </c>
      <c r="D7" s="4" t="s">
        <v>50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2</v>
      </c>
      <c r="D2" s="2" t="s">
        <v>78</v>
      </c>
    </row>
    <row r="3" spans="1:4">
      <c r="A3" s="3" t="s">
        <v>1368</v>
      </c>
    </row>
    <row r="4" spans="1:4">
      <c r="A4" s="4" t="s">
        <v>1369</v>
      </c>
      <c r="B4" s="5" t="n">
        <v>762767</v>
      </c>
      <c r="C4" s="5" t="n">
        <v>882823</v>
      </c>
      <c r="D4" s="5" t="n">
        <v>581677</v>
      </c>
    </row>
    <row r="5" spans="1:4">
      <c r="A5" s="4" t="s">
        <v>1370</v>
      </c>
      <c r="D5" s="5" t="n">
        <v>258</v>
      </c>
    </row>
    <row r="6" spans="1:4">
      <c r="A6" s="4" t="s">
        <v>1371</v>
      </c>
      <c r="B6" s="5" t="n">
        <v>350458</v>
      </c>
      <c r="C6" s="5" t="n">
        <v>321874</v>
      </c>
      <c r="D6" s="5" t="n">
        <v>407374</v>
      </c>
    </row>
    <row r="7" spans="1:4">
      <c r="A7" s="4" t="s">
        <v>1372</v>
      </c>
      <c r="B7" s="5" t="n">
        <v>11105</v>
      </c>
      <c r="C7" s="5" t="n">
        <v>9810</v>
      </c>
      <c r="D7" s="5" t="n">
        <v>8805</v>
      </c>
    </row>
    <row r="8" spans="1:4">
      <c r="A8" s="4" t="s">
        <v>1373</v>
      </c>
      <c r="B8" s="5" t="n">
        <v>-406496</v>
      </c>
      <c r="C8" s="5" t="n">
        <v>-428121</v>
      </c>
      <c r="D8" s="5" t="n">
        <v>-64725</v>
      </c>
    </row>
    <row r="9" spans="1:4">
      <c r="A9" s="4" t="s">
        <v>1374</v>
      </c>
      <c r="B9" s="5" t="n">
        <v>-12067</v>
      </c>
      <c r="C9" s="5" t="n">
        <v>-23619</v>
      </c>
      <c r="D9" s="5" t="n">
        <v>-50566</v>
      </c>
    </row>
    <row r="10" spans="1:4">
      <c r="A10" s="4" t="s">
        <v>1375</v>
      </c>
      <c r="B10" s="5" t="n">
        <v>705767</v>
      </c>
      <c r="C10" s="5" t="n">
        <v>762767</v>
      </c>
      <c r="D10" s="5" t="n">
        <v>882823</v>
      </c>
    </row>
    <row r="11" spans="1:4">
      <c r="A11" s="3" t="s">
        <v>1376</v>
      </c>
    </row>
    <row r="12" spans="1:4">
      <c r="A12" s="4" t="s">
        <v>1377</v>
      </c>
      <c r="B12" s="7" t="n">
        <v>24.57</v>
      </c>
      <c r="C12" s="7" t="n">
        <v>19.81</v>
      </c>
      <c r="D12" s="7" t="n">
        <v>16.38</v>
      </c>
    </row>
    <row r="13" spans="1:4">
      <c r="A13" s="4" t="s">
        <v>1378</v>
      </c>
      <c r="D13" s="11" t="n">
        <v>16.38</v>
      </c>
    </row>
    <row r="14" spans="1:4">
      <c r="A14" s="4" t="s">
        <v>1379</v>
      </c>
      <c r="B14" s="11" t="n">
        <v>26.43</v>
      </c>
      <c r="C14" s="11" t="n">
        <v>28.09</v>
      </c>
      <c r="D14" s="11" t="n">
        <v>23.69</v>
      </c>
    </row>
    <row r="15" spans="1:4">
      <c r="A15" s="4" t="s">
        <v>1380</v>
      </c>
      <c r="B15" s="11" t="n">
        <v>26.43</v>
      </c>
      <c r="C15" s="11" t="n">
        <v>28.09</v>
      </c>
      <c r="D15" s="11" t="n">
        <v>24.09</v>
      </c>
    </row>
    <row r="16" spans="1:4">
      <c r="A16" s="4" t="s">
        <v>1381</v>
      </c>
      <c r="B16" s="11" t="n">
        <v>23.1</v>
      </c>
      <c r="C16" s="11" t="n">
        <v>17.48</v>
      </c>
      <c r="D16" s="11" t="n">
        <v>15.45</v>
      </c>
    </row>
    <row r="17" spans="1:4">
      <c r="A17" s="4" t="s">
        <v>1382</v>
      </c>
      <c r="B17" s="11" t="n">
        <v>23.96</v>
      </c>
      <c r="C17" s="11" t="n">
        <v>24.6</v>
      </c>
      <c r="D17" s="11" t="n">
        <v>17.92</v>
      </c>
    </row>
    <row r="18" spans="1:4">
      <c r="A18" s="4" t="s">
        <v>1383</v>
      </c>
      <c r="B18" s="7" t="n">
        <v>26.38</v>
      </c>
      <c r="C18" s="7" t="n">
        <v>24.57</v>
      </c>
      <c r="D18" s="7" t="n">
        <v>19.8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2</v>
      </c>
      <c r="D2" s="2" t="s">
        <v>78</v>
      </c>
    </row>
    <row r="3" spans="1:4">
      <c r="A3" s="4" t="s">
        <v>1316</v>
      </c>
    </row>
    <row r="4" spans="1:4">
      <c r="A4" s="3" t="s">
        <v>1368</v>
      </c>
    </row>
    <row r="5" spans="1:4">
      <c r="A5" s="4" t="s">
        <v>1369</v>
      </c>
      <c r="B5" s="5" t="n">
        <v>158248</v>
      </c>
      <c r="C5" s="5" t="n">
        <v>118186</v>
      </c>
      <c r="D5" s="5" t="n">
        <v>40512</v>
      </c>
    </row>
    <row r="6" spans="1:4">
      <c r="A6" s="4" t="s">
        <v>1370</v>
      </c>
      <c r="D6" s="5" t="n">
        <v>4</v>
      </c>
    </row>
    <row r="7" spans="1:4">
      <c r="A7" s="4" t="s">
        <v>1371</v>
      </c>
      <c r="B7" s="5" t="n">
        <v>93913</v>
      </c>
      <c r="C7" s="5" t="n">
        <v>82152</v>
      </c>
      <c r="D7" s="5" t="n">
        <v>90117</v>
      </c>
    </row>
    <row r="8" spans="1:4">
      <c r="A8" s="4" t="s">
        <v>1372</v>
      </c>
      <c r="B8" s="5" t="n">
        <v>3095</v>
      </c>
      <c r="C8" s="5" t="n">
        <v>2221</v>
      </c>
      <c r="D8" s="5" t="n">
        <v>1231</v>
      </c>
    </row>
    <row r="9" spans="1:4">
      <c r="A9" s="4" t="s">
        <v>1385</v>
      </c>
      <c r="B9" s="5" t="n">
        <v>9970</v>
      </c>
      <c r="C9" s="5" t="n">
        <v>4838</v>
      </c>
      <c r="D9" s="5" t="n">
        <v>1518</v>
      </c>
    </row>
    <row r="10" spans="1:4">
      <c r="A10" s="4" t="s">
        <v>1373</v>
      </c>
      <c r="B10" s="5" t="n">
        <v>-82817</v>
      </c>
      <c r="C10" s="5" t="n">
        <v>-49149</v>
      </c>
      <c r="D10" s="5" t="n">
        <v>-15196</v>
      </c>
    </row>
    <row r="11" spans="1:4">
      <c r="A11" s="4" t="s">
        <v>1375</v>
      </c>
      <c r="B11" s="5" t="n">
        <v>182409</v>
      </c>
      <c r="C11" s="5" t="n">
        <v>158248</v>
      </c>
      <c r="D11" s="5" t="n">
        <v>118186</v>
      </c>
    </row>
    <row r="12" spans="1:4">
      <c r="A12" s="3" t="s">
        <v>1376</v>
      </c>
    </row>
    <row r="13" spans="1:4">
      <c r="A13" s="4" t="s">
        <v>1377</v>
      </c>
      <c r="B13" s="7" t="n">
        <v>27.02</v>
      </c>
      <c r="C13" s="7" t="n">
        <v>24.33</v>
      </c>
      <c r="D13" s="7" t="n">
        <v>24.43</v>
      </c>
    </row>
    <row r="14" spans="1:4">
      <c r="A14" s="4" t="s">
        <v>1378</v>
      </c>
      <c r="D14" s="11" t="n">
        <v>24.43</v>
      </c>
    </row>
    <row r="15" spans="1:4">
      <c r="A15" s="4" t="s">
        <v>1379</v>
      </c>
      <c r="B15" s="11" t="n">
        <v>26.93</v>
      </c>
      <c r="C15" s="11" t="n">
        <v>29.39</v>
      </c>
      <c r="D15" s="11" t="n">
        <v>24.3</v>
      </c>
    </row>
    <row r="16" spans="1:4">
      <c r="A16" s="4" t="s">
        <v>1380</v>
      </c>
      <c r="B16" s="11" t="n">
        <v>26.93</v>
      </c>
      <c r="C16" s="11" t="n">
        <v>29.05</v>
      </c>
      <c r="D16" s="11" t="n">
        <v>24.09</v>
      </c>
    </row>
    <row r="17" spans="1:4">
      <c r="A17" s="4" t="s">
        <v>1386</v>
      </c>
      <c r="B17" s="11" t="n">
        <v>26.93</v>
      </c>
      <c r="C17" s="11" t="n">
        <v>24.33</v>
      </c>
      <c r="D17" s="11" t="n">
        <v>24.43</v>
      </c>
    </row>
    <row r="18" spans="1:4">
      <c r="A18" s="4" t="s">
        <v>1381</v>
      </c>
      <c r="B18" s="11" t="n">
        <v>26.4</v>
      </c>
      <c r="C18" s="11" t="n">
        <v>24.34</v>
      </c>
      <c r="D18" s="11" t="n">
        <v>24.43</v>
      </c>
    </row>
    <row r="19" spans="1:4">
      <c r="A19" s="4" t="s">
        <v>1383</v>
      </c>
      <c r="B19" s="7" t="n">
        <v>27.25</v>
      </c>
      <c r="C19" s="7" t="n">
        <v>27.02</v>
      </c>
      <c r="D19" s="7" t="n">
        <v>24.33</v>
      </c>
    </row>
    <row r="20" spans="1:4">
      <c r="A20" s="4" t="s">
        <v>1319</v>
      </c>
    </row>
    <row r="21" spans="1:4">
      <c r="A21" s="3" t="s">
        <v>1368</v>
      </c>
    </row>
    <row r="22" spans="1:4">
      <c r="A22" s="4" t="s">
        <v>1369</v>
      </c>
      <c r="B22" s="5" t="n">
        <v>151567</v>
      </c>
      <c r="C22" s="5" t="n">
        <v>67675</v>
      </c>
      <c r="D22" s="5" t="n">
        <v>0</v>
      </c>
    </row>
    <row r="23" spans="1:4">
      <c r="A23" s="4" t="s">
        <v>1371</v>
      </c>
      <c r="B23" s="5" t="n">
        <v>83529</v>
      </c>
      <c r="C23" s="5" t="n">
        <v>82152</v>
      </c>
      <c r="D23" s="5" t="n">
        <v>67157</v>
      </c>
    </row>
    <row r="24" spans="1:4">
      <c r="A24" s="4" t="s">
        <v>1372</v>
      </c>
      <c r="B24" s="5" t="n">
        <v>3384</v>
      </c>
      <c r="C24" s="5" t="n">
        <v>1740</v>
      </c>
      <c r="D24" s="5" t="n">
        <v>518</v>
      </c>
    </row>
    <row r="25" spans="1:4">
      <c r="A25" s="4" t="s">
        <v>1375</v>
      </c>
      <c r="B25" s="5" t="n">
        <v>238480</v>
      </c>
      <c r="C25" s="5" t="n">
        <v>151567</v>
      </c>
      <c r="D25" s="5" t="n">
        <v>67675</v>
      </c>
    </row>
    <row r="26" spans="1:4">
      <c r="A26" s="3" t="s">
        <v>1376</v>
      </c>
    </row>
    <row r="27" spans="1:4">
      <c r="A27" s="4" t="s">
        <v>1377</v>
      </c>
      <c r="B27" s="7" t="n">
        <v>26.01</v>
      </c>
      <c r="C27" s="7" t="n">
        <v>23.47</v>
      </c>
      <c r="D27" s="6" t="n">
        <v>0</v>
      </c>
    </row>
    <row r="28" spans="1:4">
      <c r="A28" s="4" t="s">
        <v>1379</v>
      </c>
      <c r="B28" s="11" t="n">
        <v>25.95</v>
      </c>
      <c r="C28" s="11" t="n">
        <v>28.06</v>
      </c>
      <c r="D28" s="11" t="n">
        <v>23.47</v>
      </c>
    </row>
    <row r="29" spans="1:4">
      <c r="A29" s="4" t="s">
        <v>1380</v>
      </c>
      <c r="B29" s="11" t="n">
        <v>25.95</v>
      </c>
      <c r="C29" s="11" t="n">
        <v>28.06</v>
      </c>
      <c r="D29" s="11" t="n">
        <v>24.09</v>
      </c>
    </row>
    <row r="30" spans="1:4">
      <c r="A30" s="4" t="s">
        <v>1383</v>
      </c>
      <c r="B30" s="7" t="n">
        <v>25.99</v>
      </c>
      <c r="C30" s="7" t="n">
        <v>26.01</v>
      </c>
      <c r="D30" s="7" t="n">
        <v>23.4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387</v>
      </c>
      <c r="B1" s="2" t="s">
        <v>1388</v>
      </c>
    </row>
    <row r="2" spans="1:2">
      <c r="A2" s="3" t="s">
        <v>1296</v>
      </c>
    </row>
    <row r="3" spans="1:2">
      <c r="A3" s="4" t="s">
        <v>1389</v>
      </c>
      <c r="B3" s="5" t="n">
        <v>1126656</v>
      </c>
    </row>
    <row r="4" spans="1:2">
      <c r="A4" s="4" t="s">
        <v>1390</v>
      </c>
      <c r="B4" s="5" t="n">
        <v>973361</v>
      </c>
    </row>
    <row r="5" spans="1:2">
      <c r="A5" s="4" t="s">
        <v>1391</v>
      </c>
      <c r="B5" s="7" t="n">
        <v>17.76</v>
      </c>
    </row>
    <row r="6" spans="1:2">
      <c r="A6" s="4" t="s">
        <v>1392</v>
      </c>
      <c r="B6" s="5" t="n">
        <v>643279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3</v>
      </c>
      <c r="B1" s="2" t="s">
        <v>553</v>
      </c>
      <c r="J1" s="2" t="s">
        <v>1</v>
      </c>
    </row>
    <row r="2" spans="1:12">
      <c r="B2" s="2" t="s">
        <v>2</v>
      </c>
      <c r="C2" s="2" t="s">
        <v>752</v>
      </c>
      <c r="D2" s="2" t="s">
        <v>4</v>
      </c>
      <c r="E2" s="2" t="s">
        <v>753</v>
      </c>
      <c r="F2" s="2" t="s">
        <v>32</v>
      </c>
      <c r="G2" s="2" t="s">
        <v>754</v>
      </c>
      <c r="H2" s="2" t="s">
        <v>755</v>
      </c>
      <c r="I2" s="2" t="s">
        <v>756</v>
      </c>
      <c r="J2" s="2" t="s">
        <v>2</v>
      </c>
      <c r="K2" s="2" t="s">
        <v>32</v>
      </c>
      <c r="L2" s="2" t="s">
        <v>78</v>
      </c>
    </row>
    <row r="3" spans="1:12">
      <c r="A3" s="3" t="s">
        <v>675</v>
      </c>
    </row>
    <row r="4" spans="1:12">
      <c r="A4" s="4" t="s">
        <v>1394</v>
      </c>
      <c r="J4" s="6" t="n">
        <v>7329</v>
      </c>
      <c r="K4" s="6" t="n">
        <v>6163</v>
      </c>
      <c r="L4" s="6" t="n">
        <v>5140</v>
      </c>
    </row>
    <row r="5" spans="1:12">
      <c r="A5" s="4" t="s">
        <v>1395</v>
      </c>
      <c r="J5" s="5" t="n">
        <v>5501</v>
      </c>
      <c r="K5" s="5" t="n">
        <v>4424</v>
      </c>
      <c r="L5" s="5" t="n">
        <v>150</v>
      </c>
    </row>
    <row r="6" spans="1:12">
      <c r="A6" s="4" t="s">
        <v>1396</v>
      </c>
      <c r="J6" s="5" t="n">
        <v>12830</v>
      </c>
      <c r="K6" s="5" t="n">
        <v>10587</v>
      </c>
      <c r="L6" s="5" t="n">
        <v>5290</v>
      </c>
    </row>
    <row r="7" spans="1:12">
      <c r="A7" s="3" t="s">
        <v>1397</v>
      </c>
    </row>
    <row r="8" spans="1:12">
      <c r="A8" s="4" t="s">
        <v>1394</v>
      </c>
      <c r="J8" s="5" t="n">
        <v>117463</v>
      </c>
      <c r="K8" s="5" t="n">
        <v>108877</v>
      </c>
      <c r="L8" s="5" t="n">
        <v>92360</v>
      </c>
    </row>
    <row r="9" spans="1:12">
      <c r="A9" s="4" t="s">
        <v>1395</v>
      </c>
      <c r="J9" s="5" t="n">
        <v>11374</v>
      </c>
      <c r="K9" s="5" t="n">
        <v>13027</v>
      </c>
      <c r="L9" s="5" t="n">
        <v>9660</v>
      </c>
    </row>
    <row r="10" spans="1:12">
      <c r="A10" s="4" t="s">
        <v>1398</v>
      </c>
      <c r="J10" s="5" t="n">
        <v>128837</v>
      </c>
      <c r="K10" s="5" t="n">
        <v>121904</v>
      </c>
      <c r="L10" s="5" t="n">
        <v>102020</v>
      </c>
    </row>
    <row r="11" spans="1:12">
      <c r="A11" s="4" t="s">
        <v>1399</v>
      </c>
      <c r="B11" s="6" t="n">
        <v>39519</v>
      </c>
      <c r="C11" s="6" t="n">
        <v>37375</v>
      </c>
      <c r="D11" s="6" t="n">
        <v>33574</v>
      </c>
      <c r="E11" s="6" t="n">
        <v>31199</v>
      </c>
      <c r="F11" s="6" t="n">
        <v>32342</v>
      </c>
      <c r="G11" s="6" t="n">
        <v>36058</v>
      </c>
      <c r="H11" s="6" t="n">
        <v>32242</v>
      </c>
      <c r="I11" s="6" t="n">
        <v>31849</v>
      </c>
      <c r="J11" s="5" t="n">
        <v>141667</v>
      </c>
      <c r="K11" s="5" t="n">
        <v>132491</v>
      </c>
      <c r="L11" s="5" t="n">
        <v>107310</v>
      </c>
    </row>
    <row r="12" spans="1:12">
      <c r="A12" s="4" t="s">
        <v>184</v>
      </c>
      <c r="J12" s="6" t="n">
        <v>-790</v>
      </c>
      <c r="K12" s="6" t="n">
        <v>1656</v>
      </c>
      <c r="L12" s="6" t="n">
        <v>-316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0</v>
      </c>
      <c r="B1" s="2" t="s">
        <v>553</v>
      </c>
      <c r="J1" s="2" t="s">
        <v>1</v>
      </c>
    </row>
    <row r="2" spans="1:12">
      <c r="B2" s="2" t="s">
        <v>2</v>
      </c>
      <c r="C2" s="2" t="s">
        <v>752</v>
      </c>
      <c r="D2" s="2" t="s">
        <v>4</v>
      </c>
      <c r="E2" s="2" t="s">
        <v>753</v>
      </c>
      <c r="F2" s="2" t="s">
        <v>32</v>
      </c>
      <c r="G2" s="2" t="s">
        <v>754</v>
      </c>
      <c r="H2" s="2" t="s">
        <v>755</v>
      </c>
      <c r="I2" s="2" t="s">
        <v>756</v>
      </c>
      <c r="J2" s="2" t="s">
        <v>2</v>
      </c>
      <c r="K2" s="2" t="s">
        <v>32</v>
      </c>
      <c r="L2" s="2" t="s">
        <v>78</v>
      </c>
    </row>
    <row r="3" spans="1:12">
      <c r="A3" s="3" t="s">
        <v>319</v>
      </c>
    </row>
    <row r="4" spans="1:12">
      <c r="A4" s="4" t="s">
        <v>1401</v>
      </c>
      <c r="J4" s="4" t="s">
        <v>1218</v>
      </c>
    </row>
    <row r="5" spans="1:12">
      <c r="A5" s="3" t="s">
        <v>1402</v>
      </c>
    </row>
    <row r="6" spans="1:12">
      <c r="A6" s="4" t="s">
        <v>1403</v>
      </c>
      <c r="J6" s="6" t="n">
        <v>135957</v>
      </c>
      <c r="K6" s="6" t="n">
        <v>125501</v>
      </c>
      <c r="L6" s="6" t="n">
        <v>105896</v>
      </c>
    </row>
    <row r="7" spans="1:12">
      <c r="A7" s="4" t="s">
        <v>1404</v>
      </c>
      <c r="J7" s="5" t="n">
        <v>13256</v>
      </c>
      <c r="K7" s="5" t="n">
        <v>12870</v>
      </c>
      <c r="L7" s="5" t="n">
        <v>8014</v>
      </c>
    </row>
    <row r="8" spans="1:12">
      <c r="A8" s="4" t="s">
        <v>1405</v>
      </c>
      <c r="J8" s="5" t="n">
        <v>-3402</v>
      </c>
      <c r="K8" s="5" t="n">
        <v>-2885</v>
      </c>
      <c r="L8" s="5" t="n">
        <v>-2928</v>
      </c>
    </row>
    <row r="9" spans="1:12">
      <c r="A9" s="4" t="s">
        <v>1406</v>
      </c>
      <c r="J9" s="5" t="n">
        <v>-2055</v>
      </c>
      <c r="K9" s="5" t="n">
        <v>-589</v>
      </c>
      <c r="L9" s="5" t="n">
        <v>-2273</v>
      </c>
    </row>
    <row r="10" spans="1:12">
      <c r="A10" s="4" t="s">
        <v>1407</v>
      </c>
      <c r="J10" s="5" t="n">
        <v>-1213</v>
      </c>
      <c r="K10" s="5" t="n">
        <v>-1173</v>
      </c>
      <c r="L10" s="5" t="n">
        <v>-1123</v>
      </c>
    </row>
    <row r="11" spans="1:12">
      <c r="A11" s="4" t="s">
        <v>1408</v>
      </c>
      <c r="J11" s="5" t="n">
        <v>-825</v>
      </c>
      <c r="K11" s="5" t="n">
        <v>-835</v>
      </c>
      <c r="L11" s="5" t="n">
        <v>-1076</v>
      </c>
    </row>
    <row r="12" spans="1:12">
      <c r="A12" s="4" t="s">
        <v>1409</v>
      </c>
      <c r="J12" s="5" t="n">
        <v>-51</v>
      </c>
      <c r="K12" s="5" t="n">
        <v>-398</v>
      </c>
      <c r="L12" s="5" t="n">
        <v>800</v>
      </c>
    </row>
    <row r="13" spans="1:12">
      <c r="A13" s="4" t="s">
        <v>1399</v>
      </c>
      <c r="B13" s="6" t="n">
        <v>39519</v>
      </c>
      <c r="C13" s="6" t="n">
        <v>37375</v>
      </c>
      <c r="D13" s="6" t="n">
        <v>33574</v>
      </c>
      <c r="E13" s="6" t="n">
        <v>31199</v>
      </c>
      <c r="F13" s="6" t="n">
        <v>32342</v>
      </c>
      <c r="G13" s="6" t="n">
        <v>36058</v>
      </c>
      <c r="H13" s="6" t="n">
        <v>32242</v>
      </c>
      <c r="I13" s="6" t="n">
        <v>31849</v>
      </c>
      <c r="J13" s="6" t="n">
        <v>141667</v>
      </c>
      <c r="K13" s="6" t="n">
        <v>132491</v>
      </c>
      <c r="L13" s="6" t="n">
        <v>107310</v>
      </c>
    </row>
    <row r="14" spans="1:12">
      <c r="A14" s="4" t="s">
        <v>1410</v>
      </c>
      <c r="J14" s="4" t="s">
        <v>1411</v>
      </c>
      <c r="K14" s="4" t="s">
        <v>1412</v>
      </c>
      <c r="L14" s="4" t="s">
        <v>141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32</v>
      </c>
    </row>
    <row r="2" spans="1:3">
      <c r="A2" s="3" t="s">
        <v>1415</v>
      </c>
    </row>
    <row r="3" spans="1:3">
      <c r="A3" s="4" t="s">
        <v>1416</v>
      </c>
      <c r="B3" s="6" t="n">
        <v>167072</v>
      </c>
      <c r="C3" s="6" t="n">
        <v>308617</v>
      </c>
    </row>
    <row r="4" spans="1:3">
      <c r="A4" s="4" t="s">
        <v>42</v>
      </c>
      <c r="B4" s="5" t="n">
        <v>100419</v>
      </c>
      <c r="C4" s="5" t="n">
        <v>103884</v>
      </c>
    </row>
    <row r="5" spans="1:3">
      <c r="A5" s="4" t="s">
        <v>1417</v>
      </c>
      <c r="B5" s="5" t="n">
        <v>67031</v>
      </c>
      <c r="C5" s="5" t="n">
        <v>59434</v>
      </c>
    </row>
    <row r="6" spans="1:3">
      <c r="A6" s="4" t="s">
        <v>1418</v>
      </c>
      <c r="B6" s="5" t="n">
        <v>21024</v>
      </c>
      <c r="C6" s="5" t="n">
        <v>21177</v>
      </c>
    </row>
    <row r="7" spans="1:3">
      <c r="A7" s="4" t="s">
        <v>1419</v>
      </c>
      <c r="B7" s="5" t="n">
        <v>19413</v>
      </c>
      <c r="C7" s="5" t="n">
        <v>3072</v>
      </c>
    </row>
    <row r="8" spans="1:3">
      <c r="A8" s="4" t="s">
        <v>1420</v>
      </c>
      <c r="B8" s="5" t="n">
        <v>19137</v>
      </c>
      <c r="C8" s="5" t="n">
        <v>16604</v>
      </c>
    </row>
    <row r="9" spans="1:3">
      <c r="A9" s="4" t="s">
        <v>1421</v>
      </c>
      <c r="B9" s="5" t="n">
        <v>18639</v>
      </c>
      <c r="C9" s="5" t="n">
        <v>16529</v>
      </c>
    </row>
    <row r="10" spans="1:3">
      <c r="A10" s="4" t="s">
        <v>1422</v>
      </c>
      <c r="B10" s="5" t="n">
        <v>19759</v>
      </c>
      <c r="C10" s="5" t="n">
        <v>18573</v>
      </c>
    </row>
    <row r="11" spans="1:3">
      <c r="A11" s="4" t="s">
        <v>1423</v>
      </c>
      <c r="B11" s="5" t="n">
        <v>432494</v>
      </c>
      <c r="C11" s="5" t="n">
        <v>547890</v>
      </c>
    </row>
    <row r="12" spans="1:3">
      <c r="A12" s="4" t="s">
        <v>1424</v>
      </c>
      <c r="B12" s="5" t="n">
        <v>-9658</v>
      </c>
      <c r="C12" s="5" t="n">
        <v>-11713</v>
      </c>
    </row>
    <row r="13" spans="1:3">
      <c r="A13" s="4" t="s">
        <v>1425</v>
      </c>
      <c r="B13" s="5" t="n">
        <v>422836</v>
      </c>
      <c r="C13" s="5" t="n">
        <v>536177</v>
      </c>
    </row>
    <row r="14" spans="1:3">
      <c r="A14" s="3" t="s">
        <v>1426</v>
      </c>
    </row>
    <row r="15" spans="1:3">
      <c r="A15" s="4" t="s">
        <v>1427</v>
      </c>
      <c r="B15" s="5" t="n">
        <v>-8179</v>
      </c>
      <c r="C15" s="5" t="n">
        <v>-5985</v>
      </c>
    </row>
    <row r="16" spans="1:3">
      <c r="A16" s="4" t="s">
        <v>1428</v>
      </c>
      <c r="B16" s="5" t="n">
        <v>-5765</v>
      </c>
      <c r="C16" s="5" t="n">
        <v>-811</v>
      </c>
    </row>
    <row r="17" spans="1:3">
      <c r="A17" s="4" t="s">
        <v>1429</v>
      </c>
      <c r="B17" s="5" t="n">
        <v>-5343</v>
      </c>
      <c r="C17" s="5" t="n">
        <v>-8564</v>
      </c>
    </row>
    <row r="18" spans="1:3">
      <c r="A18" s="4" t="s">
        <v>1430</v>
      </c>
      <c r="B18" s="5" t="n">
        <v>-5242</v>
      </c>
      <c r="C18" s="5" t="n">
        <v>-4537</v>
      </c>
    </row>
    <row r="19" spans="1:3">
      <c r="A19" s="4" t="s">
        <v>1422</v>
      </c>
      <c r="B19" s="5" t="n">
        <v>-2951</v>
      </c>
      <c r="C19" s="5" t="n">
        <v>-4332</v>
      </c>
    </row>
    <row r="20" spans="1:3">
      <c r="A20" s="4" t="s">
        <v>1431</v>
      </c>
      <c r="B20" s="5" t="n">
        <v>-27480</v>
      </c>
      <c r="C20" s="5" t="n">
        <v>-24229</v>
      </c>
    </row>
    <row r="21" spans="1:3">
      <c r="A21" s="4" t="s">
        <v>1432</v>
      </c>
      <c r="B21" s="6" t="n">
        <v>395356</v>
      </c>
      <c r="C21" s="6" t="n">
        <v>51194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2</v>
      </c>
      <c r="C1" s="2" t="s">
        <v>32</v>
      </c>
    </row>
    <row r="2" spans="1:3">
      <c r="A2" s="3" t="s">
        <v>1434</v>
      </c>
    </row>
    <row r="3" spans="1:3">
      <c r="A3" s="4" t="s">
        <v>1435</v>
      </c>
      <c r="B3" s="6" t="n">
        <v>432494</v>
      </c>
      <c r="C3" s="6" t="n">
        <v>547890</v>
      </c>
    </row>
    <row r="4" spans="1:3">
      <c r="A4" s="4" t="s">
        <v>1436</v>
      </c>
      <c r="B4" s="5" t="n">
        <v>-9658</v>
      </c>
      <c r="C4" s="5" t="n">
        <v>-11713</v>
      </c>
    </row>
    <row r="5" spans="1:3">
      <c r="A5" s="4" t="s">
        <v>1425</v>
      </c>
      <c r="B5" s="5" t="n">
        <v>422836</v>
      </c>
      <c r="C5" s="6" t="n">
        <v>536177</v>
      </c>
    </row>
    <row r="6" spans="1:3">
      <c r="A6" s="4" t="s">
        <v>1437</v>
      </c>
    </row>
    <row r="7" spans="1:3">
      <c r="A7" s="3" t="s">
        <v>1434</v>
      </c>
    </row>
    <row r="8" spans="1:3">
      <c r="A8" s="4" t="s">
        <v>1435</v>
      </c>
      <c r="B8" s="5" t="n">
        <v>126351</v>
      </c>
    </row>
    <row r="9" spans="1:3">
      <c r="A9" s="4" t="s">
        <v>1436</v>
      </c>
      <c r="B9" s="5" t="n">
        <v>0</v>
      </c>
    </row>
    <row r="10" spans="1:3">
      <c r="A10" s="4" t="s">
        <v>1425</v>
      </c>
      <c r="B10" s="5" t="n">
        <v>126351</v>
      </c>
    </row>
    <row r="11" spans="1:3">
      <c r="A11" s="4" t="s">
        <v>1438</v>
      </c>
      <c r="B11" s="5" t="n">
        <v>361004</v>
      </c>
    </row>
    <row r="12" spans="1:3">
      <c r="A12" s="4" t="s">
        <v>1439</v>
      </c>
    </row>
    <row r="13" spans="1:3">
      <c r="A13" s="3" t="s">
        <v>1434</v>
      </c>
    </row>
    <row r="14" spans="1:3">
      <c r="A14" s="4" t="s">
        <v>1435</v>
      </c>
      <c r="B14" s="5" t="n">
        <v>8383</v>
      </c>
    </row>
    <row r="15" spans="1:3">
      <c r="A15" s="4" t="s">
        <v>1436</v>
      </c>
      <c r="B15" s="5" t="n">
        <v>0</v>
      </c>
    </row>
    <row r="16" spans="1:3">
      <c r="A16" s="4" t="s">
        <v>1425</v>
      </c>
      <c r="B16" s="5" t="n">
        <v>8383</v>
      </c>
    </row>
    <row r="17" spans="1:3">
      <c r="A17" s="4" t="s">
        <v>1440</v>
      </c>
    </row>
    <row r="18" spans="1:3">
      <c r="A18" s="3" t="s">
        <v>1434</v>
      </c>
    </row>
    <row r="19" spans="1:3">
      <c r="A19" s="4" t="s">
        <v>1435</v>
      </c>
      <c r="B19" s="5" t="n">
        <v>43037</v>
      </c>
    </row>
    <row r="20" spans="1:3">
      <c r="A20" s="4" t="s">
        <v>1436</v>
      </c>
      <c r="B20" s="5" t="n">
        <v>0</v>
      </c>
    </row>
    <row r="21" spans="1:3">
      <c r="A21" s="4" t="s">
        <v>1425</v>
      </c>
      <c r="B21" s="5" t="n">
        <v>43037</v>
      </c>
    </row>
    <row r="22" spans="1:3">
      <c r="A22" s="4" t="s">
        <v>1441</v>
      </c>
    </row>
    <row r="23" spans="1:3">
      <c r="A23" s="3" t="s">
        <v>1434</v>
      </c>
    </row>
    <row r="24" spans="1:3">
      <c r="A24" s="4" t="s">
        <v>1435</v>
      </c>
      <c r="B24" s="5" t="n">
        <v>13244</v>
      </c>
    </row>
    <row r="25" spans="1:3">
      <c r="A25" s="4" t="s">
        <v>1436</v>
      </c>
      <c r="B25" s="5" t="n">
        <v>0</v>
      </c>
    </row>
    <row r="26" spans="1:3">
      <c r="A26" s="4" t="s">
        <v>1425</v>
      </c>
      <c r="B26" s="5" t="n">
        <v>13244</v>
      </c>
    </row>
    <row r="27" spans="1:3">
      <c r="A27" s="4" t="s">
        <v>1438</v>
      </c>
      <c r="B27" s="5" t="n">
        <v>1370624</v>
      </c>
    </row>
    <row r="28" spans="1:3">
      <c r="A28" s="4" t="s">
        <v>1442</v>
      </c>
    </row>
    <row r="29" spans="1:3">
      <c r="A29" s="3" t="s">
        <v>1434</v>
      </c>
    </row>
    <row r="30" spans="1:3">
      <c r="A30" s="4" t="s">
        <v>1435</v>
      </c>
      <c r="B30" s="5" t="n">
        <v>36148</v>
      </c>
    </row>
    <row r="31" spans="1:3">
      <c r="A31" s="4" t="s">
        <v>1436</v>
      </c>
      <c r="B31" s="5" t="n">
        <v>0</v>
      </c>
    </row>
    <row r="32" spans="1:3">
      <c r="A32" s="4" t="s">
        <v>1425</v>
      </c>
      <c r="B32" s="5" t="n">
        <v>36148</v>
      </c>
    </row>
    <row r="33" spans="1:3">
      <c r="A33" s="4" t="s">
        <v>1438</v>
      </c>
      <c r="B33" s="5" t="n">
        <v>1165627</v>
      </c>
    </row>
    <row r="34" spans="1:3">
      <c r="A34" s="4" t="s">
        <v>1443</v>
      </c>
    </row>
    <row r="35" spans="1:3">
      <c r="A35" s="3" t="s">
        <v>1434</v>
      </c>
    </row>
    <row r="36" spans="1:3">
      <c r="A36" s="4" t="s">
        <v>1435</v>
      </c>
      <c r="B36" s="5" t="n">
        <v>3000</v>
      </c>
    </row>
    <row r="37" spans="1:3">
      <c r="A37" s="4" t="s">
        <v>1444</v>
      </c>
    </row>
    <row r="38" spans="1:3">
      <c r="A38" s="3" t="s">
        <v>1434</v>
      </c>
    </row>
    <row r="39" spans="1:3">
      <c r="A39" s="4" t="s">
        <v>1435</v>
      </c>
      <c r="B39" s="5" t="n">
        <v>950</v>
      </c>
    </row>
    <row r="40" spans="1:3">
      <c r="A40" s="4" t="s">
        <v>1436</v>
      </c>
      <c r="B40" s="5" t="n">
        <v>0</v>
      </c>
    </row>
    <row r="41" spans="1:3">
      <c r="A41" s="4" t="s">
        <v>1425</v>
      </c>
      <c r="B41" s="5" t="n">
        <v>950</v>
      </c>
    </row>
    <row r="42" spans="1:3">
      <c r="A42" s="4" t="s">
        <v>1445</v>
      </c>
    </row>
    <row r="43" spans="1:3">
      <c r="A43" s="3" t="s">
        <v>1434</v>
      </c>
    </row>
    <row r="44" spans="1:3">
      <c r="A44" s="4" t="s">
        <v>1435</v>
      </c>
      <c r="B44" s="5" t="n">
        <v>12422</v>
      </c>
    </row>
    <row r="45" spans="1:3">
      <c r="A45" s="4" t="s">
        <v>1436</v>
      </c>
      <c r="B45" s="5" t="n">
        <v>-9658</v>
      </c>
    </row>
    <row r="46" spans="1:3">
      <c r="A46" s="4" t="s">
        <v>1425</v>
      </c>
      <c r="B46" s="5" t="n">
        <v>2764</v>
      </c>
    </row>
    <row r="47" spans="1:3">
      <c r="A47" s="4" t="s">
        <v>1446</v>
      </c>
    </row>
    <row r="48" spans="1:3">
      <c r="A48" s="3" t="s">
        <v>1434</v>
      </c>
    </row>
    <row r="49" spans="1:3">
      <c r="A49" s="4" t="s">
        <v>1435</v>
      </c>
      <c r="B49" s="5" t="n">
        <v>2239</v>
      </c>
    </row>
    <row r="50" spans="1:3">
      <c r="A50" s="4" t="s">
        <v>1436</v>
      </c>
      <c r="B50" s="5" t="n">
        <v>0</v>
      </c>
    </row>
    <row r="51" spans="1:3">
      <c r="A51" s="4" t="s">
        <v>1425</v>
      </c>
      <c r="B51" s="6" t="n">
        <v>223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47</v>
      </c>
      <c r="B1" s="2" t="s">
        <v>1</v>
      </c>
    </row>
    <row r="2" spans="1:4">
      <c r="B2" s="2" t="s">
        <v>2</v>
      </c>
      <c r="C2" s="2" t="s">
        <v>32</v>
      </c>
      <c r="D2" s="2" t="s">
        <v>78</v>
      </c>
    </row>
    <row r="3" spans="1:4">
      <c r="A3" s="3" t="s">
        <v>1448</v>
      </c>
    </row>
    <row r="4" spans="1:4">
      <c r="A4" s="4" t="s">
        <v>1449</v>
      </c>
      <c r="B4" s="6" t="n">
        <v>12745</v>
      </c>
      <c r="C4" s="6" t="n">
        <v>13023</v>
      </c>
      <c r="D4" s="6" t="n">
        <v>912</v>
      </c>
    </row>
    <row r="5" spans="1:4">
      <c r="A5" s="4" t="s">
        <v>1450</v>
      </c>
      <c r="B5" s="5" t="n">
        <v>0</v>
      </c>
      <c r="C5" s="5" t="n">
        <v>0</v>
      </c>
      <c r="D5" s="5" t="n">
        <v>0</v>
      </c>
    </row>
    <row r="6" spans="1:4">
      <c r="A6" s="4" t="s">
        <v>1451</v>
      </c>
      <c r="B6" s="5" t="n">
        <v>1811</v>
      </c>
      <c r="C6" s="5" t="n">
        <v>8</v>
      </c>
      <c r="D6" s="5" t="n">
        <v>12318</v>
      </c>
    </row>
    <row r="7" spans="1:4">
      <c r="A7" s="4" t="s">
        <v>1452</v>
      </c>
      <c r="B7" s="5" t="n">
        <v>608</v>
      </c>
      <c r="C7" s="5" t="n">
        <v>0</v>
      </c>
      <c r="D7" s="5" t="n">
        <v>0</v>
      </c>
    </row>
    <row r="8" spans="1:4">
      <c r="A8" s="4" t="s">
        <v>1453</v>
      </c>
      <c r="B8" s="5" t="n">
        <v>0</v>
      </c>
      <c r="C8" s="5" t="n">
        <v>0</v>
      </c>
      <c r="D8" s="5" t="n">
        <v>-52</v>
      </c>
    </row>
    <row r="9" spans="1:4">
      <c r="A9" s="4" t="s">
        <v>1454</v>
      </c>
      <c r="B9" s="5" t="n">
        <v>-419</v>
      </c>
      <c r="C9" s="5" t="n">
        <v>-286</v>
      </c>
      <c r="D9" s="5" t="n">
        <v>-155</v>
      </c>
    </row>
    <row r="10" spans="1:4">
      <c r="A10" s="4" t="s">
        <v>1159</v>
      </c>
      <c r="B10" s="5" t="n">
        <v>0</v>
      </c>
      <c r="C10" s="5" t="n">
        <v>0</v>
      </c>
      <c r="D10" s="5" t="n">
        <v>0</v>
      </c>
    </row>
    <row r="11" spans="1:4">
      <c r="A11" s="4" t="s">
        <v>1455</v>
      </c>
      <c r="B11" s="6" t="n">
        <v>14745</v>
      </c>
      <c r="C11" s="6" t="n">
        <v>12745</v>
      </c>
      <c r="D11" s="6" t="n">
        <v>1302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6</v>
      </c>
      <c r="B1" s="2" t="s">
        <v>1</v>
      </c>
    </row>
    <row r="2" spans="1:5">
      <c r="B2" s="2" t="s">
        <v>2</v>
      </c>
      <c r="C2" s="2" t="s">
        <v>32</v>
      </c>
      <c r="D2" s="2" t="s">
        <v>78</v>
      </c>
      <c r="E2" s="2" t="s">
        <v>524</v>
      </c>
    </row>
    <row r="3" spans="1:5">
      <c r="A3" s="3" t="s">
        <v>1457</v>
      </c>
    </row>
    <row r="4" spans="1:5">
      <c r="A4" s="4" t="s">
        <v>1426</v>
      </c>
      <c r="B4" s="6" t="n">
        <v>27480</v>
      </c>
      <c r="C4" s="6" t="n">
        <v>24229</v>
      </c>
    </row>
    <row r="5" spans="1:5">
      <c r="A5" s="4" t="s">
        <v>1458</v>
      </c>
      <c r="B5" s="5" t="n">
        <v>2055</v>
      </c>
      <c r="C5" s="5" t="n">
        <v>589</v>
      </c>
      <c r="D5" s="6" t="n">
        <v>2273</v>
      </c>
    </row>
    <row r="6" spans="1:5">
      <c r="A6" s="4" t="s">
        <v>1459</v>
      </c>
      <c r="B6" s="5" t="n">
        <v>395400</v>
      </c>
    </row>
    <row r="7" spans="1:5">
      <c r="A7" s="4" t="s">
        <v>1460</v>
      </c>
      <c r="B7" s="5" t="n">
        <v>9658</v>
      </c>
      <c r="C7" s="5" t="n">
        <v>11713</v>
      </c>
    </row>
    <row r="8" spans="1:5">
      <c r="A8" s="4" t="s">
        <v>1461</v>
      </c>
      <c r="B8" s="5" t="n">
        <v>213900</v>
      </c>
    </row>
    <row r="9" spans="1:5">
      <c r="A9" s="4" t="s">
        <v>1462</v>
      </c>
      <c r="B9" s="5" t="n">
        <v>38</v>
      </c>
      <c r="C9" s="5" t="n">
        <v>96</v>
      </c>
      <c r="D9" s="5" t="n">
        <v>109</v>
      </c>
    </row>
    <row r="10" spans="1:5">
      <c r="A10" s="4" t="s">
        <v>1463</v>
      </c>
      <c r="B10" s="5" t="n">
        <v>9900</v>
      </c>
      <c r="C10" s="5" t="n">
        <v>8300</v>
      </c>
      <c r="D10" s="6" t="n">
        <v>8500</v>
      </c>
    </row>
    <row r="11" spans="1:5">
      <c r="A11" s="4" t="s">
        <v>1464</v>
      </c>
      <c r="B11" s="5" t="n">
        <v>25</v>
      </c>
      <c r="C11" s="6" t="n">
        <v>63</v>
      </c>
    </row>
    <row r="12" spans="1:5">
      <c r="A12" s="4" t="s">
        <v>1465</v>
      </c>
      <c r="B12" s="5" t="n">
        <v>80</v>
      </c>
    </row>
    <row r="13" spans="1:5">
      <c r="A13" s="4" t="s">
        <v>1466</v>
      </c>
    </row>
    <row r="14" spans="1:5">
      <c r="A14" s="3" t="s">
        <v>1457</v>
      </c>
    </row>
    <row r="15" spans="1:5">
      <c r="A15" s="4" t="s">
        <v>1460</v>
      </c>
      <c r="B15" s="5" t="n">
        <v>9700</v>
      </c>
    </row>
    <row r="16" spans="1:5">
      <c r="A16" s="4" t="s">
        <v>1467</v>
      </c>
    </row>
    <row r="17" spans="1:5">
      <c r="A17" s="3" t="s">
        <v>1457</v>
      </c>
    </row>
    <row r="18" spans="1:5">
      <c r="A18" s="4" t="s">
        <v>1468</v>
      </c>
      <c r="B18" s="5" t="n">
        <v>126400</v>
      </c>
    </row>
    <row r="19" spans="1:5">
      <c r="A19" s="4" t="s">
        <v>1469</v>
      </c>
    </row>
    <row r="20" spans="1:5">
      <c r="A20" s="3" t="s">
        <v>1457</v>
      </c>
    </row>
    <row r="21" spans="1:5">
      <c r="A21" s="4" t="s">
        <v>1468</v>
      </c>
      <c r="B21" s="5" t="n">
        <v>40700</v>
      </c>
    </row>
    <row r="22" spans="1:5">
      <c r="A22" s="4" t="s">
        <v>1470</v>
      </c>
    </row>
    <row r="23" spans="1:5">
      <c r="A23" s="3" t="s">
        <v>1457</v>
      </c>
    </row>
    <row r="24" spans="1:5">
      <c r="A24" s="4" t="s">
        <v>1471</v>
      </c>
      <c r="B24" s="5" t="n">
        <v>43000</v>
      </c>
    </row>
    <row r="25" spans="1:5">
      <c r="A25" s="4" t="s">
        <v>1472</v>
      </c>
    </row>
    <row r="26" spans="1:5">
      <c r="A26" s="3" t="s">
        <v>1457</v>
      </c>
    </row>
    <row r="27" spans="1:5">
      <c r="A27" s="4" t="s">
        <v>1473</v>
      </c>
      <c r="B27" s="6" t="n">
        <v>24000</v>
      </c>
    </row>
    <row r="28" spans="1:5">
      <c r="A28" s="4" t="s">
        <v>527</v>
      </c>
    </row>
    <row r="29" spans="1:5">
      <c r="A29" s="3" t="s">
        <v>1457</v>
      </c>
    </row>
    <row r="30" spans="1:5">
      <c r="A30" s="4" t="s">
        <v>1426</v>
      </c>
      <c r="E30" s="6" t="n">
        <v>31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v>
      </c>
      <c r="C1" s="2" t="s">
        <v>32</v>
      </c>
    </row>
    <row r="2" spans="1:3">
      <c r="A2" s="3" t="s">
        <v>1475</v>
      </c>
    </row>
    <row r="3" spans="1:3">
      <c r="A3" s="4" t="s">
        <v>1476</v>
      </c>
      <c r="B3" s="6" t="n">
        <v>395175</v>
      </c>
      <c r="C3" s="6" t="n">
        <v>367092</v>
      </c>
    </row>
    <row r="4" spans="1:3">
      <c r="A4" s="4" t="s">
        <v>49</v>
      </c>
      <c r="B4" s="5" t="n">
        <v>813220</v>
      </c>
      <c r="C4" s="5" t="n">
        <v>650174</v>
      </c>
    </row>
    <row r="5" spans="1:3">
      <c r="A5" s="4" t="s">
        <v>50</v>
      </c>
      <c r="B5" s="5" t="n">
        <v>30104002</v>
      </c>
      <c r="C5" s="5" t="n">
        <v>28792653</v>
      </c>
    </row>
    <row r="6" spans="1:3">
      <c r="A6" s="3" t="s">
        <v>1477</v>
      </c>
    </row>
    <row r="7" spans="1:3">
      <c r="A7" s="4" t="s">
        <v>57</v>
      </c>
      <c r="B7" s="5" t="n">
        <v>2160881</v>
      </c>
      <c r="C7" s="5" t="n">
        <v>2186893</v>
      </c>
    </row>
    <row r="8" spans="1:3">
      <c r="A8" s="4" t="s">
        <v>58</v>
      </c>
      <c r="B8" s="5" t="n">
        <v>207438</v>
      </c>
      <c r="C8" s="5" t="n">
        <v>185878</v>
      </c>
    </row>
    <row r="9" spans="1:3">
      <c r="A9" s="4" t="s">
        <v>59</v>
      </c>
      <c r="B9" s="5" t="n">
        <v>27176078</v>
      </c>
      <c r="C9" s="5" t="n">
        <v>25792457</v>
      </c>
    </row>
    <row r="10" spans="1:3">
      <c r="A10" s="3" t="s">
        <v>1478</v>
      </c>
    </row>
    <row r="11" spans="1:3">
      <c r="A11" s="4" t="s">
        <v>61</v>
      </c>
      <c r="B11" s="5" t="n">
        <v>125980</v>
      </c>
      <c r="C11" s="5" t="n">
        <v>125980</v>
      </c>
    </row>
    <row r="12" spans="1:3">
      <c r="A12" s="4" t="s">
        <v>526</v>
      </c>
      <c r="B12" s="5" t="n">
        <v>142026</v>
      </c>
      <c r="C12" s="5" t="n">
        <v>140592</v>
      </c>
    </row>
    <row r="13" spans="1:3">
      <c r="A13" s="4" t="s">
        <v>63</v>
      </c>
      <c r="B13" s="5" t="n">
        <v>3028405</v>
      </c>
      <c r="C13" s="5" t="n">
        <v>2989981</v>
      </c>
    </row>
    <row r="14" spans="1:3">
      <c r="A14" s="4" t="s">
        <v>1479</v>
      </c>
      <c r="B14" s="5" t="n">
        <v>-664595</v>
      </c>
      <c r="C14" s="5" t="n">
        <v>-401511</v>
      </c>
    </row>
    <row r="15" spans="1:3">
      <c r="A15" s="4" t="s">
        <v>65</v>
      </c>
      <c r="B15" s="5" t="n">
        <v>-55659</v>
      </c>
      <c r="C15" s="5" t="n">
        <v>-29819</v>
      </c>
    </row>
    <row r="16" spans="1:3">
      <c r="A16" s="4" t="s">
        <v>66</v>
      </c>
      <c r="B16" s="5" t="n">
        <v>351767</v>
      </c>
      <c r="C16" s="5" t="n">
        <v>174973</v>
      </c>
    </row>
    <row r="17" spans="1:3">
      <c r="A17" s="4" t="s">
        <v>67</v>
      </c>
      <c r="B17" s="5" t="n">
        <v>2927924</v>
      </c>
      <c r="C17" s="5" t="n">
        <v>3000196</v>
      </c>
    </row>
    <row r="18" spans="1:3">
      <c r="A18" s="4" t="s">
        <v>68</v>
      </c>
      <c r="B18" s="5" t="n">
        <v>30104002</v>
      </c>
      <c r="C18" s="5" t="n">
        <v>28792653</v>
      </c>
    </row>
    <row r="19" spans="1:3">
      <c r="A19" s="4" t="s">
        <v>945</v>
      </c>
    </row>
    <row r="20" spans="1:3">
      <c r="A20" s="3" t="s">
        <v>1475</v>
      </c>
    </row>
    <row r="21" spans="1:3">
      <c r="A21" s="4" t="s">
        <v>1476</v>
      </c>
      <c r="B21" s="5" t="n">
        <v>234339</v>
      </c>
      <c r="C21" s="5" t="n">
        <v>369564</v>
      </c>
    </row>
    <row r="22" spans="1:3">
      <c r="A22" s="4" t="s">
        <v>1480</v>
      </c>
      <c r="B22" s="5" t="n">
        <v>19911</v>
      </c>
      <c r="C22" s="5" t="n">
        <v>19911</v>
      </c>
    </row>
    <row r="23" spans="1:3">
      <c r="A23" s="4" t="s">
        <v>1481</v>
      </c>
      <c r="B23" s="5" t="n">
        <v>3319980</v>
      </c>
      <c r="C23" s="5" t="n">
        <v>3339233</v>
      </c>
    </row>
    <row r="24" spans="1:3">
      <c r="A24" s="4" t="s">
        <v>1482</v>
      </c>
      <c r="B24" s="5" t="n">
        <v>71335</v>
      </c>
      <c r="C24" s="5" t="n">
        <v>71350</v>
      </c>
    </row>
    <row r="25" spans="1:3">
      <c r="A25" s="4" t="s">
        <v>1483</v>
      </c>
      <c r="B25" s="5" t="n">
        <v>35200</v>
      </c>
      <c r="C25" s="5" t="n">
        <v>67000</v>
      </c>
    </row>
    <row r="26" spans="1:3">
      <c r="A26" s="4" t="s">
        <v>49</v>
      </c>
      <c r="B26" s="5" t="n">
        <v>101346</v>
      </c>
      <c r="C26" s="5" t="n">
        <v>105513</v>
      </c>
    </row>
    <row r="27" spans="1:3">
      <c r="A27" s="4" t="s">
        <v>50</v>
      </c>
      <c r="B27" s="5" t="n">
        <v>3782111</v>
      </c>
      <c r="C27" s="5" t="n">
        <v>3972571</v>
      </c>
    </row>
    <row r="28" spans="1:3">
      <c r="A28" s="3" t="s">
        <v>1477</v>
      </c>
    </row>
    <row r="29" spans="1:3">
      <c r="A29" s="4" t="s">
        <v>57</v>
      </c>
      <c r="B29" s="5" t="n">
        <v>834252</v>
      </c>
      <c r="C29" s="5" t="n">
        <v>960185</v>
      </c>
    </row>
    <row r="30" spans="1:3">
      <c r="A30" s="4" t="s">
        <v>58</v>
      </c>
      <c r="B30" s="5" t="n">
        <v>19935</v>
      </c>
      <c r="C30" s="5" t="n">
        <v>12190</v>
      </c>
    </row>
    <row r="31" spans="1:3">
      <c r="A31" s="4" t="s">
        <v>59</v>
      </c>
      <c r="B31" s="5" t="n">
        <v>854187</v>
      </c>
      <c r="C31" s="5" t="n">
        <v>972375</v>
      </c>
    </row>
    <row r="32" spans="1:3">
      <c r="A32" s="3" t="s">
        <v>1478</v>
      </c>
    </row>
    <row r="33" spans="1:3">
      <c r="A33" s="4" t="s">
        <v>61</v>
      </c>
      <c r="B33" s="5" t="n">
        <v>125980</v>
      </c>
      <c r="C33" s="5" t="n">
        <v>125980</v>
      </c>
    </row>
    <row r="34" spans="1:3">
      <c r="A34" s="4" t="s">
        <v>526</v>
      </c>
      <c r="B34" s="5" t="n">
        <v>142026</v>
      </c>
      <c r="C34" s="5" t="n">
        <v>140592</v>
      </c>
    </row>
    <row r="35" spans="1:3">
      <c r="A35" s="4" t="s">
        <v>63</v>
      </c>
      <c r="B35" s="5" t="n">
        <v>3028405</v>
      </c>
      <c r="C35" s="5" t="n">
        <v>2989981</v>
      </c>
    </row>
    <row r="36" spans="1:3">
      <c r="A36" s="4" t="s">
        <v>1479</v>
      </c>
      <c r="B36" s="5" t="n">
        <v>-664595</v>
      </c>
      <c r="C36" s="5" t="n">
        <v>-401511</v>
      </c>
    </row>
    <row r="37" spans="1:3">
      <c r="A37" s="4" t="s">
        <v>65</v>
      </c>
      <c r="B37" s="5" t="n">
        <v>-55659</v>
      </c>
      <c r="C37" s="5" t="n">
        <v>-29819</v>
      </c>
    </row>
    <row r="38" spans="1:3">
      <c r="A38" s="4" t="s">
        <v>66</v>
      </c>
      <c r="B38" s="5" t="n">
        <v>351767</v>
      </c>
      <c r="C38" s="5" t="n">
        <v>174973</v>
      </c>
    </row>
    <row r="39" spans="1:3">
      <c r="A39" s="4" t="s">
        <v>67</v>
      </c>
      <c r="B39" s="5" t="n">
        <v>2927924</v>
      </c>
      <c r="C39" s="5" t="n">
        <v>3000196</v>
      </c>
    </row>
    <row r="40" spans="1:3">
      <c r="A40" s="4" t="s">
        <v>68</v>
      </c>
      <c r="B40" s="6" t="n">
        <v>3782111</v>
      </c>
      <c r="C40" s="6" t="n">
        <v>397257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4</v>
      </c>
      <c r="B1" s="2" t="s">
        <v>553</v>
      </c>
      <c r="J1" s="2" t="s">
        <v>1</v>
      </c>
    </row>
    <row r="2" spans="1:12">
      <c r="B2" s="2" t="s">
        <v>2</v>
      </c>
      <c r="C2" s="2" t="s">
        <v>752</v>
      </c>
      <c r="D2" s="2" t="s">
        <v>4</v>
      </c>
      <c r="E2" s="2" t="s">
        <v>753</v>
      </c>
      <c r="F2" s="2" t="s">
        <v>32</v>
      </c>
      <c r="G2" s="2" t="s">
        <v>754</v>
      </c>
      <c r="H2" s="2" t="s">
        <v>755</v>
      </c>
      <c r="I2" s="2" t="s">
        <v>756</v>
      </c>
      <c r="J2" s="2" t="s">
        <v>2</v>
      </c>
      <c r="K2" s="2" t="s">
        <v>32</v>
      </c>
      <c r="L2" s="2" t="s">
        <v>78</v>
      </c>
    </row>
    <row r="3" spans="1:12">
      <c r="A3" s="3" t="s">
        <v>1485</v>
      </c>
    </row>
    <row r="4" spans="1:12">
      <c r="A4" s="4" t="s">
        <v>849</v>
      </c>
      <c r="J4" s="6" t="n">
        <v>123623</v>
      </c>
      <c r="K4" s="6" t="n">
        <v>118644</v>
      </c>
      <c r="L4" s="6" t="n">
        <v>109408</v>
      </c>
    </row>
    <row r="5" spans="1:12">
      <c r="A5" s="4" t="s">
        <v>1486</v>
      </c>
      <c r="J5" s="5" t="n">
        <v>755923</v>
      </c>
      <c r="K5" s="5" t="n">
        <v>717655</v>
      </c>
      <c r="L5" s="5" t="n">
        <v>744998</v>
      </c>
    </row>
    <row r="6" spans="1:12">
      <c r="A6" s="4" t="s">
        <v>118</v>
      </c>
      <c r="B6" s="6" t="n">
        <v>108068</v>
      </c>
      <c r="C6" s="6" t="n">
        <v>102620</v>
      </c>
      <c r="D6" s="6" t="n">
        <v>94031</v>
      </c>
      <c r="E6" s="6" t="n">
        <v>83730</v>
      </c>
      <c r="F6" s="6" t="n">
        <v>90741</v>
      </c>
      <c r="G6" s="6" t="n">
        <v>93986</v>
      </c>
      <c r="H6" s="6" t="n">
        <v>88034</v>
      </c>
      <c r="I6" s="6" t="n">
        <v>85812</v>
      </c>
      <c r="J6" s="5" t="n">
        <v>388451</v>
      </c>
      <c r="K6" s="5" t="n">
        <v>358573</v>
      </c>
      <c r="L6" s="5" t="n">
        <v>302559</v>
      </c>
    </row>
    <row r="7" spans="1:12">
      <c r="A7" s="4" t="s">
        <v>121</v>
      </c>
      <c r="J7" s="5" t="n">
        <v>10238</v>
      </c>
      <c r="K7" s="5" t="n">
        <v>10238</v>
      </c>
      <c r="L7" s="5" t="n">
        <v>10238</v>
      </c>
    </row>
    <row r="8" spans="1:12">
      <c r="A8" s="4" t="s">
        <v>122</v>
      </c>
      <c r="B8" s="6" t="n">
        <v>65990</v>
      </c>
      <c r="C8" s="6" t="n">
        <v>62686</v>
      </c>
      <c r="D8" s="6" t="n">
        <v>57898</v>
      </c>
      <c r="E8" s="6" t="n">
        <v>49972</v>
      </c>
      <c r="F8" s="6" t="n">
        <v>55839</v>
      </c>
      <c r="G8" s="6" t="n">
        <v>55369</v>
      </c>
      <c r="H8" s="6" t="n">
        <v>53233</v>
      </c>
      <c r="I8" s="6" t="n">
        <v>51404</v>
      </c>
      <c r="J8" s="5" t="n">
        <v>236546</v>
      </c>
      <c r="K8" s="5" t="n">
        <v>215844</v>
      </c>
      <c r="L8" s="5" t="n">
        <v>185011</v>
      </c>
    </row>
    <row r="9" spans="1:12">
      <c r="A9" s="4" t="s">
        <v>945</v>
      </c>
    </row>
    <row r="10" spans="1:12">
      <c r="A10" s="3" t="s">
        <v>1487</v>
      </c>
    </row>
    <row r="11" spans="1:12">
      <c r="A11" s="4" t="s">
        <v>1488</v>
      </c>
      <c r="J11" s="5" t="n">
        <v>325000</v>
      </c>
      <c r="K11" s="5" t="n">
        <v>199904</v>
      </c>
      <c r="L11" s="5" t="n">
        <v>90626</v>
      </c>
    </row>
    <row r="12" spans="1:12">
      <c r="A12" s="4" t="s">
        <v>1489</v>
      </c>
      <c r="J12" s="5" t="n">
        <v>0</v>
      </c>
      <c r="K12" s="5" t="n">
        <v>25096</v>
      </c>
      <c r="L12" s="5" t="n">
        <v>91374</v>
      </c>
    </row>
    <row r="13" spans="1:12">
      <c r="A13" s="4" t="s">
        <v>1490</v>
      </c>
      <c r="J13" s="5" t="n">
        <v>2565</v>
      </c>
      <c r="K13" s="5" t="n">
        <v>8865</v>
      </c>
      <c r="L13" s="5" t="n">
        <v>14262</v>
      </c>
    </row>
    <row r="14" spans="1:12">
      <c r="A14" s="4" t="s">
        <v>1491</v>
      </c>
      <c r="J14" s="5" t="n">
        <v>4595</v>
      </c>
      <c r="K14" s="5" t="n">
        <v>-337</v>
      </c>
      <c r="L14" s="5" t="n">
        <v>-932</v>
      </c>
    </row>
    <row r="15" spans="1:12">
      <c r="A15" s="4" t="s">
        <v>1492</v>
      </c>
      <c r="J15" s="5" t="n">
        <v>332160</v>
      </c>
      <c r="K15" s="5" t="n">
        <v>233528</v>
      </c>
      <c r="L15" s="5" t="n">
        <v>195330</v>
      </c>
    </row>
    <row r="16" spans="1:12">
      <c r="A16" s="3" t="s">
        <v>1485</v>
      </c>
    </row>
    <row r="17" spans="1:12">
      <c r="A17" s="4" t="s">
        <v>849</v>
      </c>
      <c r="J17" s="5" t="n">
        <v>52831</v>
      </c>
      <c r="K17" s="5" t="n">
        <v>46585</v>
      </c>
      <c r="L17" s="5" t="n">
        <v>45726</v>
      </c>
    </row>
    <row r="18" spans="1:12">
      <c r="A18" s="4" t="s">
        <v>1486</v>
      </c>
      <c r="J18" s="5" t="n">
        <v>20652</v>
      </c>
      <c r="K18" s="5" t="n">
        <v>10516</v>
      </c>
      <c r="L18" s="5" t="n">
        <v>10337</v>
      </c>
    </row>
    <row r="19" spans="1:12">
      <c r="A19" s="4" t="s">
        <v>1493</v>
      </c>
      <c r="J19" s="5" t="n">
        <v>73483</v>
      </c>
      <c r="K19" s="5" t="n">
        <v>57101</v>
      </c>
      <c r="L19" s="5" t="n">
        <v>56063</v>
      </c>
    </row>
    <row r="20" spans="1:12">
      <c r="A20" s="4" t="s">
        <v>118</v>
      </c>
      <c r="J20" s="5" t="n">
        <v>258677</v>
      </c>
      <c r="K20" s="5" t="n">
        <v>176427</v>
      </c>
      <c r="L20" s="5" t="n">
        <v>139267</v>
      </c>
    </row>
    <row r="21" spans="1:12">
      <c r="A21" s="4" t="s">
        <v>1494</v>
      </c>
      <c r="J21" s="5" t="n">
        <v>-25628</v>
      </c>
      <c r="K21" s="5" t="n">
        <v>-18808</v>
      </c>
      <c r="L21" s="5" t="n">
        <v>-16491</v>
      </c>
    </row>
    <row r="22" spans="1:12">
      <c r="A22" s="4" t="s">
        <v>1495</v>
      </c>
      <c r="J22" s="5" t="n">
        <v>284305</v>
      </c>
      <c r="K22" s="5" t="n">
        <v>195235</v>
      </c>
      <c r="L22" s="5" t="n">
        <v>155758</v>
      </c>
    </row>
    <row r="23" spans="1:12">
      <c r="A23" s="4" t="s">
        <v>1496</v>
      </c>
      <c r="J23" s="5" t="n">
        <v>-37521</v>
      </c>
      <c r="K23" s="5" t="n">
        <v>30847</v>
      </c>
      <c r="L23" s="5" t="n">
        <v>39491</v>
      </c>
    </row>
    <row r="24" spans="1:12">
      <c r="A24" s="4" t="s">
        <v>1497</v>
      </c>
      <c r="J24" s="5" t="n">
        <v>246784</v>
      </c>
      <c r="K24" s="5" t="n">
        <v>226082</v>
      </c>
      <c r="L24" s="5" t="n">
        <v>195249</v>
      </c>
    </row>
    <row r="25" spans="1:12">
      <c r="A25" s="4" t="s">
        <v>121</v>
      </c>
      <c r="J25" s="5" t="n">
        <v>10238</v>
      </c>
      <c r="K25" s="5" t="n">
        <v>10238</v>
      </c>
      <c r="L25" s="5" t="n">
        <v>10238</v>
      </c>
    </row>
    <row r="26" spans="1:12">
      <c r="A26" s="4" t="s">
        <v>122</v>
      </c>
      <c r="J26" s="6" t="n">
        <v>236546</v>
      </c>
      <c r="K26" s="6" t="n">
        <v>215844</v>
      </c>
      <c r="L26" s="6" t="n">
        <v>18501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8</v>
      </c>
      <c r="B1" s="2" t="s">
        <v>553</v>
      </c>
      <c r="J1" s="2" t="s">
        <v>1</v>
      </c>
    </row>
    <row r="2" spans="1:12">
      <c r="B2" s="2" t="s">
        <v>2</v>
      </c>
      <c r="C2" s="2" t="s">
        <v>752</v>
      </c>
      <c r="D2" s="2" t="s">
        <v>4</v>
      </c>
      <c r="E2" s="2" t="s">
        <v>753</v>
      </c>
      <c r="F2" s="2" t="s">
        <v>32</v>
      </c>
      <c r="G2" s="2" t="s">
        <v>754</v>
      </c>
      <c r="H2" s="2" t="s">
        <v>755</v>
      </c>
      <c r="I2" s="2" t="s">
        <v>756</v>
      </c>
      <c r="J2" s="2" t="s">
        <v>2</v>
      </c>
      <c r="K2" s="2" t="s">
        <v>32</v>
      </c>
      <c r="L2" s="2" t="s">
        <v>78</v>
      </c>
    </row>
    <row r="3" spans="1:12">
      <c r="A3" s="3" t="s">
        <v>1499</v>
      </c>
    </row>
    <row r="4" spans="1:12">
      <c r="A4" s="4" t="s">
        <v>129</v>
      </c>
      <c r="J4" s="6" t="n">
        <v>388451</v>
      </c>
      <c r="K4" s="6" t="n">
        <v>358573</v>
      </c>
      <c r="L4" s="6" t="n">
        <v>302559</v>
      </c>
    </row>
    <row r="5" spans="1:12">
      <c r="A5" s="4" t="s">
        <v>130</v>
      </c>
      <c r="B5" s="6" t="n">
        <v>-39519</v>
      </c>
      <c r="C5" s="6" t="n">
        <v>-37375</v>
      </c>
      <c r="D5" s="6" t="n">
        <v>-33574</v>
      </c>
      <c r="E5" s="6" t="n">
        <v>-31199</v>
      </c>
      <c r="F5" s="6" t="n">
        <v>-32342</v>
      </c>
      <c r="G5" s="6" t="n">
        <v>-36058</v>
      </c>
      <c r="H5" s="6" t="n">
        <v>-32242</v>
      </c>
      <c r="I5" s="6" t="n">
        <v>-31849</v>
      </c>
      <c r="J5" s="5" t="n">
        <v>-141667</v>
      </c>
      <c r="K5" s="5" t="n">
        <v>-132491</v>
      </c>
      <c r="L5" s="5" t="n">
        <v>-107310</v>
      </c>
    </row>
    <row r="6" spans="1:12">
      <c r="A6" s="4" t="s">
        <v>120</v>
      </c>
      <c r="B6" s="6" t="n">
        <v>68549</v>
      </c>
      <c r="C6" s="6" t="n">
        <v>65245</v>
      </c>
      <c r="D6" s="6" t="n">
        <v>60457</v>
      </c>
      <c r="E6" s="6" t="n">
        <v>52531</v>
      </c>
      <c r="F6" s="6" t="n">
        <v>58398</v>
      </c>
      <c r="G6" s="6" t="n">
        <v>57928</v>
      </c>
      <c r="H6" s="6" t="n">
        <v>55792</v>
      </c>
      <c r="I6" s="6" t="n">
        <v>53963</v>
      </c>
      <c r="J6" s="5" t="n">
        <v>246784</v>
      </c>
      <c r="K6" s="5" t="n">
        <v>226082</v>
      </c>
      <c r="L6" s="5" t="n">
        <v>195249</v>
      </c>
    </row>
    <row r="7" spans="1:12">
      <c r="A7" s="4" t="s">
        <v>132</v>
      </c>
      <c r="J7" s="5" t="n">
        <v>467</v>
      </c>
      <c r="K7" s="5" t="n">
        <v>521</v>
      </c>
      <c r="L7" s="5" t="n">
        <v>448</v>
      </c>
    </row>
    <row r="8" spans="1:12">
      <c r="A8" s="4" t="s">
        <v>134</v>
      </c>
      <c r="J8" s="5" t="n">
        <v>-180</v>
      </c>
      <c r="K8" s="5" t="n">
        <v>-201</v>
      </c>
      <c r="L8" s="5" t="n">
        <v>-173</v>
      </c>
    </row>
    <row r="9" spans="1:12">
      <c r="A9" s="4" t="s">
        <v>136</v>
      </c>
      <c r="J9" s="5" t="n">
        <v>287</v>
      </c>
      <c r="K9" s="5" t="n">
        <v>320</v>
      </c>
      <c r="L9" s="5" t="n">
        <v>275</v>
      </c>
    </row>
    <row r="10" spans="1:12">
      <c r="A10" s="4" t="s">
        <v>1500</v>
      </c>
      <c r="J10" s="5" t="n">
        <v>-6011</v>
      </c>
      <c r="K10" s="5" t="n">
        <v>-2769</v>
      </c>
      <c r="L10" s="5" t="n">
        <v>-1331</v>
      </c>
    </row>
    <row r="11" spans="1:12">
      <c r="A11" s="4" t="s">
        <v>1501</v>
      </c>
      <c r="J11" s="5" t="n">
        <v>2314</v>
      </c>
      <c r="K11" s="5" t="n">
        <v>1066</v>
      </c>
      <c r="L11" s="5" t="n">
        <v>513</v>
      </c>
    </row>
    <row r="12" spans="1:12">
      <c r="A12" s="4" t="s">
        <v>1502</v>
      </c>
      <c r="J12" s="5" t="n">
        <v>-3697</v>
      </c>
      <c r="K12" s="5" t="n">
        <v>-1703</v>
      </c>
      <c r="L12" s="5" t="n">
        <v>-818</v>
      </c>
    </row>
    <row r="13" spans="1:12">
      <c r="A13" s="4" t="s">
        <v>139</v>
      </c>
      <c r="J13" s="5" t="n">
        <v>-36432</v>
      </c>
      <c r="K13" s="5" t="n">
        <v>-25707</v>
      </c>
      <c r="L13" s="5" t="n">
        <v>47223</v>
      </c>
    </row>
    <row r="14" spans="1:12">
      <c r="A14" s="4" t="s">
        <v>143</v>
      </c>
      <c r="J14" s="5" t="n">
        <v>14027</v>
      </c>
      <c r="K14" s="5" t="n">
        <v>9901</v>
      </c>
      <c r="L14" s="5" t="n">
        <v>-18182</v>
      </c>
    </row>
    <row r="15" spans="1:12">
      <c r="A15" s="4" t="s">
        <v>147</v>
      </c>
      <c r="J15" s="5" t="n">
        <v>-22405</v>
      </c>
      <c r="K15" s="5" t="n">
        <v>-15806</v>
      </c>
      <c r="L15" s="5" t="n">
        <v>29041</v>
      </c>
    </row>
    <row r="16" spans="1:12">
      <c r="A16" s="4" t="s">
        <v>161</v>
      </c>
      <c r="J16" s="5" t="n">
        <v>-42018</v>
      </c>
      <c r="K16" s="5" t="n">
        <v>-27991</v>
      </c>
      <c r="L16" s="5" t="n">
        <v>46591</v>
      </c>
    </row>
    <row r="17" spans="1:12">
      <c r="A17" s="4" t="s">
        <v>162</v>
      </c>
      <c r="J17" s="5" t="n">
        <v>16178</v>
      </c>
      <c r="K17" s="5" t="n">
        <v>10777</v>
      </c>
      <c r="L17" s="5" t="n">
        <v>-17938</v>
      </c>
    </row>
    <row r="18" spans="1:12">
      <c r="A18" s="4" t="s">
        <v>163</v>
      </c>
      <c r="J18" s="5" t="n">
        <v>-25840</v>
      </c>
      <c r="K18" s="5" t="n">
        <v>-17214</v>
      </c>
      <c r="L18" s="5" t="n">
        <v>28653</v>
      </c>
    </row>
    <row r="19" spans="1:12">
      <c r="A19" s="4" t="s">
        <v>164</v>
      </c>
      <c r="J19" s="5" t="n">
        <v>220944</v>
      </c>
      <c r="K19" s="5" t="n">
        <v>208868</v>
      </c>
      <c r="L19" s="5" t="n">
        <v>223902</v>
      </c>
    </row>
    <row r="20" spans="1:12">
      <c r="A20" s="4" t="s">
        <v>945</v>
      </c>
    </row>
    <row r="21" spans="1:12">
      <c r="A21" s="3" t="s">
        <v>1499</v>
      </c>
    </row>
    <row r="22" spans="1:12">
      <c r="A22" s="4" t="s">
        <v>129</v>
      </c>
      <c r="J22" s="5" t="n">
        <v>388451</v>
      </c>
      <c r="K22" s="5" t="n">
        <v>358573</v>
      </c>
      <c r="L22" s="5" t="n">
        <v>302559</v>
      </c>
    </row>
    <row r="23" spans="1:12">
      <c r="A23" s="4" t="s">
        <v>130</v>
      </c>
      <c r="J23" s="5" t="n">
        <v>-141667</v>
      </c>
      <c r="K23" s="5" t="n">
        <v>-132491</v>
      </c>
      <c r="L23" s="5" t="n">
        <v>-107310</v>
      </c>
    </row>
    <row r="24" spans="1:12">
      <c r="A24" s="4" t="s">
        <v>120</v>
      </c>
      <c r="J24" s="5" t="n">
        <v>246784</v>
      </c>
      <c r="K24" s="5" t="n">
        <v>226082</v>
      </c>
      <c r="L24" s="5" t="n">
        <v>195249</v>
      </c>
    </row>
    <row r="25" spans="1:12">
      <c r="A25" s="4" t="s">
        <v>132</v>
      </c>
      <c r="J25" s="5" t="n">
        <v>467</v>
      </c>
      <c r="K25" s="5" t="n">
        <v>521</v>
      </c>
      <c r="L25" s="5" t="n">
        <v>448</v>
      </c>
    </row>
    <row r="26" spans="1:12">
      <c r="A26" s="4" t="s">
        <v>134</v>
      </c>
      <c r="J26" s="5" t="n">
        <v>-180</v>
      </c>
      <c r="K26" s="5" t="n">
        <v>-201</v>
      </c>
      <c r="L26" s="5" t="n">
        <v>-173</v>
      </c>
    </row>
    <row r="27" spans="1:12">
      <c r="A27" s="4" t="s">
        <v>136</v>
      </c>
      <c r="J27" s="5" t="n">
        <v>287</v>
      </c>
      <c r="K27" s="5" t="n">
        <v>320</v>
      </c>
      <c r="L27" s="5" t="n">
        <v>275</v>
      </c>
    </row>
    <row r="28" spans="1:12">
      <c r="A28" s="4" t="s">
        <v>1500</v>
      </c>
      <c r="J28" s="5" t="n">
        <v>-5763</v>
      </c>
      <c r="K28" s="5" t="n">
        <v>0</v>
      </c>
      <c r="L28" s="5" t="n">
        <v>0</v>
      </c>
    </row>
    <row r="29" spans="1:12">
      <c r="A29" s="4" t="s">
        <v>1501</v>
      </c>
      <c r="J29" s="5" t="n">
        <v>2219</v>
      </c>
      <c r="K29" s="5" t="n">
        <v>0</v>
      </c>
      <c r="L29" s="5" t="n">
        <v>0</v>
      </c>
    </row>
    <row r="30" spans="1:12">
      <c r="A30" s="4" t="s">
        <v>1502</v>
      </c>
      <c r="J30" s="5" t="n">
        <v>-3544</v>
      </c>
      <c r="K30" s="5" t="n">
        <v>0</v>
      </c>
      <c r="L30" s="5" t="n">
        <v>0</v>
      </c>
    </row>
    <row r="31" spans="1:12">
      <c r="A31" s="4" t="s">
        <v>139</v>
      </c>
      <c r="J31" s="5" t="n">
        <v>2358</v>
      </c>
      <c r="K31" s="5" t="n">
        <v>2908</v>
      </c>
      <c r="L31" s="5" t="n">
        <v>21</v>
      </c>
    </row>
    <row r="32" spans="1:12">
      <c r="A32" s="4" t="s">
        <v>143</v>
      </c>
      <c r="J32" s="5" t="n">
        <v>-908</v>
      </c>
      <c r="K32" s="5" t="n">
        <v>-1120</v>
      </c>
      <c r="L32" s="5" t="n">
        <v>-8</v>
      </c>
    </row>
    <row r="33" spans="1:12">
      <c r="A33" s="4" t="s">
        <v>147</v>
      </c>
      <c r="J33" s="5" t="n">
        <v>1450</v>
      </c>
      <c r="K33" s="5" t="n">
        <v>1788</v>
      </c>
      <c r="L33" s="5" t="n">
        <v>13</v>
      </c>
    </row>
    <row r="34" spans="1:12">
      <c r="A34" s="4" t="s">
        <v>1503</v>
      </c>
      <c r="J34" s="5" t="n">
        <v>-39080</v>
      </c>
      <c r="K34" s="5" t="n">
        <v>-31420</v>
      </c>
      <c r="L34" s="5" t="n">
        <v>46122</v>
      </c>
    </row>
    <row r="35" spans="1:12">
      <c r="A35" s="4" t="s">
        <v>1504</v>
      </c>
      <c r="J35" s="5" t="n">
        <v>15047</v>
      </c>
      <c r="K35" s="5" t="n">
        <v>12098</v>
      </c>
      <c r="L35" s="5" t="n">
        <v>-17757</v>
      </c>
    </row>
    <row r="36" spans="1:12">
      <c r="A36" s="4" t="s">
        <v>1505</v>
      </c>
      <c r="J36" s="5" t="n">
        <v>-24033</v>
      </c>
      <c r="K36" s="5" t="n">
        <v>-19322</v>
      </c>
      <c r="L36" s="5" t="n">
        <v>28365</v>
      </c>
    </row>
    <row r="37" spans="1:12">
      <c r="A37" s="4" t="s">
        <v>161</v>
      </c>
      <c r="J37" s="5" t="n">
        <v>-42018</v>
      </c>
      <c r="K37" s="5" t="n">
        <v>-27991</v>
      </c>
      <c r="L37" s="5" t="n">
        <v>46591</v>
      </c>
    </row>
    <row r="38" spans="1:12">
      <c r="A38" s="4" t="s">
        <v>162</v>
      </c>
      <c r="J38" s="5" t="n">
        <v>16178</v>
      </c>
      <c r="K38" s="5" t="n">
        <v>10777</v>
      </c>
      <c r="L38" s="5" t="n">
        <v>-17938</v>
      </c>
    </row>
    <row r="39" spans="1:12">
      <c r="A39" s="4" t="s">
        <v>163</v>
      </c>
      <c r="J39" s="5" t="n">
        <v>-25840</v>
      </c>
      <c r="K39" s="5" t="n">
        <v>-17214</v>
      </c>
      <c r="L39" s="5" t="n">
        <v>28653</v>
      </c>
    </row>
    <row r="40" spans="1:12">
      <c r="A40" s="4" t="s">
        <v>164</v>
      </c>
      <c r="J40" s="6" t="n">
        <v>220944</v>
      </c>
      <c r="K40" s="6" t="n">
        <v>208868</v>
      </c>
      <c r="L40" s="6" t="n">
        <v>22390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32</v>
      </c>
      <c r="D2" s="2" t="s">
        <v>78</v>
      </c>
    </row>
    <row r="3" spans="1:4">
      <c r="A3" s="3" t="s">
        <v>195</v>
      </c>
    </row>
    <row r="4" spans="1:4">
      <c r="A4" s="4" t="s">
        <v>206</v>
      </c>
      <c r="B4" s="6" t="n">
        <v>467767</v>
      </c>
      <c r="C4" s="6" t="n">
        <v>447542</v>
      </c>
      <c r="D4" s="6" t="n">
        <v>387218</v>
      </c>
    </row>
    <row r="5" spans="1:4">
      <c r="A5" s="3" t="s">
        <v>207</v>
      </c>
    </row>
    <row r="6" spans="1:4">
      <c r="A6" s="4" t="s">
        <v>222</v>
      </c>
      <c r="B6" s="5" t="n">
        <v>-1105595</v>
      </c>
      <c r="C6" s="5" t="n">
        <v>-2109273</v>
      </c>
      <c r="D6" s="5" t="n">
        <v>-1166774</v>
      </c>
    </row>
    <row r="7" spans="1:4">
      <c r="A7" s="3" t="s">
        <v>223</v>
      </c>
    </row>
    <row r="8" spans="1:4">
      <c r="A8" s="4" t="s">
        <v>231</v>
      </c>
      <c r="B8" s="5" t="n">
        <v>-263084</v>
      </c>
      <c r="C8" s="5" t="n">
        <v>-199221</v>
      </c>
      <c r="D8" s="5" t="n">
        <v>-88113</v>
      </c>
    </row>
    <row r="9" spans="1:4">
      <c r="A9" s="4" t="s">
        <v>227</v>
      </c>
      <c r="B9" s="5" t="n">
        <v>-2263688</v>
      </c>
      <c r="C9" s="5" t="n">
        <v>-823899</v>
      </c>
      <c r="D9" s="5" t="n">
        <v>-400781</v>
      </c>
    </row>
    <row r="10" spans="1:4">
      <c r="A10" s="4" t="s">
        <v>228</v>
      </c>
      <c r="B10" s="5" t="n">
        <v>1875000</v>
      </c>
      <c r="C10" s="5" t="n">
        <v>871644</v>
      </c>
      <c r="D10" s="5" t="n">
        <v>510000</v>
      </c>
    </row>
    <row r="11" spans="1:4">
      <c r="A11" s="4" t="s">
        <v>233</v>
      </c>
      <c r="B11" s="5" t="n">
        <v>665911</v>
      </c>
      <c r="C11" s="5" t="n">
        <v>1543334</v>
      </c>
      <c r="D11" s="5" t="n">
        <v>795415</v>
      </c>
    </row>
    <row r="12" spans="1:4">
      <c r="A12" s="4" t="s">
        <v>234</v>
      </c>
      <c r="B12" s="5" t="n">
        <v>28083</v>
      </c>
      <c r="C12" s="5" t="n">
        <v>-118397</v>
      </c>
      <c r="D12" s="5" t="n">
        <v>15859</v>
      </c>
    </row>
    <row r="13" spans="1:4">
      <c r="A13" s="4" t="s">
        <v>235</v>
      </c>
      <c r="B13" s="5" t="n">
        <v>367092</v>
      </c>
      <c r="C13" s="5" t="n">
        <v>485489</v>
      </c>
      <c r="D13" s="5" t="n">
        <v>469630</v>
      </c>
    </row>
    <row r="14" spans="1:4">
      <c r="A14" s="4" t="s">
        <v>236</v>
      </c>
      <c r="B14" s="5" t="n">
        <v>395175</v>
      </c>
      <c r="C14" s="5" t="n">
        <v>367092</v>
      </c>
      <c r="D14" s="5" t="n">
        <v>485489</v>
      </c>
    </row>
    <row r="15" spans="1:4">
      <c r="A15" s="4" t="s">
        <v>238</v>
      </c>
      <c r="B15" s="5" t="n">
        <v>9340</v>
      </c>
      <c r="C15" s="5" t="n">
        <v>10514</v>
      </c>
      <c r="D15" s="5" t="n">
        <v>5971</v>
      </c>
    </row>
    <row r="16" spans="1:4">
      <c r="A16" s="4" t="s">
        <v>239</v>
      </c>
      <c r="B16" s="5" t="n">
        <v>123560</v>
      </c>
      <c r="C16" s="5" t="n">
        <v>115795</v>
      </c>
      <c r="D16" s="5" t="n">
        <v>109549</v>
      </c>
    </row>
    <row r="17" spans="1:4">
      <c r="A17" s="4" t="s">
        <v>945</v>
      </c>
    </row>
    <row r="18" spans="1:4">
      <c r="A18" s="3" t="s">
        <v>194</v>
      </c>
    </row>
    <row r="19" spans="1:4">
      <c r="A19" s="4" t="s">
        <v>120</v>
      </c>
      <c r="B19" s="5" t="n">
        <v>246784</v>
      </c>
      <c r="C19" s="5" t="n">
        <v>226082</v>
      </c>
      <c r="D19" s="5" t="n">
        <v>195249</v>
      </c>
    </row>
    <row r="20" spans="1:4">
      <c r="A20" s="3" t="s">
        <v>195</v>
      </c>
    </row>
    <row r="21" spans="1:4">
      <c r="A21" s="4" t="s">
        <v>1507</v>
      </c>
      <c r="B21" s="5" t="n">
        <v>37521</v>
      </c>
      <c r="C21" s="5" t="n">
        <v>-30847</v>
      </c>
      <c r="D21" s="5" t="n">
        <v>-39491</v>
      </c>
    </row>
    <row r="22" spans="1:4">
      <c r="A22" s="4" t="s">
        <v>1508</v>
      </c>
      <c r="B22" s="5" t="n">
        <v>17989</v>
      </c>
      <c r="C22" s="5" t="n">
        <v>-2506</v>
      </c>
      <c r="D22" s="5" t="n">
        <v>-5041</v>
      </c>
    </row>
    <row r="23" spans="1:4">
      <c r="A23" s="4" t="s">
        <v>1509</v>
      </c>
      <c r="B23" s="5" t="n">
        <v>7746</v>
      </c>
      <c r="C23" s="5" t="n">
        <v>-1709</v>
      </c>
      <c r="D23" s="5" t="n">
        <v>-22323</v>
      </c>
    </row>
    <row r="24" spans="1:4">
      <c r="A24" s="4" t="s">
        <v>1510</v>
      </c>
      <c r="B24" s="5" t="n">
        <v>-9214</v>
      </c>
      <c r="C24" s="5" t="n">
        <v>1045</v>
      </c>
      <c r="D24" s="5" t="n">
        <v>14226</v>
      </c>
    </row>
    <row r="25" spans="1:4">
      <c r="A25" s="4" t="s">
        <v>1409</v>
      </c>
      <c r="B25" s="5" t="n">
        <v>-1648</v>
      </c>
      <c r="C25" s="5" t="n">
        <v>-178</v>
      </c>
      <c r="D25" s="5" t="n">
        <v>-2041</v>
      </c>
    </row>
    <row r="26" spans="1:4">
      <c r="A26" s="4" t="s">
        <v>206</v>
      </c>
      <c r="B26" s="5" t="n">
        <v>299178</v>
      </c>
      <c r="C26" s="5" t="n">
        <v>191887</v>
      </c>
      <c r="D26" s="5" t="n">
        <v>140579</v>
      </c>
    </row>
    <row r="27" spans="1:4">
      <c r="A27" s="3" t="s">
        <v>207</v>
      </c>
    </row>
    <row r="28" spans="1:4">
      <c r="A28" s="4" t="s">
        <v>208</v>
      </c>
      <c r="B28" s="5" t="n">
        <v>-3408</v>
      </c>
      <c r="C28" s="5" t="n">
        <v>0</v>
      </c>
      <c r="D28" s="5" t="n">
        <v>0</v>
      </c>
    </row>
    <row r="29" spans="1:4">
      <c r="A29" s="4" t="s">
        <v>1511</v>
      </c>
      <c r="B29" s="5" t="n">
        <v>31800</v>
      </c>
      <c r="C29" s="5" t="n">
        <v>10000</v>
      </c>
      <c r="D29" s="5" t="n">
        <v>39000</v>
      </c>
    </row>
    <row r="30" spans="1:4">
      <c r="A30" s="4" t="s">
        <v>222</v>
      </c>
      <c r="B30" s="5" t="n">
        <v>28392</v>
      </c>
      <c r="C30" s="5" t="n">
        <v>10000</v>
      </c>
      <c r="D30" s="5" t="n">
        <v>39000</v>
      </c>
    </row>
    <row r="31" spans="1:4">
      <c r="A31" s="3" t="s">
        <v>223</v>
      </c>
    </row>
    <row r="32" spans="1:4">
      <c r="A32" s="4" t="s">
        <v>1512</v>
      </c>
      <c r="B32" s="5" t="n">
        <v>-69663</v>
      </c>
      <c r="C32" s="5" t="n">
        <v>-65592</v>
      </c>
      <c r="D32" s="5" t="n">
        <v>-53043</v>
      </c>
    </row>
    <row r="33" spans="1:4">
      <c r="A33" s="4" t="s">
        <v>231</v>
      </c>
      <c r="B33" s="5" t="n">
        <v>-263084</v>
      </c>
      <c r="C33" s="5" t="n">
        <v>-199221</v>
      </c>
      <c r="D33" s="5" t="n">
        <v>-88113</v>
      </c>
    </row>
    <row r="34" spans="1:4">
      <c r="A34" s="4" t="s">
        <v>227</v>
      </c>
      <c r="B34" s="5" t="n">
        <v>-130048</v>
      </c>
      <c r="C34" s="5" t="n">
        <v>-48553</v>
      </c>
      <c r="D34" s="5" t="n">
        <v>0</v>
      </c>
    </row>
    <row r="35" spans="1:4">
      <c r="A35" s="4" t="s">
        <v>228</v>
      </c>
      <c r="B35" s="5" t="n">
        <v>0</v>
      </c>
      <c r="C35" s="5" t="n">
        <v>246644</v>
      </c>
      <c r="D35" s="5" t="n">
        <v>0</v>
      </c>
    </row>
    <row r="36" spans="1:4">
      <c r="A36" s="4" t="s">
        <v>233</v>
      </c>
      <c r="B36" s="5" t="n">
        <v>-462795</v>
      </c>
      <c r="C36" s="5" t="n">
        <v>-66722</v>
      </c>
      <c r="D36" s="5" t="n">
        <v>-141156</v>
      </c>
    </row>
    <row r="37" spans="1:4">
      <c r="A37" s="4" t="s">
        <v>234</v>
      </c>
      <c r="B37" s="5" t="n">
        <v>-135225</v>
      </c>
      <c r="C37" s="5" t="n">
        <v>135165</v>
      </c>
      <c r="D37" s="5" t="n">
        <v>38423</v>
      </c>
    </row>
    <row r="38" spans="1:4">
      <c r="A38" s="4" t="s">
        <v>235</v>
      </c>
      <c r="B38" s="5" t="n">
        <v>389475</v>
      </c>
      <c r="C38" s="5" t="n">
        <v>254310</v>
      </c>
      <c r="D38" s="5" t="n">
        <v>215887</v>
      </c>
    </row>
    <row r="39" spans="1:4">
      <c r="A39" s="4" t="s">
        <v>236</v>
      </c>
      <c r="B39" s="5" t="n">
        <v>254250</v>
      </c>
      <c r="C39" s="5" t="n">
        <v>389475</v>
      </c>
      <c r="D39" s="5" t="n">
        <v>254310</v>
      </c>
    </row>
    <row r="40" spans="1:4">
      <c r="A40" s="4" t="s">
        <v>238</v>
      </c>
      <c r="B40" s="5" t="n">
        <v>9500</v>
      </c>
      <c r="C40" s="5" t="n">
        <v>8700</v>
      </c>
      <c r="D40" s="5" t="n">
        <v>4800</v>
      </c>
    </row>
    <row r="41" spans="1:4">
      <c r="A41" s="4" t="s">
        <v>239</v>
      </c>
      <c r="B41" s="6" t="n">
        <v>53100</v>
      </c>
      <c r="C41" s="6" t="n">
        <v>46900</v>
      </c>
      <c r="D41" s="6" t="n">
        <v>469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513</v>
      </c>
      <c r="B1" s="2" t="s">
        <v>1</v>
      </c>
    </row>
    <row r="2" spans="1:4">
      <c r="B2" s="2" t="s">
        <v>2</v>
      </c>
      <c r="C2" s="2" t="s">
        <v>32</v>
      </c>
      <c r="D2" s="2" t="s">
        <v>78</v>
      </c>
    </row>
    <row r="3" spans="1:4">
      <c r="A3" s="3" t="s">
        <v>325</v>
      </c>
    </row>
    <row r="4" spans="1:4">
      <c r="A4" s="4" t="s">
        <v>1514</v>
      </c>
      <c r="B4" s="6" t="n">
        <v>2511</v>
      </c>
      <c r="C4" s="6" t="n">
        <v>5110000</v>
      </c>
      <c r="D4" s="6" t="n">
        <v>12812000</v>
      </c>
    </row>
    <row r="5" spans="1:4">
      <c r="A5" s="4" t="s">
        <v>1515</v>
      </c>
      <c r="B5" s="6" t="n">
        <v>12023</v>
      </c>
      <c r="C5" s="6" t="n">
        <v>12514000</v>
      </c>
      <c r="D5" s="6" t="n">
        <v>11801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6</v>
      </c>
      <c r="B1" s="2" t="s">
        <v>553</v>
      </c>
      <c r="J1" s="2" t="s">
        <v>1</v>
      </c>
    </row>
    <row r="2" spans="1:12">
      <c r="B2" s="2" t="s">
        <v>2</v>
      </c>
      <c r="C2" s="2" t="s">
        <v>752</v>
      </c>
      <c r="D2" s="2" t="s">
        <v>4</v>
      </c>
      <c r="E2" s="2" t="s">
        <v>753</v>
      </c>
      <c r="F2" s="2" t="s">
        <v>32</v>
      </c>
      <c r="G2" s="2" t="s">
        <v>754</v>
      </c>
      <c r="H2" s="2" t="s">
        <v>755</v>
      </c>
      <c r="I2" s="2" t="s">
        <v>756</v>
      </c>
      <c r="J2" s="2" t="s">
        <v>2</v>
      </c>
      <c r="K2" s="2" t="s">
        <v>32</v>
      </c>
      <c r="L2" s="2" t="s">
        <v>78</v>
      </c>
    </row>
    <row r="3" spans="1:12">
      <c r="A3" s="3" t="s">
        <v>328</v>
      </c>
    </row>
    <row r="4" spans="1:12">
      <c r="A4" s="4" t="s">
        <v>1490</v>
      </c>
      <c r="B4" s="6" t="n">
        <v>264534</v>
      </c>
      <c r="C4" s="6" t="n">
        <v>256554</v>
      </c>
      <c r="D4" s="6" t="n">
        <v>252393</v>
      </c>
      <c r="E4" s="6" t="n">
        <v>249323</v>
      </c>
      <c r="F4" s="6" t="n">
        <v>242814</v>
      </c>
      <c r="G4" s="6" t="n">
        <v>238093</v>
      </c>
      <c r="H4" s="6" t="n">
        <v>233654</v>
      </c>
      <c r="I4" s="6" t="n">
        <v>231401</v>
      </c>
      <c r="J4" s="6" t="n">
        <v>1022803</v>
      </c>
      <c r="K4" s="6" t="n">
        <v>945962</v>
      </c>
      <c r="L4" s="6" t="n">
        <v>928692</v>
      </c>
    </row>
    <row r="5" spans="1:12">
      <c r="A5" s="4" t="s">
        <v>90</v>
      </c>
      <c r="B5" s="5" t="n">
        <v>233530</v>
      </c>
      <c r="C5" s="5" t="n">
        <v>226007</v>
      </c>
      <c r="D5" s="5" t="n">
        <v>221449</v>
      </c>
      <c r="E5" s="5" t="n">
        <v>218193</v>
      </c>
      <c r="F5" s="5" t="n">
        <v>212620</v>
      </c>
      <c r="G5" s="5" t="n">
        <v>207790</v>
      </c>
      <c r="H5" s="5" t="n">
        <v>203644</v>
      </c>
      <c r="I5" s="5" t="n">
        <v>203263</v>
      </c>
      <c r="J5" s="5" t="n">
        <v>899180</v>
      </c>
      <c r="K5" s="5" t="n">
        <v>827318</v>
      </c>
      <c r="L5" s="5" t="n">
        <v>819284</v>
      </c>
    </row>
    <row r="6" spans="1:12">
      <c r="A6" s="4" t="s">
        <v>91</v>
      </c>
      <c r="B6" s="5" t="n">
        <v>6259</v>
      </c>
      <c r="C6" s="5" t="n">
        <v>5671</v>
      </c>
      <c r="D6" s="5" t="n">
        <v>6693</v>
      </c>
      <c r="E6" s="5" t="n">
        <v>9377</v>
      </c>
      <c r="F6" s="5" t="n">
        <v>5021</v>
      </c>
      <c r="G6" s="5" t="n">
        <v>2956</v>
      </c>
      <c r="H6" s="5" t="n">
        <v>6636</v>
      </c>
      <c r="I6" s="5" t="n">
        <v>4397</v>
      </c>
      <c r="J6" s="5" t="n">
        <v>28000</v>
      </c>
      <c r="K6" s="5" t="n">
        <v>19010</v>
      </c>
      <c r="L6" s="5" t="n">
        <v>33831</v>
      </c>
    </row>
    <row r="7" spans="1:12">
      <c r="A7" s="4" t="s">
        <v>118</v>
      </c>
      <c r="B7" s="5" t="n">
        <v>108068</v>
      </c>
      <c r="C7" s="5" t="n">
        <v>102620</v>
      </c>
      <c r="D7" s="5" t="n">
        <v>94031</v>
      </c>
      <c r="E7" s="5" t="n">
        <v>83730</v>
      </c>
      <c r="F7" s="5" t="n">
        <v>90741</v>
      </c>
      <c r="G7" s="5" t="n">
        <v>93986</v>
      </c>
      <c r="H7" s="5" t="n">
        <v>88034</v>
      </c>
      <c r="I7" s="5" t="n">
        <v>85812</v>
      </c>
      <c r="J7" s="5" t="n">
        <v>388451</v>
      </c>
      <c r="K7" s="5" t="n">
        <v>358573</v>
      </c>
      <c r="L7" s="5" t="n">
        <v>302559</v>
      </c>
    </row>
    <row r="8" spans="1:12">
      <c r="A8" s="4" t="s">
        <v>119</v>
      </c>
      <c r="B8" s="5" t="n">
        <v>39519</v>
      </c>
      <c r="C8" s="5" t="n">
        <v>37375</v>
      </c>
      <c r="D8" s="5" t="n">
        <v>33574</v>
      </c>
      <c r="E8" s="5" t="n">
        <v>31199</v>
      </c>
      <c r="F8" s="5" t="n">
        <v>32342</v>
      </c>
      <c r="G8" s="5" t="n">
        <v>36058</v>
      </c>
      <c r="H8" s="5" t="n">
        <v>32242</v>
      </c>
      <c r="I8" s="5" t="n">
        <v>31849</v>
      </c>
      <c r="J8" s="5" t="n">
        <v>141667</v>
      </c>
      <c r="K8" s="5" t="n">
        <v>132491</v>
      </c>
      <c r="L8" s="5" t="n">
        <v>107310</v>
      </c>
    </row>
    <row r="9" spans="1:12">
      <c r="A9" s="4" t="s">
        <v>120</v>
      </c>
      <c r="B9" s="5" t="n">
        <v>68549</v>
      </c>
      <c r="C9" s="5" t="n">
        <v>65245</v>
      </c>
      <c r="D9" s="5" t="n">
        <v>60457</v>
      </c>
      <c r="E9" s="5" t="n">
        <v>52531</v>
      </c>
      <c r="F9" s="5" t="n">
        <v>58398</v>
      </c>
      <c r="G9" s="5" t="n">
        <v>57928</v>
      </c>
      <c r="H9" s="5" t="n">
        <v>55792</v>
      </c>
      <c r="I9" s="5" t="n">
        <v>53963</v>
      </c>
      <c r="J9" s="5" t="n">
        <v>246784</v>
      </c>
      <c r="K9" s="5" t="n">
        <v>226082</v>
      </c>
      <c r="L9" s="5" t="n">
        <v>195249</v>
      </c>
    </row>
    <row r="10" spans="1:12">
      <c r="A10" s="4" t="s">
        <v>1517</v>
      </c>
      <c r="B10" s="6" t="n">
        <v>65990</v>
      </c>
      <c r="C10" s="6" t="n">
        <v>62686</v>
      </c>
      <c r="D10" s="6" t="n">
        <v>57898</v>
      </c>
      <c r="E10" s="6" t="n">
        <v>49972</v>
      </c>
      <c r="F10" s="6" t="n">
        <v>55839</v>
      </c>
      <c r="G10" s="6" t="n">
        <v>55369</v>
      </c>
      <c r="H10" s="6" t="n">
        <v>53233</v>
      </c>
      <c r="I10" s="6" t="n">
        <v>51404</v>
      </c>
      <c r="J10" s="6" t="n">
        <v>236546</v>
      </c>
      <c r="K10" s="6" t="n">
        <v>215844</v>
      </c>
      <c r="L10" s="6" t="n">
        <v>185011</v>
      </c>
    </row>
    <row r="11" spans="1:12">
      <c r="A11" s="4" t="s">
        <v>123</v>
      </c>
      <c r="B11" s="7" t="n">
        <v>0.54</v>
      </c>
      <c r="C11" s="7" t="n">
        <v>0.51</v>
      </c>
      <c r="D11" s="7" t="n">
        <v>0.46</v>
      </c>
      <c r="E11" s="7" t="n">
        <v>0.39</v>
      </c>
      <c r="F11" s="7" t="n">
        <v>0.43</v>
      </c>
      <c r="G11" s="7" t="n">
        <v>0.42</v>
      </c>
      <c r="H11" s="7" t="n">
        <v>0.4</v>
      </c>
      <c r="I11" s="7" t="n">
        <v>0.38</v>
      </c>
      <c r="J11" s="7" t="n">
        <v>1.9</v>
      </c>
      <c r="K11" s="7" t="n">
        <v>1.63</v>
      </c>
      <c r="L11" s="7" t="n">
        <v>1.34</v>
      </c>
    </row>
    <row r="12" spans="1:12">
      <c r="A12" s="4" t="s">
        <v>124</v>
      </c>
      <c r="B12" s="7" t="n">
        <v>0.54</v>
      </c>
      <c r="C12" s="7" t="n">
        <v>0.51</v>
      </c>
      <c r="D12" s="7" t="n">
        <v>0.46</v>
      </c>
      <c r="E12" s="7" t="n">
        <v>0.39</v>
      </c>
      <c r="F12" s="7" t="n">
        <v>0.43</v>
      </c>
      <c r="G12" s="7" t="n">
        <v>0.42</v>
      </c>
      <c r="H12" s="7" t="n">
        <v>0.4</v>
      </c>
      <c r="I12" s="7" t="n">
        <v>0.38</v>
      </c>
      <c r="J12" s="7" t="n">
        <v>1.89</v>
      </c>
      <c r="K12" s="7" t="n">
        <v>1.62</v>
      </c>
      <c r="L12" s="7" t="n">
        <v>1.33</v>
      </c>
    </row>
    <row r="13" spans="1:12">
      <c r="A13" s="4" t="s">
        <v>1518</v>
      </c>
      <c r="B13" s="6" t="n">
        <v>12900</v>
      </c>
      <c r="J13" s="6" t="n">
        <v>133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8</v>
      </c>
      <c r="B1" s="2" t="s">
        <v>1</v>
      </c>
    </row>
    <row r="2" spans="1:2">
      <c r="B2" s="2" t="s">
        <v>2</v>
      </c>
    </row>
    <row r="3" spans="1:2">
      <c r="A3" s="3" t="s">
        <v>281</v>
      </c>
    </row>
    <row r="4" spans="1:2">
      <c r="A4" s="4" t="s">
        <v>88</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5175</v>
      </c>
      <c r="C3" s="6" t="n">
        <v>367092</v>
      </c>
    </row>
    <row r="4" spans="1:3">
      <c r="A4" s="4" t="s">
        <v>35</v>
      </c>
      <c r="B4" s="5" t="n">
        <v>527090</v>
      </c>
      <c r="C4" s="5" t="n">
        <v>829887</v>
      </c>
    </row>
    <row r="5" spans="1:3">
      <c r="A5" s="4" t="s">
        <v>36</v>
      </c>
      <c r="B5" s="5" t="n">
        <v>18720</v>
      </c>
      <c r="C5" s="5" t="n">
        <v>17387</v>
      </c>
    </row>
    <row r="6" spans="1:3">
      <c r="A6" s="4" t="s">
        <v>37</v>
      </c>
      <c r="B6" s="5" t="n">
        <v>58060</v>
      </c>
      <c r="C6" s="5" t="n">
        <v>69819</v>
      </c>
    </row>
    <row r="7" spans="1:3">
      <c r="A7" s="4" t="s">
        <v>38</v>
      </c>
      <c r="B7" s="5" t="n">
        <v>9314</v>
      </c>
      <c r="C7" s="5" t="n">
        <v>5097</v>
      </c>
    </row>
    <row r="8" spans="1:3">
      <c r="A8" s="4" t="s">
        <v>39</v>
      </c>
      <c r="B8" s="5" t="n">
        <v>51545</v>
      </c>
      <c r="C8" s="5" t="n">
        <v>59275</v>
      </c>
    </row>
    <row r="9" spans="1:3">
      <c r="A9" s="4" t="s">
        <v>40</v>
      </c>
      <c r="B9" s="5" t="n">
        <v>3718195</v>
      </c>
      <c r="C9" s="5" t="n">
        <v>3587818</v>
      </c>
    </row>
    <row r="10" spans="1:3">
      <c r="A10" s="4" t="s">
        <v>41</v>
      </c>
      <c r="B10" s="5" t="n">
        <v>23856391</v>
      </c>
      <c r="C10" s="5" t="n">
        <v>22429565</v>
      </c>
    </row>
    <row r="11" spans="1:3">
      <c r="A11" s="4" t="s">
        <v>42</v>
      </c>
      <c r="B11" s="5" t="n">
        <v>-251758</v>
      </c>
      <c r="C11" s="5" t="n">
        <v>-252496</v>
      </c>
    </row>
    <row r="12" spans="1:3">
      <c r="A12" s="4" t="s">
        <v>43</v>
      </c>
      <c r="B12" s="5" t="n">
        <v>23604633</v>
      </c>
      <c r="C12" s="5" t="n">
        <v>22177069</v>
      </c>
    </row>
    <row r="13" spans="1:3">
      <c r="A13" s="4" t="s">
        <v>44</v>
      </c>
      <c r="B13" s="5" t="n">
        <v>417485</v>
      </c>
      <c r="C13" s="5" t="n">
        <v>445155</v>
      </c>
    </row>
    <row r="14" spans="1:3">
      <c r="A14" s="4" t="s">
        <v>45</v>
      </c>
      <c r="B14" s="5" t="n">
        <v>59678</v>
      </c>
      <c r="C14" s="5" t="n">
        <v>24431</v>
      </c>
    </row>
    <row r="15" spans="1:3">
      <c r="A15" s="4" t="s">
        <v>46</v>
      </c>
      <c r="B15" s="5" t="n">
        <v>13223</v>
      </c>
      <c r="C15" s="5" t="n">
        <v>471</v>
      </c>
    </row>
    <row r="16" spans="1:3">
      <c r="A16" s="4" t="s">
        <v>47</v>
      </c>
      <c r="B16" s="5" t="n">
        <v>22308</v>
      </c>
      <c r="C16" s="5" t="n">
        <v>47030</v>
      </c>
    </row>
    <row r="17" spans="1:3">
      <c r="A17" s="4" t="s">
        <v>48</v>
      </c>
      <c r="B17" s="5" t="n">
        <v>395356</v>
      </c>
      <c r="C17" s="5" t="n">
        <v>511948</v>
      </c>
    </row>
    <row r="18" spans="1:3">
      <c r="A18" s="4" t="s">
        <v>49</v>
      </c>
      <c r="B18" s="5" t="n">
        <v>813220</v>
      </c>
      <c r="C18" s="5" t="n">
        <v>650174</v>
      </c>
    </row>
    <row r="19" spans="1:3">
      <c r="A19" s="4" t="s">
        <v>50</v>
      </c>
      <c r="B19" s="5" t="n">
        <v>30104002</v>
      </c>
      <c r="C19" s="5" t="n">
        <v>28792653</v>
      </c>
    </row>
    <row r="20" spans="1:3">
      <c r="A20" s="3" t="s">
        <v>51</v>
      </c>
    </row>
    <row r="21" spans="1:3">
      <c r="A21" s="4" t="s">
        <v>52</v>
      </c>
      <c r="B21" s="5" t="n">
        <v>7085804</v>
      </c>
      <c r="C21" s="5" t="n">
        <v>6732970</v>
      </c>
    </row>
    <row r="22" spans="1:3">
      <c r="A22" s="4" t="s">
        <v>53</v>
      </c>
      <c r="B22" s="5" t="n">
        <v>16183273</v>
      </c>
      <c r="C22" s="5" t="n">
        <v>15434171</v>
      </c>
    </row>
    <row r="23" spans="1:3">
      <c r="A23" s="4" t="s">
        <v>54</v>
      </c>
      <c r="B23" s="5" t="n">
        <v>1378983</v>
      </c>
      <c r="C23" s="5" t="n">
        <v>1075520</v>
      </c>
    </row>
    <row r="24" spans="1:3">
      <c r="A24" s="4" t="s">
        <v>55</v>
      </c>
      <c r="B24" s="5" t="n">
        <v>24648060</v>
      </c>
      <c r="C24" s="5" t="n">
        <v>23242661</v>
      </c>
    </row>
    <row r="25" spans="1:3">
      <c r="A25" s="4" t="s">
        <v>56</v>
      </c>
      <c r="B25" s="5" t="n">
        <v>159699</v>
      </c>
      <c r="C25" s="5" t="n">
        <v>177025</v>
      </c>
    </row>
    <row r="26" spans="1:3">
      <c r="A26" s="4" t="s">
        <v>57</v>
      </c>
      <c r="B26" s="5" t="n">
        <v>2160881</v>
      </c>
      <c r="C26" s="5" t="n">
        <v>2186893</v>
      </c>
    </row>
    <row r="27" spans="1:3">
      <c r="A27" s="4" t="s">
        <v>58</v>
      </c>
      <c r="B27" s="5" t="n">
        <v>207438</v>
      </c>
      <c r="C27" s="5" t="n">
        <v>185878</v>
      </c>
    </row>
    <row r="28" spans="1:3">
      <c r="A28" s="4" t="s">
        <v>59</v>
      </c>
      <c r="B28" s="5" t="n">
        <v>27176078</v>
      </c>
      <c r="C28" s="5" t="n">
        <v>25792457</v>
      </c>
    </row>
    <row r="29" spans="1:3">
      <c r="A29" s="3" t="s">
        <v>60</v>
      </c>
    </row>
    <row r="30" spans="1:3">
      <c r="A30" s="4" t="s">
        <v>61</v>
      </c>
      <c r="B30" s="5" t="n">
        <v>125980</v>
      </c>
      <c r="C30" s="5" t="n">
        <v>125980</v>
      </c>
    </row>
    <row r="31" spans="1:3">
      <c r="A31" s="4" t="s">
        <v>62</v>
      </c>
      <c r="B31" s="5" t="n">
        <v>142026</v>
      </c>
      <c r="C31" s="5" t="n">
        <v>140592</v>
      </c>
    </row>
    <row r="32" spans="1:3">
      <c r="A32" s="4" t="s">
        <v>63</v>
      </c>
      <c r="B32" s="5" t="n">
        <v>3028405</v>
      </c>
      <c r="C32" s="5" t="n">
        <v>2989981</v>
      </c>
    </row>
    <row r="33" spans="1:3">
      <c r="A33" s="4" t="s">
        <v>64</v>
      </c>
      <c r="B33" s="5" t="n">
        <v>-664595</v>
      </c>
      <c r="C33" s="5" t="n">
        <v>-401511</v>
      </c>
    </row>
    <row r="34" spans="1:3">
      <c r="A34" s="4" t="s">
        <v>65</v>
      </c>
      <c r="B34" s="5" t="n">
        <v>-55659</v>
      </c>
      <c r="C34" s="5" t="n">
        <v>-29819</v>
      </c>
    </row>
    <row r="35" spans="1:3">
      <c r="A35" s="4" t="s">
        <v>66</v>
      </c>
      <c r="B35" s="5" t="n">
        <v>351767</v>
      </c>
      <c r="C35" s="5" t="n">
        <v>174973</v>
      </c>
    </row>
    <row r="36" spans="1:3">
      <c r="A36" s="4" t="s">
        <v>67</v>
      </c>
      <c r="B36" s="5" t="n">
        <v>2927924</v>
      </c>
      <c r="C36" s="5" t="n">
        <v>3000196</v>
      </c>
    </row>
    <row r="37" spans="1:3">
      <c r="A37" s="4" t="s">
        <v>68</v>
      </c>
      <c r="B37" s="6" t="n">
        <v>30104002</v>
      </c>
      <c r="C37" s="6" t="n">
        <v>28792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0</v>
      </c>
      <c r="B1" s="2" t="s">
        <v>1</v>
      </c>
    </row>
    <row r="2" spans="1:2">
      <c r="B2" s="2" t="s">
        <v>2</v>
      </c>
    </row>
    <row r="3" spans="1:2">
      <c r="A3" s="3" t="s">
        <v>286</v>
      </c>
    </row>
    <row r="4" spans="1:2">
      <c r="A4" s="4" t="s">
        <v>60</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5" t="n">
        <v>5200000</v>
      </c>
      <c r="C3" s="5" t="n">
        <v>5200000</v>
      </c>
    </row>
    <row r="4" spans="1:3">
      <c r="A4" s="4" t="s">
        <v>72</v>
      </c>
      <c r="B4" s="6" t="n">
        <v>1</v>
      </c>
      <c r="C4" s="6" t="n">
        <v>1</v>
      </c>
    </row>
    <row r="5" spans="1:3">
      <c r="A5" s="4" t="s">
        <v>73</v>
      </c>
      <c r="B5" s="5" t="n">
        <v>342857143</v>
      </c>
      <c r="C5" s="5" t="n">
        <v>342857143</v>
      </c>
    </row>
    <row r="6" spans="1:3">
      <c r="A6" s="4" t="s">
        <v>74</v>
      </c>
      <c r="B6" s="5" t="n">
        <v>142025720</v>
      </c>
      <c r="C6" s="5" t="n">
        <v>140592409</v>
      </c>
    </row>
    <row r="7" spans="1:3">
      <c r="A7" s="4" t="s">
        <v>75</v>
      </c>
      <c r="B7" s="5" t="n">
        <v>122266106</v>
      </c>
      <c r="C7" s="5" t="n">
        <v>129547032</v>
      </c>
    </row>
    <row r="8" spans="1:3">
      <c r="A8" s="4" t="s">
        <v>76</v>
      </c>
      <c r="B8" s="5" t="n">
        <v>19759614</v>
      </c>
      <c r="C8" s="5" t="n">
        <v>11045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25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262</v>
      </c>
      <c r="B9" s="4" t="s">
        <v>341</v>
      </c>
    </row>
    <row r="10" spans="1:2">
      <c r="A10" s="4" t="s">
        <v>342</v>
      </c>
      <c r="B10" s="4" t="s">
        <v>343</v>
      </c>
    </row>
    <row r="11" spans="1:2">
      <c r="A11" s="4" t="s">
        <v>344</v>
      </c>
      <c r="B11" s="4" t="s">
        <v>345</v>
      </c>
    </row>
    <row r="12" spans="1:2">
      <c r="A12" s="4" t="s">
        <v>271</v>
      </c>
      <c r="B12" s="4" t="s">
        <v>346</v>
      </c>
    </row>
    <row r="13" spans="1:2">
      <c r="A13" s="4" t="s">
        <v>276</v>
      </c>
      <c r="B13" s="4" t="s">
        <v>347</v>
      </c>
    </row>
    <row r="14" spans="1:2">
      <c r="A14" s="4" t="s">
        <v>348</v>
      </c>
      <c r="B14" s="4" t="s">
        <v>349</v>
      </c>
    </row>
    <row r="15" spans="1:2">
      <c r="A15" s="4" t="s">
        <v>278</v>
      </c>
      <c r="B15" s="4" t="s">
        <v>350</v>
      </c>
    </row>
    <row r="16" spans="1:2">
      <c r="A16" s="4" t="s">
        <v>297</v>
      </c>
      <c r="B16" s="4" t="s">
        <v>351</v>
      </c>
    </row>
    <row r="17" spans="1:2">
      <c r="A17" s="4" t="s">
        <v>352</v>
      </c>
      <c r="B17" s="4" t="s">
        <v>353</v>
      </c>
    </row>
    <row r="18" spans="1:2">
      <c r="A18" s="4" t="s">
        <v>354</v>
      </c>
      <c r="B18" s="4" t="s">
        <v>355</v>
      </c>
    </row>
    <row r="19" spans="1:2">
      <c r="A19" s="4" t="s">
        <v>318</v>
      </c>
      <c r="B19" s="4" t="s">
        <v>356</v>
      </c>
    </row>
    <row r="20" spans="1:2">
      <c r="A20" s="4" t="s">
        <v>357</v>
      </c>
      <c r="B20" s="4" t="s">
        <v>358</v>
      </c>
    </row>
    <row r="21" spans="1:2">
      <c r="A21" s="4" t="s">
        <v>359</v>
      </c>
      <c r="B21" s="4" t="s">
        <v>360</v>
      </c>
    </row>
    <row r="22" spans="1:2">
      <c r="A22" s="4" t="s">
        <v>361</v>
      </c>
      <c r="B22" s="4" t="s">
        <v>362</v>
      </c>
    </row>
    <row r="23" spans="1:2">
      <c r="A23" s="4" t="s">
        <v>363</v>
      </c>
      <c r="B23" s="4" t="s">
        <v>364</v>
      </c>
    </row>
    <row r="24" spans="1:2">
      <c r="A24" s="4" t="s">
        <v>365</v>
      </c>
      <c r="B24" s="4" t="s">
        <v>366</v>
      </c>
    </row>
    <row r="25" spans="1:2">
      <c r="A25" s="4" t="s">
        <v>367</v>
      </c>
      <c r="B2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2</v>
      </c>
      <c r="B1" s="2" t="s">
        <v>1</v>
      </c>
    </row>
    <row r="2" spans="1:2">
      <c r="B2" s="2" t="s">
        <v>2</v>
      </c>
    </row>
    <row r="3" spans="1:2">
      <c r="A3" s="3" t="s">
        <v>260</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3</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944233</v>
      </c>
      <c r="C4" s="6" t="n">
        <v>877384</v>
      </c>
      <c r="D4" s="6" t="n">
        <v>862916</v>
      </c>
    </row>
    <row r="5" spans="1:4">
      <c r="A5" s="4" t="s">
        <v>81</v>
      </c>
      <c r="B5" s="5" t="n">
        <v>67467</v>
      </c>
      <c r="C5" s="5" t="n">
        <v>59154</v>
      </c>
      <c r="D5" s="5" t="n">
        <v>57832</v>
      </c>
    </row>
    <row r="6" spans="1:4">
      <c r="A6" s="4" t="s">
        <v>82</v>
      </c>
      <c r="B6" s="5" t="n">
        <v>91</v>
      </c>
      <c r="C6" s="5" t="n">
        <v>303</v>
      </c>
      <c r="D6" s="5" t="n">
        <v>456</v>
      </c>
    </row>
    <row r="7" spans="1:4">
      <c r="A7" s="4" t="s">
        <v>83</v>
      </c>
      <c r="B7" s="5" t="n">
        <v>2646</v>
      </c>
      <c r="C7" s="5" t="n">
        <v>2546</v>
      </c>
      <c r="D7" s="5" t="n">
        <v>2304</v>
      </c>
    </row>
    <row r="8" spans="1:4">
      <c r="A8" s="4" t="s">
        <v>84</v>
      </c>
      <c r="B8" s="5" t="n">
        <v>4356</v>
      </c>
      <c r="C8" s="5" t="n">
        <v>3144</v>
      </c>
      <c r="D8" s="5" t="n">
        <v>2081</v>
      </c>
    </row>
    <row r="9" spans="1:4">
      <c r="A9" s="4" t="s">
        <v>85</v>
      </c>
      <c r="B9" s="5" t="n">
        <v>4010</v>
      </c>
      <c r="C9" s="5" t="n">
        <v>3431</v>
      </c>
      <c r="D9" s="5" t="n">
        <v>3103</v>
      </c>
    </row>
    <row r="10" spans="1:4">
      <c r="A10" s="4" t="s">
        <v>86</v>
      </c>
      <c r="B10" s="5" t="n">
        <v>1022803</v>
      </c>
      <c r="C10" s="5" t="n">
        <v>945962</v>
      </c>
      <c r="D10" s="5" t="n">
        <v>928692</v>
      </c>
    </row>
    <row r="11" spans="1:4">
      <c r="A11" s="3" t="s">
        <v>87</v>
      </c>
    </row>
    <row r="12" spans="1:4">
      <c r="A12" s="4" t="s">
        <v>88</v>
      </c>
      <c r="B12" s="5" t="n">
        <v>64206</v>
      </c>
      <c r="C12" s="5" t="n">
        <v>65534</v>
      </c>
      <c r="D12" s="5" t="n">
        <v>55179</v>
      </c>
    </row>
    <row r="13" spans="1:4">
      <c r="A13" s="4" t="s">
        <v>56</v>
      </c>
      <c r="B13" s="5" t="n">
        <v>200</v>
      </c>
      <c r="C13" s="5" t="n">
        <v>168</v>
      </c>
      <c r="D13" s="5" t="n">
        <v>220</v>
      </c>
    </row>
    <row r="14" spans="1:4">
      <c r="A14" s="4" t="s">
        <v>57</v>
      </c>
      <c r="B14" s="5" t="n">
        <v>59217</v>
      </c>
      <c r="C14" s="5" t="n">
        <v>52942</v>
      </c>
      <c r="D14" s="5" t="n">
        <v>54009</v>
      </c>
    </row>
    <row r="15" spans="1:4">
      <c r="A15" s="4" t="s">
        <v>89</v>
      </c>
      <c r="B15" s="5" t="n">
        <v>123623</v>
      </c>
      <c r="C15" s="5" t="n">
        <v>118644</v>
      </c>
      <c r="D15" s="5" t="n">
        <v>109408</v>
      </c>
    </row>
    <row r="16" spans="1:4">
      <c r="A16" s="4" t="s">
        <v>90</v>
      </c>
      <c r="B16" s="5" t="n">
        <v>899180</v>
      </c>
      <c r="C16" s="5" t="n">
        <v>827318</v>
      </c>
      <c r="D16" s="5" t="n">
        <v>819284</v>
      </c>
    </row>
    <row r="17" spans="1:4">
      <c r="A17" s="4" t="s">
        <v>91</v>
      </c>
      <c r="B17" s="5" t="n">
        <v>28000</v>
      </c>
      <c r="C17" s="5" t="n">
        <v>19010</v>
      </c>
      <c r="D17" s="5" t="n">
        <v>33831</v>
      </c>
    </row>
    <row r="18" spans="1:4">
      <c r="A18" s="4" t="s">
        <v>92</v>
      </c>
      <c r="B18" s="5" t="n">
        <v>871180</v>
      </c>
      <c r="C18" s="5" t="n">
        <v>808308</v>
      </c>
      <c r="D18" s="5" t="n">
        <v>785453</v>
      </c>
    </row>
    <row r="19" spans="1:4">
      <c r="A19" s="3" t="s">
        <v>93</v>
      </c>
    </row>
    <row r="20" spans="1:4">
      <c r="A20" s="4" t="s">
        <v>94</v>
      </c>
      <c r="B20" s="5" t="n">
        <v>81425</v>
      </c>
      <c r="C20" s="5" t="n">
        <v>80142</v>
      </c>
      <c r="D20" s="5" t="n">
        <v>78897</v>
      </c>
    </row>
    <row r="21" spans="1:4">
      <c r="A21" s="4" t="s">
        <v>95</v>
      </c>
      <c r="B21" s="5" t="n">
        <v>46594</v>
      </c>
      <c r="C21" s="5" t="n">
        <v>45928</v>
      </c>
      <c r="D21" s="5" t="n">
        <v>45226</v>
      </c>
    </row>
    <row r="22" spans="1:4">
      <c r="A22" s="4" t="s">
        <v>96</v>
      </c>
      <c r="B22" s="5" t="n">
        <v>27028</v>
      </c>
      <c r="C22" s="5" t="n">
        <v>27855</v>
      </c>
      <c r="D22" s="5" t="n">
        <v>27088</v>
      </c>
    </row>
    <row r="23" spans="1:4">
      <c r="A23" s="4" t="s">
        <v>97</v>
      </c>
      <c r="B23" s="5" t="n">
        <v>24259</v>
      </c>
      <c r="C23" s="5" t="n">
        <v>24096</v>
      </c>
      <c r="D23" s="5" t="n">
        <v>18354</v>
      </c>
    </row>
    <row r="24" spans="1:4">
      <c r="A24" s="4" t="s">
        <v>98</v>
      </c>
      <c r="B24" s="5" t="n">
        <v>33318</v>
      </c>
      <c r="C24" s="5" t="n">
        <v>33172</v>
      </c>
      <c r="D24" s="5" t="n">
        <v>32931</v>
      </c>
    </row>
    <row r="25" spans="1:4">
      <c r="A25" s="4" t="s">
        <v>99</v>
      </c>
      <c r="B25" s="5" t="n">
        <v>6011</v>
      </c>
      <c r="C25" s="5" t="n">
        <v>2769</v>
      </c>
      <c r="D25" s="5" t="n">
        <v>1331</v>
      </c>
    </row>
    <row r="26" spans="1:4">
      <c r="A26" s="4" t="s">
        <v>100</v>
      </c>
      <c r="B26" s="5" t="n">
        <v>20220</v>
      </c>
      <c r="C26" s="5" t="n">
        <v>21170</v>
      </c>
      <c r="D26" s="5" t="n">
        <v>19130</v>
      </c>
    </row>
    <row r="27" spans="1:4">
      <c r="A27" s="4" t="s">
        <v>101</v>
      </c>
      <c r="B27" s="5" t="n">
        <v>0</v>
      </c>
      <c r="C27" s="5" t="n">
        <v>0</v>
      </c>
      <c r="D27" s="5" t="n">
        <v>5789</v>
      </c>
    </row>
    <row r="28" spans="1:4">
      <c r="A28" s="4" t="s">
        <v>102</v>
      </c>
      <c r="B28" s="5" t="n">
        <v>34339</v>
      </c>
      <c r="C28" s="5" t="n">
        <v>32788</v>
      </c>
      <c r="D28" s="5" t="n">
        <v>33358</v>
      </c>
    </row>
    <row r="29" spans="1:4">
      <c r="A29" s="4" t="s">
        <v>103</v>
      </c>
      <c r="B29" s="5" t="n">
        <v>273194</v>
      </c>
      <c r="C29" s="5" t="n">
        <v>267920</v>
      </c>
      <c r="D29" s="5" t="n">
        <v>262104</v>
      </c>
    </row>
    <row r="30" spans="1:4">
      <c r="A30" s="3" t="s">
        <v>104</v>
      </c>
    </row>
    <row r="31" spans="1:4">
      <c r="A31" s="4" t="s">
        <v>105</v>
      </c>
      <c r="B31" s="5" t="n">
        <v>402026</v>
      </c>
      <c r="C31" s="5" t="n">
        <v>380918</v>
      </c>
      <c r="D31" s="5" t="n">
        <v>371904</v>
      </c>
    </row>
    <row r="32" spans="1:4">
      <c r="A32" s="4" t="s">
        <v>106</v>
      </c>
      <c r="B32" s="5" t="n">
        <v>109347</v>
      </c>
      <c r="C32" s="5" t="n">
        <v>107466</v>
      </c>
      <c r="D32" s="5" t="n">
        <v>105806</v>
      </c>
    </row>
    <row r="33" spans="1:4">
      <c r="A33" s="4" t="s">
        <v>107</v>
      </c>
      <c r="B33" s="5" t="n">
        <v>46320</v>
      </c>
      <c r="C33" s="5" t="n">
        <v>42851</v>
      </c>
      <c r="D33" s="5" t="n">
        <v>40042</v>
      </c>
    </row>
    <row r="34" spans="1:4">
      <c r="A34" s="4" t="s">
        <v>108</v>
      </c>
      <c r="B34" s="5" t="n">
        <v>26714</v>
      </c>
      <c r="C34" s="5" t="n">
        <v>27091</v>
      </c>
      <c r="D34" s="5" t="n">
        <v>33485</v>
      </c>
    </row>
    <row r="35" spans="1:4">
      <c r="A35" s="4" t="s">
        <v>109</v>
      </c>
      <c r="B35" s="5" t="n">
        <v>26698</v>
      </c>
      <c r="C35" s="5" t="n">
        <v>26646</v>
      </c>
      <c r="D35" s="5" t="n">
        <v>26440</v>
      </c>
    </row>
    <row r="36" spans="1:4">
      <c r="A36" s="4" t="s">
        <v>110</v>
      </c>
      <c r="B36" s="5" t="n">
        <v>20264</v>
      </c>
      <c r="C36" s="5" t="n">
        <v>15477</v>
      </c>
      <c r="D36" s="5" t="n">
        <v>24037</v>
      </c>
    </row>
    <row r="37" spans="1:4">
      <c r="A37" s="4" t="s">
        <v>111</v>
      </c>
      <c r="B37" s="5" t="n">
        <v>12838</v>
      </c>
      <c r="C37" s="5" t="n">
        <v>22803</v>
      </c>
      <c r="D37" s="5" t="n">
        <v>25321</v>
      </c>
    </row>
    <row r="38" spans="1:4">
      <c r="A38" s="4" t="s">
        <v>112</v>
      </c>
      <c r="B38" s="5" t="n">
        <v>5795</v>
      </c>
      <c r="C38" s="5" t="n">
        <v>1464</v>
      </c>
      <c r="D38" s="5" t="n">
        <v>3041</v>
      </c>
    </row>
    <row r="39" spans="1:4">
      <c r="A39" s="4" t="s">
        <v>113</v>
      </c>
      <c r="B39" s="5" t="n">
        <v>4735</v>
      </c>
      <c r="C39" s="5" t="n">
        <v>1533</v>
      </c>
      <c r="D39" s="5" t="n">
        <v>0</v>
      </c>
    </row>
    <row r="40" spans="1:4">
      <c r="A40" s="4" t="s">
        <v>114</v>
      </c>
      <c r="B40" s="5" t="n">
        <v>1636</v>
      </c>
      <c r="C40" s="5" t="n">
        <v>0</v>
      </c>
      <c r="D40" s="5" t="n">
        <v>0</v>
      </c>
    </row>
    <row r="41" spans="1:4">
      <c r="A41" s="4" t="s">
        <v>115</v>
      </c>
      <c r="B41" s="5" t="n">
        <v>8267</v>
      </c>
      <c r="C41" s="5" t="n">
        <v>36</v>
      </c>
      <c r="D41" s="5" t="n">
        <v>20585</v>
      </c>
    </row>
    <row r="42" spans="1:4">
      <c r="A42" s="4" t="s">
        <v>116</v>
      </c>
      <c r="B42" s="5" t="n">
        <v>91283</v>
      </c>
      <c r="C42" s="5" t="n">
        <v>91370</v>
      </c>
      <c r="D42" s="5" t="n">
        <v>94337</v>
      </c>
    </row>
    <row r="43" spans="1:4">
      <c r="A43" s="4" t="s">
        <v>117</v>
      </c>
      <c r="B43" s="5" t="n">
        <v>755923</v>
      </c>
      <c r="C43" s="5" t="n">
        <v>717655</v>
      </c>
      <c r="D43" s="5" t="n">
        <v>744998</v>
      </c>
    </row>
    <row r="44" spans="1:4">
      <c r="A44" s="4" t="s">
        <v>118</v>
      </c>
      <c r="B44" s="5" t="n">
        <v>388451</v>
      </c>
      <c r="C44" s="5" t="n">
        <v>358573</v>
      </c>
      <c r="D44" s="5" t="n">
        <v>302559</v>
      </c>
    </row>
    <row r="45" spans="1:4">
      <c r="A45" s="4" t="s">
        <v>119</v>
      </c>
      <c r="B45" s="5" t="n">
        <v>-141667</v>
      </c>
      <c r="C45" s="5" t="n">
        <v>-132491</v>
      </c>
      <c r="D45" s="5" t="n">
        <v>-107310</v>
      </c>
    </row>
    <row r="46" spans="1:4">
      <c r="A46" s="4" t="s">
        <v>120</v>
      </c>
      <c r="B46" s="5" t="n">
        <v>246784</v>
      </c>
      <c r="C46" s="5" t="n">
        <v>226082</v>
      </c>
      <c r="D46" s="5" t="n">
        <v>195249</v>
      </c>
    </row>
    <row r="47" spans="1:4">
      <c r="A47" s="4" t="s">
        <v>121</v>
      </c>
      <c r="B47" s="5" t="n">
        <v>10238</v>
      </c>
      <c r="C47" s="5" t="n">
        <v>10238</v>
      </c>
      <c r="D47" s="5" t="n">
        <v>10238</v>
      </c>
    </row>
    <row r="48" spans="1:4">
      <c r="A48" s="4" t="s">
        <v>122</v>
      </c>
      <c r="B48" s="6" t="n">
        <v>236546</v>
      </c>
      <c r="C48" s="6" t="n">
        <v>215844</v>
      </c>
      <c r="D48" s="6" t="n">
        <v>185011</v>
      </c>
    </row>
    <row r="49" spans="1:4">
      <c r="A49" s="4" t="s">
        <v>123</v>
      </c>
      <c r="B49" s="7" t="n">
        <v>1.9</v>
      </c>
      <c r="C49" s="7" t="n">
        <v>1.63</v>
      </c>
      <c r="D49" s="7" t="n">
        <v>1.34</v>
      </c>
    </row>
    <row r="50" spans="1:4">
      <c r="A50" s="4" t="s">
        <v>124</v>
      </c>
      <c r="B50" s="7" t="n">
        <v>1.89</v>
      </c>
      <c r="C50" s="7" t="n">
        <v>1.62</v>
      </c>
      <c r="D50" s="7" t="n">
        <v>1.33</v>
      </c>
    </row>
    <row r="51" spans="1:4">
      <c r="A51" s="4" t="s">
        <v>125</v>
      </c>
      <c r="B51" s="5" t="n">
        <v>124389</v>
      </c>
      <c r="C51" s="5" t="n">
        <v>132423</v>
      </c>
      <c r="D51" s="5" t="n">
        <v>138495</v>
      </c>
    </row>
    <row r="52" spans="1:4">
      <c r="A52" s="4" t="s">
        <v>126</v>
      </c>
      <c r="B52" s="5" t="n">
        <v>125078</v>
      </c>
      <c r="C52" s="5" t="n">
        <v>133201</v>
      </c>
      <c r="D52" s="5" t="n">
        <v>139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6</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2</v>
      </c>
    </row>
    <row r="3" spans="1:2">
      <c r="A3" s="3" t="s">
        <v>272</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9</v>
      </c>
      <c r="B1" s="2" t="s">
        <v>1</v>
      </c>
    </row>
    <row r="2" spans="1:2">
      <c r="B2" s="2" t="s">
        <v>2</v>
      </c>
    </row>
    <row r="3" spans="1:2">
      <c r="A3" s="3" t="s">
        <v>275</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2</v>
      </c>
      <c r="B1" s="2" t="s">
        <v>1</v>
      </c>
    </row>
    <row r="2" spans="1:2">
      <c r="B2" s="2" t="s">
        <v>2</v>
      </c>
    </row>
    <row r="3" spans="1:2">
      <c r="A3" s="3" t="s">
        <v>279</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v>
      </c>
    </row>
    <row r="3" spans="1:2">
      <c r="A3" s="3" t="s">
        <v>28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20</v>
      </c>
      <c r="B1" s="2" t="s">
        <v>1</v>
      </c>
    </row>
    <row r="2" spans="1:2">
      <c r="B2" s="2" t="s">
        <v>2</v>
      </c>
    </row>
    <row r="3" spans="1:2">
      <c r="A3" s="3" t="s">
        <v>284</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6</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2</v>
      </c>
    </row>
    <row r="3" spans="1:2">
      <c r="A3" s="3" t="s">
        <v>289</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3</v>
      </c>
      <c r="B1" s="2" t="s">
        <v>1</v>
      </c>
    </row>
    <row r="2" spans="1:2">
      <c r="B2" s="2" t="s">
        <v>2</v>
      </c>
    </row>
    <row r="3" spans="1:2">
      <c r="A3" s="3" t="s">
        <v>292</v>
      </c>
    </row>
    <row r="4" spans="1:2">
      <c r="A4" s="4" t="s">
        <v>434</v>
      </c>
      <c r="B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8</v>
      </c>
    </row>
    <row r="3" spans="1:4">
      <c r="A3" s="3" t="s">
        <v>128</v>
      </c>
    </row>
    <row r="4" spans="1:4">
      <c r="A4" s="4" t="s">
        <v>129</v>
      </c>
      <c r="B4" s="6" t="n">
        <v>388451</v>
      </c>
      <c r="C4" s="6" t="n">
        <v>358573</v>
      </c>
      <c r="D4" s="6" t="n">
        <v>302559</v>
      </c>
    </row>
    <row r="5" spans="1:4">
      <c r="A5" s="4" t="s">
        <v>130</v>
      </c>
      <c r="B5" s="5" t="n">
        <v>-141667</v>
      </c>
      <c r="C5" s="5" t="n">
        <v>-132491</v>
      </c>
      <c r="D5" s="5" t="n">
        <v>-107310</v>
      </c>
    </row>
    <row r="6" spans="1:4">
      <c r="A6" s="4" t="s">
        <v>120</v>
      </c>
      <c r="B6" s="5" t="n">
        <v>246784</v>
      </c>
      <c r="C6" s="5" t="n">
        <v>226082</v>
      </c>
      <c r="D6" s="5" t="n">
        <v>195249</v>
      </c>
    </row>
    <row r="7" spans="1:4">
      <c r="A7" s="3" t="s">
        <v>131</v>
      </c>
    </row>
    <row r="8" spans="1:4">
      <c r="A8" s="4" t="s">
        <v>132</v>
      </c>
      <c r="B8" s="5" t="n">
        <v>467</v>
      </c>
      <c r="C8" s="5" t="n">
        <v>521</v>
      </c>
      <c r="D8" s="5" t="n">
        <v>448</v>
      </c>
    </row>
    <row r="9" spans="1:4">
      <c r="A9" s="3" t="s">
        <v>133</v>
      </c>
    </row>
    <row r="10" spans="1:4">
      <c r="A10" s="4" t="s">
        <v>134</v>
      </c>
      <c r="B10" s="5" t="n">
        <v>-180</v>
      </c>
      <c r="C10" s="5" t="n">
        <v>-201</v>
      </c>
      <c r="D10" s="5" t="n">
        <v>-173</v>
      </c>
    </row>
    <row r="11" spans="1:4">
      <c r="A11" s="3" t="s">
        <v>135</v>
      </c>
    </row>
    <row r="12" spans="1:4">
      <c r="A12" s="4" t="s">
        <v>136</v>
      </c>
      <c r="B12" s="5" t="n">
        <v>287</v>
      </c>
      <c r="C12" s="5" t="n">
        <v>320</v>
      </c>
      <c r="D12" s="5" t="n">
        <v>275</v>
      </c>
    </row>
    <row r="13" spans="1:4">
      <c r="A13" s="3" t="s">
        <v>137</v>
      </c>
    </row>
    <row r="14" spans="1:4">
      <c r="A14" s="4" t="s">
        <v>138</v>
      </c>
      <c r="B14" s="5" t="n">
        <v>-6011</v>
      </c>
      <c r="C14" s="5" t="n">
        <v>-2769</v>
      </c>
      <c r="D14" s="5" t="n">
        <v>-1331</v>
      </c>
    </row>
    <row r="15" spans="1:4">
      <c r="A15" s="4" t="s">
        <v>139</v>
      </c>
      <c r="B15" s="5" t="n">
        <v>-36432</v>
      </c>
      <c r="C15" s="5" t="n">
        <v>-25707</v>
      </c>
      <c r="D15" s="5" t="n">
        <v>47223</v>
      </c>
    </row>
    <row r="16" spans="1:4">
      <c r="A16" s="4" t="s">
        <v>140</v>
      </c>
      <c r="B16" s="5" t="n">
        <v>-42443</v>
      </c>
      <c r="C16" s="5" t="n">
        <v>-28476</v>
      </c>
      <c r="D16" s="5" t="n">
        <v>45892</v>
      </c>
    </row>
    <row r="17" spans="1:4">
      <c r="A17" s="3" t="s">
        <v>141</v>
      </c>
    </row>
    <row r="18" spans="1:4">
      <c r="A18" s="4" t="s">
        <v>142</v>
      </c>
      <c r="B18" s="5" t="n">
        <v>2314</v>
      </c>
      <c r="C18" s="5" t="n">
        <v>1066</v>
      </c>
      <c r="D18" s="5" t="n">
        <v>513</v>
      </c>
    </row>
    <row r="19" spans="1:4">
      <c r="A19" s="4" t="s">
        <v>143</v>
      </c>
      <c r="B19" s="5" t="n">
        <v>14027</v>
      </c>
      <c r="C19" s="5" t="n">
        <v>9901</v>
      </c>
      <c r="D19" s="5" t="n">
        <v>-18182</v>
      </c>
    </row>
    <row r="20" spans="1:4">
      <c r="A20" s="4" t="s">
        <v>144</v>
      </c>
      <c r="B20" s="5" t="n">
        <v>16341</v>
      </c>
      <c r="C20" s="5" t="n">
        <v>10967</v>
      </c>
      <c r="D20" s="5" t="n">
        <v>-17669</v>
      </c>
    </row>
    <row r="21" spans="1:4">
      <c r="A21" s="3" t="s">
        <v>145</v>
      </c>
    </row>
    <row r="22" spans="1:4">
      <c r="A22" s="4" t="s">
        <v>146</v>
      </c>
      <c r="B22" s="5" t="n">
        <v>-3697</v>
      </c>
      <c r="C22" s="5" t="n">
        <v>-1703</v>
      </c>
      <c r="D22" s="5" t="n">
        <v>-818</v>
      </c>
    </row>
    <row r="23" spans="1:4">
      <c r="A23" s="4" t="s">
        <v>147</v>
      </c>
      <c r="B23" s="5" t="n">
        <v>-22405</v>
      </c>
      <c r="C23" s="5" t="n">
        <v>-15806</v>
      </c>
      <c r="D23" s="5" t="n">
        <v>29041</v>
      </c>
    </row>
    <row r="24" spans="1:4">
      <c r="A24" s="4" t="s">
        <v>148</v>
      </c>
      <c r="B24" s="5" t="n">
        <v>-26102</v>
      </c>
      <c r="C24" s="5" t="n">
        <v>-17509</v>
      </c>
      <c r="D24" s="5" t="n">
        <v>28223</v>
      </c>
    </row>
    <row r="25" spans="1:4">
      <c r="A25" s="3" t="s">
        <v>149</v>
      </c>
    </row>
    <row r="26" spans="1:4">
      <c r="A26" s="4" t="s">
        <v>150</v>
      </c>
      <c r="B26" s="5" t="n">
        <v>-144</v>
      </c>
      <c r="C26" s="5" t="n">
        <v>-272</v>
      </c>
      <c r="D26" s="5" t="n">
        <v>-144</v>
      </c>
    </row>
    <row r="27" spans="1:4">
      <c r="A27" s="4" t="s">
        <v>151</v>
      </c>
      <c r="B27" s="5" t="n">
        <v>102</v>
      </c>
      <c r="C27" s="5" t="n">
        <v>236</v>
      </c>
      <c r="D27" s="5" t="n">
        <v>395</v>
      </c>
    </row>
    <row r="28" spans="1:4">
      <c r="A28" s="4" t="s">
        <v>152</v>
      </c>
      <c r="B28" s="5" t="n">
        <v>-42</v>
      </c>
      <c r="C28" s="5" t="n">
        <v>-36</v>
      </c>
      <c r="D28" s="5" t="n">
        <v>251</v>
      </c>
    </row>
    <row r="29" spans="1:4">
      <c r="A29" s="3" t="s">
        <v>153</v>
      </c>
    </row>
    <row r="30" spans="1:4">
      <c r="A30" s="4" t="s">
        <v>154</v>
      </c>
      <c r="B30" s="5" t="n">
        <v>56</v>
      </c>
      <c r="C30" s="5" t="n">
        <v>104</v>
      </c>
      <c r="D30" s="5" t="n">
        <v>56</v>
      </c>
    </row>
    <row r="31" spans="1:4">
      <c r="A31" s="4" t="s">
        <v>155</v>
      </c>
      <c r="B31" s="5" t="n">
        <v>-39</v>
      </c>
      <c r="C31" s="5" t="n">
        <v>-93</v>
      </c>
      <c r="D31" s="5" t="n">
        <v>-152</v>
      </c>
    </row>
    <row r="32" spans="1:4">
      <c r="A32" s="4" t="s">
        <v>156</v>
      </c>
      <c r="B32" s="5" t="n">
        <v>17</v>
      </c>
      <c r="C32" s="5" t="n">
        <v>11</v>
      </c>
      <c r="D32" s="5" t="n">
        <v>-96</v>
      </c>
    </row>
    <row r="33" spans="1:4">
      <c r="A33" s="3" t="s">
        <v>157</v>
      </c>
    </row>
    <row r="34" spans="1:4">
      <c r="A34" s="4" t="s">
        <v>158</v>
      </c>
      <c r="B34" s="5" t="n">
        <v>-88</v>
      </c>
      <c r="C34" s="5" t="n">
        <v>-168</v>
      </c>
      <c r="D34" s="5" t="n">
        <v>-88</v>
      </c>
    </row>
    <row r="35" spans="1:4">
      <c r="A35" s="4" t="s">
        <v>159</v>
      </c>
      <c r="B35" s="5" t="n">
        <v>63</v>
      </c>
      <c r="C35" s="5" t="n">
        <v>143</v>
      </c>
      <c r="D35" s="5" t="n">
        <v>243</v>
      </c>
    </row>
    <row r="36" spans="1:4">
      <c r="A36" s="4" t="s">
        <v>160</v>
      </c>
      <c r="B36" s="5" t="n">
        <v>-25</v>
      </c>
      <c r="C36" s="5" t="n">
        <v>-25</v>
      </c>
      <c r="D36" s="5" t="n">
        <v>155</v>
      </c>
    </row>
    <row r="37" spans="1:4">
      <c r="A37" s="4" t="s">
        <v>161</v>
      </c>
      <c r="B37" s="5" t="n">
        <v>-42018</v>
      </c>
      <c r="C37" s="5" t="n">
        <v>-27991</v>
      </c>
      <c r="D37" s="5" t="n">
        <v>46591</v>
      </c>
    </row>
    <row r="38" spans="1:4">
      <c r="A38" s="4" t="s">
        <v>162</v>
      </c>
      <c r="B38" s="5" t="n">
        <v>16178</v>
      </c>
      <c r="C38" s="5" t="n">
        <v>10777</v>
      </c>
      <c r="D38" s="5" t="n">
        <v>-17938</v>
      </c>
    </row>
    <row r="39" spans="1:4">
      <c r="A39" s="4" t="s">
        <v>163</v>
      </c>
      <c r="B39" s="5" t="n">
        <v>-25840</v>
      </c>
      <c r="C39" s="5" t="n">
        <v>-17214</v>
      </c>
      <c r="D39" s="5" t="n">
        <v>28653</v>
      </c>
    </row>
    <row r="40" spans="1:4">
      <c r="A40" s="4" t="s">
        <v>164</v>
      </c>
      <c r="B40" s="6" t="n">
        <v>220944</v>
      </c>
      <c r="C40" s="6" t="n">
        <v>208868</v>
      </c>
      <c r="D40" s="6" t="n">
        <v>2239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95</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49</v>
      </c>
      <c r="B1" s="2" t="s">
        <v>1</v>
      </c>
    </row>
    <row r="2" spans="1:2">
      <c r="B2" s="2" t="s">
        <v>2</v>
      </c>
    </row>
    <row r="3" spans="1:2">
      <c r="A3" s="3" t="s">
        <v>298</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4</v>
      </c>
      <c r="B1" s="2" t="s">
        <v>1</v>
      </c>
    </row>
    <row r="2" spans="1:2">
      <c r="B2" s="2" t="s">
        <v>2</v>
      </c>
    </row>
    <row r="3" spans="1:2">
      <c r="A3" s="3" t="s">
        <v>307</v>
      </c>
    </row>
    <row r="4" spans="1:2">
      <c r="A4" s="4" t="s">
        <v>455</v>
      </c>
      <c r="B4"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57</v>
      </c>
      <c r="B1" s="2" t="s">
        <v>1</v>
      </c>
    </row>
    <row r="2" spans="1:2">
      <c r="B2" s="2" t="s">
        <v>2</v>
      </c>
    </row>
    <row r="3" spans="1:2">
      <c r="A3" s="3" t="s">
        <v>316</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66</v>
      </c>
      <c r="B1" s="2" t="s">
        <v>1</v>
      </c>
    </row>
    <row r="2" spans="1:2">
      <c r="B2" s="2" t="s">
        <v>2</v>
      </c>
    </row>
    <row r="3" spans="1:2">
      <c r="A3" s="3" t="s">
        <v>319</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22</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325</v>
      </c>
    </row>
    <row r="4" spans="1:2">
      <c r="A4" s="4" t="s">
        <v>487</v>
      </c>
      <c r="B4" s="4" t="s">
        <v>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9</v>
      </c>
      <c r="B1" s="2" t="s">
        <v>1</v>
      </c>
    </row>
    <row r="2" spans="1:2">
      <c r="B2" s="2" t="s">
        <v>2</v>
      </c>
    </row>
    <row r="3" spans="1:2">
      <c r="A3" s="3" t="s">
        <v>328</v>
      </c>
    </row>
    <row r="4" spans="1:2">
      <c r="A4" s="4" t="s">
        <v>490</v>
      </c>
      <c r="B4" s="4" t="s">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8"/>
    <col customWidth="1" max="2" min="2" width="14"/>
    <col customWidth="1" max="3" min="3" width="27"/>
    <col customWidth="1" max="4" min="4" width="21"/>
    <col customWidth="1" max="5" min="5" width="27"/>
    <col customWidth="1" max="6" min="6" width="20"/>
    <col customWidth="1" max="7" min="7" width="20"/>
  </cols>
  <sheetData>
    <row r="1" spans="1:7">
      <c r="A1" s="1" t="s">
        <v>492</v>
      </c>
      <c r="B1" s="2" t="s">
        <v>493</v>
      </c>
      <c r="C1" s="2" t="s">
        <v>494</v>
      </c>
      <c r="D1" s="2" t="s">
        <v>495</v>
      </c>
      <c r="E1" s="2" t="s">
        <v>496</v>
      </c>
      <c r="F1" s="2" t="s">
        <v>497</v>
      </c>
      <c r="G1" s="2" t="s">
        <v>498</v>
      </c>
    </row>
    <row r="2" spans="1:7">
      <c r="A2" s="3" t="s">
        <v>499</v>
      </c>
    </row>
    <row r="3" spans="1:7">
      <c r="A3" s="4" t="s">
        <v>34</v>
      </c>
      <c r="C3" s="6" t="n">
        <v>130000</v>
      </c>
      <c r="E3" s="6" t="n">
        <v>117300</v>
      </c>
    </row>
    <row r="4" spans="1:7">
      <c r="A4" s="4" t="s">
        <v>36</v>
      </c>
      <c r="C4" s="5" t="n">
        <v>5600</v>
      </c>
      <c r="E4" s="5" t="n">
        <v>2200</v>
      </c>
    </row>
    <row r="5" spans="1:7">
      <c r="A5" s="4" t="s">
        <v>500</v>
      </c>
      <c r="C5" s="5" t="n">
        <v>56100</v>
      </c>
      <c r="E5" s="5" t="n">
        <v>65900</v>
      </c>
    </row>
    <row r="6" spans="1:7">
      <c r="A6" s="4" t="s">
        <v>41</v>
      </c>
      <c r="C6" s="5" t="n">
        <v>23604633</v>
      </c>
      <c r="E6" s="5" t="n">
        <v>22177069</v>
      </c>
    </row>
    <row r="7" spans="1:7">
      <c r="A7" s="4" t="s">
        <v>501</v>
      </c>
      <c r="C7" s="5" t="n">
        <v>98600</v>
      </c>
      <c r="D7" s="6" t="n">
        <v>97300</v>
      </c>
      <c r="E7" s="5" t="n">
        <v>1200</v>
      </c>
    </row>
    <row r="8" spans="1:7">
      <c r="A8" s="4" t="s">
        <v>502</v>
      </c>
      <c r="C8" s="6" t="n">
        <v>71300</v>
      </c>
      <c r="E8" s="6" t="n">
        <v>67100</v>
      </c>
    </row>
    <row r="9" spans="1:7">
      <c r="A9" s="4" t="s">
        <v>503</v>
      </c>
      <c r="B9" s="8" t="n">
        <v>0.1429</v>
      </c>
    </row>
    <row r="10" spans="1:7">
      <c r="A10" s="4" t="s">
        <v>504</v>
      </c>
      <c r="C10" s="5" t="n">
        <v>973361</v>
      </c>
      <c r="E10" s="5" t="n">
        <v>1741975</v>
      </c>
      <c r="F10" s="5" t="n">
        <v>2550046</v>
      </c>
      <c r="G10" s="5" t="n">
        <v>3220110</v>
      </c>
    </row>
    <row r="11" spans="1:7">
      <c r="A11" s="4" t="s">
        <v>505</v>
      </c>
      <c r="C11" s="4" t="s">
        <v>506</v>
      </c>
    </row>
    <row r="12" spans="1:7">
      <c r="A12" s="4" t="s">
        <v>507</v>
      </c>
    </row>
    <row r="13" spans="1:7">
      <c r="A13" s="3" t="s">
        <v>499</v>
      </c>
    </row>
    <row r="14" spans="1:7">
      <c r="A14" s="4" t="s">
        <v>508</v>
      </c>
      <c r="C14" s="4" t="s">
        <v>509</v>
      </c>
    </row>
    <row r="15" spans="1:7">
      <c r="A15" s="4" t="s">
        <v>510</v>
      </c>
    </row>
    <row r="16" spans="1:7">
      <c r="A16" s="3" t="s">
        <v>499</v>
      </c>
    </row>
    <row r="17" spans="1:7">
      <c r="A17" s="4" t="s">
        <v>508</v>
      </c>
      <c r="C17" s="4" t="s">
        <v>509</v>
      </c>
    </row>
    <row r="18" spans="1:7">
      <c r="A18" s="4" t="s">
        <v>511</v>
      </c>
    </row>
    <row r="19" spans="1:7">
      <c r="A19" s="3" t="s">
        <v>499</v>
      </c>
    </row>
    <row r="20" spans="1:7">
      <c r="A20" s="4" t="s">
        <v>512</v>
      </c>
      <c r="C20" s="6" t="n">
        <v>26500</v>
      </c>
      <c r="E20" s="6" t="n">
        <v>18900</v>
      </c>
    </row>
    <row r="21" spans="1:7">
      <c r="A21" s="4" t="s">
        <v>513</v>
      </c>
    </row>
    <row r="22" spans="1:7">
      <c r="A22" s="3" t="s">
        <v>499</v>
      </c>
    </row>
    <row r="23" spans="1:7">
      <c r="A23" s="4" t="s">
        <v>41</v>
      </c>
      <c r="C23" s="6" t="n">
        <v>7600000</v>
      </c>
    </row>
    <row r="24" spans="1:7">
      <c r="A24" s="4" t="s">
        <v>514</v>
      </c>
      <c r="C24" s="4" t="s">
        <v>515</v>
      </c>
    </row>
    <row r="25" spans="1:7">
      <c r="A25" s="4" t="s">
        <v>516</v>
      </c>
    </row>
    <row r="26" spans="1:7">
      <c r="A26" s="3" t="s">
        <v>499</v>
      </c>
    </row>
    <row r="27" spans="1:7">
      <c r="A27" s="4" t="s">
        <v>517</v>
      </c>
      <c r="C27" s="6" t="n">
        <v>1000</v>
      </c>
    </row>
    <row r="28" spans="1:7">
      <c r="A28" s="4" t="s">
        <v>518</v>
      </c>
      <c r="C28" s="4" t="s">
        <v>519</v>
      </c>
    </row>
    <row r="29" spans="1:7">
      <c r="A29" s="4" t="s">
        <v>520</v>
      </c>
    </row>
    <row r="30" spans="1:7">
      <c r="A30" s="3" t="s">
        <v>499</v>
      </c>
    </row>
    <row r="31" spans="1:7">
      <c r="A31" s="4" t="s">
        <v>518</v>
      </c>
      <c r="C31" s="4" t="s">
        <v>521</v>
      </c>
    </row>
    <row r="32" spans="1:7">
      <c r="A32" s="4" t="s">
        <v>522</v>
      </c>
    </row>
    <row r="33" spans="1:7">
      <c r="A33" s="3" t="s">
        <v>499</v>
      </c>
    </row>
    <row r="34" spans="1:7">
      <c r="A34" s="4" t="s">
        <v>55</v>
      </c>
      <c r="C34" s="6" t="n">
        <v>533</v>
      </c>
      <c r="E34" s="6"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23</v>
      </c>
      <c r="B1" s="2" t="s">
        <v>524</v>
      </c>
      <c r="C1" s="2" t="s">
        <v>2</v>
      </c>
      <c r="D1" s="2" t="s">
        <v>32</v>
      </c>
    </row>
    <row r="2" spans="1:4">
      <c r="A2" s="3" t="s">
        <v>525</v>
      </c>
    </row>
    <row r="3" spans="1:4">
      <c r="A3" s="4" t="s">
        <v>74</v>
      </c>
      <c r="C3" s="5" t="n">
        <v>142025720</v>
      </c>
      <c r="D3" s="5" t="n">
        <v>140592409</v>
      </c>
    </row>
    <row r="4" spans="1:4">
      <c r="A4" s="4" t="s">
        <v>526</v>
      </c>
      <c r="C4" s="6" t="n">
        <v>142026000</v>
      </c>
      <c r="D4" s="6" t="n">
        <v>140592000</v>
      </c>
    </row>
    <row r="5" spans="1:4">
      <c r="A5" s="4" t="s">
        <v>527</v>
      </c>
    </row>
    <row r="6" spans="1:4">
      <c r="A6" s="3" t="s">
        <v>525</v>
      </c>
    </row>
    <row r="7" spans="1:4">
      <c r="A7" s="4" t="s">
        <v>528</v>
      </c>
      <c r="B7" s="6" t="n">
        <v>30000000</v>
      </c>
    </row>
    <row r="8" spans="1:4">
      <c r="A8" s="4" t="s">
        <v>74</v>
      </c>
      <c r="B8" s="5" t="n">
        <v>821000</v>
      </c>
    </row>
    <row r="9" spans="1:4">
      <c r="A9" s="4" t="s">
        <v>526</v>
      </c>
      <c r="B9" s="6" t="n">
        <v>26592000</v>
      </c>
    </row>
    <row r="10" spans="1:4">
      <c r="A10" s="4" t="s">
        <v>529</v>
      </c>
      <c r="B10" s="6" t="n">
        <v>3408000</v>
      </c>
    </row>
    <row r="11" spans="1:4">
      <c r="A11" s="4" t="s">
        <v>530</v>
      </c>
      <c r="C11" s="6" t="n">
        <v>14000000</v>
      </c>
    </row>
    <row r="12" spans="1:4">
      <c r="A12" s="4" t="s">
        <v>531</v>
      </c>
    </row>
    <row r="13" spans="1:4">
      <c r="A13" s="3" t="s">
        <v>525</v>
      </c>
    </row>
    <row r="14" spans="1:4">
      <c r="A14" s="4" t="s">
        <v>532</v>
      </c>
      <c r="B14" s="4" t="s">
        <v>509</v>
      </c>
    </row>
    <row r="15" spans="1:4">
      <c r="A15" s="4" t="s">
        <v>533</v>
      </c>
    </row>
    <row r="16" spans="1:4">
      <c r="A16" s="3" t="s">
        <v>525</v>
      </c>
    </row>
    <row r="17" spans="1:4">
      <c r="A17" s="4" t="s">
        <v>532</v>
      </c>
      <c r="B17" s="4" t="s">
        <v>5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58"/>
    <col customWidth="1" max="5" min="5" width="22"/>
    <col customWidth="1" max="6" min="6" width="36"/>
    <col customWidth="1" max="7" min="7" width="69"/>
    <col customWidth="1" max="8" min="8" width="24"/>
    <col customWidth="1" max="9" min="9" width="55"/>
    <col customWidth="1" max="10" min="10" width="27"/>
    <col customWidth="1" max="11" min="11" width="60"/>
  </cols>
  <sheetData>
    <row r="1" spans="1:11">
      <c r="A1" s="1" t="s">
        <v>165</v>
      </c>
      <c r="B1" s="2" t="s">
        <v>166</v>
      </c>
      <c r="C1" s="2" t="s">
        <v>167</v>
      </c>
      <c r="D1" s="2" t="s">
        <v>168</v>
      </c>
      <c r="E1" s="2" t="s">
        <v>169</v>
      </c>
      <c r="F1" s="2" t="s">
        <v>170</v>
      </c>
      <c r="G1" s="2" t="s">
        <v>171</v>
      </c>
      <c r="H1" s="2" t="s">
        <v>172</v>
      </c>
      <c r="I1" s="2" t="s">
        <v>173</v>
      </c>
      <c r="J1" s="2" t="s">
        <v>174</v>
      </c>
      <c r="K1" s="2" t="s">
        <v>175</v>
      </c>
    </row>
    <row r="2" spans="1:11">
      <c r="A2" s="4" t="s">
        <v>176</v>
      </c>
      <c r="B2" s="6" t="n">
        <v>2948985</v>
      </c>
      <c r="D2" s="6" t="n">
        <v>125862</v>
      </c>
      <c r="E2" s="6" t="n">
        <v>139721</v>
      </c>
      <c r="F2" s="6" t="n">
        <v>2976348</v>
      </c>
      <c r="H2" s="6" t="n">
        <v>-114176</v>
      </c>
      <c r="I2" s="6" t="n">
        <v>-41258</v>
      </c>
      <c r="J2" s="6" t="n">
        <v>-137512</v>
      </c>
    </row>
    <row r="3" spans="1:11">
      <c r="A3" s="3" t="s">
        <v>177</v>
      </c>
    </row>
    <row r="4" spans="1:11">
      <c r="A4" s="4" t="s">
        <v>120</v>
      </c>
      <c r="B4" s="5" t="n">
        <v>195249</v>
      </c>
      <c r="J4" s="5" t="n">
        <v>195249</v>
      </c>
    </row>
    <row r="5" spans="1:11">
      <c r="A5" s="4" t="s">
        <v>163</v>
      </c>
      <c r="B5" s="5" t="n">
        <v>28653</v>
      </c>
      <c r="I5" s="5" t="n">
        <v>28653</v>
      </c>
    </row>
    <row r="6" spans="1:11">
      <c r="A6" s="4" t="s">
        <v>178</v>
      </c>
      <c r="B6" s="5" t="n">
        <v>-42805</v>
      </c>
      <c r="J6" s="5" t="n">
        <v>-42805</v>
      </c>
    </row>
    <row r="7" spans="1:11">
      <c r="A7" s="4" t="s">
        <v>179</v>
      </c>
      <c r="C7" s="6" t="n">
        <v>-10238</v>
      </c>
      <c r="G7" s="6" t="n">
        <v>-10238</v>
      </c>
    </row>
    <row r="8" spans="1:11">
      <c r="A8" s="4" t="s">
        <v>180</v>
      </c>
      <c r="B8" s="5" t="n">
        <v>-88113</v>
      </c>
      <c r="F8" s="5" t="n">
        <v>-14515</v>
      </c>
      <c r="H8" s="5" t="n">
        <v>-73598</v>
      </c>
    </row>
    <row r="9" spans="1:11">
      <c r="A9" s="4" t="s">
        <v>181</v>
      </c>
      <c r="C9" s="5" t="n">
        <v>118</v>
      </c>
      <c r="D9" s="5" t="n">
        <v>118</v>
      </c>
    </row>
    <row r="10" spans="1:11">
      <c r="A10" s="4" t="s">
        <v>182</v>
      </c>
      <c r="B10" s="5" t="n">
        <v>-692</v>
      </c>
      <c r="E10" s="5" t="n">
        <v>52</v>
      </c>
      <c r="F10" s="5" t="n">
        <v>-706</v>
      </c>
      <c r="J10" s="5" t="n">
        <v>-38</v>
      </c>
    </row>
    <row r="11" spans="1:11">
      <c r="A11" s="4" t="s">
        <v>183</v>
      </c>
      <c r="B11" s="5" t="n">
        <v>3048</v>
      </c>
      <c r="E11" s="5" t="n">
        <v>177</v>
      </c>
      <c r="F11" s="5" t="n">
        <v>2871</v>
      </c>
    </row>
    <row r="12" spans="1:11">
      <c r="A12" s="4" t="s">
        <v>184</v>
      </c>
      <c r="B12" s="5" t="n">
        <v>-3168</v>
      </c>
      <c r="F12" s="5" t="n">
        <v>-3168</v>
      </c>
    </row>
    <row r="13" spans="1:11">
      <c r="A13" s="4" t="s">
        <v>185</v>
      </c>
      <c r="B13" s="5" t="n">
        <v>10233</v>
      </c>
      <c r="F13" s="5" t="n">
        <v>10233</v>
      </c>
    </row>
    <row r="14" spans="1:11">
      <c r="A14" s="4" t="s">
        <v>186</v>
      </c>
      <c r="B14" s="5" t="n">
        <v>3041270</v>
      </c>
      <c r="D14" s="5" t="n">
        <v>125980</v>
      </c>
      <c r="E14" s="5" t="n">
        <v>139950</v>
      </c>
      <c r="F14" s="5" t="n">
        <v>2960825</v>
      </c>
      <c r="H14" s="5" t="n">
        <v>-187774</v>
      </c>
      <c r="I14" s="5" t="n">
        <v>-12605</v>
      </c>
      <c r="J14" s="5" t="n">
        <v>14894</v>
      </c>
    </row>
    <row r="15" spans="1:11">
      <c r="A15" s="3" t="s">
        <v>177</v>
      </c>
    </row>
    <row r="16" spans="1:11">
      <c r="A16" s="4" t="s">
        <v>120</v>
      </c>
      <c r="B16" s="5" t="n">
        <v>226082</v>
      </c>
      <c r="J16" s="5" t="n">
        <v>226082</v>
      </c>
    </row>
    <row r="17" spans="1:11">
      <c r="A17" s="4" t="s">
        <v>163</v>
      </c>
      <c r="B17" s="5" t="n">
        <v>-17214</v>
      </c>
      <c r="I17" s="5" t="n">
        <v>-17214</v>
      </c>
    </row>
    <row r="18" spans="1:11">
      <c r="A18" s="4" t="s">
        <v>178</v>
      </c>
      <c r="B18" s="5" t="n">
        <v>-55354</v>
      </c>
      <c r="J18" s="5" t="n">
        <v>-55354</v>
      </c>
    </row>
    <row r="19" spans="1:11">
      <c r="A19" s="4" t="s">
        <v>179</v>
      </c>
      <c r="C19" s="5" t="n">
        <v>-10238</v>
      </c>
      <c r="G19" s="6" t="n">
        <v>0</v>
      </c>
      <c r="K19" s="6" t="n">
        <v>-10238</v>
      </c>
    </row>
    <row r="20" spans="1:11">
      <c r="A20" s="4" t="s">
        <v>180</v>
      </c>
      <c r="B20" s="5" t="n">
        <v>-199221</v>
      </c>
      <c r="F20" s="5" t="n">
        <v>14516</v>
      </c>
      <c r="H20" s="5" t="n">
        <v>-213737</v>
      </c>
    </row>
    <row r="21" spans="1:11">
      <c r="A21" s="4" t="s">
        <v>182</v>
      </c>
      <c r="B21" s="5" t="n">
        <v>-4984</v>
      </c>
      <c r="E21" s="5" t="n">
        <v>304</v>
      </c>
      <c r="F21" s="5" t="n">
        <v>-4877</v>
      </c>
      <c r="J21" s="5" t="n">
        <v>-411</v>
      </c>
    </row>
    <row r="22" spans="1:11">
      <c r="A22" s="4" t="s">
        <v>183</v>
      </c>
      <c r="B22" s="5" t="n">
        <v>5643</v>
      </c>
      <c r="E22" s="5" t="n">
        <v>338</v>
      </c>
      <c r="F22" s="5" t="n">
        <v>5305</v>
      </c>
    </row>
    <row r="23" spans="1:11">
      <c r="A23" s="4" t="s">
        <v>184</v>
      </c>
      <c r="B23" s="5" t="n">
        <v>1656</v>
      </c>
      <c r="F23" s="5" t="n">
        <v>1656</v>
      </c>
    </row>
    <row r="24" spans="1:11">
      <c r="A24" s="4" t="s">
        <v>185</v>
      </c>
      <c r="B24" s="5" t="n">
        <v>12556</v>
      </c>
      <c r="F24" s="5" t="n">
        <v>12556</v>
      </c>
    </row>
    <row r="25" spans="1:11">
      <c r="A25" s="4" t="s">
        <v>187</v>
      </c>
      <c r="B25" s="5" t="n">
        <v>3000196</v>
      </c>
      <c r="D25" s="5" t="n">
        <v>125980</v>
      </c>
      <c r="E25" s="5" t="n">
        <v>140592</v>
      </c>
      <c r="F25" s="5" t="n">
        <v>2989981</v>
      </c>
      <c r="H25" s="5" t="n">
        <v>-401511</v>
      </c>
      <c r="I25" s="5" t="n">
        <v>-29819</v>
      </c>
      <c r="J25" s="5" t="n">
        <v>174973</v>
      </c>
    </row>
    <row r="26" spans="1:11">
      <c r="A26" s="3" t="s">
        <v>177</v>
      </c>
    </row>
    <row r="27" spans="1:11">
      <c r="A27" s="4" t="s">
        <v>120</v>
      </c>
      <c r="B27" s="5" t="n">
        <v>246784</v>
      </c>
      <c r="J27" s="5" t="n">
        <v>246784</v>
      </c>
    </row>
    <row r="28" spans="1:11">
      <c r="A28" s="4" t="s">
        <v>163</v>
      </c>
      <c r="B28" s="5" t="n">
        <v>-25840</v>
      </c>
      <c r="I28" s="5" t="n">
        <v>-25840</v>
      </c>
    </row>
    <row r="29" spans="1:11">
      <c r="A29" s="4" t="s">
        <v>178</v>
      </c>
      <c r="B29" s="5" t="n">
        <v>-59425</v>
      </c>
      <c r="J29" s="5" t="n">
        <v>-59425</v>
      </c>
    </row>
    <row r="30" spans="1:11">
      <c r="A30" s="4" t="s">
        <v>179</v>
      </c>
      <c r="C30" s="6" t="n">
        <v>-10238</v>
      </c>
      <c r="K30" s="6" t="n">
        <v>-10238</v>
      </c>
    </row>
    <row r="31" spans="1:11">
      <c r="A31" s="4" t="s">
        <v>180</v>
      </c>
      <c r="B31" s="5" t="n">
        <v>-263084</v>
      </c>
      <c r="H31" s="5" t="n">
        <v>-263084</v>
      </c>
    </row>
    <row r="32" spans="1:11">
      <c r="A32" s="4" t="s">
        <v>188</v>
      </c>
      <c r="B32" s="5" t="n">
        <v>26592</v>
      </c>
      <c r="E32" s="5" t="n">
        <v>821</v>
      </c>
      <c r="F32" s="5" t="n">
        <v>25771</v>
      </c>
    </row>
    <row r="33" spans="1:11">
      <c r="A33" s="4" t="s">
        <v>182</v>
      </c>
      <c r="B33" s="5" t="n">
        <v>-5041</v>
      </c>
      <c r="E33" s="5" t="n">
        <v>316</v>
      </c>
      <c r="F33" s="5" t="n">
        <v>-5030</v>
      </c>
      <c r="J33" s="5" t="n">
        <v>-327</v>
      </c>
    </row>
    <row r="34" spans="1:11">
      <c r="A34" s="4" t="s">
        <v>183</v>
      </c>
      <c r="B34" s="5" t="n">
        <v>5155</v>
      </c>
      <c r="E34" s="5" t="n">
        <v>297</v>
      </c>
      <c r="F34" s="5" t="n">
        <v>4858</v>
      </c>
    </row>
    <row r="35" spans="1:11">
      <c r="A35" s="4" t="s">
        <v>184</v>
      </c>
      <c r="B35" s="5" t="n">
        <v>-790</v>
      </c>
      <c r="F35" s="5" t="n">
        <v>-790</v>
      </c>
    </row>
    <row r="36" spans="1:11">
      <c r="A36" s="4" t="s">
        <v>185</v>
      </c>
      <c r="B36" s="5" t="n">
        <v>13615</v>
      </c>
      <c r="F36" s="5" t="n">
        <v>13615</v>
      </c>
    </row>
    <row r="37" spans="1:11">
      <c r="A37" s="4" t="s">
        <v>189</v>
      </c>
      <c r="B37" s="6" t="n">
        <v>2927924</v>
      </c>
      <c r="D37" s="6" t="n">
        <v>125980</v>
      </c>
      <c r="E37" s="6" t="n">
        <v>142026</v>
      </c>
      <c r="F37" s="6" t="n">
        <v>3028405</v>
      </c>
      <c r="H37" s="6" t="n">
        <v>-664595</v>
      </c>
      <c r="I37" s="6" t="n">
        <v>-55659</v>
      </c>
      <c r="J37" s="6" t="n">
        <v>3517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5"/>
    <col customWidth="1" max="5" min="5" width="14"/>
  </cols>
  <sheetData>
    <row r="1" spans="1:5">
      <c r="A1" s="1" t="s">
        <v>535</v>
      </c>
      <c r="B1" s="2" t="s">
        <v>524</v>
      </c>
      <c r="C1" s="2" t="s">
        <v>2</v>
      </c>
      <c r="D1" s="2" t="s">
        <v>32</v>
      </c>
      <c r="E1" s="2" t="s">
        <v>78</v>
      </c>
    </row>
    <row r="2" spans="1:5">
      <c r="A2" s="3" t="s">
        <v>536</v>
      </c>
    </row>
    <row r="3" spans="1:5">
      <c r="A3" s="4" t="s">
        <v>45</v>
      </c>
      <c r="C3" s="6" t="n">
        <v>59678000</v>
      </c>
      <c r="D3" s="6" t="n">
        <v>24431000</v>
      </c>
      <c r="E3" s="6" t="n">
        <v>24431000</v>
      </c>
    </row>
    <row r="4" spans="1:5">
      <c r="A4" s="3" t="s">
        <v>537</v>
      </c>
    </row>
    <row r="5" spans="1:5">
      <c r="A5" s="4" t="s">
        <v>249</v>
      </c>
      <c r="C5" s="5" t="n">
        <v>142026000</v>
      </c>
      <c r="D5" s="5" t="n">
        <v>140592000</v>
      </c>
    </row>
    <row r="6" spans="1:5">
      <c r="A6" s="4" t="s">
        <v>57</v>
      </c>
      <c r="C6" s="5" t="n">
        <v>2160881000</v>
      </c>
      <c r="D6" s="6" t="n">
        <v>2186893000</v>
      </c>
    </row>
    <row r="7" spans="1:5">
      <c r="A7" s="4" t="s">
        <v>527</v>
      </c>
    </row>
    <row r="8" spans="1:5">
      <c r="A8" s="3" t="s">
        <v>536</v>
      </c>
    </row>
    <row r="9" spans="1:5">
      <c r="A9" s="4" t="s">
        <v>538</v>
      </c>
      <c r="B9" s="6" t="n">
        <v>9554000</v>
      </c>
    </row>
    <row r="10" spans="1:5">
      <c r="A10" s="4" t="s">
        <v>539</v>
      </c>
      <c r="B10" s="5" t="n">
        <v>356665000</v>
      </c>
    </row>
    <row r="11" spans="1:5">
      <c r="A11" s="4" t="s">
        <v>45</v>
      </c>
      <c r="B11" s="5" t="n">
        <v>35247000</v>
      </c>
    </row>
    <row r="12" spans="1:5">
      <c r="A12" s="4" t="s">
        <v>46</v>
      </c>
      <c r="B12" s="5" t="n">
        <v>13400000</v>
      </c>
      <c r="C12" s="6" t="n">
        <v>13400000</v>
      </c>
    </row>
    <row r="13" spans="1:5">
      <c r="A13" s="4" t="s">
        <v>49</v>
      </c>
      <c r="B13" s="5" t="n">
        <v>2742000</v>
      </c>
    </row>
    <row r="14" spans="1:5">
      <c r="A14" s="4" t="s">
        <v>540</v>
      </c>
      <c r="B14" s="5" t="n">
        <v>417608000</v>
      </c>
    </row>
    <row r="15" spans="1:5">
      <c r="A15" s="3" t="s">
        <v>537</v>
      </c>
    </row>
    <row r="16" spans="1:5">
      <c r="A16" s="4" t="s">
        <v>541</v>
      </c>
      <c r="B16" s="5" t="n">
        <v>358560000</v>
      </c>
    </row>
    <row r="17" spans="1:5">
      <c r="A17" s="4" t="s">
        <v>542</v>
      </c>
      <c r="B17" s="5" t="n">
        <v>14000000</v>
      </c>
    </row>
    <row r="18" spans="1:5">
      <c r="A18" s="4" t="s">
        <v>543</v>
      </c>
      <c r="B18" s="5" t="n">
        <v>3145000</v>
      </c>
    </row>
    <row r="19" spans="1:5">
      <c r="A19" s="4" t="s">
        <v>58</v>
      </c>
      <c r="B19" s="5" t="n">
        <v>11903000</v>
      </c>
    </row>
    <row r="20" spans="1:5">
      <c r="A20" s="4" t="s">
        <v>544</v>
      </c>
      <c r="B20" s="5" t="n">
        <v>387608000</v>
      </c>
    </row>
    <row r="21" spans="1:5">
      <c r="A21" s="4" t="s">
        <v>545</v>
      </c>
      <c r="B21" s="5" t="n">
        <v>30000000</v>
      </c>
    </row>
    <row r="22" spans="1:5">
      <c r="A22" s="4" t="s">
        <v>529</v>
      </c>
      <c r="B22" s="5" t="n">
        <v>3408000</v>
      </c>
    </row>
    <row r="23" spans="1:5">
      <c r="A23" s="4" t="s">
        <v>249</v>
      </c>
      <c r="B23" s="5" t="n">
        <v>26592000</v>
      </c>
    </row>
    <row r="24" spans="1:5">
      <c r="A24" s="4" t="s">
        <v>546</v>
      </c>
      <c r="B24" s="5" t="n">
        <v>356700000</v>
      </c>
    </row>
    <row r="25" spans="1:5">
      <c r="A25" s="4" t="s">
        <v>57</v>
      </c>
      <c r="B25" s="6" t="n">
        <v>357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1</v>
      </c>
    </row>
    <row r="2" spans="1:5">
      <c r="B2" s="2" t="s">
        <v>78</v>
      </c>
      <c r="C2" s="2" t="s">
        <v>2</v>
      </c>
      <c r="D2" s="2" t="s">
        <v>32</v>
      </c>
      <c r="E2" s="2" t="s">
        <v>548</v>
      </c>
    </row>
    <row r="3" spans="1:5">
      <c r="A3" s="3" t="s">
        <v>549</v>
      </c>
    </row>
    <row r="4" spans="1:5">
      <c r="A4" s="4" t="s">
        <v>41</v>
      </c>
      <c r="C4" s="6" t="n">
        <v>23604633</v>
      </c>
      <c r="D4" s="6" t="n">
        <v>22177069</v>
      </c>
    </row>
    <row r="5" spans="1:5">
      <c r="A5" s="4" t="s">
        <v>88</v>
      </c>
      <c r="C5" s="6" t="n">
        <v>24648060</v>
      </c>
      <c r="D5" s="6" t="n">
        <v>23242661</v>
      </c>
    </row>
    <row r="6" spans="1:5">
      <c r="A6" s="4" t="s">
        <v>550</v>
      </c>
    </row>
    <row r="7" spans="1:5">
      <c r="A7" s="3" t="s">
        <v>549</v>
      </c>
    </row>
    <row r="8" spans="1:5">
      <c r="A8" s="4" t="s">
        <v>41</v>
      </c>
      <c r="E8" s="6" t="n">
        <v>89600</v>
      </c>
    </row>
    <row r="9" spans="1:5">
      <c r="A9" s="4" t="s">
        <v>88</v>
      </c>
      <c r="E9" s="6" t="n">
        <v>191300</v>
      </c>
    </row>
    <row r="10" spans="1:5">
      <c r="A10" s="4" t="s">
        <v>551</v>
      </c>
      <c r="B10" s="6" t="n">
        <v>58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22"/>
    <col customWidth="1" max="3" min="3" width="29"/>
    <col customWidth="1" max="4" min="4" width="21"/>
    <col customWidth="1" max="5" min="5" width="21"/>
  </cols>
  <sheetData>
    <row r="1" spans="1:5">
      <c r="A1" s="1" t="s">
        <v>552</v>
      </c>
      <c r="B1" s="2" t="s">
        <v>553</v>
      </c>
      <c r="C1" s="2" t="s">
        <v>1</v>
      </c>
    </row>
    <row r="2" spans="1:5">
      <c r="B2" s="2" t="s">
        <v>554</v>
      </c>
      <c r="C2" s="2" t="s">
        <v>555</v>
      </c>
      <c r="D2" s="2" t="s">
        <v>556</v>
      </c>
      <c r="E2" s="2" t="s">
        <v>557</v>
      </c>
    </row>
    <row r="3" spans="1:5">
      <c r="A3" s="3" t="s">
        <v>558</v>
      </c>
    </row>
    <row r="4" spans="1:5">
      <c r="A4" s="4" t="s">
        <v>115</v>
      </c>
      <c r="C4" s="6" t="n">
        <v>8267</v>
      </c>
      <c r="D4" s="6" t="n">
        <v>36</v>
      </c>
      <c r="E4" s="6" t="n">
        <v>20585</v>
      </c>
    </row>
    <row r="5" spans="1:5">
      <c r="A5" s="4" t="s">
        <v>559</v>
      </c>
      <c r="B5" s="5" t="n">
        <v>13</v>
      </c>
      <c r="C5" s="5" t="n">
        <v>9</v>
      </c>
    </row>
    <row r="6" spans="1:5">
      <c r="A6" s="4" t="s">
        <v>560</v>
      </c>
      <c r="C6" s="6" t="n">
        <v>8107</v>
      </c>
      <c r="D6" s="5" t="n">
        <v>229</v>
      </c>
      <c r="E6" s="5" t="n">
        <v>7530</v>
      </c>
    </row>
    <row r="7" spans="1:5">
      <c r="A7" s="4" t="s">
        <v>561</v>
      </c>
      <c r="D7" s="5" t="n">
        <v>401</v>
      </c>
    </row>
    <row r="8" spans="1:5">
      <c r="A8" s="4" t="s">
        <v>116</v>
      </c>
      <c r="C8" s="5" t="n">
        <v>91283</v>
      </c>
      <c r="D8" s="5" t="n">
        <v>91370</v>
      </c>
      <c r="E8" s="6" t="n">
        <v>94337</v>
      </c>
    </row>
    <row r="9" spans="1:5">
      <c r="A9" s="4" t="s">
        <v>562</v>
      </c>
    </row>
    <row r="10" spans="1:5">
      <c r="A10" s="3" t="s">
        <v>558</v>
      </c>
    </row>
    <row r="11" spans="1:5">
      <c r="A11" s="4" t="s">
        <v>115</v>
      </c>
      <c r="C11" s="5" t="n">
        <v>5300</v>
      </c>
    </row>
    <row r="12" spans="1:5">
      <c r="A12" s="4" t="s">
        <v>563</v>
      </c>
    </row>
    <row r="13" spans="1:5">
      <c r="A13" s="3" t="s">
        <v>558</v>
      </c>
    </row>
    <row r="14" spans="1:5">
      <c r="A14" s="4" t="s">
        <v>560</v>
      </c>
      <c r="C14" s="6" t="n">
        <v>2800</v>
      </c>
    </row>
    <row r="15" spans="1:5">
      <c r="A15" s="4" t="s">
        <v>116</v>
      </c>
      <c r="D15" s="6" t="n">
        <v>43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78</v>
      </c>
    </row>
    <row r="3" spans="1:4">
      <c r="A3" s="3" t="s">
        <v>260</v>
      </c>
    </row>
    <row r="4" spans="1:4">
      <c r="A4" s="4" t="s">
        <v>565</v>
      </c>
      <c r="B4" s="6" t="n">
        <v>0</v>
      </c>
      <c r="C4" s="6" t="n">
        <v>0</v>
      </c>
      <c r="D4" s="6" t="n">
        <v>7246</v>
      </c>
    </row>
    <row r="5" spans="1:4">
      <c r="A5" s="4" t="s">
        <v>566</v>
      </c>
      <c r="B5" s="5" t="n">
        <v>6</v>
      </c>
      <c r="C5" s="5" t="n">
        <v>-3</v>
      </c>
      <c r="D5" s="5" t="n">
        <v>4808</v>
      </c>
    </row>
    <row r="6" spans="1:4">
      <c r="A6" s="4" t="s">
        <v>560</v>
      </c>
      <c r="B6" s="5" t="n">
        <v>8107</v>
      </c>
      <c r="C6" s="5" t="n">
        <v>229</v>
      </c>
      <c r="D6" s="5" t="n">
        <v>7530</v>
      </c>
    </row>
    <row r="7" spans="1:4">
      <c r="A7" s="4" t="s">
        <v>567</v>
      </c>
      <c r="B7" s="5" t="n">
        <v>0</v>
      </c>
      <c r="C7" s="5" t="n">
        <v>-401</v>
      </c>
      <c r="D7" s="5" t="n">
        <v>-766</v>
      </c>
    </row>
    <row r="8" spans="1:4">
      <c r="A8" s="4" t="s">
        <v>568</v>
      </c>
      <c r="B8" s="5" t="n">
        <v>154</v>
      </c>
      <c r="C8" s="5" t="n">
        <v>211</v>
      </c>
      <c r="D8" s="5" t="n">
        <v>1767</v>
      </c>
    </row>
    <row r="9" spans="1:4">
      <c r="A9" s="4" t="s">
        <v>569</v>
      </c>
      <c r="B9" s="6" t="n">
        <v>8267</v>
      </c>
      <c r="C9" s="6" t="n">
        <v>36</v>
      </c>
      <c r="D9" s="6" t="n">
        <v>205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8</v>
      </c>
    </row>
    <row r="3" spans="1:4">
      <c r="A3" s="3" t="s">
        <v>571</v>
      </c>
    </row>
    <row r="4" spans="1:4">
      <c r="A4" s="4" t="s">
        <v>572</v>
      </c>
      <c r="B4" s="6" t="n">
        <v>6617</v>
      </c>
      <c r="C4" s="6" t="n">
        <v>8830</v>
      </c>
      <c r="D4" s="6" t="n">
        <v>2955</v>
      </c>
    </row>
    <row r="5" spans="1:4">
      <c r="A5" s="4" t="s">
        <v>573</v>
      </c>
      <c r="B5" s="5" t="n">
        <v>6</v>
      </c>
      <c r="C5" s="5" t="n">
        <v>-3</v>
      </c>
      <c r="D5" s="5" t="n">
        <v>12054</v>
      </c>
    </row>
    <row r="6" spans="1:4">
      <c r="A6" s="4" t="s">
        <v>574</v>
      </c>
      <c r="B6" s="5" t="n">
        <v>-2574</v>
      </c>
      <c r="C6" s="5" t="n">
        <v>-2210</v>
      </c>
      <c r="D6" s="5" t="n">
        <v>-6179</v>
      </c>
    </row>
    <row r="7" spans="1:4">
      <c r="A7" s="4" t="s">
        <v>575</v>
      </c>
      <c r="B7" s="5" t="n">
        <v>4049</v>
      </c>
      <c r="C7" s="5" t="n">
        <v>6617</v>
      </c>
      <c r="D7" s="5" t="n">
        <v>8830</v>
      </c>
    </row>
    <row r="8" spans="1:4">
      <c r="A8" s="4" t="s">
        <v>576</v>
      </c>
    </row>
    <row r="9" spans="1:4">
      <c r="A9" s="3" t="s">
        <v>571</v>
      </c>
    </row>
    <row r="10" spans="1:4">
      <c r="A10" s="4" t="s">
        <v>572</v>
      </c>
      <c r="B10" s="5" t="n">
        <v>1930</v>
      </c>
      <c r="C10" s="5" t="n">
        <v>3291</v>
      </c>
      <c r="D10" s="5" t="n">
        <v>1572</v>
      </c>
    </row>
    <row r="11" spans="1:4">
      <c r="A11" s="4" t="s">
        <v>573</v>
      </c>
      <c r="B11" s="5" t="n">
        <v>0</v>
      </c>
      <c r="C11" s="5" t="n">
        <v>0</v>
      </c>
      <c r="D11" s="5" t="n">
        <v>7246</v>
      </c>
    </row>
    <row r="12" spans="1:4">
      <c r="A12" s="4" t="s">
        <v>574</v>
      </c>
      <c r="B12" s="5" t="n">
        <v>-1849</v>
      </c>
      <c r="C12" s="5" t="n">
        <v>-1361</v>
      </c>
      <c r="D12" s="5" t="n">
        <v>-5527</v>
      </c>
    </row>
    <row r="13" spans="1:4">
      <c r="A13" s="4" t="s">
        <v>575</v>
      </c>
      <c r="B13" s="5" t="n">
        <v>81</v>
      </c>
      <c r="C13" s="5" t="n">
        <v>1930</v>
      </c>
      <c r="D13" s="5" t="n">
        <v>3291</v>
      </c>
    </row>
    <row r="14" spans="1:4">
      <c r="A14" s="4" t="s">
        <v>577</v>
      </c>
    </row>
    <row r="15" spans="1:4">
      <c r="A15" s="3" t="s">
        <v>571</v>
      </c>
    </row>
    <row r="16" spans="1:4">
      <c r="A16" s="4" t="s">
        <v>572</v>
      </c>
      <c r="B16" s="5" t="n">
        <v>4687</v>
      </c>
      <c r="C16" s="5" t="n">
        <v>5539</v>
      </c>
      <c r="D16" s="5" t="n">
        <v>1383</v>
      </c>
    </row>
    <row r="17" spans="1:4">
      <c r="A17" s="4" t="s">
        <v>573</v>
      </c>
      <c r="B17" s="5" t="n">
        <v>6</v>
      </c>
      <c r="C17" s="5" t="n">
        <v>-3</v>
      </c>
      <c r="D17" s="5" t="n">
        <v>4808</v>
      </c>
    </row>
    <row r="18" spans="1:4">
      <c r="A18" s="4" t="s">
        <v>574</v>
      </c>
      <c r="B18" s="5" t="n">
        <v>-725</v>
      </c>
      <c r="C18" s="5" t="n">
        <v>-849</v>
      </c>
      <c r="D18" s="5" t="n">
        <v>-652</v>
      </c>
    </row>
    <row r="19" spans="1:4">
      <c r="A19" s="4" t="s">
        <v>575</v>
      </c>
      <c r="B19" s="6" t="n">
        <v>3968</v>
      </c>
      <c r="C19" s="6" t="n">
        <v>4687</v>
      </c>
      <c r="D19" s="6" t="n">
        <v>55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1"/>
    <col customWidth="1" max="3" min="3" width="31"/>
    <col customWidth="1" max="4" min="4" width="21"/>
  </cols>
  <sheetData>
    <row r="1" spans="1:4">
      <c r="A1" s="1" t="s">
        <v>578</v>
      </c>
      <c r="B1" s="2" t="s">
        <v>1</v>
      </c>
    </row>
    <row r="2" spans="1:4">
      <c r="B2" s="2" t="s">
        <v>557</v>
      </c>
      <c r="C2" s="2" t="s">
        <v>579</v>
      </c>
      <c r="D2" s="2" t="s">
        <v>556</v>
      </c>
    </row>
    <row r="3" spans="1:4">
      <c r="A3" s="3" t="s">
        <v>263</v>
      </c>
    </row>
    <row r="4" spans="1:4">
      <c r="A4" s="4" t="s">
        <v>580</v>
      </c>
      <c r="C4" s="6" t="n">
        <v>2040000</v>
      </c>
      <c r="D4" s="6" t="n">
        <v>2430000</v>
      </c>
    </row>
    <row r="5" spans="1:4">
      <c r="A5" s="4" t="s">
        <v>581</v>
      </c>
      <c r="C5" s="5" t="n">
        <v>88</v>
      </c>
    </row>
    <row r="6" spans="1:4">
      <c r="A6" s="4" t="s">
        <v>582</v>
      </c>
      <c r="C6" s="5" t="n">
        <v>4</v>
      </c>
    </row>
    <row r="7" spans="1:4">
      <c r="A7" s="4" t="s">
        <v>583</v>
      </c>
      <c r="B7" s="6" t="n">
        <v>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3" t="s">
        <v>585</v>
      </c>
    </row>
    <row r="3" spans="1:3">
      <c r="A3" s="4" t="s">
        <v>586</v>
      </c>
      <c r="B3" s="6" t="n">
        <v>3768618</v>
      </c>
      <c r="C3" s="6" t="n">
        <v>3595798</v>
      </c>
    </row>
    <row r="4" spans="1:3">
      <c r="A4" s="4" t="s">
        <v>587</v>
      </c>
      <c r="B4" s="5" t="n">
        <v>11114</v>
      </c>
      <c r="C4" s="5" t="n">
        <v>19303</v>
      </c>
    </row>
    <row r="5" spans="1:3">
      <c r="A5" s="4" t="s">
        <v>588</v>
      </c>
      <c r="B5" s="5" t="n">
        <v>-61537</v>
      </c>
      <c r="C5" s="5" t="n">
        <v>-27283</v>
      </c>
    </row>
    <row r="6" spans="1:3">
      <c r="A6" s="4" t="s">
        <v>589</v>
      </c>
      <c r="B6" s="5" t="n">
        <v>3718195</v>
      </c>
      <c r="C6" s="5" t="n">
        <v>3587818</v>
      </c>
    </row>
    <row r="7" spans="1:3">
      <c r="A7" s="4" t="s">
        <v>590</v>
      </c>
    </row>
    <row r="8" spans="1:3">
      <c r="A8" s="3" t="s">
        <v>585</v>
      </c>
    </row>
    <row r="9" spans="1:3">
      <c r="A9" s="4" t="s">
        <v>586</v>
      </c>
      <c r="B9" s="5" t="n">
        <v>108221</v>
      </c>
      <c r="C9" s="5" t="n">
        <v>43125</v>
      </c>
    </row>
    <row r="10" spans="1:3">
      <c r="A10" s="4" t="s">
        <v>587</v>
      </c>
      <c r="B10" s="5" t="n">
        <v>225</v>
      </c>
      <c r="C10" s="5" t="n">
        <v>232</v>
      </c>
    </row>
    <row r="11" spans="1:3">
      <c r="A11" s="4" t="s">
        <v>588</v>
      </c>
      <c r="B11" s="5" t="n">
        <v>-644</v>
      </c>
      <c r="C11" s="5" t="n">
        <v>0</v>
      </c>
    </row>
    <row r="12" spans="1:3">
      <c r="A12" s="4" t="s">
        <v>589</v>
      </c>
      <c r="B12" s="5" t="n">
        <v>107802</v>
      </c>
      <c r="C12" s="5" t="n">
        <v>43357</v>
      </c>
    </row>
    <row r="13" spans="1:3">
      <c r="A13" s="4" t="s">
        <v>591</v>
      </c>
    </row>
    <row r="14" spans="1:3">
      <c r="A14" s="3" t="s">
        <v>585</v>
      </c>
    </row>
    <row r="15" spans="1:3">
      <c r="A15" s="4" t="s">
        <v>586</v>
      </c>
      <c r="B15" s="5" t="n">
        <v>12727</v>
      </c>
      <c r="C15" s="5" t="n">
        <v>13087</v>
      </c>
    </row>
    <row r="16" spans="1:3">
      <c r="A16" s="4" t="s">
        <v>587</v>
      </c>
      <c r="B16" s="5" t="n">
        <v>266</v>
      </c>
      <c r="C16" s="5" t="n">
        <v>536</v>
      </c>
    </row>
    <row r="17" spans="1:3">
      <c r="A17" s="4" t="s">
        <v>588</v>
      </c>
      <c r="B17" s="5" t="n">
        <v>0</v>
      </c>
      <c r="C17" s="5" t="n">
        <v>0</v>
      </c>
    </row>
    <row r="18" spans="1:3">
      <c r="A18" s="4" t="s">
        <v>589</v>
      </c>
      <c r="B18" s="5" t="n">
        <v>12993</v>
      </c>
      <c r="C18" s="5" t="n">
        <v>13623</v>
      </c>
    </row>
    <row r="19" spans="1:3">
      <c r="A19" s="4" t="s">
        <v>592</v>
      </c>
    </row>
    <row r="20" spans="1:3">
      <c r="A20" s="3" t="s">
        <v>585</v>
      </c>
    </row>
    <row r="21" spans="1:3">
      <c r="A21" s="4" t="s">
        <v>586</v>
      </c>
      <c r="C21" s="5" t="n">
        <v>126520</v>
      </c>
    </row>
    <row r="22" spans="1:3">
      <c r="A22" s="4" t="s">
        <v>587</v>
      </c>
      <c r="C22" s="5" t="n">
        <v>389</v>
      </c>
    </row>
    <row r="23" spans="1:3">
      <c r="A23" s="4" t="s">
        <v>588</v>
      </c>
      <c r="C23" s="5" t="n">
        <v>0</v>
      </c>
    </row>
    <row r="24" spans="1:3">
      <c r="A24" s="4" t="s">
        <v>589</v>
      </c>
      <c r="C24" s="5" t="n">
        <v>126909</v>
      </c>
    </row>
    <row r="25" spans="1:3">
      <c r="A25" s="4" t="s">
        <v>593</v>
      </c>
    </row>
    <row r="26" spans="1:3">
      <c r="A26" s="3" t="s">
        <v>585</v>
      </c>
    </row>
    <row r="27" spans="1:3">
      <c r="A27" s="4" t="s">
        <v>586</v>
      </c>
      <c r="B27" s="5" t="n">
        <v>174440</v>
      </c>
      <c r="C27" s="5" t="n">
        <v>209785</v>
      </c>
    </row>
    <row r="28" spans="1:3">
      <c r="A28" s="4" t="s">
        <v>587</v>
      </c>
      <c r="B28" s="5" t="n">
        <v>1116</v>
      </c>
      <c r="C28" s="5" t="n">
        <v>1340</v>
      </c>
    </row>
    <row r="29" spans="1:3">
      <c r="A29" s="4" t="s">
        <v>588</v>
      </c>
      <c r="B29" s="5" t="n">
        <v>-1354</v>
      </c>
      <c r="C29" s="5" t="n">
        <v>-1121</v>
      </c>
    </row>
    <row r="30" spans="1:3">
      <c r="A30" s="4" t="s">
        <v>589</v>
      </c>
      <c r="B30" s="5" t="n">
        <v>174202</v>
      </c>
      <c r="C30" s="5" t="n">
        <v>210004</v>
      </c>
    </row>
    <row r="31" spans="1:3">
      <c r="A31" s="4" t="s">
        <v>594</v>
      </c>
    </row>
    <row r="32" spans="1:3">
      <c r="A32" s="3" t="s">
        <v>585</v>
      </c>
    </row>
    <row r="33" spans="1:3">
      <c r="A33" s="4" t="s">
        <v>586</v>
      </c>
      <c r="B33" s="5" t="n">
        <v>2543495</v>
      </c>
      <c r="C33" s="5" t="n">
        <v>2645107</v>
      </c>
    </row>
    <row r="34" spans="1:3">
      <c r="A34" s="4" t="s">
        <v>587</v>
      </c>
      <c r="B34" s="5" t="n">
        <v>5416</v>
      </c>
      <c r="C34" s="5" t="n">
        <v>7874</v>
      </c>
    </row>
    <row r="35" spans="1:3">
      <c r="A35" s="4" t="s">
        <v>588</v>
      </c>
      <c r="B35" s="5" t="n">
        <v>-42571</v>
      </c>
      <c r="C35" s="5" t="n">
        <v>-22562</v>
      </c>
    </row>
    <row r="36" spans="1:3">
      <c r="A36" s="4" t="s">
        <v>589</v>
      </c>
      <c r="B36" s="5" t="n">
        <v>2506340</v>
      </c>
      <c r="C36" s="5" t="n">
        <v>2630419</v>
      </c>
    </row>
    <row r="37" spans="1:3">
      <c r="A37" s="4" t="s">
        <v>595</v>
      </c>
    </row>
    <row r="38" spans="1:3">
      <c r="A38" s="3" t="s">
        <v>585</v>
      </c>
    </row>
    <row r="39" spans="1:3">
      <c r="A39" s="4" t="s">
        <v>586</v>
      </c>
      <c r="B39" s="5" t="n">
        <v>905789</v>
      </c>
      <c r="C39" s="5" t="n">
        <v>530426</v>
      </c>
    </row>
    <row r="40" spans="1:3">
      <c r="A40" s="4" t="s">
        <v>587</v>
      </c>
      <c r="B40" s="5" t="n">
        <v>1214</v>
      </c>
      <c r="C40" s="5" t="n">
        <v>2396</v>
      </c>
    </row>
    <row r="41" spans="1:3">
      <c r="A41" s="4" t="s">
        <v>588</v>
      </c>
      <c r="B41" s="5" t="n">
        <v>-16561</v>
      </c>
      <c r="C41" s="5" t="n">
        <v>-3225</v>
      </c>
    </row>
    <row r="42" spans="1:3">
      <c r="A42" s="4" t="s">
        <v>589</v>
      </c>
      <c r="B42" s="5" t="n">
        <v>890442</v>
      </c>
      <c r="C42" s="5" t="n">
        <v>529597</v>
      </c>
    </row>
    <row r="43" spans="1:3">
      <c r="A43" s="4" t="s">
        <v>596</v>
      </c>
    </row>
    <row r="44" spans="1:3">
      <c r="A44" s="3" t="s">
        <v>585</v>
      </c>
    </row>
    <row r="45" spans="1:3">
      <c r="A45" s="4" t="s">
        <v>586</v>
      </c>
      <c r="B45" s="5" t="n">
        <v>2780</v>
      </c>
      <c r="C45" s="5" t="n">
        <v>4343</v>
      </c>
    </row>
    <row r="46" spans="1:3">
      <c r="A46" s="4" t="s">
        <v>587</v>
      </c>
      <c r="B46" s="5" t="n">
        <v>14</v>
      </c>
      <c r="C46" s="5" t="n">
        <v>92</v>
      </c>
    </row>
    <row r="47" spans="1:3">
      <c r="A47" s="4" t="s">
        <v>588</v>
      </c>
      <c r="B47" s="5" t="n">
        <v>0</v>
      </c>
      <c r="C47" s="5" t="n">
        <v>-1</v>
      </c>
    </row>
    <row r="48" spans="1:3">
      <c r="A48" s="4" t="s">
        <v>589</v>
      </c>
      <c r="B48" s="5" t="n">
        <v>2794</v>
      </c>
      <c r="C48" s="5" t="n">
        <v>4434</v>
      </c>
    </row>
    <row r="49" spans="1:3">
      <c r="A49" s="4" t="s">
        <v>597</v>
      </c>
    </row>
    <row r="50" spans="1:3">
      <c r="A50" s="3" t="s">
        <v>585</v>
      </c>
    </row>
    <row r="51" spans="1:3">
      <c r="A51" s="4" t="s">
        <v>586</v>
      </c>
      <c r="B51" s="5" t="n">
        <v>919</v>
      </c>
      <c r="C51" s="5" t="n">
        <v>3228</v>
      </c>
    </row>
    <row r="52" spans="1:3">
      <c r="A52" s="4" t="s">
        <v>587</v>
      </c>
      <c r="B52" s="5" t="n">
        <v>2863</v>
      </c>
      <c r="C52" s="5" t="n">
        <v>6444</v>
      </c>
    </row>
    <row r="53" spans="1:3">
      <c r="A53" s="4" t="s">
        <v>588</v>
      </c>
      <c r="B53" s="5" t="n">
        <v>0</v>
      </c>
      <c r="C53" s="5" t="n">
        <v>0</v>
      </c>
    </row>
    <row r="54" spans="1:3">
      <c r="A54" s="4" t="s">
        <v>589</v>
      </c>
      <c r="B54" s="5" t="n">
        <v>3782</v>
      </c>
      <c r="C54" s="5" t="n">
        <v>9672</v>
      </c>
    </row>
    <row r="55" spans="1:3">
      <c r="A55" s="4" t="s">
        <v>598</v>
      </c>
    </row>
    <row r="56" spans="1:3">
      <c r="A56" s="3" t="s">
        <v>585</v>
      </c>
    </row>
    <row r="57" spans="1:3">
      <c r="A57" s="4" t="s">
        <v>586</v>
      </c>
      <c r="B57" s="5" t="n">
        <v>20247</v>
      </c>
      <c r="C57" s="5" t="n">
        <v>20177</v>
      </c>
    </row>
    <row r="58" spans="1:3">
      <c r="A58" s="4" t="s">
        <v>587</v>
      </c>
      <c r="B58" s="5" t="n">
        <v>0</v>
      </c>
      <c r="C58" s="5" t="n">
        <v>0</v>
      </c>
    </row>
    <row r="59" spans="1:3">
      <c r="A59" s="4" t="s">
        <v>588</v>
      </c>
      <c r="B59" s="5" t="n">
        <v>-407</v>
      </c>
      <c r="C59" s="5" t="n">
        <v>-374</v>
      </c>
    </row>
    <row r="60" spans="1:3">
      <c r="A60" s="4" t="s">
        <v>589</v>
      </c>
      <c r="B60" s="6" t="n">
        <v>19840</v>
      </c>
      <c r="C60" s="6" t="n">
        <v>198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585</v>
      </c>
    </row>
    <row r="3" spans="1:3">
      <c r="A3" s="4" t="s">
        <v>600</v>
      </c>
      <c r="B3" s="6" t="n">
        <v>3012769</v>
      </c>
      <c r="C3" s="6" t="n">
        <v>1990616</v>
      </c>
    </row>
    <row r="4" spans="1:3">
      <c r="A4" s="4" t="s">
        <v>601</v>
      </c>
      <c r="B4" s="5" t="n">
        <v>60156</v>
      </c>
      <c r="C4" s="5" t="n">
        <v>14491</v>
      </c>
    </row>
    <row r="5" spans="1:3">
      <c r="A5" s="4" t="s">
        <v>602</v>
      </c>
      <c r="B5" s="5" t="n">
        <v>33315</v>
      </c>
      <c r="C5" s="5" t="n">
        <v>585640</v>
      </c>
    </row>
    <row r="6" spans="1:3">
      <c r="A6" s="4" t="s">
        <v>603</v>
      </c>
      <c r="B6" s="5" t="n">
        <v>1381</v>
      </c>
      <c r="C6" s="5" t="n">
        <v>12792</v>
      </c>
    </row>
    <row r="7" spans="1:3">
      <c r="A7" s="4" t="s">
        <v>604</v>
      </c>
      <c r="B7" s="5" t="n">
        <v>3046084</v>
      </c>
      <c r="C7" s="5" t="n">
        <v>2576256</v>
      </c>
    </row>
    <row r="8" spans="1:3">
      <c r="A8" s="4" t="s">
        <v>605</v>
      </c>
      <c r="B8" s="5" t="n">
        <v>61537</v>
      </c>
      <c r="C8" s="5" t="n">
        <v>27283</v>
      </c>
    </row>
    <row r="9" spans="1:3">
      <c r="A9" s="4" t="s">
        <v>590</v>
      </c>
    </row>
    <row r="10" spans="1:3">
      <c r="A10" s="3" t="s">
        <v>585</v>
      </c>
    </row>
    <row r="11" spans="1:3">
      <c r="A11" s="4" t="s">
        <v>600</v>
      </c>
      <c r="B11" s="5" t="n">
        <v>64023</v>
      </c>
    </row>
    <row r="12" spans="1:3">
      <c r="A12" s="4" t="s">
        <v>601</v>
      </c>
      <c r="B12" s="5" t="n">
        <v>644</v>
      </c>
    </row>
    <row r="13" spans="1:3">
      <c r="A13" s="4" t="s">
        <v>602</v>
      </c>
      <c r="B13" s="5" t="n">
        <v>0</v>
      </c>
    </row>
    <row r="14" spans="1:3">
      <c r="A14" s="4" t="s">
        <v>603</v>
      </c>
      <c r="B14" s="5" t="n">
        <v>0</v>
      </c>
    </row>
    <row r="15" spans="1:3">
      <c r="A15" s="4" t="s">
        <v>604</v>
      </c>
      <c r="B15" s="5" t="n">
        <v>64023</v>
      </c>
    </row>
    <row r="16" spans="1:3">
      <c r="A16" s="4" t="s">
        <v>605</v>
      </c>
      <c r="B16" s="5" t="n">
        <v>644</v>
      </c>
    </row>
    <row r="17" spans="1:3">
      <c r="A17" s="4" t="s">
        <v>593</v>
      </c>
    </row>
    <row r="18" spans="1:3">
      <c r="A18" s="3" t="s">
        <v>585</v>
      </c>
    </row>
    <row r="19" spans="1:3">
      <c r="A19" s="4" t="s">
        <v>600</v>
      </c>
      <c r="B19" s="5" t="n">
        <v>128121</v>
      </c>
      <c r="C19" s="5" t="n">
        <v>122626</v>
      </c>
    </row>
    <row r="20" spans="1:3">
      <c r="A20" s="4" t="s">
        <v>601</v>
      </c>
      <c r="B20" s="5" t="n">
        <v>1240</v>
      </c>
      <c r="C20" s="5" t="n">
        <v>639</v>
      </c>
    </row>
    <row r="21" spans="1:3">
      <c r="A21" s="4" t="s">
        <v>602</v>
      </c>
      <c r="B21" s="5" t="n">
        <v>3626</v>
      </c>
      <c r="C21" s="5" t="n">
        <v>18435</v>
      </c>
    </row>
    <row r="22" spans="1:3">
      <c r="A22" s="4" t="s">
        <v>603</v>
      </c>
      <c r="B22" s="5" t="n">
        <v>114</v>
      </c>
      <c r="C22" s="5" t="n">
        <v>482</v>
      </c>
    </row>
    <row r="23" spans="1:3">
      <c r="A23" s="4" t="s">
        <v>604</v>
      </c>
      <c r="B23" s="5" t="n">
        <v>131747</v>
      </c>
      <c r="C23" s="5" t="n">
        <v>141061</v>
      </c>
    </row>
    <row r="24" spans="1:3">
      <c r="A24" s="4" t="s">
        <v>605</v>
      </c>
      <c r="B24" s="5" t="n">
        <v>1354</v>
      </c>
      <c r="C24" s="5" t="n">
        <v>1121</v>
      </c>
    </row>
    <row r="25" spans="1:3">
      <c r="A25" s="4" t="s">
        <v>594</v>
      </c>
    </row>
    <row r="26" spans="1:3">
      <c r="A26" s="3" t="s">
        <v>585</v>
      </c>
    </row>
    <row r="27" spans="1:3">
      <c r="A27" s="4" t="s">
        <v>600</v>
      </c>
      <c r="B27" s="5" t="n">
        <v>2123181</v>
      </c>
      <c r="C27" s="5" t="n">
        <v>1656194</v>
      </c>
    </row>
    <row r="28" spans="1:3">
      <c r="A28" s="4" t="s">
        <v>601</v>
      </c>
      <c r="B28" s="5" t="n">
        <v>42571</v>
      </c>
      <c r="C28" s="5" t="n">
        <v>12874</v>
      </c>
    </row>
    <row r="29" spans="1:3">
      <c r="A29" s="4" t="s">
        <v>602</v>
      </c>
      <c r="B29" s="5" t="n">
        <v>0</v>
      </c>
      <c r="C29" s="5" t="n">
        <v>489971</v>
      </c>
    </row>
    <row r="30" spans="1:3">
      <c r="A30" s="4" t="s">
        <v>603</v>
      </c>
      <c r="B30" s="5" t="n">
        <v>0</v>
      </c>
      <c r="C30" s="5" t="n">
        <v>9688</v>
      </c>
    </row>
    <row r="31" spans="1:3">
      <c r="A31" s="4" t="s">
        <v>604</v>
      </c>
      <c r="B31" s="5" t="n">
        <v>2123181</v>
      </c>
      <c r="C31" s="5" t="n">
        <v>2146165</v>
      </c>
    </row>
    <row r="32" spans="1:3">
      <c r="A32" s="4" t="s">
        <v>605</v>
      </c>
      <c r="B32" s="5" t="n">
        <v>42571</v>
      </c>
      <c r="C32" s="5" t="n">
        <v>22562</v>
      </c>
    </row>
    <row r="33" spans="1:3">
      <c r="A33" s="4" t="s">
        <v>595</v>
      </c>
    </row>
    <row r="34" spans="1:3">
      <c r="A34" s="3" t="s">
        <v>585</v>
      </c>
    </row>
    <row r="35" spans="1:3">
      <c r="A35" s="4" t="s">
        <v>600</v>
      </c>
      <c r="B35" s="5" t="n">
        <v>682492</v>
      </c>
      <c r="C35" s="5" t="n">
        <v>196811</v>
      </c>
    </row>
    <row r="36" spans="1:3">
      <c r="A36" s="4" t="s">
        <v>601</v>
      </c>
      <c r="B36" s="5" t="n">
        <v>15653</v>
      </c>
      <c r="C36" s="5" t="n">
        <v>963</v>
      </c>
    </row>
    <row r="37" spans="1:3">
      <c r="A37" s="4" t="s">
        <v>602</v>
      </c>
      <c r="B37" s="5" t="n">
        <v>24801</v>
      </c>
      <c r="C37" s="5" t="n">
        <v>72366</v>
      </c>
    </row>
    <row r="38" spans="1:3">
      <c r="A38" s="4" t="s">
        <v>603</v>
      </c>
      <c r="B38" s="5" t="n">
        <v>908</v>
      </c>
      <c r="C38" s="5" t="n">
        <v>2262</v>
      </c>
    </row>
    <row r="39" spans="1:3">
      <c r="A39" s="4" t="s">
        <v>604</v>
      </c>
      <c r="B39" s="5" t="n">
        <v>707293</v>
      </c>
      <c r="C39" s="5" t="n">
        <v>269177</v>
      </c>
    </row>
    <row r="40" spans="1:3">
      <c r="A40" s="4" t="s">
        <v>605</v>
      </c>
      <c r="B40" s="5" t="n">
        <v>16561</v>
      </c>
      <c r="C40" s="5" t="n">
        <v>3225</v>
      </c>
    </row>
    <row r="41" spans="1:3">
      <c r="A41" s="4" t="s">
        <v>596</v>
      </c>
    </row>
    <row r="42" spans="1:3">
      <c r="A42" s="3" t="s">
        <v>585</v>
      </c>
    </row>
    <row r="43" spans="1:3">
      <c r="A43" s="4" t="s">
        <v>600</v>
      </c>
      <c r="C43" s="5" t="n">
        <v>0</v>
      </c>
    </row>
    <row r="44" spans="1:3">
      <c r="A44" s="4" t="s">
        <v>601</v>
      </c>
      <c r="C44" s="5" t="n">
        <v>0</v>
      </c>
    </row>
    <row r="45" spans="1:3">
      <c r="A45" s="4" t="s">
        <v>602</v>
      </c>
      <c r="C45" s="5" t="n">
        <v>50</v>
      </c>
    </row>
    <row r="46" spans="1:3">
      <c r="A46" s="4" t="s">
        <v>603</v>
      </c>
      <c r="C46" s="5" t="n">
        <v>1</v>
      </c>
    </row>
    <row r="47" spans="1:3">
      <c r="A47" s="4" t="s">
        <v>604</v>
      </c>
      <c r="C47" s="5" t="n">
        <v>50</v>
      </c>
    </row>
    <row r="48" spans="1:3">
      <c r="A48" s="4" t="s">
        <v>605</v>
      </c>
      <c r="C48" s="5" t="n">
        <v>1</v>
      </c>
    </row>
    <row r="49" spans="1:3">
      <c r="A49" s="4" t="s">
        <v>598</v>
      </c>
    </row>
    <row r="50" spans="1:3">
      <c r="A50" s="3" t="s">
        <v>585</v>
      </c>
    </row>
    <row r="51" spans="1:3">
      <c r="A51" s="4" t="s">
        <v>600</v>
      </c>
      <c r="B51" s="5" t="n">
        <v>14952</v>
      </c>
      <c r="C51" s="5" t="n">
        <v>14985</v>
      </c>
    </row>
    <row r="52" spans="1:3">
      <c r="A52" s="4" t="s">
        <v>601</v>
      </c>
      <c r="B52" s="5" t="n">
        <v>48</v>
      </c>
      <c r="C52" s="5" t="n">
        <v>15</v>
      </c>
    </row>
    <row r="53" spans="1:3">
      <c r="A53" s="4" t="s">
        <v>602</v>
      </c>
      <c r="B53" s="5" t="n">
        <v>4888</v>
      </c>
      <c r="C53" s="5" t="n">
        <v>4818</v>
      </c>
    </row>
    <row r="54" spans="1:3">
      <c r="A54" s="4" t="s">
        <v>603</v>
      </c>
      <c r="B54" s="5" t="n">
        <v>359</v>
      </c>
      <c r="C54" s="5" t="n">
        <v>359</v>
      </c>
    </row>
    <row r="55" spans="1:3">
      <c r="A55" s="4" t="s">
        <v>604</v>
      </c>
      <c r="B55" s="5" t="n">
        <v>19840</v>
      </c>
      <c r="C55" s="5" t="n">
        <v>19803</v>
      </c>
    </row>
    <row r="56" spans="1:3">
      <c r="A56" s="4" t="s">
        <v>605</v>
      </c>
      <c r="B56" s="6" t="n">
        <v>407</v>
      </c>
      <c r="C56" s="6" t="n">
        <v>3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585</v>
      </c>
    </row>
    <row r="3" spans="1:2">
      <c r="A3" s="4" t="s">
        <v>608</v>
      </c>
      <c r="B3" s="6" t="n">
        <v>19698</v>
      </c>
    </row>
    <row r="4" spans="1:2">
      <c r="A4" s="4" t="s">
        <v>609</v>
      </c>
      <c r="B4" s="5" t="n">
        <v>96041</v>
      </c>
    </row>
    <row r="5" spans="1:2">
      <c r="A5" s="4" t="s">
        <v>610</v>
      </c>
      <c r="B5" s="5" t="n">
        <v>659705</v>
      </c>
    </row>
    <row r="6" spans="1:2">
      <c r="A6" s="4" t="s">
        <v>611</v>
      </c>
      <c r="B6" s="5" t="n">
        <v>2989008</v>
      </c>
    </row>
    <row r="7" spans="1:2">
      <c r="A7" s="4" t="s">
        <v>612</v>
      </c>
      <c r="B7" s="5" t="n">
        <v>4166</v>
      </c>
    </row>
    <row r="8" spans="1:2">
      <c r="A8" s="4" t="s">
        <v>613</v>
      </c>
      <c r="B8" s="5" t="n">
        <v>3768618</v>
      </c>
    </row>
    <row r="9" spans="1:2">
      <c r="A9" s="4" t="s">
        <v>614</v>
      </c>
      <c r="B9" s="5" t="n">
        <v>19724</v>
      </c>
    </row>
    <row r="10" spans="1:2">
      <c r="A10" s="4" t="s">
        <v>615</v>
      </c>
      <c r="B10" s="5" t="n">
        <v>95714</v>
      </c>
    </row>
    <row r="11" spans="1:2">
      <c r="A11" s="4" t="s">
        <v>616</v>
      </c>
      <c r="B11" s="5" t="n">
        <v>659905</v>
      </c>
    </row>
    <row r="12" spans="1:2">
      <c r="A12" s="4" t="s">
        <v>617</v>
      </c>
      <c r="B12" s="5" t="n">
        <v>2935978</v>
      </c>
    </row>
    <row r="13" spans="1:2">
      <c r="A13" s="4" t="s">
        <v>618</v>
      </c>
      <c r="B13" s="5" t="n">
        <v>6874</v>
      </c>
    </row>
    <row r="14" spans="1:2">
      <c r="A14" s="4" t="s">
        <v>604</v>
      </c>
      <c r="B14" s="5" t="n">
        <v>3718195</v>
      </c>
    </row>
    <row r="15" spans="1:2">
      <c r="A15" s="4" t="s">
        <v>590</v>
      </c>
    </row>
    <row r="16" spans="1:2">
      <c r="A16" s="3" t="s">
        <v>585</v>
      </c>
    </row>
    <row r="17" spans="1:2">
      <c r="A17" s="4" t="s">
        <v>608</v>
      </c>
      <c r="B17" s="5" t="n">
        <v>18435</v>
      </c>
    </row>
    <row r="18" spans="1:2">
      <c r="A18" s="4" t="s">
        <v>609</v>
      </c>
      <c r="B18" s="5" t="n">
        <v>89786</v>
      </c>
    </row>
    <row r="19" spans="1:2">
      <c r="A19" s="4" t="s">
        <v>610</v>
      </c>
      <c r="B19" s="5" t="n">
        <v>0</v>
      </c>
    </row>
    <row r="20" spans="1:2">
      <c r="A20" s="4" t="s">
        <v>611</v>
      </c>
      <c r="B20" s="5" t="n">
        <v>0</v>
      </c>
    </row>
    <row r="21" spans="1:2">
      <c r="A21" s="4" t="s">
        <v>612</v>
      </c>
      <c r="B21" s="5" t="n">
        <v>0</v>
      </c>
    </row>
    <row r="22" spans="1:2">
      <c r="A22" s="4" t="s">
        <v>613</v>
      </c>
      <c r="B22" s="5" t="n">
        <v>108221</v>
      </c>
    </row>
    <row r="23" spans="1:2">
      <c r="A23" s="4" t="s">
        <v>614</v>
      </c>
      <c r="B23" s="5" t="n">
        <v>18435</v>
      </c>
    </row>
    <row r="24" spans="1:2">
      <c r="A24" s="4" t="s">
        <v>615</v>
      </c>
      <c r="B24" s="5" t="n">
        <v>89367</v>
      </c>
    </row>
    <row r="25" spans="1:2">
      <c r="A25" s="4" t="s">
        <v>616</v>
      </c>
      <c r="B25" s="5" t="n">
        <v>0</v>
      </c>
    </row>
    <row r="26" spans="1:2">
      <c r="A26" s="4" t="s">
        <v>617</v>
      </c>
      <c r="B26" s="5" t="n">
        <v>0</v>
      </c>
    </row>
    <row r="27" spans="1:2">
      <c r="A27" s="4" t="s">
        <v>618</v>
      </c>
      <c r="B27" s="5" t="n">
        <v>0</v>
      </c>
    </row>
    <row r="28" spans="1:2">
      <c r="A28" s="4" t="s">
        <v>604</v>
      </c>
      <c r="B28" s="5" t="n">
        <v>107802</v>
      </c>
    </row>
    <row r="29" spans="1:2">
      <c r="A29" s="4" t="s">
        <v>591</v>
      </c>
    </row>
    <row r="30" spans="1:2">
      <c r="A30" s="3" t="s">
        <v>585</v>
      </c>
    </row>
    <row r="31" spans="1:2">
      <c r="A31" s="4" t="s">
        <v>608</v>
      </c>
      <c r="B31" s="5" t="n">
        <v>999</v>
      </c>
    </row>
    <row r="32" spans="1:2">
      <c r="A32" s="4" t="s">
        <v>609</v>
      </c>
      <c r="B32" s="5" t="n">
        <v>5929</v>
      </c>
    </row>
    <row r="33" spans="1:2">
      <c r="A33" s="4" t="s">
        <v>610</v>
      </c>
      <c r="B33" s="5" t="n">
        <v>5799</v>
      </c>
    </row>
    <row r="34" spans="1:2">
      <c r="A34" s="4" t="s">
        <v>611</v>
      </c>
      <c r="B34" s="5" t="n">
        <v>0</v>
      </c>
    </row>
    <row r="35" spans="1:2">
      <c r="A35" s="4" t="s">
        <v>612</v>
      </c>
      <c r="B35" s="5" t="n">
        <v>0</v>
      </c>
    </row>
    <row r="36" spans="1:2">
      <c r="A36" s="4" t="s">
        <v>613</v>
      </c>
      <c r="B36" s="5" t="n">
        <v>12727</v>
      </c>
    </row>
    <row r="37" spans="1:2">
      <c r="A37" s="4" t="s">
        <v>614</v>
      </c>
      <c r="B37" s="5" t="n">
        <v>1021</v>
      </c>
    </row>
    <row r="38" spans="1:2">
      <c r="A38" s="4" t="s">
        <v>615</v>
      </c>
      <c r="B38" s="5" t="n">
        <v>6019</v>
      </c>
    </row>
    <row r="39" spans="1:2">
      <c r="A39" s="4" t="s">
        <v>616</v>
      </c>
      <c r="B39" s="5" t="n">
        <v>5953</v>
      </c>
    </row>
    <row r="40" spans="1:2">
      <c r="A40" s="4" t="s">
        <v>617</v>
      </c>
      <c r="B40" s="5" t="n">
        <v>0</v>
      </c>
    </row>
    <row r="41" spans="1:2">
      <c r="A41" s="4" t="s">
        <v>618</v>
      </c>
      <c r="B41" s="5" t="n">
        <v>0</v>
      </c>
    </row>
    <row r="42" spans="1:2">
      <c r="A42" s="4" t="s">
        <v>604</v>
      </c>
      <c r="B42" s="5" t="n">
        <v>12993</v>
      </c>
    </row>
    <row r="43" spans="1:2">
      <c r="A43" s="4" t="s">
        <v>593</v>
      </c>
    </row>
    <row r="44" spans="1:2">
      <c r="A44" s="3" t="s">
        <v>585</v>
      </c>
    </row>
    <row r="45" spans="1:2">
      <c r="A45" s="4" t="s">
        <v>608</v>
      </c>
      <c r="B45" s="5" t="n">
        <v>0</v>
      </c>
    </row>
    <row r="46" spans="1:2">
      <c r="A46" s="4" t="s">
        <v>609</v>
      </c>
      <c r="B46" s="5" t="n">
        <v>0</v>
      </c>
    </row>
    <row r="47" spans="1:2">
      <c r="A47" s="4" t="s">
        <v>610</v>
      </c>
      <c r="B47" s="5" t="n">
        <v>14345</v>
      </c>
    </row>
    <row r="48" spans="1:2">
      <c r="A48" s="4" t="s">
        <v>611</v>
      </c>
      <c r="B48" s="5" t="n">
        <v>160095</v>
      </c>
    </row>
    <row r="49" spans="1:2">
      <c r="A49" s="4" t="s">
        <v>612</v>
      </c>
      <c r="B49" s="5" t="n">
        <v>0</v>
      </c>
    </row>
    <row r="50" spans="1:2">
      <c r="A50" s="4" t="s">
        <v>613</v>
      </c>
      <c r="B50" s="5" t="n">
        <v>174440</v>
      </c>
    </row>
    <row r="51" spans="1:2">
      <c r="A51" s="4" t="s">
        <v>614</v>
      </c>
      <c r="B51" s="5" t="n">
        <v>0</v>
      </c>
    </row>
    <row r="52" spans="1:2">
      <c r="A52" s="4" t="s">
        <v>615</v>
      </c>
      <c r="B52" s="5" t="n">
        <v>0</v>
      </c>
    </row>
    <row r="53" spans="1:2">
      <c r="A53" s="4" t="s">
        <v>616</v>
      </c>
      <c r="B53" s="5" t="n">
        <v>14784</v>
      </c>
    </row>
    <row r="54" spans="1:2">
      <c r="A54" s="4" t="s">
        <v>617</v>
      </c>
      <c r="B54" s="5" t="n">
        <v>159418</v>
      </c>
    </row>
    <row r="55" spans="1:2">
      <c r="A55" s="4" t="s">
        <v>618</v>
      </c>
      <c r="B55" s="5" t="n">
        <v>0</v>
      </c>
    </row>
    <row r="56" spans="1:2">
      <c r="A56" s="4" t="s">
        <v>604</v>
      </c>
      <c r="B56" s="5" t="n">
        <v>174202</v>
      </c>
    </row>
    <row r="57" spans="1:2">
      <c r="A57" s="4" t="s">
        <v>594</v>
      </c>
    </row>
    <row r="58" spans="1:2">
      <c r="A58" s="3" t="s">
        <v>585</v>
      </c>
    </row>
    <row r="59" spans="1:2">
      <c r="A59" s="4" t="s">
        <v>608</v>
      </c>
      <c r="B59" s="5" t="n">
        <v>154</v>
      </c>
    </row>
    <row r="60" spans="1:2">
      <c r="A60" s="4" t="s">
        <v>609</v>
      </c>
      <c r="B60" s="5" t="n">
        <v>86</v>
      </c>
    </row>
    <row r="61" spans="1:2">
      <c r="A61" s="4" t="s">
        <v>610</v>
      </c>
      <c r="B61" s="5" t="n">
        <v>624561</v>
      </c>
    </row>
    <row r="62" spans="1:2">
      <c r="A62" s="4" t="s">
        <v>611</v>
      </c>
      <c r="B62" s="5" t="n">
        <v>1918694</v>
      </c>
    </row>
    <row r="63" spans="1:2">
      <c r="A63" s="4" t="s">
        <v>612</v>
      </c>
      <c r="B63" s="5" t="n">
        <v>0</v>
      </c>
    </row>
    <row r="64" spans="1:2">
      <c r="A64" s="4" t="s">
        <v>613</v>
      </c>
      <c r="B64" s="5" t="n">
        <v>2543495</v>
      </c>
    </row>
    <row r="65" spans="1:2">
      <c r="A65" s="4" t="s">
        <v>614</v>
      </c>
      <c r="B65" s="5" t="n">
        <v>158</v>
      </c>
    </row>
    <row r="66" spans="1:2">
      <c r="A66" s="4" t="s">
        <v>615</v>
      </c>
      <c r="B66" s="5" t="n">
        <v>88</v>
      </c>
    </row>
    <row r="67" spans="1:2">
      <c r="A67" s="4" t="s">
        <v>616</v>
      </c>
      <c r="B67" s="5" t="n">
        <v>624216</v>
      </c>
    </row>
    <row r="68" spans="1:2">
      <c r="A68" s="4" t="s">
        <v>617</v>
      </c>
      <c r="B68" s="5" t="n">
        <v>1881878</v>
      </c>
    </row>
    <row r="69" spans="1:2">
      <c r="A69" s="4" t="s">
        <v>618</v>
      </c>
      <c r="B69" s="5" t="n">
        <v>0</v>
      </c>
    </row>
    <row r="70" spans="1:2">
      <c r="A70" s="4" t="s">
        <v>604</v>
      </c>
      <c r="B70" s="5" t="n">
        <v>2506340</v>
      </c>
    </row>
    <row r="71" spans="1:2">
      <c r="A71" s="4" t="s">
        <v>619</v>
      </c>
    </row>
    <row r="72" spans="1:2">
      <c r="A72" s="3" t="s">
        <v>585</v>
      </c>
    </row>
    <row r="73" spans="1:2">
      <c r="A73" s="4" t="s">
        <v>608</v>
      </c>
      <c r="B73" s="5" t="n">
        <v>0</v>
      </c>
    </row>
    <row r="74" spans="1:2">
      <c r="A74" s="4" t="s">
        <v>609</v>
      </c>
      <c r="B74" s="5" t="n">
        <v>0</v>
      </c>
    </row>
    <row r="75" spans="1:2">
      <c r="A75" s="4" t="s">
        <v>610</v>
      </c>
      <c r="B75" s="5" t="n">
        <v>0</v>
      </c>
    </row>
    <row r="76" spans="1:2">
      <c r="A76" s="4" t="s">
        <v>611</v>
      </c>
      <c r="B76" s="5" t="n">
        <v>905789</v>
      </c>
    </row>
    <row r="77" spans="1:2">
      <c r="A77" s="4" t="s">
        <v>612</v>
      </c>
      <c r="B77" s="5" t="n">
        <v>0</v>
      </c>
    </row>
    <row r="78" spans="1:2">
      <c r="A78" s="4" t="s">
        <v>613</v>
      </c>
      <c r="B78" s="5" t="n">
        <v>905789</v>
      </c>
    </row>
    <row r="79" spans="1:2">
      <c r="A79" s="4" t="s">
        <v>614</v>
      </c>
      <c r="B79" s="5" t="n">
        <v>0</v>
      </c>
    </row>
    <row r="80" spans="1:2">
      <c r="A80" s="4" t="s">
        <v>615</v>
      </c>
      <c r="B80" s="5" t="n">
        <v>0</v>
      </c>
    </row>
    <row r="81" spans="1:2">
      <c r="A81" s="4" t="s">
        <v>616</v>
      </c>
      <c r="B81" s="5" t="n">
        <v>0</v>
      </c>
    </row>
    <row r="82" spans="1:2">
      <c r="A82" s="4" t="s">
        <v>617</v>
      </c>
      <c r="B82" s="5" t="n">
        <v>890442</v>
      </c>
    </row>
    <row r="83" spans="1:2">
      <c r="A83" s="4" t="s">
        <v>618</v>
      </c>
      <c r="B83" s="5" t="n">
        <v>0</v>
      </c>
    </row>
    <row r="84" spans="1:2">
      <c r="A84" s="4" t="s">
        <v>604</v>
      </c>
      <c r="B84" s="5" t="n">
        <v>890442</v>
      </c>
    </row>
    <row r="85" spans="1:2">
      <c r="A85" s="4" t="s">
        <v>596</v>
      </c>
    </row>
    <row r="86" spans="1:2">
      <c r="A86" s="3" t="s">
        <v>585</v>
      </c>
    </row>
    <row r="87" spans="1:2">
      <c r="A87" s="4" t="s">
        <v>608</v>
      </c>
      <c r="B87" s="5" t="n">
        <v>110</v>
      </c>
    </row>
    <row r="88" spans="1:2">
      <c r="A88" s="4" t="s">
        <v>609</v>
      </c>
      <c r="B88" s="5" t="n">
        <v>240</v>
      </c>
    </row>
    <row r="89" spans="1:2">
      <c r="A89" s="4" t="s">
        <v>610</v>
      </c>
      <c r="B89" s="5" t="n">
        <v>0</v>
      </c>
    </row>
    <row r="90" spans="1:2">
      <c r="A90" s="4" t="s">
        <v>611</v>
      </c>
      <c r="B90" s="5" t="n">
        <v>2430</v>
      </c>
    </row>
    <row r="91" spans="1:2">
      <c r="A91" s="4" t="s">
        <v>612</v>
      </c>
      <c r="B91" s="5" t="n">
        <v>0</v>
      </c>
    </row>
    <row r="92" spans="1:2">
      <c r="A92" s="4" t="s">
        <v>613</v>
      </c>
      <c r="B92" s="5" t="n">
        <v>2780</v>
      </c>
    </row>
    <row r="93" spans="1:2">
      <c r="A93" s="4" t="s">
        <v>614</v>
      </c>
      <c r="B93" s="5" t="n">
        <v>110</v>
      </c>
    </row>
    <row r="94" spans="1:2">
      <c r="A94" s="4" t="s">
        <v>615</v>
      </c>
      <c r="B94" s="5" t="n">
        <v>240</v>
      </c>
    </row>
    <row r="95" spans="1:2">
      <c r="A95" s="4" t="s">
        <v>616</v>
      </c>
      <c r="B95" s="5" t="n">
        <v>0</v>
      </c>
    </row>
    <row r="96" spans="1:2">
      <c r="A96" s="4" t="s">
        <v>617</v>
      </c>
      <c r="B96" s="5" t="n">
        <v>2444</v>
      </c>
    </row>
    <row r="97" spans="1:2">
      <c r="A97" s="4" t="s">
        <v>618</v>
      </c>
      <c r="B97" s="5" t="n">
        <v>0</v>
      </c>
    </row>
    <row r="98" spans="1:2">
      <c r="A98" s="4" t="s">
        <v>604</v>
      </c>
      <c r="B98" s="5" t="n">
        <v>2794</v>
      </c>
    </row>
    <row r="99" spans="1:2">
      <c r="A99" s="4" t="s">
        <v>597</v>
      </c>
    </row>
    <row r="100" spans="1:2">
      <c r="A100" s="3" t="s">
        <v>585</v>
      </c>
    </row>
    <row r="101" spans="1:2">
      <c r="A101" s="4" t="s">
        <v>608</v>
      </c>
      <c r="B101" s="5" t="n">
        <v>0</v>
      </c>
    </row>
    <row r="102" spans="1:2">
      <c r="A102" s="4" t="s">
        <v>609</v>
      </c>
      <c r="B102" s="5" t="n">
        <v>0</v>
      </c>
    </row>
    <row r="103" spans="1:2">
      <c r="A103" s="4" t="s">
        <v>610</v>
      </c>
      <c r="B103" s="5" t="n">
        <v>0</v>
      </c>
    </row>
    <row r="104" spans="1:2">
      <c r="A104" s="4" t="s">
        <v>611</v>
      </c>
      <c r="B104" s="5" t="n">
        <v>0</v>
      </c>
    </row>
    <row r="105" spans="1:2">
      <c r="A105" s="4" t="s">
        <v>612</v>
      </c>
      <c r="B105" s="5" t="n">
        <v>919</v>
      </c>
    </row>
    <row r="106" spans="1:2">
      <c r="A106" s="4" t="s">
        <v>613</v>
      </c>
      <c r="B106" s="5" t="n">
        <v>919</v>
      </c>
    </row>
    <row r="107" spans="1:2">
      <c r="A107" s="4" t="s">
        <v>614</v>
      </c>
      <c r="B107" s="5" t="n">
        <v>0</v>
      </c>
    </row>
    <row r="108" spans="1:2">
      <c r="A108" s="4" t="s">
        <v>615</v>
      </c>
      <c r="B108" s="5" t="n">
        <v>0</v>
      </c>
    </row>
    <row r="109" spans="1:2">
      <c r="A109" s="4" t="s">
        <v>616</v>
      </c>
      <c r="B109" s="5" t="n">
        <v>0</v>
      </c>
    </row>
    <row r="110" spans="1:2">
      <c r="A110" s="4" t="s">
        <v>617</v>
      </c>
      <c r="B110" s="5" t="n">
        <v>0</v>
      </c>
    </row>
    <row r="111" spans="1:2">
      <c r="A111" s="4" t="s">
        <v>618</v>
      </c>
      <c r="B111" s="5" t="n">
        <v>3782</v>
      </c>
    </row>
    <row r="112" spans="1:2">
      <c r="A112" s="4" t="s">
        <v>604</v>
      </c>
      <c r="B112" s="5" t="n">
        <v>3782</v>
      </c>
    </row>
    <row r="113" spans="1:2">
      <c r="A113" s="4" t="s">
        <v>598</v>
      </c>
    </row>
    <row r="114" spans="1:2">
      <c r="A114" s="3" t="s">
        <v>585</v>
      </c>
    </row>
    <row r="115" spans="1:2">
      <c r="A115" s="4" t="s">
        <v>608</v>
      </c>
      <c r="B115" s="5" t="n">
        <v>0</v>
      </c>
    </row>
    <row r="116" spans="1:2">
      <c r="A116" s="4" t="s">
        <v>609</v>
      </c>
      <c r="B116" s="5" t="n">
        <v>0</v>
      </c>
    </row>
    <row r="117" spans="1:2">
      <c r="A117" s="4" t="s">
        <v>610</v>
      </c>
      <c r="B117" s="5" t="n">
        <v>15000</v>
      </c>
    </row>
    <row r="118" spans="1:2">
      <c r="A118" s="4" t="s">
        <v>611</v>
      </c>
      <c r="B118" s="5" t="n">
        <v>2000</v>
      </c>
    </row>
    <row r="119" spans="1:2">
      <c r="A119" s="4" t="s">
        <v>612</v>
      </c>
      <c r="B119" s="5" t="n">
        <v>3247</v>
      </c>
    </row>
    <row r="120" spans="1:2">
      <c r="A120" s="4" t="s">
        <v>613</v>
      </c>
      <c r="B120" s="5" t="n">
        <v>20247</v>
      </c>
    </row>
    <row r="121" spans="1:2">
      <c r="A121" s="4" t="s">
        <v>614</v>
      </c>
      <c r="B121" s="5" t="n">
        <v>0</v>
      </c>
    </row>
    <row r="122" spans="1:2">
      <c r="A122" s="4" t="s">
        <v>615</v>
      </c>
      <c r="B122" s="5" t="n">
        <v>0</v>
      </c>
    </row>
    <row r="123" spans="1:2">
      <c r="A123" s="4" t="s">
        <v>616</v>
      </c>
      <c r="B123" s="5" t="n">
        <v>14952</v>
      </c>
    </row>
    <row r="124" spans="1:2">
      <c r="A124" s="4" t="s">
        <v>617</v>
      </c>
      <c r="B124" s="5" t="n">
        <v>1796</v>
      </c>
    </row>
    <row r="125" spans="1:2">
      <c r="A125" s="4" t="s">
        <v>618</v>
      </c>
      <c r="B125" s="5" t="n">
        <v>3092</v>
      </c>
    </row>
    <row r="126" spans="1:2">
      <c r="A126" s="4" t="s">
        <v>604</v>
      </c>
      <c r="B126" s="6" t="n">
        <v>198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78</v>
      </c>
    </row>
    <row r="3" spans="1:4">
      <c r="A3" s="3" t="s">
        <v>263</v>
      </c>
    </row>
    <row r="4" spans="1:4">
      <c r="A4" s="4" t="s">
        <v>213</v>
      </c>
      <c r="B4" s="6" t="n">
        <v>968606</v>
      </c>
      <c r="C4" s="6" t="n">
        <v>347954</v>
      </c>
      <c r="D4" s="6" t="n">
        <v>20815</v>
      </c>
    </row>
    <row r="5" spans="1:4">
      <c r="A5" s="4" t="s">
        <v>621</v>
      </c>
      <c r="B5" s="5" t="n">
        <v>9586</v>
      </c>
      <c r="C5" s="5" t="n">
        <v>4356</v>
      </c>
      <c r="D5" s="5" t="n">
        <v>1419</v>
      </c>
    </row>
    <row r="6" spans="1:4">
      <c r="A6" s="4" t="s">
        <v>622</v>
      </c>
      <c r="B6" s="5" t="n">
        <v>-3575</v>
      </c>
      <c r="C6" s="5" t="n">
        <v>-1587</v>
      </c>
      <c r="D6" s="5" t="n">
        <v>-88</v>
      </c>
    </row>
    <row r="7" spans="1:4">
      <c r="A7" s="4" t="s">
        <v>99</v>
      </c>
      <c r="B7" s="5" t="n">
        <v>6011</v>
      </c>
      <c r="C7" s="5" t="n">
        <v>2769</v>
      </c>
      <c r="D7" s="5" t="n">
        <v>1331</v>
      </c>
    </row>
    <row r="8" spans="1:4">
      <c r="A8" s="4" t="s">
        <v>623</v>
      </c>
      <c r="B8" s="5" t="n">
        <v>1400</v>
      </c>
    </row>
    <row r="9" spans="1:4">
      <c r="A9" s="4" t="s">
        <v>244</v>
      </c>
      <c r="B9" s="6" t="n">
        <v>1890</v>
      </c>
      <c r="C9" s="6" t="n">
        <v>0</v>
      </c>
      <c r="D9"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2</v>
      </c>
      <c r="D2" s="2" t="s">
        <v>78</v>
      </c>
    </row>
    <row r="3" spans="1:4">
      <c r="A3" s="3" t="s">
        <v>191</v>
      </c>
    </row>
    <row r="4" spans="1:4">
      <c r="A4" s="4" t="s">
        <v>192</v>
      </c>
      <c r="B4" s="7" t="n">
        <v>0.48</v>
      </c>
      <c r="C4" s="7" t="n">
        <v>0.42</v>
      </c>
      <c r="D4" s="7" t="n">
        <v>0.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624</v>
      </c>
      <c r="B1" s="2" t="s">
        <v>553</v>
      </c>
      <c r="J1" s="2" t="s">
        <v>1</v>
      </c>
    </row>
    <row r="2" spans="1:12">
      <c r="B2" s="2" t="s">
        <v>607</v>
      </c>
      <c r="C2" s="2" t="s">
        <v>625</v>
      </c>
      <c r="D2" s="2" t="s">
        <v>626</v>
      </c>
      <c r="E2" s="2" t="s">
        <v>627</v>
      </c>
      <c r="F2" s="2" t="s">
        <v>556</v>
      </c>
      <c r="G2" s="2" t="s">
        <v>628</v>
      </c>
      <c r="H2" s="2" t="s">
        <v>629</v>
      </c>
      <c r="I2" s="2" t="s">
        <v>630</v>
      </c>
      <c r="J2" s="2" t="s">
        <v>631</v>
      </c>
      <c r="K2" s="2" t="s">
        <v>632</v>
      </c>
      <c r="L2" s="2" t="s">
        <v>633</v>
      </c>
    </row>
    <row r="3" spans="1:12">
      <c r="A3" s="3" t="s">
        <v>634</v>
      </c>
    </row>
    <row r="4" spans="1:12">
      <c r="A4" s="4" t="s">
        <v>635</v>
      </c>
      <c r="B4" s="6" t="n">
        <v>153378000</v>
      </c>
      <c r="F4" s="6" t="n">
        <v>168370000</v>
      </c>
      <c r="J4" s="6" t="n">
        <v>153378000</v>
      </c>
      <c r="K4" s="6" t="n">
        <v>168370000</v>
      </c>
    </row>
    <row r="5" spans="1:12">
      <c r="A5" s="4" t="s">
        <v>636</v>
      </c>
      <c r="J5" s="5" t="n">
        <v>8900000</v>
      </c>
      <c r="K5" s="5" t="n">
        <v>10500000</v>
      </c>
    </row>
    <row r="6" spans="1:12">
      <c r="A6" s="4" t="s">
        <v>637</v>
      </c>
      <c r="J6" s="5" t="n">
        <v>8196000</v>
      </c>
      <c r="K6" s="5" t="n">
        <v>9522000</v>
      </c>
    </row>
    <row r="7" spans="1:12">
      <c r="A7" s="4" t="s">
        <v>638</v>
      </c>
      <c r="J7" s="5" t="n">
        <v>274515000</v>
      </c>
      <c r="K7" s="5" t="n">
        <v>358254000</v>
      </c>
      <c r="L7" s="6" t="n">
        <v>622000000</v>
      </c>
    </row>
    <row r="8" spans="1:12">
      <c r="A8" s="4" t="s">
        <v>639</v>
      </c>
      <c r="L8" s="5" t="n">
        <v>14900000</v>
      </c>
    </row>
    <row r="9" spans="1:12">
      <c r="A9" s="4" t="s">
        <v>640</v>
      </c>
      <c r="J9" s="5" t="n">
        <v>0</v>
      </c>
      <c r="K9" s="5" t="n">
        <v>0</v>
      </c>
      <c r="L9" s="5" t="n">
        <v>0</v>
      </c>
    </row>
    <row r="10" spans="1:12">
      <c r="A10" s="4" t="s">
        <v>641</v>
      </c>
      <c r="B10" s="5" t="n">
        <v>53700000</v>
      </c>
      <c r="F10" s="5" t="n">
        <v>77900000</v>
      </c>
      <c r="J10" s="6" t="n">
        <v>53700000</v>
      </c>
      <c r="K10" s="6" t="n">
        <v>77900000</v>
      </c>
      <c r="L10" s="6" t="n">
        <v>93700000</v>
      </c>
    </row>
    <row r="11" spans="1:12">
      <c r="A11" s="4" t="s">
        <v>642</v>
      </c>
      <c r="J11" s="5" t="n">
        <v>2</v>
      </c>
      <c r="K11" s="5" t="n">
        <v>7</v>
      </c>
      <c r="L11" s="5" t="n">
        <v>15</v>
      </c>
    </row>
    <row r="12" spans="1:12">
      <c r="A12" s="4" t="s">
        <v>643</v>
      </c>
      <c r="B12" s="5" t="n">
        <v>195800000</v>
      </c>
      <c r="F12" s="5" t="n">
        <v>223900000</v>
      </c>
      <c r="J12" s="6" t="n">
        <v>195800000</v>
      </c>
      <c r="K12" s="6" t="n">
        <v>223900000</v>
      </c>
    </row>
    <row r="13" spans="1:12">
      <c r="A13" s="4" t="s">
        <v>644</v>
      </c>
      <c r="B13" s="6" t="n">
        <v>6259000</v>
      </c>
      <c r="C13" s="6" t="n">
        <v>5671000</v>
      </c>
      <c r="D13" s="6" t="n">
        <v>6693000</v>
      </c>
      <c r="E13" s="6" t="n">
        <v>9377000</v>
      </c>
      <c r="F13" s="6" t="n">
        <v>5021000</v>
      </c>
      <c r="G13" s="6" t="n">
        <v>2956000</v>
      </c>
      <c r="H13" s="6" t="n">
        <v>6636000</v>
      </c>
      <c r="I13" s="6" t="n">
        <v>4397000</v>
      </c>
      <c r="J13" s="5" t="n">
        <v>28000000</v>
      </c>
      <c r="K13" s="5" t="n">
        <v>19010000</v>
      </c>
      <c r="L13" s="6" t="n">
        <v>33831000</v>
      </c>
    </row>
    <row r="14" spans="1:12">
      <c r="A14" s="4" t="s">
        <v>645</v>
      </c>
    </row>
    <row r="15" spans="1:12">
      <c r="A15" s="3" t="s">
        <v>634</v>
      </c>
    </row>
    <row r="16" spans="1:12">
      <c r="A16" s="4" t="s">
        <v>646</v>
      </c>
      <c r="J16" s="5" t="n">
        <v>181000</v>
      </c>
      <c r="K16" s="5" t="n">
        <v>12500000</v>
      </c>
      <c r="L16" s="6" t="n">
        <v>3600000</v>
      </c>
    </row>
    <row r="17" spans="1:12">
      <c r="A17" s="4" t="s">
        <v>520</v>
      </c>
    </row>
    <row r="18" spans="1:12">
      <c r="A18" s="3" t="s">
        <v>634</v>
      </c>
    </row>
    <row r="19" spans="1:12">
      <c r="A19" s="4" t="s">
        <v>647</v>
      </c>
      <c r="J19" s="5" t="n">
        <v>1000000</v>
      </c>
    </row>
    <row r="20" spans="1:12">
      <c r="A20" s="4" t="s">
        <v>648</v>
      </c>
    </row>
    <row r="21" spans="1:12">
      <c r="A21" s="3" t="s">
        <v>634</v>
      </c>
    </row>
    <row r="22" spans="1:12">
      <c r="A22" s="4" t="s">
        <v>637</v>
      </c>
      <c r="J22" s="6" t="n">
        <v>3500000</v>
      </c>
      <c r="K22" s="5" t="n">
        <v>4300000</v>
      </c>
    </row>
    <row r="23" spans="1:12">
      <c r="A23" s="4" t="s">
        <v>649</v>
      </c>
    </row>
    <row r="24" spans="1:12">
      <c r="A24" s="3" t="s">
        <v>634</v>
      </c>
    </row>
    <row r="25" spans="1:12">
      <c r="A25" s="4" t="s">
        <v>650</v>
      </c>
      <c r="J25" s="4" t="s">
        <v>651</v>
      </c>
    </row>
    <row r="26" spans="1:12">
      <c r="A26" s="4" t="s">
        <v>652</v>
      </c>
    </row>
    <row r="27" spans="1:12">
      <c r="A27" s="3" t="s">
        <v>634</v>
      </c>
    </row>
    <row r="28" spans="1:12">
      <c r="A28" s="4" t="s">
        <v>653</v>
      </c>
      <c r="J28" s="4" t="s">
        <v>654</v>
      </c>
    </row>
    <row r="29" spans="1:12">
      <c r="A29" s="4" t="s">
        <v>655</v>
      </c>
    </row>
    <row r="30" spans="1:12">
      <c r="A30" s="3" t="s">
        <v>634</v>
      </c>
    </row>
    <row r="31" spans="1:12">
      <c r="A31" s="4" t="s">
        <v>644</v>
      </c>
      <c r="J31" s="6" t="n">
        <v>9800000</v>
      </c>
      <c r="K31" s="6" t="n">
        <v>12600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32</v>
      </c>
      <c r="D1" s="2" t="s">
        <v>78</v>
      </c>
    </row>
    <row r="2" spans="1:4">
      <c r="A2" s="3" t="s">
        <v>657</v>
      </c>
    </row>
    <row r="3" spans="1:4">
      <c r="A3" s="4" t="s">
        <v>658</v>
      </c>
      <c r="B3" s="6" t="n">
        <v>7365974</v>
      </c>
      <c r="C3" s="6" t="n">
        <v>7394768</v>
      </c>
    </row>
    <row r="4" spans="1:4">
      <c r="A4" s="4" t="s">
        <v>659</v>
      </c>
      <c r="B4" s="5" t="n">
        <v>11551943</v>
      </c>
      <c r="C4" s="5" t="n">
        <v>10772130</v>
      </c>
    </row>
    <row r="5" spans="1:4">
      <c r="A5" s="4" t="s">
        <v>660</v>
      </c>
      <c r="B5" s="5" t="n">
        <v>4964465</v>
      </c>
      <c r="C5" s="5" t="n">
        <v>4292766</v>
      </c>
    </row>
    <row r="6" spans="1:4">
      <c r="A6" s="4" t="s">
        <v>661</v>
      </c>
      <c r="B6" s="5" t="n">
        <v>23882382</v>
      </c>
      <c r="C6" s="5" t="n">
        <v>22459664</v>
      </c>
    </row>
    <row r="7" spans="1:4">
      <c r="A7" s="4" t="s">
        <v>662</v>
      </c>
      <c r="B7" s="5" t="n">
        <v>-25991</v>
      </c>
      <c r="C7" s="5" t="n">
        <v>-30099</v>
      </c>
      <c r="D7" s="6" t="n">
        <v>-30800</v>
      </c>
    </row>
    <row r="8" spans="1:4">
      <c r="A8" s="4" t="s">
        <v>663</v>
      </c>
      <c r="B8" s="5" t="n">
        <v>23856391</v>
      </c>
      <c r="C8" s="5" t="n">
        <v>22429565</v>
      </c>
    </row>
    <row r="9" spans="1:4">
      <c r="A9" s="4" t="s">
        <v>664</v>
      </c>
    </row>
    <row r="10" spans="1:4">
      <c r="A10" s="3" t="s">
        <v>657</v>
      </c>
    </row>
    <row r="11" spans="1:4">
      <c r="A11" s="4" t="s">
        <v>660</v>
      </c>
      <c r="B11" s="5" t="n">
        <v>1617265</v>
      </c>
      <c r="C11" s="5" t="n">
        <v>1689914</v>
      </c>
    </row>
    <row r="12" spans="1:4">
      <c r="A12" s="4" t="s">
        <v>661</v>
      </c>
      <c r="B12" s="5" t="n">
        <v>1617265</v>
      </c>
      <c r="C12" s="5" t="n">
        <v>1689914</v>
      </c>
    </row>
    <row r="13" spans="1:4">
      <c r="A13" s="4" t="s">
        <v>665</v>
      </c>
    </row>
    <row r="14" spans="1:4">
      <c r="A14" s="3" t="s">
        <v>657</v>
      </c>
    </row>
    <row r="15" spans="1:4">
      <c r="A15" s="4" t="s">
        <v>660</v>
      </c>
      <c r="B15" s="5" t="n">
        <v>2296604</v>
      </c>
      <c r="C15" s="5" t="n">
        <v>1938683</v>
      </c>
    </row>
    <row r="16" spans="1:4">
      <c r="A16" s="4" t="s">
        <v>661</v>
      </c>
      <c r="B16" s="5" t="n">
        <v>2296604</v>
      </c>
      <c r="C16" s="5" t="n">
        <v>1938683</v>
      </c>
    </row>
    <row r="17" spans="1:4">
      <c r="A17" s="4" t="s">
        <v>666</v>
      </c>
    </row>
    <row r="18" spans="1:4">
      <c r="A18" s="3" t="s">
        <v>657</v>
      </c>
    </row>
    <row r="19" spans="1:4">
      <c r="A19" s="4" t="s">
        <v>660</v>
      </c>
      <c r="B19" s="5" t="n">
        <v>232413</v>
      </c>
      <c r="C19" s="5" t="n">
        <v>240851</v>
      </c>
    </row>
    <row r="20" spans="1:4">
      <c r="A20" s="4" t="s">
        <v>661</v>
      </c>
      <c r="B20" s="5" t="n">
        <v>232413</v>
      </c>
      <c r="C20" s="5" t="n">
        <v>240851</v>
      </c>
    </row>
    <row r="21" spans="1:4">
      <c r="A21" s="4" t="s">
        <v>667</v>
      </c>
    </row>
    <row r="22" spans="1:4">
      <c r="A22" s="3" t="s">
        <v>657</v>
      </c>
    </row>
    <row r="23" spans="1:4">
      <c r="A23" s="4" t="s">
        <v>660</v>
      </c>
      <c r="B23" s="5" t="n">
        <v>818183</v>
      </c>
      <c r="C23" s="5" t="n">
        <v>423318</v>
      </c>
    </row>
    <row r="24" spans="1:4">
      <c r="A24" s="4" t="s">
        <v>661</v>
      </c>
      <c r="B24" s="5" t="n">
        <v>818183</v>
      </c>
      <c r="C24" s="5" t="n">
        <v>423318</v>
      </c>
    </row>
    <row r="25" spans="1:4">
      <c r="A25" s="4" t="s">
        <v>668</v>
      </c>
    </row>
    <row r="26" spans="1:4">
      <c r="A26" s="3" t="s">
        <v>657</v>
      </c>
    </row>
    <row r="27" spans="1:4">
      <c r="A27" s="4" t="s">
        <v>658</v>
      </c>
      <c r="B27" s="5" t="n">
        <v>5932619</v>
      </c>
      <c r="C27" s="5" t="n">
        <v>5751631</v>
      </c>
    </row>
    <row r="28" spans="1:4">
      <c r="A28" s="4" t="s">
        <v>661</v>
      </c>
      <c r="B28" s="5" t="n">
        <v>5932619</v>
      </c>
      <c r="C28" s="5" t="n">
        <v>5751631</v>
      </c>
    </row>
    <row r="29" spans="1:4">
      <c r="A29" s="4" t="s">
        <v>669</v>
      </c>
    </row>
    <row r="30" spans="1:4">
      <c r="A30" s="3" t="s">
        <v>657</v>
      </c>
    </row>
    <row r="31" spans="1:4">
      <c r="A31" s="4" t="s">
        <v>658</v>
      </c>
      <c r="B31" s="5" t="n">
        <v>1023821</v>
      </c>
      <c r="C31" s="5" t="n">
        <v>1129156</v>
      </c>
    </row>
    <row r="32" spans="1:4">
      <c r="A32" s="4" t="s">
        <v>661</v>
      </c>
      <c r="B32" s="5" t="n">
        <v>1023821</v>
      </c>
      <c r="C32" s="5" t="n">
        <v>1129156</v>
      </c>
    </row>
    <row r="33" spans="1:4">
      <c r="A33" s="4" t="s">
        <v>670</v>
      </c>
    </row>
    <row r="34" spans="1:4">
      <c r="A34" s="3" t="s">
        <v>657</v>
      </c>
    </row>
    <row r="35" spans="1:4">
      <c r="A35" s="4" t="s">
        <v>658</v>
      </c>
      <c r="B35" s="5" t="n">
        <v>409534</v>
      </c>
      <c r="C35" s="5" t="n">
        <v>513981</v>
      </c>
    </row>
    <row r="36" spans="1:4">
      <c r="A36" s="4" t="s">
        <v>661</v>
      </c>
      <c r="B36" s="5" t="n">
        <v>409534</v>
      </c>
      <c r="C36" s="5" t="n">
        <v>513981</v>
      </c>
    </row>
    <row r="37" spans="1:4">
      <c r="A37" s="4" t="s">
        <v>671</v>
      </c>
    </row>
    <row r="38" spans="1:4">
      <c r="A38" s="3" t="s">
        <v>657</v>
      </c>
    </row>
    <row r="39" spans="1:4">
      <c r="A39" s="4" t="s">
        <v>659</v>
      </c>
      <c r="B39" s="5" t="n">
        <v>6915927</v>
      </c>
      <c r="C39" s="5" t="n">
        <v>6453180</v>
      </c>
    </row>
    <row r="40" spans="1:4">
      <c r="A40" s="4" t="s">
        <v>661</v>
      </c>
      <c r="B40" s="5" t="n">
        <v>6915927</v>
      </c>
      <c r="C40" s="5" t="n">
        <v>6453180</v>
      </c>
    </row>
    <row r="41" spans="1:4">
      <c r="A41" s="4" t="s">
        <v>672</v>
      </c>
    </row>
    <row r="42" spans="1:4">
      <c r="A42" s="3" t="s">
        <v>657</v>
      </c>
    </row>
    <row r="43" spans="1:4">
      <c r="A43" s="4" t="s">
        <v>659</v>
      </c>
      <c r="B43" s="5" t="n">
        <v>4636016</v>
      </c>
      <c r="C43" s="5" t="n">
        <v>4318950</v>
      </c>
    </row>
    <row r="44" spans="1:4">
      <c r="A44" s="4" t="s">
        <v>661</v>
      </c>
      <c r="B44" s="6" t="n">
        <v>4636016</v>
      </c>
      <c r="C44" s="6" t="n">
        <v>43189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32</v>
      </c>
      <c r="D1" s="2" t="s">
        <v>78</v>
      </c>
    </row>
    <row r="2" spans="1:4">
      <c r="A2" s="3" t="s">
        <v>674</v>
      </c>
    </row>
    <row r="3" spans="1:4">
      <c r="A3" s="4" t="s">
        <v>675</v>
      </c>
      <c r="B3" s="6" t="n">
        <v>23663898</v>
      </c>
      <c r="C3" s="6" t="n">
        <v>22243382</v>
      </c>
    </row>
    <row r="4" spans="1:4">
      <c r="A4" s="4" t="s">
        <v>676</v>
      </c>
      <c r="B4" s="5" t="n">
        <v>61971</v>
      </c>
      <c r="C4" s="5" t="n">
        <v>45291</v>
      </c>
    </row>
    <row r="5" spans="1:4">
      <c r="A5" s="4" t="s">
        <v>677</v>
      </c>
      <c r="B5" s="5" t="n">
        <v>3135</v>
      </c>
      <c r="C5" s="5" t="n">
        <v>2621</v>
      </c>
    </row>
    <row r="6" spans="1:4">
      <c r="A6" s="4" t="s">
        <v>678</v>
      </c>
      <c r="B6" s="5" t="n">
        <v>65106</v>
      </c>
      <c r="C6" s="5" t="n">
        <v>47912</v>
      </c>
    </row>
    <row r="7" spans="1:4">
      <c r="A7" s="4" t="s">
        <v>679</v>
      </c>
      <c r="B7" s="5" t="n">
        <v>153378</v>
      </c>
      <c r="C7" s="5" t="n">
        <v>168370</v>
      </c>
    </row>
    <row r="8" spans="1:4">
      <c r="A8" s="4" t="s">
        <v>661</v>
      </c>
      <c r="B8" s="5" t="n">
        <v>23882382</v>
      </c>
      <c r="C8" s="5" t="n">
        <v>22459664</v>
      </c>
    </row>
    <row r="9" spans="1:4">
      <c r="A9" s="4" t="s">
        <v>662</v>
      </c>
      <c r="B9" s="5" t="n">
        <v>25991</v>
      </c>
      <c r="C9" s="5" t="n">
        <v>30099</v>
      </c>
      <c r="D9" s="6" t="n">
        <v>30800</v>
      </c>
    </row>
    <row r="10" spans="1:4">
      <c r="A10" s="4" t="s">
        <v>664</v>
      </c>
    </row>
    <row r="11" spans="1:4">
      <c r="A11" s="3" t="s">
        <v>674</v>
      </c>
    </row>
    <row r="12" spans="1:4">
      <c r="A12" s="4" t="s">
        <v>675</v>
      </c>
      <c r="B12" s="5" t="n">
        <v>1585228</v>
      </c>
      <c r="C12" s="5" t="n">
        <v>1667552</v>
      </c>
    </row>
    <row r="13" spans="1:4">
      <c r="A13" s="4" t="s">
        <v>676</v>
      </c>
      <c r="B13" s="5" t="n">
        <v>10013</v>
      </c>
      <c r="C13" s="5" t="n">
        <v>5882</v>
      </c>
    </row>
    <row r="14" spans="1:4">
      <c r="A14" s="4" t="s">
        <v>677</v>
      </c>
      <c r="B14" s="5" t="n">
        <v>473</v>
      </c>
      <c r="C14" s="5" t="n">
        <v>0</v>
      </c>
    </row>
    <row r="15" spans="1:4">
      <c r="A15" s="4" t="s">
        <v>678</v>
      </c>
      <c r="B15" s="5" t="n">
        <v>10486</v>
      </c>
      <c r="C15" s="5" t="n">
        <v>5882</v>
      </c>
    </row>
    <row r="16" spans="1:4">
      <c r="A16" s="4" t="s">
        <v>679</v>
      </c>
      <c r="B16" s="5" t="n">
        <v>21551</v>
      </c>
      <c r="C16" s="5" t="n">
        <v>16480</v>
      </c>
    </row>
    <row r="17" spans="1:4">
      <c r="A17" s="4" t="s">
        <v>661</v>
      </c>
      <c r="B17" s="5" t="n">
        <v>1617265</v>
      </c>
      <c r="C17" s="5" t="n">
        <v>1689914</v>
      </c>
    </row>
    <row r="18" spans="1:4">
      <c r="A18" s="4" t="s">
        <v>665</v>
      </c>
    </row>
    <row r="19" spans="1:4">
      <c r="A19" s="3" t="s">
        <v>674</v>
      </c>
    </row>
    <row r="20" spans="1:4">
      <c r="A20" s="4" t="s">
        <v>675</v>
      </c>
      <c r="B20" s="5" t="n">
        <v>2265966</v>
      </c>
      <c r="C20" s="5" t="n">
        <v>1907644</v>
      </c>
    </row>
    <row r="21" spans="1:4">
      <c r="A21" s="4" t="s">
        <v>676</v>
      </c>
      <c r="B21" s="5" t="n">
        <v>7876</v>
      </c>
      <c r="C21" s="5" t="n">
        <v>8657</v>
      </c>
    </row>
    <row r="22" spans="1:4">
      <c r="A22" s="4" t="s">
        <v>677</v>
      </c>
      <c r="B22" s="5" t="n">
        <v>81</v>
      </c>
      <c r="C22" s="5" t="n">
        <v>134</v>
      </c>
    </row>
    <row r="23" spans="1:4">
      <c r="A23" s="4" t="s">
        <v>678</v>
      </c>
      <c r="B23" s="5" t="n">
        <v>7957</v>
      </c>
      <c r="C23" s="5" t="n">
        <v>8791</v>
      </c>
    </row>
    <row r="24" spans="1:4">
      <c r="A24" s="4" t="s">
        <v>679</v>
      </c>
      <c r="B24" s="5" t="n">
        <v>22681</v>
      </c>
      <c r="C24" s="5" t="n">
        <v>22248</v>
      </c>
    </row>
    <row r="25" spans="1:4">
      <c r="A25" s="4" t="s">
        <v>661</v>
      </c>
      <c r="B25" s="5" t="n">
        <v>2296604</v>
      </c>
      <c r="C25" s="5" t="n">
        <v>1938683</v>
      </c>
    </row>
    <row r="26" spans="1:4">
      <c r="A26" s="4" t="s">
        <v>666</v>
      </c>
    </row>
    <row r="27" spans="1:4">
      <c r="A27" s="3" t="s">
        <v>674</v>
      </c>
    </row>
    <row r="28" spans="1:4">
      <c r="A28" s="4" t="s">
        <v>675</v>
      </c>
      <c r="B28" s="5" t="n">
        <v>229177</v>
      </c>
      <c r="C28" s="5" t="n">
        <v>237742</v>
      </c>
    </row>
    <row r="29" spans="1:4">
      <c r="A29" s="4" t="s">
        <v>676</v>
      </c>
      <c r="B29" s="5" t="n">
        <v>1819</v>
      </c>
      <c r="C29" s="5" t="n">
        <v>1663</v>
      </c>
    </row>
    <row r="30" spans="1:4">
      <c r="A30" s="4" t="s">
        <v>677</v>
      </c>
      <c r="B30" s="5" t="n">
        <v>1417</v>
      </c>
      <c r="C30" s="5" t="n">
        <v>1446</v>
      </c>
    </row>
    <row r="31" spans="1:4">
      <c r="A31" s="4" t="s">
        <v>678</v>
      </c>
      <c r="B31" s="5" t="n">
        <v>3236</v>
      </c>
      <c r="C31" s="5" t="n">
        <v>3109</v>
      </c>
    </row>
    <row r="32" spans="1:4">
      <c r="A32" s="4" t="s">
        <v>679</v>
      </c>
      <c r="B32" s="5" t="n">
        <v>0</v>
      </c>
      <c r="C32" s="5" t="n">
        <v>0</v>
      </c>
    </row>
    <row r="33" spans="1:4">
      <c r="A33" s="4" t="s">
        <v>661</v>
      </c>
      <c r="B33" s="5" t="n">
        <v>232413</v>
      </c>
      <c r="C33" s="5" t="n">
        <v>240851</v>
      </c>
    </row>
    <row r="34" spans="1:4">
      <c r="A34" s="4" t="s">
        <v>667</v>
      </c>
    </row>
    <row r="35" spans="1:4">
      <c r="A35" s="3" t="s">
        <v>674</v>
      </c>
    </row>
    <row r="36" spans="1:4">
      <c r="A36" s="4" t="s">
        <v>675</v>
      </c>
      <c r="B36" s="5" t="n">
        <v>809419</v>
      </c>
      <c r="C36" s="5" t="n">
        <v>418337</v>
      </c>
    </row>
    <row r="37" spans="1:4">
      <c r="A37" s="4" t="s">
        <v>676</v>
      </c>
      <c r="B37" s="5" t="n">
        <v>5771</v>
      </c>
      <c r="C37" s="5" t="n">
        <v>2390</v>
      </c>
    </row>
    <row r="38" spans="1:4">
      <c r="A38" s="4" t="s">
        <v>677</v>
      </c>
      <c r="B38" s="5" t="n">
        <v>39</v>
      </c>
      <c r="C38" s="5" t="n">
        <v>26</v>
      </c>
    </row>
    <row r="39" spans="1:4">
      <c r="A39" s="4" t="s">
        <v>678</v>
      </c>
      <c r="B39" s="5" t="n">
        <v>5810</v>
      </c>
      <c r="C39" s="5" t="n">
        <v>2416</v>
      </c>
    </row>
    <row r="40" spans="1:4">
      <c r="A40" s="4" t="s">
        <v>679</v>
      </c>
      <c r="B40" s="5" t="n">
        <v>2954</v>
      </c>
      <c r="C40" s="5" t="n">
        <v>2565</v>
      </c>
    </row>
    <row r="41" spans="1:4">
      <c r="A41" s="4" t="s">
        <v>661</v>
      </c>
      <c r="B41" s="5" t="n">
        <v>818183</v>
      </c>
      <c r="C41" s="5" t="n">
        <v>423318</v>
      </c>
    </row>
    <row r="42" spans="1:4">
      <c r="A42" s="4" t="s">
        <v>668</v>
      </c>
    </row>
    <row r="43" spans="1:4">
      <c r="A43" s="3" t="s">
        <v>674</v>
      </c>
    </row>
    <row r="44" spans="1:4">
      <c r="A44" s="4" t="s">
        <v>675</v>
      </c>
      <c r="B44" s="5" t="n">
        <v>5924225</v>
      </c>
      <c r="C44" s="5" t="n">
        <v>5726307</v>
      </c>
    </row>
    <row r="45" spans="1:4">
      <c r="A45" s="4" t="s">
        <v>676</v>
      </c>
      <c r="B45" s="5" t="n">
        <v>2958</v>
      </c>
      <c r="C45" s="5" t="n">
        <v>2284</v>
      </c>
    </row>
    <row r="46" spans="1:4">
      <c r="A46" s="4" t="s">
        <v>677</v>
      </c>
      <c r="B46" s="5" t="n">
        <v>0</v>
      </c>
      <c r="C46" s="5" t="n">
        <v>0</v>
      </c>
    </row>
    <row r="47" spans="1:4">
      <c r="A47" s="4" t="s">
        <v>678</v>
      </c>
      <c r="B47" s="5" t="n">
        <v>2958</v>
      </c>
      <c r="C47" s="5" t="n">
        <v>2284</v>
      </c>
    </row>
    <row r="48" spans="1:4">
      <c r="A48" s="4" t="s">
        <v>679</v>
      </c>
      <c r="B48" s="5" t="n">
        <v>5436</v>
      </c>
      <c r="C48" s="5" t="n">
        <v>23040</v>
      </c>
    </row>
    <row r="49" spans="1:4">
      <c r="A49" s="4" t="s">
        <v>661</v>
      </c>
      <c r="B49" s="5" t="n">
        <v>5932619</v>
      </c>
      <c r="C49" s="5" t="n">
        <v>5751631</v>
      </c>
    </row>
    <row r="50" spans="1:4">
      <c r="A50" s="4" t="s">
        <v>669</v>
      </c>
    </row>
    <row r="51" spans="1:4">
      <c r="A51" s="3" t="s">
        <v>674</v>
      </c>
    </row>
    <row r="52" spans="1:4">
      <c r="A52" s="4" t="s">
        <v>675</v>
      </c>
      <c r="B52" s="5" t="n">
        <v>1000590</v>
      </c>
      <c r="C52" s="5" t="n">
        <v>1105914</v>
      </c>
    </row>
    <row r="53" spans="1:4">
      <c r="A53" s="4" t="s">
        <v>676</v>
      </c>
      <c r="B53" s="5" t="n">
        <v>4962</v>
      </c>
      <c r="C53" s="5" t="n">
        <v>6300</v>
      </c>
    </row>
    <row r="54" spans="1:4">
      <c r="A54" s="4" t="s">
        <v>677</v>
      </c>
      <c r="B54" s="5" t="n">
        <v>161</v>
      </c>
      <c r="C54" s="5" t="n">
        <v>103</v>
      </c>
    </row>
    <row r="55" spans="1:4">
      <c r="A55" s="4" t="s">
        <v>678</v>
      </c>
      <c r="B55" s="5" t="n">
        <v>5123</v>
      </c>
      <c r="C55" s="5" t="n">
        <v>6403</v>
      </c>
    </row>
    <row r="56" spans="1:4">
      <c r="A56" s="4" t="s">
        <v>679</v>
      </c>
      <c r="B56" s="5" t="n">
        <v>18108</v>
      </c>
      <c r="C56" s="5" t="n">
        <v>16839</v>
      </c>
    </row>
    <row r="57" spans="1:4">
      <c r="A57" s="4" t="s">
        <v>661</v>
      </c>
      <c r="B57" s="5" t="n">
        <v>1023821</v>
      </c>
      <c r="C57" s="5" t="n">
        <v>1129156</v>
      </c>
    </row>
    <row r="58" spans="1:4">
      <c r="A58" s="4" t="s">
        <v>670</v>
      </c>
    </row>
    <row r="59" spans="1:4">
      <c r="A59" s="3" t="s">
        <v>674</v>
      </c>
    </row>
    <row r="60" spans="1:4">
      <c r="A60" s="4" t="s">
        <v>675</v>
      </c>
      <c r="B60" s="5" t="n">
        <v>401346</v>
      </c>
      <c r="C60" s="5" t="n">
        <v>495542</v>
      </c>
    </row>
    <row r="61" spans="1:4">
      <c r="A61" s="4" t="s">
        <v>676</v>
      </c>
      <c r="B61" s="5" t="n">
        <v>1117</v>
      </c>
      <c r="C61" s="5" t="n">
        <v>639</v>
      </c>
    </row>
    <row r="62" spans="1:4">
      <c r="A62" s="4" t="s">
        <v>677</v>
      </c>
      <c r="B62" s="5" t="n">
        <v>0</v>
      </c>
      <c r="C62" s="5" t="n">
        <v>32</v>
      </c>
    </row>
    <row r="63" spans="1:4">
      <c r="A63" s="4" t="s">
        <v>678</v>
      </c>
      <c r="B63" s="5" t="n">
        <v>1117</v>
      </c>
      <c r="C63" s="5" t="n">
        <v>671</v>
      </c>
    </row>
    <row r="64" spans="1:4">
      <c r="A64" s="4" t="s">
        <v>679</v>
      </c>
      <c r="B64" s="5" t="n">
        <v>7071</v>
      </c>
      <c r="C64" s="5" t="n">
        <v>17768</v>
      </c>
    </row>
    <row r="65" spans="1:4">
      <c r="A65" s="4" t="s">
        <v>661</v>
      </c>
      <c r="B65" s="5" t="n">
        <v>409534</v>
      </c>
      <c r="C65" s="5" t="n">
        <v>513981</v>
      </c>
    </row>
    <row r="66" spans="1:4">
      <c r="A66" s="4" t="s">
        <v>680</v>
      </c>
    </row>
    <row r="67" spans="1:4">
      <c r="A67" s="3" t="s">
        <v>674</v>
      </c>
    </row>
    <row r="68" spans="1:4">
      <c r="A68" s="4" t="s">
        <v>675</v>
      </c>
      <c r="B68" s="5" t="n">
        <v>7326161</v>
      </c>
      <c r="C68" s="5" t="n">
        <v>7327763</v>
      </c>
    </row>
    <row r="69" spans="1:4">
      <c r="A69" s="4" t="s">
        <v>676</v>
      </c>
      <c r="B69" s="5" t="n">
        <v>9037</v>
      </c>
      <c r="C69" s="5" t="n">
        <v>9223</v>
      </c>
    </row>
    <row r="70" spans="1:4">
      <c r="A70" s="4" t="s">
        <v>677</v>
      </c>
      <c r="B70" s="5" t="n">
        <v>161</v>
      </c>
      <c r="C70" s="5" t="n">
        <v>135</v>
      </c>
    </row>
    <row r="71" spans="1:4">
      <c r="A71" s="4" t="s">
        <v>678</v>
      </c>
      <c r="B71" s="5" t="n">
        <v>9198</v>
      </c>
      <c r="C71" s="5" t="n">
        <v>9358</v>
      </c>
    </row>
    <row r="72" spans="1:4">
      <c r="A72" s="4" t="s">
        <v>679</v>
      </c>
      <c r="B72" s="5" t="n">
        <v>30615</v>
      </c>
      <c r="C72" s="5" t="n">
        <v>57647</v>
      </c>
    </row>
    <row r="73" spans="1:4">
      <c r="A73" s="4" t="s">
        <v>661</v>
      </c>
      <c r="B73" s="5" t="n">
        <v>7365974</v>
      </c>
      <c r="C73" s="5" t="n">
        <v>7394768</v>
      </c>
    </row>
    <row r="74" spans="1:4">
      <c r="A74" s="4" t="s">
        <v>671</v>
      </c>
    </row>
    <row r="75" spans="1:4">
      <c r="A75" s="3" t="s">
        <v>674</v>
      </c>
    </row>
    <row r="76" spans="1:4">
      <c r="A76" s="4" t="s">
        <v>675</v>
      </c>
      <c r="B76" s="5" t="n">
        <v>6846591</v>
      </c>
      <c r="C76" s="5" t="n">
        <v>6391036</v>
      </c>
    </row>
    <row r="77" spans="1:4">
      <c r="A77" s="4" t="s">
        <v>676</v>
      </c>
      <c r="B77" s="5" t="n">
        <v>9542</v>
      </c>
      <c r="C77" s="5" t="n">
        <v>12222</v>
      </c>
    </row>
    <row r="78" spans="1:4">
      <c r="A78" s="4" t="s">
        <v>677</v>
      </c>
      <c r="B78" s="5" t="n">
        <v>720</v>
      </c>
      <c r="C78" s="5" t="n">
        <v>785</v>
      </c>
    </row>
    <row r="79" spans="1:4">
      <c r="A79" s="4" t="s">
        <v>678</v>
      </c>
      <c r="B79" s="5" t="n">
        <v>10262</v>
      </c>
      <c r="C79" s="5" t="n">
        <v>13007</v>
      </c>
    </row>
    <row r="80" spans="1:4">
      <c r="A80" s="4" t="s">
        <v>679</v>
      </c>
      <c r="B80" s="5" t="n">
        <v>59074</v>
      </c>
      <c r="C80" s="5" t="n">
        <v>49137</v>
      </c>
    </row>
    <row r="81" spans="1:4">
      <c r="A81" s="4" t="s">
        <v>661</v>
      </c>
      <c r="B81" s="5" t="n">
        <v>6915927</v>
      </c>
      <c r="C81" s="5" t="n">
        <v>6453180</v>
      </c>
    </row>
    <row r="82" spans="1:4">
      <c r="A82" s="4" t="s">
        <v>672</v>
      </c>
    </row>
    <row r="83" spans="1:4">
      <c r="A83" s="3" t="s">
        <v>674</v>
      </c>
    </row>
    <row r="84" spans="1:4">
      <c r="A84" s="4" t="s">
        <v>675</v>
      </c>
      <c r="B84" s="5" t="n">
        <v>4601356</v>
      </c>
      <c r="C84" s="5" t="n">
        <v>4293308</v>
      </c>
    </row>
    <row r="85" spans="1:4">
      <c r="A85" s="4" t="s">
        <v>676</v>
      </c>
      <c r="B85" s="5" t="n">
        <v>17913</v>
      </c>
      <c r="C85" s="5" t="n">
        <v>5254</v>
      </c>
    </row>
    <row r="86" spans="1:4">
      <c r="A86" s="4" t="s">
        <v>677</v>
      </c>
      <c r="B86" s="5" t="n">
        <v>244</v>
      </c>
      <c r="C86" s="5" t="n">
        <v>95</v>
      </c>
    </row>
    <row r="87" spans="1:4">
      <c r="A87" s="4" t="s">
        <v>678</v>
      </c>
      <c r="B87" s="5" t="n">
        <v>18157</v>
      </c>
      <c r="C87" s="5" t="n">
        <v>5349</v>
      </c>
    </row>
    <row r="88" spans="1:4">
      <c r="A88" s="4" t="s">
        <v>679</v>
      </c>
      <c r="B88" s="5" t="n">
        <v>16503</v>
      </c>
      <c r="C88" s="5" t="n">
        <v>20293</v>
      </c>
    </row>
    <row r="89" spans="1:4">
      <c r="A89" s="4" t="s">
        <v>661</v>
      </c>
      <c r="B89" s="5" t="n">
        <v>4636016</v>
      </c>
      <c r="C89" s="5" t="n">
        <v>4318950</v>
      </c>
    </row>
    <row r="90" spans="1:4">
      <c r="A90" s="4" t="s">
        <v>681</v>
      </c>
    </row>
    <row r="91" spans="1:4">
      <c r="A91" s="3" t="s">
        <v>674</v>
      </c>
    </row>
    <row r="92" spans="1:4">
      <c r="A92" s="4" t="s">
        <v>675</v>
      </c>
      <c r="B92" s="5" t="n">
        <v>11447947</v>
      </c>
      <c r="C92" s="5" t="n">
        <v>10684344</v>
      </c>
    </row>
    <row r="93" spans="1:4">
      <c r="A93" s="4" t="s">
        <v>676</v>
      </c>
      <c r="B93" s="5" t="n">
        <v>27455</v>
      </c>
      <c r="C93" s="5" t="n">
        <v>17476</v>
      </c>
    </row>
    <row r="94" spans="1:4">
      <c r="A94" s="4" t="s">
        <v>677</v>
      </c>
      <c r="B94" s="5" t="n">
        <v>964</v>
      </c>
      <c r="C94" s="5" t="n">
        <v>880</v>
      </c>
    </row>
    <row r="95" spans="1:4">
      <c r="A95" s="4" t="s">
        <v>678</v>
      </c>
      <c r="B95" s="5" t="n">
        <v>28419</v>
      </c>
      <c r="C95" s="5" t="n">
        <v>18356</v>
      </c>
    </row>
    <row r="96" spans="1:4">
      <c r="A96" s="4" t="s">
        <v>679</v>
      </c>
      <c r="B96" s="5" t="n">
        <v>75577</v>
      </c>
      <c r="C96" s="5" t="n">
        <v>69430</v>
      </c>
    </row>
    <row r="97" spans="1:4">
      <c r="A97" s="4" t="s">
        <v>661</v>
      </c>
      <c r="B97" s="5" t="n">
        <v>11551943</v>
      </c>
      <c r="C97" s="5" t="n">
        <v>10772130</v>
      </c>
    </row>
    <row r="98" spans="1:4">
      <c r="A98" s="4" t="s">
        <v>682</v>
      </c>
    </row>
    <row r="99" spans="1:4">
      <c r="A99" s="3" t="s">
        <v>674</v>
      </c>
    </row>
    <row r="100" spans="1:4">
      <c r="A100" s="4" t="s">
        <v>675</v>
      </c>
      <c r="B100" s="5" t="n">
        <v>4889790</v>
      </c>
      <c r="C100" s="5" t="n">
        <v>4231275</v>
      </c>
    </row>
    <row r="101" spans="1:4">
      <c r="A101" s="4" t="s">
        <v>676</v>
      </c>
      <c r="B101" s="5" t="n">
        <v>25479</v>
      </c>
      <c r="C101" s="5" t="n">
        <v>18592</v>
      </c>
    </row>
    <row r="102" spans="1:4">
      <c r="A102" s="4" t="s">
        <v>677</v>
      </c>
      <c r="B102" s="5" t="n">
        <v>2010</v>
      </c>
      <c r="C102" s="5" t="n">
        <v>1606</v>
      </c>
    </row>
    <row r="103" spans="1:4">
      <c r="A103" s="4" t="s">
        <v>678</v>
      </c>
      <c r="B103" s="5" t="n">
        <v>27489</v>
      </c>
      <c r="C103" s="5" t="n">
        <v>20198</v>
      </c>
    </row>
    <row r="104" spans="1:4">
      <c r="A104" s="4" t="s">
        <v>679</v>
      </c>
      <c r="B104" s="5" t="n">
        <v>47186</v>
      </c>
      <c r="C104" s="5" t="n">
        <v>41293</v>
      </c>
    </row>
    <row r="105" spans="1:4">
      <c r="A105" s="4" t="s">
        <v>661</v>
      </c>
      <c r="B105" s="6" t="n">
        <v>4964465</v>
      </c>
      <c r="C105" s="6" t="n">
        <v>42927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8</v>
      </c>
    </row>
    <row r="3" spans="1:4">
      <c r="A3" s="3" t="s">
        <v>684</v>
      </c>
    </row>
    <row r="4" spans="1:4">
      <c r="A4" s="4" t="s">
        <v>661</v>
      </c>
      <c r="B4" s="6" t="n">
        <v>23882382</v>
      </c>
      <c r="C4" s="6" t="n">
        <v>22459664</v>
      </c>
    </row>
    <row r="5" spans="1:4">
      <c r="A5" s="4" t="s">
        <v>685</v>
      </c>
      <c r="B5" s="5" t="n">
        <v>256600</v>
      </c>
      <c r="C5" s="5" t="n">
        <v>303700</v>
      </c>
    </row>
    <row r="6" spans="1:4">
      <c r="A6" s="4" t="s">
        <v>662</v>
      </c>
      <c r="B6" s="5" t="n">
        <v>25991</v>
      </c>
      <c r="C6" s="5" t="n">
        <v>30099</v>
      </c>
      <c r="D6" s="6" t="n">
        <v>30800</v>
      </c>
    </row>
    <row r="7" spans="1:4">
      <c r="A7" s="4" t="s">
        <v>664</v>
      </c>
    </row>
    <row r="8" spans="1:4">
      <c r="A8" s="3" t="s">
        <v>684</v>
      </c>
    </row>
    <row r="9" spans="1:4">
      <c r="A9" s="4" t="s">
        <v>661</v>
      </c>
      <c r="B9" s="5" t="n">
        <v>1617265</v>
      </c>
      <c r="C9" s="5" t="n">
        <v>1689914</v>
      </c>
    </row>
    <row r="10" spans="1:4">
      <c r="A10" s="4" t="s">
        <v>665</v>
      </c>
    </row>
    <row r="11" spans="1:4">
      <c r="A11" s="3" t="s">
        <v>684</v>
      </c>
    </row>
    <row r="12" spans="1:4">
      <c r="A12" s="4" t="s">
        <v>661</v>
      </c>
      <c r="B12" s="5" t="n">
        <v>2296604</v>
      </c>
      <c r="C12" s="5" t="n">
        <v>1938683</v>
      </c>
    </row>
    <row r="13" spans="1:4">
      <c r="A13" s="4" t="s">
        <v>666</v>
      </c>
    </row>
    <row r="14" spans="1:4">
      <c r="A14" s="3" t="s">
        <v>684</v>
      </c>
    </row>
    <row r="15" spans="1:4">
      <c r="A15" s="4" t="s">
        <v>661</v>
      </c>
      <c r="B15" s="5" t="n">
        <v>232413</v>
      </c>
      <c r="C15" s="5" t="n">
        <v>240851</v>
      </c>
    </row>
    <row r="16" spans="1:4">
      <c r="A16" s="4" t="s">
        <v>667</v>
      </c>
    </row>
    <row r="17" spans="1:4">
      <c r="A17" s="3" t="s">
        <v>684</v>
      </c>
    </row>
    <row r="18" spans="1:4">
      <c r="A18" s="4" t="s">
        <v>661</v>
      </c>
      <c r="B18" s="5" t="n">
        <v>818183</v>
      </c>
      <c r="C18" s="5" t="n">
        <v>423318</v>
      </c>
    </row>
    <row r="19" spans="1:4">
      <c r="A19" s="4" t="s">
        <v>668</v>
      </c>
    </row>
    <row r="20" spans="1:4">
      <c r="A20" s="3" t="s">
        <v>684</v>
      </c>
    </row>
    <row r="21" spans="1:4">
      <c r="A21" s="4" t="s">
        <v>661</v>
      </c>
      <c r="B21" s="5" t="n">
        <v>5932619</v>
      </c>
      <c r="C21" s="5" t="n">
        <v>5751631</v>
      </c>
    </row>
    <row r="22" spans="1:4">
      <c r="A22" s="4" t="s">
        <v>669</v>
      </c>
    </row>
    <row r="23" spans="1:4">
      <c r="A23" s="3" t="s">
        <v>684</v>
      </c>
    </row>
    <row r="24" spans="1:4">
      <c r="A24" s="4" t="s">
        <v>661</v>
      </c>
      <c r="B24" s="5" t="n">
        <v>1023821</v>
      </c>
      <c r="C24" s="5" t="n">
        <v>1129156</v>
      </c>
    </row>
    <row r="25" spans="1:4">
      <c r="A25" s="4" t="s">
        <v>670</v>
      </c>
    </row>
    <row r="26" spans="1:4">
      <c r="A26" s="3" t="s">
        <v>684</v>
      </c>
    </row>
    <row r="27" spans="1:4">
      <c r="A27" s="4" t="s">
        <v>661</v>
      </c>
      <c r="B27" s="5" t="n">
        <v>409534</v>
      </c>
      <c r="C27" s="5" t="n">
        <v>513981</v>
      </c>
    </row>
    <row r="28" spans="1:4">
      <c r="A28" s="4" t="s">
        <v>680</v>
      </c>
    </row>
    <row r="29" spans="1:4">
      <c r="A29" s="3" t="s">
        <v>684</v>
      </c>
    </row>
    <row r="30" spans="1:4">
      <c r="A30" s="4" t="s">
        <v>661</v>
      </c>
      <c r="B30" s="5" t="n">
        <v>7365974</v>
      </c>
      <c r="C30" s="5" t="n">
        <v>7394768</v>
      </c>
    </row>
    <row r="31" spans="1:4">
      <c r="A31" s="4" t="s">
        <v>681</v>
      </c>
    </row>
    <row r="32" spans="1:4">
      <c r="A32" s="3" t="s">
        <v>684</v>
      </c>
    </row>
    <row r="33" spans="1:4">
      <c r="A33" s="4" t="s">
        <v>661</v>
      </c>
      <c r="B33" s="5" t="n">
        <v>11551943</v>
      </c>
      <c r="C33" s="5" t="n">
        <v>10772130</v>
      </c>
    </row>
    <row r="34" spans="1:4">
      <c r="A34" s="4" t="s">
        <v>671</v>
      </c>
    </row>
    <row r="35" spans="1:4">
      <c r="A35" s="3" t="s">
        <v>684</v>
      </c>
    </row>
    <row r="36" spans="1:4">
      <c r="A36" s="4" t="s">
        <v>661</v>
      </c>
      <c r="B36" s="5" t="n">
        <v>6915927</v>
      </c>
      <c r="C36" s="5" t="n">
        <v>6453180</v>
      </c>
    </row>
    <row r="37" spans="1:4">
      <c r="A37" s="4" t="s">
        <v>672</v>
      </c>
    </row>
    <row r="38" spans="1:4">
      <c r="A38" s="3" t="s">
        <v>684</v>
      </c>
    </row>
    <row r="39" spans="1:4">
      <c r="A39" s="4" t="s">
        <v>661</v>
      </c>
      <c r="B39" s="5" t="n">
        <v>4636016</v>
      </c>
      <c r="C39" s="5" t="n">
        <v>4318950</v>
      </c>
    </row>
    <row r="40" spans="1:4">
      <c r="A40" s="4" t="s">
        <v>682</v>
      </c>
    </row>
    <row r="41" spans="1:4">
      <c r="A41" s="3" t="s">
        <v>684</v>
      </c>
    </row>
    <row r="42" spans="1:4">
      <c r="A42" s="4" t="s">
        <v>661</v>
      </c>
      <c r="B42" s="6" t="n">
        <v>4964465</v>
      </c>
      <c r="C42" s="5" t="n">
        <v>4292766</v>
      </c>
    </row>
    <row r="43" spans="1:4">
      <c r="A43" s="4" t="s">
        <v>686</v>
      </c>
      <c r="B43" s="4" t="s">
        <v>506</v>
      </c>
    </row>
    <row r="44" spans="1:4">
      <c r="A44" s="4" t="s">
        <v>687</v>
      </c>
    </row>
    <row r="45" spans="1:4">
      <c r="A45" s="3" t="s">
        <v>684</v>
      </c>
    </row>
    <row r="46" spans="1:4">
      <c r="A46" s="4" t="s">
        <v>661</v>
      </c>
      <c r="B46" s="6" t="n">
        <v>23147814</v>
      </c>
      <c r="C46" s="5" t="n">
        <v>21531712</v>
      </c>
    </row>
    <row r="47" spans="1:4">
      <c r="A47" s="4" t="s">
        <v>688</v>
      </c>
    </row>
    <row r="48" spans="1:4">
      <c r="A48" s="3" t="s">
        <v>684</v>
      </c>
    </row>
    <row r="49" spans="1:4">
      <c r="A49" s="4" t="s">
        <v>661</v>
      </c>
      <c r="B49" s="5" t="n">
        <v>1589199</v>
      </c>
      <c r="C49" s="5" t="n">
        <v>1666586</v>
      </c>
    </row>
    <row r="50" spans="1:4">
      <c r="A50" s="4" t="s">
        <v>689</v>
      </c>
    </row>
    <row r="51" spans="1:4">
      <c r="A51" s="3" t="s">
        <v>684</v>
      </c>
    </row>
    <row r="52" spans="1:4">
      <c r="A52" s="4" t="s">
        <v>661</v>
      </c>
      <c r="B52" s="5" t="n">
        <v>2271916</v>
      </c>
      <c r="C52" s="5" t="n">
        <v>1910649</v>
      </c>
    </row>
    <row r="53" spans="1:4">
      <c r="A53" s="4" t="s">
        <v>690</v>
      </c>
    </row>
    <row r="54" spans="1:4">
      <c r="A54" s="3" t="s">
        <v>684</v>
      </c>
    </row>
    <row r="55" spans="1:4">
      <c r="A55" s="4" t="s">
        <v>661</v>
      </c>
      <c r="B55" s="5" t="n">
        <v>230997</v>
      </c>
      <c r="C55" s="5" t="n">
        <v>239405</v>
      </c>
    </row>
    <row r="56" spans="1:4">
      <c r="A56" s="4" t="s">
        <v>691</v>
      </c>
    </row>
    <row r="57" spans="1:4">
      <c r="A57" s="3" t="s">
        <v>684</v>
      </c>
    </row>
    <row r="58" spans="1:4">
      <c r="A58" s="4" t="s">
        <v>661</v>
      </c>
      <c r="B58" s="5" t="n">
        <v>814844</v>
      </c>
      <c r="C58" s="5" t="n">
        <v>418929</v>
      </c>
    </row>
    <row r="59" spans="1:4">
      <c r="A59" s="4" t="s">
        <v>692</v>
      </c>
    </row>
    <row r="60" spans="1:4">
      <c r="A60" s="3" t="s">
        <v>684</v>
      </c>
    </row>
    <row r="61" spans="1:4">
      <c r="A61" s="4" t="s">
        <v>661</v>
      </c>
      <c r="B61" s="5" t="n">
        <v>5843433</v>
      </c>
      <c r="C61" s="5" t="n">
        <v>5560595</v>
      </c>
    </row>
    <row r="62" spans="1:4">
      <c r="A62" s="4" t="s">
        <v>693</v>
      </c>
    </row>
    <row r="63" spans="1:4">
      <c r="A63" s="3" t="s">
        <v>684</v>
      </c>
    </row>
    <row r="64" spans="1:4">
      <c r="A64" s="4" t="s">
        <v>661</v>
      </c>
      <c r="B64" s="5" t="n">
        <v>932340</v>
      </c>
      <c r="C64" s="5" t="n">
        <v>995903</v>
      </c>
    </row>
    <row r="65" spans="1:4">
      <c r="A65" s="4" t="s">
        <v>694</v>
      </c>
    </row>
    <row r="66" spans="1:4">
      <c r="A66" s="3" t="s">
        <v>684</v>
      </c>
    </row>
    <row r="67" spans="1:4">
      <c r="A67" s="4" t="s">
        <v>661</v>
      </c>
      <c r="B67" s="5" t="n">
        <v>360017</v>
      </c>
      <c r="C67" s="5" t="n">
        <v>436835</v>
      </c>
    </row>
    <row r="68" spans="1:4">
      <c r="A68" s="4" t="s">
        <v>695</v>
      </c>
    </row>
    <row r="69" spans="1:4">
      <c r="A69" s="3" t="s">
        <v>684</v>
      </c>
    </row>
    <row r="70" spans="1:4">
      <c r="A70" s="4" t="s">
        <v>661</v>
      </c>
      <c r="B70" s="5" t="n">
        <v>7135790</v>
      </c>
      <c r="C70" s="5" t="n">
        <v>6993333</v>
      </c>
    </row>
    <row r="71" spans="1:4">
      <c r="A71" s="4" t="s">
        <v>696</v>
      </c>
    </row>
    <row r="72" spans="1:4">
      <c r="A72" s="3" t="s">
        <v>684</v>
      </c>
    </row>
    <row r="73" spans="1:4">
      <c r="A73" s="4" t="s">
        <v>661</v>
      </c>
      <c r="B73" s="5" t="n">
        <v>11105068</v>
      </c>
      <c r="C73" s="5" t="n">
        <v>10302810</v>
      </c>
    </row>
    <row r="74" spans="1:4">
      <c r="A74" s="4" t="s">
        <v>697</v>
      </c>
    </row>
    <row r="75" spans="1:4">
      <c r="A75" s="3" t="s">
        <v>684</v>
      </c>
    </row>
    <row r="76" spans="1:4">
      <c r="A76" s="4" t="s">
        <v>661</v>
      </c>
      <c r="B76" s="5" t="n">
        <v>6642648</v>
      </c>
      <c r="C76" s="5" t="n">
        <v>6184179</v>
      </c>
    </row>
    <row r="77" spans="1:4">
      <c r="A77" s="4" t="s">
        <v>698</v>
      </c>
    </row>
    <row r="78" spans="1:4">
      <c r="A78" s="3" t="s">
        <v>684</v>
      </c>
    </row>
    <row r="79" spans="1:4">
      <c r="A79" s="4" t="s">
        <v>661</v>
      </c>
      <c r="B79" s="5" t="n">
        <v>4462420</v>
      </c>
      <c r="C79" s="5" t="n">
        <v>4118631</v>
      </c>
    </row>
    <row r="80" spans="1:4">
      <c r="A80" s="4" t="s">
        <v>699</v>
      </c>
    </row>
    <row r="81" spans="1:4">
      <c r="A81" s="3" t="s">
        <v>684</v>
      </c>
    </row>
    <row r="82" spans="1:4">
      <c r="A82" s="4" t="s">
        <v>661</v>
      </c>
      <c r="B82" s="5" t="n">
        <v>4906956</v>
      </c>
      <c r="C82" s="5" t="n">
        <v>4235569</v>
      </c>
    </row>
    <row r="83" spans="1:4">
      <c r="A83" s="4" t="s">
        <v>700</v>
      </c>
    </row>
    <row r="84" spans="1:4">
      <c r="A84" s="3" t="s">
        <v>684</v>
      </c>
    </row>
    <row r="85" spans="1:4">
      <c r="A85" s="4" t="s">
        <v>661</v>
      </c>
      <c r="B85" s="5" t="n">
        <v>324593</v>
      </c>
      <c r="C85" s="5" t="n">
        <v>455917</v>
      </c>
    </row>
    <row r="86" spans="1:4">
      <c r="A86" s="4" t="s">
        <v>701</v>
      </c>
    </row>
    <row r="87" spans="1:4">
      <c r="A87" s="3" t="s">
        <v>684</v>
      </c>
    </row>
    <row r="88" spans="1:4">
      <c r="A88" s="4" t="s">
        <v>661</v>
      </c>
      <c r="B88" s="5" t="n">
        <v>0</v>
      </c>
      <c r="C88" s="5" t="n">
        <v>0</v>
      </c>
    </row>
    <row r="89" spans="1:4">
      <c r="A89" s="4" t="s">
        <v>702</v>
      </c>
    </row>
    <row r="90" spans="1:4">
      <c r="A90" s="3" t="s">
        <v>684</v>
      </c>
    </row>
    <row r="91" spans="1:4">
      <c r="A91" s="4" t="s">
        <v>661</v>
      </c>
      <c r="B91" s="5" t="n">
        <v>0</v>
      </c>
      <c r="C91" s="5" t="n">
        <v>0</v>
      </c>
    </row>
    <row r="92" spans="1:4">
      <c r="A92" s="4" t="s">
        <v>703</v>
      </c>
    </row>
    <row r="93" spans="1:4">
      <c r="A93" s="3" t="s">
        <v>684</v>
      </c>
    </row>
    <row r="94" spans="1:4">
      <c r="A94" s="4" t="s">
        <v>661</v>
      </c>
      <c r="B94" s="5" t="n">
        <v>0</v>
      </c>
      <c r="C94" s="5" t="n">
        <v>0</v>
      </c>
    </row>
    <row r="95" spans="1:4">
      <c r="A95" s="4" t="s">
        <v>704</v>
      </c>
    </row>
    <row r="96" spans="1:4">
      <c r="A96" s="3" t="s">
        <v>684</v>
      </c>
    </row>
    <row r="97" spans="1:4">
      <c r="A97" s="4" t="s">
        <v>661</v>
      </c>
      <c r="B97" s="5" t="n">
        <v>0</v>
      </c>
      <c r="C97" s="5" t="n">
        <v>0</v>
      </c>
    </row>
    <row r="98" spans="1:4">
      <c r="A98" s="4" t="s">
        <v>705</v>
      </c>
    </row>
    <row r="99" spans="1:4">
      <c r="A99" s="3" t="s">
        <v>684</v>
      </c>
    </row>
    <row r="100" spans="1:4">
      <c r="A100" s="4" t="s">
        <v>661</v>
      </c>
      <c r="B100" s="5" t="n">
        <v>54486</v>
      </c>
      <c r="C100" s="5" t="n">
        <v>114705</v>
      </c>
    </row>
    <row r="101" spans="1:4">
      <c r="A101" s="4" t="s">
        <v>706</v>
      </c>
    </row>
    <row r="102" spans="1:4">
      <c r="A102" s="3" t="s">
        <v>684</v>
      </c>
    </row>
    <row r="103" spans="1:4">
      <c r="A103" s="4" t="s">
        <v>661</v>
      </c>
      <c r="B103" s="5" t="n">
        <v>51623</v>
      </c>
      <c r="C103" s="5" t="n">
        <v>64325</v>
      </c>
    </row>
    <row r="104" spans="1:4">
      <c r="A104" s="4" t="s">
        <v>707</v>
      </c>
    </row>
    <row r="105" spans="1:4">
      <c r="A105" s="3" t="s">
        <v>684</v>
      </c>
    </row>
    <row r="106" spans="1:4">
      <c r="A106" s="4" t="s">
        <v>661</v>
      </c>
      <c r="B106" s="5" t="n">
        <v>31360</v>
      </c>
      <c r="C106" s="5" t="n">
        <v>46208</v>
      </c>
    </row>
    <row r="107" spans="1:4">
      <c r="A107" s="4" t="s">
        <v>708</v>
      </c>
    </row>
    <row r="108" spans="1:4">
      <c r="A108" s="3" t="s">
        <v>684</v>
      </c>
    </row>
    <row r="109" spans="1:4">
      <c r="A109" s="4" t="s">
        <v>661</v>
      </c>
      <c r="B109" s="5" t="n">
        <v>137469</v>
      </c>
      <c r="C109" s="5" t="n">
        <v>225238</v>
      </c>
    </row>
    <row r="110" spans="1:4">
      <c r="A110" s="4" t="s">
        <v>709</v>
      </c>
    </row>
    <row r="111" spans="1:4">
      <c r="A111" s="3" t="s">
        <v>684</v>
      </c>
    </row>
    <row r="112" spans="1:4">
      <c r="A112" s="4" t="s">
        <v>661</v>
      </c>
      <c r="B112" s="5" t="n">
        <v>187124</v>
      </c>
      <c r="C112" s="5" t="n">
        <v>230679</v>
      </c>
    </row>
    <row r="113" spans="1:4">
      <c r="A113" s="4" t="s">
        <v>710</v>
      </c>
    </row>
    <row r="114" spans="1:4">
      <c r="A114" s="3" t="s">
        <v>684</v>
      </c>
    </row>
    <row r="115" spans="1:4">
      <c r="A115" s="4" t="s">
        <v>661</v>
      </c>
      <c r="B115" s="5" t="n">
        <v>126268</v>
      </c>
      <c r="C115" s="5" t="n">
        <v>152189</v>
      </c>
    </row>
    <row r="116" spans="1:4">
      <c r="A116" s="4" t="s">
        <v>711</v>
      </c>
    </row>
    <row r="117" spans="1:4">
      <c r="A117" s="3" t="s">
        <v>684</v>
      </c>
    </row>
    <row r="118" spans="1:4">
      <c r="A118" s="4" t="s">
        <v>661</v>
      </c>
      <c r="B118" s="5" t="n">
        <v>60856</v>
      </c>
      <c r="C118" s="5" t="n">
        <v>78490</v>
      </c>
    </row>
    <row r="119" spans="1:4">
      <c r="A119" s="4" t="s">
        <v>712</v>
      </c>
    </row>
    <row r="120" spans="1:4">
      <c r="A120" s="3" t="s">
        <v>684</v>
      </c>
    </row>
    <row r="121" spans="1:4">
      <c r="A121" s="4" t="s">
        <v>661</v>
      </c>
      <c r="B121" s="5" t="n">
        <v>0</v>
      </c>
      <c r="C121" s="5" t="n">
        <v>0</v>
      </c>
    </row>
    <row r="122" spans="1:4">
      <c r="A122" s="4" t="s">
        <v>652</v>
      </c>
    </row>
    <row r="123" spans="1:4">
      <c r="A123" s="3" t="s">
        <v>684</v>
      </c>
    </row>
    <row r="124" spans="1:4">
      <c r="A124" s="4" t="s">
        <v>661</v>
      </c>
      <c r="B124" s="5" t="n">
        <v>387117</v>
      </c>
      <c r="C124" s="5" t="n">
        <v>441853</v>
      </c>
    </row>
    <row r="125" spans="1:4">
      <c r="A125" s="4" t="s">
        <v>713</v>
      </c>
    </row>
    <row r="126" spans="1:4">
      <c r="A126" s="3" t="s">
        <v>684</v>
      </c>
    </row>
    <row r="127" spans="1:4">
      <c r="A127" s="4" t="s">
        <v>661</v>
      </c>
      <c r="B127" s="5" t="n">
        <v>22774</v>
      </c>
      <c r="C127" s="5" t="n">
        <v>20456</v>
      </c>
    </row>
    <row r="128" spans="1:4">
      <c r="A128" s="4" t="s">
        <v>714</v>
      </c>
    </row>
    <row r="129" spans="1:4">
      <c r="A129" s="3" t="s">
        <v>684</v>
      </c>
    </row>
    <row r="130" spans="1:4">
      <c r="A130" s="4" t="s">
        <v>661</v>
      </c>
      <c r="B130" s="5" t="n">
        <v>23268</v>
      </c>
      <c r="C130" s="5" t="n">
        <v>26041</v>
      </c>
    </row>
    <row r="131" spans="1:4">
      <c r="A131" s="4" t="s">
        <v>715</v>
      </c>
    </row>
    <row r="132" spans="1:4">
      <c r="A132" s="3" t="s">
        <v>684</v>
      </c>
    </row>
    <row r="133" spans="1:4">
      <c r="A133" s="4" t="s">
        <v>661</v>
      </c>
      <c r="B133" s="5" t="n">
        <v>637</v>
      </c>
      <c r="C133" s="5" t="n">
        <v>480</v>
      </c>
    </row>
    <row r="134" spans="1:4">
      <c r="A134" s="4" t="s">
        <v>716</v>
      </c>
    </row>
    <row r="135" spans="1:4">
      <c r="A135" s="3" t="s">
        <v>684</v>
      </c>
    </row>
    <row r="136" spans="1:4">
      <c r="A136" s="4" t="s">
        <v>661</v>
      </c>
      <c r="B136" s="5" t="n">
        <v>3233</v>
      </c>
      <c r="C136" s="5" t="n">
        <v>4315</v>
      </c>
    </row>
    <row r="137" spans="1:4">
      <c r="A137" s="4" t="s">
        <v>717</v>
      </c>
    </row>
    <row r="138" spans="1:4">
      <c r="A138" s="3" t="s">
        <v>684</v>
      </c>
    </row>
    <row r="139" spans="1:4">
      <c r="A139" s="4" t="s">
        <v>661</v>
      </c>
      <c r="B139" s="5" t="n">
        <v>34700</v>
      </c>
      <c r="C139" s="5" t="n">
        <v>76331</v>
      </c>
    </row>
    <row r="140" spans="1:4">
      <c r="A140" s="4" t="s">
        <v>718</v>
      </c>
    </row>
    <row r="141" spans="1:4">
      <c r="A141" s="3" t="s">
        <v>684</v>
      </c>
    </row>
    <row r="142" spans="1:4">
      <c r="A142" s="4" t="s">
        <v>661</v>
      </c>
      <c r="B142" s="5" t="n">
        <v>32853</v>
      </c>
      <c r="C142" s="5" t="n">
        <v>61726</v>
      </c>
    </row>
    <row r="143" spans="1:4">
      <c r="A143" s="4" t="s">
        <v>719</v>
      </c>
    </row>
    <row r="144" spans="1:4">
      <c r="A144" s="3" t="s">
        <v>684</v>
      </c>
    </row>
    <row r="145" spans="1:4">
      <c r="A145" s="4" t="s">
        <v>661</v>
      </c>
      <c r="B145" s="5" t="n">
        <v>17897</v>
      </c>
      <c r="C145" s="5" t="n">
        <v>30574</v>
      </c>
    </row>
    <row r="146" spans="1:4">
      <c r="A146" s="4" t="s">
        <v>720</v>
      </c>
    </row>
    <row r="147" spans="1:4">
      <c r="A147" s="3" t="s">
        <v>684</v>
      </c>
    </row>
    <row r="148" spans="1:4">
      <c r="A148" s="4" t="s">
        <v>661</v>
      </c>
      <c r="B148" s="5" t="n">
        <v>85450</v>
      </c>
      <c r="C148" s="5" t="n">
        <v>168631</v>
      </c>
    </row>
    <row r="149" spans="1:4">
      <c r="A149" s="4" t="s">
        <v>721</v>
      </c>
    </row>
    <row r="150" spans="1:4">
      <c r="A150" s="3" t="s">
        <v>684</v>
      </c>
    </row>
    <row r="151" spans="1:4">
      <c r="A151" s="4" t="s">
        <v>661</v>
      </c>
      <c r="B151" s="5" t="n">
        <v>251755</v>
      </c>
      <c r="C151" s="5" t="n">
        <v>221930</v>
      </c>
    </row>
    <row r="152" spans="1:4">
      <c r="A152" s="4" t="s">
        <v>722</v>
      </c>
    </row>
    <row r="153" spans="1:4">
      <c r="A153" s="3" t="s">
        <v>684</v>
      </c>
    </row>
    <row r="154" spans="1:4">
      <c r="A154" s="4" t="s">
        <v>661</v>
      </c>
      <c r="B154" s="5" t="n">
        <v>140425</v>
      </c>
      <c r="C154" s="5" t="n">
        <v>100658</v>
      </c>
    </row>
    <row r="155" spans="1:4">
      <c r="A155" s="4" t="s">
        <v>723</v>
      </c>
    </row>
    <row r="156" spans="1:4">
      <c r="A156" s="3" t="s">
        <v>684</v>
      </c>
    </row>
    <row r="157" spans="1:4">
      <c r="A157" s="4" t="s">
        <v>661</v>
      </c>
      <c r="B157" s="5" t="n">
        <v>111330</v>
      </c>
      <c r="C157" s="5" t="n">
        <v>121272</v>
      </c>
    </row>
    <row r="158" spans="1:4">
      <c r="A158" s="4" t="s">
        <v>724</v>
      </c>
    </row>
    <row r="159" spans="1:4">
      <c r="A159" s="3" t="s">
        <v>684</v>
      </c>
    </row>
    <row r="160" spans="1:4">
      <c r="A160" s="4" t="s">
        <v>661</v>
      </c>
      <c r="B160" s="5" t="n">
        <v>49912</v>
      </c>
      <c r="C160" s="5" t="n">
        <v>51292</v>
      </c>
    </row>
    <row r="161" spans="1:4">
      <c r="A161" s="4" t="s">
        <v>725</v>
      </c>
    </row>
    <row r="162" spans="1:4">
      <c r="A162" s="3" t="s">
        <v>684</v>
      </c>
    </row>
    <row r="163" spans="1:4">
      <c r="A163" s="4" t="s">
        <v>661</v>
      </c>
      <c r="B163" s="5" t="n">
        <v>19337</v>
      </c>
      <c r="C163" s="5" t="n">
        <v>23900</v>
      </c>
    </row>
    <row r="164" spans="1:4">
      <c r="A164" s="4" t="s">
        <v>726</v>
      </c>
    </row>
    <row r="165" spans="1:4">
      <c r="A165" s="3" t="s">
        <v>684</v>
      </c>
    </row>
    <row r="166" spans="1:4">
      <c r="A166" s="4" t="s">
        <v>661</v>
      </c>
      <c r="B166" s="5" t="n">
        <v>2892</v>
      </c>
      <c r="C166" s="5" t="n">
        <v>1206</v>
      </c>
    </row>
    <row r="167" spans="1:4">
      <c r="A167" s="4" t="s">
        <v>727</v>
      </c>
    </row>
    <row r="168" spans="1:4">
      <c r="A168" s="3" t="s">
        <v>684</v>
      </c>
    </row>
    <row r="169" spans="1:4">
      <c r="A169" s="4" t="s">
        <v>661</v>
      </c>
      <c r="B169" s="5" t="n">
        <v>1283</v>
      </c>
      <c r="C169" s="5" t="n">
        <v>1700</v>
      </c>
    </row>
    <row r="170" spans="1:4">
      <c r="A170" s="4" t="s">
        <v>728</v>
      </c>
    </row>
    <row r="171" spans="1:4">
      <c r="A171" s="3" t="s">
        <v>684</v>
      </c>
    </row>
    <row r="172" spans="1:4">
      <c r="A172" s="4" t="s">
        <v>661</v>
      </c>
      <c r="B172" s="5" t="n">
        <v>0</v>
      </c>
      <c r="C172" s="5" t="n">
        <v>0</v>
      </c>
    </row>
    <row r="173" spans="1:4">
      <c r="A173" s="4" t="s">
        <v>729</v>
      </c>
    </row>
    <row r="174" spans="1:4">
      <c r="A174" s="3" t="s">
        <v>684</v>
      </c>
    </row>
    <row r="175" spans="1:4">
      <c r="A175" s="4" t="s">
        <v>661</v>
      </c>
      <c r="B175" s="5" t="n">
        <v>42</v>
      </c>
      <c r="C175" s="5" t="n">
        <v>0</v>
      </c>
    </row>
    <row r="176" spans="1:4">
      <c r="A176" s="4" t="s">
        <v>730</v>
      </c>
    </row>
    <row r="177" spans="1:4">
      <c r="A177" s="3" t="s">
        <v>684</v>
      </c>
    </row>
    <row r="178" spans="1:4">
      <c r="A178" s="4" t="s">
        <v>661</v>
      </c>
      <c r="B178" s="5" t="n">
        <v>0</v>
      </c>
      <c r="C178" s="5" t="n">
        <v>0</v>
      </c>
    </row>
    <row r="179" spans="1:4">
      <c r="A179" s="4" t="s">
        <v>731</v>
      </c>
    </row>
    <row r="180" spans="1:4">
      <c r="A180" s="3" t="s">
        <v>684</v>
      </c>
    </row>
    <row r="181" spans="1:4">
      <c r="A181" s="4" t="s">
        <v>661</v>
      </c>
      <c r="B181" s="5" t="n">
        <v>7005</v>
      </c>
      <c r="C181" s="5" t="n">
        <v>7202</v>
      </c>
    </row>
    <row r="182" spans="1:4">
      <c r="A182" s="4" t="s">
        <v>732</v>
      </c>
    </row>
    <row r="183" spans="1:4">
      <c r="A183" s="3" t="s">
        <v>684</v>
      </c>
    </row>
    <row r="184" spans="1:4">
      <c r="A184" s="4" t="s">
        <v>661</v>
      </c>
      <c r="B184" s="5" t="n">
        <v>260</v>
      </c>
      <c r="C184" s="5" t="n">
        <v>364</v>
      </c>
    </row>
    <row r="185" spans="1:4">
      <c r="A185" s="4" t="s">
        <v>733</v>
      </c>
    </row>
    <row r="186" spans="1:4">
      <c r="A186" s="3" t="s">
        <v>684</v>
      </c>
    </row>
    <row r="187" spans="1:4">
      <c r="A187" s="4" t="s">
        <v>661</v>
      </c>
      <c r="B187" s="5" t="n">
        <v>7265</v>
      </c>
      <c r="C187" s="5" t="n">
        <v>7566</v>
      </c>
    </row>
    <row r="188" spans="1:4">
      <c r="A188" s="4" t="s">
        <v>734</v>
      </c>
    </row>
    <row r="189" spans="1:4">
      <c r="A189" s="3" t="s">
        <v>684</v>
      </c>
    </row>
    <row r="190" spans="1:4">
      <c r="A190" s="4" t="s">
        <v>661</v>
      </c>
      <c r="B190" s="5" t="n">
        <v>7855</v>
      </c>
      <c r="C190" s="5" t="n">
        <v>13428</v>
      </c>
    </row>
    <row r="191" spans="1:4">
      <c r="A191" s="4" t="s">
        <v>735</v>
      </c>
    </row>
    <row r="192" spans="1:4">
      <c r="A192" s="3" t="s">
        <v>684</v>
      </c>
    </row>
    <row r="193" spans="1:4">
      <c r="A193" s="4" t="s">
        <v>661</v>
      </c>
      <c r="B193" s="5" t="n">
        <v>6445</v>
      </c>
      <c r="C193" s="5" t="n">
        <v>13330</v>
      </c>
    </row>
    <row r="194" spans="1:4">
      <c r="A194" s="4" t="s">
        <v>736</v>
      </c>
    </row>
    <row r="195" spans="1:4">
      <c r="A195" s="3" t="s">
        <v>684</v>
      </c>
    </row>
    <row r="196" spans="1:4">
      <c r="A196" s="4" t="s">
        <v>661</v>
      </c>
      <c r="B196" s="5" t="n">
        <v>1410</v>
      </c>
      <c r="C196" s="5" t="n">
        <v>98</v>
      </c>
    </row>
    <row r="197" spans="1:4">
      <c r="A197" s="4" t="s">
        <v>737</v>
      </c>
    </row>
    <row r="198" spans="1:4">
      <c r="A198" s="3" t="s">
        <v>684</v>
      </c>
    </row>
    <row r="199" spans="1:4">
      <c r="A199" s="4" t="s">
        <v>661</v>
      </c>
      <c r="B199" s="5" t="n">
        <v>4217</v>
      </c>
      <c r="C199" s="5" t="n">
        <v>2906</v>
      </c>
    </row>
    <row r="200" spans="1:4">
      <c r="A200" s="4" t="s">
        <v>738</v>
      </c>
    </row>
    <row r="201" spans="1:4">
      <c r="A201" s="3" t="s">
        <v>684</v>
      </c>
    </row>
    <row r="202" spans="1:4">
      <c r="A202" s="4" t="s">
        <v>661</v>
      </c>
      <c r="B202" s="5" t="n">
        <v>3521</v>
      </c>
      <c r="C202" s="5" t="n">
        <v>6282</v>
      </c>
    </row>
    <row r="203" spans="1:4">
      <c r="A203" s="4" t="s">
        <v>739</v>
      </c>
    </row>
    <row r="204" spans="1:4">
      <c r="A204" s="3" t="s">
        <v>684</v>
      </c>
    </row>
    <row r="205" spans="1:4">
      <c r="A205" s="4" t="s">
        <v>661</v>
      </c>
      <c r="B205" s="5" t="n">
        <v>2400</v>
      </c>
      <c r="C205" s="5" t="n">
        <v>1666</v>
      </c>
    </row>
    <row r="206" spans="1:4">
      <c r="A206" s="4" t="s">
        <v>740</v>
      </c>
    </row>
    <row r="207" spans="1:4">
      <c r="A207" s="3" t="s">
        <v>684</v>
      </c>
    </row>
    <row r="208" spans="1:4">
      <c r="A208" s="4" t="s">
        <v>661</v>
      </c>
      <c r="B208" s="5" t="n">
        <v>137</v>
      </c>
      <c r="C208" s="5" t="n">
        <v>293</v>
      </c>
    </row>
    <row r="209" spans="1:4">
      <c r="A209" s="4" t="s">
        <v>741</v>
      </c>
    </row>
    <row r="210" spans="1:4">
      <c r="A210" s="3" t="s">
        <v>684</v>
      </c>
    </row>
    <row r="211" spans="1:4">
      <c r="A211" s="4" t="s">
        <v>661</v>
      </c>
      <c r="B211" s="5" t="n">
        <v>779</v>
      </c>
      <c r="C211" s="5" t="n">
        <v>966</v>
      </c>
    </row>
    <row r="212" spans="1:4">
      <c r="A212" s="4" t="s">
        <v>742</v>
      </c>
    </row>
    <row r="213" spans="1:4">
      <c r="A213" s="3" t="s">
        <v>684</v>
      </c>
    </row>
    <row r="214" spans="1:4">
      <c r="A214" s="4" t="s">
        <v>661</v>
      </c>
      <c r="B214" s="5" t="n">
        <v>64</v>
      </c>
      <c r="C214" s="5" t="n">
        <v>74</v>
      </c>
    </row>
    <row r="215" spans="1:4">
      <c r="A215" s="4" t="s">
        <v>743</v>
      </c>
    </row>
    <row r="216" spans="1:4">
      <c r="A216" s="3" t="s">
        <v>684</v>
      </c>
    </row>
    <row r="217" spans="1:4">
      <c r="A217" s="4" t="s">
        <v>661</v>
      </c>
      <c r="B217" s="5" t="n">
        <v>0</v>
      </c>
      <c r="C217" s="5" t="n">
        <v>0</v>
      </c>
    </row>
    <row r="218" spans="1:4">
      <c r="A218" s="4" t="s">
        <v>744</v>
      </c>
    </row>
    <row r="219" spans="1:4">
      <c r="A219" s="3" t="s">
        <v>684</v>
      </c>
    </row>
    <row r="220" spans="1:4">
      <c r="A220" s="4" t="s">
        <v>661</v>
      </c>
      <c r="B220" s="5" t="n">
        <v>0</v>
      </c>
      <c r="C220" s="5" t="n">
        <v>0</v>
      </c>
    </row>
    <row r="221" spans="1:4">
      <c r="A221" s="4" t="s">
        <v>745</v>
      </c>
    </row>
    <row r="222" spans="1:4">
      <c r="A222" s="3" t="s">
        <v>684</v>
      </c>
    </row>
    <row r="223" spans="1:4">
      <c r="A223" s="4" t="s">
        <v>661</v>
      </c>
      <c r="B223" s="5" t="n">
        <v>0</v>
      </c>
      <c r="C223" s="5" t="n">
        <v>0</v>
      </c>
    </row>
    <row r="224" spans="1:4">
      <c r="A224" s="4" t="s">
        <v>746</v>
      </c>
    </row>
    <row r="225" spans="1:4">
      <c r="A225" s="3" t="s">
        <v>684</v>
      </c>
    </row>
    <row r="226" spans="1:4">
      <c r="A226" s="4" t="s">
        <v>661</v>
      </c>
      <c r="B226" s="5" t="n">
        <v>0</v>
      </c>
      <c r="C226" s="5" t="n">
        <v>0</v>
      </c>
    </row>
    <row r="227" spans="1:4">
      <c r="A227" s="4" t="s">
        <v>747</v>
      </c>
    </row>
    <row r="228" spans="1:4">
      <c r="A228" s="3" t="s">
        <v>684</v>
      </c>
    </row>
    <row r="229" spans="1:4">
      <c r="A229" s="4" t="s">
        <v>661</v>
      </c>
      <c r="B229" s="5" t="n">
        <v>141</v>
      </c>
      <c r="C229" s="5" t="n">
        <v>3283</v>
      </c>
    </row>
    <row r="230" spans="1:4">
      <c r="A230" s="4" t="s">
        <v>748</v>
      </c>
    </row>
    <row r="231" spans="1:4">
      <c r="A231" s="3" t="s">
        <v>684</v>
      </c>
    </row>
    <row r="232" spans="1:4">
      <c r="A232" s="4" t="s">
        <v>661</v>
      </c>
      <c r="B232" s="5" t="n">
        <v>141</v>
      </c>
      <c r="C232" s="5" t="n">
        <v>2824</v>
      </c>
    </row>
    <row r="233" spans="1:4">
      <c r="A233" s="4" t="s">
        <v>749</v>
      </c>
    </row>
    <row r="234" spans="1:4">
      <c r="A234" s="3" t="s">
        <v>684</v>
      </c>
    </row>
    <row r="235" spans="1:4">
      <c r="A235" s="4" t="s">
        <v>661</v>
      </c>
      <c r="B235" s="5" t="n">
        <v>0</v>
      </c>
      <c r="C235" s="5" t="n">
        <v>459</v>
      </c>
    </row>
    <row r="236" spans="1:4">
      <c r="A236" s="4" t="s">
        <v>750</v>
      </c>
    </row>
    <row r="237" spans="1:4">
      <c r="A237" s="3" t="s">
        <v>684</v>
      </c>
    </row>
    <row r="238" spans="1:4">
      <c r="A238" s="4" t="s">
        <v>661</v>
      </c>
      <c r="B238" s="6" t="n">
        <v>3380</v>
      </c>
      <c r="C238" s="6" t="n">
        <v>29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553</v>
      </c>
      <c r="J1" s="2" t="s">
        <v>1</v>
      </c>
    </row>
    <row r="2" spans="1:12">
      <c r="B2" s="2" t="s">
        <v>2</v>
      </c>
      <c r="C2" s="2" t="s">
        <v>752</v>
      </c>
      <c r="D2" s="2" t="s">
        <v>4</v>
      </c>
      <c r="E2" s="2" t="s">
        <v>753</v>
      </c>
      <c r="F2" s="2" t="s">
        <v>32</v>
      </c>
      <c r="G2" s="2" t="s">
        <v>754</v>
      </c>
      <c r="H2" s="2" t="s">
        <v>755</v>
      </c>
      <c r="I2" s="2" t="s">
        <v>756</v>
      </c>
      <c r="J2" s="2" t="s">
        <v>2</v>
      </c>
      <c r="K2" s="2" t="s">
        <v>32</v>
      </c>
      <c r="L2" s="2" t="s">
        <v>78</v>
      </c>
    </row>
    <row r="3" spans="1:12">
      <c r="A3" s="3" t="s">
        <v>757</v>
      </c>
    </row>
    <row r="4" spans="1:12">
      <c r="A4" s="4" t="s">
        <v>572</v>
      </c>
      <c r="E4" s="6" t="n">
        <v>252496</v>
      </c>
      <c r="I4" s="6" t="n">
        <v>261317</v>
      </c>
      <c r="J4" s="6" t="n">
        <v>252496</v>
      </c>
      <c r="K4" s="6" t="n">
        <v>261317</v>
      </c>
      <c r="L4" s="6" t="n">
        <v>307560</v>
      </c>
    </row>
    <row r="5" spans="1:12">
      <c r="A5" s="4" t="s">
        <v>758</v>
      </c>
      <c r="L5" s="5" t="n">
        <v>-1019</v>
      </c>
    </row>
    <row r="6" spans="1:12">
      <c r="A6" s="4" t="s">
        <v>759</v>
      </c>
      <c r="J6" s="5" t="n">
        <v>-57960</v>
      </c>
      <c r="K6" s="5" t="n">
        <v>-57339</v>
      </c>
      <c r="L6" s="5" t="n">
        <v>-113538</v>
      </c>
    </row>
    <row r="7" spans="1:12">
      <c r="A7" s="4" t="s">
        <v>760</v>
      </c>
      <c r="J7" s="5" t="n">
        <v>29222</v>
      </c>
      <c r="K7" s="5" t="n">
        <v>29508</v>
      </c>
      <c r="L7" s="5" t="n">
        <v>34483</v>
      </c>
    </row>
    <row r="8" spans="1:12">
      <c r="A8" s="4" t="s">
        <v>91</v>
      </c>
      <c r="B8" s="6" t="n">
        <v>6259</v>
      </c>
      <c r="C8" s="6" t="n">
        <v>5671</v>
      </c>
      <c r="D8" s="6" t="n">
        <v>6693</v>
      </c>
      <c r="E8" s="5" t="n">
        <v>9377</v>
      </c>
      <c r="F8" s="6" t="n">
        <v>5021</v>
      </c>
      <c r="G8" s="6" t="n">
        <v>2956</v>
      </c>
      <c r="H8" s="6" t="n">
        <v>6636</v>
      </c>
      <c r="I8" s="5" t="n">
        <v>4397</v>
      </c>
      <c r="J8" s="5" t="n">
        <v>28000</v>
      </c>
      <c r="K8" s="5" t="n">
        <v>19010</v>
      </c>
      <c r="L8" s="5" t="n">
        <v>33831</v>
      </c>
    </row>
    <row r="9" spans="1:12">
      <c r="A9" s="4" t="s">
        <v>575</v>
      </c>
      <c r="B9" s="5" t="n">
        <v>251758</v>
      </c>
      <c r="F9" s="5" t="n">
        <v>252496</v>
      </c>
      <c r="J9" s="5" t="n">
        <v>251758</v>
      </c>
      <c r="K9" s="5" t="n">
        <v>252496</v>
      </c>
      <c r="L9" s="5" t="n">
        <v>261317</v>
      </c>
    </row>
    <row r="10" spans="1:12">
      <c r="A10" s="4" t="s">
        <v>761</v>
      </c>
      <c r="B10" s="5" t="n">
        <v>18111</v>
      </c>
      <c r="F10" s="5" t="n">
        <v>30435</v>
      </c>
      <c r="J10" s="5" t="n">
        <v>18111</v>
      </c>
      <c r="K10" s="5" t="n">
        <v>30435</v>
      </c>
      <c r="L10" s="5" t="n">
        <v>33476</v>
      </c>
    </row>
    <row r="11" spans="1:12">
      <c r="A11" s="4" t="s">
        <v>762</v>
      </c>
      <c r="B11" s="5" t="n">
        <v>233647</v>
      </c>
      <c r="F11" s="5" t="n">
        <v>222061</v>
      </c>
      <c r="J11" s="5" t="n">
        <v>233647</v>
      </c>
      <c r="K11" s="5" t="n">
        <v>222061</v>
      </c>
      <c r="L11" s="5" t="n">
        <v>227841</v>
      </c>
    </row>
    <row r="12" spans="1:12">
      <c r="A12" s="4" t="s">
        <v>763</v>
      </c>
      <c r="B12" s="5" t="n">
        <v>23882382</v>
      </c>
      <c r="F12" s="5" t="n">
        <v>22459664</v>
      </c>
      <c r="J12" s="5" t="n">
        <v>23882382</v>
      </c>
      <c r="K12" s="5" t="n">
        <v>22459664</v>
      </c>
      <c r="L12" s="5" t="n">
        <v>21128489</v>
      </c>
    </row>
    <row r="13" spans="1:12">
      <c r="A13" s="4" t="s">
        <v>761</v>
      </c>
      <c r="B13" s="5" t="n">
        <v>249496</v>
      </c>
      <c r="F13" s="5" t="n">
        <v>301800</v>
      </c>
      <c r="J13" s="5" t="n">
        <v>249496</v>
      </c>
      <c r="K13" s="5" t="n">
        <v>301800</v>
      </c>
      <c r="L13" s="5" t="n">
        <v>442148</v>
      </c>
    </row>
    <row r="14" spans="1:12">
      <c r="A14" s="4" t="s">
        <v>762</v>
      </c>
      <c r="B14" s="5" t="n">
        <v>23632886</v>
      </c>
      <c r="F14" s="5" t="n">
        <v>22157864</v>
      </c>
      <c r="J14" s="5" t="n">
        <v>23632886</v>
      </c>
      <c r="K14" s="5" t="n">
        <v>22157864</v>
      </c>
      <c r="L14" s="5" t="n">
        <v>20686341</v>
      </c>
    </row>
    <row r="15" spans="1:12">
      <c r="A15" s="4" t="s">
        <v>662</v>
      </c>
      <c r="B15" s="5" t="n">
        <v>25991</v>
      </c>
      <c r="F15" s="5" t="n">
        <v>30099</v>
      </c>
      <c r="J15" s="5" t="n">
        <v>25991</v>
      </c>
      <c r="K15" s="5" t="n">
        <v>30099</v>
      </c>
      <c r="L15" s="5" t="n">
        <v>30800</v>
      </c>
    </row>
    <row r="16" spans="1:12">
      <c r="A16" s="4" t="s">
        <v>680</v>
      </c>
    </row>
    <row r="17" spans="1:12">
      <c r="A17" s="3" t="s">
        <v>757</v>
      </c>
    </row>
    <row r="18" spans="1:12">
      <c r="A18" s="4" t="s">
        <v>572</v>
      </c>
      <c r="E18" s="5" t="n">
        <v>87133</v>
      </c>
      <c r="I18" s="5" t="n">
        <v>101471</v>
      </c>
      <c r="J18" s="5" t="n">
        <v>87133</v>
      </c>
      <c r="K18" s="5" t="n">
        <v>101471</v>
      </c>
      <c r="L18" s="5" t="n">
        <v>127646</v>
      </c>
    </row>
    <row r="19" spans="1:12">
      <c r="A19" s="4" t="s">
        <v>758</v>
      </c>
      <c r="L19" s="5" t="n">
        <v>-281</v>
      </c>
    </row>
    <row r="20" spans="1:12">
      <c r="A20" s="4" t="s">
        <v>759</v>
      </c>
      <c r="J20" s="5" t="n">
        <v>-18216</v>
      </c>
      <c r="K20" s="5" t="n">
        <v>-13998</v>
      </c>
      <c r="L20" s="5" t="n">
        <v>-49716</v>
      </c>
    </row>
    <row r="21" spans="1:12">
      <c r="A21" s="4" t="s">
        <v>760</v>
      </c>
      <c r="J21" s="5" t="n">
        <v>15226</v>
      </c>
      <c r="K21" s="5" t="n">
        <v>13644</v>
      </c>
      <c r="L21" s="5" t="n">
        <v>11787</v>
      </c>
    </row>
    <row r="22" spans="1:12">
      <c r="A22" s="4" t="s">
        <v>91</v>
      </c>
      <c r="J22" s="5" t="n">
        <v>-2327</v>
      </c>
      <c r="K22" s="5" t="n">
        <v>-13984</v>
      </c>
      <c r="L22" s="5" t="n">
        <v>12035</v>
      </c>
    </row>
    <row r="23" spans="1:12">
      <c r="A23" s="4" t="s">
        <v>575</v>
      </c>
      <c r="B23" s="5" t="n">
        <v>81816</v>
      </c>
      <c r="F23" s="5" t="n">
        <v>87133</v>
      </c>
      <c r="J23" s="5" t="n">
        <v>81816</v>
      </c>
      <c r="K23" s="5" t="n">
        <v>87133</v>
      </c>
      <c r="L23" s="5" t="n">
        <v>101471</v>
      </c>
    </row>
    <row r="24" spans="1:12">
      <c r="A24" s="4" t="s">
        <v>761</v>
      </c>
      <c r="B24" s="5" t="n">
        <v>7916</v>
      </c>
      <c r="F24" s="5" t="n">
        <v>18969</v>
      </c>
      <c r="J24" s="5" t="n">
        <v>7916</v>
      </c>
      <c r="K24" s="5" t="n">
        <v>18969</v>
      </c>
      <c r="L24" s="5" t="n">
        <v>21755</v>
      </c>
    </row>
    <row r="25" spans="1:12">
      <c r="A25" s="4" t="s">
        <v>762</v>
      </c>
      <c r="B25" s="5" t="n">
        <v>73900</v>
      </c>
      <c r="F25" s="5" t="n">
        <v>68164</v>
      </c>
      <c r="J25" s="5" t="n">
        <v>73900</v>
      </c>
      <c r="K25" s="5" t="n">
        <v>68164</v>
      </c>
      <c r="L25" s="5" t="n">
        <v>79716</v>
      </c>
    </row>
    <row r="26" spans="1:12">
      <c r="A26" s="4" t="s">
        <v>763</v>
      </c>
      <c r="B26" s="5" t="n">
        <v>7365974</v>
      </c>
      <c r="F26" s="5" t="n">
        <v>7394768</v>
      </c>
      <c r="J26" s="5" t="n">
        <v>7365974</v>
      </c>
      <c r="K26" s="5" t="n">
        <v>7394768</v>
      </c>
      <c r="L26" s="5" t="n">
        <v>6926602</v>
      </c>
    </row>
    <row r="27" spans="1:12">
      <c r="A27" s="4" t="s">
        <v>761</v>
      </c>
      <c r="B27" s="5" t="n">
        <v>91410</v>
      </c>
      <c r="F27" s="5" t="n">
        <v>157958</v>
      </c>
      <c r="J27" s="5" t="n">
        <v>91410</v>
      </c>
      <c r="K27" s="5" t="n">
        <v>157958</v>
      </c>
      <c r="L27" s="5" t="n">
        <v>251536</v>
      </c>
    </row>
    <row r="28" spans="1:12">
      <c r="A28" s="4" t="s">
        <v>762</v>
      </c>
      <c r="B28" s="5" t="n">
        <v>7274564</v>
      </c>
      <c r="F28" s="5" t="n">
        <v>7236810</v>
      </c>
      <c r="J28" s="5" t="n">
        <v>7274564</v>
      </c>
      <c r="K28" s="5" t="n">
        <v>7236810</v>
      </c>
      <c r="L28" s="5" t="n">
        <v>6675066</v>
      </c>
    </row>
    <row r="29" spans="1:12">
      <c r="A29" s="4" t="s">
        <v>681</v>
      </c>
    </row>
    <row r="30" spans="1:12">
      <c r="A30" s="3" t="s">
        <v>757</v>
      </c>
    </row>
    <row r="31" spans="1:12">
      <c r="A31" s="4" t="s">
        <v>572</v>
      </c>
      <c r="E31" s="5" t="n">
        <v>122989</v>
      </c>
      <c r="I31" s="5" t="n">
        <v>118110</v>
      </c>
      <c r="J31" s="5" t="n">
        <v>122989</v>
      </c>
      <c r="K31" s="5" t="n">
        <v>118110</v>
      </c>
      <c r="L31" s="5" t="n">
        <v>115435</v>
      </c>
    </row>
    <row r="32" spans="1:12">
      <c r="A32" s="4" t="s">
        <v>758</v>
      </c>
      <c r="L32" s="5" t="n">
        <v>-398</v>
      </c>
    </row>
    <row r="33" spans="1:12">
      <c r="A33" s="4" t="s">
        <v>759</v>
      </c>
      <c r="J33" s="5" t="n">
        <v>-25039</v>
      </c>
      <c r="K33" s="5" t="n">
        <v>-22583</v>
      </c>
      <c r="L33" s="5" t="n">
        <v>-38941</v>
      </c>
    </row>
    <row r="34" spans="1:12">
      <c r="A34" s="4" t="s">
        <v>760</v>
      </c>
      <c r="J34" s="5" t="n">
        <v>9071</v>
      </c>
      <c r="K34" s="5" t="n">
        <v>8611</v>
      </c>
      <c r="L34" s="5" t="n">
        <v>14628</v>
      </c>
    </row>
    <row r="35" spans="1:12">
      <c r="A35" s="4" t="s">
        <v>91</v>
      </c>
      <c r="J35" s="5" t="n">
        <v>18757</v>
      </c>
      <c r="K35" s="5" t="n">
        <v>18851</v>
      </c>
      <c r="L35" s="5" t="n">
        <v>27386</v>
      </c>
    </row>
    <row r="36" spans="1:12">
      <c r="A36" s="4" t="s">
        <v>575</v>
      </c>
      <c r="B36" s="5" t="n">
        <v>125778</v>
      </c>
      <c r="F36" s="5" t="n">
        <v>122989</v>
      </c>
      <c r="J36" s="5" t="n">
        <v>125778</v>
      </c>
      <c r="K36" s="5" t="n">
        <v>122989</v>
      </c>
      <c r="L36" s="5" t="n">
        <v>118110</v>
      </c>
    </row>
    <row r="37" spans="1:12">
      <c r="A37" s="4" t="s">
        <v>761</v>
      </c>
      <c r="B37" s="5" t="n">
        <v>8384</v>
      </c>
      <c r="F37" s="5" t="n">
        <v>10477</v>
      </c>
      <c r="J37" s="5" t="n">
        <v>8384</v>
      </c>
      <c r="K37" s="5" t="n">
        <v>10477</v>
      </c>
      <c r="L37" s="5" t="n">
        <v>10451</v>
      </c>
    </row>
    <row r="38" spans="1:12">
      <c r="A38" s="4" t="s">
        <v>762</v>
      </c>
      <c r="B38" s="5" t="n">
        <v>117394</v>
      </c>
      <c r="F38" s="5" t="n">
        <v>112512</v>
      </c>
      <c r="J38" s="5" t="n">
        <v>117394</v>
      </c>
      <c r="K38" s="5" t="n">
        <v>112512</v>
      </c>
      <c r="L38" s="5" t="n">
        <v>107659</v>
      </c>
    </row>
    <row r="39" spans="1:12">
      <c r="A39" s="4" t="s">
        <v>763</v>
      </c>
      <c r="B39" s="5" t="n">
        <v>11551943</v>
      </c>
      <c r="F39" s="5" t="n">
        <v>10772130</v>
      </c>
      <c r="J39" s="5" t="n">
        <v>11551943</v>
      </c>
      <c r="K39" s="5" t="n">
        <v>10772130</v>
      </c>
      <c r="L39" s="5" t="n">
        <v>10267719</v>
      </c>
    </row>
    <row r="40" spans="1:12">
      <c r="A40" s="4" t="s">
        <v>761</v>
      </c>
      <c r="B40" s="5" t="n">
        <v>120560</v>
      </c>
      <c r="F40" s="5" t="n">
        <v>105599</v>
      </c>
      <c r="J40" s="5" t="n">
        <v>120560</v>
      </c>
      <c r="K40" s="5" t="n">
        <v>105599</v>
      </c>
      <c r="L40" s="5" t="n">
        <v>146026</v>
      </c>
    </row>
    <row r="41" spans="1:12">
      <c r="A41" s="4" t="s">
        <v>762</v>
      </c>
      <c r="B41" s="5" t="n">
        <v>11431383</v>
      </c>
      <c r="F41" s="5" t="n">
        <v>10666531</v>
      </c>
      <c r="J41" s="5" t="n">
        <v>11431383</v>
      </c>
      <c r="K41" s="5" t="n">
        <v>10666531</v>
      </c>
      <c r="L41" s="5" t="n">
        <v>10121693</v>
      </c>
    </row>
    <row r="42" spans="1:12">
      <c r="A42" s="4" t="s">
        <v>682</v>
      </c>
    </row>
    <row r="43" spans="1:12">
      <c r="A43" s="3" t="s">
        <v>757</v>
      </c>
    </row>
    <row r="44" spans="1:12">
      <c r="A44" s="4" t="s">
        <v>572</v>
      </c>
      <c r="E44" s="5" t="n">
        <v>42374</v>
      </c>
      <c r="I44" s="5" t="n">
        <v>41736</v>
      </c>
      <c r="J44" s="5" t="n">
        <v>42374</v>
      </c>
      <c r="K44" s="5" t="n">
        <v>41736</v>
      </c>
      <c r="L44" s="5" t="n">
        <v>41479</v>
      </c>
    </row>
    <row r="45" spans="1:12">
      <c r="A45" s="4" t="s">
        <v>758</v>
      </c>
      <c r="L45" s="5" t="n">
        <v>-340</v>
      </c>
    </row>
    <row r="46" spans="1:12">
      <c r="A46" s="4" t="s">
        <v>759</v>
      </c>
      <c r="J46" s="5" t="n">
        <v>-14705</v>
      </c>
      <c r="K46" s="5" t="n">
        <v>-20758</v>
      </c>
      <c r="L46" s="5" t="n">
        <v>-24881</v>
      </c>
    </row>
    <row r="47" spans="1:12">
      <c r="A47" s="4" t="s">
        <v>760</v>
      </c>
      <c r="J47" s="5" t="n">
        <v>4925</v>
      </c>
      <c r="K47" s="5" t="n">
        <v>7253</v>
      </c>
      <c r="L47" s="5" t="n">
        <v>8068</v>
      </c>
    </row>
    <row r="48" spans="1:12">
      <c r="A48" s="4" t="s">
        <v>91</v>
      </c>
      <c r="J48" s="5" t="n">
        <v>11570</v>
      </c>
      <c r="K48" s="5" t="n">
        <v>14143</v>
      </c>
      <c r="L48" s="5" t="n">
        <v>17410</v>
      </c>
    </row>
    <row r="49" spans="1:12">
      <c r="A49" s="4" t="s">
        <v>575</v>
      </c>
      <c r="B49" s="5" t="n">
        <v>44164</v>
      </c>
      <c r="F49" s="5" t="n">
        <v>42374</v>
      </c>
      <c r="J49" s="5" t="n">
        <v>44164</v>
      </c>
      <c r="K49" s="5" t="n">
        <v>42374</v>
      </c>
      <c r="L49" s="5" t="n">
        <v>41736</v>
      </c>
    </row>
    <row r="50" spans="1:12">
      <c r="A50" s="4" t="s">
        <v>761</v>
      </c>
      <c r="B50" s="5" t="n">
        <v>1811</v>
      </c>
      <c r="F50" s="5" t="n">
        <v>989</v>
      </c>
      <c r="J50" s="5" t="n">
        <v>1811</v>
      </c>
      <c r="K50" s="5" t="n">
        <v>989</v>
      </c>
      <c r="L50" s="5" t="n">
        <v>1270</v>
      </c>
    </row>
    <row r="51" spans="1:12">
      <c r="A51" s="4" t="s">
        <v>762</v>
      </c>
      <c r="B51" s="5" t="n">
        <v>42353</v>
      </c>
      <c r="F51" s="5" t="n">
        <v>41385</v>
      </c>
      <c r="J51" s="5" t="n">
        <v>42353</v>
      </c>
      <c r="K51" s="5" t="n">
        <v>41385</v>
      </c>
      <c r="L51" s="5" t="n">
        <v>40466</v>
      </c>
    </row>
    <row r="52" spans="1:12">
      <c r="A52" s="4" t="s">
        <v>763</v>
      </c>
      <c r="B52" s="5" t="n">
        <v>4964465</v>
      </c>
      <c r="F52" s="5" t="n">
        <v>4292766</v>
      </c>
      <c r="J52" s="5" t="n">
        <v>4964465</v>
      </c>
      <c r="K52" s="5" t="n">
        <v>4292766</v>
      </c>
      <c r="L52" s="5" t="n">
        <v>3934168</v>
      </c>
    </row>
    <row r="53" spans="1:12">
      <c r="A53" s="4" t="s">
        <v>761</v>
      </c>
      <c r="B53" s="5" t="n">
        <v>37526</v>
      </c>
      <c r="F53" s="5" t="n">
        <v>38243</v>
      </c>
      <c r="J53" s="5" t="n">
        <v>37526</v>
      </c>
      <c r="K53" s="5" t="n">
        <v>38243</v>
      </c>
      <c r="L53" s="5" t="n">
        <v>44586</v>
      </c>
    </row>
    <row r="54" spans="1:12">
      <c r="A54" s="4" t="s">
        <v>762</v>
      </c>
      <c r="B54" s="5" t="n">
        <v>4926939</v>
      </c>
      <c r="F54" s="5" t="n">
        <v>4254523</v>
      </c>
      <c r="J54" s="5" t="n">
        <v>4926939</v>
      </c>
      <c r="K54" s="5" t="n">
        <v>4254523</v>
      </c>
      <c r="L54" s="5" t="n">
        <v>3889582</v>
      </c>
    </row>
    <row r="55" spans="1:12">
      <c r="A55" s="4" t="s">
        <v>764</v>
      </c>
    </row>
    <row r="56" spans="1:12">
      <c r="A56" s="3" t="s">
        <v>757</v>
      </c>
    </row>
    <row r="57" spans="1:12">
      <c r="A57" s="4" t="s">
        <v>572</v>
      </c>
      <c r="E57" s="6" t="n">
        <v>0</v>
      </c>
      <c r="I57" s="6" t="n">
        <v>0</v>
      </c>
      <c r="J57" s="5" t="n">
        <v>0</v>
      </c>
      <c r="K57" s="5" t="n">
        <v>0</v>
      </c>
      <c r="L57" s="5" t="n">
        <v>23000</v>
      </c>
    </row>
    <row r="58" spans="1:12">
      <c r="A58" s="4" t="s">
        <v>759</v>
      </c>
      <c r="J58" s="5" t="n">
        <v>0</v>
      </c>
      <c r="K58" s="5" t="n">
        <v>0</v>
      </c>
      <c r="L58" s="5" t="n">
        <v>0</v>
      </c>
    </row>
    <row r="59" spans="1:12">
      <c r="A59" s="4" t="s">
        <v>760</v>
      </c>
      <c r="J59" s="5" t="n">
        <v>0</v>
      </c>
      <c r="K59" s="5" t="n">
        <v>0</v>
      </c>
      <c r="L59" s="5" t="n">
        <v>0</v>
      </c>
    </row>
    <row r="60" spans="1:12">
      <c r="A60" s="4" t="s">
        <v>91</v>
      </c>
      <c r="J60" s="5" t="n">
        <v>0</v>
      </c>
      <c r="K60" s="5" t="n">
        <v>0</v>
      </c>
      <c r="L60" s="5" t="n">
        <v>-23000</v>
      </c>
    </row>
    <row r="61" spans="1:12">
      <c r="A61" s="4" t="s">
        <v>575</v>
      </c>
      <c r="B61" s="5" t="n">
        <v>0</v>
      </c>
      <c r="F61" s="5" t="n">
        <v>0</v>
      </c>
      <c r="J61" s="5" t="n">
        <v>0</v>
      </c>
      <c r="K61" s="5" t="n">
        <v>0</v>
      </c>
      <c r="L61" s="5" t="n">
        <v>0</v>
      </c>
    </row>
    <row r="62" spans="1:12">
      <c r="A62" s="4" t="s">
        <v>761</v>
      </c>
      <c r="B62" s="5" t="n">
        <v>0</v>
      </c>
      <c r="F62" s="5" t="n">
        <v>0</v>
      </c>
      <c r="J62" s="5" t="n">
        <v>0</v>
      </c>
      <c r="K62" s="5" t="n">
        <v>0</v>
      </c>
      <c r="L62" s="5" t="n">
        <v>0</v>
      </c>
    </row>
    <row r="63" spans="1:12">
      <c r="A63" s="4" t="s">
        <v>762</v>
      </c>
      <c r="B63" s="5" t="n">
        <v>0</v>
      </c>
      <c r="F63" s="5" t="n">
        <v>0</v>
      </c>
      <c r="J63" s="5" t="n">
        <v>0</v>
      </c>
      <c r="K63" s="5" t="n">
        <v>0</v>
      </c>
      <c r="L63" s="5" t="n">
        <v>0</v>
      </c>
    </row>
    <row r="64" spans="1:12">
      <c r="A64" s="4" t="s">
        <v>763</v>
      </c>
      <c r="B64" s="5" t="n">
        <v>0</v>
      </c>
      <c r="F64" s="5" t="n">
        <v>0</v>
      </c>
      <c r="J64" s="5" t="n">
        <v>0</v>
      </c>
      <c r="K64" s="5" t="n">
        <v>0</v>
      </c>
      <c r="L64" s="5" t="n">
        <v>0</v>
      </c>
    </row>
    <row r="65" spans="1:12">
      <c r="A65" s="4" t="s">
        <v>761</v>
      </c>
      <c r="B65" s="5" t="n">
        <v>0</v>
      </c>
      <c r="F65" s="5" t="n">
        <v>0</v>
      </c>
      <c r="J65" s="5" t="n">
        <v>0</v>
      </c>
      <c r="K65" s="5" t="n">
        <v>0</v>
      </c>
      <c r="L65" s="5" t="n">
        <v>0</v>
      </c>
    </row>
    <row r="66" spans="1:12">
      <c r="A66" s="4" t="s">
        <v>762</v>
      </c>
      <c r="B66" s="6" t="n">
        <v>0</v>
      </c>
      <c r="F66" s="6" t="n">
        <v>0</v>
      </c>
      <c r="J66" s="6" t="n">
        <v>0</v>
      </c>
      <c r="K66" s="6" t="n">
        <v>0</v>
      </c>
      <c r="L66"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78</v>
      </c>
    </row>
    <row r="3" spans="1:4">
      <c r="A3" s="3" t="s">
        <v>766</v>
      </c>
    </row>
    <row r="4" spans="1:4">
      <c r="A4" s="4" t="s">
        <v>767</v>
      </c>
      <c r="B4" s="6" t="n">
        <v>28751</v>
      </c>
      <c r="C4" s="6" t="n">
        <v>35108</v>
      </c>
    </row>
    <row r="5" spans="1:4">
      <c r="A5" s="4" t="s">
        <v>768</v>
      </c>
      <c r="B5" s="5" t="n">
        <v>40794</v>
      </c>
      <c r="C5" s="5" t="n">
        <v>78312</v>
      </c>
    </row>
    <row r="6" spans="1:4">
      <c r="A6" s="4" t="s">
        <v>769</v>
      </c>
      <c r="B6" s="5" t="n">
        <v>0</v>
      </c>
      <c r="C6" s="5" t="n">
        <v>0</v>
      </c>
    </row>
    <row r="7" spans="1:4">
      <c r="A7" s="4" t="s">
        <v>770</v>
      </c>
      <c r="B7" s="5" t="n">
        <v>26433</v>
      </c>
      <c r="C7" s="5" t="n">
        <v>50030</v>
      </c>
    </row>
    <row r="8" spans="1:4">
      <c r="A8" s="4" t="s">
        <v>771</v>
      </c>
      <c r="B8" s="5" t="n">
        <v>0</v>
      </c>
      <c r="C8" s="5" t="n">
        <v>0</v>
      </c>
    </row>
    <row r="9" spans="1:4">
      <c r="A9" s="4" t="s">
        <v>772</v>
      </c>
      <c r="B9" s="5" t="n">
        <v>220745</v>
      </c>
      <c r="C9" s="5" t="n">
        <v>266692</v>
      </c>
    </row>
    <row r="10" spans="1:4">
      <c r="A10" s="4" t="s">
        <v>773</v>
      </c>
      <c r="B10" s="5" t="n">
        <v>222393</v>
      </c>
      <c r="C10" s="5" t="n">
        <v>270004</v>
      </c>
    </row>
    <row r="11" spans="1:4">
      <c r="A11" s="4" t="s">
        <v>774</v>
      </c>
      <c r="B11" s="5" t="n">
        <v>18111</v>
      </c>
      <c r="C11" s="5" t="n">
        <v>30435</v>
      </c>
    </row>
    <row r="12" spans="1:4">
      <c r="A12" s="4" t="s">
        <v>775</v>
      </c>
      <c r="B12" s="5" t="n">
        <v>248082</v>
      </c>
      <c r="C12" s="5" t="n">
        <v>308224</v>
      </c>
    </row>
    <row r="13" spans="1:4">
      <c r="A13" s="4" t="s">
        <v>776</v>
      </c>
      <c r="B13" s="5" t="n">
        <v>8196</v>
      </c>
      <c r="C13" s="5" t="n">
        <v>9522</v>
      </c>
    </row>
    <row r="14" spans="1:4">
      <c r="A14" s="4" t="s">
        <v>777</v>
      </c>
      <c r="B14" s="5" t="n">
        <v>249496</v>
      </c>
      <c r="C14" s="5" t="n">
        <v>301800</v>
      </c>
    </row>
    <row r="15" spans="1:4">
      <c r="A15" s="4" t="s">
        <v>778</v>
      </c>
      <c r="B15" s="5" t="n">
        <v>263187</v>
      </c>
      <c r="C15" s="5" t="n">
        <v>348316</v>
      </c>
    </row>
    <row r="16" spans="1:4">
      <c r="A16" s="4" t="s">
        <v>779</v>
      </c>
      <c r="B16" s="5" t="n">
        <v>18111</v>
      </c>
      <c r="C16" s="5" t="n">
        <v>30435</v>
      </c>
    </row>
    <row r="17" spans="1:4">
      <c r="A17" s="4" t="s">
        <v>780</v>
      </c>
      <c r="B17" s="5" t="n">
        <v>274515</v>
      </c>
      <c r="C17" s="5" t="n">
        <v>358254</v>
      </c>
      <c r="D17" s="6" t="n">
        <v>622000</v>
      </c>
    </row>
    <row r="18" spans="1:4">
      <c r="A18" s="4" t="s">
        <v>781</v>
      </c>
      <c r="B18" s="5" t="n">
        <v>8196</v>
      </c>
      <c r="C18" s="5" t="n">
        <v>9522</v>
      </c>
    </row>
    <row r="19" spans="1:4">
      <c r="A19" s="4" t="s">
        <v>664</v>
      </c>
    </row>
    <row r="20" spans="1:4">
      <c r="A20" s="3" t="s">
        <v>766</v>
      </c>
    </row>
    <row r="21" spans="1:4">
      <c r="A21" s="4" t="s">
        <v>767</v>
      </c>
      <c r="B21" s="5" t="n">
        <v>1051</v>
      </c>
      <c r="C21" s="5" t="n">
        <v>1030</v>
      </c>
    </row>
    <row r="22" spans="1:4">
      <c r="A22" s="4" t="s">
        <v>768</v>
      </c>
      <c r="B22" s="5" t="n">
        <v>1051</v>
      </c>
      <c r="C22" s="5" t="n">
        <v>1030</v>
      </c>
    </row>
    <row r="23" spans="1:4">
      <c r="A23" s="4" t="s">
        <v>769</v>
      </c>
      <c r="B23" s="5" t="n">
        <v>0</v>
      </c>
      <c r="C23" s="5" t="n">
        <v>0</v>
      </c>
    </row>
    <row r="24" spans="1:4">
      <c r="A24" s="4" t="s">
        <v>770</v>
      </c>
      <c r="B24" s="5" t="n">
        <v>1045</v>
      </c>
      <c r="C24" s="5" t="n">
        <v>573</v>
      </c>
    </row>
    <row r="25" spans="1:4">
      <c r="A25" s="4" t="s">
        <v>771</v>
      </c>
      <c r="B25" s="5" t="n">
        <v>0</v>
      </c>
      <c r="C25" s="5" t="n">
        <v>0</v>
      </c>
    </row>
    <row r="26" spans="1:4">
      <c r="A26" s="4" t="s">
        <v>772</v>
      </c>
      <c r="B26" s="5" t="n">
        <v>9638</v>
      </c>
      <c r="C26" s="5" t="n">
        <v>9575</v>
      </c>
    </row>
    <row r="27" spans="1:4">
      <c r="A27" s="4" t="s">
        <v>773</v>
      </c>
      <c r="B27" s="5" t="n">
        <v>9638</v>
      </c>
      <c r="C27" s="5" t="n">
        <v>9575</v>
      </c>
    </row>
    <row r="28" spans="1:4">
      <c r="A28" s="4" t="s">
        <v>774</v>
      </c>
      <c r="B28" s="5" t="n">
        <v>971</v>
      </c>
      <c r="C28" s="5" t="n">
        <v>206</v>
      </c>
    </row>
    <row r="29" spans="1:4">
      <c r="A29" s="4" t="s">
        <v>775</v>
      </c>
      <c r="B29" s="5" t="n">
        <v>9668</v>
      </c>
      <c r="C29" s="5" t="n">
        <v>8318</v>
      </c>
    </row>
    <row r="30" spans="1:4">
      <c r="A30" s="4" t="s">
        <v>776</v>
      </c>
      <c r="B30" s="5" t="n">
        <v>432</v>
      </c>
      <c r="C30" s="5" t="n">
        <v>346</v>
      </c>
    </row>
    <row r="31" spans="1:4">
      <c r="A31" s="4" t="s">
        <v>777</v>
      </c>
      <c r="B31" s="5" t="n">
        <v>10689</v>
      </c>
      <c r="C31" s="5" t="n">
        <v>10605</v>
      </c>
    </row>
    <row r="32" spans="1:4">
      <c r="A32" s="4" t="s">
        <v>778</v>
      </c>
      <c r="B32" s="5" t="n">
        <v>10689</v>
      </c>
      <c r="C32" s="5" t="n">
        <v>10605</v>
      </c>
    </row>
    <row r="33" spans="1:4">
      <c r="A33" s="4" t="s">
        <v>779</v>
      </c>
      <c r="B33" s="5" t="n">
        <v>971</v>
      </c>
      <c r="C33" s="5" t="n">
        <v>206</v>
      </c>
    </row>
    <row r="34" spans="1:4">
      <c r="A34" s="4" t="s">
        <v>780</v>
      </c>
      <c r="B34" s="5" t="n">
        <v>10713</v>
      </c>
      <c r="C34" s="5" t="n">
        <v>8891</v>
      </c>
    </row>
    <row r="35" spans="1:4">
      <c r="A35" s="4" t="s">
        <v>781</v>
      </c>
      <c r="B35" s="5" t="n">
        <v>432</v>
      </c>
      <c r="C35" s="5" t="n">
        <v>346</v>
      </c>
    </row>
    <row r="36" spans="1:4">
      <c r="A36" s="4" t="s">
        <v>665</v>
      </c>
    </row>
    <row r="37" spans="1:4">
      <c r="A37" s="3" t="s">
        <v>766</v>
      </c>
    </row>
    <row r="38" spans="1:4">
      <c r="A38" s="4" t="s">
        <v>767</v>
      </c>
      <c r="B38" s="5" t="n">
        <v>744</v>
      </c>
      <c r="C38" s="5" t="n">
        <v>814</v>
      </c>
    </row>
    <row r="39" spans="1:4">
      <c r="A39" s="4" t="s">
        <v>768</v>
      </c>
      <c r="B39" s="5" t="n">
        <v>814</v>
      </c>
      <c r="C39" s="5" t="n">
        <v>941</v>
      </c>
    </row>
    <row r="40" spans="1:4">
      <c r="A40" s="4" t="s">
        <v>769</v>
      </c>
      <c r="B40" s="5" t="n">
        <v>0</v>
      </c>
      <c r="C40" s="5" t="n">
        <v>0</v>
      </c>
    </row>
    <row r="41" spans="1:4">
      <c r="A41" s="4" t="s">
        <v>770</v>
      </c>
      <c r="B41" s="5" t="n">
        <v>870</v>
      </c>
      <c r="C41" s="5" t="n">
        <v>995</v>
      </c>
    </row>
    <row r="42" spans="1:4">
      <c r="A42" s="4" t="s">
        <v>771</v>
      </c>
      <c r="B42" s="5" t="n">
        <v>0</v>
      </c>
      <c r="C42" s="5" t="n">
        <v>0</v>
      </c>
    </row>
    <row r="43" spans="1:4">
      <c r="A43" s="4" t="s">
        <v>772</v>
      </c>
      <c r="B43" s="5" t="n">
        <v>20953</v>
      </c>
      <c r="C43" s="5" t="n">
        <v>22173</v>
      </c>
    </row>
    <row r="44" spans="1:4">
      <c r="A44" s="4" t="s">
        <v>773</v>
      </c>
      <c r="B44" s="5" t="n">
        <v>19834</v>
      </c>
      <c r="C44" s="5" t="n">
        <v>23297</v>
      </c>
    </row>
    <row r="45" spans="1:4">
      <c r="A45" s="4" t="s">
        <v>774</v>
      </c>
      <c r="B45" s="5" t="n">
        <v>673</v>
      </c>
      <c r="C45" s="5" t="n">
        <v>651</v>
      </c>
    </row>
    <row r="46" spans="1:4">
      <c r="A46" s="4" t="s">
        <v>775</v>
      </c>
      <c r="B46" s="5" t="n">
        <v>20993</v>
      </c>
      <c r="C46" s="5" t="n">
        <v>26044</v>
      </c>
    </row>
    <row r="47" spans="1:4">
      <c r="A47" s="4" t="s">
        <v>776</v>
      </c>
      <c r="B47" s="5" t="n">
        <v>1014</v>
      </c>
      <c r="C47" s="5" t="n">
        <v>1229</v>
      </c>
    </row>
    <row r="48" spans="1:4">
      <c r="A48" s="4" t="s">
        <v>777</v>
      </c>
      <c r="B48" s="5" t="n">
        <v>21697</v>
      </c>
      <c r="C48" s="5" t="n">
        <v>22987</v>
      </c>
    </row>
    <row r="49" spans="1:4">
      <c r="A49" s="4" t="s">
        <v>778</v>
      </c>
      <c r="B49" s="5" t="n">
        <v>20648</v>
      </c>
      <c r="C49" s="5" t="n">
        <v>24238</v>
      </c>
    </row>
    <row r="50" spans="1:4">
      <c r="A50" s="4" t="s">
        <v>779</v>
      </c>
      <c r="B50" s="5" t="n">
        <v>673</v>
      </c>
      <c r="C50" s="5" t="n">
        <v>651</v>
      </c>
    </row>
    <row r="51" spans="1:4">
      <c r="A51" s="4" t="s">
        <v>780</v>
      </c>
      <c r="B51" s="5" t="n">
        <v>21863</v>
      </c>
      <c r="C51" s="5" t="n">
        <v>27039</v>
      </c>
    </row>
    <row r="52" spans="1:4">
      <c r="A52" s="4" t="s">
        <v>781</v>
      </c>
      <c r="B52" s="5" t="n">
        <v>1014</v>
      </c>
      <c r="C52" s="5" t="n">
        <v>1229</v>
      </c>
    </row>
    <row r="53" spans="1:4">
      <c r="A53" s="4" t="s">
        <v>666</v>
      </c>
    </row>
    <row r="54" spans="1:4">
      <c r="A54" s="3" t="s">
        <v>766</v>
      </c>
    </row>
    <row r="55" spans="1:4">
      <c r="A55" s="4" t="s">
        <v>767</v>
      </c>
      <c r="B55" s="5" t="n">
        <v>0</v>
      </c>
      <c r="C55" s="5" t="n">
        <v>0</v>
      </c>
    </row>
    <row r="56" spans="1:4">
      <c r="A56" s="4" t="s">
        <v>768</v>
      </c>
      <c r="B56" s="5" t="n">
        <v>0</v>
      </c>
      <c r="C56" s="5" t="n">
        <v>0</v>
      </c>
    </row>
    <row r="57" spans="1:4">
      <c r="A57" s="4" t="s">
        <v>769</v>
      </c>
      <c r="B57" s="5" t="n">
        <v>0</v>
      </c>
      <c r="C57" s="5" t="n">
        <v>0</v>
      </c>
    </row>
    <row r="58" spans="1:4">
      <c r="A58" s="4" t="s">
        <v>770</v>
      </c>
      <c r="B58" s="5" t="n">
        <v>0</v>
      </c>
      <c r="C58" s="5" t="n">
        <v>0</v>
      </c>
    </row>
    <row r="59" spans="1:4">
      <c r="A59" s="4" t="s">
        <v>771</v>
      </c>
      <c r="B59" s="5" t="n">
        <v>0</v>
      </c>
      <c r="C59" s="5" t="n">
        <v>0</v>
      </c>
    </row>
    <row r="60" spans="1:4">
      <c r="A60" s="4" t="s">
        <v>772</v>
      </c>
      <c r="B60" s="5" t="n">
        <v>0</v>
      </c>
      <c r="C60" s="5" t="n">
        <v>0</v>
      </c>
    </row>
    <row r="61" spans="1:4">
      <c r="A61" s="4" t="s">
        <v>773</v>
      </c>
      <c r="B61" s="5" t="n">
        <v>0</v>
      </c>
      <c r="C61" s="5" t="n">
        <v>0</v>
      </c>
    </row>
    <row r="62" spans="1:4">
      <c r="A62" s="4" t="s">
        <v>774</v>
      </c>
      <c r="B62" s="5" t="n">
        <v>0</v>
      </c>
      <c r="C62" s="5" t="n">
        <v>0</v>
      </c>
    </row>
    <row r="63" spans="1:4">
      <c r="A63" s="4" t="s">
        <v>775</v>
      </c>
      <c r="B63" s="5" t="n">
        <v>0</v>
      </c>
      <c r="C63" s="5" t="n">
        <v>0</v>
      </c>
    </row>
    <row r="64" spans="1:4">
      <c r="A64" s="4" t="s">
        <v>776</v>
      </c>
      <c r="B64" s="5" t="n">
        <v>0</v>
      </c>
      <c r="C64" s="5" t="n">
        <v>0</v>
      </c>
    </row>
    <row r="65" spans="1:4">
      <c r="A65" s="4" t="s">
        <v>777</v>
      </c>
      <c r="B65" s="5" t="n">
        <v>0</v>
      </c>
      <c r="C65" s="5" t="n">
        <v>0</v>
      </c>
    </row>
    <row r="66" spans="1:4">
      <c r="A66" s="4" t="s">
        <v>778</v>
      </c>
      <c r="B66" s="5" t="n">
        <v>0</v>
      </c>
      <c r="C66" s="5" t="n">
        <v>0</v>
      </c>
    </row>
    <row r="67" spans="1:4">
      <c r="A67" s="4" t="s">
        <v>779</v>
      </c>
      <c r="B67" s="5" t="n">
        <v>0</v>
      </c>
      <c r="C67" s="5" t="n">
        <v>0</v>
      </c>
    </row>
    <row r="68" spans="1:4">
      <c r="A68" s="4" t="s">
        <v>780</v>
      </c>
      <c r="B68" s="5" t="n">
        <v>0</v>
      </c>
      <c r="C68" s="5" t="n">
        <v>0</v>
      </c>
    </row>
    <row r="69" spans="1:4">
      <c r="A69" s="4" t="s">
        <v>781</v>
      </c>
      <c r="B69" s="5" t="n">
        <v>0</v>
      </c>
      <c r="C69" s="5" t="n">
        <v>0</v>
      </c>
    </row>
    <row r="70" spans="1:4">
      <c r="A70" s="4" t="s">
        <v>667</v>
      </c>
    </row>
    <row r="71" spans="1:4">
      <c r="A71" s="3" t="s">
        <v>766</v>
      </c>
    </row>
    <row r="72" spans="1:4">
      <c r="A72" s="4" t="s">
        <v>767</v>
      </c>
      <c r="B72" s="5" t="n">
        <v>0</v>
      </c>
      <c r="C72" s="5" t="n">
        <v>0</v>
      </c>
    </row>
    <row r="73" spans="1:4">
      <c r="A73" s="4" t="s">
        <v>768</v>
      </c>
      <c r="B73" s="5" t="n">
        <v>0</v>
      </c>
      <c r="C73" s="5" t="n">
        <v>0</v>
      </c>
    </row>
    <row r="74" spans="1:4">
      <c r="A74" s="4" t="s">
        <v>769</v>
      </c>
      <c r="B74" s="5" t="n">
        <v>0</v>
      </c>
      <c r="C74" s="5" t="n">
        <v>0</v>
      </c>
    </row>
    <row r="75" spans="1:4">
      <c r="A75" s="4" t="s">
        <v>770</v>
      </c>
      <c r="B75" s="5" t="n">
        <v>0</v>
      </c>
      <c r="C75" s="5" t="n">
        <v>0</v>
      </c>
    </row>
    <row r="76" spans="1:4">
      <c r="A76" s="4" t="s">
        <v>771</v>
      </c>
      <c r="B76" s="5" t="n">
        <v>0</v>
      </c>
      <c r="C76" s="5" t="n">
        <v>0</v>
      </c>
    </row>
    <row r="77" spans="1:4">
      <c r="A77" s="4" t="s">
        <v>772</v>
      </c>
      <c r="B77" s="5" t="n">
        <v>5140</v>
      </c>
      <c r="C77" s="5" t="n">
        <v>4651</v>
      </c>
    </row>
    <row r="78" spans="1:4">
      <c r="A78" s="4" t="s">
        <v>773</v>
      </c>
      <c r="B78" s="5" t="n">
        <v>5140</v>
      </c>
      <c r="C78" s="5" t="n">
        <v>4651</v>
      </c>
    </row>
    <row r="79" spans="1:4">
      <c r="A79" s="4" t="s">
        <v>774</v>
      </c>
      <c r="B79" s="5" t="n">
        <v>167</v>
      </c>
      <c r="C79" s="5" t="n">
        <v>132</v>
      </c>
    </row>
    <row r="80" spans="1:4">
      <c r="A80" s="4" t="s">
        <v>775</v>
      </c>
      <c r="B80" s="5" t="n">
        <v>5062</v>
      </c>
      <c r="C80" s="5" t="n">
        <v>5105</v>
      </c>
    </row>
    <row r="81" spans="1:4">
      <c r="A81" s="4" t="s">
        <v>776</v>
      </c>
      <c r="B81" s="5" t="n">
        <v>303</v>
      </c>
      <c r="C81" s="5" t="n">
        <v>323</v>
      </c>
    </row>
    <row r="82" spans="1:4">
      <c r="A82" s="4" t="s">
        <v>777</v>
      </c>
      <c r="B82" s="5" t="n">
        <v>5140</v>
      </c>
      <c r="C82" s="5" t="n">
        <v>4651</v>
      </c>
    </row>
    <row r="83" spans="1:4">
      <c r="A83" s="4" t="s">
        <v>778</v>
      </c>
      <c r="B83" s="5" t="n">
        <v>5140</v>
      </c>
      <c r="C83" s="5" t="n">
        <v>4651</v>
      </c>
    </row>
    <row r="84" spans="1:4">
      <c r="A84" s="4" t="s">
        <v>779</v>
      </c>
      <c r="B84" s="5" t="n">
        <v>167</v>
      </c>
      <c r="C84" s="5" t="n">
        <v>132</v>
      </c>
    </row>
    <row r="85" spans="1:4">
      <c r="A85" s="4" t="s">
        <v>780</v>
      </c>
      <c r="B85" s="5" t="n">
        <v>5062</v>
      </c>
      <c r="C85" s="5" t="n">
        <v>5105</v>
      </c>
    </row>
    <row r="86" spans="1:4">
      <c r="A86" s="4" t="s">
        <v>781</v>
      </c>
      <c r="B86" s="5" t="n">
        <v>303</v>
      </c>
      <c r="C86" s="5" t="n">
        <v>323</v>
      </c>
    </row>
    <row r="87" spans="1:4">
      <c r="A87" s="4" t="s">
        <v>680</v>
      </c>
    </row>
    <row r="88" spans="1:4">
      <c r="A88" s="3" t="s">
        <v>766</v>
      </c>
    </row>
    <row r="89" spans="1:4">
      <c r="A89" s="4" t="s">
        <v>767</v>
      </c>
      <c r="B89" s="5" t="n">
        <v>3490</v>
      </c>
      <c r="C89" s="5" t="n">
        <v>20109</v>
      </c>
    </row>
    <row r="90" spans="1:4">
      <c r="A90" s="4" t="s">
        <v>768</v>
      </c>
      <c r="B90" s="5" t="n">
        <v>10975</v>
      </c>
      <c r="C90" s="5" t="n">
        <v>57525</v>
      </c>
    </row>
    <row r="91" spans="1:4">
      <c r="A91" s="4" t="s">
        <v>769</v>
      </c>
      <c r="B91" s="5" t="n">
        <v>0</v>
      </c>
      <c r="C91" s="5" t="n">
        <v>0</v>
      </c>
    </row>
    <row r="92" spans="1:4">
      <c r="A92" s="4" t="s">
        <v>770</v>
      </c>
      <c r="B92" s="5" t="n">
        <v>9803</v>
      </c>
      <c r="C92" s="5" t="n">
        <v>28068</v>
      </c>
    </row>
    <row r="93" spans="1:4">
      <c r="A93" s="4" t="s">
        <v>771</v>
      </c>
      <c r="B93" s="5" t="n">
        <v>0</v>
      </c>
      <c r="C93" s="5" t="n">
        <v>0</v>
      </c>
    </row>
    <row r="94" spans="1:4">
      <c r="A94" s="4" t="s">
        <v>772</v>
      </c>
      <c r="B94" s="5" t="n">
        <v>87920</v>
      </c>
      <c r="C94" s="5" t="n">
        <v>137849</v>
      </c>
    </row>
    <row r="95" spans="1:4">
      <c r="A95" s="4" t="s">
        <v>773</v>
      </c>
      <c r="B95" s="5" t="n">
        <v>87926</v>
      </c>
      <c r="C95" s="5" t="n">
        <v>138419</v>
      </c>
    </row>
    <row r="96" spans="1:4">
      <c r="A96" s="4" t="s">
        <v>774</v>
      </c>
      <c r="B96" s="5" t="n">
        <v>7916</v>
      </c>
      <c r="C96" s="5" t="n">
        <v>18969</v>
      </c>
    </row>
    <row r="97" spans="1:4">
      <c r="A97" s="4" t="s">
        <v>775</v>
      </c>
      <c r="B97" s="5" t="n">
        <v>108091</v>
      </c>
      <c r="C97" s="5" t="n">
        <v>169694</v>
      </c>
    </row>
    <row r="98" spans="1:4">
      <c r="A98" s="4" t="s">
        <v>776</v>
      </c>
      <c r="B98" s="5" t="n">
        <v>3283</v>
      </c>
      <c r="C98" s="5" t="n">
        <v>4685</v>
      </c>
    </row>
    <row r="99" spans="1:4">
      <c r="A99" s="4" t="s">
        <v>777</v>
      </c>
      <c r="B99" s="5" t="n">
        <v>91410</v>
      </c>
      <c r="C99" s="5" t="n">
        <v>157958</v>
      </c>
    </row>
    <row r="100" spans="1:4">
      <c r="A100" s="4" t="s">
        <v>778</v>
      </c>
      <c r="B100" s="5" t="n">
        <v>98901</v>
      </c>
      <c r="C100" s="5" t="n">
        <v>195944</v>
      </c>
    </row>
    <row r="101" spans="1:4">
      <c r="A101" s="4" t="s">
        <v>779</v>
      </c>
      <c r="B101" s="5" t="n">
        <v>7916</v>
      </c>
      <c r="C101" s="5" t="n">
        <v>18969</v>
      </c>
    </row>
    <row r="102" spans="1:4">
      <c r="A102" s="4" t="s">
        <v>780</v>
      </c>
      <c r="B102" s="5" t="n">
        <v>117894</v>
      </c>
      <c r="C102" s="5" t="n">
        <v>197762</v>
      </c>
    </row>
    <row r="103" spans="1:4">
      <c r="A103" s="4" t="s">
        <v>781</v>
      </c>
      <c r="B103" s="5" t="n">
        <v>3283</v>
      </c>
      <c r="C103" s="5" t="n">
        <v>4685</v>
      </c>
    </row>
    <row r="104" spans="1:4">
      <c r="A104" s="4" t="s">
        <v>668</v>
      </c>
    </row>
    <row r="105" spans="1:4">
      <c r="A105" s="3" t="s">
        <v>766</v>
      </c>
    </row>
    <row r="106" spans="1:4">
      <c r="A106" s="4" t="s">
        <v>767</v>
      </c>
      <c r="B106" s="5" t="n">
        <v>748</v>
      </c>
      <c r="C106" s="5" t="n">
        <v>10051</v>
      </c>
    </row>
    <row r="107" spans="1:4">
      <c r="A107" s="4" t="s">
        <v>768</v>
      </c>
      <c r="B107" s="5" t="n">
        <v>793</v>
      </c>
      <c r="C107" s="5" t="n">
        <v>12946</v>
      </c>
    </row>
    <row r="108" spans="1:4">
      <c r="A108" s="4" t="s">
        <v>769</v>
      </c>
      <c r="B108" s="5" t="n">
        <v>0</v>
      </c>
      <c r="C108" s="5" t="n">
        <v>0</v>
      </c>
    </row>
    <row r="109" spans="1:4">
      <c r="A109" s="4" t="s">
        <v>770</v>
      </c>
      <c r="B109" s="5" t="n">
        <v>5384</v>
      </c>
      <c r="C109" s="5" t="n">
        <v>11625</v>
      </c>
    </row>
    <row r="110" spans="1:4">
      <c r="A110" s="4" t="s">
        <v>771</v>
      </c>
      <c r="B110" s="5" t="n">
        <v>0</v>
      </c>
      <c r="C110" s="5" t="n">
        <v>0</v>
      </c>
    </row>
    <row r="111" spans="1:4">
      <c r="A111" s="4" t="s">
        <v>772</v>
      </c>
      <c r="B111" s="5" t="n">
        <v>32729</v>
      </c>
      <c r="C111" s="5" t="n">
        <v>62305</v>
      </c>
    </row>
    <row r="112" spans="1:4">
      <c r="A112" s="4" t="s">
        <v>773</v>
      </c>
      <c r="B112" s="5" t="n">
        <v>32729</v>
      </c>
      <c r="C112" s="5" t="n">
        <v>62305</v>
      </c>
    </row>
    <row r="113" spans="1:4">
      <c r="A113" s="4" t="s">
        <v>774</v>
      </c>
      <c r="B113" s="5" t="n">
        <v>2267</v>
      </c>
      <c r="C113" s="5" t="n">
        <v>10070</v>
      </c>
    </row>
    <row r="114" spans="1:4">
      <c r="A114" s="4" t="s">
        <v>775</v>
      </c>
      <c r="B114" s="5" t="n">
        <v>42836</v>
      </c>
      <c r="C114" s="5" t="n">
        <v>73211</v>
      </c>
    </row>
    <row r="115" spans="1:4">
      <c r="A115" s="4" t="s">
        <v>776</v>
      </c>
      <c r="B115" s="5" t="n">
        <v>1699</v>
      </c>
      <c r="C115" s="5" t="n">
        <v>2131</v>
      </c>
    </row>
    <row r="116" spans="1:4">
      <c r="A116" s="4" t="s">
        <v>777</v>
      </c>
      <c r="B116" s="5" t="n">
        <v>33477</v>
      </c>
      <c r="C116" s="5" t="n">
        <v>72356</v>
      </c>
    </row>
    <row r="117" spans="1:4">
      <c r="A117" s="4" t="s">
        <v>778</v>
      </c>
      <c r="B117" s="5" t="n">
        <v>33522</v>
      </c>
      <c r="C117" s="5" t="n">
        <v>75251</v>
      </c>
    </row>
    <row r="118" spans="1:4">
      <c r="A118" s="4" t="s">
        <v>779</v>
      </c>
      <c r="B118" s="5" t="n">
        <v>2267</v>
      </c>
      <c r="C118" s="5" t="n">
        <v>10070</v>
      </c>
    </row>
    <row r="119" spans="1:4">
      <c r="A119" s="4" t="s">
        <v>780</v>
      </c>
      <c r="B119" s="5" t="n">
        <v>48220</v>
      </c>
      <c r="C119" s="5" t="n">
        <v>84836</v>
      </c>
    </row>
    <row r="120" spans="1:4">
      <c r="A120" s="4" t="s">
        <v>781</v>
      </c>
      <c r="B120" s="5" t="n">
        <v>1699</v>
      </c>
      <c r="C120" s="5" t="n">
        <v>2131</v>
      </c>
    </row>
    <row r="121" spans="1:4">
      <c r="A121" s="4" t="s">
        <v>669</v>
      </c>
    </row>
    <row r="122" spans="1:4">
      <c r="A122" s="3" t="s">
        <v>766</v>
      </c>
    </row>
    <row r="123" spans="1:4">
      <c r="A123" s="4" t="s">
        <v>767</v>
      </c>
      <c r="B123" s="5" t="n">
        <v>1850</v>
      </c>
      <c r="C123" s="5" t="n">
        <v>1507</v>
      </c>
    </row>
    <row r="124" spans="1:4">
      <c r="A124" s="4" t="s">
        <v>768</v>
      </c>
      <c r="B124" s="5" t="n">
        <v>5847</v>
      </c>
      <c r="C124" s="5" t="n">
        <v>5526</v>
      </c>
    </row>
    <row r="125" spans="1:4">
      <c r="A125" s="4" t="s">
        <v>769</v>
      </c>
      <c r="B125" s="5" t="n">
        <v>0</v>
      </c>
      <c r="C125" s="5" t="n">
        <v>0</v>
      </c>
    </row>
    <row r="126" spans="1:4">
      <c r="A126" s="4" t="s">
        <v>770</v>
      </c>
      <c r="B126" s="5" t="n">
        <v>1461</v>
      </c>
      <c r="C126" s="5" t="n">
        <v>2546</v>
      </c>
    </row>
    <row r="127" spans="1:4">
      <c r="A127" s="4" t="s">
        <v>771</v>
      </c>
      <c r="B127" s="5" t="n">
        <v>0</v>
      </c>
      <c r="C127" s="5" t="n">
        <v>0</v>
      </c>
    </row>
    <row r="128" spans="1:4">
      <c r="A128" s="4" t="s">
        <v>772</v>
      </c>
      <c r="B128" s="5" t="n">
        <v>38972</v>
      </c>
      <c r="C128" s="5" t="n">
        <v>51376</v>
      </c>
    </row>
    <row r="129" spans="1:4">
      <c r="A129" s="4" t="s">
        <v>773</v>
      </c>
      <c r="B129" s="5" t="n">
        <v>38978</v>
      </c>
      <c r="C129" s="5" t="n">
        <v>51376</v>
      </c>
    </row>
    <row r="130" spans="1:4">
      <c r="A130" s="4" t="s">
        <v>774</v>
      </c>
      <c r="B130" s="5" t="n">
        <v>4754</v>
      </c>
      <c r="C130" s="5" t="n">
        <v>6184</v>
      </c>
    </row>
    <row r="131" spans="1:4">
      <c r="A131" s="4" t="s">
        <v>775</v>
      </c>
      <c r="B131" s="5" t="n">
        <v>47806</v>
      </c>
      <c r="C131" s="5" t="n">
        <v>61690</v>
      </c>
    </row>
    <row r="132" spans="1:4">
      <c r="A132" s="4" t="s">
        <v>776</v>
      </c>
      <c r="B132" s="5" t="n">
        <v>1098</v>
      </c>
      <c r="C132" s="5" t="n">
        <v>1618</v>
      </c>
    </row>
    <row r="133" spans="1:4">
      <c r="A133" s="4" t="s">
        <v>777</v>
      </c>
      <c r="B133" s="5" t="n">
        <v>40822</v>
      </c>
      <c r="C133" s="5" t="n">
        <v>52883</v>
      </c>
    </row>
    <row r="134" spans="1:4">
      <c r="A134" s="4" t="s">
        <v>778</v>
      </c>
      <c r="B134" s="5" t="n">
        <v>44825</v>
      </c>
      <c r="C134" s="5" t="n">
        <v>56902</v>
      </c>
    </row>
    <row r="135" spans="1:4">
      <c r="A135" s="4" t="s">
        <v>779</v>
      </c>
      <c r="B135" s="5" t="n">
        <v>4754</v>
      </c>
      <c r="C135" s="5" t="n">
        <v>6184</v>
      </c>
    </row>
    <row r="136" spans="1:4">
      <c r="A136" s="4" t="s">
        <v>780</v>
      </c>
      <c r="B136" s="5" t="n">
        <v>49267</v>
      </c>
      <c r="C136" s="5" t="n">
        <v>64236</v>
      </c>
    </row>
    <row r="137" spans="1:4">
      <c r="A137" s="4" t="s">
        <v>781</v>
      </c>
      <c r="B137" s="5" t="n">
        <v>1098</v>
      </c>
      <c r="C137" s="5" t="n">
        <v>1618</v>
      </c>
    </row>
    <row r="138" spans="1:4">
      <c r="A138" s="4" t="s">
        <v>670</v>
      </c>
    </row>
    <row r="139" spans="1:4">
      <c r="A139" s="3" t="s">
        <v>766</v>
      </c>
    </row>
    <row r="140" spans="1:4">
      <c r="A140" s="4" t="s">
        <v>767</v>
      </c>
      <c r="B140" s="5" t="n">
        <v>892</v>
      </c>
      <c r="C140" s="5" t="n">
        <v>8551</v>
      </c>
    </row>
    <row r="141" spans="1:4">
      <c r="A141" s="4" t="s">
        <v>768</v>
      </c>
      <c r="B141" s="5" t="n">
        <v>4335</v>
      </c>
      <c r="C141" s="5" t="n">
        <v>39053</v>
      </c>
    </row>
    <row r="142" spans="1:4">
      <c r="A142" s="4" t="s">
        <v>769</v>
      </c>
      <c r="B142" s="5" t="n">
        <v>0</v>
      </c>
      <c r="C142" s="5" t="n">
        <v>0</v>
      </c>
    </row>
    <row r="143" spans="1:4">
      <c r="A143" s="4" t="s">
        <v>770</v>
      </c>
      <c r="B143" s="5" t="n">
        <v>2958</v>
      </c>
      <c r="C143" s="5" t="n">
        <v>13897</v>
      </c>
    </row>
    <row r="144" spans="1:4">
      <c r="A144" s="4" t="s">
        <v>771</v>
      </c>
      <c r="B144" s="5" t="n">
        <v>0</v>
      </c>
      <c r="C144" s="5" t="n">
        <v>0</v>
      </c>
    </row>
    <row r="145" spans="1:4">
      <c r="A145" s="4" t="s">
        <v>772</v>
      </c>
      <c r="B145" s="5" t="n">
        <v>16219</v>
      </c>
      <c r="C145" s="5" t="n">
        <v>24168</v>
      </c>
    </row>
    <row r="146" spans="1:4">
      <c r="A146" s="4" t="s">
        <v>773</v>
      </c>
      <c r="B146" s="5" t="n">
        <v>16219</v>
      </c>
      <c r="C146" s="5" t="n">
        <v>24738</v>
      </c>
    </row>
    <row r="147" spans="1:4">
      <c r="A147" s="4" t="s">
        <v>774</v>
      </c>
      <c r="B147" s="5" t="n">
        <v>895</v>
      </c>
      <c r="C147" s="5" t="n">
        <v>2715</v>
      </c>
    </row>
    <row r="148" spans="1:4">
      <c r="A148" s="4" t="s">
        <v>775</v>
      </c>
      <c r="B148" s="5" t="n">
        <v>17449</v>
      </c>
      <c r="C148" s="5" t="n">
        <v>34793</v>
      </c>
    </row>
    <row r="149" spans="1:4">
      <c r="A149" s="4" t="s">
        <v>776</v>
      </c>
      <c r="B149" s="5" t="n">
        <v>486</v>
      </c>
      <c r="C149" s="5" t="n">
        <v>936</v>
      </c>
    </row>
    <row r="150" spans="1:4">
      <c r="A150" s="4" t="s">
        <v>777</v>
      </c>
      <c r="B150" s="5" t="n">
        <v>17111</v>
      </c>
      <c r="C150" s="5" t="n">
        <v>32719</v>
      </c>
    </row>
    <row r="151" spans="1:4">
      <c r="A151" s="4" t="s">
        <v>778</v>
      </c>
      <c r="B151" s="5" t="n">
        <v>20554</v>
      </c>
      <c r="C151" s="5" t="n">
        <v>63791</v>
      </c>
    </row>
    <row r="152" spans="1:4">
      <c r="A152" s="4" t="s">
        <v>779</v>
      </c>
      <c r="B152" s="5" t="n">
        <v>895</v>
      </c>
      <c r="C152" s="5" t="n">
        <v>2715</v>
      </c>
    </row>
    <row r="153" spans="1:4">
      <c r="A153" s="4" t="s">
        <v>780</v>
      </c>
      <c r="B153" s="5" t="n">
        <v>20407</v>
      </c>
      <c r="C153" s="5" t="n">
        <v>48690</v>
      </c>
    </row>
    <row r="154" spans="1:4">
      <c r="A154" s="4" t="s">
        <v>781</v>
      </c>
      <c r="B154" s="5" t="n">
        <v>486</v>
      </c>
      <c r="C154" s="5" t="n">
        <v>936</v>
      </c>
    </row>
    <row r="155" spans="1:4">
      <c r="A155" s="4" t="s">
        <v>681</v>
      </c>
    </row>
    <row r="156" spans="1:4">
      <c r="A156" s="3" t="s">
        <v>766</v>
      </c>
    </row>
    <row r="157" spans="1:4">
      <c r="A157" s="4" t="s">
        <v>767</v>
      </c>
      <c r="B157" s="5" t="n">
        <v>23466</v>
      </c>
      <c r="C157" s="5" t="n">
        <v>13155</v>
      </c>
    </row>
    <row r="158" spans="1:4">
      <c r="A158" s="4" t="s">
        <v>768</v>
      </c>
      <c r="B158" s="5" t="n">
        <v>27954</v>
      </c>
      <c r="C158" s="5" t="n">
        <v>18816</v>
      </c>
    </row>
    <row r="159" spans="1:4">
      <c r="A159" s="4" t="s">
        <v>769</v>
      </c>
      <c r="B159" s="5" t="n">
        <v>0</v>
      </c>
      <c r="C159" s="5" t="n">
        <v>0</v>
      </c>
    </row>
    <row r="160" spans="1:4">
      <c r="A160" s="4" t="s">
        <v>770</v>
      </c>
      <c r="B160" s="5" t="n">
        <v>14715</v>
      </c>
      <c r="C160" s="5" t="n">
        <v>20394</v>
      </c>
    </row>
    <row r="161" spans="1:4">
      <c r="A161" s="4" t="s">
        <v>771</v>
      </c>
      <c r="B161" s="5" t="n">
        <v>0</v>
      </c>
      <c r="C161" s="5" t="n">
        <v>0</v>
      </c>
    </row>
    <row r="162" spans="1:4">
      <c r="A162" s="4" t="s">
        <v>772</v>
      </c>
      <c r="B162" s="5" t="n">
        <v>97094</v>
      </c>
      <c r="C162" s="5" t="n">
        <v>92444</v>
      </c>
    </row>
    <row r="163" spans="1:4">
      <c r="A163" s="4" t="s">
        <v>773</v>
      </c>
      <c r="B163" s="5" t="n">
        <v>99855</v>
      </c>
      <c r="C163" s="5" t="n">
        <v>94062</v>
      </c>
    </row>
    <row r="164" spans="1:4">
      <c r="A164" s="4" t="s">
        <v>774</v>
      </c>
      <c r="B164" s="5" t="n">
        <v>8384</v>
      </c>
      <c r="C164" s="5" t="n">
        <v>10477</v>
      </c>
    </row>
    <row r="165" spans="1:4">
      <c r="A165" s="4" t="s">
        <v>775</v>
      </c>
      <c r="B165" s="5" t="n">
        <v>104268</v>
      </c>
      <c r="C165" s="5" t="n">
        <v>99063</v>
      </c>
    </row>
    <row r="166" spans="1:4">
      <c r="A166" s="4" t="s">
        <v>776</v>
      </c>
      <c r="B166" s="5" t="n">
        <v>3164</v>
      </c>
      <c r="C166" s="5" t="n">
        <v>2939</v>
      </c>
    </row>
    <row r="167" spans="1:4">
      <c r="A167" s="4" t="s">
        <v>777</v>
      </c>
      <c r="B167" s="5" t="n">
        <v>120560</v>
      </c>
      <c r="C167" s="5" t="n">
        <v>105599</v>
      </c>
    </row>
    <row r="168" spans="1:4">
      <c r="A168" s="4" t="s">
        <v>778</v>
      </c>
      <c r="B168" s="5" t="n">
        <v>127809</v>
      </c>
      <c r="C168" s="5" t="n">
        <v>112878</v>
      </c>
    </row>
    <row r="169" spans="1:4">
      <c r="A169" s="4" t="s">
        <v>779</v>
      </c>
      <c r="B169" s="5" t="n">
        <v>8384</v>
      </c>
      <c r="C169" s="5" t="n">
        <v>10477</v>
      </c>
    </row>
    <row r="170" spans="1:4">
      <c r="A170" s="4" t="s">
        <v>780</v>
      </c>
      <c r="B170" s="5" t="n">
        <v>118983</v>
      </c>
      <c r="C170" s="5" t="n">
        <v>119457</v>
      </c>
    </row>
    <row r="171" spans="1:4">
      <c r="A171" s="4" t="s">
        <v>781</v>
      </c>
      <c r="B171" s="5" t="n">
        <v>3164</v>
      </c>
      <c r="C171" s="5" t="n">
        <v>2939</v>
      </c>
    </row>
    <row r="172" spans="1:4">
      <c r="A172" s="4" t="s">
        <v>671</v>
      </c>
    </row>
    <row r="173" spans="1:4">
      <c r="A173" s="3" t="s">
        <v>766</v>
      </c>
    </row>
    <row r="174" spans="1:4">
      <c r="A174" s="4" t="s">
        <v>767</v>
      </c>
      <c r="B174" s="5" t="n">
        <v>17958</v>
      </c>
      <c r="C174" s="5" t="n">
        <v>4393</v>
      </c>
    </row>
    <row r="175" spans="1:4">
      <c r="A175" s="4" t="s">
        <v>768</v>
      </c>
      <c r="B175" s="5" t="n">
        <v>20577</v>
      </c>
      <c r="C175" s="5" t="n">
        <v>7606</v>
      </c>
    </row>
    <row r="176" spans="1:4">
      <c r="A176" s="4" t="s">
        <v>769</v>
      </c>
      <c r="B176" s="5" t="n">
        <v>0</v>
      </c>
      <c r="C176" s="5" t="n">
        <v>0</v>
      </c>
    </row>
    <row r="177" spans="1:4">
      <c r="A177" s="4" t="s">
        <v>770</v>
      </c>
      <c r="B177" s="5" t="n">
        <v>6321</v>
      </c>
      <c r="C177" s="5" t="n">
        <v>5737</v>
      </c>
    </row>
    <row r="178" spans="1:4">
      <c r="A178" s="4" t="s">
        <v>771</v>
      </c>
      <c r="B178" s="5" t="n">
        <v>0</v>
      </c>
      <c r="C178" s="5" t="n">
        <v>0</v>
      </c>
    </row>
    <row r="179" spans="1:4">
      <c r="A179" s="4" t="s">
        <v>772</v>
      </c>
      <c r="B179" s="5" t="n">
        <v>43386</v>
      </c>
      <c r="C179" s="5" t="n">
        <v>42914</v>
      </c>
    </row>
    <row r="180" spans="1:4">
      <c r="A180" s="4" t="s">
        <v>773</v>
      </c>
      <c r="B180" s="5" t="n">
        <v>45913</v>
      </c>
      <c r="C180" s="5" t="n">
        <v>44374</v>
      </c>
    </row>
    <row r="181" spans="1:4">
      <c r="A181" s="4" t="s">
        <v>774</v>
      </c>
      <c r="B181" s="5" t="n">
        <v>5687</v>
      </c>
      <c r="C181" s="5" t="n">
        <v>8339</v>
      </c>
    </row>
    <row r="182" spans="1:4">
      <c r="A182" s="4" t="s">
        <v>775</v>
      </c>
      <c r="B182" s="5" t="n">
        <v>51968</v>
      </c>
      <c r="C182" s="5" t="n">
        <v>43740</v>
      </c>
    </row>
    <row r="183" spans="1:4">
      <c r="A183" s="4" t="s">
        <v>776</v>
      </c>
      <c r="B183" s="5" t="n">
        <v>1218</v>
      </c>
      <c r="C183" s="5" t="n">
        <v>1125</v>
      </c>
    </row>
    <row r="184" spans="1:4">
      <c r="A184" s="4" t="s">
        <v>777</v>
      </c>
      <c r="B184" s="5" t="n">
        <v>61344</v>
      </c>
      <c r="C184" s="5" t="n">
        <v>47307</v>
      </c>
    </row>
    <row r="185" spans="1:4">
      <c r="A185" s="4" t="s">
        <v>778</v>
      </c>
      <c r="B185" s="5" t="n">
        <v>66490</v>
      </c>
      <c r="C185" s="5" t="n">
        <v>51980</v>
      </c>
    </row>
    <row r="186" spans="1:4">
      <c r="A186" s="4" t="s">
        <v>779</v>
      </c>
      <c r="B186" s="5" t="n">
        <v>5687</v>
      </c>
      <c r="C186" s="5" t="n">
        <v>8339</v>
      </c>
    </row>
    <row r="187" spans="1:4">
      <c r="A187" s="4" t="s">
        <v>780</v>
      </c>
      <c r="B187" s="5" t="n">
        <v>58289</v>
      </c>
      <c r="C187" s="5" t="n">
        <v>49477</v>
      </c>
    </row>
    <row r="188" spans="1:4">
      <c r="A188" s="4" t="s">
        <v>781</v>
      </c>
      <c r="B188" s="5" t="n">
        <v>1218</v>
      </c>
      <c r="C188" s="5" t="n">
        <v>1125</v>
      </c>
    </row>
    <row r="189" spans="1:4">
      <c r="A189" s="4" t="s">
        <v>672</v>
      </c>
    </row>
    <row r="190" spans="1:4">
      <c r="A190" s="3" t="s">
        <v>766</v>
      </c>
    </row>
    <row r="191" spans="1:4">
      <c r="A191" s="4" t="s">
        <v>767</v>
      </c>
      <c r="B191" s="5" t="n">
        <v>5508</v>
      </c>
      <c r="C191" s="5" t="n">
        <v>8762</v>
      </c>
    </row>
    <row r="192" spans="1:4">
      <c r="A192" s="4" t="s">
        <v>768</v>
      </c>
      <c r="B192" s="5" t="n">
        <v>7377</v>
      </c>
      <c r="C192" s="5" t="n">
        <v>11210</v>
      </c>
    </row>
    <row r="193" spans="1:4">
      <c r="A193" s="4" t="s">
        <v>769</v>
      </c>
      <c r="B193" s="5" t="n">
        <v>0</v>
      </c>
      <c r="C193" s="5" t="n">
        <v>0</v>
      </c>
    </row>
    <row r="194" spans="1:4">
      <c r="A194" s="4" t="s">
        <v>770</v>
      </c>
      <c r="B194" s="5" t="n">
        <v>8394</v>
      </c>
      <c r="C194" s="5" t="n">
        <v>14657</v>
      </c>
    </row>
    <row r="195" spans="1:4">
      <c r="A195" s="4" t="s">
        <v>771</v>
      </c>
      <c r="B195" s="5" t="n">
        <v>0</v>
      </c>
      <c r="C195" s="5" t="n">
        <v>0</v>
      </c>
    </row>
    <row r="196" spans="1:4">
      <c r="A196" s="4" t="s">
        <v>772</v>
      </c>
      <c r="B196" s="5" t="n">
        <v>53708</v>
      </c>
      <c r="C196" s="5" t="n">
        <v>49530</v>
      </c>
    </row>
    <row r="197" spans="1:4">
      <c r="A197" s="4" t="s">
        <v>773</v>
      </c>
      <c r="B197" s="5" t="n">
        <v>53942</v>
      </c>
      <c r="C197" s="5" t="n">
        <v>49688</v>
      </c>
    </row>
    <row r="198" spans="1:4">
      <c r="A198" s="4" t="s">
        <v>774</v>
      </c>
      <c r="B198" s="5" t="n">
        <v>2697</v>
      </c>
      <c r="C198" s="5" t="n">
        <v>2138</v>
      </c>
    </row>
    <row r="199" spans="1:4">
      <c r="A199" s="4" t="s">
        <v>775</v>
      </c>
      <c r="B199" s="5" t="n">
        <v>52300</v>
      </c>
      <c r="C199" s="5" t="n">
        <v>55323</v>
      </c>
    </row>
    <row r="200" spans="1:4">
      <c r="A200" s="4" t="s">
        <v>776</v>
      </c>
      <c r="B200" s="5" t="n">
        <v>1946</v>
      </c>
      <c r="C200" s="5" t="n">
        <v>1814</v>
      </c>
    </row>
    <row r="201" spans="1:4">
      <c r="A201" s="4" t="s">
        <v>777</v>
      </c>
      <c r="B201" s="5" t="n">
        <v>59216</v>
      </c>
      <c r="C201" s="5" t="n">
        <v>58292</v>
      </c>
    </row>
    <row r="202" spans="1:4">
      <c r="A202" s="4" t="s">
        <v>778</v>
      </c>
      <c r="B202" s="5" t="n">
        <v>61319</v>
      </c>
      <c r="C202" s="5" t="n">
        <v>60898</v>
      </c>
    </row>
    <row r="203" spans="1:4">
      <c r="A203" s="4" t="s">
        <v>779</v>
      </c>
      <c r="B203" s="5" t="n">
        <v>2697</v>
      </c>
      <c r="C203" s="5" t="n">
        <v>2138</v>
      </c>
    </row>
    <row r="204" spans="1:4">
      <c r="A204" s="4" t="s">
        <v>780</v>
      </c>
      <c r="B204" s="5" t="n">
        <v>60694</v>
      </c>
      <c r="C204" s="5" t="n">
        <v>69980</v>
      </c>
    </row>
    <row r="205" spans="1:4">
      <c r="A205" s="4" t="s">
        <v>781</v>
      </c>
      <c r="B205" s="5" t="n">
        <v>1946</v>
      </c>
      <c r="C205" s="5" t="n">
        <v>1814</v>
      </c>
    </row>
    <row r="206" spans="1:4">
      <c r="A206" s="4" t="s">
        <v>682</v>
      </c>
    </row>
    <row r="207" spans="1:4">
      <c r="A207" s="3" t="s">
        <v>766</v>
      </c>
    </row>
    <row r="208" spans="1:4">
      <c r="A208" s="4" t="s">
        <v>767</v>
      </c>
      <c r="B208" s="5" t="n">
        <v>1795</v>
      </c>
      <c r="C208" s="5" t="n">
        <v>1844</v>
      </c>
    </row>
    <row r="209" spans="1:4">
      <c r="A209" s="4" t="s">
        <v>768</v>
      </c>
      <c r="B209" s="5" t="n">
        <v>1865</v>
      </c>
      <c r="C209" s="5" t="n">
        <v>1971</v>
      </c>
    </row>
    <row r="210" spans="1:4">
      <c r="A210" s="4" t="s">
        <v>769</v>
      </c>
      <c r="B210" s="5" t="n">
        <v>0</v>
      </c>
      <c r="C210" s="5" t="n">
        <v>0</v>
      </c>
    </row>
    <row r="211" spans="1:4">
      <c r="A211" s="4" t="s">
        <v>770</v>
      </c>
      <c r="B211" s="5" t="n">
        <v>1915</v>
      </c>
      <c r="C211" s="5" t="n">
        <v>1568</v>
      </c>
    </row>
    <row r="212" spans="1:4">
      <c r="A212" s="4" t="s">
        <v>771</v>
      </c>
      <c r="B212" s="5" t="n">
        <v>0</v>
      </c>
      <c r="C212" s="5" t="n">
        <v>0</v>
      </c>
    </row>
    <row r="213" spans="1:4">
      <c r="A213" s="4" t="s">
        <v>772</v>
      </c>
      <c r="B213" s="5" t="n">
        <v>35731</v>
      </c>
      <c r="C213" s="5" t="n">
        <v>36399</v>
      </c>
    </row>
    <row r="214" spans="1:4">
      <c r="A214" s="4" t="s">
        <v>773</v>
      </c>
      <c r="B214" s="5" t="n">
        <v>34612</v>
      </c>
      <c r="C214" s="5" t="n">
        <v>37523</v>
      </c>
    </row>
    <row r="215" spans="1:4">
      <c r="A215" s="4" t="s">
        <v>774</v>
      </c>
      <c r="B215" s="5" t="n">
        <v>1811</v>
      </c>
      <c r="C215" s="5" t="n">
        <v>989</v>
      </c>
    </row>
    <row r="216" spans="1:4">
      <c r="A216" s="4" t="s">
        <v>775</v>
      </c>
      <c r="B216" s="5" t="n">
        <v>35723</v>
      </c>
      <c r="C216" s="5" t="n">
        <v>39467</v>
      </c>
    </row>
    <row r="217" spans="1:4">
      <c r="A217" s="4" t="s">
        <v>776</v>
      </c>
      <c r="B217" s="5" t="n">
        <v>1749</v>
      </c>
      <c r="C217" s="5" t="n">
        <v>1898</v>
      </c>
    </row>
    <row r="218" spans="1:4">
      <c r="A218" s="4" t="s">
        <v>777</v>
      </c>
      <c r="B218" s="5" t="n">
        <v>37526</v>
      </c>
      <c r="C218" s="5" t="n">
        <v>38243</v>
      </c>
    </row>
    <row r="219" spans="1:4">
      <c r="A219" s="4" t="s">
        <v>778</v>
      </c>
      <c r="B219" s="5" t="n">
        <v>36477</v>
      </c>
      <c r="C219" s="5" t="n">
        <v>39494</v>
      </c>
    </row>
    <row r="220" spans="1:4">
      <c r="A220" s="4" t="s">
        <v>779</v>
      </c>
      <c r="B220" s="5" t="n">
        <v>1811</v>
      </c>
      <c r="C220" s="5" t="n">
        <v>989</v>
      </c>
    </row>
    <row r="221" spans="1:4">
      <c r="A221" s="4" t="s">
        <v>780</v>
      </c>
      <c r="B221" s="5" t="n">
        <v>37638</v>
      </c>
      <c r="C221" s="5" t="n">
        <v>41035</v>
      </c>
    </row>
    <row r="222" spans="1:4">
      <c r="A222" s="4" t="s">
        <v>781</v>
      </c>
      <c r="B222" s="6" t="n">
        <v>1749</v>
      </c>
      <c r="C222" s="6" t="n">
        <v>18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82</v>
      </c>
      <c r="B1" s="2" t="s">
        <v>1</v>
      </c>
    </row>
    <row r="2" spans="1:4">
      <c r="B2" s="2" t="s">
        <v>631</v>
      </c>
      <c r="C2" s="2" t="s">
        <v>632</v>
      </c>
      <c r="D2" s="2" t="s">
        <v>633</v>
      </c>
    </row>
    <row r="3" spans="1:4">
      <c r="A3" s="3" t="s">
        <v>783</v>
      </c>
    </row>
    <row r="4" spans="1:4">
      <c r="A4" s="4" t="s">
        <v>784</v>
      </c>
      <c r="B4" s="5" t="n">
        <v>169</v>
      </c>
      <c r="C4" s="5" t="n">
        <v>262</v>
      </c>
      <c r="D4" s="5" t="n">
        <v>272</v>
      </c>
    </row>
    <row r="5" spans="1:4">
      <c r="A5" s="4" t="s">
        <v>785</v>
      </c>
      <c r="B5" s="6" t="n">
        <v>52994</v>
      </c>
      <c r="C5" s="6" t="n">
        <v>80386</v>
      </c>
      <c r="D5" s="6" t="n">
        <v>114298</v>
      </c>
    </row>
    <row r="6" spans="1:4">
      <c r="A6" s="4" t="s">
        <v>786</v>
      </c>
      <c r="B6" s="6" t="n">
        <v>0</v>
      </c>
      <c r="C6" s="6" t="n">
        <v>4000</v>
      </c>
      <c r="D6" s="6" t="n">
        <v>163</v>
      </c>
    </row>
    <row r="7" spans="1:4">
      <c r="A7" s="4" t="s">
        <v>664</v>
      </c>
    </row>
    <row r="8" spans="1:4">
      <c r="A8" s="3" t="s">
        <v>783</v>
      </c>
    </row>
    <row r="9" spans="1:4">
      <c r="A9" s="4" t="s">
        <v>784</v>
      </c>
      <c r="B9" s="5" t="n">
        <v>5</v>
      </c>
      <c r="C9" s="5" t="n">
        <v>53</v>
      </c>
      <c r="D9" s="5" t="n">
        <v>20</v>
      </c>
    </row>
    <row r="10" spans="1:4">
      <c r="A10" s="4" t="s">
        <v>785</v>
      </c>
      <c r="B10" s="6" t="n">
        <v>348</v>
      </c>
      <c r="C10" s="6" t="n">
        <v>5731</v>
      </c>
      <c r="D10" s="6" t="n">
        <v>2786</v>
      </c>
    </row>
    <row r="11" spans="1:4">
      <c r="A11" s="4" t="s">
        <v>665</v>
      </c>
    </row>
    <row r="12" spans="1:4">
      <c r="A12" s="3" t="s">
        <v>783</v>
      </c>
    </row>
    <row r="13" spans="1:4">
      <c r="A13" s="4" t="s">
        <v>784</v>
      </c>
      <c r="B13" s="5" t="n">
        <v>7</v>
      </c>
      <c r="C13" s="5" t="n">
        <v>15</v>
      </c>
      <c r="D13" s="5" t="n">
        <v>19</v>
      </c>
    </row>
    <row r="14" spans="1:4">
      <c r="A14" s="4" t="s">
        <v>785</v>
      </c>
      <c r="B14" s="6" t="n">
        <v>464</v>
      </c>
      <c r="C14" s="6" t="n">
        <v>1906</v>
      </c>
      <c r="D14" s="6" t="n">
        <v>3602</v>
      </c>
    </row>
    <row r="15" spans="1:4">
      <c r="A15" s="4" t="s">
        <v>787</v>
      </c>
    </row>
    <row r="16" spans="1:4">
      <c r="A16" s="3" t="s">
        <v>783</v>
      </c>
    </row>
    <row r="17" spans="1:4">
      <c r="A17" s="4" t="s">
        <v>784</v>
      </c>
      <c r="B17" s="5" t="n">
        <v>0</v>
      </c>
      <c r="C17" s="5" t="n">
        <v>0</v>
      </c>
      <c r="D17" s="5" t="n">
        <v>0</v>
      </c>
    </row>
    <row r="18" spans="1:4">
      <c r="A18" s="4" t="s">
        <v>785</v>
      </c>
      <c r="B18" s="6" t="n">
        <v>0</v>
      </c>
      <c r="C18" s="6" t="n">
        <v>0</v>
      </c>
      <c r="D18" s="6" t="n">
        <v>0</v>
      </c>
    </row>
    <row r="19" spans="1:4">
      <c r="A19" s="4" t="s">
        <v>667</v>
      </c>
    </row>
    <row r="20" spans="1:4">
      <c r="A20" s="3" t="s">
        <v>783</v>
      </c>
    </row>
    <row r="21" spans="1:4">
      <c r="A21" s="4" t="s">
        <v>784</v>
      </c>
      <c r="B21" s="5" t="n">
        <v>28</v>
      </c>
      <c r="C21" s="5" t="n">
        <v>27</v>
      </c>
      <c r="D21" s="5" t="n">
        <v>27</v>
      </c>
    </row>
    <row r="22" spans="1:4">
      <c r="A22" s="4" t="s">
        <v>785</v>
      </c>
      <c r="B22" s="6" t="n">
        <v>2650</v>
      </c>
      <c r="C22" s="6" t="n">
        <v>1147</v>
      </c>
      <c r="D22" s="6" t="n">
        <v>1229</v>
      </c>
    </row>
    <row r="23" spans="1:4">
      <c r="A23" s="4" t="s">
        <v>680</v>
      </c>
    </row>
    <row r="24" spans="1:4">
      <c r="A24" s="3" t="s">
        <v>783</v>
      </c>
    </row>
    <row r="25" spans="1:4">
      <c r="A25" s="4" t="s">
        <v>784</v>
      </c>
      <c r="B25" s="5" t="n">
        <v>57</v>
      </c>
      <c r="C25" s="5" t="n">
        <v>66</v>
      </c>
      <c r="D25" s="5" t="n">
        <v>99</v>
      </c>
    </row>
    <row r="26" spans="1:4">
      <c r="A26" s="4" t="s">
        <v>785</v>
      </c>
      <c r="B26" s="6" t="n">
        <v>16429</v>
      </c>
      <c r="C26" s="6" t="n">
        <v>56424</v>
      </c>
      <c r="D26" s="6" t="n">
        <v>37148</v>
      </c>
    </row>
    <row r="27" spans="1:4">
      <c r="A27" s="4" t="s">
        <v>668</v>
      </c>
    </row>
    <row r="28" spans="1:4">
      <c r="A28" s="3" t="s">
        <v>783</v>
      </c>
    </row>
    <row r="29" spans="1:4">
      <c r="A29" s="4" t="s">
        <v>784</v>
      </c>
      <c r="B29" s="5" t="n">
        <v>4</v>
      </c>
      <c r="C29" s="5" t="n">
        <v>11</v>
      </c>
      <c r="D29" s="5" t="n">
        <v>15</v>
      </c>
    </row>
    <row r="30" spans="1:4">
      <c r="A30" s="4" t="s">
        <v>785</v>
      </c>
      <c r="B30" s="6" t="n">
        <v>5343</v>
      </c>
      <c r="C30" s="6" t="n">
        <v>32025</v>
      </c>
      <c r="D30" s="6" t="n">
        <v>14236</v>
      </c>
    </row>
    <row r="31" spans="1:4">
      <c r="A31" s="4" t="s">
        <v>669</v>
      </c>
    </row>
    <row r="32" spans="1:4">
      <c r="A32" s="3" t="s">
        <v>783</v>
      </c>
    </row>
    <row r="33" spans="1:4">
      <c r="A33" s="4" t="s">
        <v>784</v>
      </c>
      <c r="B33" s="5" t="n">
        <v>39</v>
      </c>
      <c r="C33" s="5" t="n">
        <v>43</v>
      </c>
      <c r="D33" s="5" t="n">
        <v>68</v>
      </c>
    </row>
    <row r="34" spans="1:4">
      <c r="A34" s="4" t="s">
        <v>785</v>
      </c>
      <c r="B34" s="6" t="n">
        <v>6987</v>
      </c>
      <c r="C34" s="6" t="n">
        <v>22253</v>
      </c>
      <c r="D34" s="6" t="n">
        <v>13103</v>
      </c>
    </row>
    <row r="35" spans="1:4">
      <c r="A35" s="4" t="s">
        <v>670</v>
      </c>
    </row>
    <row r="36" spans="1:4">
      <c r="A36" s="3" t="s">
        <v>783</v>
      </c>
    </row>
    <row r="37" spans="1:4">
      <c r="A37" s="4" t="s">
        <v>784</v>
      </c>
      <c r="B37" s="5" t="n">
        <v>14</v>
      </c>
      <c r="C37" s="5" t="n">
        <v>12</v>
      </c>
      <c r="D37" s="5" t="n">
        <v>16</v>
      </c>
    </row>
    <row r="38" spans="1:4">
      <c r="A38" s="4" t="s">
        <v>785</v>
      </c>
      <c r="B38" s="6" t="n">
        <v>4099</v>
      </c>
      <c r="C38" s="6" t="n">
        <v>2146</v>
      </c>
      <c r="D38" s="6" t="n">
        <v>9809</v>
      </c>
    </row>
    <row r="39" spans="1:4">
      <c r="A39" s="4" t="s">
        <v>681</v>
      </c>
    </row>
    <row r="40" spans="1:4">
      <c r="A40" s="3" t="s">
        <v>783</v>
      </c>
    </row>
    <row r="41" spans="1:4">
      <c r="A41" s="4" t="s">
        <v>784</v>
      </c>
      <c r="B41" s="5" t="n">
        <v>72</v>
      </c>
      <c r="C41" s="5" t="n">
        <v>101</v>
      </c>
      <c r="D41" s="5" t="n">
        <v>107</v>
      </c>
    </row>
    <row r="42" spans="1:4">
      <c r="A42" s="4" t="s">
        <v>785</v>
      </c>
      <c r="B42" s="6" t="n">
        <v>33103</v>
      </c>
      <c r="C42" s="6" t="n">
        <v>15178</v>
      </c>
      <c r="D42" s="6" t="n">
        <v>69533</v>
      </c>
    </row>
    <row r="43" spans="1:4">
      <c r="A43" s="4" t="s">
        <v>671</v>
      </c>
    </row>
    <row r="44" spans="1:4">
      <c r="A44" s="3" t="s">
        <v>783</v>
      </c>
    </row>
    <row r="45" spans="1:4">
      <c r="A45" s="4" t="s">
        <v>784</v>
      </c>
      <c r="B45" s="5" t="n">
        <v>63</v>
      </c>
      <c r="C45" s="5" t="n">
        <v>91</v>
      </c>
      <c r="D45" s="5" t="n">
        <v>89</v>
      </c>
    </row>
    <row r="46" spans="1:4">
      <c r="A46" s="4" t="s">
        <v>785</v>
      </c>
      <c r="B46" s="6" t="n">
        <v>24669</v>
      </c>
      <c r="C46" s="6" t="n">
        <v>9697</v>
      </c>
      <c r="D46" s="6" t="n">
        <v>31267</v>
      </c>
    </row>
    <row r="47" spans="1:4">
      <c r="A47" s="4" t="s">
        <v>672</v>
      </c>
    </row>
    <row r="48" spans="1:4">
      <c r="A48" s="3" t="s">
        <v>783</v>
      </c>
    </row>
    <row r="49" spans="1:4">
      <c r="A49" s="4" t="s">
        <v>784</v>
      </c>
      <c r="B49" s="5" t="n">
        <v>9</v>
      </c>
      <c r="C49" s="5" t="n">
        <v>10</v>
      </c>
      <c r="D49" s="5" t="n">
        <v>18</v>
      </c>
    </row>
    <row r="50" spans="1:4">
      <c r="A50" s="4" t="s">
        <v>785</v>
      </c>
      <c r="B50" s="6" t="n">
        <v>8434</v>
      </c>
      <c r="C50" s="6" t="n">
        <v>5481</v>
      </c>
      <c r="D50" s="6" t="n">
        <v>38266</v>
      </c>
    </row>
    <row r="51" spans="1:4">
      <c r="A51" s="4" t="s">
        <v>682</v>
      </c>
    </row>
    <row r="52" spans="1:4">
      <c r="A52" s="3" t="s">
        <v>783</v>
      </c>
    </row>
    <row r="53" spans="1:4">
      <c r="A53" s="4" t="s">
        <v>784</v>
      </c>
      <c r="B53" s="5" t="n">
        <v>40</v>
      </c>
      <c r="C53" s="5" t="n">
        <v>95</v>
      </c>
      <c r="D53" s="5" t="n">
        <v>66</v>
      </c>
    </row>
    <row r="54" spans="1:4">
      <c r="A54" s="4" t="s">
        <v>785</v>
      </c>
      <c r="B54" s="6" t="n">
        <v>3462</v>
      </c>
      <c r="C54" s="6" t="n">
        <v>8784</v>
      </c>
      <c r="D54" s="6" t="n">
        <v>7617</v>
      </c>
    </row>
    <row r="55" spans="1:4">
      <c r="A55" s="4" t="s">
        <v>788</v>
      </c>
    </row>
    <row r="56" spans="1:4">
      <c r="A56" s="3" t="s">
        <v>783</v>
      </c>
    </row>
    <row r="57" spans="1:4">
      <c r="A57" s="4" t="s">
        <v>785</v>
      </c>
      <c r="B57" s="5" t="n">
        <v>0</v>
      </c>
      <c r="C57" s="5" t="n">
        <v>14852</v>
      </c>
      <c r="D57" s="5" t="n">
        <v>2398</v>
      </c>
    </row>
    <row r="58" spans="1:4">
      <c r="A58" s="4" t="s">
        <v>789</v>
      </c>
    </row>
    <row r="59" spans="1:4">
      <c r="A59" s="3" t="s">
        <v>783</v>
      </c>
    </row>
    <row r="60" spans="1:4">
      <c r="A60" s="4" t="s">
        <v>785</v>
      </c>
      <c r="B60" s="5" t="n">
        <v>0</v>
      </c>
      <c r="C60" s="5" t="n">
        <v>0</v>
      </c>
      <c r="D60" s="5" t="n">
        <v>0</v>
      </c>
    </row>
    <row r="61" spans="1:4">
      <c r="A61" s="4" t="s">
        <v>790</v>
      </c>
    </row>
    <row r="62" spans="1:4">
      <c r="A62" s="3" t="s">
        <v>783</v>
      </c>
    </row>
    <row r="63" spans="1:4">
      <c r="A63" s="4" t="s">
        <v>785</v>
      </c>
      <c r="B63" s="5" t="n">
        <v>0</v>
      </c>
      <c r="C63" s="5" t="n">
        <v>0</v>
      </c>
      <c r="D63" s="5" t="n">
        <v>0</v>
      </c>
    </row>
    <row r="64" spans="1:4">
      <c r="A64" s="4" t="s">
        <v>791</v>
      </c>
    </row>
    <row r="65" spans="1:4">
      <c r="A65" s="3" t="s">
        <v>783</v>
      </c>
    </row>
    <row r="66" spans="1:4">
      <c r="A66" s="4" t="s">
        <v>785</v>
      </c>
      <c r="B66" s="5" t="n">
        <v>0</v>
      </c>
      <c r="C66" s="5" t="n">
        <v>0</v>
      </c>
      <c r="D66" s="5" t="n">
        <v>0</v>
      </c>
    </row>
    <row r="67" spans="1:4">
      <c r="A67" s="4" t="s">
        <v>792</v>
      </c>
    </row>
    <row r="68" spans="1:4">
      <c r="A68" s="3" t="s">
        <v>783</v>
      </c>
    </row>
    <row r="69" spans="1:4">
      <c r="A69" s="4" t="s">
        <v>785</v>
      </c>
      <c r="B69" s="5" t="n">
        <v>0</v>
      </c>
      <c r="C69" s="5" t="n">
        <v>0</v>
      </c>
      <c r="D69" s="5" t="n">
        <v>0</v>
      </c>
    </row>
    <row r="70" spans="1:4">
      <c r="A70" s="4" t="s">
        <v>793</v>
      </c>
    </row>
    <row r="71" spans="1:4">
      <c r="A71" s="3" t="s">
        <v>783</v>
      </c>
    </row>
    <row r="72" spans="1:4">
      <c r="A72" s="4" t="s">
        <v>785</v>
      </c>
      <c r="B72" s="5" t="n">
        <v>0</v>
      </c>
      <c r="C72" s="5" t="n">
        <v>14823</v>
      </c>
      <c r="D72" s="5" t="n">
        <v>2338</v>
      </c>
    </row>
    <row r="73" spans="1:4">
      <c r="A73" s="4" t="s">
        <v>794</v>
      </c>
    </row>
    <row r="74" spans="1:4">
      <c r="A74" s="3" t="s">
        <v>783</v>
      </c>
    </row>
    <row r="75" spans="1:4">
      <c r="A75" s="4" t="s">
        <v>785</v>
      </c>
      <c r="B75" s="5" t="n">
        <v>0</v>
      </c>
      <c r="C75" s="5" t="n">
        <v>0</v>
      </c>
      <c r="D75" s="5" t="n">
        <v>0</v>
      </c>
    </row>
    <row r="76" spans="1:4">
      <c r="A76" s="4" t="s">
        <v>795</v>
      </c>
    </row>
    <row r="77" spans="1:4">
      <c r="A77" s="3" t="s">
        <v>783</v>
      </c>
    </row>
    <row r="78" spans="1:4">
      <c r="A78" s="4" t="s">
        <v>785</v>
      </c>
      <c r="B78" s="5" t="n">
        <v>0</v>
      </c>
      <c r="C78" s="5" t="n">
        <v>14823</v>
      </c>
      <c r="D78" s="5" t="n">
        <v>0</v>
      </c>
    </row>
    <row r="79" spans="1:4">
      <c r="A79" s="4" t="s">
        <v>796</v>
      </c>
    </row>
    <row r="80" spans="1:4">
      <c r="A80" s="3" t="s">
        <v>783</v>
      </c>
    </row>
    <row r="81" spans="1:4">
      <c r="A81" s="4" t="s">
        <v>785</v>
      </c>
      <c r="B81" s="5" t="n">
        <v>0</v>
      </c>
      <c r="C81" s="5" t="n">
        <v>0</v>
      </c>
      <c r="D81" s="5" t="n">
        <v>2338</v>
      </c>
    </row>
    <row r="82" spans="1:4">
      <c r="A82" s="4" t="s">
        <v>797</v>
      </c>
    </row>
    <row r="83" spans="1:4">
      <c r="A83" s="3" t="s">
        <v>783</v>
      </c>
    </row>
    <row r="84" spans="1:4">
      <c r="A84" s="4" t="s">
        <v>785</v>
      </c>
      <c r="B84" s="5" t="n">
        <v>0</v>
      </c>
      <c r="C84" s="5" t="n">
        <v>29</v>
      </c>
      <c r="D84" s="5" t="n">
        <v>60</v>
      </c>
    </row>
    <row r="85" spans="1:4">
      <c r="A85" s="4" t="s">
        <v>798</v>
      </c>
    </row>
    <row r="86" spans="1:4">
      <c r="A86" s="3" t="s">
        <v>783</v>
      </c>
    </row>
    <row r="87" spans="1:4">
      <c r="A87" s="4" t="s">
        <v>785</v>
      </c>
      <c r="B87" s="5" t="n">
        <v>0</v>
      </c>
      <c r="C87" s="5" t="n">
        <v>29</v>
      </c>
      <c r="D87" s="5" t="n">
        <v>60</v>
      </c>
    </row>
    <row r="88" spans="1:4">
      <c r="A88" s="4" t="s">
        <v>799</v>
      </c>
    </row>
    <row r="89" spans="1:4">
      <c r="A89" s="3" t="s">
        <v>783</v>
      </c>
    </row>
    <row r="90" spans="1:4">
      <c r="A90" s="4" t="s">
        <v>785</v>
      </c>
      <c r="B90" s="5" t="n">
        <v>0</v>
      </c>
      <c r="C90" s="5" t="n">
        <v>0</v>
      </c>
      <c r="D90" s="5" t="n">
        <v>0</v>
      </c>
    </row>
    <row r="91" spans="1:4">
      <c r="A91" s="4" t="s">
        <v>800</v>
      </c>
    </row>
    <row r="92" spans="1:4">
      <c r="A92" s="3" t="s">
        <v>783</v>
      </c>
    </row>
    <row r="93" spans="1:4">
      <c r="A93" s="4" t="s">
        <v>785</v>
      </c>
      <c r="B93" s="5" t="n">
        <v>0</v>
      </c>
      <c r="C93" s="5" t="n">
        <v>0</v>
      </c>
      <c r="D93" s="5" t="n">
        <v>0</v>
      </c>
    </row>
    <row r="94" spans="1:4">
      <c r="A94" s="4" t="s">
        <v>801</v>
      </c>
    </row>
    <row r="95" spans="1:4">
      <c r="A95" s="3" t="s">
        <v>783</v>
      </c>
    </row>
    <row r="96" spans="1:4">
      <c r="A96" s="4" t="s">
        <v>785</v>
      </c>
      <c r="B96" s="5" t="n">
        <v>33749</v>
      </c>
      <c r="C96" s="5" t="n">
        <v>41222</v>
      </c>
      <c r="D96" s="5" t="n">
        <v>59020</v>
      </c>
    </row>
    <row r="97" spans="1:4">
      <c r="A97" s="4" t="s">
        <v>802</v>
      </c>
    </row>
    <row r="98" spans="1:4">
      <c r="A98" s="3" t="s">
        <v>783</v>
      </c>
    </row>
    <row r="99" spans="1:4">
      <c r="A99" s="4" t="s">
        <v>785</v>
      </c>
      <c r="B99" s="5" t="n">
        <v>225</v>
      </c>
      <c r="C99" s="5" t="n">
        <v>2826</v>
      </c>
      <c r="D99" s="5" t="n">
        <v>2335</v>
      </c>
    </row>
    <row r="100" spans="1:4">
      <c r="A100" s="4" t="s">
        <v>803</v>
      </c>
    </row>
    <row r="101" spans="1:4">
      <c r="A101" s="3" t="s">
        <v>783</v>
      </c>
    </row>
    <row r="102" spans="1:4">
      <c r="A102" s="4" t="s">
        <v>785</v>
      </c>
      <c r="B102" s="5" t="n">
        <v>413</v>
      </c>
      <c r="C102" s="5" t="n">
        <v>1011</v>
      </c>
      <c r="D102" s="5" t="n">
        <v>2735</v>
      </c>
    </row>
    <row r="103" spans="1:4">
      <c r="A103" s="4" t="s">
        <v>804</v>
      </c>
    </row>
    <row r="104" spans="1:4">
      <c r="A104" s="3" t="s">
        <v>783</v>
      </c>
    </row>
    <row r="105" spans="1:4">
      <c r="A105" s="4" t="s">
        <v>785</v>
      </c>
      <c r="B105" s="5" t="n">
        <v>0</v>
      </c>
      <c r="C105" s="5" t="n">
        <v>0</v>
      </c>
      <c r="D105" s="5" t="n">
        <v>0</v>
      </c>
    </row>
    <row r="106" spans="1:4">
      <c r="A106" s="4" t="s">
        <v>805</v>
      </c>
    </row>
    <row r="107" spans="1:4">
      <c r="A107" s="3" t="s">
        <v>783</v>
      </c>
    </row>
    <row r="108" spans="1:4">
      <c r="A108" s="4" t="s">
        <v>785</v>
      </c>
      <c r="B108" s="5" t="n">
        <v>394</v>
      </c>
      <c r="C108" s="5" t="n">
        <v>444</v>
      </c>
      <c r="D108" s="5" t="n">
        <v>663</v>
      </c>
    </row>
    <row r="109" spans="1:4">
      <c r="A109" s="4" t="s">
        <v>806</v>
      </c>
    </row>
    <row r="110" spans="1:4">
      <c r="A110" s="3" t="s">
        <v>783</v>
      </c>
    </row>
    <row r="111" spans="1:4">
      <c r="A111" s="4" t="s">
        <v>785</v>
      </c>
      <c r="B111" s="5" t="n">
        <v>7324</v>
      </c>
      <c r="C111" s="5" t="n">
        <v>30333</v>
      </c>
      <c r="D111" s="5" t="n">
        <v>19817</v>
      </c>
    </row>
    <row r="112" spans="1:4">
      <c r="A112" s="4" t="s">
        <v>807</v>
      </c>
    </row>
    <row r="113" spans="1:4">
      <c r="A113" s="3" t="s">
        <v>783</v>
      </c>
    </row>
    <row r="114" spans="1:4">
      <c r="A114" s="4" t="s">
        <v>785</v>
      </c>
      <c r="B114" s="5" t="n">
        <v>1825</v>
      </c>
      <c r="C114" s="5" t="n">
        <v>25052</v>
      </c>
      <c r="D114" s="5" t="n">
        <v>8423</v>
      </c>
    </row>
    <row r="115" spans="1:4">
      <c r="A115" s="4" t="s">
        <v>808</v>
      </c>
    </row>
    <row r="116" spans="1:4">
      <c r="A116" s="3" t="s">
        <v>783</v>
      </c>
    </row>
    <row r="117" spans="1:4">
      <c r="A117" s="4" t="s">
        <v>785</v>
      </c>
      <c r="B117" s="5" t="n">
        <v>5499</v>
      </c>
      <c r="C117" s="5" t="n">
        <v>4667</v>
      </c>
      <c r="D117" s="5" t="n">
        <v>6611</v>
      </c>
    </row>
    <row r="118" spans="1:4">
      <c r="A118" s="4" t="s">
        <v>809</v>
      </c>
    </row>
    <row r="119" spans="1:4">
      <c r="A119" s="3" t="s">
        <v>783</v>
      </c>
    </row>
    <row r="120" spans="1:4">
      <c r="A120" s="4" t="s">
        <v>785</v>
      </c>
      <c r="B120" s="5" t="n">
        <v>0</v>
      </c>
      <c r="C120" s="5" t="n">
        <v>614</v>
      </c>
      <c r="D120" s="5" t="n">
        <v>4783</v>
      </c>
    </row>
    <row r="121" spans="1:4">
      <c r="A121" s="4" t="s">
        <v>810</v>
      </c>
    </row>
    <row r="122" spans="1:4">
      <c r="A122" s="3" t="s">
        <v>783</v>
      </c>
    </row>
    <row r="123" spans="1:4">
      <c r="A123" s="4" t="s">
        <v>785</v>
      </c>
      <c r="B123" s="5" t="n">
        <v>25393</v>
      </c>
      <c r="C123" s="5" t="n">
        <v>6608</v>
      </c>
      <c r="D123" s="5" t="n">
        <v>33470</v>
      </c>
    </row>
    <row r="124" spans="1:4">
      <c r="A124" s="4" t="s">
        <v>811</v>
      </c>
    </row>
    <row r="125" spans="1:4">
      <c r="A125" s="3" t="s">
        <v>783</v>
      </c>
    </row>
    <row r="126" spans="1:4">
      <c r="A126" s="4" t="s">
        <v>785</v>
      </c>
      <c r="B126" s="5" t="n">
        <v>17509</v>
      </c>
      <c r="C126" s="5" t="n">
        <v>3191</v>
      </c>
      <c r="D126" s="5" t="n">
        <v>10066</v>
      </c>
    </row>
    <row r="127" spans="1:4">
      <c r="A127" s="4" t="s">
        <v>812</v>
      </c>
    </row>
    <row r="128" spans="1:4">
      <c r="A128" s="3" t="s">
        <v>783</v>
      </c>
    </row>
    <row r="129" spans="1:4">
      <c r="A129" s="4" t="s">
        <v>785</v>
      </c>
      <c r="B129" s="5" t="n">
        <v>7884</v>
      </c>
      <c r="C129" s="5" t="n">
        <v>3417</v>
      </c>
      <c r="D129" s="5" t="n">
        <v>23404</v>
      </c>
    </row>
    <row r="130" spans="1:4">
      <c r="A130" s="4" t="s">
        <v>813</v>
      </c>
    </row>
    <row r="131" spans="1:4">
      <c r="A131" s="3" t="s">
        <v>783</v>
      </c>
    </row>
    <row r="132" spans="1:4">
      <c r="A132" s="4" t="s">
        <v>785</v>
      </c>
      <c r="B132" s="5" t="n">
        <v>1032</v>
      </c>
      <c r="C132" s="5" t="n">
        <v>4281</v>
      </c>
      <c r="D132" s="5" t="n">
        <v>5733</v>
      </c>
    </row>
    <row r="133" spans="1:4">
      <c r="A133" s="4" t="s">
        <v>814</v>
      </c>
    </row>
    <row r="134" spans="1:4">
      <c r="A134" s="3" t="s">
        <v>783</v>
      </c>
    </row>
    <row r="135" spans="1:4">
      <c r="A135" s="4" t="s">
        <v>785</v>
      </c>
      <c r="B135" s="5" t="n">
        <v>19245</v>
      </c>
      <c r="C135" s="5" t="n">
        <v>24312</v>
      </c>
      <c r="D135" s="5" t="n">
        <v>52880</v>
      </c>
    </row>
    <row r="136" spans="1:4">
      <c r="A136" s="4" t="s">
        <v>815</v>
      </c>
    </row>
    <row r="137" spans="1:4">
      <c r="A137" s="3" t="s">
        <v>783</v>
      </c>
    </row>
    <row r="138" spans="1:4">
      <c r="A138" s="4" t="s">
        <v>785</v>
      </c>
      <c r="B138" s="5" t="n">
        <v>123</v>
      </c>
      <c r="C138" s="5" t="n">
        <v>2905</v>
      </c>
      <c r="D138" s="5" t="n">
        <v>451</v>
      </c>
    </row>
    <row r="139" spans="1:4">
      <c r="A139" s="4" t="s">
        <v>816</v>
      </c>
    </row>
    <row r="140" spans="1:4">
      <c r="A140" s="3" t="s">
        <v>783</v>
      </c>
    </row>
    <row r="141" spans="1:4">
      <c r="A141" s="4" t="s">
        <v>785</v>
      </c>
      <c r="B141" s="5" t="n">
        <v>51</v>
      </c>
      <c r="C141" s="5" t="n">
        <v>895</v>
      </c>
      <c r="D141" s="5" t="n">
        <v>867</v>
      </c>
    </row>
    <row r="142" spans="1:4">
      <c r="A142" s="4" t="s">
        <v>817</v>
      </c>
    </row>
    <row r="143" spans="1:4">
      <c r="A143" s="3" t="s">
        <v>783</v>
      </c>
    </row>
    <row r="144" spans="1:4">
      <c r="A144" s="4" t="s">
        <v>785</v>
      </c>
      <c r="B144" s="5" t="n">
        <v>0</v>
      </c>
      <c r="C144" s="5" t="n">
        <v>0</v>
      </c>
      <c r="D144" s="5" t="n">
        <v>0</v>
      </c>
    </row>
    <row r="145" spans="1:4">
      <c r="A145" s="4" t="s">
        <v>818</v>
      </c>
    </row>
    <row r="146" spans="1:4">
      <c r="A146" s="3" t="s">
        <v>783</v>
      </c>
    </row>
    <row r="147" spans="1:4">
      <c r="A147" s="4" t="s">
        <v>785</v>
      </c>
      <c r="B147" s="5" t="n">
        <v>2256</v>
      </c>
      <c r="C147" s="5" t="n">
        <v>703</v>
      </c>
      <c r="D147" s="5" t="n">
        <v>566</v>
      </c>
    </row>
    <row r="148" spans="1:4">
      <c r="A148" s="4" t="s">
        <v>819</v>
      </c>
    </row>
    <row r="149" spans="1:4">
      <c r="A149" s="3" t="s">
        <v>783</v>
      </c>
    </row>
    <row r="150" spans="1:4">
      <c r="A150" s="4" t="s">
        <v>785</v>
      </c>
      <c r="B150" s="5" t="n">
        <v>9105</v>
      </c>
      <c r="C150" s="5" t="n">
        <v>11268</v>
      </c>
      <c r="D150" s="5" t="n">
        <v>14993</v>
      </c>
    </row>
    <row r="151" spans="1:4">
      <c r="A151" s="4" t="s">
        <v>820</v>
      </c>
    </row>
    <row r="152" spans="1:4">
      <c r="A152" s="3" t="s">
        <v>783</v>
      </c>
    </row>
    <row r="153" spans="1:4">
      <c r="A153" s="4" t="s">
        <v>785</v>
      </c>
      <c r="B153" s="5" t="n">
        <v>3518</v>
      </c>
      <c r="C153" s="5" t="n">
        <v>6973</v>
      </c>
      <c r="D153" s="5" t="n">
        <v>5813</v>
      </c>
    </row>
    <row r="154" spans="1:4">
      <c r="A154" s="4" t="s">
        <v>821</v>
      </c>
    </row>
    <row r="155" spans="1:4">
      <c r="A155" s="3" t="s">
        <v>783</v>
      </c>
    </row>
    <row r="156" spans="1:4">
      <c r="A156" s="4" t="s">
        <v>785</v>
      </c>
      <c r="B156" s="5" t="n">
        <v>1488</v>
      </c>
      <c r="C156" s="5" t="n">
        <v>2763</v>
      </c>
      <c r="D156" s="5" t="n">
        <v>6492</v>
      </c>
    </row>
    <row r="157" spans="1:4">
      <c r="A157" s="4" t="s">
        <v>822</v>
      </c>
    </row>
    <row r="158" spans="1:4">
      <c r="A158" s="3" t="s">
        <v>783</v>
      </c>
    </row>
    <row r="159" spans="1:4">
      <c r="A159" s="4" t="s">
        <v>785</v>
      </c>
      <c r="B159" s="5" t="n">
        <v>4099</v>
      </c>
      <c r="C159" s="5" t="n">
        <v>1532</v>
      </c>
      <c r="D159" s="5" t="n">
        <v>2688</v>
      </c>
    </row>
    <row r="160" spans="1:4">
      <c r="A160" s="4" t="s">
        <v>823</v>
      </c>
    </row>
    <row r="161" spans="1:4">
      <c r="A161" s="3" t="s">
        <v>783</v>
      </c>
    </row>
    <row r="162" spans="1:4">
      <c r="A162" s="4" t="s">
        <v>785</v>
      </c>
      <c r="B162" s="5" t="n">
        <v>7710</v>
      </c>
      <c r="C162" s="5" t="n">
        <v>8541</v>
      </c>
      <c r="D162" s="5" t="n">
        <v>36003</v>
      </c>
    </row>
    <row r="163" spans="1:4">
      <c r="A163" s="4" t="s">
        <v>824</v>
      </c>
    </row>
    <row r="164" spans="1:4">
      <c r="A164" s="3" t="s">
        <v>783</v>
      </c>
    </row>
    <row r="165" spans="1:4">
      <c r="A165" s="4" t="s">
        <v>785</v>
      </c>
      <c r="B165" s="5" t="n">
        <v>7160</v>
      </c>
      <c r="C165" s="5" t="n">
        <v>6477</v>
      </c>
      <c r="D165" s="5" t="n">
        <v>21141</v>
      </c>
    </row>
    <row r="166" spans="1:4">
      <c r="A166" s="4" t="s">
        <v>825</v>
      </c>
    </row>
    <row r="167" spans="1:4">
      <c r="A167" s="3" t="s">
        <v>783</v>
      </c>
    </row>
    <row r="168" spans="1:4">
      <c r="A168" s="4" t="s">
        <v>785</v>
      </c>
      <c r="B168" s="5" t="n">
        <v>550</v>
      </c>
      <c r="C168" s="5" t="n">
        <v>2064</v>
      </c>
      <c r="D168" s="5" t="n">
        <v>14862</v>
      </c>
    </row>
    <row r="169" spans="1:4">
      <c r="A169" s="4" t="s">
        <v>826</v>
      </c>
    </row>
    <row r="170" spans="1:4">
      <c r="A170" s="3" t="s">
        <v>783</v>
      </c>
    </row>
    <row r="171" spans="1:4">
      <c r="A171" s="4" t="s">
        <v>785</v>
      </c>
      <c r="B171" s="6" t="n">
        <v>2430</v>
      </c>
      <c r="C171" s="6" t="n">
        <v>4503</v>
      </c>
      <c r="D171" s="6" t="n">
        <v>18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607</v>
      </c>
    </row>
    <row r="3" spans="1:2">
      <c r="A3" s="3" t="s">
        <v>828</v>
      </c>
    </row>
    <row r="4" spans="1:2">
      <c r="A4" s="4" t="s">
        <v>829</v>
      </c>
      <c r="B4" s="6" t="n">
        <v>41441</v>
      </c>
    </row>
    <row r="5" spans="1:2">
      <c r="A5" s="4" t="s">
        <v>830</v>
      </c>
      <c r="B5" s="5" t="n">
        <v>193477</v>
      </c>
    </row>
    <row r="6" spans="1:2">
      <c r="A6" s="4" t="s">
        <v>831</v>
      </c>
      <c r="B6" s="5" t="n">
        <v>-179345</v>
      </c>
    </row>
    <row r="7" spans="1:2">
      <c r="A7" s="4" t="s">
        <v>832</v>
      </c>
      <c r="B7" s="5" t="n">
        <v>0</v>
      </c>
    </row>
    <row r="8" spans="1:2">
      <c r="A8" s="4" t="s">
        <v>833</v>
      </c>
      <c r="B8" s="6" t="n">
        <v>555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3" t="s">
        <v>835</v>
      </c>
    </row>
    <row r="3" spans="1:3">
      <c r="A3" s="4" t="s">
        <v>836</v>
      </c>
      <c r="B3" s="6" t="n">
        <v>55659</v>
      </c>
      <c r="C3" s="6" t="n">
        <v>29819</v>
      </c>
    </row>
    <row r="4" spans="1:3">
      <c r="A4" s="4" t="s">
        <v>837</v>
      </c>
    </row>
    <row r="5" spans="1:3">
      <c r="A5" s="3" t="s">
        <v>835</v>
      </c>
    </row>
    <row r="6" spans="1:3">
      <c r="A6" s="4" t="s">
        <v>836</v>
      </c>
      <c r="B6" s="5" t="n">
        <v>12100</v>
      </c>
    </row>
    <row r="7" spans="1:3">
      <c r="A7" s="4" t="s">
        <v>838</v>
      </c>
    </row>
    <row r="8" spans="1:3">
      <c r="A8" s="3" t="s">
        <v>835</v>
      </c>
    </row>
    <row r="9" spans="1:3">
      <c r="A9" s="4" t="s">
        <v>836</v>
      </c>
      <c r="B9" s="6" t="n">
        <v>13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78</v>
      </c>
    </row>
    <row r="3" spans="1:4">
      <c r="A3" s="3" t="s">
        <v>840</v>
      </c>
    </row>
    <row r="4" spans="1:4">
      <c r="A4" s="4" t="s">
        <v>572</v>
      </c>
      <c r="B4" s="6" t="n">
        <v>3000196</v>
      </c>
    </row>
    <row r="5" spans="1:4">
      <c r="A5" s="4" t="s">
        <v>841</v>
      </c>
      <c r="B5" s="5" t="n">
        <v>-22342</v>
      </c>
      <c r="C5" s="6" t="n">
        <v>-15663</v>
      </c>
      <c r="D5" s="6" t="n">
        <v>29284</v>
      </c>
    </row>
    <row r="6" spans="1:4">
      <c r="A6" s="4" t="s">
        <v>842</v>
      </c>
      <c r="B6" s="5" t="n">
        <v>-3498</v>
      </c>
      <c r="C6" s="5" t="n">
        <v>-1551</v>
      </c>
      <c r="D6" s="5" t="n">
        <v>-631</v>
      </c>
    </row>
    <row r="7" spans="1:4">
      <c r="A7" s="4" t="s">
        <v>163</v>
      </c>
      <c r="B7" s="5" t="n">
        <v>-25840</v>
      </c>
      <c r="C7" s="5" t="n">
        <v>-17214</v>
      </c>
      <c r="D7" s="5" t="n">
        <v>28653</v>
      </c>
    </row>
    <row r="8" spans="1:4">
      <c r="A8" s="4" t="s">
        <v>575</v>
      </c>
      <c r="B8" s="5" t="n">
        <v>2927924</v>
      </c>
      <c r="C8" s="5" t="n">
        <v>3000196</v>
      </c>
    </row>
    <row r="9" spans="1:4">
      <c r="A9" s="4" t="s">
        <v>843</v>
      </c>
    </row>
    <row r="10" spans="1:4">
      <c r="A10" s="3" t="s">
        <v>840</v>
      </c>
    </row>
    <row r="11" spans="1:4">
      <c r="A11" s="4" t="s">
        <v>572</v>
      </c>
      <c r="B11" s="5" t="n">
        <v>-29819</v>
      </c>
      <c r="C11" s="5" t="n">
        <v>-12605</v>
      </c>
      <c r="D11" s="5" t="n">
        <v>-41258</v>
      </c>
    </row>
    <row r="12" spans="1:4">
      <c r="A12" s="4" t="s">
        <v>163</v>
      </c>
      <c r="B12" s="5" t="n">
        <v>-25840</v>
      </c>
      <c r="C12" s="5" t="n">
        <v>-17214</v>
      </c>
      <c r="D12" s="5" t="n">
        <v>28653</v>
      </c>
    </row>
    <row r="13" spans="1:4">
      <c r="A13" s="4" t="s">
        <v>575</v>
      </c>
      <c r="B13" s="5" t="n">
        <v>-55659</v>
      </c>
      <c r="C13" s="5" t="n">
        <v>-29819</v>
      </c>
      <c r="D13" s="5" t="n">
        <v>-12605</v>
      </c>
    </row>
    <row r="14" spans="1:4">
      <c r="A14" s="4" t="s">
        <v>844</v>
      </c>
    </row>
    <row r="15" spans="1:4">
      <c r="A15" s="3" t="s">
        <v>840</v>
      </c>
    </row>
    <row r="16" spans="1:4">
      <c r="A16" s="4" t="s">
        <v>572</v>
      </c>
      <c r="B16" s="5" t="n">
        <v>-12504</v>
      </c>
      <c r="C16" s="5" t="n">
        <v>-12824</v>
      </c>
      <c r="D16" s="5" t="n">
        <v>-13099</v>
      </c>
    </row>
    <row r="17" spans="1:4">
      <c r="A17" s="4" t="s">
        <v>841</v>
      </c>
      <c r="B17" s="5" t="n">
        <v>0</v>
      </c>
      <c r="C17" s="5" t="n">
        <v>0</v>
      </c>
      <c r="D17" s="5" t="n">
        <v>0</v>
      </c>
    </row>
    <row r="18" spans="1:4">
      <c r="A18" s="4" t="s">
        <v>842</v>
      </c>
      <c r="B18" s="5" t="n">
        <v>287</v>
      </c>
      <c r="C18" s="5" t="n">
        <v>320</v>
      </c>
      <c r="D18" s="5" t="n">
        <v>275</v>
      </c>
    </row>
    <row r="19" spans="1:4">
      <c r="A19" s="4" t="s">
        <v>163</v>
      </c>
      <c r="B19" s="5" t="n">
        <v>287</v>
      </c>
      <c r="C19" s="5" t="n">
        <v>320</v>
      </c>
      <c r="D19" s="5" t="n">
        <v>275</v>
      </c>
    </row>
    <row r="20" spans="1:4">
      <c r="A20" s="4" t="s">
        <v>575</v>
      </c>
      <c r="B20" s="5" t="n">
        <v>-12217</v>
      </c>
      <c r="C20" s="5" t="n">
        <v>-12504</v>
      </c>
      <c r="D20" s="5" t="n">
        <v>-12824</v>
      </c>
    </row>
    <row r="21" spans="1:4">
      <c r="A21" s="4" t="s">
        <v>845</v>
      </c>
    </row>
    <row r="22" spans="1:4">
      <c r="A22" s="3" t="s">
        <v>840</v>
      </c>
    </row>
    <row r="23" spans="1:4">
      <c r="A23" s="4" t="s">
        <v>572</v>
      </c>
      <c r="B23" s="5" t="n">
        <v>-18222</v>
      </c>
      <c r="C23" s="5" t="n">
        <v>-713</v>
      </c>
      <c r="D23" s="5" t="n">
        <v>-28936</v>
      </c>
    </row>
    <row r="24" spans="1:4">
      <c r="A24" s="4" t="s">
        <v>841</v>
      </c>
      <c r="B24" s="5" t="n">
        <v>-22405</v>
      </c>
      <c r="C24" s="5" t="n">
        <v>-15806</v>
      </c>
      <c r="D24" s="5" t="n">
        <v>29041</v>
      </c>
    </row>
    <row r="25" spans="1:4">
      <c r="A25" s="4" t="s">
        <v>842</v>
      </c>
      <c r="B25" s="5" t="n">
        <v>-3697</v>
      </c>
      <c r="C25" s="5" t="n">
        <v>-1703</v>
      </c>
      <c r="D25" s="5" t="n">
        <v>-818</v>
      </c>
    </row>
    <row r="26" spans="1:4">
      <c r="A26" s="4" t="s">
        <v>163</v>
      </c>
      <c r="B26" s="5" t="n">
        <v>-26102</v>
      </c>
      <c r="C26" s="5" t="n">
        <v>-17509</v>
      </c>
      <c r="D26" s="5" t="n">
        <v>28223</v>
      </c>
    </row>
    <row r="27" spans="1:4">
      <c r="A27" s="4" t="s">
        <v>575</v>
      </c>
      <c r="B27" s="5" t="n">
        <v>-44324</v>
      </c>
      <c r="C27" s="5" t="n">
        <v>-18222</v>
      </c>
      <c r="D27" s="5" t="n">
        <v>-713</v>
      </c>
    </row>
    <row r="28" spans="1:4">
      <c r="A28" s="4" t="s">
        <v>846</v>
      </c>
    </row>
    <row r="29" spans="1:4">
      <c r="A29" s="3" t="s">
        <v>840</v>
      </c>
    </row>
    <row r="30" spans="1:4">
      <c r="A30" s="4" t="s">
        <v>572</v>
      </c>
      <c r="B30" s="5" t="n">
        <v>907</v>
      </c>
      <c r="C30" s="5" t="n">
        <v>932</v>
      </c>
      <c r="D30" s="5" t="n">
        <v>777</v>
      </c>
    </row>
    <row r="31" spans="1:4">
      <c r="A31" s="4" t="s">
        <v>841</v>
      </c>
      <c r="B31" s="5" t="n">
        <v>63</v>
      </c>
      <c r="C31" s="5" t="n">
        <v>143</v>
      </c>
      <c r="D31" s="5" t="n">
        <v>243</v>
      </c>
    </row>
    <row r="32" spans="1:4">
      <c r="A32" s="4" t="s">
        <v>842</v>
      </c>
      <c r="B32" s="5" t="n">
        <v>-88</v>
      </c>
      <c r="C32" s="5" t="n">
        <v>-168</v>
      </c>
      <c r="D32" s="5" t="n">
        <v>-88</v>
      </c>
    </row>
    <row r="33" spans="1:4">
      <c r="A33" s="4" t="s">
        <v>163</v>
      </c>
      <c r="B33" s="5" t="n">
        <v>-25</v>
      </c>
      <c r="C33" s="5" t="n">
        <v>-25</v>
      </c>
      <c r="D33" s="5" t="n">
        <v>155</v>
      </c>
    </row>
    <row r="34" spans="1:4">
      <c r="A34" s="4" t="s">
        <v>575</v>
      </c>
      <c r="B34" s="6" t="n">
        <v>882</v>
      </c>
      <c r="C34" s="6" t="n">
        <v>907</v>
      </c>
      <c r="D34" s="6" t="n">
        <v>9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2</v>
      </c>
      <c r="D2" s="2" t="s">
        <v>78</v>
      </c>
    </row>
    <row r="3" spans="1:4">
      <c r="A3" s="3" t="s">
        <v>194</v>
      </c>
    </row>
    <row r="4" spans="1:4">
      <c r="A4" s="4" t="s">
        <v>120</v>
      </c>
      <c r="B4" s="6" t="n">
        <v>246784</v>
      </c>
      <c r="C4" s="6" t="n">
        <v>226082</v>
      </c>
      <c r="D4" s="6" t="n">
        <v>195249</v>
      </c>
    </row>
    <row r="5" spans="1:4">
      <c r="A5" s="3" t="s">
        <v>195</v>
      </c>
    </row>
    <row r="6" spans="1:4">
      <c r="A6" s="4" t="s">
        <v>91</v>
      </c>
      <c r="B6" s="5" t="n">
        <v>28000</v>
      </c>
      <c r="C6" s="5" t="n">
        <v>19010</v>
      </c>
      <c r="D6" s="5" t="n">
        <v>33831</v>
      </c>
    </row>
    <row r="7" spans="1:4">
      <c r="A7" s="4" t="s">
        <v>196</v>
      </c>
      <c r="B7" s="5" t="n">
        <v>58228</v>
      </c>
      <c r="C7" s="5" t="n">
        <v>56741</v>
      </c>
      <c r="D7" s="5" t="n">
        <v>54952</v>
      </c>
    </row>
    <row r="8" spans="1:4">
      <c r="A8" s="4" t="s">
        <v>197</v>
      </c>
      <c r="B8" s="5" t="n">
        <v>128837</v>
      </c>
      <c r="C8" s="5" t="n">
        <v>121904</v>
      </c>
      <c r="D8" s="5" t="n">
        <v>102020</v>
      </c>
    </row>
    <row r="9" spans="1:4">
      <c r="A9" s="4" t="s">
        <v>198</v>
      </c>
      <c r="B9" s="5" t="n">
        <v>-2327</v>
      </c>
      <c r="C9" s="5" t="n">
        <v>8766</v>
      </c>
      <c r="D9" s="5" t="n">
        <v>-7750</v>
      </c>
    </row>
    <row r="10" spans="1:4">
      <c r="A10" s="4" t="s">
        <v>199</v>
      </c>
      <c r="B10" s="5" t="n">
        <v>-705394</v>
      </c>
      <c r="C10" s="5" t="n">
        <v>-790625</v>
      </c>
      <c r="D10" s="5" t="n">
        <v>-766815</v>
      </c>
    </row>
    <row r="11" spans="1:4">
      <c r="A11" s="4" t="s">
        <v>200</v>
      </c>
      <c r="B11" s="5" t="n">
        <v>724712</v>
      </c>
      <c r="C11" s="5" t="n">
        <v>807906</v>
      </c>
      <c r="D11" s="5" t="n">
        <v>761979</v>
      </c>
    </row>
    <row r="12" spans="1:4">
      <c r="A12" s="4" t="s">
        <v>201</v>
      </c>
      <c r="B12" s="5" t="n">
        <v>-13780</v>
      </c>
      <c r="C12" s="5" t="n">
        <v>-14966</v>
      </c>
      <c r="D12" s="5" t="n">
        <v>-12357</v>
      </c>
    </row>
    <row r="13" spans="1:4">
      <c r="A13" s="4" t="s">
        <v>202</v>
      </c>
      <c r="B13" s="5" t="n">
        <v>-23568</v>
      </c>
      <c r="C13" s="5" t="n">
        <v>7799</v>
      </c>
      <c r="D13" s="5" t="n">
        <v>2258</v>
      </c>
    </row>
    <row r="14" spans="1:4">
      <c r="A14" s="4" t="s">
        <v>203</v>
      </c>
      <c r="B14" s="5" t="n">
        <v>-4239</v>
      </c>
      <c r="C14" s="5" t="n">
        <v>-24906</v>
      </c>
      <c r="D14" s="5" t="n">
        <v>-8990</v>
      </c>
    </row>
    <row r="15" spans="1:4">
      <c r="A15" s="4" t="s">
        <v>99</v>
      </c>
      <c r="B15" s="5" t="n">
        <v>-6011</v>
      </c>
      <c r="C15" s="5" t="n">
        <v>-2769</v>
      </c>
      <c r="D15" s="5" t="n">
        <v>-1331</v>
      </c>
    </row>
    <row r="16" spans="1:4">
      <c r="A16" s="4" t="s">
        <v>204</v>
      </c>
      <c r="B16" s="5" t="n">
        <v>10174</v>
      </c>
      <c r="C16" s="5" t="n">
        <v>17619</v>
      </c>
      <c r="D16" s="5" t="n">
        <v>22085</v>
      </c>
    </row>
    <row r="17" spans="1:4">
      <c r="A17" s="4" t="s">
        <v>205</v>
      </c>
      <c r="B17" s="5" t="n">
        <v>8001</v>
      </c>
      <c r="C17" s="5" t="n">
        <v>892</v>
      </c>
      <c r="D17" s="5" t="n">
        <v>7643</v>
      </c>
    </row>
    <row r="18" spans="1:4">
      <c r="A18" s="4" t="s">
        <v>113</v>
      </c>
      <c r="B18" s="5" t="n">
        <v>4735</v>
      </c>
      <c r="C18" s="5" t="n">
        <v>1533</v>
      </c>
      <c r="D18" s="5" t="n">
        <v>0</v>
      </c>
    </row>
    <row r="19" spans="1:4">
      <c r="A19" s="4" t="s">
        <v>185</v>
      </c>
      <c r="B19" s="5" t="n">
        <v>13615</v>
      </c>
      <c r="C19" s="5" t="n">
        <v>12556</v>
      </c>
      <c r="D19" s="5" t="n">
        <v>10233</v>
      </c>
    </row>
    <row r="20" spans="1:4">
      <c r="A20" s="4" t="s">
        <v>101</v>
      </c>
      <c r="B20" s="5" t="n">
        <v>0</v>
      </c>
      <c r="C20" s="5" t="n">
        <v>0</v>
      </c>
      <c r="D20" s="5" t="n">
        <v>-5789</v>
      </c>
    </row>
    <row r="21" spans="1:4">
      <c r="A21" s="4" t="s">
        <v>206</v>
      </c>
      <c r="B21" s="5" t="n">
        <v>467767</v>
      </c>
      <c r="C21" s="5" t="n">
        <v>447542</v>
      </c>
      <c r="D21" s="5" t="n">
        <v>387218</v>
      </c>
    </row>
    <row r="22" spans="1:4">
      <c r="A22" s="3" t="s">
        <v>207</v>
      </c>
    </row>
    <row r="23" spans="1:4">
      <c r="A23" s="4" t="s">
        <v>208</v>
      </c>
      <c r="B23" s="5" t="n">
        <v>6146</v>
      </c>
      <c r="C23" s="5" t="n">
        <v>0</v>
      </c>
      <c r="D23" s="5" t="n">
        <v>-90571</v>
      </c>
    </row>
    <row r="24" spans="1:4">
      <c r="A24" s="4" t="s">
        <v>209</v>
      </c>
      <c r="B24" s="5" t="n">
        <v>-1335</v>
      </c>
      <c r="C24" s="5" t="n">
        <v>-5577</v>
      </c>
      <c r="D24" s="5" t="n">
        <v>12515</v>
      </c>
    </row>
    <row r="25" spans="1:4">
      <c r="A25" s="4" t="s">
        <v>210</v>
      </c>
      <c r="B25" s="5" t="n">
        <v>11759</v>
      </c>
      <c r="C25" s="5" t="n">
        <v>3291</v>
      </c>
      <c r="D25" s="5" t="n">
        <v>7864</v>
      </c>
    </row>
    <row r="26" spans="1:4">
      <c r="A26" s="4" t="s">
        <v>211</v>
      </c>
      <c r="B26" s="5" t="n">
        <v>302797</v>
      </c>
      <c r="C26" s="5" t="n">
        <v>-108525</v>
      </c>
      <c r="D26" s="5" t="n">
        <v>-76834</v>
      </c>
    </row>
    <row r="27" spans="1:4">
      <c r="A27" s="4" t="s">
        <v>212</v>
      </c>
      <c r="B27" s="5" t="n">
        <v>894123</v>
      </c>
      <c r="C27" s="5" t="n">
        <v>693608</v>
      </c>
      <c r="D27" s="5" t="n">
        <v>568918</v>
      </c>
    </row>
    <row r="28" spans="1:4">
      <c r="A28" s="4" t="s">
        <v>213</v>
      </c>
      <c r="B28" s="5" t="n">
        <v>968606</v>
      </c>
      <c r="C28" s="5" t="n">
        <v>347954</v>
      </c>
      <c r="D28" s="5" t="n">
        <v>20815</v>
      </c>
    </row>
    <row r="29" spans="1:4">
      <c r="A29" s="4" t="s">
        <v>214</v>
      </c>
      <c r="B29" s="5" t="n">
        <v>-2051283</v>
      </c>
      <c r="C29" s="5" t="n">
        <v>-1634531</v>
      </c>
      <c r="D29" s="5" t="n">
        <v>-378919</v>
      </c>
    </row>
    <row r="30" spans="1:4">
      <c r="A30" s="4" t="s">
        <v>215</v>
      </c>
      <c r="B30" s="5" t="n">
        <v>15046</v>
      </c>
      <c r="C30" s="5" t="n">
        <v>28762</v>
      </c>
      <c r="D30" s="5" t="n">
        <v>65205</v>
      </c>
    </row>
    <row r="31" spans="1:4">
      <c r="A31" s="4" t="s">
        <v>216</v>
      </c>
      <c r="B31" s="5" t="n">
        <v>30762</v>
      </c>
      <c r="C31" s="5" t="n">
        <v>47137</v>
      </c>
      <c r="D31" s="5" t="n">
        <v>63768</v>
      </c>
    </row>
    <row r="32" spans="1:4">
      <c r="A32" s="4" t="s">
        <v>217</v>
      </c>
      <c r="B32" s="5" t="n">
        <v>-1129422</v>
      </c>
      <c r="C32" s="5" t="n">
        <v>-1411050</v>
      </c>
      <c r="D32" s="5" t="n">
        <v>-1326596</v>
      </c>
    </row>
    <row r="33" spans="1:4">
      <c r="A33" s="4" t="s">
        <v>218</v>
      </c>
      <c r="B33" s="5" t="n">
        <v>-97293</v>
      </c>
      <c r="C33" s="5" t="n">
        <v>0</v>
      </c>
      <c r="D33" s="5" t="n">
        <v>0</v>
      </c>
    </row>
    <row r="34" spans="1:4">
      <c r="A34" s="4" t="s">
        <v>219</v>
      </c>
      <c r="B34" s="5" t="n">
        <v>-34256</v>
      </c>
      <c r="C34" s="5" t="n">
        <v>-45000</v>
      </c>
      <c r="D34" s="5" t="n">
        <v>0</v>
      </c>
    </row>
    <row r="35" spans="1:4">
      <c r="A35" s="4" t="s">
        <v>220</v>
      </c>
      <c r="B35" s="5" t="n">
        <v>-34317</v>
      </c>
      <c r="C35" s="5" t="n">
        <v>-28381</v>
      </c>
      <c r="D35" s="5" t="n">
        <v>-38680</v>
      </c>
    </row>
    <row r="36" spans="1:4">
      <c r="A36" s="4" t="s">
        <v>221</v>
      </c>
      <c r="B36" s="5" t="n">
        <v>13072</v>
      </c>
      <c r="C36" s="5" t="n">
        <v>3039</v>
      </c>
      <c r="D36" s="5" t="n">
        <v>5741</v>
      </c>
    </row>
    <row r="37" spans="1:4">
      <c r="A37" s="4" t="s">
        <v>222</v>
      </c>
      <c r="B37" s="5" t="n">
        <v>-1105595</v>
      </c>
      <c r="C37" s="5" t="n">
        <v>-2109273</v>
      </c>
      <c r="D37" s="5" t="n">
        <v>-1166774</v>
      </c>
    </row>
    <row r="38" spans="1:4">
      <c r="A38" s="3" t="s">
        <v>223</v>
      </c>
    </row>
    <row r="39" spans="1:4">
      <c r="A39" s="4" t="s">
        <v>224</v>
      </c>
      <c r="B39" s="5" t="n">
        <v>1512451</v>
      </c>
      <c r="C39" s="5" t="n">
        <v>2274949</v>
      </c>
      <c r="D39" s="5" t="n">
        <v>562669</v>
      </c>
    </row>
    <row r="40" spans="1:4">
      <c r="A40" s="4" t="s">
        <v>225</v>
      </c>
      <c r="B40" s="5" t="n">
        <v>-107893</v>
      </c>
      <c r="C40" s="5" t="n">
        <v>-565315</v>
      </c>
      <c r="D40" s="5" t="n">
        <v>283543</v>
      </c>
    </row>
    <row r="41" spans="1:4">
      <c r="A41" s="4" t="s">
        <v>226</v>
      </c>
      <c r="B41" s="5" t="n">
        <v>-17326</v>
      </c>
      <c r="C41" s="5" t="n">
        <v>50109</v>
      </c>
      <c r="D41" s="5" t="n">
        <v>-21216</v>
      </c>
    </row>
    <row r="42" spans="1:4">
      <c r="A42" s="4" t="s">
        <v>227</v>
      </c>
      <c r="B42" s="5" t="n">
        <v>-2263688</v>
      </c>
      <c r="C42" s="5" t="n">
        <v>-823899</v>
      </c>
      <c r="D42" s="5" t="n">
        <v>-400781</v>
      </c>
    </row>
    <row r="43" spans="1:4">
      <c r="A43" s="4" t="s">
        <v>228</v>
      </c>
      <c r="B43" s="5" t="n">
        <v>1875000</v>
      </c>
      <c r="C43" s="5" t="n">
        <v>871644</v>
      </c>
      <c r="D43" s="5" t="n">
        <v>510000</v>
      </c>
    </row>
    <row r="44" spans="1:4">
      <c r="A44" s="4" t="s">
        <v>229</v>
      </c>
      <c r="B44" s="5" t="n">
        <v>-59425</v>
      </c>
      <c r="C44" s="5" t="n">
        <v>-55354</v>
      </c>
      <c r="D44" s="5" t="n">
        <v>-42805</v>
      </c>
    </row>
    <row r="45" spans="1:4">
      <c r="A45" s="4" t="s">
        <v>230</v>
      </c>
      <c r="B45" s="5" t="n">
        <v>-10238</v>
      </c>
      <c r="C45" s="5" t="n">
        <v>-10238</v>
      </c>
      <c r="D45" s="5" t="n">
        <v>-10238</v>
      </c>
    </row>
    <row r="46" spans="1:4">
      <c r="A46" s="4" t="s">
        <v>183</v>
      </c>
      <c r="B46" s="5" t="n">
        <v>5155</v>
      </c>
      <c r="C46" s="5" t="n">
        <v>5643</v>
      </c>
      <c r="D46" s="5" t="n">
        <v>3048</v>
      </c>
    </row>
    <row r="47" spans="1:4">
      <c r="A47" s="4" t="s">
        <v>231</v>
      </c>
      <c r="B47" s="5" t="n">
        <v>-263084</v>
      </c>
      <c r="C47" s="5" t="n">
        <v>-199221</v>
      </c>
      <c r="D47" s="5" t="n">
        <v>-88113</v>
      </c>
    </row>
    <row r="48" spans="1:4">
      <c r="A48" s="4" t="s">
        <v>232</v>
      </c>
      <c r="B48" s="5" t="n">
        <v>-5041</v>
      </c>
      <c r="C48" s="5" t="n">
        <v>-4984</v>
      </c>
      <c r="D48" s="5" t="n">
        <v>-692</v>
      </c>
    </row>
    <row r="49" spans="1:4">
      <c r="A49" s="4" t="s">
        <v>233</v>
      </c>
      <c r="B49" s="5" t="n">
        <v>665911</v>
      </c>
      <c r="C49" s="5" t="n">
        <v>1543334</v>
      </c>
      <c r="D49" s="5" t="n">
        <v>795415</v>
      </c>
    </row>
    <row r="50" spans="1:4">
      <c r="A50" s="4" t="s">
        <v>234</v>
      </c>
      <c r="B50" s="5" t="n">
        <v>28083</v>
      </c>
      <c r="C50" s="5" t="n">
        <v>-118397</v>
      </c>
      <c r="D50" s="5" t="n">
        <v>15859</v>
      </c>
    </row>
    <row r="51" spans="1:4">
      <c r="A51" s="4" t="s">
        <v>235</v>
      </c>
      <c r="B51" s="5" t="n">
        <v>367092</v>
      </c>
      <c r="C51" s="5" t="n">
        <v>485489</v>
      </c>
      <c r="D51" s="5" t="n">
        <v>469630</v>
      </c>
    </row>
    <row r="52" spans="1:4">
      <c r="A52" s="4" t="s">
        <v>236</v>
      </c>
      <c r="B52" s="5" t="n">
        <v>395175</v>
      </c>
      <c r="C52" s="5" t="n">
        <v>367092</v>
      </c>
      <c r="D52" s="5" t="n">
        <v>485489</v>
      </c>
    </row>
    <row r="53" spans="1:4">
      <c r="A53" s="3" t="s">
        <v>237</v>
      </c>
    </row>
    <row r="54" spans="1:4">
      <c r="A54" s="4" t="s">
        <v>238</v>
      </c>
      <c r="B54" s="5" t="n">
        <v>9340</v>
      </c>
      <c r="C54" s="5" t="n">
        <v>10514</v>
      </c>
      <c r="D54" s="5" t="n">
        <v>5971</v>
      </c>
    </row>
    <row r="55" spans="1:4">
      <c r="A55" s="4" t="s">
        <v>239</v>
      </c>
      <c r="B55" s="5" t="n">
        <v>123560</v>
      </c>
      <c r="C55" s="5" t="n">
        <v>115795</v>
      </c>
      <c r="D55" s="5" t="n">
        <v>109549</v>
      </c>
    </row>
    <row r="56" spans="1:4">
      <c r="A56" s="3" t="s">
        <v>240</v>
      </c>
    </row>
    <row r="57" spans="1:4">
      <c r="A57" s="4" t="s">
        <v>241</v>
      </c>
      <c r="B57" s="5" t="n">
        <v>313</v>
      </c>
      <c r="C57" s="5" t="n">
        <v>659</v>
      </c>
      <c r="D57" s="5" t="n">
        <v>334</v>
      </c>
    </row>
    <row r="58" spans="1:4">
      <c r="A58" s="4" t="s">
        <v>242</v>
      </c>
      <c r="B58" s="5" t="n">
        <v>16214</v>
      </c>
      <c r="C58" s="5" t="n">
        <v>26313</v>
      </c>
      <c r="D58" s="5" t="n">
        <v>58556</v>
      </c>
    </row>
    <row r="59" spans="1:4">
      <c r="A59" s="4" t="s">
        <v>243</v>
      </c>
      <c r="B59" s="5" t="n">
        <v>25231</v>
      </c>
      <c r="C59" s="5" t="n">
        <v>2340</v>
      </c>
      <c r="D59" s="5" t="n">
        <v>16613</v>
      </c>
    </row>
    <row r="60" spans="1:4">
      <c r="A60" s="4" t="s">
        <v>244</v>
      </c>
      <c r="B60" s="5" t="n">
        <v>1890</v>
      </c>
      <c r="C60" s="5" t="n">
        <v>0</v>
      </c>
      <c r="D60" s="5" t="n">
        <v>0</v>
      </c>
    </row>
    <row r="61" spans="1:4">
      <c r="A61" s="4" t="s">
        <v>245</v>
      </c>
      <c r="B61" s="5" t="n">
        <v>0</v>
      </c>
      <c r="C61" s="5" t="n">
        <v>0</v>
      </c>
      <c r="D61" s="5" t="n">
        <v>25938</v>
      </c>
    </row>
    <row r="62" spans="1:4">
      <c r="A62" s="3" t="s">
        <v>246</v>
      </c>
    </row>
    <row r="63" spans="1:4">
      <c r="A63" s="4" t="s">
        <v>247</v>
      </c>
      <c r="B63" s="5" t="n">
        <v>408054</v>
      </c>
      <c r="C63" s="5" t="n">
        <v>0</v>
      </c>
      <c r="D63" s="5" t="n">
        <v>-100982</v>
      </c>
    </row>
    <row r="64" spans="1:4">
      <c r="A64" s="4" t="s">
        <v>248</v>
      </c>
      <c r="B64" s="5" t="n">
        <v>387608</v>
      </c>
      <c r="C64" s="5" t="n">
        <v>0</v>
      </c>
      <c r="D64" s="5" t="n">
        <v>-191553</v>
      </c>
    </row>
    <row r="65" spans="1:4">
      <c r="A65" s="4" t="s">
        <v>249</v>
      </c>
      <c r="B65" s="6" t="n">
        <v>26592</v>
      </c>
      <c r="C65" s="6" t="n">
        <v>0</v>
      </c>
      <c r="D6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553</v>
      </c>
      <c r="J1" s="2" t="s">
        <v>1</v>
      </c>
    </row>
    <row r="2" spans="1:12">
      <c r="B2" s="2" t="s">
        <v>2</v>
      </c>
      <c r="C2" s="2" t="s">
        <v>752</v>
      </c>
      <c r="D2" s="2" t="s">
        <v>4</v>
      </c>
      <c r="E2" s="2" t="s">
        <v>753</v>
      </c>
      <c r="F2" s="2" t="s">
        <v>32</v>
      </c>
      <c r="G2" s="2" t="s">
        <v>754</v>
      </c>
      <c r="H2" s="2" t="s">
        <v>755</v>
      </c>
      <c r="I2" s="2" t="s">
        <v>756</v>
      </c>
      <c r="J2" s="2" t="s">
        <v>2</v>
      </c>
      <c r="K2" s="2" t="s">
        <v>32</v>
      </c>
      <c r="L2" s="2" t="s">
        <v>78</v>
      </c>
    </row>
    <row r="3" spans="1:12">
      <c r="A3" s="3" t="s">
        <v>848</v>
      </c>
    </row>
    <row r="4" spans="1:12">
      <c r="A4" s="4" t="s">
        <v>849</v>
      </c>
      <c r="J4" s="6" t="n">
        <v>-123623</v>
      </c>
      <c r="K4" s="6" t="n">
        <v>-118644</v>
      </c>
      <c r="L4" s="6" t="n">
        <v>-109408</v>
      </c>
    </row>
    <row r="5" spans="1:12">
      <c r="A5" s="4" t="s">
        <v>113</v>
      </c>
      <c r="J5" s="5" t="n">
        <v>-4735</v>
      </c>
      <c r="K5" s="5" t="n">
        <v>-1533</v>
      </c>
      <c r="L5" s="5" t="n">
        <v>0</v>
      </c>
    </row>
    <row r="6" spans="1:12">
      <c r="A6" s="4" t="s">
        <v>99</v>
      </c>
      <c r="J6" s="5" t="n">
        <v>6011</v>
      </c>
      <c r="K6" s="5" t="n">
        <v>2769</v>
      </c>
      <c r="L6" s="5" t="n">
        <v>1331</v>
      </c>
    </row>
    <row r="7" spans="1:12">
      <c r="A7" s="4" t="s">
        <v>105</v>
      </c>
      <c r="J7" s="5" t="n">
        <v>-755923</v>
      </c>
      <c r="K7" s="5" t="n">
        <v>-717655</v>
      </c>
      <c r="L7" s="5" t="n">
        <v>-744998</v>
      </c>
    </row>
    <row r="8" spans="1:12">
      <c r="A8" s="4" t="s">
        <v>850</v>
      </c>
      <c r="B8" s="6" t="n">
        <v>-39519</v>
      </c>
      <c r="C8" s="6" t="n">
        <v>-37375</v>
      </c>
      <c r="D8" s="6" t="n">
        <v>-33574</v>
      </c>
      <c r="E8" s="6" t="n">
        <v>-31199</v>
      </c>
      <c r="F8" s="6" t="n">
        <v>-32342</v>
      </c>
      <c r="G8" s="6" t="n">
        <v>-36058</v>
      </c>
      <c r="H8" s="6" t="n">
        <v>-32242</v>
      </c>
      <c r="I8" s="6" t="n">
        <v>-31849</v>
      </c>
      <c r="J8" s="5" t="n">
        <v>-141667</v>
      </c>
      <c r="K8" s="5" t="n">
        <v>-132491</v>
      </c>
      <c r="L8" s="5" t="n">
        <v>-107310</v>
      </c>
    </row>
    <row r="9" spans="1:12">
      <c r="A9" s="4" t="s">
        <v>122</v>
      </c>
      <c r="B9" s="6" t="n">
        <v>65990</v>
      </c>
      <c r="C9" s="6" t="n">
        <v>62686</v>
      </c>
      <c r="D9" s="6" t="n">
        <v>57898</v>
      </c>
      <c r="E9" s="6" t="n">
        <v>49972</v>
      </c>
      <c r="F9" s="6" t="n">
        <v>55839</v>
      </c>
      <c r="G9" s="6" t="n">
        <v>55369</v>
      </c>
      <c r="H9" s="6" t="n">
        <v>53233</v>
      </c>
      <c r="I9" s="6" t="n">
        <v>51404</v>
      </c>
      <c r="J9" s="5" t="n">
        <v>236546</v>
      </c>
      <c r="K9" s="5" t="n">
        <v>215844</v>
      </c>
      <c r="L9" s="5" t="n">
        <v>185011</v>
      </c>
    </row>
    <row r="10" spans="1:12">
      <c r="A10" s="4" t="s">
        <v>623</v>
      </c>
      <c r="J10" s="5" t="n">
        <v>1400</v>
      </c>
    </row>
    <row r="11" spans="1:12">
      <c r="A11" s="4" t="s">
        <v>244</v>
      </c>
      <c r="J11" s="5" t="n">
        <v>1890</v>
      </c>
      <c r="K11" s="5" t="n">
        <v>0</v>
      </c>
      <c r="L11" s="5" t="n">
        <v>0</v>
      </c>
    </row>
    <row r="12" spans="1:12">
      <c r="A12" s="4" t="s">
        <v>851</v>
      </c>
    </row>
    <row r="13" spans="1:12">
      <c r="A13" s="3" t="s">
        <v>848</v>
      </c>
    </row>
    <row r="14" spans="1:12">
      <c r="A14" s="4" t="s">
        <v>113</v>
      </c>
      <c r="J14" s="5" t="n">
        <v>-130</v>
      </c>
    </row>
    <row r="15" spans="1:12">
      <c r="A15" s="4" t="s">
        <v>852</v>
      </c>
    </row>
    <row r="16" spans="1:12">
      <c r="A16" s="3" t="s">
        <v>848</v>
      </c>
    </row>
    <row r="17" spans="1:12">
      <c r="A17" s="4" t="s">
        <v>849</v>
      </c>
      <c r="J17" s="5" t="n">
        <v>-270</v>
      </c>
      <c r="K17" s="5" t="n">
        <v>-448</v>
      </c>
      <c r="L17" s="5" t="n">
        <v>-448</v>
      </c>
    </row>
    <row r="18" spans="1:12">
      <c r="A18" s="4" t="s">
        <v>113</v>
      </c>
      <c r="J18" s="5" t="n">
        <v>-197</v>
      </c>
      <c r="K18" s="5" t="n">
        <v>-73</v>
      </c>
      <c r="L18" s="5" t="n">
        <v>0</v>
      </c>
    </row>
    <row r="19" spans="1:12">
      <c r="A19" s="4" t="s">
        <v>850</v>
      </c>
      <c r="J19" s="5" t="n">
        <v>180</v>
      </c>
      <c r="K19" s="5" t="n">
        <v>201</v>
      </c>
      <c r="L19" s="5" t="n">
        <v>173</v>
      </c>
    </row>
    <row r="20" spans="1:12">
      <c r="A20" s="4" t="s">
        <v>122</v>
      </c>
      <c r="J20" s="5" t="n">
        <v>-287</v>
      </c>
      <c r="K20" s="5" t="n">
        <v>-320</v>
      </c>
      <c r="L20" s="5" t="n">
        <v>-275</v>
      </c>
    </row>
    <row r="21" spans="1:12">
      <c r="A21" s="4" t="s">
        <v>853</v>
      </c>
    </row>
    <row r="22" spans="1:12">
      <c r="A22" s="3" t="s">
        <v>848</v>
      </c>
    </row>
    <row r="23" spans="1:12">
      <c r="A23" s="4" t="s">
        <v>99</v>
      </c>
      <c r="J23" s="5" t="n">
        <v>6011</v>
      </c>
      <c r="K23" s="5" t="n">
        <v>2769</v>
      </c>
      <c r="L23" s="5" t="n">
        <v>1331</v>
      </c>
    </row>
    <row r="24" spans="1:12">
      <c r="A24" s="4" t="s">
        <v>850</v>
      </c>
      <c r="J24" s="5" t="n">
        <v>-2314</v>
      </c>
      <c r="K24" s="5" t="n">
        <v>-1066</v>
      </c>
      <c r="L24" s="5" t="n">
        <v>-513</v>
      </c>
    </row>
    <row r="25" spans="1:12">
      <c r="A25" s="4" t="s">
        <v>122</v>
      </c>
      <c r="J25" s="5" t="n">
        <v>3697</v>
      </c>
      <c r="K25" s="5" t="n">
        <v>1703</v>
      </c>
      <c r="L25" s="5" t="n">
        <v>818</v>
      </c>
    </row>
    <row r="26" spans="1:12">
      <c r="A26" s="4" t="s">
        <v>854</v>
      </c>
    </row>
    <row r="27" spans="1:12">
      <c r="A27" s="3" t="s">
        <v>848</v>
      </c>
    </row>
    <row r="28" spans="1:12">
      <c r="A28" s="4" t="s">
        <v>105</v>
      </c>
      <c r="J28" s="5" t="n">
        <v>144</v>
      </c>
      <c r="K28" s="5" t="n">
        <v>272</v>
      </c>
      <c r="L28" s="5" t="n">
        <v>144</v>
      </c>
    </row>
    <row r="29" spans="1:12">
      <c r="A29" s="4" t="s">
        <v>850</v>
      </c>
      <c r="J29" s="5" t="n">
        <v>-56</v>
      </c>
      <c r="K29" s="5" t="n">
        <v>-104</v>
      </c>
      <c r="L29" s="5" t="n">
        <v>-56</v>
      </c>
    </row>
    <row r="30" spans="1:12">
      <c r="A30" s="4" t="s">
        <v>122</v>
      </c>
      <c r="J30" s="6" t="n">
        <v>88</v>
      </c>
      <c r="K30" s="6" t="n">
        <v>168</v>
      </c>
      <c r="L30" s="6" t="n">
        <v>8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55</v>
      </c>
      <c r="B1" s="2" t="s">
        <v>1</v>
      </c>
    </row>
    <row r="2" spans="1:4">
      <c r="B2" s="2" t="s">
        <v>2</v>
      </c>
      <c r="C2" s="2" t="s">
        <v>32</v>
      </c>
      <c r="D2" s="2" t="s">
        <v>78</v>
      </c>
    </row>
    <row r="3" spans="1:4">
      <c r="A3" s="3" t="s">
        <v>856</v>
      </c>
    </row>
    <row r="4" spans="1:4">
      <c r="A4" s="4" t="s">
        <v>857</v>
      </c>
      <c r="B4" s="6" t="n">
        <v>1600</v>
      </c>
      <c r="C4" s="6" t="n">
        <v>1700</v>
      </c>
    </row>
    <row r="5" spans="1:4">
      <c r="A5" s="4" t="s">
        <v>858</v>
      </c>
      <c r="B5" s="5" t="n">
        <v>21400</v>
      </c>
      <c r="C5" s="5" t="n">
        <v>23100</v>
      </c>
      <c r="D5" s="6" t="n">
        <v>22800</v>
      </c>
    </row>
    <row r="6" spans="1:4">
      <c r="A6" s="4" t="s">
        <v>859</v>
      </c>
      <c r="B6" s="5" t="n">
        <v>37100</v>
      </c>
      <c r="C6" s="5" t="n">
        <v>35300</v>
      </c>
      <c r="D6" s="5" t="n">
        <v>33900</v>
      </c>
    </row>
    <row r="7" spans="1:4">
      <c r="A7" s="4" t="s">
        <v>243</v>
      </c>
      <c r="B7" s="5" t="n">
        <v>25231</v>
      </c>
      <c r="C7" s="6" t="n">
        <v>2340</v>
      </c>
      <c r="D7" s="6" t="n">
        <v>16613</v>
      </c>
    </row>
    <row r="8" spans="1:4">
      <c r="A8" s="4" t="s">
        <v>860</v>
      </c>
      <c r="B8" s="6" t="n">
        <v>68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2</v>
      </c>
    </row>
    <row r="3" spans="1:3">
      <c r="A3" s="3" t="s">
        <v>856</v>
      </c>
    </row>
    <row r="4" spans="1:3">
      <c r="A4" s="4" t="s">
        <v>862</v>
      </c>
      <c r="B4" s="6" t="n">
        <v>915751</v>
      </c>
      <c r="C4" s="6" t="n">
        <v>1001429</v>
      </c>
    </row>
    <row r="5" spans="1:3">
      <c r="A5" s="4" t="s">
        <v>863</v>
      </c>
      <c r="B5" s="5" t="n">
        <v>-498266</v>
      </c>
      <c r="C5" s="5" t="n">
        <v>-556274</v>
      </c>
    </row>
    <row r="6" spans="1:3">
      <c r="A6" s="4" t="s">
        <v>44</v>
      </c>
      <c r="B6" s="5" t="n">
        <v>417485</v>
      </c>
      <c r="C6" s="5" t="n">
        <v>445155</v>
      </c>
    </row>
    <row r="7" spans="1:3">
      <c r="A7" s="4" t="s">
        <v>864</v>
      </c>
    </row>
    <row r="8" spans="1:3">
      <c r="A8" s="3" t="s">
        <v>856</v>
      </c>
    </row>
    <row r="9" spans="1:3">
      <c r="A9" s="4" t="s">
        <v>862</v>
      </c>
      <c r="B9" s="5" t="n">
        <v>97080</v>
      </c>
      <c r="C9" s="5" t="n">
        <v>106656</v>
      </c>
    </row>
    <row r="10" spans="1:3">
      <c r="A10" s="4" t="s">
        <v>865</v>
      </c>
    </row>
    <row r="11" spans="1:3">
      <c r="A11" s="3" t="s">
        <v>856</v>
      </c>
    </row>
    <row r="12" spans="1:3">
      <c r="A12" s="4" t="s">
        <v>862</v>
      </c>
      <c r="B12" s="6" t="n">
        <v>377754</v>
      </c>
      <c r="C12" s="5" t="n">
        <v>403437</v>
      </c>
    </row>
    <row r="13" spans="1:3">
      <c r="A13" s="4" t="s">
        <v>866</v>
      </c>
    </row>
    <row r="14" spans="1:3">
      <c r="A14" s="3" t="s">
        <v>856</v>
      </c>
    </row>
    <row r="15" spans="1:3">
      <c r="A15" s="4" t="s">
        <v>867</v>
      </c>
      <c r="B15" s="4" t="s">
        <v>519</v>
      </c>
    </row>
    <row r="16" spans="1:3">
      <c r="A16" s="4" t="s">
        <v>868</v>
      </c>
    </row>
    <row r="17" spans="1:3">
      <c r="A17" s="3" t="s">
        <v>856</v>
      </c>
    </row>
    <row r="18" spans="1:3">
      <c r="A18" s="4" t="s">
        <v>867</v>
      </c>
      <c r="B18" s="4" t="s">
        <v>869</v>
      </c>
    </row>
    <row r="19" spans="1:3">
      <c r="A19" s="4" t="s">
        <v>870</v>
      </c>
    </row>
    <row r="20" spans="1:3">
      <c r="A20" s="3" t="s">
        <v>856</v>
      </c>
    </row>
    <row r="21" spans="1:3">
      <c r="A21" s="4" t="s">
        <v>862</v>
      </c>
      <c r="B21" s="6" t="n">
        <v>41355</v>
      </c>
      <c r="C21" s="5" t="n">
        <v>41095</v>
      </c>
    </row>
    <row r="22" spans="1:3">
      <c r="A22" s="4" t="s">
        <v>871</v>
      </c>
    </row>
    <row r="23" spans="1:3">
      <c r="A23" s="3" t="s">
        <v>856</v>
      </c>
    </row>
    <row r="24" spans="1:3">
      <c r="A24" s="4" t="s">
        <v>867</v>
      </c>
      <c r="B24" s="4" t="s">
        <v>519</v>
      </c>
    </row>
    <row r="25" spans="1:3">
      <c r="A25" s="4" t="s">
        <v>872</v>
      </c>
    </row>
    <row r="26" spans="1:3">
      <c r="A26" s="3" t="s">
        <v>856</v>
      </c>
    </row>
    <row r="27" spans="1:3">
      <c r="A27" s="4" t="s">
        <v>867</v>
      </c>
      <c r="B27" s="4" t="s">
        <v>869</v>
      </c>
    </row>
    <row r="28" spans="1:3">
      <c r="A28" s="4" t="s">
        <v>873</v>
      </c>
    </row>
    <row r="29" spans="1:3">
      <c r="A29" s="3" t="s">
        <v>856</v>
      </c>
    </row>
    <row r="30" spans="1:3">
      <c r="A30" s="4" t="s">
        <v>862</v>
      </c>
      <c r="B30" s="6" t="n">
        <v>370458</v>
      </c>
      <c r="C30" s="5" t="n">
        <v>406121</v>
      </c>
    </row>
    <row r="31" spans="1:3">
      <c r="A31" s="4" t="s">
        <v>874</v>
      </c>
    </row>
    <row r="32" spans="1:3">
      <c r="A32" s="3" t="s">
        <v>856</v>
      </c>
    </row>
    <row r="33" spans="1:3">
      <c r="A33" s="4" t="s">
        <v>867</v>
      </c>
      <c r="B33" s="4" t="s">
        <v>509</v>
      </c>
    </row>
    <row r="34" spans="1:3">
      <c r="A34" s="4" t="s">
        <v>875</v>
      </c>
    </row>
    <row r="35" spans="1:3">
      <c r="A35" s="3" t="s">
        <v>856</v>
      </c>
    </row>
    <row r="36" spans="1:3">
      <c r="A36" s="4" t="s">
        <v>867</v>
      </c>
      <c r="B36" s="4" t="s">
        <v>869</v>
      </c>
    </row>
    <row r="37" spans="1:3">
      <c r="A37" s="4" t="s">
        <v>876</v>
      </c>
    </row>
    <row r="38" spans="1:3">
      <c r="A38" s="3" t="s">
        <v>856</v>
      </c>
    </row>
    <row r="39" spans="1:3">
      <c r="A39" s="4" t="s">
        <v>862</v>
      </c>
      <c r="B39" s="6" t="n">
        <v>29104</v>
      </c>
      <c r="C39" s="6" t="n">
        <v>441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77</v>
      </c>
      <c r="B1" s="2" t="s">
        <v>607</v>
      </c>
    </row>
    <row r="2" spans="1:2">
      <c r="A2" s="3" t="s">
        <v>878</v>
      </c>
    </row>
    <row r="3" spans="1:2">
      <c r="A3" s="5" t="n">
        <v>2017</v>
      </c>
      <c r="B3" s="6" t="n">
        <v>27527</v>
      </c>
    </row>
    <row r="4" spans="1:2">
      <c r="A4" s="5" t="n">
        <v>2018</v>
      </c>
      <c r="B4" s="5" t="n">
        <v>28289</v>
      </c>
    </row>
    <row r="5" spans="1:2">
      <c r="A5" s="5" t="n">
        <v>2019</v>
      </c>
      <c r="B5" s="5" t="n">
        <v>25484</v>
      </c>
    </row>
    <row r="6" spans="1:2">
      <c r="A6" s="5" t="n">
        <v>2020</v>
      </c>
      <c r="B6" s="5" t="n">
        <v>24579</v>
      </c>
    </row>
    <row r="7" spans="1:2">
      <c r="A7" s="5" t="n">
        <v>2021</v>
      </c>
      <c r="B7" s="5" t="n">
        <v>22247</v>
      </c>
    </row>
    <row r="8" spans="1:2">
      <c r="A8" s="4" t="s">
        <v>879</v>
      </c>
      <c r="B8" s="5" t="n">
        <v>154219</v>
      </c>
    </row>
    <row r="9" spans="1:2">
      <c r="A9" s="4" t="s">
        <v>166</v>
      </c>
      <c r="B9" s="6" t="n">
        <v>2823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35"/>
    <col customWidth="1" max="3" min="3" width="21"/>
    <col customWidth="1" max="4" min="4" width="21"/>
    <col customWidth="1" max="5" min="5" width="21"/>
    <col customWidth="1" max="6" min="6" width="21"/>
  </cols>
  <sheetData>
    <row r="1" spans="1:6">
      <c r="A1" s="1" t="s">
        <v>880</v>
      </c>
      <c r="B1" s="2" t="s">
        <v>1</v>
      </c>
    </row>
    <row r="2" spans="1:6">
      <c r="B2" s="2" t="s">
        <v>881</v>
      </c>
      <c r="C2" s="2" t="s">
        <v>556</v>
      </c>
      <c r="D2" s="2" t="s">
        <v>557</v>
      </c>
      <c r="E2" s="2" t="s">
        <v>882</v>
      </c>
      <c r="F2" s="2" t="s">
        <v>629</v>
      </c>
    </row>
    <row r="3" spans="1:6">
      <c r="A3" s="3" t="s">
        <v>883</v>
      </c>
    </row>
    <row r="4" spans="1:6">
      <c r="A4" s="4" t="s">
        <v>45</v>
      </c>
      <c r="B4" s="6" t="n">
        <v>59678</v>
      </c>
      <c r="C4" s="6" t="n">
        <v>24431</v>
      </c>
      <c r="D4" s="6" t="n">
        <v>24431</v>
      </c>
    </row>
    <row r="5" spans="1:6">
      <c r="A5" s="4" t="s">
        <v>884</v>
      </c>
      <c r="B5" s="5" t="n">
        <v>2</v>
      </c>
    </row>
    <row r="6" spans="1:6">
      <c r="A6" s="4" t="s">
        <v>885</v>
      </c>
      <c r="B6" s="6" t="n">
        <v>521</v>
      </c>
      <c r="C6" s="5" t="n">
        <v>503</v>
      </c>
      <c r="D6" s="5" t="n">
        <v>603</v>
      </c>
    </row>
    <row r="7" spans="1:6">
      <c r="A7" s="4" t="s">
        <v>886</v>
      </c>
      <c r="B7" s="5" t="n">
        <v>1100</v>
      </c>
    </row>
    <row r="8" spans="1:6">
      <c r="A8" s="4" t="s">
        <v>887</v>
      </c>
      <c r="B8" s="5" t="n">
        <v>1200</v>
      </c>
    </row>
    <row r="9" spans="1:6">
      <c r="A9" s="4" t="s">
        <v>888</v>
      </c>
      <c r="B9" s="5" t="n">
        <v>1200</v>
      </c>
    </row>
    <row r="10" spans="1:6">
      <c r="A10" s="4" t="s">
        <v>889</v>
      </c>
      <c r="B10" s="5" t="n">
        <v>1200</v>
      </c>
    </row>
    <row r="11" spans="1:6">
      <c r="A11" s="4" t="s">
        <v>890</v>
      </c>
      <c r="B11" s="5" t="n">
        <v>1200</v>
      </c>
    </row>
    <row r="12" spans="1:6">
      <c r="A12" s="4" t="s">
        <v>527</v>
      </c>
    </row>
    <row r="13" spans="1:6">
      <c r="A13" s="3" t="s">
        <v>883</v>
      </c>
    </row>
    <row r="14" spans="1:6">
      <c r="A14" s="4" t="s">
        <v>45</v>
      </c>
      <c r="E14" s="6" t="n">
        <v>35247</v>
      </c>
    </row>
    <row r="15" spans="1:6">
      <c r="A15" s="4" t="s">
        <v>891</v>
      </c>
      <c r="B15" s="5" t="n">
        <v>13400</v>
      </c>
      <c r="E15" s="6" t="n">
        <v>13400</v>
      </c>
    </row>
    <row r="16" spans="1:6">
      <c r="A16" s="4" t="s">
        <v>892</v>
      </c>
      <c r="B16" s="5" t="n">
        <v>14000</v>
      </c>
    </row>
    <row r="17" spans="1:6">
      <c r="A17" s="4" t="s">
        <v>893</v>
      </c>
      <c r="B17" s="5" t="n">
        <v>817</v>
      </c>
    </row>
    <row r="18" spans="1:6">
      <c r="A18" s="4" t="s">
        <v>894</v>
      </c>
      <c r="B18" s="5" t="n">
        <v>13200</v>
      </c>
    </row>
    <row r="19" spans="1:6">
      <c r="A19" s="4" t="s">
        <v>895</v>
      </c>
    </row>
    <row r="20" spans="1:6">
      <c r="A20" s="3" t="s">
        <v>883</v>
      </c>
    </row>
    <row r="21" spans="1:6">
      <c r="A21" s="4" t="s">
        <v>45</v>
      </c>
      <c r="B21" s="5" t="n">
        <v>24431</v>
      </c>
      <c r="C21" s="5" t="n">
        <v>24431</v>
      </c>
      <c r="D21" s="5" t="n">
        <v>24431</v>
      </c>
      <c r="F21" s="6" t="n">
        <v>77400</v>
      </c>
    </row>
    <row r="22" spans="1:6">
      <c r="A22" s="4" t="s">
        <v>896</v>
      </c>
      <c r="F22" s="5" t="n">
        <v>129200</v>
      </c>
    </row>
    <row r="23" spans="1:6">
      <c r="A23" s="4" t="s">
        <v>897</v>
      </c>
      <c r="F23" s="6" t="n">
        <v>51800</v>
      </c>
    </row>
    <row r="24" spans="1:6">
      <c r="A24" s="4" t="s">
        <v>898</v>
      </c>
      <c r="F24" s="4" t="s">
        <v>899</v>
      </c>
    </row>
    <row r="25" spans="1:6">
      <c r="A25" s="4" t="s">
        <v>900</v>
      </c>
    </row>
    <row r="26" spans="1:6">
      <c r="A26" s="3" t="s">
        <v>883</v>
      </c>
    </row>
    <row r="27" spans="1:6">
      <c r="A27" s="4" t="s">
        <v>45</v>
      </c>
      <c r="B27" s="6" t="n">
        <v>35247</v>
      </c>
      <c r="C27" s="6" t="n">
        <v>0</v>
      </c>
      <c r="D27"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2</v>
      </c>
    </row>
    <row r="3" spans="1:3">
      <c r="A3" s="3" t="s">
        <v>902</v>
      </c>
    </row>
    <row r="4" spans="1:3">
      <c r="A4" s="4" t="s">
        <v>45</v>
      </c>
      <c r="B4" s="6" t="n">
        <v>24431</v>
      </c>
      <c r="C4" s="6" t="n">
        <v>24431</v>
      </c>
    </row>
    <row r="5" spans="1:3">
      <c r="A5" s="4" t="s">
        <v>903</v>
      </c>
      <c r="B5" s="5" t="n">
        <v>0</v>
      </c>
      <c r="C5" s="5" t="n">
        <v>0</v>
      </c>
    </row>
    <row r="6" spans="1:3">
      <c r="A6" s="4" t="s">
        <v>904</v>
      </c>
      <c r="B6" s="5" t="n">
        <v>35247</v>
      </c>
    </row>
    <row r="7" spans="1:3">
      <c r="A7" s="4" t="s">
        <v>45</v>
      </c>
      <c r="B7" s="5" t="n">
        <v>59678</v>
      </c>
      <c r="C7" s="5" t="n">
        <v>24431</v>
      </c>
    </row>
    <row r="8" spans="1:3">
      <c r="A8" s="4" t="s">
        <v>895</v>
      </c>
    </row>
    <row r="9" spans="1:3">
      <c r="A9" s="3" t="s">
        <v>902</v>
      </c>
    </row>
    <row r="10" spans="1:3">
      <c r="A10" s="4" t="s">
        <v>45</v>
      </c>
      <c r="B10" s="5" t="n">
        <v>24431</v>
      </c>
      <c r="C10" s="5" t="n">
        <v>24431</v>
      </c>
    </row>
    <row r="11" spans="1:3">
      <c r="A11" s="4" t="s">
        <v>903</v>
      </c>
      <c r="B11" s="5" t="n">
        <v>0</v>
      </c>
      <c r="C11" s="5" t="n">
        <v>0</v>
      </c>
    </row>
    <row r="12" spans="1:3">
      <c r="A12" s="4" t="s">
        <v>904</v>
      </c>
      <c r="B12" s="5" t="n">
        <v>0</v>
      </c>
    </row>
    <row r="13" spans="1:3">
      <c r="A13" s="4" t="s">
        <v>45</v>
      </c>
      <c r="B13" s="5" t="n">
        <v>24431</v>
      </c>
      <c r="C13" s="5" t="n">
        <v>24431</v>
      </c>
    </row>
    <row r="14" spans="1:3">
      <c r="A14" s="4" t="s">
        <v>900</v>
      </c>
    </row>
    <row r="15" spans="1:3">
      <c r="A15" s="3" t="s">
        <v>902</v>
      </c>
    </row>
    <row r="16" spans="1:3">
      <c r="A16" s="4" t="s">
        <v>45</v>
      </c>
      <c r="B16" s="5" t="n">
        <v>0</v>
      </c>
      <c r="C16" s="5" t="n">
        <v>0</v>
      </c>
    </row>
    <row r="17" spans="1:3">
      <c r="A17" s="4" t="s">
        <v>903</v>
      </c>
      <c r="B17" s="5" t="n">
        <v>0</v>
      </c>
      <c r="C17" s="5" t="n">
        <v>0</v>
      </c>
    </row>
    <row r="18" spans="1:3">
      <c r="A18" s="4" t="s">
        <v>904</v>
      </c>
      <c r="B18" s="5" t="n">
        <v>35247</v>
      </c>
    </row>
    <row r="19" spans="1:3">
      <c r="A19" s="4" t="s">
        <v>45</v>
      </c>
      <c r="B19" s="6" t="n">
        <v>35247</v>
      </c>
      <c r="C19"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05</v>
      </c>
      <c r="B1" s="2" t="s">
        <v>2</v>
      </c>
      <c r="C1" s="2" t="s">
        <v>32</v>
      </c>
    </row>
    <row r="2" spans="1:3">
      <c r="A2" s="3" t="s">
        <v>279</v>
      </c>
    </row>
    <row r="3" spans="1:3">
      <c r="A3" s="4" t="s">
        <v>906</v>
      </c>
      <c r="B3" s="6" t="n">
        <v>378830</v>
      </c>
      <c r="C3" s="6" t="n">
        <v>338002</v>
      </c>
    </row>
    <row r="4" spans="1:3">
      <c r="A4" s="4" t="s">
        <v>907</v>
      </c>
      <c r="B4" s="5" t="n">
        <v>169864</v>
      </c>
      <c r="C4" s="5" t="n">
        <v>68288</v>
      </c>
    </row>
    <row r="5" spans="1:3">
      <c r="A5" s="4" t="s">
        <v>908</v>
      </c>
      <c r="B5" s="5" t="n">
        <v>70393</v>
      </c>
      <c r="C5" s="5" t="n">
        <v>65218</v>
      </c>
    </row>
    <row r="6" spans="1:3">
      <c r="A6" s="4" t="s">
        <v>909</v>
      </c>
      <c r="B6" s="5" t="n">
        <v>35542</v>
      </c>
      <c r="C6" s="5" t="n">
        <v>33348</v>
      </c>
    </row>
    <row r="7" spans="1:3">
      <c r="A7" s="4" t="s">
        <v>910</v>
      </c>
      <c r="B7" s="5" t="n">
        <v>29821</v>
      </c>
      <c r="C7" s="5" t="n">
        <v>19692</v>
      </c>
    </row>
    <row r="8" spans="1:3">
      <c r="A8" s="4" t="s">
        <v>911</v>
      </c>
      <c r="B8" s="5" t="n">
        <v>25493</v>
      </c>
      <c r="C8" s="5" t="n">
        <v>28018</v>
      </c>
    </row>
    <row r="9" spans="1:3">
      <c r="A9" s="4" t="s">
        <v>912</v>
      </c>
      <c r="B9" s="5" t="n">
        <v>20623</v>
      </c>
      <c r="C9" s="5" t="n">
        <v>27139</v>
      </c>
    </row>
    <row r="10" spans="1:3">
      <c r="A10" s="4" t="s">
        <v>913</v>
      </c>
      <c r="B10" s="5" t="n">
        <v>14830</v>
      </c>
      <c r="C10" s="5" t="n">
        <v>10671</v>
      </c>
    </row>
    <row r="11" spans="1:3">
      <c r="A11" s="4" t="s">
        <v>914</v>
      </c>
      <c r="B11" s="5" t="n">
        <v>4451</v>
      </c>
      <c r="C11" s="5" t="n">
        <v>4287</v>
      </c>
    </row>
    <row r="12" spans="1:3">
      <c r="A12" s="4" t="s">
        <v>915</v>
      </c>
      <c r="B12" s="5" t="n">
        <v>63373</v>
      </c>
      <c r="C12" s="5" t="n">
        <v>55511</v>
      </c>
    </row>
    <row r="13" spans="1:3">
      <c r="A13" s="4" t="s">
        <v>916</v>
      </c>
      <c r="B13" s="6" t="n">
        <v>813220</v>
      </c>
      <c r="C13" s="6" t="n">
        <v>6501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17</v>
      </c>
      <c r="B1" s="2" t="s">
        <v>2</v>
      </c>
      <c r="C1" s="2" t="s">
        <v>32</v>
      </c>
    </row>
    <row r="2" spans="1:3">
      <c r="A2" s="3" t="s">
        <v>279</v>
      </c>
    </row>
    <row r="3" spans="1:3">
      <c r="A3" s="4" t="s">
        <v>918</v>
      </c>
      <c r="B3" s="6" t="n">
        <v>15</v>
      </c>
      <c r="C3" s="6" t="n">
        <v>32</v>
      </c>
    </row>
    <row r="4" spans="1:3">
      <c r="A4" s="4" t="s">
        <v>919</v>
      </c>
      <c r="B4" s="6" t="n">
        <v>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20</v>
      </c>
      <c r="B1" s="2" t="s">
        <v>2</v>
      </c>
      <c r="C1" s="2" t="s">
        <v>32</v>
      </c>
    </row>
    <row r="2" spans="1:3">
      <c r="A2" s="3" t="s">
        <v>281</v>
      </c>
    </row>
    <row r="3" spans="1:3">
      <c r="A3" s="4" t="s">
        <v>921</v>
      </c>
      <c r="B3" s="6" t="n">
        <v>4768313</v>
      </c>
      <c r="C3" s="6" t="n">
        <v>4377407</v>
      </c>
    </row>
    <row r="4" spans="1:3">
      <c r="A4" s="4" t="s">
        <v>922</v>
      </c>
      <c r="B4" s="5" t="n">
        <v>7251093</v>
      </c>
      <c r="C4" s="5" t="n">
        <v>7042350</v>
      </c>
    </row>
    <row r="5" spans="1:3">
      <c r="A5" s="4" t="s">
        <v>923</v>
      </c>
      <c r="B5" s="5" t="n">
        <v>929402</v>
      </c>
      <c r="C5" s="5" t="n">
        <v>714410</v>
      </c>
    </row>
    <row r="6" spans="1:3">
      <c r="A6" s="4" t="s">
        <v>924</v>
      </c>
      <c r="B6" s="5" t="n">
        <v>3234465</v>
      </c>
      <c r="C6" s="5" t="n">
        <v>3300004</v>
      </c>
    </row>
    <row r="7" spans="1:3">
      <c r="A7" s="4" t="s">
        <v>54</v>
      </c>
      <c r="B7" s="5" t="n">
        <v>1378983</v>
      </c>
      <c r="C7" s="5" t="n">
        <v>1075520</v>
      </c>
    </row>
    <row r="8" spans="1:3">
      <c r="A8" s="4" t="s">
        <v>925</v>
      </c>
      <c r="B8" s="5" t="n">
        <v>17562256</v>
      </c>
      <c r="C8" s="5" t="n">
        <v>16509691</v>
      </c>
    </row>
    <row r="9" spans="1:3">
      <c r="A9" s="4" t="s">
        <v>926</v>
      </c>
      <c r="B9" s="5" t="n">
        <v>829500</v>
      </c>
      <c r="C9" s="6" t="n">
        <v>774300</v>
      </c>
    </row>
    <row r="10" spans="1:3">
      <c r="A10" s="3" t="s">
        <v>927</v>
      </c>
    </row>
    <row r="11" spans="1:3">
      <c r="A11" s="4" t="s">
        <v>928</v>
      </c>
      <c r="B11" s="5" t="n">
        <v>2424336</v>
      </c>
    </row>
    <row r="12" spans="1:3">
      <c r="A12" s="4" t="s">
        <v>929</v>
      </c>
      <c r="B12" s="5" t="n">
        <v>922828</v>
      </c>
    </row>
    <row r="13" spans="1:3">
      <c r="A13" s="4" t="s">
        <v>930</v>
      </c>
      <c r="B13" s="5" t="n">
        <v>278722</v>
      </c>
    </row>
    <row r="14" spans="1:3">
      <c r="A14" s="4" t="s">
        <v>931</v>
      </c>
      <c r="B14" s="5" t="n">
        <v>204813</v>
      </c>
    </row>
    <row r="15" spans="1:3">
      <c r="A15" s="4" t="s">
        <v>932</v>
      </c>
      <c r="B15" s="5" t="n">
        <v>99288</v>
      </c>
    </row>
    <row r="16" spans="1:3">
      <c r="A16" s="4" t="s">
        <v>879</v>
      </c>
      <c r="B16" s="5" t="n">
        <v>22481</v>
      </c>
    </row>
    <row r="17" spans="1:3">
      <c r="A17" s="4" t="s">
        <v>933</v>
      </c>
      <c r="B17" s="6" t="n">
        <v>39524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934</v>
      </c>
      <c r="B1" s="2" t="s">
        <v>1</v>
      </c>
    </row>
    <row r="2" spans="1:5">
      <c r="B2" s="2" t="s">
        <v>2</v>
      </c>
      <c r="C2" s="2" t="s">
        <v>32</v>
      </c>
      <c r="D2" s="2" t="s">
        <v>935</v>
      </c>
      <c r="E2" s="2" t="s">
        <v>78</v>
      </c>
    </row>
    <row r="3" spans="1:5">
      <c r="A3" s="3" t="s">
        <v>936</v>
      </c>
    </row>
    <row r="4" spans="1:5">
      <c r="A4" s="4" t="s">
        <v>57</v>
      </c>
      <c r="B4" s="6" t="n">
        <v>2160881000</v>
      </c>
      <c r="C4" s="6" t="n">
        <v>2186893000</v>
      </c>
    </row>
    <row r="5" spans="1:5">
      <c r="A5" s="4" t="s">
        <v>937</v>
      </c>
      <c r="B5" s="4" t="s">
        <v>938</v>
      </c>
      <c r="C5" s="4" t="s">
        <v>938</v>
      </c>
      <c r="E5" s="4" t="s">
        <v>938</v>
      </c>
    </row>
    <row r="6" spans="1:5">
      <c r="A6" s="4" t="s">
        <v>939</v>
      </c>
    </row>
    <row r="7" spans="1:5">
      <c r="A7" s="3" t="s">
        <v>936</v>
      </c>
    </row>
    <row r="8" spans="1:5">
      <c r="A8" s="4" t="s">
        <v>940</v>
      </c>
      <c r="B8" s="4" t="s">
        <v>941</v>
      </c>
    </row>
    <row r="9" spans="1:5">
      <c r="A9" s="4" t="s">
        <v>942</v>
      </c>
      <c r="B9" s="6" t="n">
        <v>300000000</v>
      </c>
    </row>
    <row r="10" spans="1:5">
      <c r="A10" s="4" t="s">
        <v>943</v>
      </c>
    </row>
    <row r="11" spans="1:5">
      <c r="A11" s="3" t="s">
        <v>936</v>
      </c>
    </row>
    <row r="12" spans="1:5">
      <c r="A12" s="4" t="s">
        <v>944</v>
      </c>
      <c r="D12" s="6" t="n">
        <v>250000000</v>
      </c>
    </row>
    <row r="13" spans="1:5">
      <c r="A13" s="4" t="s">
        <v>945</v>
      </c>
    </row>
    <row r="14" spans="1:5">
      <c r="A14" s="3" t="s">
        <v>936</v>
      </c>
    </row>
    <row r="15" spans="1:5">
      <c r="A15" s="4" t="s">
        <v>946</v>
      </c>
      <c r="B15" s="5" t="n">
        <v>873000</v>
      </c>
      <c r="C15" s="6" t="n">
        <v>4018000</v>
      </c>
    </row>
    <row r="16" spans="1:5">
      <c r="A16" s="4" t="s">
        <v>57</v>
      </c>
      <c r="B16" s="5" t="n">
        <v>834252000</v>
      </c>
      <c r="C16" s="5" t="n">
        <v>960185000</v>
      </c>
    </row>
    <row r="17" spans="1:5">
      <c r="A17" s="4" t="s">
        <v>947</v>
      </c>
    </row>
    <row r="18" spans="1:5">
      <c r="A18" s="3" t="s">
        <v>936</v>
      </c>
    </row>
    <row r="19" spans="1:5">
      <c r="A19" s="4" t="s">
        <v>944</v>
      </c>
      <c r="B19" s="6" t="n">
        <v>278480000</v>
      </c>
      <c r="C19" s="5" t="n">
        <v>402812000</v>
      </c>
    </row>
    <row r="20" spans="1:5">
      <c r="A20" s="4" t="s">
        <v>940</v>
      </c>
      <c r="B20" s="4" t="s">
        <v>948</v>
      </c>
    </row>
    <row r="21" spans="1:5">
      <c r="A21" s="4" t="s">
        <v>949</v>
      </c>
      <c r="B21" s="6" t="n">
        <v>278600000</v>
      </c>
      <c r="C21" s="5" t="n">
        <v>403300000</v>
      </c>
    </row>
    <row r="22" spans="1:5">
      <c r="A22" s="4" t="s">
        <v>950</v>
      </c>
    </row>
    <row r="23" spans="1:5">
      <c r="A23" s="3" t="s">
        <v>936</v>
      </c>
    </row>
    <row r="24" spans="1:5">
      <c r="A24" s="4" t="s">
        <v>57</v>
      </c>
      <c r="B24" s="5" t="n">
        <v>297763000</v>
      </c>
      <c r="C24" s="5" t="n">
        <v>296711000</v>
      </c>
    </row>
    <row r="25" spans="1:5">
      <c r="A25" s="4" t="s">
        <v>951</v>
      </c>
    </row>
    <row r="26" spans="1:5">
      <c r="A26" s="3" t="s">
        <v>936</v>
      </c>
    </row>
    <row r="27" spans="1:5">
      <c r="A27" s="4" t="s">
        <v>944</v>
      </c>
      <c r="B27" s="5" t="n">
        <v>247136000</v>
      </c>
      <c r="C27" s="6" t="n">
        <v>246644000</v>
      </c>
    </row>
    <row r="28" spans="1:5">
      <c r="A28" s="4" t="s">
        <v>940</v>
      </c>
      <c r="C28" s="4" t="s">
        <v>952</v>
      </c>
    </row>
    <row r="29" spans="1:5">
      <c r="A29" s="4" t="s">
        <v>949</v>
      </c>
      <c r="B29" s="6" t="n">
        <v>250000000</v>
      </c>
    </row>
    <row r="30" spans="1:5">
      <c r="A30" s="4" t="s">
        <v>953</v>
      </c>
    </row>
    <row r="31" spans="1:5">
      <c r="A31" s="3" t="s">
        <v>936</v>
      </c>
    </row>
    <row r="32" spans="1:5">
      <c r="A32" s="4" t="s">
        <v>954</v>
      </c>
      <c r="B32" s="4" t="s">
        <v>955</v>
      </c>
    </row>
    <row r="33" spans="1:5">
      <c r="A33" s="4" t="s">
        <v>956</v>
      </c>
    </row>
    <row r="34" spans="1:5">
      <c r="A34" s="3" t="s">
        <v>936</v>
      </c>
    </row>
    <row r="35" spans="1:5">
      <c r="A35" s="4" t="s">
        <v>957</v>
      </c>
      <c r="B35" s="6" t="n">
        <v>10000000</v>
      </c>
      <c r="C35" s="6" t="n">
        <v>10000000</v>
      </c>
    </row>
    <row r="36" spans="1:5">
      <c r="A36" s="4" t="s">
        <v>949</v>
      </c>
      <c r="B36" s="6" t="n">
        <v>10000000</v>
      </c>
    </row>
    <row r="37" spans="1:5">
      <c r="A37" s="4" t="s">
        <v>937</v>
      </c>
      <c r="B37" s="4" t="s">
        <v>958</v>
      </c>
      <c r="C37" s="4" t="s">
        <v>959</v>
      </c>
    </row>
    <row r="38" spans="1:5">
      <c r="A38" s="4" t="s">
        <v>960</v>
      </c>
    </row>
    <row r="39" spans="1:5">
      <c r="A39" s="3" t="s">
        <v>936</v>
      </c>
    </row>
    <row r="40" spans="1:5">
      <c r="A40" s="4" t="s">
        <v>954</v>
      </c>
      <c r="B40" s="4" t="s">
        <v>961</v>
      </c>
    </row>
    <row r="41" spans="1:5">
      <c r="A41" s="4" t="s">
        <v>900</v>
      </c>
    </row>
    <row r="42" spans="1:5">
      <c r="A42" s="3" t="s">
        <v>936</v>
      </c>
    </row>
    <row r="43" spans="1:5">
      <c r="A43" s="4" t="s">
        <v>57</v>
      </c>
      <c r="B43" s="6" t="n">
        <v>1326629000</v>
      </c>
      <c r="C43" s="6" t="n">
        <v>1226708000</v>
      </c>
    </row>
    <row r="44" spans="1:5">
      <c r="A44" s="4" t="s">
        <v>962</v>
      </c>
    </row>
    <row r="45" spans="1:5">
      <c r="A45" s="3" t="s">
        <v>936</v>
      </c>
    </row>
    <row r="46" spans="1:5">
      <c r="A46" s="4" t="s">
        <v>963</v>
      </c>
      <c r="B46" s="6" t="n">
        <v>1325000000</v>
      </c>
      <c r="C46" s="6" t="n">
        <v>1225000000</v>
      </c>
    </row>
    <row r="47" spans="1:5">
      <c r="A47" s="4" t="s">
        <v>964</v>
      </c>
      <c r="B47" s="4" t="s">
        <v>965</v>
      </c>
      <c r="C47" s="4" t="s">
        <v>966</v>
      </c>
    </row>
    <row r="48" spans="1:5">
      <c r="A48" s="4" t="s">
        <v>967</v>
      </c>
    </row>
    <row r="49" spans="1:5">
      <c r="A49" s="3" t="s">
        <v>936</v>
      </c>
    </row>
    <row r="50" spans="1:5">
      <c r="A50" s="4" t="s">
        <v>940</v>
      </c>
      <c r="B50" s="4" t="s">
        <v>968</v>
      </c>
    </row>
    <row r="51" spans="1:5">
      <c r="A51" s="4" t="s">
        <v>969</v>
      </c>
    </row>
    <row r="52" spans="1:5">
      <c r="A52" s="3" t="s">
        <v>936</v>
      </c>
    </row>
    <row r="53" spans="1:5">
      <c r="A53" s="4" t="s">
        <v>940</v>
      </c>
      <c r="B53" s="4" t="s">
        <v>970</v>
      </c>
    </row>
    <row r="54" spans="1:5">
      <c r="A54" s="4" t="s">
        <v>971</v>
      </c>
    </row>
    <row r="55" spans="1:5">
      <c r="A55" s="3" t="s">
        <v>936</v>
      </c>
    </row>
    <row r="56" spans="1:5">
      <c r="A56" s="4" t="s">
        <v>972</v>
      </c>
      <c r="B56" s="6" t="n">
        <v>1629000</v>
      </c>
      <c r="C56" s="6" t="n">
        <v>1708000</v>
      </c>
    </row>
    <row r="57" spans="1:5">
      <c r="A57" s="4" t="s">
        <v>964</v>
      </c>
      <c r="B57" s="4" t="s">
        <v>9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607</v>
      </c>
    </row>
    <row r="2" spans="1:2">
      <c r="A2" s="3" t="s">
        <v>936</v>
      </c>
    </row>
    <row r="3" spans="1:2">
      <c r="A3" s="5" t="n">
        <v>2017</v>
      </c>
      <c r="B3" s="6" t="n">
        <v>278679</v>
      </c>
    </row>
    <row r="4" spans="1:2">
      <c r="A4" s="5" t="n">
        <v>2018</v>
      </c>
      <c r="B4" s="5" t="n">
        <v>89</v>
      </c>
    </row>
    <row r="5" spans="1:2">
      <c r="A5" s="5" t="n">
        <v>2019</v>
      </c>
      <c r="B5" s="5" t="n">
        <v>575090</v>
      </c>
    </row>
    <row r="6" spans="1:2">
      <c r="A6" s="5" t="n">
        <v>2020</v>
      </c>
      <c r="B6" s="5" t="n">
        <v>350092</v>
      </c>
    </row>
    <row r="7" spans="1:2">
      <c r="A7" s="5" t="n">
        <v>2021</v>
      </c>
      <c r="B7" s="5" t="n">
        <v>450097</v>
      </c>
    </row>
    <row r="8" spans="1:2">
      <c r="A8" s="4" t="s">
        <v>879</v>
      </c>
      <c r="B8" s="5" t="n">
        <v>511173</v>
      </c>
    </row>
    <row r="9" spans="1:2">
      <c r="A9" s="4" t="s">
        <v>975</v>
      </c>
      <c r="B9" s="5" t="n">
        <v>2165220</v>
      </c>
    </row>
    <row r="10" spans="1:2">
      <c r="A10" s="4" t="s">
        <v>945</v>
      </c>
    </row>
    <row r="11" spans="1:2">
      <c r="A11" s="3" t="s">
        <v>936</v>
      </c>
    </row>
    <row r="12" spans="1:2">
      <c r="A12" s="5" t="n">
        <v>2017</v>
      </c>
      <c r="B12" s="5" t="n">
        <v>278591</v>
      </c>
    </row>
    <row r="13" spans="1:2">
      <c r="A13" s="5" t="n">
        <v>2018</v>
      </c>
      <c r="B13" s="5" t="n">
        <v>0</v>
      </c>
    </row>
    <row r="14" spans="1:2">
      <c r="A14" s="5" t="n">
        <v>2019</v>
      </c>
      <c r="B14" s="5" t="n">
        <v>300000</v>
      </c>
    </row>
    <row r="15" spans="1:2">
      <c r="A15" s="5" t="n">
        <v>2020</v>
      </c>
      <c r="B15" s="5" t="n">
        <v>0</v>
      </c>
    </row>
    <row r="16" spans="1:2">
      <c r="A16" s="5" t="n">
        <v>2021</v>
      </c>
      <c r="B16" s="5" t="n">
        <v>0</v>
      </c>
    </row>
    <row r="17" spans="1:2">
      <c r="A17" s="4" t="s">
        <v>879</v>
      </c>
      <c r="B17" s="5" t="n">
        <v>260000</v>
      </c>
    </row>
    <row r="18" spans="1:2">
      <c r="A18" s="4" t="s">
        <v>975</v>
      </c>
      <c r="B18" s="5" t="n">
        <v>838591</v>
      </c>
    </row>
    <row r="19" spans="1:2">
      <c r="A19" s="4" t="s">
        <v>900</v>
      </c>
    </row>
    <row r="20" spans="1:2">
      <c r="A20" s="3" t="s">
        <v>936</v>
      </c>
    </row>
    <row r="21" spans="1:2">
      <c r="A21" s="5" t="n">
        <v>2017</v>
      </c>
      <c r="B21" s="5" t="n">
        <v>88</v>
      </c>
    </row>
    <row r="22" spans="1:2">
      <c r="A22" s="5" t="n">
        <v>2018</v>
      </c>
      <c r="B22" s="5" t="n">
        <v>89</v>
      </c>
    </row>
    <row r="23" spans="1:2">
      <c r="A23" s="5" t="n">
        <v>2019</v>
      </c>
      <c r="B23" s="5" t="n">
        <v>275090</v>
      </c>
    </row>
    <row r="24" spans="1:2">
      <c r="A24" s="5" t="n">
        <v>2020</v>
      </c>
      <c r="B24" s="5" t="n">
        <v>350092</v>
      </c>
    </row>
    <row r="25" spans="1:2">
      <c r="A25" s="5" t="n">
        <v>2021</v>
      </c>
      <c r="B25" s="5" t="n">
        <v>450097</v>
      </c>
    </row>
    <row r="26" spans="1:2">
      <c r="A26" s="4" t="s">
        <v>879</v>
      </c>
      <c r="B26" s="5" t="n">
        <v>251173</v>
      </c>
    </row>
    <row r="27" spans="1:2">
      <c r="A27" s="4" t="s">
        <v>975</v>
      </c>
      <c r="B27" s="6" t="n">
        <v>13266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2</v>
      </c>
      <c r="D2" s="2" t="s">
        <v>78</v>
      </c>
    </row>
    <row r="3" spans="1:4">
      <c r="A3" s="3" t="s">
        <v>284</v>
      </c>
    </row>
    <row r="4" spans="1:4">
      <c r="A4" s="4" t="s">
        <v>977</v>
      </c>
      <c r="B4" s="6" t="n">
        <v>159699</v>
      </c>
      <c r="C4" s="6" t="n">
        <v>177025</v>
      </c>
      <c r="D4" s="6" t="n">
        <v>126916</v>
      </c>
    </row>
    <row r="5" spans="1:4">
      <c r="A5" s="4" t="s">
        <v>978</v>
      </c>
      <c r="B5" s="4" t="s">
        <v>938</v>
      </c>
      <c r="C5" s="4" t="s">
        <v>938</v>
      </c>
      <c r="D5" s="4" t="s">
        <v>938</v>
      </c>
    </row>
    <row r="6" spans="1:4">
      <c r="A6" s="4" t="s">
        <v>979</v>
      </c>
      <c r="B6" s="6" t="n">
        <v>286175</v>
      </c>
      <c r="C6" s="6" t="n">
        <v>250453</v>
      </c>
      <c r="D6" s="6" t="n">
        <v>247170</v>
      </c>
    </row>
    <row r="7" spans="1:4">
      <c r="A7" s="4" t="s">
        <v>980</v>
      </c>
      <c r="B7" s="6" t="n">
        <v>216593</v>
      </c>
      <c r="C7" s="6" t="n">
        <v>205305</v>
      </c>
      <c r="D7" s="6" t="n">
        <v>198085</v>
      </c>
    </row>
    <row r="8" spans="1:4">
      <c r="A8" s="4" t="s">
        <v>981</v>
      </c>
      <c r="B8" s="4" t="s">
        <v>982</v>
      </c>
      <c r="C8" s="4" t="s">
        <v>938</v>
      </c>
      <c r="D8" s="4" t="s">
        <v>9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5"/>
    <col customWidth="1" max="4" min="4" width="15"/>
    <col customWidth="1" max="5" min="5" width="16"/>
  </cols>
  <sheetData>
    <row r="1" spans="1:5">
      <c r="A1" s="1" t="s">
        <v>984</v>
      </c>
      <c r="B1" s="2" t="s">
        <v>935</v>
      </c>
      <c r="C1" s="2" t="s">
        <v>32</v>
      </c>
      <c r="D1" s="2" t="s">
        <v>2</v>
      </c>
      <c r="E1" s="2" t="s">
        <v>985</v>
      </c>
    </row>
    <row r="2" spans="1:5">
      <c r="A2" s="4" t="s">
        <v>986</v>
      </c>
    </row>
    <row r="3" spans="1:5">
      <c r="A3" s="3" t="s">
        <v>936</v>
      </c>
    </row>
    <row r="4" spans="1:5">
      <c r="A4" s="4" t="s">
        <v>987</v>
      </c>
      <c r="C4" s="6" t="n">
        <v>3260000000</v>
      </c>
      <c r="D4" s="6" t="n">
        <v>3250000000</v>
      </c>
    </row>
    <row r="5" spans="1:5">
      <c r="A5" s="4" t="s">
        <v>988</v>
      </c>
    </row>
    <row r="6" spans="1:5">
      <c r="A6" s="3" t="s">
        <v>936</v>
      </c>
    </row>
    <row r="7" spans="1:5">
      <c r="A7" s="4" t="s">
        <v>989</v>
      </c>
      <c r="C7" s="5" t="n">
        <v>46700000</v>
      </c>
      <c r="E7" s="6" t="n">
        <v>124700000</v>
      </c>
    </row>
    <row r="8" spans="1:5">
      <c r="A8" s="4" t="s">
        <v>990</v>
      </c>
      <c r="C8" s="6" t="n">
        <v>1500000</v>
      </c>
      <c r="D8" s="6" t="n">
        <v>4700000</v>
      </c>
    </row>
    <row r="9" spans="1:5">
      <c r="A9" s="4" t="s">
        <v>943</v>
      </c>
    </row>
    <row r="10" spans="1:5">
      <c r="A10" s="3" t="s">
        <v>936</v>
      </c>
    </row>
    <row r="11" spans="1:5">
      <c r="A11" s="4" t="s">
        <v>944</v>
      </c>
      <c r="B11" s="6" t="n">
        <v>250000000</v>
      </c>
    </row>
    <row r="12" spans="1:5">
      <c r="A12" s="4" t="s">
        <v>991</v>
      </c>
      <c r="B12" s="6" t="n">
        <v>2466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2</v>
      </c>
      <c r="B1" s="2" t="s">
        <v>1</v>
      </c>
    </row>
    <row r="2" spans="1:5">
      <c r="B2" s="2" t="s">
        <v>2</v>
      </c>
      <c r="C2" s="2" t="s">
        <v>32</v>
      </c>
      <c r="D2" s="2" t="s">
        <v>78</v>
      </c>
      <c r="E2" s="2" t="s">
        <v>993</v>
      </c>
    </row>
    <row r="3" spans="1:5">
      <c r="A3" s="3" t="s">
        <v>177</v>
      </c>
    </row>
    <row r="4" spans="1:5">
      <c r="A4" s="4" t="s">
        <v>75</v>
      </c>
      <c r="B4" s="5" t="n">
        <v>122266106</v>
      </c>
      <c r="C4" s="5" t="n">
        <v>129547032</v>
      </c>
    </row>
    <row r="5" spans="1:5">
      <c r="A5" s="4" t="s">
        <v>188</v>
      </c>
      <c r="B5" s="6" t="n">
        <v>26592</v>
      </c>
    </row>
    <row r="6" spans="1:5">
      <c r="A6" s="4" t="s">
        <v>183</v>
      </c>
      <c r="B6" s="5" t="n">
        <v>297225</v>
      </c>
      <c r="C6" s="5" t="n">
        <v>338808</v>
      </c>
      <c r="D6" s="5" t="n">
        <v>178176</v>
      </c>
    </row>
    <row r="7" spans="1:5">
      <c r="A7" s="4" t="s">
        <v>994</v>
      </c>
    </row>
    <row r="8" spans="1:5">
      <c r="A8" s="3" t="s">
        <v>177</v>
      </c>
    </row>
    <row r="9" spans="1:5">
      <c r="A9" s="4" t="s">
        <v>995</v>
      </c>
      <c r="B9" s="5" t="n">
        <v>5200000</v>
      </c>
      <c r="C9" s="5" t="n">
        <v>5200000</v>
      </c>
      <c r="D9" s="5" t="n">
        <v>5200000</v>
      </c>
    </row>
    <row r="10" spans="1:5">
      <c r="A10" s="4" t="s">
        <v>995</v>
      </c>
      <c r="B10" s="5" t="n">
        <v>5200000</v>
      </c>
      <c r="C10" s="5" t="n">
        <v>5200000</v>
      </c>
      <c r="D10" s="5" t="n">
        <v>5200000</v>
      </c>
    </row>
    <row r="11" spans="1:5">
      <c r="A11" s="4" t="s">
        <v>996</v>
      </c>
    </row>
    <row r="12" spans="1:5">
      <c r="A12" s="3" t="s">
        <v>177</v>
      </c>
    </row>
    <row r="13" spans="1:5">
      <c r="A13" s="4" t="s">
        <v>995</v>
      </c>
      <c r="B13" s="5" t="n">
        <v>140592000</v>
      </c>
      <c r="C13" s="5" t="n">
        <v>139950000</v>
      </c>
      <c r="D13" s="5" t="n">
        <v>139721000</v>
      </c>
    </row>
    <row r="14" spans="1:5">
      <c r="A14" s="4" t="s">
        <v>75</v>
      </c>
      <c r="B14" s="5" t="n">
        <v>122266000</v>
      </c>
      <c r="C14" s="5" t="n">
        <v>129547000</v>
      </c>
      <c r="D14" s="5" t="n">
        <v>136123000</v>
      </c>
      <c r="E14" s="5" t="n">
        <v>138908000</v>
      </c>
    </row>
    <row r="15" spans="1:5">
      <c r="A15" s="4" t="s">
        <v>188</v>
      </c>
      <c r="B15" s="6" t="n">
        <v>821</v>
      </c>
    </row>
    <row r="16" spans="1:5">
      <c r="A16" s="4" t="s">
        <v>182</v>
      </c>
      <c r="B16" s="5" t="n">
        <v>316000</v>
      </c>
      <c r="C16" s="5" t="n">
        <v>304000</v>
      </c>
      <c r="D16" s="5" t="n">
        <v>52000</v>
      </c>
    </row>
    <row r="17" spans="1:5">
      <c r="A17" s="4" t="s">
        <v>183</v>
      </c>
      <c r="B17" s="5" t="n">
        <v>297000</v>
      </c>
      <c r="C17" s="5" t="n">
        <v>338000</v>
      </c>
      <c r="D17" s="5" t="n">
        <v>177000</v>
      </c>
    </row>
    <row r="18" spans="1:5">
      <c r="A18" s="4" t="s">
        <v>997</v>
      </c>
      <c r="B18" s="5" t="n">
        <v>-8715000</v>
      </c>
      <c r="C18" s="5" t="n">
        <v>-7218000</v>
      </c>
      <c r="D18" s="5" t="n">
        <v>-3014000</v>
      </c>
    </row>
    <row r="19" spans="1:5">
      <c r="A19" s="4" t="s">
        <v>995</v>
      </c>
      <c r="B19" s="5" t="n">
        <v>142026000</v>
      </c>
      <c r="C19" s="5" t="n">
        <v>140592000</v>
      </c>
      <c r="D19" s="5" t="n">
        <v>139950000</v>
      </c>
    </row>
    <row r="20" spans="1:5">
      <c r="A20" s="4" t="s">
        <v>998</v>
      </c>
    </row>
    <row r="21" spans="1:5">
      <c r="A21" s="3" t="s">
        <v>177</v>
      </c>
    </row>
    <row r="22" spans="1:5">
      <c r="A22" s="4" t="s">
        <v>995</v>
      </c>
      <c r="B22" s="5" t="n">
        <v>11045000</v>
      </c>
      <c r="C22" s="5" t="n">
        <v>3827000</v>
      </c>
      <c r="D22" s="5" t="n">
        <v>813000</v>
      </c>
    </row>
    <row r="23" spans="1:5">
      <c r="A23" s="4" t="s">
        <v>182</v>
      </c>
      <c r="B23" s="5" t="n">
        <v>0</v>
      </c>
      <c r="C23" s="5" t="n">
        <v>0</v>
      </c>
      <c r="D23" s="5" t="n">
        <v>0</v>
      </c>
    </row>
    <row r="24" spans="1:5">
      <c r="A24" s="4" t="s">
        <v>183</v>
      </c>
      <c r="B24" s="5" t="n">
        <v>0</v>
      </c>
      <c r="C24" s="5" t="n">
        <v>0</v>
      </c>
      <c r="D24" s="5" t="n">
        <v>0</v>
      </c>
    </row>
    <row r="25" spans="1:5">
      <c r="A25" s="4" t="s">
        <v>997</v>
      </c>
      <c r="B25" s="5" t="n">
        <v>8715000</v>
      </c>
      <c r="C25" s="5" t="n">
        <v>7218000</v>
      </c>
      <c r="D25" s="5" t="n">
        <v>3014000</v>
      </c>
    </row>
    <row r="26" spans="1:5">
      <c r="A26" s="4" t="s">
        <v>995</v>
      </c>
      <c r="B26" s="5" t="n">
        <v>19760000</v>
      </c>
      <c r="C26" s="5" t="n">
        <v>11045000</v>
      </c>
      <c r="D26" s="5" t="n">
        <v>3827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2"/>
    <col customWidth="1" max="2" min="2" width="27"/>
    <col customWidth="1" max="3" min="3" width="14"/>
    <col customWidth="1" max="4" min="4" width="20"/>
    <col customWidth="1" max="5" min="5" width="27"/>
    <col customWidth="1" max="6" min="6" width="21"/>
    <col customWidth="1" max="7" min="7" width="27"/>
    <col customWidth="1" max="8" min="8" width="27"/>
    <col customWidth="1" max="9" min="9" width="27"/>
    <col customWidth="1" max="10" min="10" width="27"/>
    <col customWidth="1" max="11" min="11" width="21"/>
  </cols>
  <sheetData>
    <row r="1" spans="1:11">
      <c r="A1" s="1" t="s">
        <v>999</v>
      </c>
      <c r="B1" s="2" t="s">
        <v>1000</v>
      </c>
      <c r="C1" s="2" t="s">
        <v>493</v>
      </c>
      <c r="D1" s="2" t="s">
        <v>1001</v>
      </c>
      <c r="E1" s="2" t="s">
        <v>496</v>
      </c>
      <c r="F1" s="2" t="s">
        <v>628</v>
      </c>
      <c r="G1" s="2" t="s">
        <v>494</v>
      </c>
      <c r="H1" s="2" t="s">
        <v>496</v>
      </c>
      <c r="I1" s="2" t="s">
        <v>1002</v>
      </c>
      <c r="J1" s="2" t="s">
        <v>1003</v>
      </c>
      <c r="K1" s="2" t="s">
        <v>1004</v>
      </c>
    </row>
    <row r="2" spans="1:11">
      <c r="A2" s="3" t="s">
        <v>835</v>
      </c>
    </row>
    <row r="3" spans="1:11">
      <c r="A3" s="4" t="s">
        <v>1005</v>
      </c>
      <c r="E3" s="5" t="n">
        <v>140592409</v>
      </c>
      <c r="G3" s="5" t="n">
        <v>142025720</v>
      </c>
      <c r="H3" s="5" t="n">
        <v>140592409</v>
      </c>
    </row>
    <row r="4" spans="1:11">
      <c r="A4" s="4" t="s">
        <v>249</v>
      </c>
      <c r="E4" s="6" t="n">
        <v>140592000</v>
      </c>
      <c r="G4" s="6" t="n">
        <v>142026000</v>
      </c>
      <c r="H4" s="6" t="n">
        <v>140592000</v>
      </c>
    </row>
    <row r="5" spans="1:11">
      <c r="A5" s="4" t="s">
        <v>1006</v>
      </c>
      <c r="G5" s="6" t="n">
        <v>263084000</v>
      </c>
      <c r="H5" s="6" t="n">
        <v>199221000</v>
      </c>
      <c r="J5" s="6" t="n">
        <v>88113000</v>
      </c>
    </row>
    <row r="6" spans="1:11">
      <c r="A6" s="4" t="s">
        <v>503</v>
      </c>
      <c r="C6" s="8" t="n">
        <v>0.1429</v>
      </c>
    </row>
    <row r="7" spans="1:11">
      <c r="A7" s="4" t="s">
        <v>1007</v>
      </c>
      <c r="E7" s="5" t="n">
        <v>342857143</v>
      </c>
      <c r="G7" s="5" t="n">
        <v>342857143</v>
      </c>
      <c r="H7" s="5" t="n">
        <v>342857143</v>
      </c>
    </row>
    <row r="8" spans="1:11">
      <c r="A8" s="4" t="s">
        <v>1008</v>
      </c>
    </row>
    <row r="9" spans="1:11">
      <c r="A9" s="3" t="s">
        <v>835</v>
      </c>
    </row>
    <row r="10" spans="1:11">
      <c r="A10" s="4" t="s">
        <v>1009</v>
      </c>
      <c r="F10" s="6" t="n">
        <v>300000000</v>
      </c>
      <c r="I10" s="6" t="n">
        <v>300000000</v>
      </c>
    </row>
    <row r="11" spans="1:11">
      <c r="A11" s="4" t="s">
        <v>1010</v>
      </c>
      <c r="F11" s="4" t="s">
        <v>1011</v>
      </c>
    </row>
    <row r="12" spans="1:11">
      <c r="A12" s="4" t="s">
        <v>1012</v>
      </c>
    </row>
    <row r="13" spans="1:11">
      <c r="A13" s="3" t="s">
        <v>835</v>
      </c>
    </row>
    <row r="14" spans="1:11">
      <c r="A14" s="4" t="s">
        <v>1006</v>
      </c>
      <c r="G14" s="6" t="n">
        <v>262900000</v>
      </c>
    </row>
    <row r="15" spans="1:11">
      <c r="A15" s="4" t="s">
        <v>1013</v>
      </c>
      <c r="G15" s="5" t="n">
        <v>8700000</v>
      </c>
    </row>
    <row r="16" spans="1:11">
      <c r="A16" s="4" t="s">
        <v>1014</v>
      </c>
      <c r="E16" s="6" t="n">
        <v>37100000</v>
      </c>
    </row>
    <row r="17" spans="1:11">
      <c r="A17" s="4" t="s">
        <v>1015</v>
      </c>
      <c r="E17" s="5" t="n">
        <v>1200000</v>
      </c>
    </row>
    <row r="18" spans="1:11">
      <c r="A18" s="4" t="s">
        <v>1016</v>
      </c>
    </row>
    <row r="19" spans="1:11">
      <c r="A19" s="3" t="s">
        <v>835</v>
      </c>
    </row>
    <row r="20" spans="1:11">
      <c r="A20" s="4" t="s">
        <v>1014</v>
      </c>
      <c r="G20" s="6" t="n">
        <v>212900000</v>
      </c>
      <c r="H20" s="6" t="n">
        <v>161900000</v>
      </c>
      <c r="I20" s="6" t="n">
        <v>175000000</v>
      </c>
    </row>
    <row r="21" spans="1:11">
      <c r="A21" s="4" t="s">
        <v>1015</v>
      </c>
      <c r="G21" s="5" t="n">
        <v>7300000</v>
      </c>
      <c r="H21" s="5" t="n">
        <v>5700000</v>
      </c>
      <c r="I21" s="5" t="n">
        <v>6200000</v>
      </c>
    </row>
    <row r="22" spans="1:11">
      <c r="A22" s="4" t="s">
        <v>1017</v>
      </c>
    </row>
    <row r="23" spans="1:11">
      <c r="A23" s="3" t="s">
        <v>835</v>
      </c>
    </row>
    <row r="24" spans="1:11">
      <c r="A24" s="4" t="s">
        <v>1009</v>
      </c>
      <c r="K24" s="6" t="n">
        <v>75000000</v>
      </c>
    </row>
    <row r="25" spans="1:11">
      <c r="A25" s="4" t="s">
        <v>1014</v>
      </c>
      <c r="G25" s="6" t="n">
        <v>50000000</v>
      </c>
    </row>
    <row r="26" spans="1:11">
      <c r="A26" s="4" t="s">
        <v>1015</v>
      </c>
      <c r="D26" s="5" t="n">
        <v>392000</v>
      </c>
      <c r="G26" s="5" t="n">
        <v>1400000</v>
      </c>
      <c r="J26" s="5" t="n">
        <v>2500000</v>
      </c>
    </row>
    <row r="27" spans="1:11">
      <c r="A27" s="4" t="s">
        <v>1018</v>
      </c>
    </row>
    <row r="28" spans="1:11">
      <c r="A28" s="3" t="s">
        <v>835</v>
      </c>
    </row>
    <row r="29" spans="1:11">
      <c r="A29" s="4" t="s">
        <v>1014</v>
      </c>
      <c r="F29" s="6" t="n">
        <v>250000000</v>
      </c>
    </row>
    <row r="30" spans="1:11">
      <c r="A30" s="4" t="s">
        <v>1015</v>
      </c>
      <c r="G30" s="5" t="n">
        <v>9100000</v>
      </c>
    </row>
    <row r="31" spans="1:11">
      <c r="A31" s="4" t="s">
        <v>527</v>
      </c>
    </row>
    <row r="32" spans="1:11">
      <c r="A32" s="3" t="s">
        <v>835</v>
      </c>
    </row>
    <row r="33" spans="1:11">
      <c r="A33" s="4" t="s">
        <v>528</v>
      </c>
      <c r="B33" s="6" t="n">
        <v>30000000</v>
      </c>
    </row>
    <row r="34" spans="1:11">
      <c r="A34" s="4" t="s">
        <v>1005</v>
      </c>
      <c r="B34" s="5" t="n">
        <v>821000</v>
      </c>
    </row>
    <row r="35" spans="1:11">
      <c r="A35" s="4" t="s">
        <v>249</v>
      </c>
      <c r="B35" s="6" t="n">
        <v>26592000</v>
      </c>
    </row>
    <row r="36" spans="1:11">
      <c r="A36" s="4" t="s">
        <v>529</v>
      </c>
      <c r="B36" s="6" t="n">
        <v>3408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32</v>
      </c>
    </row>
    <row r="3" spans="1:3">
      <c r="A3" s="3" t="s">
        <v>1020</v>
      </c>
    </row>
    <row r="4" spans="1:3">
      <c r="A4" s="4" t="s">
        <v>1021</v>
      </c>
      <c r="B4" s="4" t="s">
        <v>1022</v>
      </c>
    </row>
    <row r="5" spans="1:3">
      <c r="A5" s="4" t="s">
        <v>1023</v>
      </c>
      <c r="B5" s="4" t="s">
        <v>509</v>
      </c>
    </row>
    <row r="6" spans="1:3">
      <c r="A6" s="4" t="s">
        <v>1024</v>
      </c>
      <c r="B6" s="4" t="s">
        <v>1025</v>
      </c>
    </row>
    <row r="7" spans="1:3">
      <c r="A7" s="4" t="s">
        <v>1026</v>
      </c>
      <c r="B7" s="4" t="s">
        <v>1027</v>
      </c>
    </row>
    <row r="8" spans="1:3">
      <c r="A8" s="3" t="s">
        <v>1028</v>
      </c>
    </row>
    <row r="9" spans="1:3">
      <c r="A9" s="4" t="s">
        <v>1029</v>
      </c>
      <c r="B9" s="6" t="n">
        <v>2685880</v>
      </c>
      <c r="C9" s="6" t="n">
        <v>2660016</v>
      </c>
    </row>
    <row r="10" spans="1:3">
      <c r="A10" s="4" t="s">
        <v>1030</v>
      </c>
      <c r="B10" s="5" t="n">
        <v>1599725</v>
      </c>
      <c r="C10" s="5" t="n">
        <v>1538637</v>
      </c>
    </row>
    <row r="11" spans="1:3">
      <c r="A11" s="3" t="s">
        <v>1031</v>
      </c>
    </row>
    <row r="12" spans="1:3">
      <c r="A12" s="4" t="s">
        <v>1032</v>
      </c>
      <c r="B12" s="5" t="n">
        <v>2654287</v>
      </c>
      <c r="C12" s="5" t="n">
        <v>2660016</v>
      </c>
    </row>
    <row r="13" spans="1:3">
      <c r="A13" s="4" t="s">
        <v>1033</v>
      </c>
      <c r="B13" s="5" t="n">
        <v>1199794</v>
      </c>
      <c r="C13" s="5" t="n">
        <v>1153977</v>
      </c>
    </row>
    <row r="14" spans="1:3">
      <c r="A14" s="3" t="s">
        <v>1034</v>
      </c>
    </row>
    <row r="15" spans="1:3">
      <c r="A15" s="4" t="s">
        <v>1035</v>
      </c>
      <c r="B15" s="5" t="n">
        <v>3201268</v>
      </c>
      <c r="C15" s="5" t="n">
        <v>3255758</v>
      </c>
    </row>
    <row r="16" spans="1:3">
      <c r="A16" s="4" t="s">
        <v>1036</v>
      </c>
      <c r="B16" s="6" t="n">
        <v>2132966</v>
      </c>
      <c r="C16" s="6" t="n">
        <v>2051515</v>
      </c>
    </row>
    <row r="17" spans="1:3">
      <c r="A17" s="3" t="s">
        <v>1037</v>
      </c>
    </row>
    <row r="18" spans="1:3">
      <c r="A18" s="4" t="s">
        <v>1038</v>
      </c>
      <c r="B18" s="4" t="s">
        <v>1039</v>
      </c>
      <c r="C18" s="4" t="s">
        <v>1040</v>
      </c>
    </row>
    <row r="19" spans="1:3">
      <c r="A19" s="4" t="s">
        <v>1041</v>
      </c>
      <c r="B19" s="4" t="s">
        <v>1042</v>
      </c>
      <c r="C19" s="4" t="s">
        <v>1042</v>
      </c>
    </row>
    <row r="20" spans="1:3">
      <c r="A20" s="3" t="s">
        <v>1043</v>
      </c>
    </row>
    <row r="21" spans="1:3">
      <c r="A21" s="4" t="s">
        <v>1044</v>
      </c>
      <c r="B21" s="4" t="s">
        <v>1045</v>
      </c>
      <c r="C21" s="4" t="s">
        <v>1040</v>
      </c>
    </row>
    <row r="22" spans="1:3">
      <c r="A22" s="4" t="s">
        <v>1046</v>
      </c>
      <c r="B22" s="4" t="s">
        <v>1047</v>
      </c>
      <c r="C22" s="4" t="s">
        <v>1047</v>
      </c>
    </row>
    <row r="23" spans="1:3">
      <c r="A23" s="4" t="s">
        <v>1048</v>
      </c>
      <c r="B23" s="4" t="s">
        <v>1049</v>
      </c>
    </row>
    <row r="24" spans="1:3">
      <c r="A24" s="3" t="s">
        <v>1050</v>
      </c>
    </row>
    <row r="25" spans="1:3">
      <c r="A25" s="4" t="s">
        <v>1051</v>
      </c>
      <c r="B25" s="4" t="s">
        <v>1052</v>
      </c>
      <c r="C25" s="4" t="s">
        <v>1053</v>
      </c>
    </row>
    <row r="26" spans="1:3">
      <c r="A26" s="4" t="s">
        <v>1054</v>
      </c>
      <c r="B26" s="4" t="s">
        <v>1025</v>
      </c>
      <c r="C26" s="4" t="s">
        <v>1025</v>
      </c>
    </row>
    <row r="27" spans="1:3">
      <c r="A27" s="4" t="s">
        <v>1055</v>
      </c>
      <c r="B27" s="4" t="s">
        <v>1027</v>
      </c>
    </row>
    <row r="28" spans="1:3">
      <c r="A28" s="3" t="s">
        <v>1056</v>
      </c>
    </row>
    <row r="29" spans="1:3">
      <c r="A29" s="4" t="s">
        <v>1057</v>
      </c>
      <c r="B29" s="4" t="s">
        <v>1058</v>
      </c>
      <c r="C29" s="4" t="s">
        <v>1059</v>
      </c>
    </row>
    <row r="30" spans="1:3">
      <c r="A30" s="4" t="s">
        <v>1060</v>
      </c>
      <c r="B30" s="4" t="s">
        <v>1061</v>
      </c>
      <c r="C30" s="4" t="s">
        <v>1061</v>
      </c>
    </row>
    <row r="31" spans="1:3">
      <c r="A31" s="4" t="s">
        <v>1062</v>
      </c>
      <c r="B31" s="4" t="s">
        <v>1063</v>
      </c>
    </row>
    <row r="32" spans="1:3">
      <c r="A32" s="4" t="s">
        <v>520</v>
      </c>
    </row>
    <row r="33" spans="1:3">
      <c r="A33" s="3" t="s">
        <v>1020</v>
      </c>
    </row>
    <row r="34" spans="1:3">
      <c r="A34" s="4" t="s">
        <v>1021</v>
      </c>
      <c r="B34" s="4" t="s">
        <v>1064</v>
      </c>
    </row>
    <row r="35" spans="1:3">
      <c r="A35" s="4" t="s">
        <v>900</v>
      </c>
    </row>
    <row r="36" spans="1:3">
      <c r="A36" s="3" t="s">
        <v>1028</v>
      </c>
    </row>
    <row r="37" spans="1:3">
      <c r="A37" s="4" t="s">
        <v>1029</v>
      </c>
      <c r="B37" s="6" t="n">
        <v>3187583</v>
      </c>
      <c r="C37" s="6" t="n">
        <v>3136132</v>
      </c>
    </row>
    <row r="38" spans="1:3">
      <c r="A38" s="4" t="s">
        <v>1030</v>
      </c>
      <c r="B38" s="5" t="n">
        <v>1597302</v>
      </c>
      <c r="C38" s="5" t="n">
        <v>1535541</v>
      </c>
    </row>
    <row r="39" spans="1:3">
      <c r="A39" s="4" t="s">
        <v>1065</v>
      </c>
      <c r="B39" s="5" t="n">
        <v>2129736</v>
      </c>
      <c r="C39" s="5" t="n">
        <v>2047388</v>
      </c>
    </row>
    <row r="40" spans="1:3">
      <c r="A40" s="3" t="s">
        <v>1031</v>
      </c>
    </row>
    <row r="41" spans="1:3">
      <c r="A41" s="4" t="s">
        <v>1032</v>
      </c>
      <c r="B41" s="5" t="n">
        <v>3187583</v>
      </c>
      <c r="C41" s="5" t="n">
        <v>3136132</v>
      </c>
    </row>
    <row r="42" spans="1:3">
      <c r="A42" s="4" t="s">
        <v>1033</v>
      </c>
      <c r="B42" s="5" t="n">
        <v>1197976</v>
      </c>
      <c r="C42" s="5" t="n">
        <v>1151656</v>
      </c>
    </row>
    <row r="43" spans="1:3">
      <c r="A43" s="4" t="s">
        <v>1066</v>
      </c>
      <c r="B43" s="5" t="n">
        <v>1730410</v>
      </c>
      <c r="C43" s="5" t="n">
        <v>1663503</v>
      </c>
    </row>
    <row r="44" spans="1:3">
      <c r="A44" s="3" t="s">
        <v>1034</v>
      </c>
    </row>
    <row r="45" spans="1:3">
      <c r="A45" s="4" t="s">
        <v>1035</v>
      </c>
      <c r="B45" s="5" t="n">
        <v>3441563</v>
      </c>
      <c r="C45" s="5" t="n">
        <v>3390764</v>
      </c>
    </row>
    <row r="46" spans="1:3">
      <c r="A46" s="4" t="s">
        <v>1036</v>
      </c>
      <c r="B46" s="5" t="n">
        <v>2129736</v>
      </c>
      <c r="C46" s="5" t="n">
        <v>2047388</v>
      </c>
    </row>
    <row r="47" spans="1:3">
      <c r="A47" s="4" t="s">
        <v>1067</v>
      </c>
      <c r="B47" s="6" t="n">
        <v>2662169</v>
      </c>
      <c r="C47" s="6" t="n">
        <v>2559235</v>
      </c>
    </row>
    <row r="48" spans="1:3">
      <c r="A48" s="3" t="s">
        <v>1037</v>
      </c>
    </row>
    <row r="49" spans="1:3">
      <c r="A49" s="4" t="s">
        <v>1038</v>
      </c>
      <c r="B49" s="4" t="s">
        <v>1068</v>
      </c>
      <c r="C49" s="4" t="s">
        <v>1069</v>
      </c>
    </row>
    <row r="50" spans="1:3">
      <c r="A50" s="4" t="s">
        <v>1041</v>
      </c>
      <c r="B50" s="4" t="s">
        <v>1042</v>
      </c>
      <c r="C50" s="4" t="s">
        <v>1042</v>
      </c>
    </row>
    <row r="51" spans="1:3">
      <c r="A51" s="4" t="s">
        <v>1070</v>
      </c>
      <c r="B51" s="4" t="s">
        <v>1025</v>
      </c>
      <c r="C51" s="4" t="s">
        <v>1025</v>
      </c>
    </row>
    <row r="52" spans="1:3">
      <c r="A52" s="3" t="s">
        <v>1043</v>
      </c>
    </row>
    <row r="53" spans="1:3">
      <c r="A53" s="4" t="s">
        <v>1044</v>
      </c>
      <c r="B53" s="4" t="s">
        <v>1068</v>
      </c>
      <c r="C53" s="4" t="s">
        <v>1069</v>
      </c>
    </row>
    <row r="54" spans="1:3">
      <c r="A54" s="4" t="s">
        <v>1046</v>
      </c>
      <c r="B54" s="4" t="s">
        <v>1047</v>
      </c>
      <c r="C54" s="4" t="s">
        <v>1047</v>
      </c>
    </row>
    <row r="55" spans="1:3">
      <c r="A55" s="4" t="s">
        <v>1048</v>
      </c>
      <c r="B55" s="4" t="s">
        <v>1049</v>
      </c>
      <c r="C55" s="4" t="s">
        <v>1049</v>
      </c>
    </row>
    <row r="56" spans="1:3">
      <c r="A56" s="3" t="s">
        <v>1050</v>
      </c>
    </row>
    <row r="57" spans="1:3">
      <c r="A57" s="4" t="s">
        <v>1051</v>
      </c>
      <c r="B57" s="4" t="s">
        <v>1071</v>
      </c>
      <c r="C57" s="4" t="s">
        <v>1072</v>
      </c>
    </row>
    <row r="58" spans="1:3">
      <c r="A58" s="4" t="s">
        <v>1054</v>
      </c>
      <c r="B58" s="4" t="s">
        <v>1025</v>
      </c>
      <c r="C58" s="4" t="s">
        <v>1025</v>
      </c>
    </row>
    <row r="59" spans="1:3">
      <c r="A59" s="4" t="s">
        <v>1055</v>
      </c>
      <c r="B59" s="4" t="s">
        <v>1027</v>
      </c>
      <c r="C59" s="4" t="s">
        <v>1027</v>
      </c>
    </row>
    <row r="60" spans="1:3">
      <c r="A60" s="3" t="s">
        <v>1056</v>
      </c>
    </row>
    <row r="61" spans="1:3">
      <c r="A61" s="4" t="s">
        <v>1057</v>
      </c>
      <c r="B61" s="4" t="s">
        <v>1073</v>
      </c>
      <c r="C61" s="4" t="s">
        <v>1074</v>
      </c>
    </row>
    <row r="62" spans="1:3">
      <c r="A62" s="4" t="s">
        <v>1060</v>
      </c>
      <c r="B62" s="4" t="s">
        <v>1061</v>
      </c>
      <c r="C62" s="4" t="s">
        <v>1061</v>
      </c>
    </row>
    <row r="63" spans="1:3">
      <c r="A63" s="4" t="s">
        <v>1062</v>
      </c>
      <c r="B63" s="4" t="s">
        <v>1063</v>
      </c>
      <c r="C63" s="4" t="s">
        <v>106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553</v>
      </c>
      <c r="J1" s="2" t="s">
        <v>1</v>
      </c>
    </row>
    <row r="2" spans="1:12">
      <c r="B2" s="2" t="s">
        <v>2</v>
      </c>
      <c r="C2" s="2" t="s">
        <v>752</v>
      </c>
      <c r="D2" s="2" t="s">
        <v>4</v>
      </c>
      <c r="E2" s="2" t="s">
        <v>753</v>
      </c>
      <c r="F2" s="2" t="s">
        <v>32</v>
      </c>
      <c r="G2" s="2" t="s">
        <v>754</v>
      </c>
      <c r="H2" s="2" t="s">
        <v>755</v>
      </c>
      <c r="I2" s="2" t="s">
        <v>756</v>
      </c>
      <c r="J2" s="2" t="s">
        <v>2</v>
      </c>
      <c r="K2" s="2" t="s">
        <v>32</v>
      </c>
      <c r="L2" s="2" t="s">
        <v>78</v>
      </c>
    </row>
    <row r="3" spans="1:12">
      <c r="A3" s="3" t="s">
        <v>292</v>
      </c>
    </row>
    <row r="4" spans="1:12">
      <c r="A4" s="4" t="s">
        <v>120</v>
      </c>
      <c r="B4" s="6" t="n">
        <v>68549</v>
      </c>
      <c r="C4" s="6" t="n">
        <v>65245</v>
      </c>
      <c r="D4" s="6" t="n">
        <v>60457</v>
      </c>
      <c r="E4" s="6" t="n">
        <v>52531</v>
      </c>
      <c r="F4" s="6" t="n">
        <v>58398</v>
      </c>
      <c r="G4" s="6" t="n">
        <v>57928</v>
      </c>
      <c r="H4" s="6" t="n">
        <v>55792</v>
      </c>
      <c r="I4" s="6" t="n">
        <v>53963</v>
      </c>
      <c r="J4" s="6" t="n">
        <v>246784</v>
      </c>
      <c r="K4" s="6" t="n">
        <v>226082</v>
      </c>
      <c r="L4" s="6" t="n">
        <v>195249</v>
      </c>
    </row>
    <row r="5" spans="1:12">
      <c r="A5" s="4" t="s">
        <v>121</v>
      </c>
      <c r="J5" s="5" t="n">
        <v>10238</v>
      </c>
      <c r="K5" s="5" t="n">
        <v>10238</v>
      </c>
      <c r="L5" s="5" t="n">
        <v>10238</v>
      </c>
    </row>
    <row r="6" spans="1:12">
      <c r="A6" s="4" t="s">
        <v>122</v>
      </c>
      <c r="B6" s="6" t="n">
        <v>65990</v>
      </c>
      <c r="C6" s="6" t="n">
        <v>62686</v>
      </c>
      <c r="D6" s="6" t="n">
        <v>57898</v>
      </c>
      <c r="E6" s="6" t="n">
        <v>49972</v>
      </c>
      <c r="F6" s="6" t="n">
        <v>55839</v>
      </c>
      <c r="G6" s="6" t="n">
        <v>55369</v>
      </c>
      <c r="H6" s="6" t="n">
        <v>53233</v>
      </c>
      <c r="I6" s="6" t="n">
        <v>51404</v>
      </c>
      <c r="J6" s="6" t="n">
        <v>236546</v>
      </c>
      <c r="K6" s="6" t="n">
        <v>215844</v>
      </c>
      <c r="L6" s="6" t="n">
        <v>185011</v>
      </c>
    </row>
    <row r="7" spans="1:12">
      <c r="A7" s="4" t="s">
        <v>1076</v>
      </c>
      <c r="J7" s="5" t="n">
        <v>124389</v>
      </c>
      <c r="K7" s="5" t="n">
        <v>132423</v>
      </c>
      <c r="L7" s="5" t="n">
        <v>138495</v>
      </c>
    </row>
    <row r="8" spans="1:12">
      <c r="A8" s="4" t="s">
        <v>1077</v>
      </c>
      <c r="J8" s="5" t="n">
        <v>689</v>
      </c>
      <c r="K8" s="5" t="n">
        <v>778</v>
      </c>
      <c r="L8" s="5" t="n">
        <v>659</v>
      </c>
    </row>
    <row r="9" spans="1:12">
      <c r="A9" s="4" t="s">
        <v>1078</v>
      </c>
      <c r="J9" s="5" t="n">
        <v>125078</v>
      </c>
      <c r="K9" s="5" t="n">
        <v>133201</v>
      </c>
      <c r="L9" s="5" t="n">
        <v>139154</v>
      </c>
    </row>
    <row r="10" spans="1:12">
      <c r="A10" s="4" t="s">
        <v>123</v>
      </c>
      <c r="B10" s="7" t="n">
        <v>0.54</v>
      </c>
      <c r="C10" s="7" t="n">
        <v>0.51</v>
      </c>
      <c r="D10" s="7" t="n">
        <v>0.46</v>
      </c>
      <c r="E10" s="7" t="n">
        <v>0.39</v>
      </c>
      <c r="F10" s="7" t="n">
        <v>0.43</v>
      </c>
      <c r="G10" s="7" t="n">
        <v>0.42</v>
      </c>
      <c r="H10" s="7" t="n">
        <v>0.4</v>
      </c>
      <c r="I10" s="7" t="n">
        <v>0.38</v>
      </c>
      <c r="J10" s="7" t="n">
        <v>1.9</v>
      </c>
      <c r="K10" s="7" t="n">
        <v>1.63</v>
      </c>
      <c r="L10" s="7" t="n">
        <v>1.34</v>
      </c>
    </row>
    <row r="11" spans="1:12">
      <c r="A11" s="4" t="s">
        <v>124</v>
      </c>
      <c r="B11" s="7" t="n">
        <v>0.54</v>
      </c>
      <c r="C11" s="7" t="n">
        <v>0.51</v>
      </c>
      <c r="D11" s="7" t="n">
        <v>0.46</v>
      </c>
      <c r="E11" s="7" t="n">
        <v>0.39</v>
      </c>
      <c r="F11" s="7" t="n">
        <v>0.43</v>
      </c>
      <c r="G11" s="7" t="n">
        <v>0.42</v>
      </c>
      <c r="H11" s="7" t="n">
        <v>0.4</v>
      </c>
      <c r="I11" s="7" t="n">
        <v>0.38</v>
      </c>
      <c r="J11" s="7" t="n">
        <v>1.89</v>
      </c>
      <c r="K11" s="7" t="n">
        <v>1.62</v>
      </c>
      <c r="L11" s="7" t="n">
        <v>1.3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9</v>
      </c>
      <c r="B1" s="2" t="s">
        <v>1</v>
      </c>
    </row>
    <row r="2" spans="1:4">
      <c r="B2" s="2" t="s">
        <v>2</v>
      </c>
      <c r="C2" s="2" t="s">
        <v>32</v>
      </c>
      <c r="D2" s="2" t="s">
        <v>78</v>
      </c>
    </row>
    <row r="3" spans="1:4">
      <c r="A3" s="3" t="s">
        <v>292</v>
      </c>
    </row>
    <row r="4" spans="1:4">
      <c r="A4" s="4" t="s">
        <v>1080</v>
      </c>
      <c r="B4" s="9" t="n">
        <v>2.2</v>
      </c>
      <c r="C4" s="9" t="n">
        <v>2.8</v>
      </c>
      <c r="D4" s="9" t="n">
        <v>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2</v>
      </c>
    </row>
    <row r="2" spans="1:3">
      <c r="A2" s="3" t="s">
        <v>1082</v>
      </c>
    </row>
    <row r="3" spans="1:3">
      <c r="A3" s="4" t="s">
        <v>1083</v>
      </c>
      <c r="B3" s="6" t="n">
        <v>9314</v>
      </c>
      <c r="C3" s="6" t="n">
        <v>5097</v>
      </c>
    </row>
    <row r="4" spans="1:3">
      <c r="A4" s="4" t="s">
        <v>589</v>
      </c>
      <c r="B4" s="5" t="n">
        <v>3718195</v>
      </c>
      <c r="C4" s="5" t="n">
        <v>3587818</v>
      </c>
    </row>
    <row r="5" spans="1:3">
      <c r="A5" s="4" t="s">
        <v>911</v>
      </c>
      <c r="B5" s="5" t="n">
        <v>25493</v>
      </c>
      <c r="C5" s="5" t="n">
        <v>28018</v>
      </c>
    </row>
    <row r="6" spans="1:3">
      <c r="A6" s="4" t="s">
        <v>912</v>
      </c>
      <c r="B6" s="5" t="n">
        <v>20623</v>
      </c>
      <c r="C6" s="5" t="n">
        <v>27139</v>
      </c>
    </row>
    <row r="7" spans="1:3">
      <c r="A7" s="4" t="s">
        <v>1084</v>
      </c>
    </row>
    <row r="8" spans="1:3">
      <c r="A8" s="3" t="s">
        <v>1082</v>
      </c>
    </row>
    <row r="9" spans="1:3">
      <c r="A9" s="4" t="s">
        <v>1083</v>
      </c>
      <c r="B9" s="5" t="n">
        <v>1890</v>
      </c>
      <c r="C9" s="5" t="n">
        <v>0</v>
      </c>
    </row>
    <row r="10" spans="1:3">
      <c r="A10" s="4" t="s">
        <v>589</v>
      </c>
      <c r="B10" s="5" t="n">
        <v>114676</v>
      </c>
      <c r="C10" s="5" t="n">
        <v>56102</v>
      </c>
    </row>
    <row r="11" spans="1:3">
      <c r="A11" s="4" t="s">
        <v>911</v>
      </c>
      <c r="B11" s="5" t="n">
        <v>0</v>
      </c>
      <c r="C11" s="5" t="n">
        <v>0</v>
      </c>
    </row>
    <row r="12" spans="1:3">
      <c r="A12" s="4" t="s">
        <v>912</v>
      </c>
      <c r="B12" s="5" t="n">
        <v>0</v>
      </c>
      <c r="C12" s="5" t="n">
        <v>0</v>
      </c>
    </row>
    <row r="13" spans="1:3">
      <c r="A13" s="4" t="s">
        <v>58</v>
      </c>
      <c r="B13" s="5" t="n">
        <v>0</v>
      </c>
    </row>
    <row r="14" spans="1:3">
      <c r="A14" s="4" t="s">
        <v>1085</v>
      </c>
    </row>
    <row r="15" spans="1:3">
      <c r="A15" s="3" t="s">
        <v>1082</v>
      </c>
    </row>
    <row r="16" spans="1:3">
      <c r="A16" s="4" t="s">
        <v>1083</v>
      </c>
      <c r="B16" s="5" t="n">
        <v>7424</v>
      </c>
      <c r="C16" s="5" t="n">
        <v>5097</v>
      </c>
    </row>
    <row r="17" spans="1:3">
      <c r="A17" s="4" t="s">
        <v>589</v>
      </c>
      <c r="B17" s="5" t="n">
        <v>3601723</v>
      </c>
      <c r="C17" s="5" t="n">
        <v>3529971</v>
      </c>
    </row>
    <row r="18" spans="1:3">
      <c r="A18" s="4" t="s">
        <v>911</v>
      </c>
      <c r="B18" s="5" t="n">
        <v>0</v>
      </c>
      <c r="C18" s="5" t="n">
        <v>870</v>
      </c>
    </row>
    <row r="19" spans="1:3">
      <c r="A19" s="4" t="s">
        <v>912</v>
      </c>
      <c r="B19" s="5" t="n">
        <v>20623</v>
      </c>
      <c r="C19" s="5" t="n">
        <v>27139</v>
      </c>
    </row>
    <row r="20" spans="1:3">
      <c r="A20" s="4" t="s">
        <v>58</v>
      </c>
      <c r="B20" s="5" t="n">
        <v>0</v>
      </c>
    </row>
    <row r="21" spans="1:3">
      <c r="A21" s="4" t="s">
        <v>1086</v>
      </c>
    </row>
    <row r="22" spans="1:3">
      <c r="A22" s="3" t="s">
        <v>1082</v>
      </c>
    </row>
    <row r="23" spans="1:3">
      <c r="A23" s="4" t="s">
        <v>1083</v>
      </c>
      <c r="B23" s="5" t="n">
        <v>0</v>
      </c>
      <c r="C23" s="5" t="n">
        <v>0</v>
      </c>
    </row>
    <row r="24" spans="1:3">
      <c r="A24" s="4" t="s">
        <v>589</v>
      </c>
      <c r="B24" s="5" t="n">
        <v>1796</v>
      </c>
      <c r="C24" s="5" t="n">
        <v>1745</v>
      </c>
    </row>
    <row r="25" spans="1:3">
      <c r="A25" s="4" t="s">
        <v>911</v>
      </c>
      <c r="B25" s="5" t="n">
        <v>25493</v>
      </c>
      <c r="C25" s="5" t="n">
        <v>27148</v>
      </c>
    </row>
    <row r="26" spans="1:3">
      <c r="A26" s="4" t="s">
        <v>912</v>
      </c>
      <c r="B26" s="5" t="n">
        <v>0</v>
      </c>
      <c r="C26" s="5" t="n">
        <v>0</v>
      </c>
    </row>
    <row r="27" spans="1:3">
      <c r="A27" s="4" t="s">
        <v>58</v>
      </c>
      <c r="B27" s="5" t="n">
        <v>14000</v>
      </c>
    </row>
    <row r="28" spans="1:3">
      <c r="A28" s="4" t="s">
        <v>1087</v>
      </c>
    </row>
    <row r="29" spans="1:3">
      <c r="A29" s="3" t="s">
        <v>1082</v>
      </c>
    </row>
    <row r="30" spans="1:3">
      <c r="A30" s="4" t="s">
        <v>1083</v>
      </c>
      <c r="B30" s="5" t="n">
        <v>9314</v>
      </c>
      <c r="C30" s="5" t="n">
        <v>5097</v>
      </c>
    </row>
    <row r="31" spans="1:3">
      <c r="A31" s="4" t="s">
        <v>83</v>
      </c>
      <c r="B31" s="5" t="n">
        <v>51545</v>
      </c>
      <c r="C31" s="5" t="n">
        <v>59275</v>
      </c>
    </row>
    <row r="32" spans="1:3">
      <c r="A32" s="4" t="s">
        <v>589</v>
      </c>
      <c r="B32" s="5" t="n">
        <v>3718195</v>
      </c>
      <c r="C32" s="5" t="n">
        <v>3587818</v>
      </c>
    </row>
    <row r="33" spans="1:3">
      <c r="A33" s="4" t="s">
        <v>911</v>
      </c>
      <c r="B33" s="5" t="n">
        <v>25493</v>
      </c>
      <c r="C33" s="5" t="n">
        <v>28018</v>
      </c>
    </row>
    <row r="34" spans="1:3">
      <c r="A34" s="4" t="s">
        <v>1088</v>
      </c>
      <c r="B34" s="5" t="n">
        <v>11479</v>
      </c>
      <c r="C34" s="5" t="n">
        <v>10664</v>
      </c>
    </row>
    <row r="35" spans="1:3">
      <c r="A35" s="4" t="s">
        <v>912</v>
      </c>
      <c r="B35" s="5" t="n">
        <v>20623</v>
      </c>
      <c r="C35" s="5" t="n">
        <v>27139</v>
      </c>
    </row>
    <row r="36" spans="1:3">
      <c r="A36" s="4" t="s">
        <v>58</v>
      </c>
      <c r="B36" s="5" t="n">
        <v>14000</v>
      </c>
    </row>
    <row r="37" spans="1:3">
      <c r="A37" s="4" t="s">
        <v>1089</v>
      </c>
      <c r="C37" s="5" t="n">
        <v>1032</v>
      </c>
    </row>
    <row r="38" spans="1:3">
      <c r="A38" s="4" t="s">
        <v>1090</v>
      </c>
      <c r="B38" s="5" t="n">
        <v>23299</v>
      </c>
      <c r="C38" s="5" t="n">
        <v>27445</v>
      </c>
    </row>
    <row r="39" spans="1:3">
      <c r="A39" s="4" t="s">
        <v>1091</v>
      </c>
    </row>
    <row r="40" spans="1:3">
      <c r="A40" s="3" t="s">
        <v>1082</v>
      </c>
    </row>
    <row r="41" spans="1:3">
      <c r="A41" s="4" t="s">
        <v>1083</v>
      </c>
      <c r="B41" s="5" t="n">
        <v>1890</v>
      </c>
      <c r="C41" s="5" t="n">
        <v>0</v>
      </c>
    </row>
    <row r="42" spans="1:3">
      <c r="A42" s="4" t="s">
        <v>83</v>
      </c>
      <c r="B42" s="5" t="n">
        <v>0</v>
      </c>
      <c r="C42" s="5" t="n">
        <v>0</v>
      </c>
    </row>
    <row r="43" spans="1:3">
      <c r="A43" s="4" t="s">
        <v>589</v>
      </c>
      <c r="B43" s="5" t="n">
        <v>114676</v>
      </c>
      <c r="C43" s="5" t="n">
        <v>56102</v>
      </c>
    </row>
    <row r="44" spans="1:3">
      <c r="A44" s="4" t="s">
        <v>911</v>
      </c>
      <c r="B44" s="5" t="n">
        <v>0</v>
      </c>
      <c r="C44" s="5" t="n">
        <v>0</v>
      </c>
    </row>
    <row r="45" spans="1:3">
      <c r="A45" s="4" t="s">
        <v>1088</v>
      </c>
      <c r="B45" s="5" t="n">
        <v>11479</v>
      </c>
      <c r="C45" s="5" t="n">
        <v>10664</v>
      </c>
    </row>
    <row r="46" spans="1:3">
      <c r="A46" s="4" t="s">
        <v>912</v>
      </c>
      <c r="B46" s="5" t="n">
        <v>0</v>
      </c>
      <c r="C46" s="5" t="n">
        <v>0</v>
      </c>
    </row>
    <row r="47" spans="1:3">
      <c r="A47" s="4" t="s">
        <v>58</v>
      </c>
      <c r="B47" s="5" t="n">
        <v>0</v>
      </c>
    </row>
    <row r="48" spans="1:3">
      <c r="A48" s="4" t="s">
        <v>1089</v>
      </c>
      <c r="C48" s="5" t="n">
        <v>0</v>
      </c>
    </row>
    <row r="49" spans="1:3">
      <c r="A49" s="4" t="s">
        <v>1090</v>
      </c>
      <c r="B49" s="5" t="n">
        <v>0</v>
      </c>
      <c r="C49" s="5" t="n">
        <v>0</v>
      </c>
    </row>
    <row r="50" spans="1:3">
      <c r="A50" s="4" t="s">
        <v>1092</v>
      </c>
    </row>
    <row r="51" spans="1:3">
      <c r="A51" s="3" t="s">
        <v>1082</v>
      </c>
    </row>
    <row r="52" spans="1:3">
      <c r="A52" s="4" t="s">
        <v>1083</v>
      </c>
      <c r="B52" s="5" t="n">
        <v>7424</v>
      </c>
      <c r="C52" s="5" t="n">
        <v>5097</v>
      </c>
    </row>
    <row r="53" spans="1:3">
      <c r="A53" s="4" t="s">
        <v>83</v>
      </c>
      <c r="B53" s="5" t="n">
        <v>51545</v>
      </c>
      <c r="C53" s="5" t="n">
        <v>59275</v>
      </c>
    </row>
    <row r="54" spans="1:3">
      <c r="A54" s="4" t="s">
        <v>589</v>
      </c>
      <c r="B54" s="5" t="n">
        <v>3601723</v>
      </c>
      <c r="C54" s="5" t="n">
        <v>3529971</v>
      </c>
    </row>
    <row r="55" spans="1:3">
      <c r="A55" s="4" t="s">
        <v>911</v>
      </c>
      <c r="B55" s="5" t="n">
        <v>0</v>
      </c>
      <c r="C55" s="5" t="n">
        <v>870</v>
      </c>
    </row>
    <row r="56" spans="1:3">
      <c r="A56" s="4" t="s">
        <v>1088</v>
      </c>
      <c r="B56" s="5" t="n">
        <v>0</v>
      </c>
      <c r="C56" s="5" t="n">
        <v>0</v>
      </c>
    </row>
    <row r="57" spans="1:3">
      <c r="A57" s="4" t="s">
        <v>912</v>
      </c>
      <c r="B57" s="5" t="n">
        <v>20623</v>
      </c>
      <c r="C57" s="5" t="n">
        <v>27139</v>
      </c>
    </row>
    <row r="58" spans="1:3">
      <c r="A58" s="4" t="s">
        <v>58</v>
      </c>
      <c r="B58" s="5" t="n">
        <v>0</v>
      </c>
    </row>
    <row r="59" spans="1:3">
      <c r="A59" s="4" t="s">
        <v>1089</v>
      </c>
      <c r="C59" s="5" t="n">
        <v>1032</v>
      </c>
    </row>
    <row r="60" spans="1:3">
      <c r="A60" s="4" t="s">
        <v>1090</v>
      </c>
      <c r="B60" s="5" t="n">
        <v>17531</v>
      </c>
      <c r="C60" s="5" t="n">
        <v>26030</v>
      </c>
    </row>
    <row r="61" spans="1:3">
      <c r="A61" s="4" t="s">
        <v>1093</v>
      </c>
    </row>
    <row r="62" spans="1:3">
      <c r="A62" s="3" t="s">
        <v>1082</v>
      </c>
    </row>
    <row r="63" spans="1:3">
      <c r="A63" s="4" t="s">
        <v>1083</v>
      </c>
      <c r="B63" s="5" t="n">
        <v>0</v>
      </c>
      <c r="C63" s="5" t="n">
        <v>0</v>
      </c>
    </row>
    <row r="64" spans="1:3">
      <c r="A64" s="4" t="s">
        <v>83</v>
      </c>
      <c r="B64" s="5" t="n">
        <v>0</v>
      </c>
      <c r="C64" s="5" t="n">
        <v>0</v>
      </c>
    </row>
    <row r="65" spans="1:3">
      <c r="A65" s="4" t="s">
        <v>589</v>
      </c>
      <c r="B65" s="5" t="n">
        <v>1796</v>
      </c>
      <c r="C65" s="5" t="n">
        <v>1745</v>
      </c>
    </row>
    <row r="66" spans="1:3">
      <c r="A66" s="4" t="s">
        <v>911</v>
      </c>
      <c r="B66" s="5" t="n">
        <v>25493</v>
      </c>
      <c r="C66" s="5" t="n">
        <v>27148</v>
      </c>
    </row>
    <row r="67" spans="1:3">
      <c r="A67" s="4" t="s">
        <v>1088</v>
      </c>
      <c r="B67" s="5" t="n">
        <v>0</v>
      </c>
      <c r="C67" s="5" t="n">
        <v>0</v>
      </c>
    </row>
    <row r="68" spans="1:3">
      <c r="A68" s="4" t="s">
        <v>912</v>
      </c>
      <c r="B68" s="5" t="n">
        <v>0</v>
      </c>
      <c r="C68" s="5" t="n">
        <v>0</v>
      </c>
    </row>
    <row r="69" spans="1:3">
      <c r="A69" s="4" t="s">
        <v>58</v>
      </c>
      <c r="B69" s="5" t="n">
        <v>14000</v>
      </c>
    </row>
    <row r="70" spans="1:3">
      <c r="A70" s="4" t="s">
        <v>1089</v>
      </c>
      <c r="C70" s="5" t="n">
        <v>0</v>
      </c>
    </row>
    <row r="71" spans="1:3">
      <c r="A71" s="4" t="s">
        <v>1090</v>
      </c>
      <c r="B71" s="5" t="n">
        <v>5768</v>
      </c>
      <c r="C71" s="5" t="n">
        <v>1415</v>
      </c>
    </row>
    <row r="72" spans="1:3">
      <c r="A72" s="4" t="s">
        <v>1094</v>
      </c>
    </row>
    <row r="73" spans="1:3">
      <c r="A73" s="3" t="s">
        <v>1082</v>
      </c>
    </row>
    <row r="74" spans="1:3">
      <c r="A74" s="4" t="s">
        <v>1090</v>
      </c>
      <c r="B74" s="5" t="n">
        <v>17531</v>
      </c>
      <c r="C74" s="5" t="n">
        <v>26030</v>
      </c>
    </row>
    <row r="75" spans="1:3">
      <c r="A75" s="4" t="s">
        <v>1095</v>
      </c>
    </row>
    <row r="76" spans="1:3">
      <c r="A76" s="3" t="s">
        <v>1082</v>
      </c>
    </row>
    <row r="77" spans="1:3">
      <c r="A77" s="4" t="s">
        <v>1090</v>
      </c>
      <c r="B77" s="5" t="n">
        <v>0</v>
      </c>
      <c r="C77" s="5" t="n">
        <v>0</v>
      </c>
    </row>
    <row r="78" spans="1:3">
      <c r="A78" s="4" t="s">
        <v>1096</v>
      </c>
    </row>
    <row r="79" spans="1:3">
      <c r="A79" s="3" t="s">
        <v>1082</v>
      </c>
    </row>
    <row r="80" spans="1:3">
      <c r="A80" s="4" t="s">
        <v>1090</v>
      </c>
      <c r="B80" s="5" t="n">
        <v>17531</v>
      </c>
      <c r="C80" s="5" t="n">
        <v>26030</v>
      </c>
    </row>
    <row r="81" spans="1:3">
      <c r="A81" s="4" t="s">
        <v>1097</v>
      </c>
    </row>
    <row r="82" spans="1:3">
      <c r="A82" s="3" t="s">
        <v>1082</v>
      </c>
    </row>
    <row r="83" spans="1:3">
      <c r="A83" s="4" t="s">
        <v>1090</v>
      </c>
      <c r="B83" s="5" t="n">
        <v>0</v>
      </c>
      <c r="C83" s="5" t="n">
        <v>0</v>
      </c>
    </row>
    <row r="84" spans="1:3">
      <c r="A84" s="4" t="s">
        <v>1098</v>
      </c>
    </row>
    <row r="85" spans="1:3">
      <c r="A85" s="3" t="s">
        <v>1082</v>
      </c>
    </row>
    <row r="86" spans="1:3">
      <c r="A86" s="4" t="s">
        <v>1090</v>
      </c>
      <c r="B86" s="5" t="n">
        <v>5768</v>
      </c>
      <c r="C86" s="5" t="n">
        <v>1415</v>
      </c>
    </row>
    <row r="87" spans="1:3">
      <c r="A87" s="4" t="s">
        <v>1099</v>
      </c>
    </row>
    <row r="88" spans="1:3">
      <c r="A88" s="3" t="s">
        <v>1082</v>
      </c>
    </row>
    <row r="89" spans="1:3">
      <c r="A89" s="4" t="s">
        <v>1090</v>
      </c>
      <c r="B89" s="5" t="n">
        <v>0</v>
      </c>
      <c r="C89" s="5" t="n">
        <v>0</v>
      </c>
    </row>
    <row r="90" spans="1:3">
      <c r="A90" s="4" t="s">
        <v>1100</v>
      </c>
    </row>
    <row r="91" spans="1:3">
      <c r="A91" s="3" t="s">
        <v>1082</v>
      </c>
    </row>
    <row r="92" spans="1:3">
      <c r="A92" s="4" t="s">
        <v>1090</v>
      </c>
      <c r="B92" s="5" t="n">
        <v>0</v>
      </c>
      <c r="C92" s="5" t="n">
        <v>0</v>
      </c>
    </row>
    <row r="93" spans="1:3">
      <c r="A93" s="4" t="s">
        <v>1101</v>
      </c>
    </row>
    <row r="94" spans="1:3">
      <c r="A94" s="3" t="s">
        <v>1082</v>
      </c>
    </row>
    <row r="95" spans="1:3">
      <c r="A95" s="4" t="s">
        <v>1090</v>
      </c>
      <c r="B95" s="5" t="n">
        <v>5768</v>
      </c>
      <c r="C95" s="5" t="n">
        <v>1415</v>
      </c>
    </row>
    <row r="96" spans="1:3">
      <c r="A96" s="4" t="s">
        <v>1102</v>
      </c>
    </row>
    <row r="97" spans="1:3">
      <c r="A97" s="3" t="s">
        <v>1082</v>
      </c>
    </row>
    <row r="98" spans="1:3">
      <c r="A98" s="4" t="s">
        <v>1083</v>
      </c>
      <c r="B98" s="5" t="n">
        <v>3460</v>
      </c>
      <c r="C98" s="5" t="n">
        <v>2922</v>
      </c>
    </row>
    <row r="99" spans="1:3">
      <c r="A99" s="4" t="s">
        <v>589</v>
      </c>
      <c r="B99" s="5" t="n">
        <v>174202</v>
      </c>
      <c r="C99" s="5" t="n">
        <v>210004</v>
      </c>
    </row>
    <row r="100" spans="1:3">
      <c r="A100" s="4" t="s">
        <v>1103</v>
      </c>
    </row>
    <row r="101" spans="1:3">
      <c r="A101" s="3" t="s">
        <v>1082</v>
      </c>
    </row>
    <row r="102" spans="1:3">
      <c r="A102" s="4" t="s">
        <v>1083</v>
      </c>
      <c r="B102" s="5" t="n">
        <v>0</v>
      </c>
      <c r="C102" s="5" t="n">
        <v>0</v>
      </c>
    </row>
    <row r="103" spans="1:3">
      <c r="A103" s="4" t="s">
        <v>589</v>
      </c>
      <c r="B103" s="5" t="n">
        <v>0</v>
      </c>
      <c r="C103" s="5" t="n">
        <v>0</v>
      </c>
    </row>
    <row r="104" spans="1:3">
      <c r="A104" s="4" t="s">
        <v>1104</v>
      </c>
    </row>
    <row r="105" spans="1:3">
      <c r="A105" s="3" t="s">
        <v>1082</v>
      </c>
    </row>
    <row r="106" spans="1:3">
      <c r="A106" s="4" t="s">
        <v>1083</v>
      </c>
      <c r="B106" s="5" t="n">
        <v>3460</v>
      </c>
      <c r="C106" s="5" t="n">
        <v>2922</v>
      </c>
    </row>
    <row r="107" spans="1:3">
      <c r="A107" s="4" t="s">
        <v>589</v>
      </c>
      <c r="B107" s="5" t="n">
        <v>174202</v>
      </c>
      <c r="C107" s="5" t="n">
        <v>210004</v>
      </c>
    </row>
    <row r="108" spans="1:3">
      <c r="A108" s="4" t="s">
        <v>1105</v>
      </c>
    </row>
    <row r="109" spans="1:3">
      <c r="A109" s="3" t="s">
        <v>1082</v>
      </c>
    </row>
    <row r="110" spans="1:3">
      <c r="A110" s="4" t="s">
        <v>1083</v>
      </c>
      <c r="B110" s="5" t="n">
        <v>0</v>
      </c>
      <c r="C110" s="5" t="n">
        <v>0</v>
      </c>
    </row>
    <row r="111" spans="1:3">
      <c r="A111" s="4" t="s">
        <v>589</v>
      </c>
      <c r="B111" s="5" t="n">
        <v>0</v>
      </c>
      <c r="C111" s="5" t="n">
        <v>0</v>
      </c>
    </row>
    <row r="112" spans="1:3">
      <c r="A112" s="4" t="s">
        <v>1106</v>
      </c>
    </row>
    <row r="113" spans="1:3">
      <c r="A113" s="3" t="s">
        <v>1082</v>
      </c>
    </row>
    <row r="114" spans="1:3">
      <c r="A114" s="4" t="s">
        <v>1083</v>
      </c>
      <c r="B114" s="5" t="n">
        <v>3438</v>
      </c>
      <c r="C114" s="5" t="n">
        <v>1078</v>
      </c>
    </row>
    <row r="115" spans="1:3">
      <c r="A115" s="4" t="s">
        <v>589</v>
      </c>
      <c r="B115" s="5" t="n">
        <v>890442</v>
      </c>
      <c r="C115" s="5" t="n">
        <v>529597</v>
      </c>
    </row>
    <row r="116" spans="1:3">
      <c r="A116" s="4" t="s">
        <v>1107</v>
      </c>
    </row>
    <row r="117" spans="1:3">
      <c r="A117" s="3" t="s">
        <v>1082</v>
      </c>
    </row>
    <row r="118" spans="1:3">
      <c r="A118" s="4" t="s">
        <v>1083</v>
      </c>
      <c r="B118" s="5" t="n">
        <v>0</v>
      </c>
      <c r="C118" s="5" t="n">
        <v>0</v>
      </c>
    </row>
    <row r="119" spans="1:3">
      <c r="A119" s="4" t="s">
        <v>589</v>
      </c>
      <c r="B119" s="5" t="n">
        <v>0</v>
      </c>
      <c r="C119" s="5" t="n">
        <v>0</v>
      </c>
    </row>
    <row r="120" spans="1:3">
      <c r="A120" s="4" t="s">
        <v>1108</v>
      </c>
    </row>
    <row r="121" spans="1:3">
      <c r="A121" s="3" t="s">
        <v>1082</v>
      </c>
    </row>
    <row r="122" spans="1:3">
      <c r="A122" s="4" t="s">
        <v>1083</v>
      </c>
      <c r="B122" s="5" t="n">
        <v>3438</v>
      </c>
      <c r="C122" s="5" t="n">
        <v>1078</v>
      </c>
    </row>
    <row r="123" spans="1:3">
      <c r="A123" s="4" t="s">
        <v>589</v>
      </c>
      <c r="B123" s="5" t="n">
        <v>890442</v>
      </c>
      <c r="C123" s="5" t="n">
        <v>529597</v>
      </c>
    </row>
    <row r="124" spans="1:3">
      <c r="A124" s="4" t="s">
        <v>1109</v>
      </c>
    </row>
    <row r="125" spans="1:3">
      <c r="A125" s="3" t="s">
        <v>1082</v>
      </c>
    </row>
    <row r="126" spans="1:3">
      <c r="A126" s="4" t="s">
        <v>1083</v>
      </c>
      <c r="B126" s="5" t="n">
        <v>0</v>
      </c>
      <c r="C126" s="5" t="n">
        <v>0</v>
      </c>
    </row>
    <row r="127" spans="1:3">
      <c r="A127" s="4" t="s">
        <v>589</v>
      </c>
      <c r="B127" s="5" t="n">
        <v>0</v>
      </c>
      <c r="C127" s="5" t="n">
        <v>0</v>
      </c>
    </row>
    <row r="128" spans="1:3">
      <c r="A128" s="4" t="s">
        <v>1110</v>
      </c>
    </row>
    <row r="129" spans="1:3">
      <c r="A129" s="3" t="s">
        <v>1082</v>
      </c>
    </row>
    <row r="130" spans="1:3">
      <c r="A130" s="4" t="s">
        <v>1083</v>
      </c>
      <c r="B130" s="5" t="n">
        <v>426</v>
      </c>
      <c r="C130" s="5" t="n">
        <v>1097</v>
      </c>
    </row>
    <row r="131" spans="1:3">
      <c r="A131" s="4" t="s">
        <v>589</v>
      </c>
      <c r="B131" s="5" t="n">
        <v>2794</v>
      </c>
      <c r="C131" s="5" t="n">
        <v>4434</v>
      </c>
    </row>
    <row r="132" spans="1:3">
      <c r="A132" s="4" t="s">
        <v>1111</v>
      </c>
    </row>
    <row r="133" spans="1:3">
      <c r="A133" s="3" t="s">
        <v>1082</v>
      </c>
    </row>
    <row r="134" spans="1:3">
      <c r="A134" s="4" t="s">
        <v>1083</v>
      </c>
      <c r="B134" s="5" t="n">
        <v>0</v>
      </c>
      <c r="C134" s="5" t="n">
        <v>0</v>
      </c>
    </row>
    <row r="135" spans="1:3">
      <c r="A135" s="4" t="s">
        <v>589</v>
      </c>
      <c r="B135" s="5" t="n">
        <v>0</v>
      </c>
      <c r="C135" s="5" t="n">
        <v>0</v>
      </c>
    </row>
    <row r="136" spans="1:3">
      <c r="A136" s="4" t="s">
        <v>1112</v>
      </c>
    </row>
    <row r="137" spans="1:3">
      <c r="A137" s="3" t="s">
        <v>1082</v>
      </c>
    </row>
    <row r="138" spans="1:3">
      <c r="A138" s="4" t="s">
        <v>1083</v>
      </c>
      <c r="B138" s="5" t="n">
        <v>426</v>
      </c>
      <c r="C138" s="5" t="n">
        <v>1097</v>
      </c>
    </row>
    <row r="139" spans="1:3">
      <c r="A139" s="4" t="s">
        <v>589</v>
      </c>
      <c r="B139" s="5" t="n">
        <v>2794</v>
      </c>
      <c r="C139" s="5" t="n">
        <v>4434</v>
      </c>
    </row>
    <row r="140" spans="1:3">
      <c r="A140" s="4" t="s">
        <v>1113</v>
      </c>
    </row>
    <row r="141" spans="1:3">
      <c r="A141" s="3" t="s">
        <v>1082</v>
      </c>
    </row>
    <row r="142" spans="1:3">
      <c r="A142" s="4" t="s">
        <v>1083</v>
      </c>
      <c r="B142" s="5" t="n">
        <v>0</v>
      </c>
      <c r="C142" s="5" t="n">
        <v>0</v>
      </c>
    </row>
    <row r="143" spans="1:3">
      <c r="A143" s="4" t="s">
        <v>589</v>
      </c>
      <c r="B143" s="5" t="n">
        <v>0</v>
      </c>
      <c r="C143" s="5" t="n">
        <v>0</v>
      </c>
    </row>
    <row r="144" spans="1:3">
      <c r="A144" s="4" t="s">
        <v>1114</v>
      </c>
    </row>
    <row r="145" spans="1:3">
      <c r="A145" s="3" t="s">
        <v>1082</v>
      </c>
    </row>
    <row r="146" spans="1:3">
      <c r="A146" s="4" t="s">
        <v>1083</v>
      </c>
      <c r="B146" s="5" t="n">
        <v>1990</v>
      </c>
    </row>
    <row r="147" spans="1:3">
      <c r="A147" s="4" t="s">
        <v>589</v>
      </c>
      <c r="B147" s="5" t="n">
        <v>19840</v>
      </c>
      <c r="C147" s="5" t="n">
        <v>19803</v>
      </c>
    </row>
    <row r="148" spans="1:3">
      <c r="A148" s="4" t="s">
        <v>1115</v>
      </c>
    </row>
    <row r="149" spans="1:3">
      <c r="A149" s="3" t="s">
        <v>1082</v>
      </c>
    </row>
    <row r="150" spans="1:3">
      <c r="A150" s="4" t="s">
        <v>1083</v>
      </c>
      <c r="B150" s="5" t="n">
        <v>1890</v>
      </c>
    </row>
    <row r="151" spans="1:3">
      <c r="A151" s="4" t="s">
        <v>589</v>
      </c>
      <c r="B151" s="5" t="n">
        <v>3092</v>
      </c>
      <c r="C151" s="5" t="n">
        <v>3073</v>
      </c>
    </row>
    <row r="152" spans="1:3">
      <c r="A152" s="4" t="s">
        <v>1116</v>
      </c>
    </row>
    <row r="153" spans="1:3">
      <c r="A153" s="3" t="s">
        <v>1082</v>
      </c>
    </row>
    <row r="154" spans="1:3">
      <c r="A154" s="4" t="s">
        <v>1083</v>
      </c>
      <c r="B154" s="5" t="n">
        <v>100</v>
      </c>
    </row>
    <row r="155" spans="1:3">
      <c r="A155" s="4" t="s">
        <v>589</v>
      </c>
      <c r="B155" s="5" t="n">
        <v>14952</v>
      </c>
      <c r="C155" s="5" t="n">
        <v>14985</v>
      </c>
    </row>
    <row r="156" spans="1:3">
      <c r="A156" s="4" t="s">
        <v>1117</v>
      </c>
    </row>
    <row r="157" spans="1:3">
      <c r="A157" s="3" t="s">
        <v>1082</v>
      </c>
    </row>
    <row r="158" spans="1:3">
      <c r="A158" s="4" t="s">
        <v>589</v>
      </c>
      <c r="B158" s="5" t="n">
        <v>1796</v>
      </c>
      <c r="C158" s="5" t="n">
        <v>1745</v>
      </c>
    </row>
    <row r="159" spans="1:3">
      <c r="A159" s="4" t="s">
        <v>1118</v>
      </c>
    </row>
    <row r="160" spans="1:3">
      <c r="A160" s="3" t="s">
        <v>1082</v>
      </c>
    </row>
    <row r="161" spans="1:3">
      <c r="A161" s="4" t="s">
        <v>1083</v>
      </c>
      <c r="C161" s="5" t="n">
        <v>0</v>
      </c>
    </row>
    <row r="162" spans="1:3">
      <c r="A162" s="4" t="s">
        <v>1119</v>
      </c>
    </row>
    <row r="163" spans="1:3">
      <c r="A163" s="3" t="s">
        <v>1082</v>
      </c>
    </row>
    <row r="164" spans="1:3">
      <c r="A164" s="4" t="s">
        <v>1083</v>
      </c>
      <c r="C164" s="5" t="n">
        <v>0</v>
      </c>
    </row>
    <row r="165" spans="1:3">
      <c r="A165" s="4" t="s">
        <v>1120</v>
      </c>
    </row>
    <row r="166" spans="1:3">
      <c r="A166" s="3" t="s">
        <v>1082</v>
      </c>
    </row>
    <row r="167" spans="1:3">
      <c r="A167" s="4" t="s">
        <v>1083</v>
      </c>
      <c r="C167" s="5" t="n">
        <v>0</v>
      </c>
    </row>
    <row r="168" spans="1:3">
      <c r="A168" s="4" t="s">
        <v>1121</v>
      </c>
    </row>
    <row r="169" spans="1:3">
      <c r="A169" s="3" t="s">
        <v>1082</v>
      </c>
    </row>
    <row r="170" spans="1:3">
      <c r="A170" s="4" t="s">
        <v>1083</v>
      </c>
      <c r="C170" s="5" t="n">
        <v>0</v>
      </c>
    </row>
    <row r="171" spans="1:3">
      <c r="A171" s="4" t="s">
        <v>1122</v>
      </c>
    </row>
    <row r="172" spans="1:3">
      <c r="A172" s="3" t="s">
        <v>1082</v>
      </c>
    </row>
    <row r="173" spans="1:3">
      <c r="A173" s="4" t="s">
        <v>589</v>
      </c>
      <c r="B173" s="5" t="n">
        <v>107802</v>
      </c>
      <c r="C173" s="5" t="n">
        <v>43357</v>
      </c>
    </row>
    <row r="174" spans="1:3">
      <c r="A174" s="4" t="s">
        <v>1123</v>
      </c>
    </row>
    <row r="175" spans="1:3">
      <c r="A175" s="3" t="s">
        <v>1082</v>
      </c>
    </row>
    <row r="176" spans="1:3">
      <c r="A176" s="4" t="s">
        <v>589</v>
      </c>
      <c r="B176" s="5" t="n">
        <v>107802</v>
      </c>
      <c r="C176" s="5" t="n">
        <v>43357</v>
      </c>
    </row>
    <row r="177" spans="1:3">
      <c r="A177" s="4" t="s">
        <v>1124</v>
      </c>
    </row>
    <row r="178" spans="1:3">
      <c r="A178" s="3" t="s">
        <v>1082</v>
      </c>
    </row>
    <row r="179" spans="1:3">
      <c r="A179" s="4" t="s">
        <v>589</v>
      </c>
      <c r="B179" s="5" t="n">
        <v>0</v>
      </c>
      <c r="C179" s="5" t="n">
        <v>0</v>
      </c>
    </row>
    <row r="180" spans="1:3">
      <c r="A180" s="4" t="s">
        <v>1125</v>
      </c>
    </row>
    <row r="181" spans="1:3">
      <c r="A181" s="3" t="s">
        <v>1082</v>
      </c>
    </row>
    <row r="182" spans="1:3">
      <c r="A182" s="4" t="s">
        <v>589</v>
      </c>
      <c r="B182" s="5" t="n">
        <v>0</v>
      </c>
      <c r="C182" s="5" t="n">
        <v>0</v>
      </c>
    </row>
    <row r="183" spans="1:3">
      <c r="A183" s="4" t="s">
        <v>1126</v>
      </c>
    </row>
    <row r="184" spans="1:3">
      <c r="A184" s="3" t="s">
        <v>1082</v>
      </c>
    </row>
    <row r="185" spans="1:3">
      <c r="A185" s="4" t="s">
        <v>589</v>
      </c>
      <c r="B185" s="5" t="n">
        <v>12993</v>
      </c>
      <c r="C185" s="5" t="n">
        <v>13623</v>
      </c>
    </row>
    <row r="186" spans="1:3">
      <c r="A186" s="4" t="s">
        <v>1127</v>
      </c>
    </row>
    <row r="187" spans="1:3">
      <c r="A187" s="3" t="s">
        <v>1082</v>
      </c>
    </row>
    <row r="188" spans="1:3">
      <c r="A188" s="4" t="s">
        <v>589</v>
      </c>
      <c r="B188" s="5" t="n">
        <v>0</v>
      </c>
      <c r="C188" s="5" t="n">
        <v>0</v>
      </c>
    </row>
    <row r="189" spans="1:3">
      <c r="A189" s="4" t="s">
        <v>1128</v>
      </c>
    </row>
    <row r="190" spans="1:3">
      <c r="A190" s="3" t="s">
        <v>1082</v>
      </c>
    </row>
    <row r="191" spans="1:3">
      <c r="A191" s="4" t="s">
        <v>589</v>
      </c>
      <c r="B191" s="5" t="n">
        <v>12993</v>
      </c>
      <c r="C191" s="5" t="n">
        <v>13623</v>
      </c>
    </row>
    <row r="192" spans="1:3">
      <c r="A192" s="4" t="s">
        <v>1129</v>
      </c>
    </row>
    <row r="193" spans="1:3">
      <c r="A193" s="3" t="s">
        <v>1082</v>
      </c>
    </row>
    <row r="194" spans="1:3">
      <c r="A194" s="4" t="s">
        <v>589</v>
      </c>
      <c r="B194" s="5" t="n">
        <v>0</v>
      </c>
      <c r="C194" s="5" t="n">
        <v>0</v>
      </c>
    </row>
    <row r="195" spans="1:3">
      <c r="A195" s="4" t="s">
        <v>1130</v>
      </c>
    </row>
    <row r="196" spans="1:3">
      <c r="A196" s="3" t="s">
        <v>1082</v>
      </c>
    </row>
    <row r="197" spans="1:3">
      <c r="A197" s="4" t="s">
        <v>589</v>
      </c>
      <c r="C197" s="5" t="n">
        <v>126909</v>
      </c>
    </row>
    <row r="198" spans="1:3">
      <c r="A198" s="4" t="s">
        <v>1131</v>
      </c>
    </row>
    <row r="199" spans="1:3">
      <c r="A199" s="3" t="s">
        <v>1082</v>
      </c>
    </row>
    <row r="200" spans="1:3">
      <c r="A200" s="4" t="s">
        <v>589</v>
      </c>
      <c r="C200" s="5" t="n">
        <v>0</v>
      </c>
    </row>
    <row r="201" spans="1:3">
      <c r="A201" s="4" t="s">
        <v>1132</v>
      </c>
    </row>
    <row r="202" spans="1:3">
      <c r="A202" s="3" t="s">
        <v>1082</v>
      </c>
    </row>
    <row r="203" spans="1:3">
      <c r="A203" s="4" t="s">
        <v>589</v>
      </c>
      <c r="C203" s="5" t="n">
        <v>126909</v>
      </c>
    </row>
    <row r="204" spans="1:3">
      <c r="A204" s="4" t="s">
        <v>1133</v>
      </c>
    </row>
    <row r="205" spans="1:3">
      <c r="A205" s="3" t="s">
        <v>1082</v>
      </c>
    </row>
    <row r="206" spans="1:3">
      <c r="A206" s="4" t="s">
        <v>589</v>
      </c>
      <c r="C206" s="5" t="n">
        <v>0</v>
      </c>
    </row>
    <row r="207" spans="1:3">
      <c r="A207" s="4" t="s">
        <v>1134</v>
      </c>
    </row>
    <row r="208" spans="1:3">
      <c r="A208" s="3" t="s">
        <v>1082</v>
      </c>
    </row>
    <row r="209" spans="1:3">
      <c r="A209" s="4" t="s">
        <v>589</v>
      </c>
      <c r="B209" s="5" t="n">
        <v>2506340</v>
      </c>
      <c r="C209" s="5" t="n">
        <v>2630419</v>
      </c>
    </row>
    <row r="210" spans="1:3">
      <c r="A210" s="4" t="s">
        <v>1135</v>
      </c>
    </row>
    <row r="211" spans="1:3">
      <c r="A211" s="3" t="s">
        <v>1082</v>
      </c>
    </row>
    <row r="212" spans="1:3">
      <c r="A212" s="4" t="s">
        <v>589</v>
      </c>
      <c r="B212" s="5" t="n">
        <v>0</v>
      </c>
      <c r="C212" s="5" t="n">
        <v>0</v>
      </c>
    </row>
    <row r="213" spans="1:3">
      <c r="A213" s="4" t="s">
        <v>1136</v>
      </c>
    </row>
    <row r="214" spans="1:3">
      <c r="A214" s="3" t="s">
        <v>1082</v>
      </c>
    </row>
    <row r="215" spans="1:3">
      <c r="A215" s="4" t="s">
        <v>589</v>
      </c>
      <c r="B215" s="5" t="n">
        <v>2506340</v>
      </c>
      <c r="C215" s="5" t="n">
        <v>2630419</v>
      </c>
    </row>
    <row r="216" spans="1:3">
      <c r="A216" s="4" t="s">
        <v>1137</v>
      </c>
    </row>
    <row r="217" spans="1:3">
      <c r="A217" s="3" t="s">
        <v>1082</v>
      </c>
    </row>
    <row r="218" spans="1:3">
      <c r="A218" s="4" t="s">
        <v>589</v>
      </c>
      <c r="B218" s="5" t="n">
        <v>0</v>
      </c>
      <c r="C218" s="5" t="n">
        <v>0</v>
      </c>
    </row>
    <row r="219" spans="1:3">
      <c r="A219" s="4" t="s">
        <v>1138</v>
      </c>
    </row>
    <row r="220" spans="1:3">
      <c r="A220" s="3" t="s">
        <v>1082</v>
      </c>
    </row>
    <row r="221" spans="1:3">
      <c r="A221" s="4" t="s">
        <v>589</v>
      </c>
      <c r="B221" s="5" t="n">
        <v>3782</v>
      </c>
      <c r="C221" s="5" t="n">
        <v>9672</v>
      </c>
    </row>
    <row r="222" spans="1:3">
      <c r="A222" s="4" t="s">
        <v>1139</v>
      </c>
    </row>
    <row r="223" spans="1:3">
      <c r="A223" s="3" t="s">
        <v>1082</v>
      </c>
    </row>
    <row r="224" spans="1:3">
      <c r="A224" s="4" t="s">
        <v>589</v>
      </c>
      <c r="B224" s="5" t="n">
        <v>3782</v>
      </c>
      <c r="C224" s="5" t="n">
        <v>9672</v>
      </c>
    </row>
    <row r="225" spans="1:3">
      <c r="A225" s="4" t="s">
        <v>1140</v>
      </c>
    </row>
    <row r="226" spans="1:3">
      <c r="A226" s="3" t="s">
        <v>1082</v>
      </c>
    </row>
    <row r="227" spans="1:3">
      <c r="A227" s="4" t="s">
        <v>589</v>
      </c>
      <c r="B227" s="5" t="n">
        <v>0</v>
      </c>
      <c r="C227" s="5" t="n">
        <v>0</v>
      </c>
    </row>
    <row r="228" spans="1:3">
      <c r="A228" s="4" t="s">
        <v>1141</v>
      </c>
    </row>
    <row r="229" spans="1:3">
      <c r="A229" s="3" t="s">
        <v>1082</v>
      </c>
    </row>
    <row r="230" spans="1:3">
      <c r="A230" s="4" t="s">
        <v>589</v>
      </c>
      <c r="B230" s="5" t="n">
        <v>0</v>
      </c>
      <c r="C230" s="5" t="n">
        <v>0</v>
      </c>
    </row>
    <row r="231" spans="1:3">
      <c r="A231" s="4" t="s">
        <v>1094</v>
      </c>
    </row>
    <row r="232" spans="1:3">
      <c r="A232" s="3" t="s">
        <v>1082</v>
      </c>
    </row>
    <row r="233" spans="1:3">
      <c r="A233" s="4" t="s">
        <v>912</v>
      </c>
      <c r="B233" s="5" t="n">
        <v>17157</v>
      </c>
      <c r="C233" s="5" t="n">
        <v>25580</v>
      </c>
    </row>
    <row r="234" spans="1:3">
      <c r="A234" s="4" t="s">
        <v>1095</v>
      </c>
    </row>
    <row r="235" spans="1:3">
      <c r="A235" s="3" t="s">
        <v>1082</v>
      </c>
    </row>
    <row r="236" spans="1:3">
      <c r="A236" s="4" t="s">
        <v>912</v>
      </c>
      <c r="B236" s="5" t="n">
        <v>0</v>
      </c>
      <c r="C236" s="5" t="n">
        <v>0</v>
      </c>
    </row>
    <row r="237" spans="1:3">
      <c r="A237" s="4" t="s">
        <v>1096</v>
      </c>
    </row>
    <row r="238" spans="1:3">
      <c r="A238" s="3" t="s">
        <v>1082</v>
      </c>
    </row>
    <row r="239" spans="1:3">
      <c r="A239" s="4" t="s">
        <v>912</v>
      </c>
      <c r="B239" s="5" t="n">
        <v>17157</v>
      </c>
      <c r="C239" s="5" t="n">
        <v>25580</v>
      </c>
    </row>
    <row r="240" spans="1:3">
      <c r="A240" s="4" t="s">
        <v>1097</v>
      </c>
    </row>
    <row r="241" spans="1:3">
      <c r="A241" s="3" t="s">
        <v>1082</v>
      </c>
    </row>
    <row r="242" spans="1:3">
      <c r="A242" s="4" t="s">
        <v>912</v>
      </c>
      <c r="B242" s="5" t="n">
        <v>0</v>
      </c>
      <c r="C242" s="5" t="n">
        <v>0</v>
      </c>
    </row>
    <row r="243" spans="1:3">
      <c r="A243" s="4" t="s">
        <v>1142</v>
      </c>
    </row>
    <row r="244" spans="1:3">
      <c r="A244" s="3" t="s">
        <v>1082</v>
      </c>
    </row>
    <row r="245" spans="1:3">
      <c r="A245" s="4" t="s">
        <v>912</v>
      </c>
      <c r="B245" s="5" t="n">
        <v>3466</v>
      </c>
      <c r="C245" s="5" t="n">
        <v>1559</v>
      </c>
    </row>
    <row r="246" spans="1:3">
      <c r="A246" s="4" t="s">
        <v>1143</v>
      </c>
    </row>
    <row r="247" spans="1:3">
      <c r="A247" s="3" t="s">
        <v>1082</v>
      </c>
    </row>
    <row r="248" spans="1:3">
      <c r="A248" s="4" t="s">
        <v>912</v>
      </c>
      <c r="B248" s="5" t="n">
        <v>0</v>
      </c>
      <c r="C248" s="5" t="n">
        <v>0</v>
      </c>
    </row>
    <row r="249" spans="1:3">
      <c r="A249" s="4" t="s">
        <v>1144</v>
      </c>
    </row>
    <row r="250" spans="1:3">
      <c r="A250" s="3" t="s">
        <v>1082</v>
      </c>
    </row>
    <row r="251" spans="1:3">
      <c r="A251" s="4" t="s">
        <v>912</v>
      </c>
      <c r="B251" s="5" t="n">
        <v>3466</v>
      </c>
      <c r="C251" s="5" t="n">
        <v>1559</v>
      </c>
    </row>
    <row r="252" spans="1:3">
      <c r="A252" s="4" t="s">
        <v>1145</v>
      </c>
    </row>
    <row r="253" spans="1:3">
      <c r="A253" s="3" t="s">
        <v>1082</v>
      </c>
    </row>
    <row r="254" spans="1:3">
      <c r="A254" s="4" t="s">
        <v>912</v>
      </c>
      <c r="B254" s="6" t="n">
        <v>0</v>
      </c>
      <c r="C254"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2</v>
      </c>
      <c r="D2" s="2" t="s">
        <v>78</v>
      </c>
    </row>
    <row r="3" spans="1:4">
      <c r="A3" s="3" t="s">
        <v>295</v>
      </c>
    </row>
    <row r="4" spans="1:4">
      <c r="A4" s="4" t="s">
        <v>83</v>
      </c>
      <c r="B4" s="6" t="n">
        <v>-667</v>
      </c>
      <c r="C4" s="6" t="n">
        <v>-742</v>
      </c>
      <c r="D4" s="6" t="n">
        <v>1399</v>
      </c>
    </row>
    <row r="5" spans="1:4">
      <c r="A5" s="4" t="s">
        <v>1147</v>
      </c>
      <c r="B5" s="5" t="n">
        <v>51545</v>
      </c>
      <c r="C5" s="5" t="n">
        <v>59275</v>
      </c>
      <c r="D5" s="5" t="n">
        <v>63328</v>
      </c>
    </row>
    <row r="6" spans="1:4">
      <c r="A6" s="4" t="s">
        <v>1148</v>
      </c>
      <c r="B6" s="5" t="n">
        <v>51114</v>
      </c>
      <c r="C6" s="5" t="n">
        <v>58177</v>
      </c>
      <c r="D6" s="5" t="n">
        <v>61488</v>
      </c>
    </row>
    <row r="7" spans="1:4">
      <c r="A7" s="4" t="s">
        <v>1149</v>
      </c>
      <c r="B7" s="6" t="n">
        <v>431</v>
      </c>
      <c r="C7" s="6" t="n">
        <v>1098</v>
      </c>
      <c r="D7" s="6" t="n">
        <v>18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5:56:18Z</dcterms:created>
  <dcterms:modified xmlns:dcterms="http://purl.org/dc/terms/" xmlns:xsi="http://www.w3.org/2001/XMLSchema-instance" xsi:type="dcterms:W3CDTF">2017-02-27T15:56:18Z</dcterms:modified>
</cp:coreProperties>
</file>